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oth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sheetId="7" state="visible" r:id="rId7"/>
    <sheet xmlns:r="http://schemas.openxmlformats.org/officeDocument/2006/relationships" name="Basis of preparation and presen" sheetId="8" state="visible" r:id="rId8"/>
    <sheet xmlns:r="http://schemas.openxmlformats.org/officeDocument/2006/relationships" name="Significant accounting estimate" sheetId="9" state="visible" r:id="rId9"/>
    <sheet xmlns:r="http://schemas.openxmlformats.org/officeDocument/2006/relationships" name="Financial risk management" sheetId="10" state="visible" r:id="rId10"/>
    <sheet xmlns:r="http://schemas.openxmlformats.org/officeDocument/2006/relationships" name="Cash and cash equivalents and m" sheetId="11" state="visible" r:id="rId11"/>
    <sheet xmlns:r="http://schemas.openxmlformats.org/officeDocument/2006/relationships" name="Derivative financial instrument" sheetId="12" state="visible" r:id="rId12"/>
    <sheet xmlns:r="http://schemas.openxmlformats.org/officeDocument/2006/relationships" name="Accounts receivable and others" sheetId="13" state="visible" r:id="rId13"/>
    <sheet xmlns:r="http://schemas.openxmlformats.org/officeDocument/2006/relationships" name="Inventories" sheetId="14" state="visible" r:id="rId14"/>
    <sheet xmlns:r="http://schemas.openxmlformats.org/officeDocument/2006/relationships" name="Biological assets" sheetId="15" state="visible" r:id="rId15"/>
    <sheet xmlns:r="http://schemas.openxmlformats.org/officeDocument/2006/relationships" name="Investment properties noncurren" sheetId="16" state="visible" r:id="rId16"/>
    <sheet xmlns:r="http://schemas.openxmlformats.org/officeDocument/2006/relationships" name="Investments" sheetId="17" state="visible" r:id="rId17"/>
    <sheet xmlns:r="http://schemas.openxmlformats.org/officeDocument/2006/relationships" name="Property, plant and equipment" sheetId="18" state="visible" r:id="rId18"/>
    <sheet xmlns:r="http://schemas.openxmlformats.org/officeDocument/2006/relationships" name="Payables for purchase of farms" sheetId="19" state="visible" r:id="rId19"/>
    <sheet xmlns:r="http://schemas.openxmlformats.org/officeDocument/2006/relationships" name="Trade accounts payable and othe" sheetId="20" state="visible" r:id="rId20"/>
    <sheet xmlns:r="http://schemas.openxmlformats.org/officeDocument/2006/relationships" name="Loans, financing, debentures an" sheetId="21" state="visible" r:id="rId21"/>
    <sheet xmlns:r="http://schemas.openxmlformats.org/officeDocument/2006/relationships" name="Income and social contribution " sheetId="22" state="visible" r:id="rId22"/>
    <sheet xmlns:r="http://schemas.openxmlformats.org/officeDocument/2006/relationships" name="Equity" sheetId="23" state="visible" r:id="rId23"/>
    <sheet xmlns:r="http://schemas.openxmlformats.org/officeDocument/2006/relationships" name="Segment information" sheetId="24" state="visible" r:id="rId24"/>
    <sheet xmlns:r="http://schemas.openxmlformats.org/officeDocument/2006/relationships" name="Revenues" sheetId="25" state="visible" r:id="rId25"/>
    <sheet xmlns:r="http://schemas.openxmlformats.org/officeDocument/2006/relationships" name="Expenses by nature" sheetId="26" state="visible" r:id="rId26"/>
    <sheet xmlns:r="http://schemas.openxmlformats.org/officeDocument/2006/relationships" name="Management compensation" sheetId="27" state="visible" r:id="rId27"/>
    <sheet xmlns:r="http://schemas.openxmlformats.org/officeDocument/2006/relationships" name="Other operating income (expense" sheetId="28" state="visible" r:id="rId28"/>
    <sheet xmlns:r="http://schemas.openxmlformats.org/officeDocument/2006/relationships" name="Financial income and expenses" sheetId="29" state="visible" r:id="rId29"/>
    <sheet xmlns:r="http://schemas.openxmlformats.org/officeDocument/2006/relationships" name="Earnings per share" sheetId="30" state="visible" r:id="rId30"/>
    <sheet xmlns:r="http://schemas.openxmlformats.org/officeDocument/2006/relationships" name="Provision for legal claims" sheetId="31" state="visible" r:id="rId31"/>
    <sheet xmlns:r="http://schemas.openxmlformats.org/officeDocument/2006/relationships" name="Commitments" sheetId="32" state="visible" r:id="rId32"/>
    <sheet xmlns:r="http://schemas.openxmlformats.org/officeDocument/2006/relationships" name="Transactions with related parti" sheetId="33" state="visible" r:id="rId33"/>
    <sheet xmlns:r="http://schemas.openxmlformats.org/officeDocument/2006/relationships" name="Insurance" sheetId="34" state="visible" r:id="rId34"/>
    <sheet xmlns:r="http://schemas.openxmlformats.org/officeDocument/2006/relationships" name="Subsequent event" sheetId="35" state="visible" r:id="rId35"/>
    <sheet xmlns:r="http://schemas.openxmlformats.org/officeDocument/2006/relationships" name="Basis of preparation and pres_2" sheetId="36" state="visible" r:id="rId36"/>
    <sheet xmlns:r="http://schemas.openxmlformats.org/officeDocument/2006/relationships" name="Operations (Tables)" sheetId="37" state="visible" r:id="rId37"/>
    <sheet xmlns:r="http://schemas.openxmlformats.org/officeDocument/2006/relationships" name="Basis of preparation and pres_3" sheetId="38" state="visible" r:id="rId38"/>
    <sheet xmlns:r="http://schemas.openxmlformats.org/officeDocument/2006/relationships" name="Financial risk management (Tabl" sheetId="39" state="visible" r:id="rId39"/>
    <sheet xmlns:r="http://schemas.openxmlformats.org/officeDocument/2006/relationships" name="Cash and cash equivalents and_2" sheetId="40" state="visible" r:id="rId40"/>
    <sheet xmlns:r="http://schemas.openxmlformats.org/officeDocument/2006/relationships" name="Derivative financial instrume_2" sheetId="41" state="visible" r:id="rId41"/>
    <sheet xmlns:r="http://schemas.openxmlformats.org/officeDocument/2006/relationships" name="Accounts receivable and others " sheetId="42" state="visible" r:id="rId42"/>
    <sheet xmlns:r="http://schemas.openxmlformats.org/officeDocument/2006/relationships" name="Inventories (Tables)" sheetId="43" state="visible" r:id="rId43"/>
    <sheet xmlns:r="http://schemas.openxmlformats.org/officeDocument/2006/relationships" name="Biological assets (Tables)" sheetId="44" state="visible" r:id="rId44"/>
    <sheet xmlns:r="http://schemas.openxmlformats.org/officeDocument/2006/relationships" name="Investment properties noncurr_2" sheetId="45" state="visible" r:id="rId45"/>
    <sheet xmlns:r="http://schemas.openxmlformats.org/officeDocument/2006/relationships" name="Investments (Tables)" sheetId="46" state="visible" r:id="rId46"/>
    <sheet xmlns:r="http://schemas.openxmlformats.org/officeDocument/2006/relationships" name="Property, plant and equipment (" sheetId="47" state="visible" r:id="rId47"/>
    <sheet xmlns:r="http://schemas.openxmlformats.org/officeDocument/2006/relationships" name="Payables for purchase of farms " sheetId="48" state="visible" r:id="rId48"/>
    <sheet xmlns:r="http://schemas.openxmlformats.org/officeDocument/2006/relationships" name="Trade accounts payable and ot_2" sheetId="49" state="visible" r:id="rId49"/>
    <sheet xmlns:r="http://schemas.openxmlformats.org/officeDocument/2006/relationships" name="Loans, financing, debentures _2" sheetId="50" state="visible" r:id="rId50"/>
    <sheet xmlns:r="http://schemas.openxmlformats.org/officeDocument/2006/relationships" name="Income and social contributio_2" sheetId="51" state="visible" r:id="rId51"/>
    <sheet xmlns:r="http://schemas.openxmlformats.org/officeDocument/2006/relationships" name="Equity (Tables)" sheetId="52" state="visible" r:id="rId52"/>
    <sheet xmlns:r="http://schemas.openxmlformats.org/officeDocument/2006/relationships" name="Segment information (Tables)" sheetId="53" state="visible" r:id="rId53"/>
    <sheet xmlns:r="http://schemas.openxmlformats.org/officeDocument/2006/relationships" name="Revenues (Tables)" sheetId="54" state="visible" r:id="rId54"/>
    <sheet xmlns:r="http://schemas.openxmlformats.org/officeDocument/2006/relationships" name="Expenses by nature (Tables)" sheetId="55" state="visible" r:id="rId55"/>
    <sheet xmlns:r="http://schemas.openxmlformats.org/officeDocument/2006/relationships" name="Management compensation (Tables" sheetId="56" state="visible" r:id="rId56"/>
    <sheet xmlns:r="http://schemas.openxmlformats.org/officeDocument/2006/relationships" name="Other operating income (expen_2" sheetId="57" state="visible" r:id="rId57"/>
    <sheet xmlns:r="http://schemas.openxmlformats.org/officeDocument/2006/relationships" name="Financial income and expenses (" sheetId="58" state="visible" r:id="rId58"/>
    <sheet xmlns:r="http://schemas.openxmlformats.org/officeDocument/2006/relationships" name="Earnings per share (Tables)" sheetId="59" state="visible" r:id="rId59"/>
    <sheet xmlns:r="http://schemas.openxmlformats.org/officeDocument/2006/relationships" name="Provision for legal claims (Tab" sheetId="60" state="visible" r:id="rId60"/>
    <sheet xmlns:r="http://schemas.openxmlformats.org/officeDocument/2006/relationships" name="Commitments (Tables)" sheetId="61" state="visible" r:id="rId61"/>
    <sheet xmlns:r="http://schemas.openxmlformats.org/officeDocument/2006/relationships" name="Transactions with related par_2" sheetId="62" state="visible" r:id="rId62"/>
    <sheet xmlns:r="http://schemas.openxmlformats.org/officeDocument/2006/relationships" name="Insurance (Tables)" sheetId="63" state="visible" r:id="rId63"/>
    <sheet xmlns:r="http://schemas.openxmlformats.org/officeDocument/2006/relationships" name="Operations (Details)" sheetId="64" state="visible" r:id="rId64"/>
    <sheet xmlns:r="http://schemas.openxmlformats.org/officeDocument/2006/relationships" name="Operations (Details Narrative)" sheetId="65" state="visible" r:id="rId65"/>
    <sheet xmlns:r="http://schemas.openxmlformats.org/officeDocument/2006/relationships" name="Basis of preparation and pres_4" sheetId="66" state="visible" r:id="rId66"/>
    <sheet xmlns:r="http://schemas.openxmlformats.org/officeDocument/2006/relationships" name="Basis of preparation and pres_5" sheetId="67" state="visible" r:id="rId67"/>
    <sheet xmlns:r="http://schemas.openxmlformats.org/officeDocument/2006/relationships" name="Basis of preparation and pres_6" sheetId="68" state="visible" r:id="rId68"/>
    <sheet xmlns:r="http://schemas.openxmlformats.org/officeDocument/2006/relationships" name="Basis of preparation and pres_7" sheetId="69" state="visible" r:id="rId69"/>
    <sheet xmlns:r="http://schemas.openxmlformats.org/officeDocument/2006/relationships" name="Significant accounting estima_2" sheetId="70" state="visible" r:id="rId70"/>
    <sheet xmlns:r="http://schemas.openxmlformats.org/officeDocument/2006/relationships" name="Financial risk management (Deta" sheetId="71" state="visible" r:id="rId71"/>
    <sheet xmlns:r="http://schemas.openxmlformats.org/officeDocument/2006/relationships" name="Financial risk management (De_2" sheetId="72" state="visible" r:id="rId72"/>
    <sheet xmlns:r="http://schemas.openxmlformats.org/officeDocument/2006/relationships" name="Financial risk management (De_3" sheetId="73" state="visible" r:id="rId73"/>
    <sheet xmlns:r="http://schemas.openxmlformats.org/officeDocument/2006/relationships" name="Financial risk management (De_4" sheetId="74" state="visible" r:id="rId74"/>
    <sheet xmlns:r="http://schemas.openxmlformats.org/officeDocument/2006/relationships" name="Financial risk management (De_5" sheetId="75" state="visible" r:id="rId75"/>
    <sheet xmlns:r="http://schemas.openxmlformats.org/officeDocument/2006/relationships" name="Cash and cash equivalents and_3" sheetId="76" state="visible" r:id="rId76"/>
    <sheet xmlns:r="http://schemas.openxmlformats.org/officeDocument/2006/relationships" name="Cash and cash equivalents and_4" sheetId="77" state="visible" r:id="rId77"/>
    <sheet xmlns:r="http://schemas.openxmlformats.org/officeDocument/2006/relationships" name="Cash and cash equivalents and_5"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Accounts receivable and other_2" sheetId="81" state="visible" r:id="rId81"/>
    <sheet xmlns:r="http://schemas.openxmlformats.org/officeDocument/2006/relationships" name="Accounts receivable and other_3" sheetId="82" state="visible" r:id="rId82"/>
    <sheet xmlns:r="http://schemas.openxmlformats.org/officeDocument/2006/relationships" name="Accounts receivable and other_4" sheetId="83" state="visible" r:id="rId83"/>
    <sheet xmlns:r="http://schemas.openxmlformats.org/officeDocument/2006/relationships" name="Accounts receivable and other_5" sheetId="84" state="visible" r:id="rId84"/>
    <sheet xmlns:r="http://schemas.openxmlformats.org/officeDocument/2006/relationships" name="Accounts receivable and other_6" sheetId="85" state="visible" r:id="rId85"/>
    <sheet xmlns:r="http://schemas.openxmlformats.org/officeDocument/2006/relationships" name="Accounts receivable and other_7" sheetId="86" state="visible" r:id="rId86"/>
    <sheet xmlns:r="http://schemas.openxmlformats.org/officeDocument/2006/relationships" name="Inventories (Details)" sheetId="87" state="visible" r:id="rId87"/>
    <sheet xmlns:r="http://schemas.openxmlformats.org/officeDocument/2006/relationships" name="Inventories (Details 1)" sheetId="88" state="visible" r:id="rId88"/>
    <sheet xmlns:r="http://schemas.openxmlformats.org/officeDocument/2006/relationships" name="Biological assets (Details)" sheetId="89" state="visible" r:id="rId89"/>
    <sheet xmlns:r="http://schemas.openxmlformats.org/officeDocument/2006/relationships" name="Biological assets (Details 1)" sheetId="90" state="visible" r:id="rId90"/>
    <sheet xmlns:r="http://schemas.openxmlformats.org/officeDocument/2006/relationships" name="Biological assets (Details 2)" sheetId="91" state="visible" r:id="rId91"/>
    <sheet xmlns:r="http://schemas.openxmlformats.org/officeDocument/2006/relationships" name="Biological assets (Details 3)" sheetId="92" state="visible" r:id="rId92"/>
    <sheet xmlns:r="http://schemas.openxmlformats.org/officeDocument/2006/relationships" name="Biological assets (Details 4)" sheetId="93" state="visible" r:id="rId93"/>
    <sheet xmlns:r="http://schemas.openxmlformats.org/officeDocument/2006/relationships" name="Biological assets (Details 5)" sheetId="94" state="visible" r:id="rId94"/>
    <sheet xmlns:r="http://schemas.openxmlformats.org/officeDocument/2006/relationships" name="Investment properties - noncurr" sheetId="95" state="visible" r:id="rId95"/>
    <sheet xmlns:r="http://schemas.openxmlformats.org/officeDocument/2006/relationships" name="Investment properties - noncu_2" sheetId="96" state="visible" r:id="rId96"/>
    <sheet xmlns:r="http://schemas.openxmlformats.org/officeDocument/2006/relationships" name="Investments (Details)" sheetId="97" state="visible" r:id="rId97"/>
    <sheet xmlns:r="http://schemas.openxmlformats.org/officeDocument/2006/relationships" name="Investments (Details 1)" sheetId="98" state="visible" r:id="rId98"/>
    <sheet xmlns:r="http://schemas.openxmlformats.org/officeDocument/2006/relationships" name="Investments (Details 2)" sheetId="99" state="visible" r:id="rId99"/>
    <sheet xmlns:r="http://schemas.openxmlformats.org/officeDocument/2006/relationships" name="Property, plant and equiptment " sheetId="100" state="visible" r:id="rId100"/>
    <sheet xmlns:r="http://schemas.openxmlformats.org/officeDocument/2006/relationships" name="Payables for purchase of farm_2" sheetId="101" state="visible" r:id="rId101"/>
    <sheet xmlns:r="http://schemas.openxmlformats.org/officeDocument/2006/relationships" name="Trade accounts payable and ot_3" sheetId="102" state="visible" r:id="rId102"/>
    <sheet xmlns:r="http://schemas.openxmlformats.org/officeDocument/2006/relationships" name="Trade accounts payable and ot_4" sheetId="103" state="visible" r:id="rId103"/>
    <sheet xmlns:r="http://schemas.openxmlformats.org/officeDocument/2006/relationships" name="Loans, financing, debentures _3" sheetId="104" state="visible" r:id="rId104"/>
    <sheet xmlns:r="http://schemas.openxmlformats.org/officeDocument/2006/relationships" name="Loans, financing, debentures _4" sheetId="105" state="visible" r:id="rId105"/>
    <sheet xmlns:r="http://schemas.openxmlformats.org/officeDocument/2006/relationships" name="Income and social contributio_3" sheetId="106" state="visible" r:id="rId106"/>
    <sheet xmlns:r="http://schemas.openxmlformats.org/officeDocument/2006/relationships" name="Income and social contributio_4" sheetId="107" state="visible" r:id="rId107"/>
    <sheet xmlns:r="http://schemas.openxmlformats.org/officeDocument/2006/relationships" name="Income and social contributio_5" sheetId="108" state="visible" r:id="rId108"/>
    <sheet xmlns:r="http://schemas.openxmlformats.org/officeDocument/2006/relationships" name="Income and social contributio_6" sheetId="109" state="visible" r:id="rId109"/>
    <sheet xmlns:r="http://schemas.openxmlformats.org/officeDocument/2006/relationships" name="Equity (Details)" sheetId="110" state="visible" r:id="rId110"/>
    <sheet xmlns:r="http://schemas.openxmlformats.org/officeDocument/2006/relationships" name="Equity (Details 1)" sheetId="111" state="visible" r:id="rId111"/>
    <sheet xmlns:r="http://schemas.openxmlformats.org/officeDocument/2006/relationships" name="Equity (Details 2)" sheetId="112" state="visible" r:id="rId112"/>
    <sheet xmlns:r="http://schemas.openxmlformats.org/officeDocument/2006/relationships" name="Equity (Details 3)" sheetId="113" state="visible" r:id="rId113"/>
    <sheet xmlns:r="http://schemas.openxmlformats.org/officeDocument/2006/relationships" name="Segment information (Details)" sheetId="114" state="visible" r:id="rId114"/>
    <sheet xmlns:r="http://schemas.openxmlformats.org/officeDocument/2006/relationships" name="Segment information (Details 1)" sheetId="115" state="visible" r:id="rId115"/>
    <sheet xmlns:r="http://schemas.openxmlformats.org/officeDocument/2006/relationships" name="Revenues (Details)" sheetId="116" state="visible" r:id="rId116"/>
    <sheet xmlns:r="http://schemas.openxmlformats.org/officeDocument/2006/relationships" name="Revenues (Details 1)" sheetId="117" state="visible" r:id="rId117"/>
    <sheet xmlns:r="http://schemas.openxmlformats.org/officeDocument/2006/relationships" name="Expenses by nature (Details)" sheetId="118" state="visible" r:id="rId118"/>
    <sheet xmlns:r="http://schemas.openxmlformats.org/officeDocument/2006/relationships" name="Management compensation (Detail" sheetId="119" state="visible" r:id="rId119"/>
    <sheet xmlns:r="http://schemas.openxmlformats.org/officeDocument/2006/relationships" name="Management compensation (Deta_2" sheetId="120" state="visible" r:id="rId120"/>
    <sheet xmlns:r="http://schemas.openxmlformats.org/officeDocument/2006/relationships" name="Management compensation (Deta_3" sheetId="121" state="visible" r:id="rId121"/>
    <sheet xmlns:r="http://schemas.openxmlformats.org/officeDocument/2006/relationships" name="Other operating income (expen_3" sheetId="122" state="visible" r:id="rId122"/>
    <sheet xmlns:r="http://schemas.openxmlformats.org/officeDocument/2006/relationships" name="Other operating income (expen_4" sheetId="123" state="visible" r:id="rId123"/>
    <sheet xmlns:r="http://schemas.openxmlformats.org/officeDocument/2006/relationships" name="Financial income and expenses_2" sheetId="124" state="visible" r:id="rId124"/>
    <sheet xmlns:r="http://schemas.openxmlformats.org/officeDocument/2006/relationships" name="Financial income and expenses_3" sheetId="125" state="visible" r:id="rId125"/>
    <sheet xmlns:r="http://schemas.openxmlformats.org/officeDocument/2006/relationships" name="Earnings per share (Details)" sheetId="126" state="visible" r:id="rId126"/>
    <sheet xmlns:r="http://schemas.openxmlformats.org/officeDocument/2006/relationships" name="Provision for legal claims (Det" sheetId="127" state="visible" r:id="rId127"/>
    <sheet xmlns:r="http://schemas.openxmlformats.org/officeDocument/2006/relationships" name="Provision for legal claims (D_2" sheetId="128" state="visible" r:id="rId128"/>
    <sheet xmlns:r="http://schemas.openxmlformats.org/officeDocument/2006/relationships" name="Commitments (Details)" sheetId="129" state="visible" r:id="rId129"/>
    <sheet xmlns:r="http://schemas.openxmlformats.org/officeDocument/2006/relationships" name="Commitments (Details 1)" sheetId="130" state="visible" r:id="rId130"/>
    <sheet xmlns:r="http://schemas.openxmlformats.org/officeDocument/2006/relationships" name="Commitments (Details 2)" sheetId="131" state="visible" r:id="rId131"/>
    <sheet xmlns:r="http://schemas.openxmlformats.org/officeDocument/2006/relationships" name="Commitments (Details 3)" sheetId="132" state="visible" r:id="rId132"/>
    <sheet xmlns:r="http://schemas.openxmlformats.org/officeDocument/2006/relationships" name="Commitments (Details 4)" sheetId="133" state="visible" r:id="rId133"/>
    <sheet xmlns:r="http://schemas.openxmlformats.org/officeDocument/2006/relationships" name="Commitments (Details 5)" sheetId="134" state="visible" r:id="rId134"/>
    <sheet xmlns:r="http://schemas.openxmlformats.org/officeDocument/2006/relationships" name="Transactions with related par_3" sheetId="135" state="visible" r:id="rId135"/>
    <sheet xmlns:r="http://schemas.openxmlformats.org/officeDocument/2006/relationships" name="Insurance (Details)" sheetId="136" state="visible" r:id="rId136"/>
    <sheet xmlns:r="http://schemas.openxmlformats.org/officeDocument/2006/relationships" name="Subsequent events (Details Narr" sheetId="137" state="visible" r:id="rId137"/>
  </sheets>
  <definedNames/>
  <calcPr calcId="124519" fullCalcOnLoad="1"/>
</workbook>
</file>

<file path=xl/sharedStrings.xml><?xml version="1.0" encoding="utf-8"?>
<sst xmlns="http://schemas.openxmlformats.org/spreadsheetml/2006/main" uniqueCount="1763">
  <si>
    <t>Document and Entity Information</t>
  </si>
  <si>
    <t>12 Months Ended</t>
  </si>
  <si>
    <t>Jun. 30, 2018shares</t>
  </si>
  <si>
    <t>Document And Entity Information</t>
  </si>
  <si>
    <t>Entity Registrant Name</t>
  </si>
  <si>
    <t>BrasilAgro - Brazilian Agricultural Real Estate Co</t>
  </si>
  <si>
    <t>Entity Central Index Key</t>
  </si>
  <si>
    <t>Document Type</t>
  </si>
  <si>
    <t>20-F</t>
  </si>
  <si>
    <t>Trading Symbol</t>
  </si>
  <si>
    <t>LND</t>
  </si>
  <si>
    <t>Document Period End Date</t>
  </si>
  <si>
    <t>Jun. 30,
		2018</t>
  </si>
  <si>
    <t>Amendment Flag</t>
  </si>
  <si>
    <t>false</t>
  </si>
  <si>
    <t>Current Fiscal Year End Date</t>
  </si>
  <si>
    <t>--06-30</t>
  </si>
  <si>
    <t>Entity a Well-known Seasoned Issuer</t>
  </si>
  <si>
    <t>No</t>
  </si>
  <si>
    <t>Entity a Voluntary Filer</t>
  </si>
  <si>
    <t>Entity's Reporting Status Current</t>
  </si>
  <si>
    <t>Yes</t>
  </si>
  <si>
    <t>Entity Emerging Growth Company</t>
  </si>
  <si>
    <t>true</t>
  </si>
  <si>
    <t>Entity Ex Transition Period</t>
  </si>
  <si>
    <t>Entity Shell Company</t>
  </si>
  <si>
    <t>Entity Filer Category</t>
  </si>
  <si>
    <t>Accelerated Filer</t>
  </si>
  <si>
    <t>Entity Common Stock, Shares Outstanding</t>
  </si>
  <si>
    <t>Document Fiscal Period Focus</t>
  </si>
  <si>
    <t>FY</t>
  </si>
  <si>
    <t>Document Fiscal Year Focus</t>
  </si>
  <si>
    <t>Consolidated statement of financial position - BRL (R$) R$ in Thousands</t>
  </si>
  <si>
    <t>Jun. 30, 2018</t>
  </si>
  <si>
    <t>Jun. 30, 2017</t>
  </si>
  <si>
    <t>Current assets</t>
  </si>
  <si>
    <t>Cash and cash equivalents</t>
  </si>
  <si>
    <t>R$ 104314</t>
  </si>
  <si>
    <t>R$ 43798</t>
  </si>
  <si>
    <t>Marketable securities</t>
  </si>
  <si>
    <t>Derivative financial instruments</t>
  </si>
  <si>
    <t>[1]</t>
  </si>
  <si>
    <t>Accounts receivable and others</t>
  </si>
  <si>
    <t>Inventories</t>
  </si>
  <si>
    <t>Biological assets</t>
  </si>
  <si>
    <t>Transactions with related parties</t>
  </si>
  <si>
    <t>Total current assets</t>
  </si>
  <si>
    <t>Noncurrent assets</t>
  </si>
  <si>
    <t>Restricted marketable securities</t>
  </si>
  <si>
    <t>Deferred taxes</t>
  </si>
  <si>
    <t>Investment properties</t>
  </si>
  <si>
    <t>Receivables from related parties</t>
  </si>
  <si>
    <t xml:space="preserve"> </t>
  </si>
  <si>
    <t>Investments in unquoted equity instruments</t>
  </si>
  <si>
    <t>Property, plant and equipment</t>
  </si>
  <si>
    <t>Intangible assets</t>
  </si>
  <si>
    <t>Total non-current assets</t>
  </si>
  <si>
    <t>Total assets</t>
  </si>
  <si>
    <t>Current liabilities</t>
  </si>
  <si>
    <t>Trade accounts payable and others</t>
  </si>
  <si>
    <t>Loans, financing, debentures and finance leases</t>
  </si>
  <si>
    <t>Salaries and payroll obligations</t>
  </si>
  <si>
    <t>Payables for purchase of farms</t>
  </si>
  <si>
    <t>Total current liabilities</t>
  </si>
  <si>
    <t>Noncurrent liabilities</t>
  </si>
  <si>
    <t>Provision for legal claims</t>
  </si>
  <si>
    <t>Total non-current liabilities</t>
  </si>
  <si>
    <t>Total liabilities</t>
  </si>
  <si>
    <t>Equity</t>
  </si>
  <si>
    <t>Capital</t>
  </si>
  <si>
    <t>Capital reserve</t>
  </si>
  <si>
    <t>Treasury shares</t>
  </si>
  <si>
    <t>Income reserves</t>
  </si>
  <si>
    <t>Additional dividends proposed</t>
  </si>
  <si>
    <t>Other comprehensive income</t>
  </si>
  <si>
    <t>Total equity</t>
  </si>
  <si>
    <t>Total liabilities and equity</t>
  </si>
  <si>
    <t>R$ 1179599</t>
  </si>
  <si>
    <t>R$ 883293</t>
  </si>
  <si>
    <t>The Derivative transactions negotiated in an active market in the amount of R$1,275 (R$3,169 at June 30, 2017) are measured at fair value at Level 1, and over-the-counter transactions are measured at Level 2, as presented in the table above.</t>
  </si>
  <si>
    <t>Consolidated statement of income - BRL (R$) R$ in Thousands</t>
  </si>
  <si>
    <t>Jun. 30, 2016</t>
  </si>
  <si>
    <t>Profit or loss [abstract]</t>
  </si>
  <si>
    <t>Revenue</t>
  </si>
  <si>
    <t>R$ 244278</t>
  </si>
  <si>
    <t>R$ 146911</t>
  </si>
  <si>
    <t>R$ 147128</t>
  </si>
  <si>
    <t>Gain on sale of farms</t>
  </si>
  <si>
    <t>Changes in fair value of biological assets and agricultural products</t>
  </si>
  <si>
    <t>Adjustment to net realizable value of agricultural products after harvest, net</t>
  </si>
  <si>
    <t>Cost of sales</t>
  </si>
  <si>
    <t>Gross profit</t>
  </si>
  <si>
    <t>Selling expenses</t>
  </si>
  <si>
    <t>General and administrative expenses</t>
  </si>
  <si>
    <t>Other operating (expenses) income, net</t>
  </si>
  <si>
    <t>Share of profit (loss) of a joint venture</t>
  </si>
  <si>
    <t>Operating income (loss)</t>
  </si>
  <si>
    <t>Financial income (expenses)</t>
  </si>
  <si>
    <t>Financial income</t>
  </si>
  <si>
    <t>Financial expenses</t>
  </si>
  <si>
    <t>Profit before income and social contribution taxes</t>
  </si>
  <si>
    <t>Income and social contribution taxes</t>
  </si>
  <si>
    <t>Net profit for the year</t>
  </si>
  <si>
    <t>R$ 126338</t>
  </si>
  <si>
    <t>R$ 27310</t>
  </si>
  <si>
    <t>R$ 7989</t>
  </si>
  <si>
    <t>Basic earnings per share-in reais</t>
  </si>
  <si>
    <t>R$ 2.3505</t>
  </si>
  <si>
    <t>R$ 0.4771</t>
  </si>
  <si>
    <t>R$ 0.1372</t>
  </si>
  <si>
    <t>Diluted earnings per share-in reais</t>
  </si>
  <si>
    <t>R$ 2.3477</t>
  </si>
  <si>
    <t>R$ 0.4742</t>
  </si>
  <si>
    <t>R$ 0.1364</t>
  </si>
  <si>
    <t>Consolidated statement of other comprehensive income - BRL (R$) R$ in Thousands</t>
  </si>
  <si>
    <t>Statement of comprehensive income [abstract]</t>
  </si>
  <si>
    <t>Other comprehensive income to be reclassified to profit or loss for the year in subsequent periods:</t>
  </si>
  <si>
    <t>Currency translation adjustment of foreign operations</t>
  </si>
  <si>
    <t>Currency translation adjustment of joint venture spin-off</t>
  </si>
  <si>
    <t>Total comprehensive income for the year</t>
  </si>
  <si>
    <t>R$ 122806</t>
  </si>
  <si>
    <t>R$ 30720</t>
  </si>
  <si>
    <t>R$ 11726</t>
  </si>
  <si>
    <t>Consolidated statements of changes in equity - BRL (R$) R$ in Thousands</t>
  </si>
  <si>
    <t>Capital [Member]</t>
  </si>
  <si>
    <t>Capital Reserve [Member]</t>
  </si>
  <si>
    <t>Treasury Shares [Member]</t>
  </si>
  <si>
    <t>Legal Reserve [Member]</t>
  </si>
  <si>
    <t>Reserve for Investment and Expansion [Member]</t>
  </si>
  <si>
    <t>Additional Dividends Proposed [Member]</t>
  </si>
  <si>
    <t>Other Comprehensive Income [Member]</t>
  </si>
  <si>
    <t>Retained Earnings / Accumulated Losses [Member]</t>
  </si>
  <si>
    <t>Total</t>
  </si>
  <si>
    <t>Beginning Balance at Jun. 30, 2015</t>
  </si>
  <si>
    <t>R$ 584224</t>
  </si>
  <si>
    <t>R$ 2349</t>
  </si>
  <si>
    <t>R$ 224</t>
  </si>
  <si>
    <t>R$ 8491</t>
  </si>
  <si>
    <t>R$ 84721</t>
  </si>
  <si>
    <t>R$ 40333</t>
  </si>
  <si>
    <t>R$ 36268</t>
  </si>
  <si>
    <t>R$ 756162</t>
  </si>
  <si>
    <t>Changes In Equity [Roll Forward]</t>
  </si>
  <si>
    <t>Payment of additional dividends</t>
  </si>
  <si>
    <t>Exercise of granted stock</t>
  </si>
  <si>
    <t>Treasury stock acquired</t>
  </si>
  <si>
    <t>Constitution of legal reserve</t>
  </si>
  <si>
    <t>Minimum mandatory dividends</t>
  </si>
  <si>
    <t>Currency translation adjustment of foreign operation</t>
  </si>
  <si>
    <t>Ending Balance at Jun. 30, 2016</t>
  </si>
  <si>
    <t>Cancellation of treasury stock</t>
  </si>
  <si>
    <t>Constitution of reserve for investment and expansion</t>
  </si>
  <si>
    <t>Ending Balance at Jun. 30, 2017</t>
  </si>
  <si>
    <t>Reversal of expired unpaid dividends</t>
  </si>
  <si>
    <t>Share based compensation</t>
  </si>
  <si>
    <t>Ending Balance at Jun. 30, 2018</t>
  </si>
  <si>
    <t>R$ 1997</t>
  </si>
  <si>
    <t>R$ 35208</t>
  </si>
  <si>
    <t>R$ 16703</t>
  </si>
  <si>
    <t>R$ 137270</t>
  </si>
  <si>
    <t>R$ 10995</t>
  </si>
  <si>
    <t>R$ 39883</t>
  </si>
  <si>
    <t>R$ 755864</t>
  </si>
  <si>
    <t>Consolidated statements of cash flows - BRL (R$) R$ in Thousands</t>
  </si>
  <si>
    <t>CASH FLOW FROM OPERATING ACTIVITIES</t>
  </si>
  <si>
    <t>Adjustments to reconcile profit for the year</t>
  </si>
  <si>
    <t>Depreciation and amortization</t>
  </si>
  <si>
    <t>Gain from changes in fair value of assets due to spin-off</t>
  </si>
  <si>
    <t>Gain on sale of farm</t>
  </si>
  <si>
    <t>Residual value of property, plant and equipment and intangible assets disposed</t>
  </si>
  <si>
    <t>Write-off of capitalized costs in investment properties</t>
  </si>
  <si>
    <t>Unrealized (gain) loss on derivatives, net</t>
  </si>
  <si>
    <t>Unrealized foreign exchange loss (gain), monetary variation and financial charges, net</t>
  </si>
  <si>
    <t>Gain on remeasurement of receivable from sale of farms, net</t>
  </si>
  <si>
    <t>Share-based incentive plan - ILPA</t>
  </si>
  <si>
    <t>Deferred income and social contribution taxes</t>
  </si>
  <si>
    <t>Loss (Gain) arising from changes in fair value of biological assets and agricultural products</t>
  </si>
  <si>
    <t>Adjustments to net realizable value of agriculutural products</t>
  </si>
  <si>
    <t>Allowance for doubtful accounts</t>
  </si>
  <si>
    <t>Provision (Reversal of provision)for legal claims</t>
  </si>
  <si>
    <t>Discount on the payment of Alto Taquari farm</t>
  </si>
  <si>
    <t>Changes in working capital</t>
  </si>
  <si>
    <t>Trade accounts receivable</t>
  </si>
  <si>
    <t>Recoverable taxes</t>
  </si>
  <si>
    <t>Other receivables</t>
  </si>
  <si>
    <t>Trade accounts payable</t>
  </si>
  <si>
    <t>Related parties</t>
  </si>
  <si>
    <t>Taxes payable</t>
  </si>
  <si>
    <t>Income tax and social contribution</t>
  </si>
  <si>
    <t>Salaries and payroll</t>
  </si>
  <si>
    <t>Advances from customers</t>
  </si>
  <si>
    <t>Other liabilities</t>
  </si>
  <si>
    <t>Net cash flows from (used in) operating activities</t>
  </si>
  <si>
    <t>CASH FLOW FROM INVESTING ACTIVITIES</t>
  </si>
  <si>
    <t>Addition to property, plant and equipment and intangible assets</t>
  </si>
  <si>
    <t>Addition on investment properties</t>
  </si>
  <si>
    <t>Redemption of (Investment in) marketable securities</t>
  </si>
  <si>
    <t>Cash received from sales of farms and assets</t>
  </si>
  <si>
    <t>Net cash flows from (used in) investing activities</t>
  </si>
  <si>
    <t>CASH FLOW FROM FINANCING ACTIVITIES</t>
  </si>
  <si>
    <t>Payments of installments of financed acquisition of farm</t>
  </si>
  <si>
    <t>Proceeds from loans, financing and debentures</t>
  </si>
  <si>
    <t>Interest paid on loans, financing and debentures</t>
  </si>
  <si>
    <t>Payment of loans and financing</t>
  </si>
  <si>
    <t>Proceeds from the exercise of granted stock</t>
  </si>
  <si>
    <t>Dividends paid</t>
  </si>
  <si>
    <t>Net cash flows from (used in) financing activities</t>
  </si>
  <si>
    <t>Increase (decrease) in cash and cash equivalents</t>
  </si>
  <si>
    <t>Effect of exchange rate variation on cash and cash equivalents</t>
  </si>
  <si>
    <t>Cash and cash equivalents at beginning of year</t>
  </si>
  <si>
    <t>Cash and cash equivalents at end of year</t>
  </si>
  <si>
    <t>Total cash and cash equivalents</t>
  </si>
  <si>
    <t>R$ 60516</t>
  </si>
  <si>
    <t>R$ 10406</t>
  </si>
  <si>
    <t>R$ 21416</t>
  </si>
  <si>
    <t>Operations</t>
  </si>
  <si>
    <t>1. Operations BrasilAgro
Companhia Brasileira de Propriedades Agrícolas (“BrasilAgro”) was incorporated on September 23, 2005 and is headquartered
at Avenida Brigadeiro Faria Lima, 1309, in São Paulo with branches in the states of Bahia, Goiás, Mato Grosso, Minas
Gerais, Maranhão and Piauí, and in Paraguay, in the state of Boquerón. The
Company holds interest in other companies (“subsidiaries), as mentioned in Note 2.1, and its corporate purpose includes:
● agriculture, cattle
raising and forestry activities of any type and nature and rendering directly or indirectly related services;
● the import and export
of agricultural products and inputs and those related to cattle raising activity;
● the purchase, sale
and/or rental of properties, land, buildings and real estate in rural and/or urban areas;
● real estate brokerage
involving any type of operations;
● holding interest, as
a member, in other companies and commercial ventures of any nature, in Brazil and/or abroad, directly or indirectly, related
to the purposes described herein; and
● management of its own
and third-party assets. The
Company and its subsidiaries (collectively, the “Company”) have ten (10) farms in six (6) Brazilian states and one
(1) joint-venture farm in Paraguay, with a total area of 198,158 hectares of own lands and 26,763 hectares of leased lands. 1.1
Spin-off of Joint Venture Cresca S.A. On
October 5, 2016, the Company entered into an agreement with Carlos Casado S.A., the sole partner of the Company in the Joint Venture
Cresca S.A., each with 50% interest in the share capital, by which the partners undertook to sell to third parties all the assets
and liabilities that meet the definition of business or divide them into equivalent parts, including rural properties, within
an agreed-upon period. Since
the sale to third parties was not consummated within the contractually defined period, the parties agreed on splitting off Cresca’s
assets and liabilities. The procedures required for splitting Cresca’s assets and liabilities had to follow a timetable
established by the parties, which had to be concluded on the second quarter of 2017. Through June 30, 2017, certain assets, such
as cattle and inventories, and agreements (including labor) were divided and transferred to Palmeiras, a wholly-owned subsidiary
of the Company located in Paraguay. However, the remaning assets and liabilities, including agricultural properties and financial
debts with shareholders, remained under the exclusive ownership and/or responsibility of Cresca. On
February 9, 2018, the spin-off of Cresca was concluded; the portion of assets and liabilities attributed to the Company was transferred
to the wholly-owned subsidiary Agropecuária Moroti S.A. As
a result of this transaction, the Company has the following two subsidiaries that received Cresca’s assets and liabilities: -
Palmeiras S.A. (“Palmeiras”) – On December 16, 2016, Palmeiras was incorporated in Asunción, the capital
city of Paraguay, with partners Jaborandi Agrícola Ltda. holding 1% of the shares and BrasilAgro holding 99% of the shares.
Palmeiras was incorporated with the objective to operate the activities of the Company’s investment in Cresca S.A. (“Cresca”). -
Agropecuária Moroti S.A. (“Moroti”) – Subsidiary that received on February 9, 2018, upon conclusion of
the formal spin-off process, all other assets and liabilities of Cresca attributed to BrasilAgro, including land and debts. As
part of the spin-off, the Company and Carlos Casado, partners in the joint venture, decided to waive the interest for late payment
on the intercompany loans taken by Cresca S.A. in the total amount of R$32,962, of which BrasilAgro’s share was R$16,563
(Note 23). After
the conclusion of the spin-off, considering that the Company obtained control of the assets and liabilities that were earlier
jointly controlled, as required by IFRS 3 – Business Combinations, the assets acquired and liabilities acquired were remeasured
at the fair value on the date of acquisition. The
estimated fair value of the assets and liabilities transferred to Moroti on February 9, 2018 is shown below:
Book
value Effect
of fair value measurement Fair
value
Assets 134,446 11,502 145,948
Accounts
receivable, inventories and other receivables 4,616 36 4,652
Recoverable
taxes 13 (13 ) —
Investment
properties 129,750 11,202 140,952
Other
property and equipment other than land 67 277 344
Liabilities 18,968 6,404 25,372
Trade
payables, taxes and other liabilities 254 6,322 6,576
Loans 18,714 82 18,796
Fair
value of net spun-off assets 115,478 5,098 120,576 The
Company recorded a gain of R$5,098 for the difference between the carrying value of the interest in the jointly controlled investment
of R$115,478 and the fair value of the assets and liabilities contributed to Moroti of R$120,576 (Note 22).The fair value of assets
and liabilities was determined based on preliminary estimates and concluded on June 30, 2018. No adjustment to the amounts recorded
preliminarly was recorded upon conclusion. In
addition, the Company reclassified the accumulated currency translation adjustment on the jointly controlled inverstment from
comprehensive income to the statement of income for an amount of R$30,616, under “Other Operating income (expenses), net”
(Note 22). 1.2.
Araucaria Farm On
March 27, 2017, the Company sold a 274-hectare area (200 arable hectares) of the Araucária Farm for 1,000 soybean bags per
usable hectare or R$12,451. The Company received a down payment of 39,254 soybean bags in the amount of R$2,124 and the balance
will be received in four annual installments (Note 7.1.e – Araucária III). On
May 22, 2017, the Company sold a 1,360-hectare area (918 hectares of arable land) of the Araucária Farm, for 280 soybean
bags per usable hectare or R$16,987 (Note 7.1.e – Araucária IV). The Company received a down payment of 50,148 soybean
bags in the amount of R$3,008 and the balance will be received in five annual installments. The accounting impacts on results
are shown in Note 19.b. On
May 3, 2018, the Company sold a 956 hectares area (660 hectares of arable land) of the Araucária Farm. The area was sold
for 1,208 soybean bags per usable hectare or R$66,224 par value. The Company received a down payment of 79,200 soybean bags in
the amount of R$5,267, a second installment corresponding to the same number of soybean bags to be received on September 1, 2018
and the balance to be settled in six annual installments (Note 7.1.e – Araucária V). The accounting impact on profit
or loss is described in Note 19.b. 1.3
Sale of Cremaq Farm On
May 19, 2015, the subsidiary Imobiliária Cremaq Ltda. entered into a purchase and sale agreement for the Cremaq Farm. However,
as the contractual condition to obtain a licence for an additional area was still pending, a portion of the gain on sales was
not recognized. In March 2017, the Company obtained such licence and recognized a gain on sales as disclosed in Notes 14 and 19.b. At
June 30, 2017, the amount of R$49,703 of the selling price received, wich use was restricted, was fully released upon the compliance
of all condition precedent related to the original sale agreement. 1.4
Sale of Jatobá Farm At
June 30, 2017, the Company completed the sale of a 625-hectare area (500 agricultural hectares) of Jatobá Farm. The area
was sold for 300 soybean bags per usable hectare or R$10,145. The Company received a down payment of 15,000 soybean bags in the
amount of R$878, a second installment of the same amount on July 30, 2017, and the remaining balance will be settled in four annual
installments (Note 7.1.e – Jatobá I). The accounting impacts on results are shown in Note 19.b. 1.5
Acquisition and agricultural partnership in property in Maranhão On
February 7, 2017, the Company, through its subsidiary Imobiliária Ceibo, entered into a Purchase Agreement for the acquisition
of a property in the city of São Raimundo das Mangabeiras in Maranhão (“São José Farm”), with
a total of 17,566 hectares for R$100,000. In addition, the Company incurred additional acquisition costs (due diligence) totaling
R$2,733. As a result the total transaction price amounted to R$102,733. This acquisition is classified as an investment property
in the financial statements, as disclosed in Note 10. On
the same date, the Company entered into an Agricultural Partnership agreement (“Partnership IV”) (Note 26.d), which
involves an arable and developed area of 15,000 hectares, most of which is planted with sugarcane. The Agricultural Partnership
is for 15 years and may be renewed for the same term. This agreement meets the definition of a finance lease.</t>
  </si>
  <si>
    <t>Basis of preparation and presentation</t>
  </si>
  <si>
    <t>Basis Of Preparation And Presentation</t>
  </si>
  <si>
    <t xml:space="preserve">2. Basis of preparation
and presentation The
significant accounting policies applied when preparing these financial statements are described below. These policies are being
consistently applied in all years presented, unless otherwise stated. 2.1.
Basis of preparation On
October 23, 2018, Brasilagro’s Executive Board, Board of Directors and Fiscal Council approved the Company’s consolidated
financial statements and authorized their issuance. The
consolidated financial statements have been prepared and are presented in accordance with International Financial Reporting Standards
(IFRS), issued by the International Accounting Standards Board (IASB). All the references to IFRS in these financial
statements correspond to the IFRS as issued by the IASB. The
consolidated financial statements have been prepared on the historical cost basis, except where otherwise stated, as described
in the summary of significant accounting policies. Management
has not identified any significant uncertainty as to the Company’s ability to continue as a going concern in the next 12
months. The
preparation of the financial statements requires the use of certain critical accounting estimates. It also requires that Management
use judgment in the process of application of the Company’s accounting policies. Those areas requiring a higher level of
judgment and with more complexity, as well as the areas in which assumptions and estimates are significant for the financial statements,
are disclosed in Note 3. Non-financial
data included in these financial statements, such as sales volume, planted and leased area, number of farms, and environment were
not examined by the independent auditors. All
monetary amounts in these financial statements are presented in thousands of Brazilian reais, except where otherwise stated. Some
of the totals presented in these financial statements may not cast due to rounding. Basis
of consolidation The
consolidated financial statements comprise the financial statements of Brasilagro and its subsidiaries as of June 30, 2018 and
2017, as described bellow:
Ownership
%
2018 2017 2016
Jaborandi
Agrícola Ltda 99.99 99.99 99.99
Imobiliária
Jaborandi 99.99 99.99 99.99
Cremaq 99.99 99.99 99.99
Engenho
de Maracaju 99.99 99.99 99.99
Araucária 99.99 99.99 99.99
Mogno 99.99 99.99 99.99
Cajueiro 99.99 99.99 99.99
Ceibo 99.99 99.99 99.99
Flamboyant 99.99 99.99 99.99
Palmeiras
(a) 99.99 99,99 —
Moroti
(a) 99.99 — —
FIM
Guardian Exclusive Fund (b) — 100.00 100.00
(a) Subsidiary incorporaded
during the Cresca spin-off process, as per Note 1.1.
(b) During the year,
the Company extinguisned its exclusive investment fund (FIM Guardian). The
subsidiaries are fully consolidated from the date of acquisition and consolidation ceases when the Company loses control. The
financial statements of the subsidiaries are prepared for the same reporting period of Brasilagro, using consistent accounting
policies. All intergroup balances, revenues and expenses are fully eliminated in the consolidated financial statements. 2.2.
Foreign currency translation
a) Functional
and presentation currency The
Company’s functional and presentation currency is the Brazilian Real (R$). The items included in the financial statements
of the subsidiaries located in Brazil are measured using Brazilian Reais (R$) as their functional currency. The U.S. Dollar is
the functional currency of the joint venture Cresca S.A. (“Cresca”), and subsidiaries Palmeiras S.A. (“Palmeiras”)
and Agropecuária Moroti S.A. (“Moroti”), all headquartered in Paraguay.
b) Transactions
and balances in foreign currencies Foreign
currency transactions are translated into the functional currency using the exchange rates prevailing at the dates of the transactions
or valuations when items are remeasured. Foreign exchange gains and losses resulting from the settlement of such transactions
and from the translation at period-end exchange rates of monetary assets and liabilities denominated in foreign currencies are
recognized in the statement of operations.
c) Foreign
operations In
the preparation of the consolidated financial statements, the financial statements of Palmeiras, Moroti and Cresca, are translated
into reais as follows: a) balance sheet at the exchange rate at year end and b) statement of income and cash flows, at the average
exchange rate. The
effects from variations in the foreign exchange rate resulting from the translation of foreing operations are presented in “Currency
translation adjustment of foreign operations” in the statement of comprehensive income and in the statement of changes in
equity. 2.3.
Investment in joint venture Our
investments in the joint venture Cresca, is recorded under the equity method. A
joint venture is an agreement whereby the parties sharing joint control are entitled to the net assets of the joint ventures.
Joint control is the contractually agreed sharing of control of an arrangement, which exists only when decisions about relevant
activities require the unanimous consent of the parties sharing control. 2.4.
Cash and cash equivalents and marketable securities Cash
and cash equivalents includes cash, bank deposits maturing within 90 days from the transaction date and short-term highly liquid
repurchase agreements for which there are no fines or other restrictions for their immediate redemption. Cash equivalents are
recorded at cost plus earnings accrued up to the balance sheet dates, not exceeding market or realization value. Marketable
securities include the financial investments provided as guarantee for loans and financing recorded in noncurrent assets based
on the maturities of referred to loans and financing. Considering
the nature of investments held by the Company, there are no significant differences between their book value and the market value.
Investments are recorded at the original cost plus earnings accrued through the balance sheet date on a pro-rata temporis basis. Bank
deposit certificates and repo transactions may mature in a term exceeding 90 days, and may have repurchase guarantee contractually
provided by the issuer of the security, allowing the redemption of the securities at their original amount invested plus interest,
with no penalty. These investments are classified as cash equivalents. Investments in deposit certificates that are not eligible
for redemption without penalties are classified as marketable securities. Certain
debt agreements require the Company to keep marketable securities as a guarantee for the outstanding balances. Such investments
are restricted while held in guarantee. The Company discloses the purchases and sales of such investments as investment activities
in the statement of cash flows. Fixed-income
investments are intended to maintain the value of the resources held by the Company and not yet allocated to rural activities,
and are governed by a policy approved by the Board of Directors. The
statement of cash flows in relation to financing and investment activities, include only transactions that have actually impacted
cash and cash equivalents. 2.5.
Financial instruments 2.5.1.
Classification and measurement The
Company classifies its financial assets and liabilities in the following classes: measured at fair value through profit or loss,
loans and receivables and available for sale.
a) Financial
assets and liabilities measured at fair value through profit or loss Financial
assets and liabilities at fair value through profit or loss comprise financial assets held for trading and financial assets and
liabilities designated upon initial recognition at fair value through profit or loss. A financial asset is classified as held
for trading if: (i) acquired principally for the purpose of selling in the near term (ii) it is a derivative (unless designated
as effective hedging instruments) or, (iii) the measurement at fair value reduces or eliminates inconsistences with the measument
used by the Company’s financial management. The
Company designates at initial recognition, certain financial assets at fair value through profit or loss. This designation cannot
be changed later. These assets are limited to restricted marketable securities, derivatives and receivables from the sale of farms,
which are included in the Consolidated statement of financial position in “Trade accounts receivable”. Changes
in fair value related to receivable from the sale of farms designated at fair value through profit or loss are recognized in “Gain
(loss) on remeasurement of receivables from the sale of farms” in “financial income and expenses” (Note
23).
b) Loans
and receivables The
category includes loans granted and receivables which are non-derivative financial assets with fixed or determinable payments,
not quoted in an active market. They are included in current assets, except for those with maturities exceeding 12 months after
the balance sheet date, which are classified as non-current assets. The Company’s loans and receivables is comprised of
trade receivables, other receivables, and marketable securities given in guarantee on loans and financing and transaction with
related parties. Loans and receivables are recorded at amortized cost, using the effective interest rate method. Interest income
is included in the caption financial income in the statement of operations.
c) Available
for sale financial assets Available for
sale financial assets are those non-derivative instruments which are not classified as (a) loans and receivables, (b) investments
held to maturity (c) financial assets at fair value through profit or loss. These financial assets include equity instruments
and debt securities. Debt securities in this category are those intended to be held for an indefinite period and which may be
sold to meet liquidity needs or as response to the changes in market conditions. After
initial recognition, available-for-sale financial assets are measured at fair value, with unrealized gains and losses directly
recognized in the available-for-sale reserve in other comprehensive income until the investment is derecognized. Impairment losses,
interest income and gains or losses on foreign exchange on monetary assets are recognized in profit or loss for the year. When
the investment is derecognized or when there is an impairment loss, the cumulative gains or losses previously recognized in other
comprehensive income (loss) shall be recognized in profit or loss for the year.
d) Financial
liabilities at amortized cost The
Company recognizes bonds issued and subordinated liabilities initially on the date when they are originated. Financial liabilities
are initially recognized at fair value plus transaction costs. After initial recognition, these financial liabilities are measured
at amortized cost through the effective interest rate method. The amortization of the effective interest rate method is included
in the financial expenses caption in the statement of income. The Company’s financial liabilities mainly include trade accounts
payable, loans and financing, debentures, financial leases and accounts payable from acquisitions of farms. 2.5.2.
Recognition Regular
purchases and sales of financial assets are recognized on the trade date – the date on which the Company commits to purchase
or sell the asset. Investments are initially recognized at fair value plus transaction costs for all financial assets not carried
at fair value through profit or loss. Financial assets are written-off when the rights to receive cash flow from investments have
expired or have been transferred; in the latter case, provided the Company has transferred, significantly, all risks and benefits
of ownership. 2.5.3
Impairment of financial assets The
Company assesses at the end of each reporting period whether there is objective evidence that a financial asset or group of financial
assets is impaired. A financial asset or a group of financial assets is impaired and impairment losses are recognized only if
there is objective evidence of impairment as a result of one or more events that occurred after the initial recognition of the
asset (a “loss event”), that loss event (or events) has an impact on the estimated future cash flows of the financial
asset or group of financial assets and it can be reliably estimated. The
criteria that the Company uses to determine if there is objective evidence of an impairment loss include:
(i) significant financial
difficulty of the issuer or debtor;
(ii) a breach of contract,
such as a default or delinquency in interest or principal payments;
(iii) the Company, for
economic or legal reasons relating to the borrower’s financial difficulty, grants to the borrower a concession that
the lender would not otherwise consider;
(iv) it becomes probable
that the borrower will go bankrupt or undergo any other financial reorganization;
(v) the disappearance
of an active market for that financial asset because of financial difficulties; or
(vi) observable data
indicating that there is a measurable decrease in the estimated future cash flows from a portfolio of financial assets since
the initial recognition of those assets, although the decrease cannot be yet identified with the individual financial assets
in the portfolio, including:
● adverse changes
in the payment status of borrowers in the portfolio; and
● national or local
economic conditions that correlate to defaults on the assets in the portfolio. The
amount of the loss is measured as the difference between the asset’s carrying amount and the present value of estimated
future cash flows (excluding future credit losses that have not been incurred) discounted at the financial asset’s original
effective interest rate. The carrying amount of the asset is reduced and the amount of the loss is recognized in the statement
of operations. If a loan or held-to-maturity investment has a variable interest rate, the discount rate for measuring any impairment
loss is the current effective interest rate determined under the contract. As a practical expedient, the Company may measure impairment
based on an instrument’s fair value using an observable market price. If,
in a subsequent period, the amount of the impairment loss decreases and can be related objectively to an event occurring after
the impairment was recognized (such as an improvement in the debtor’s credit rating), the reversal of the previously recognized
impairment loss is recognized in the statement of operations. 2.6.
Derivative financial instruments Derivative
financial instruments are initially recognized at fair value on the date a derivative contract is entered into and are subsequently
re-measured at their fair value. The method of recognizing the resulting gain or loss depends on whether the derivative is designated
as a hedging instrument. Although the Company uses derivative financial instruments for economic hedge purposes, it has not applied
hedge accounting. Any
gains or losses arising from changes in the fair value of derivatives during the year are recognized immediately in the statement
of income (Note 23). The fair value of derivative financial instruments is disclosed in Note 6. 2.7.
Trade receivables Trade
receivables are amounts due from customers for merchandise and farms sold in the ordinary course of business. If collection is
expected in one year or less, trade receivables are classified as current assets, otherwise, they are presented as non-current
assets. Trade
receivables not related to the sale of farms are initially recognized at fair value, and subsequently, measured at amortized cost
under the effective interest rate method, less an allowance for doubtful accounts, as appropriate. Trade
receivables related to the sale of farms for which the amount of cash receivable is contractually determined in Reais, equivalent
to a quantity of soybean bags, are designated at fair value through profit or loss upon initial recognition. The amount of the
receivable is subsequently remeasured at each balance sheet date by applying to the contractual committeed quantity of sacks of
soybean by the quotation of soybean for future delivery at the maturity date of each installment (or based on estimates and
quotations of brokers when there is no quotation of soybean for future delivery on a specific maturity date) and by translating
the resulting U.S. dollars amount to Reais using the U.S. dollar exchange rate for future delivery on the same maturity date (considering
that future soybean quotations are denominated in US$) and finally discounting the resulting amount to present value. The gain
(loss) on remeasurement of the receivable is recognized in Financial income and expenses under “Gain (loss) on remeasurement
of receivables from sale of farms” (Note 23). 2.8.
Inventories Agricultural
products from biological assets are measured at fair value when they are ready to be harvested, less selling expenses, when they
are reclassified from biological assets to inventories. Seeds,
manures, fertilizers, pesticides, fuel, lubricants, warehouse and sundry materials are measured at average acquisition cost. Upon
identification of the loss of quality of products which affect their sales (either due to storage, load, transportation and other
events related to the operation), these products are counted and physically segregated.In addition, an internal process to record,
approve, dispose of or allocate inventories, is initiated through the approval of the responsible officers duly formalized in
the Company’s management system. An
adjustment to net realizable value of agricultural products is recognized when the fair value recorded in inventories is
higher than the net realizable value. Net realizable value is the estimated selling price in the ordinary course of business,
less estimated costs to sell. Adjustments to net realizable value are recognized in the statement of income in “Adjustment
to net realizable value of agricultural products after harvest”. 2.9.
Biological assets The
Company’s and its subsidiaries’ biological assets consist mainly of the cultivation of soybean, corn, sorghum, sugarcane
and beef cattle, which are measured at fair value less costs to sell.
(a) Agricultural
activity The
fair value of biological assets is determined upon their initial recognition and at each subsequent balance sheet date. Gains
and losses arising from the changes in fair value of biological assets is determined as the difference between fair value and
the costs incurred in the plantation and treatment of crops of biological assets and agricultural products at the balance sheet
date, and are recorded in the statement of income in “Changes in fair value of biological assets”. In certain circumstances,
the estimated fair value less cost to sell approximate cost incurred at that moment, especially when only a minor biological transformation
has taken place or when no material impact is expected from that biological transformation on the price. Biological assets continue
to be recorded at their fair value. The
sugarcane crops productive cycle is five years on average, and for a new cycle to start depends on the completion of the previous
cycle. In this regard, the current cycle is classified as biological asset in current assets, and the amount of the constitution
of the bearer plant (bearer of the other cycles) are classified as permanent culture in property, plant and equipment . The calculation
methodology used to estimate the fair value of the biological asset “sugarcane” was the discounted cash flows at a
rate reflecting the risks and the terms of the operation. As such, the Company projected the future cash flows in accordance with
the projected productivity cycle, taking into consideration the estimated useful life of each area, the prices of Total Sugar
Recoverable (“ATR”), estimated productivity and the related estimated costs of production, including the cost of land,
harvest, loading and transportation for each hectare planted. The
soybean, corn and sorghum are temporary cultures, in which the agricultural product is harvested after a period of time spanning
from 110 to 180 days after the planting date, depending on the cultivation, variety, geographic location and climate conditions.
The calculation methodology used to estimate the fair value of the grains was the discounted cash flows at a rate reflecting the
risk and terms of operations. As such, we projected the future cash flows taking into consideration the estimated productivity,
costs to be incurred based on the Company’s budget or on new internal estimates and market prices. The commodities’prices
available in futures markets, were obtained from quotes on the following boards of trade: CBOT (“Chicago Board of Trade”),
B3 (Bolsa, Brasil, Balcão), and NYBOT (“New York Board of Trade”). For the agricultural products not quoted in
these of markets, we used the prices obtained through direct market surveys or disclosed by specialized companies. We considered
the related logistic expenses and tax discounts in order to arrive at the prices of each of these products in each production
unit of the Company. As
mentioned above, the fair value of the biological assets disclosed in the balance sheet was determined using valuation techniques
– the discounted cash flows method. The data used in these methods is based on the information observed in the market, whenever
possible, and if unavailable, a certain level of judgment is required to establish such fair value. Judgment is used to determine
the data to be used, e.g. price, productivity and production cost. Changes in the assumptions on these inputs might affect the
fair value of biological assets. There
were no changes in the valuation methodology used to estimate the fair value of the biological assets.
(b) Cattle
raising activity On
June 14, 2016, the Company started raising cattle, which typically consists of producing and selling beef calves after weaning,
which characterizes the activity as breeding. For
segregation purposes, when applicable, the Company classifies its cattle herd into: cattle (current assets), which can be sold
as a biological asset for meat production; and breeding cattle (non-current assets), which is used in farm operations to generate
other biological assets. Up to the reporting date the Company only had cattle, which includes calves, heifers, cows and bulls. The
fair value of beef cattle is determined based on market prices, given the existence of an active market. Gain or loss from changes
in the fair value of beef cattle is recognized in profit or loss for the period (Note 9). The Company considered the prices in
the cattle market in Bahia state, considered the principal market, and the metrics used in the market. Accordingly, beef and breeding
cattle are measured based on weight and the age bracket of animals. 2.10.
Investment properties The
Company’s business strategy aims mainly at the acquisition, development, exploration and sale of rural properties where
agricultural activities can be developed. The Company acquires rural properties believed to have significant potential of appreciation
in value by means of maintenance of assets and development of profitable agricultural activities. By acquiring rural properties,
the Company seeks to implement higher value added crops and transform these rural properties with investments in infrastructure
and technology, in addition to entering into lease contracts with third parties. Based on this strategy, whenever the Company
considers that its rural properties are profitable, it sells these rural properties to realize capital gains. The
land of rural properties purchased by the Company is measured at acquisition cost, which does not exceed its net realizable value,
and is presented in “Non-current assets”. The fair value of each property is disclosed in Note 10. Buildings,
improvements and opening of areas in investment properties are measured at historical cost, less accumulated depreciation,
following the same criteria described for property, plant and equipment in Note 2.11. 2.11.
Property, plant and equipment Property,
plant and equipment is measured at historical cost less accumulated depreciation. Historical cost includes expenditures directly
attributable to the acquisition of the items. Historical cost also includes borrowing costs related to the acquisition of qualifying
assets. Subsequent
costs are included in the asset’s carrying amount or recognized as a separate asset, as appropriate, only when it is probable
that future economic benefits associated with the item will flow to the Company and the cost of the item can be reliably measured.
All other repair and maintenance costs are recognized in profit or loss, as incurred. Depreciation
is calculated using the straight-line method over their estimated useful lives, at the depreciation rates described below:
Annual
depreciation rates %
Buildings
and improvements 2-20
Equipment and facilities 10
Vehicles and agricultural machinery 13-20
Furniture and fixtures 10
Opening of areas 10-20
Permanent cultures 16-27 The
residual amount and useful lives of property, plant and equipment are revised and adjusted, if appropriate, at the end of each
year. An
asset carrying amount is written down immediately to its recoverable amount if the asset’s carrying amount exceeds its estimated
recoverable amount. Gains
and losses on disposals are determined by comparing the sale price with the carrying amount and are recognized in “Other
operating income (expenses), net” in the statement of income. 2.12.
Intangible assets Intangible
assets includes software license and acquired contractual rights and are amortized over their estimated useful life of 5 years. Costs
associated with software maintenance are recognized as an expense as incurred. The
Company has no intangible assets with indefinite useful life. 2.13.
Impairment of non-financial assets Pursuant
to IAS 36 – Impairment of Assets, assets with finite useful lives are reviewed for impairment indicators on each balance
sheet date and whenever events or changes in circumstances indicate that the book value may not be recoverable. If any indication
exists, the assets are tested for impairment. An impairment loss is recognized for the difference between the asset’s carrying
amount and its recoverable amount. On
June 30, 2018 and 2017, no indication of impairment of assets was identified. 2.14.
Trade accounts payables Trade
account payables are obligations to pay for goods or services acquired from suppliers in the ordinary course of business. Trade
accounts payables are classified as current liabilities if payment is due within one year or less, otherwise they are classified
as non-current liabilities. 2.15.
Loans, financing and debentures Loans,
financing and debentures are recognized initially at fair value, net of transaction costs incurred, and subsequently carried at
amortized cost. Any difference between the procceds (net of transaction costs) and the settlement value is recognized in the statement
of income over the agreement period using the effective interest rate method. Fees
paid in raising credit facilities are recognized as transaction costs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dation services
and amortized over the period of the facility to which it relates. Loans,
financing and debentures are classified as current liabilities unless the Company has an unconditional right to defer settlement
of the liability for at least 12 months or longer after the balance sheet date. 2.16.
Provisions Provisions
are recognized when the Company has a present, legal or constructive obligation as a result of past events and it is probable
that an outflow of resources will be required to settle the obligation, and the amount can be reliably estimated. Contingent
liabilities arising from labor, social security, tax, environmental, contractual, operating obligations and administrative and
judicial claims are recorded at their estimated amount when the likelihood of loss in considered probable (Note 3.a). 2.17.
Current and deferred income tax and social contribution
(a) Current
income tax and social contribution Current
income tax and social contribution are calculated applying a rate of 15%, plus surtax of 10% on taxable profit exceeding R$240 per
annum for income tax, and 9% on taxable profit for social contribution on net profit. Income tax and social contribution loss
carryforwards can be used to offset the payment of income tax and social contribution tax payable limited to 30% of annual taxable
profit, except for the rural activity which may reach 100% of annual taxable profit. Tax loss carryforwards do not expire. As
allowed by the Brazilian tax legislation, certain subsidiaries opted for a tax regime under which taxable profit is computed as
a percentage of revenues. Under this regime, taxable profit for income and social contribution tax is calculated by applying a
rate of 8% and 12% on gross revenue, respectively, on which the statutory rates for income and social contribution tax are applied.
(b) Deferred
income tax and social contribution Deferred
income taxes are recognized for temporary differences between the tax base of assets and liabilities and their carrying amounts
for financial reporting purposes at the reporting date. A deferred income tax liability is recognized for all the temporary differences,
whereas deferred income tax assets are only recognized to the extent that it is probable that future taxable profit will be available
against which the temporary differences can be utilized, including the recognition of a deferred tax asset related to unused tax
loss carryforwards. Deferred tax assets and liabilities are classified as non-current. Income tax related to items directly recognized
in equity are also recognized in equity. Deferred
tax assets and liabilities are measured at the tax rates that are expected to apply in the year whae the asset is realized or
the liability is settled, based on tax rates (and tax laws) that have been enacted or substantively enacted at the reporting date.
Suh rates are 25% for income tax and 9% for social contribution tax (Notes 16). 2.18.
Employee benefits
a) Share-based
payments The
Company operates a number of equity-settled, share-based compensation plans, under which the entity receives services from employees
as consideration for equity instruments (options and shares) of the Company. The
cost of transactions settled with shares is recognized as expense for the year, jointly with a corresponding increase in equity
during the year in which the conditions of performance and/or provision of services are met. The accumulated expenses recognized
in connection with the equity instruments on each base date, until the date of acquisition, reflect the extent to which the acquisition
period has expired and the best estimate of the Company and its subsidiaries as to the number of equity instruments to be acquired. The
expense or reversal of expenses for each year represents the changes in accumulated expenses recognized in the beginning and end
of the year. Expenses related to services that did not complete their acquisition period are not recognized, except for transactions
settled with shares in which the acquisition depends on a market condition or on the non-acquisition of rights, which are treated
as acquired, irrespective of whether the market condition or the condition of non-acquisition of rights is fulfilled or not, provided
that all other conditions of performance and/or provision of services are met. When
an equity instrument is modified, the minimum expense recognized is the expense that would have been incurred if the terms had
not been modified. An additional expense is recognized in case of modification that raises the total fair value of the transaction
paid for with shares or that otherwise benefits the employee, as measured on the date of modification. If
an equity instrument is canceled, such instrument is treated as if it was fully acquired on the date of cancellation, and any
expenses not yet recognized, relating to the premium, are recognized immediately in the profit or loss of the year. This
includes any premium whose non-acquisition conditions under the control of the Company or the employee are not met. However, if
the canceled plan is replaced by a new plan and substitute grants are generated, on the date it is granted, the canceled grant
and the new plan will be treated </t>
  </si>
  <si>
    <t>Significant accounting estimates and judgments</t>
  </si>
  <si>
    <t>Significant Accounting Estimates And Judgments</t>
  </si>
  <si>
    <t xml:space="preserve">3. Significant accounting
estimates and judgments Accounting
estimates and judgments are continuously assessed and based on historical experience and other factors, including expectations
of future events that are believed to be reasonable under the current circumstances. Based
on the assumptions, the Company concerning its future. The resulting accounting estimates will, by definition, seldom equal the
related actual amounts. The estimates and assumptions that have a significant risk of causing a material misstatement to the carrying
amounts of assets and liabilities within the next year are as follows:
a) Contingencies The
Company is party to different legal and administrative proceedings, as described in Note 25. Provisions are set up for all the
contingencies related to legal claims that are estimated to represent probable losses (present obligations resulting from past
events in which an outflow of resources is probable, and amounts can be reliably estimated). The evaluation of the likelihood
of loss includes the opinion of outside legal advisors.
b) Biological
assets The
fair value of biological assets recorded in the balance sheet (Note 9) was determined using valuation techniques, including the
discounted cash flows method. The inputs for these estimates are based on those observable in the market, whenever possible, and
when such inputs are not available, a certain level of judgment is required to estimate the fair value. Judgment includes considerations
on data e.g. price, productivity, crop cost and production cost. Changes in the assumptions on these factors might affect the
fair value recognized for biological assets. An
increase or decrease by 1% in the expected productivity of sugarcane and grains would result in an increase or decrease in biological
asset by R$1,117, and an increase or decrease by 1% in the price of sugarcane and grains would result in an increase or decrease
in biological asset by R$1,623. With
regard to cattle, the Company values its breeding stock at fair value based on market price for the region.
c) Investment
properties The
fair value of investment properties was determined through an appraisal prepared by the Company. The
appraisal was performed by means of standards adopted in the market considering the characteristics, location, type of soil, climate
of the region, calculation of improvements, presentation of the elements and calculation of the land value, which may differ based
on these variables. Methodology
used At
June 30, 2018, investment properties were valued by applying the comparative analysis methodology adjusted by its related features:
i) The valuation relied,
among other aspects, on the following information: (i) location of farms, (ii) total area and its related percentages of opening
and use;
ii) The market value
presented for the farm corresponds to the portion of bare land, for payment in cash, not including machinery, equipment, agricultural
inputs, cultivation. The soil adjustment factor (preparation of land for planting) was considered in the assessment of prices;
iii) The value of land
for agriculture in the surveyed region, is referenced to the price of soybean bag. The unit amounts of the farms for sale
(market researches) were obtained in soybean bags per hectare. Accordingly, the amount in reais (R$) of the property varies
directly due to the variation in the soybean price; and
iv) The soybean price
considered at the base date of the work, June 30, 2018, was R$58.91 (West Region – Bahia), R$59.78 (Balsas Region –
Maranhão), R$57.18 (Alto Taquari Region – Mato Grosso) and R$57.18 (Mineiros Region – Goiás). This amount
represents an average in amounts arbitrated by the real estate market of the region due to the great instability in the amount
of soybean bag. There
were no changes in the valuation methodology used to estimate the fair value of the investment properties.
d) Deferred
income tax The
Company recognizes deferred income tax assets and liabilities, as described in Note 16, on the temporary differences between the
carrying amount and the tax basis of assets and liabilities using statutory rates. The Company regularly assesses if the deferred
income tax assets recognized are recoverable, considering the taxable profit generated in the past as well as the expected future
taxable profit, in accordance with a technical feasibility study performed by the Company. </t>
  </si>
  <si>
    <t>Financial risk management</t>
  </si>
  <si>
    <t>Financial Risk Management</t>
  </si>
  <si>
    <t>4. Financial risk management 4.1.
Financial risk factors The
Company operates with various financial instruments, including cash and cash equivalents, marketable securities, trade accounts
receivables, accounts receivable and others, trade accounts payable, accounts payable for the purchase of farms, loans and financing
and derivative instruments. Certain
Company’s operations expose it to market risks, mainly in relation to exchange rates, interest rates and changes in the
prices of agricultural commodities. As a result, the Company also enters into derivative financial instruments, used to hedge
its exposures with respect to crops or with respect to assets and liabilities recognized in the balance sheet, depending on the
nature of the specific operation. Excluding
derivative financial instruments, fair value is basically determined using the discounted cash flow method. The amounts recorded
under current assets and liabilities are either highly liquid or mature within twelve months, as such their carrying value approximates
their fair value. 4.2.
Policies approved by the Board of Directors for the use of financial instruments, including derivatives The
Company’s policies in respect to transactions with financial instruments, which have been approved by the Board of Directors,
are as follows: (i) Investment Policy which provides guidelines in respect to Company’s investment of cash, considering
the counterparty risk, the nature of instruments and liquidity, among others; (ii) Derivative financial instrument policy
which provides guidelines to manage the Company’s exposures to currency risk, interest rate and index risks, and agricultural
commodities price risk, always linking the derivative financial instrument to the asset or liability that generates the exposure;
and (iii) Risk Policy, which addresses items not covered by the Investment Policy or the Derivative financial instrument
Policy including hedge against future cash flows with respect to future production of commodities. a) Cash
and cash equivalents, marketable securities, trade accounts receivable, receivable from sale of farms, loans with related parties
and accounts payable. The amounts recorded approximate their estimated fair value. b) Loans,
financing and debentures. The book value of loans, financing and debentures, denominated in reais have its interest rates either
fixed or based on the variation of TJLP (Long Term Interest Rate), SELIC (Special System of Clearance and Custody Rate) and exchange
rate and approximates their fair value. The Executive Officers report the transactions entered into at the Board of Directors’
meetings. 4.3.
Analysis of exposure to financial asset and liability risks
a) Currency
risk This
risk arises from the possibility that the Company may incur losses due to fluctuations in exchange rates, which reduces the nominal
amount of assets or increase the amount of liabilities. This risk also arises with respect to commitments to sell products existing
in inventories or agricultural products not yet harvested when sales are made at prices to be fixed at a future date, prices which
vary depending on the exchange rate.
b) Interest
rate and indices risk This
risk arises from the possibility that the Company may incur losses due to fluctuations in the interest rates or indices which
increase financial expenses related to certain contracts for the acquisition of farms, indexed by inflation, such as the IGP-M
rate (“FGV”).
c) Agricutural
commodities price risk This
risk arises from the possibility that the Company may incur losses due to fluctuations in the market prices of agricultural products. 4.4.
Objectives and strategies of risk management and of use of derivative instruments The
Executive Board is responsible for managing financial risks, and evaluates the Company’s exposure to foreign currency risk,
interest rate and index risk and agricultural commodities price risk with respect to assets, liabilities and transactions of the
Company. Considering the exposure to such risks, Company management evaluates the convenience, cost and availability in the market
of derivative financial instruments which allow the Company to mitigate such risks. After such assessment, the Executive Board
decides whether to enter into derivative financial instruments within the parameters previously approved in the Policies referred
to above, and reports it in the Board of Directors’ meetings. 4.5.
Risks related to operating strategy The
use of derivative instruments as an economic hedge reduce the risks of changes in cash flows arising from risks such as foreign
currency, interest rate and price index and agricultural commodities prices, currently soybean and corn. However
the change in the fair value of the derivative financial instrument may differ from the change in the cash flows or fair value
of the assets, liabilities or forecasted transactions which are being hedged, as a result of different factors, such as, among
others, differences between the contract dates, the maturity and settlement dates, or differences in “spreads” on
the financial assets and liabilities being hedged and the corresponding spreads in the related legs of the swaps. In the case
of the derivative financial instruments strategy to hedge recognized assets and liabilities, management believes that the derivative
financial instruments present a high degree of protection with respect to the changes in the assets and liabilities being hedged. In
the case of the strategy to hedge forecasted sales of soybean or to hedge accounts payable/receivable, which are susceptible to
changes commodity prices, differences may arise due to additional factors, such as differences between the estimated and actual
soybean volume to be harvested, or differences between the quoted price of soybean in the international markets where the derivative
financial instruments are quoted and the price of soybean in the markets in which soybean is physically delivered/received by
the Company. Should the soybean volume effectively harvested be lower than the amount for which derivative financial instruments
were contracted, the Company will be exposed to variations in the price of the commodities by the volume hedged in excess and
vice-versa should the soybean volume effectively harvested be higher than the hedged volume. To
the extent that the Company does not set the selling price of soybean through derivative financial instruments, but rather it
establishes a range of selling prices through options, the quantity of US dollars to be received from the sale of soybean to customers
and from the settlement of the options is a range of amounts. Should the notional amount of futures to sell US dollars entered
into be lower than the actual amount of US dollars received, the Company will be exposed to changes in the exchange rate between
the U.S. dollar and the Brazilian real for the amount hedged in excess and vice-versa should the notional amount of futures to
sell US dollars entered into be higher than the actual amount of U.S. dollars received. 4.6.
Controls over the use of derivative financial instruments Additionally,
the Company is subject to credit risk with respect to the counterparty of the derivative financial instrument. The Company has
contracted derivative financial instruments either traded in on stock exchanges or from prime first-tier financial institutions
or “trading” companies. The Company understands that, at the balance sheet date, there are no indications of collectability
risk with respect to the amounts recognized as assets with respect to derivative financial instruments. The
main controls established on the use of derivative financial instruments are as follows:
● establishment of
policies defined by the Board of Directors;
● prohibition to enter
into derivative financial instruments that have not been approved by the Executive Officers;
● maintenance by the
Executive Officers of a centralized inventory of outstanding derivative financial instruments contracts;
● daily risk report
with the consolidated position provided to a group comprising the Executive Officers and designated members of the Board of
Directors;
● monthly monitoring
by the Executive Officers of the fair values as reported by the counterparties as compared to the amounts estimated by management;
and
● the fair value of
the derivative financial instruments is estimated based on the market in which they were contracted and also in which the
instruments are inserted. 4.7.
Impact of derivative instruments on the statement of operation The
gains and losses for changes in the fair value of derivative financial instruments are recognized in the statement of income separately
between realized profit and loss (corresponding to derivative financial instruments that have already been settled) and unrealized
profit and loss (corresponding to derivative financial instruments not yet settled). 4.8.
Estimate of fair value of derivative financial instruments The
fair value of derivative financial instruments traded on stock exchanges (B3 and Chicago Board of Trade) is determined based on
the quoted prices at the balance sheet date. To estimate the fair value of derivative financial instruments not traded on stock
exchanges the Company uses quotes for similar instruments or information available in the market and uses valuation methodologies
widely used and that are also used by the counterparties. The estimates do not necessarily guarantee that such operations may
be settled at the estimated amounts. The use of different market information and/or valuation methodologies may have a relevant
effect on the amount of the estimated fair value. Specific
methodologies used for derivative financial instruments entered into by the Company:
● Derivative financial
instruments of agricultural commodities - The fair value is obtained by using various market sources, including quotes provided
by international brokers, international banks and available on the Chicago Board of Trade (CBOT).
● Derivative financial
instruments of foreign currencies - The fair value is determined based on information obtained from various market sources
including, as appropriate, B3 S.A. – Brasil, Bolsa, Balcão, local banks, in addition to information sent by the
operation counterparty.
a) Sensitivity
analysis Management
identified for each type of derivative financial instrument the conditions for variation in foreign exchange rates, interest rates
or commodities prices which may generate loss on assets and/or liabilities which is being hedged or, in the case of derivative
financial instruments related to transactions not recorded in the balance sheet, in the fair value of the contracted derivatives. The
sensitivity analysis aims at measuring the impact from the changes in the market variables on the aforementioned financial instruments
of the Company, considering all other market indicators comprised. Upon their settlement, such amounts may differ from those stated
below, due to the estimates used in their preparation. This
analysis contemplates 5 distinct scenarios that differ due to the intensity of variation in relation to the current market. At
June 30, 2018, as reference for probable scenarios I, II, III and IV, a variation in relation to the current market of 0%, -25%,
-50%, +25%, +50%, respectively, was considered. The
preparation of the probable scenario took into consideration the market prices of each one of the reference assets of derivative
instruments held by the Company at year end. Since all these assets are inserted in competitive and open markets, the current
market price is a satisfactory reference for the expected price of these assets. Accordingly, since the current market price was
the reference for the calculation of both book value of derivatives and the Probable Scenario, the result of the latter one is
the same, because the rates and prices of each operation maturity were used. The
assumptions and scenarios are as follows:
2018
Devaluation
in reais R$ Appreciation
in reais R$
Probable
scenario Scenario
I -25% Scenario
II -50% Scenario
III +25% Scenario
IV +50%
Soybean
- R$ / bag – July 12, 2018 (CBOT) 74.81 56.11 37.41 93.51 112.22
Soybean - R$ / bag
– July 13, 2018 (CBOT) 72.98 54.74 36.49 91.23 109.47
Soybean - R$ / bag
– July 27, 2018 (CBOT) 73.89 55.42 36.95 92.36 110.84
Soybean - R$ / bag
– October 26, 2018 (CBOT) 74.81 56.11 37.41 93.51 112.22
Ethanol - R$ / mˆ3
– July 31, 2018 (BM&amp;F) 1,610.00 1,207.50 805.00 2,012.50 2,415.00
Ethanol - R$ / mˆ3
– August 31, 2018 (BM&amp;F) 1,680.00 1,260.00 840.00 2,100.00 2,520.00
Ethanol - R$ / mˆ3
– September 28, 2018 (BM&amp;F) 1,705.00 1,278.75 852.50 2,131.25 2,557.50
U.S. dollar –
October 26, 2018 3.92 2.94 1.96 4.90 5.88
Interest (% rate) –
July 2, 2018 6.41 % 4.81 % 3.21 % 8.01 % 9.62 %
Interest (% rate) –
August 27, 2018 6.51 % 4.88 % 3.26 % 8.14 % 9.77 %
Interest (% rate) –
May 10, 2019 7.53 % 5.65 % 3.77 % 9.41 % 11.30 %
Interest (% rate) –
August 15, 2023 11.09 % 8.32 % 5.55 % 13.86 % 16.64 %
2017
Devaluation
in reais R$ Appreciation
in reais R$
Probable
scenario Scenario
I -25% Scenario
II -50% Scenario
III +25% Scenario
IV +50%
Soybean - R$ / bag
– July 2017 (CBOT) 68.72 51.54 34.36 85.90 103.08
Cattle - R$ / –
October 2017 (BMF) 124.58 93.44 62.29 155.73 186.87
Soybean - R$ / bag
– November 2017 (CBOT) 69.64 52.23 34.82 87.05 104.46
Soybean - R$ / bag
– April 2018 (CBOT) 3.60 2.70 1.80 4.50 5.40
Soybean - R$ / bag
– June 2018 (CBOT) 4.44 3.33 2.22 5.55 6.66
Soybean - R$ / bag
– July 2018 (CBOT) 71.31 53.48 35.66 89.14 106.97
U.S. dollar –
August 3, 2017 3.33 2.50 1.67 4.16 5.00
U.S. dollar –
July 28, 2017 3.33 2.50 1.67 4.16 5.00
U.S. dollar –
May 30, 2018 3.49 2.62 1.75 4.36 5.24 This
sensitivity analysis aims to measure the impact of variable market changes on the aforementioned financial instruments of the
Company, considering all other market indicators remain unchanged. Estimated amounts below can significantly differ from amount
eventually settled. In
addition, the Company presents a summary of possible scenarios for the following 12 months of the Company’s financial instruments.
Reliable sources of index disclosure were used for the rates used in the “probable scenario”.
Scenario
I - Possible Scenario
II - Remote Scenario
I - Possible Scenario
II – Remote
(*)
Annual average rates At
June 30, 2018 Scenario
I - Probable Decrease 25% Decrease 50% Increase 25% Increase 50%
Operation Risk Balance
(R$) Notional Rate Balance (R$) Rate Balance
(R$) Rate Balance
(R$) Rate Balance
(R$) Rate Balance
(R$) Rate
Investment CDI 81,213 — 6.39 % (983 ) 7.60 % (1,543 ) 5.70 % (3,086 ) 3.80 % 1,543 9.50 % 3,086 11.40 %
Marketable
securities - LFT SELIC 10,086 — 6.40 % (122 ) 7.61 % (193 ) 5.71 % (383 ) 3.81 % 193 9.51 % 383 11.42 %
Marketable
securities - USD CDI 19,355 — 6.39 % (234 ) 7.60 % (368 ) 5.70 % (735 ) 3.80 % 368 9.50 % 735 11.40 %
Investment USD 22,700 3,079 3.86 (416 ) 3.99 (3,072 ) 2.99 (6,145 ) 2.00 3,072 4.99 6,145 5.99
Total
cash, cash equivalents 133,354 3,079 (1,755 ) (5,176 ) (10,349 ) 5,176 10,349
Financing
for Working Capital USD (486 ) (126 ) 3.86 (66 ) 3.99 485 2.99 970 2.00 (485 ) 4.99 (970 ) 5.99
Financing
for Working Capital CDI (141,642 ) — 6.39 % (1,714 ) 7.60 % 2,691 5.70 % 5,382 3.80 % (2,691 ) 9.50 % (5,382 ) 11.40 %
Financing
for Machinery and Equipment – FINAME TJLP (1,317 ) — 6.60 % — 6.60 % 22 4.95 % 43 3.30 % (22 ) 8.25 % (43 ) 9.90 %
Financing
for sugarcane TJLP (11,893 ) — 6.60 % — 6.60 % 196 4.95 % 392 3.30 % (196 ) 8.25 % (392 ) 9.90 %
Total
financing (b) (155,338 ) (126 ) (1,780 ) 3,394 6,787 (3,394 ) (6,787 )
Araucária
Farma III Soybean
bags 8,527 121,692 80.60 — 80.60 (2,132 ) 60.45 (4,264 ) 40.30 2,132 100.75 4,264 120.89
Araucária
Farm IV Soybean
bags 9,017 129,499 86.08 — 86.08 (2,254 ) 64.56 (4,509 ) 43.04 2,254 107.60 4,509 129.12
Araucária
Farm V Soybean
bags 50,594 717,840 93.27 — 93.27 (12,649 ) 69.96 (25,297 ) 46.64 12,649 116.59 25,297 139.91
Jatobá
Farm Gleba 12A Soybean
bags 8,657 120,000 88.14 — 88.14 (2,164 ) 66.10 (4,329 ) 44.07 2,164 110.17 4,329 132.21
Total
receivables from farms 76,795 1,089,031 — — (19,199 ) (38,399 ) 19,199 38,399
Derivative,
net Grains 805 (1,819,921 ) (a) — (a) 12,365 (a) 23,068 (a) (9,041 ) (a) (19,744 ) (a)
Derivative,
net USD (2,079 ) (35,800 ) (a) — (a) 28,857 (a) 58,799 (a) (31,027 ) (a) (60,970 ) (a)
Derivative,
net Ethanol 216 (2,100 ) (a) — (a) 1,105 (a) 1,997 (a) (675 ) (a) (1,566 ) (a)
Derivative,
net Swap (14 ) 64,810 (a) — (a) 331 (a) 321 (a) 344 (a) 350 (a)
Margin
- LFT Socopa SELIC 20,790 — 6.40 % (249 ) 7.60 % (395 ) 5.70 % (790 ) 3.80 % 395 9.50 % 790 11.40 %
Total
derivatives 19,718 (249 ) 42,263 83,395 (40,004 ) (81,140 )
Cresca,
net USD (1,450 ) (376 ) 3.86 (51 ) 3.99 375 2.99 751 2.00 (375 ) 4.99 (751 ) 5.99
Cresud,
net USD 267 69 3.86 8 3.99 (69 ) 2.99 (138 ) 2.00 69 4.99 138 5.99
Total
related parties (1,183 ) (307 ) (43 ) 306 613 (306 ) (613 )
(*) SOURCE Risks: Bloomberg
(a) For sensitivity
analysis of derivative positions, forward rates and prices at each maturity date of the transaction were used, according to
the table above.
(b) The sensitivity
analyses do not consider financing transactions with fixed rate.
b) Credit
risk Credit
risk refers to the risk of the noncompliance by a counterparty of its contractual obligations, leading the Company to incur financial
losses. The risk to which the Company is exposed arises from the possibility of not recovering the amounts receivable from the
sale of sugarcane, grains, and from the leasing of land. To
reduce credit risk in commercial transactions, the Company adopts the practice of defining credit limits in which it analyzes
factors such as: the counteerparty’s history, history of its business, commercial references and Credit Protection Institution
(Serasa). The Company also constantly monitors the outstanding balances. Currently,
management does not expect losses due to the default of its counterparties and has no significant exposure to any individual counterparty.
c) Liquidity
risk The
prudent management of liquidity risk implies the maintenance of sufficient cash and marketable securities to comply with its financial
commitments, due to the mismatch of terms or volume between the estimated amounts receivables and payables. The
table below shows the Company’s financial liabilities by maturity. The amounts disclosed in the table are the discounted
contractual cash flows, in addition to the net derivative financial instruments, whose fair value is disclosed. With respect to
payables for the purchase of farms all amounts due at June 30, 2018 and 2017 are payable upon the fulfillment of certain conditions
precedent by the sellers and as a result its payment date cannot be determined and have been considered as payable on demand in
the table below and no interest or other financial charges have been considered.
Note Less
than one year From
one to two years From
three to five years Above
five years Total
At
June 30, 2018
Trade
payable 14.1 48,518 — — — 48,518
Financial
instruments derivatives 6 10,489 2,145 — — 12,634
Loans,
financing and debentures 15 70,088 21,298 143,793 40,841 276,020
Payable
for purchase of farms 13 — — — — —
Transactions
with related parties 27 1,831 — — — 1,831
At
June 30, 2017
Trade
payable 14.1 37,805 — — — 37,805
Financial
instruments derivatives 6 3,978 — — — 3,978
Loans
and financing 15 56,620 16,428 15,129 23,998 112,175
Payable
for purchase of farms 13 24,646 — — — 24,646
Transactions
with related parties 27 4,784 — — — 4,784
4.9. Capital
management The
Company’s objectives when managing capital are to safeguard the Company’s ability to continue as a going concern in
order to provide returns for stockholders and benefits for other stakeholders, and to maintain an optimal capital structure to
reduce the cost of capital. In
order to maintain or adjust the capital structure, the Company may adjust the amount of dividend paid to stockholders, return
capital to stockholders or, also, issue new shares or sell assets to reduce, for example, debt. Consistent
with others in the industry, the Company monitors capital based on the leverage ratio. This ratio is calculated as net debt divided
by total capital. Net debt is calculated as total loans and financing (including “current and noncurrent loans and financing”
as shown in the Consolidated statement of financial position) less cash and cash equivalents. Total capital is calculated as equity,
as shown in the Consolidated statement of financial position, plus net debt. According
to the following table, the Company presents net debt of loans, acquisitions payable and trade accounts payables and the financial
leverage index.
2018 2017
Loans,
financing, debentures and finance leases (Note 15) 276,020 112,175
Total
payable for purchase of farms (Note 13) — 24,646
Total
trade accounts payables (Note 14.1) 48,518 37,805
Total
derivatives (Note 6) 12,634 3,978
337,172 178,604
Less:
cash and cash equivalents (Note 5.1) (104,314 ) (43,798 )
Less:
marketable securities (Notes 5.2) (29,441 ) (24,060 )
(133,755 ) (67,858 )
Net
debt 203,417 110,746
Total
equity 755,864 667,468
Financial
leverage 26.91 % 16.59 %
4.10. Hierarchy
of fair value and financial instruments by category The
carrying amount (less impairment) of trade accounts receivable and payables approximate their fair values. The fair value of financial
liabilities, for disclosure purposes, is estimated by discounting the future contractual cash flows at the current market interest
rate that is available for similar financial instruments. The
Company adopted IFRS 7 and IFRS 13 for financial instruments that are measured in the balance sheet at fair value; this requires
disclosure of fair value measurements by level of the following fair value measurement hierarchy: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There
were no changes in the valuation methodology used to estimate the fair value of financial instruments categorized as levels 2
and 3. There
were no transfers between fair value hierarchy levels during the year. The
following table presents the Company’s main financial assets and liabilities, their classification and the fair value, as
well as the level of hierarchy:
June
30, 2018 June
30, 2017
Consolidated
– thousand R$ Note Fair
value through profit or loss Loans
and receivables Total Fair
value Level 2 Fair
value through profit or loss Loans
and receivables Total Fair
value Level 2
Assets
Current
Cash
equivalents 5.1 81,213 — 81,213 81,213 28,639 — 28,639 28,639
Marketable
securities (d) 5.2 11,215 — 11,215 11,215 6,972 — 6,972 6,972
Trade
accounts receivable, net 7.1 — 57,185 57,185 57,185 — 35,167 35,167 35,167
Receivable
from sale of farm, net 7.1 21,372 — 21,372 21,372 9,136 — 9,136 9,136
Derivative
financial instruments (c) 6 28,299 — 28,299 7,293 4,090 — 4,090 670
Transactions
with related parties 27 — 1,660 1,660 1,660 — 1,298 1,298 1,298
Noncurrent
Marketable
securities 5.2 18,226 — 18,226 18,226 17,088 — 17,088 17,088
Trade
accounts receivable, net 7.1 — — — — — 100 100 100
Receivable
from sale of farm 7.1 55,423 — 55,423 55,423 22,592 — 22,592 22,592
Derivative
financial instruments (c) 6 4,053 — 4,053 4,053 1 — 1 —
Transactions
with related parties 27 — — — — — 35,640 35,640 35,640
Total 219,801 58,845 278,646 257,640 88,518 72,205 160,723 157,302
June
30, 2018 June
30, 2017
Consolidated
– thousand R$ Note Designated
at fair value through profit or loss Financial
liabilities at amortized cost Total Fair
value Designated
at fair value through profit or loss Financial
liabilities at amortized cost Total Fair
value
Liabilities
Current
Trade
accounts payable 14.1 — 48,518 48,518 48,518 — 37,805 37,805 37,805
Loans,
financing and debentures (a) 15 — 68,412 68,412 68,412 — 55,001 55,001 55,001
Finance
lease sugarcane crop - Partnership III (b) 15 1,676 — 1,676 N/A 1,619 — 1,619 N/A
Derivative
financial instruments (c) 6 10,489 — 10,489 9,214 3,978 — 3,978 809
Payables
for purchase of farms 13 — — — — — 24,646 24,646 24,646
Noncurrent
Loans,
financing and debentures (a) 15 — 187,393 187,393 187,393 — 33,095 33,095 33,095
Finance
lease sugarcane crop - Partnerships III and IV (b) 15 18,539 — 18,539 N/A 22,460 — 22,460 N/A
Derivative
financial instruments (c) 6 2,145 — 2,145 2,145 — — — —
Total 32,849 304,323 337,172 315,682 28,057 150,547 178,604 151,356 (a)
The carrying amount of loans and financing in the financial statements, approximate the fair value, since the rates of these instruments
are substantially subsidized and there is no intention of early settlement; (b)
Finance lease is measured at fair value in Level 3. The pricing takes into account the average ATR for lease agreements disclosed
by Consecana (138 Kg ATR / TC), at the Consecana price for the respective month, at a weighting of 50% EHC and 50% EAC. (c)
The Derivative transactions negotiated in an active market in the amount of R$1,275 (R$3,169 at June 30, 2017) are measured at
fair value at Level 1, and over-the-counter transactions are measured at Level 2, as presented in the table above.</t>
  </si>
  <si>
    <t>Cash and cash equivalents and marketable securities</t>
  </si>
  <si>
    <t>Cash And Cash Equivalents And Marketable Securities</t>
  </si>
  <si>
    <t>5. Cash and cash equivalents and marketable securities 5.1.
Cash and cash equivalents
CDI 2018 2017
Cash and banks — 23,101 15,159
Repurchase agreements (a) 55% a 65% 15,242 28,639
Bank deposit certificates 99% to 100% 33,137 —
Letter of Mercantile Lease 101% to 102% 32,834 —
104,314 43,798 (a)
The Company uses this type of investment for funds that will be redeemed in less than 30 days, according to the projected cash
flow and also in case of need to invest funds that were received after banking hours. The Company
has R$22,700 (R$13,155 at June 30, 2017), of bank balances denominated in foreign currency which do not bear any interest. 5.2.
Marketable securities
2018 2017
Investment fund — 2
Bank deposit certificates (a) 1,129 —
Banco do Nordeste (BNB) (b) — 5,502
Treasury financial bills (c) 10,086 1,468
Total current 11,215 6,972
Bank deposit certificates (a) 9,588 8,982
Banco do Nordeste (BNB) (a) / (b) 8,638 8,106
Total noncurrent 18,226 17,088
Marketable securities 29,441 24,060
(a) Indexed to rates from 98% to 102,5% of the CDI – Interbank Deposit Certificate.
(b) The securities in BNB consist of CDBs provided as collateral for financing from BNB Bank, to be held up to the end of the contract in July 2019.
(c) Treasury bonds indexed to the Selic rate.</t>
  </si>
  <si>
    <t>Derivative Financial Instruments</t>
  </si>
  <si>
    <t>6.
Derivative financial instruments
June,
20 2018
Risk Maturity Outstanding
derivative instruments Counter
party Receivable Payable Net
balance Notional
(’000) Call
option (put option) Unit
Currency
US$ October
-18 Options FC
Stone 1,490 (2,484 ) (994 ) (4,800 ) — US$
Currency
US$ June -18 Dollar
– 1st Futures BM&amp;F 1 (1,086 ) (1,085 ) (31,000 ) — US$
Current 1,491 (3,570 ) (2,079 ) (35,800 ) — US$
Noncurrent — — — — — US$
Total US$
risk 1,491 (3,570 ) (2,079 ) (35,800 ) — US$
Soybean
CBOT July-18 Soybean
Options Trading
Companies/Banks/CBOT — (7 ) (7 ) — (77,107 ) Bags
Soybean
CBOT October-18 Soybean
Options Trading
Companies/Banks/CBOT — (1,275 ) (1,275 ) — (1,294,946 ) Bags
Soybean
CBOT July-18 Futures
Soybean Trading
Companies/Banks/CBOT 5,451 (5,569 ) (118 ) — — Bags
Soybean
CBOT October-18 Futures
Soybean Trading
Companies/Banks/CBOT 351 — 351 — (16,975 ) Bags
Soybean
CBOT July-19 Futures
Soybean Trading
Companies/Banks/CBOT 3,999 (2,145 ) 1,854 — (430,893 ) Bags
Ethanol
BM&amp;F July-18 Futures
Ethanol BM&amp;F 42 — 42 — (300 ) mˆ3
Ethanol
BM&amp;F August-18 Futures
Ethanol BM&amp;F 94 — 94 — (900 ) mˆ3
Ethanol
BM&amp;F September-18 Futures
Ethanol BM&amp;F 80 — 80 — (900 ) mˆ3
Current
(bags) 5,802 (6,851 ) (1,049 ) — (1,389,028 ) Bags
Current
(Ethanol) 216 — 216 — (2,100 ) Cubic
Meters
Noncurrent
(bags) 3,999 (2,145 ) 1,854 — (430,893 ) Bags
Total
commodities risk 10,017 (8,996 ) 1,021 — (1,822,021 )
Interest
R$ January-18 DI
SWAP x Dollar Banco
Safra — — — — — BRL
Interest
R$ August-23 Pre-DI
SWAP Bradesco 54 — 54 14,810 — BRL
Interest
R$ July-18 Pre-DI
SWAP ABC — (12 ) (12 ) 10,000 — BRL
Interest
R$ August-18 Pre-DI
SWAP Itaú
BBA Jaborandi — (11 ) (11 ) 20,000 — BRL
Interest
R$ May-19 Pre-DI
SWAP Itaú
BBA Jaborandi — (45 ) (45 ) 20,000 — BRL
Current — (68 ) (68 ) 50,000 — BRL
Noncurrent 54 — 54 14,810 — BRL
Total
interest rate risk 54 (68 ) (14 ) 64,810 — BRL
Total
risks 11,562 (12,634 ) (1,072 ) 29,010 (1,822,021 )
Margin
deposit 20,790 — 20,790
Current 28,299 (10,489 )
Noncurrent 4,053 (2,145 )
P
&amp;L at June 30, 2018 (Note 23) 62,965 (68,300 )
June,
20 2017
Risk Maturity Outstanding
derivative instruments Counter
party Receivable Payable Net
balance Notional
(’000) Call
option (put option) Unit
Currency
US$ August-17 BM&amp;F BM&amp;F 15 — 15 2,000 — US$
Currency
US$ July- 7 NDF FC
Stone 423 — 423 (2,000 ) — US$
Currency
US$ January-18 Options FC
Stone — (638 ) (638 ) (2,500 ) — US$
Currency
US$ May-18 Accumulator Macquarie 4 — 4 (30 ) — US$
Currency
US$ June-18 Options FC
Stone 154 (171 ) (17 ) (1,000 ) — US$
Current 596 (809 ) (213 ) (3,530 ) — US$
Noncurrent — — — — — US$
Total US$
risk 596 (809 ) (213 ) (3,530 ) — US$
Soybean
CBOT July-17 Soybean
Futures Trading
Companies/Banks/CBOT 1,377 (2,219 ) (842 ) — — Bags
Soybean
CBOT November-17 Soybean
Futures Trading
Companies/ Banks /CBOT 5 — 5 — (24,946 ) Bags
Soybean
CBOT April-18 Soybean
Options Trading
Companies/ Banks /CBOT — (408 ) (408 ) — (113,393 ) Bags
Soybean
CBOT June-18 Soybean
Options Trading
Companies/ Banks /CBOT — (514 ) (514 ) — (72,571 ) Bags
Soybean
CBOT July-18 Soybean
Futures Trading
Companies/ Banks /CBOT 1 — 1 — (335 ) Bags
Live
Cattle BM&amp;F October-17 Live
Cattle Futures BM&amp;F 14 — 14 — 660 Heads
Current
(bags) 1,382 (3,141 ) (1,759 ) — (210,910 ) Bags
Current
(heads) 14 — 14 — 660 Heads
Noncurrent
(bags) 1 — 1 — (335 ) Bags
Total
commodities risk 1,397 (3,141 ) (1,744 ) — (210,585 )
Interest
R$ November-17 Pre-DI
SWAP Itaú
BBA 89 — 89 7,000 — US$
Current 89 — 89 7,000 — US$
Noncurrent — — — — — US$
Total
interest rate risk 89 — 89 7,000 — US$
Daily
adjustments – Currency — (15 ) (15 )
Daily
adjustments – Commodities — (13 ) (13 )
Total
risks 2,082 (3,978 ) (1,896 ) 3,470 (210,585 )
Margin
deposit 2,009 — 2,009
Current 4,090 (3,978 )
Noncurrent 1 —
P&amp;L
at June 30, 2017 (Note 23) 62,226 (44,791 ) The
Company uses derivative financial instruments such as forward currency contracts and forward commodities contracts to hedge against
currency risk and commodities prices, respectively. The
margin deposits in operations with derivatives refer to the called margins by counterparties in operations with derivative instruments. The
total fair value of a derivative is classified as noncurrent assets or liabilities if the remaining maturity of the derivative
is over 12 months, and as current assets or liabilities if the remaining maturity of the derivative is less than 12 months.</t>
  </si>
  <si>
    <t>Accounts Receivable And Others</t>
  </si>
  <si>
    <t>7. Accounts receivable
and others
Note 2018 2017
Trade
accounts receivable 7.1 78,557 44,303
Recoverable
taxes 7.2 9,479 7,126
Advances
to suppliers 6,711 1,866
Other
receivables 429 731
Total
current 95,176 54,026
Trade
accounts receivable 7.1 55,423 22,692
Recoverable
taxes 7.2 17,847 20,124
Judicial
deposits 25.c 1,505 1,789
Total
noncurrent 74,775 44,605
7.1 Trade accounts
receivable
2018 2017
Sale
of sugarcane (c) 36,742 23,637
Sale
of grains (d ) 14,757 11,958
Sale
of cattle 589 —
Leases
of land 5,747 184
Sale
of machinery 216 249
Sale
of farms (e) 21,372 9,136
79,423 45,164
Allowance
for doubtful accounts (a) (866 ) (861 )
Total
current 78,557 44,303
Sale
of machinery — 100
Sale
of farms (e) 55,423 22,592
Total
non-current 55,423 22,692
a) Changes
in the allowance for doubtful accounts:
At
June 30, 2016 1,163
Accrual
of provision 49
Write-off
or reversal (351 )
At
June 30, 2017 861
Accrual
of provision 284
Write-off
or reversal (279 )
At
June 30, 2018 866 The
estimated losses in allowance for doubtful accounts were recorded as selling expenses in the statement of operations. The allowance
for doubtful accounts is based on the analysis of accounts, individually by client, and the amounts included in the allowance
are written-off when these amounts are no longer expected to be recovered.
b) Breakdown
of receivable by maturity
2018 2017
Falling
due:
Up
to 30 days 34,305 8,020
31
to 90 days 19,611 15,025
91
to 180 days 9,159 100
181
to 360 days 15,316 20,967
Over
360 days 55,423 22,692
Past
due:
Up
to 30 days 106 22
31
to 90 days 60 169
91
to 180 days 2 5
181
to 360 days 8 1
Over
360 days 856 855
134,846 67,856
c) Sale
of sugarcane The
Company has two sugarcane supply agreements. The first agreement was with Brenco Companhia Brasileira de Energia Renovável
and the second agreement is included in the partnership IV Agreement, as mentioned in the Explanatory Note on Commitments, whose
credit risks are assessed in accordance with the internal policy, as presented in Note 4.8b. All
the risks were covered during the fiscal year ended on June 30, 2018, and there is no record of default until the date of disclosure
of these Financial Statements.
d) Sale
of grains For
the years ended June 30, 2018 and 2017, corn and soybean were sold mainly to the customers Bunge Alimentos, Amaggi and Cargill
Agrícola.
e) Receivables
from sale of farms Total
amounts sold, collected and receivables from sale of farms are as follows:
Araucária
I Araucária
II Araucária
III Araucária
IV Araucária
V Jatobá
I Consolidated
At
June 30, 2016 1,930 14,411 — — — — 16,341
Sale
amount (a) — — 12,451 16,987 — 10,145 39,583
Receipts (1,950 ) (8,188 ) (2,124 ) (3,009 ) — (878 ) (16,149 )
Restatement
of nominal value (23 ) (4,733 ) 412 273 — — (4,071 )
Unwind
of present value adjustment 43 2,913 (1,950 ) (3,256 ) — (1,726 ) (3,976 )
At
June 30, 2017 — 4,403 8,789 10,995 — 7,541 31,728
Sale
amount (a) — — — — 52,405 — 52,405
Receipts — (4,994 ) (2,493 ) (4,250 ) (5,267 ) (877 ) (17,881 )
Restatement
of nominal value — 142 1,542 1,510 6,632 2,187 12,013
Unwind
of present value adjustment — 449 689 762 (3,176 ) (194 ) (1,470 )
At
June 30, 2018 — — 8,527 9,017 50,594 8,657 76,795
Current 21,372
Non-current 55,423
(a) Information on sales
and the amounts received in the fiscal year ended June 30, 2018 is presented in Notes 1.2 and 19.b
7.2 Recoverable taxes
2018 2017
Withholding
income tax (IRRF) on financial investments to be offset 3,843 4,940
Income
tax losses and social contribution carryforwards 148 —
Other
recoverable taxes and contributions 5,488 2,186
Total
current (a) 9,479 7,126
ICMS
recoverable 8,429 7,658
ICMS
recoverable on property, plant and equipment 409 684
Non-cumulative
PIS and COFINS to be offset 6,837 7,031
IRRF
on financial investments to be offset 2,172 4,751
Total
noncurrent 17,847 20,124
(a) Of the amounts consolidated
as of June 30, 2018, the amount of R$ 4,844 refers to Value Added Tax in Paraguay.</t>
  </si>
  <si>
    <t>Inventories Abstract</t>
  </si>
  <si>
    <t>8. Inventories
2018 2017
Soybean 50,289 6,837
Corn 6,247 6,819
Other
harvests 1,153 50
Agricultural
products 57,689 13,706
Raw
materials 11,933 8,952
69,622 22,658 The
amounts of inventories of agricultural products are disclosed net of the provision, as follows:
8.1 Adjustment to
recoverable value of inventories of agricultural products
At
June 30, 2016 (4 )
Provision
for recoverable value of agricultural products, net (1,655 )
Realization
as cost of sales 447
At
June 30, 2017 (1,212 )
Provision
for recoverable value of agricultural products, net 883
Realization
as cost of sales 325
At
June 30, 2018 (4 )</t>
  </si>
  <si>
    <t>Biological Assets</t>
  </si>
  <si>
    <t>9. Biological assets
2018 2017
Production
cattle 34,053 13,435
Grain
plantation 2,203 1,385
Sugarcane
plantation 59,790 36,875
Total 96,046 51,695
Current 61,993 38,260
Noncurrent 34,053 13,435 The
amounts of expenditures with plantation and tilling of crops are substantially represented by expenditures with the formation
of harvest such as: seeds, fertilizers, pesticides, depreciation and manpowers used in the crops. The
area (hectares) to be harvested corresponding to the biological assets is as follows:
Planted
area (Hectares)
2018 2017
Grains 1,322 —
Sugarcane
(a) 29,955 32,286
31,277 32,286
(a) For sugarcane the
area considered above refers to the total to be harvested in all the future cuts, considered in the cash flow for calculation
of fair value of biological assets. This area includes the hectares leased from Brenco and Partnership IV, according to contracts
executed on May 8, 2015 and February 7, 2017, respectively. Changes
in agricultural activity
Grains Sugarcane
At
June 30, 2016 — 22,285
Expenditures with plantation 98,314 —
Expenditures with tilling — 63,513
Lease contract –
Partnership IV — 17,479
Fair value variation
(a) (Note 18) 4,302 11,532
Harvest of agricultural
produce (101,231 ) (77,934 )
At
June 30, 2017 1,385 36,875
Expenditures with plantation 81,080 —
Expenditures with tilling — 130,197
Fair value variation
(a) (Note 18) 54,892 43,952
Harvest of agricultural
produce (136,396 ) (151,234 )
Effect of conversion 1,242 —
At
June 30, 2018 2,203 59,790
(a) For sugarcane, the
area considered above refers to the total to be harvested in all future cuts, considered in the cash flow for calculating
the fair value of biological assets. This area includes hectares leased from Brenco as per the agreement signed on May 8,
2015, and the total of 15,000 hectares related to an agricultural partnership, as per the agreement signed on February 7,
2017. Changes
in cattle raising activity
Heads
of cattle (in number) Cattle
for production
At
July 1, 2016 4,148 5,241
Acquisition/birth costs 4,729 6,476
Cattle-raising costs — 5,667
Sales (136 ) (312 )
Deaths (97 ) (69 )
Change in fair value
(Note18) — (3,568 )
At
June 30, 2017 8,644 13,435
Acquisition/birth costs 14,680 14,311
Handling costs — 9,415
Sales (2,006 ) (4,332 )
Deaths (325 ) (476 )
Change in fair value
(Note18) — 239
Effect
of conversion — 1,461
At
June 30, 2018 20,993 34,053 Quantitative
data about cattle raising activity, expressed in heads of cattle
Work
animals
At June
30, 2017 8,644
At
June 30, 2018 20,993 Fair
value hierarchy at June 30, 2018
Amount Fair
value
Sugarcane 59,790 Level
3
Cattle 34,053 Level
2
Grains 2,203 Level
1 Changes
in fair value in profit or loss
2018 2017 2016
Grains 54,892 4,302 (32,165 )
Sugarcane 43,952 11,532 19,533
Cattle 239 (3,568 ) —
99,083 12,266 (12,632 )</t>
  </si>
  <si>
    <t>Investment properties noncurrent</t>
  </si>
  <si>
    <t>Investment Properties Noncurrent</t>
  </si>
  <si>
    <t>Investment properties - noncurrent</t>
  </si>
  <si>
    <t>10. Investment properties
– noncurrent
Land
– Farms Buildings
and improvements Opening
of area Total
in operation Construction
in progress 2018 2017
Opening
balance 300,487 26,369 53,021 379,877 9,922 389,799 287,867
Acquisitions 2,231 152 1,390 3,773 20,088 23,861 121,672
Acquisitions
– corporate restructuring 113,158 4,141 — 117,299 23,653 140,952 —
Disposals (10,676 ) (116 ) — (10,792 ) (1 ) (10,793 ) (8,728 )
Transfers — 1,979 6,943 8,922 (8,922 ) — —
(-)
Depreciation / amortization — (983 ) (11,916 ) (12,899 ) — (12,899 ) (11,012 )
Effect
of conversion 19,879 710 36 20,625 5,607 26,232 —
Net
book balance 425,079 32,252 49,474 506,805 50,347 557,152 389,799
At
June 30, 2018
Total
cost 425,079 39,925 145,397 610,401 50,347 660,748 480,496
Accumulated
depreciation — (7,673 ) (95,923 ) (103,596 ) — (103,596 ) (90,697 )
Net
book balance 425,079 32,252 49,474 506,805 50,347 557,152 389,799
Annual
depreciation rates (weighted average) - % — 4-20 10-20 — — — — Four
farms owned by the Company are held as guarantee for loans and financing according to Note 15, representing 33% of total investment
properties. The fair values of the investment properties are as follows:
Hectares Fair
value* Cost
value
Farm State 6/30/2018 6/30/2016 Real
estate Acquisition 6/30/2018 6/30/2017 6/30/2018 6/30/2017
Jatobá Bahia 30,981 30,981 Jaborandi
Ltda Mar-07 340,942 360,758 56,963 59,057
Alto Taquari Mato
Grosso 5,394 5,394 Mogno
Ltda Aug-07 158,726 119,706 35,962 35,783
Araucária Goiás 5,534 6,493 Araucária
Ltda Apr-07 137,796 172,327 43,198 53,001
Chaparral Bahia 37,182 37,184 Cajueiro
Ltda Nov-07 312,256 352,391 82,038 79,794
Nova Buriti Minas
Gerais 24,212 24,212 Flamboyant
Ltda Dec-07 32,145 23,407 23,116 21,998
Preferência Bahia 17,799 17,799 Cajueiro
Ltda Sep-08 58,171 64,392 27,735 30,082
São José Maranhão 17,566 17,566 Ceibo
Ltda Feb-17 156,798 156,981 106,387 105,138
Moroti
(a) Boqueron
Paraguay 59,490 — Agropecuaria
Moroti S/A Feb-18 188,946 — 166,477 —
198,158 139,629 1,385,780 1,249,962 541,876 384,853 (*)
Considered Level 3 for fair value. (a)
Property consolidated during the Cresca spin-off process, see Note 1.1. At
June 30, 2018, the cost value of R$541,898 (R$384,853 at June 30, 2017) is not comparable to that disclosed in the “Investment
properties” note, since the note contemplates Avarandado Farm (leased), which is not an integral part of the Company’s
portfolio of owned farms.</t>
  </si>
  <si>
    <t>Investments</t>
  </si>
  <si>
    <t>11. Investments
a) Changes
in investments
At
June 30, 2016 102,955
Share
of loss in a joint venture (4,425 )
Effect
from currency translation adjustment 2,896
Balance
at June 30, 2017 101,426
Write-off
of investment due to spin-off (115,478 )
Share
of profit in a joint venture 14,671
Effect
from currency translation adjustment (533 )
Balance
at June 30, 2018 86
b) Interest
in Joint Venture Cresca’s
summarized financial information, based on the financial statements prepared in accordance with IFRS as of and for years ended
June 30, 2018 and 2017 and the reconciliation with the book value of the investment in the consolidated financial statements considering
the fair value adjustments on the acquisition date are presented below:
2018(*) 2017
Assets 3,371 281,529
Current 3,356 9,705
Cash
and cash equivalents 333 503
Accounts
receivable, inventories and other receivables 3,023 8,976
Contract
of purchase of land — 226
Noncurren t 15 271,824
Recoverable
taxes — 3,311
Investment
properties — 268,267
Other
noncurrent 15 246
Liabilities 3,200 78,677
Current 3,200 1,295
Trade
payables, taxes and loans 3,200 1,295
Noncurrent — 77,382
Including
taxes and loans — 77,382
Total
net assets 171 202,852
Company’s
interest – 50% 50 % 50 %
Company’s
interest in net assets at estimated fair value 86 101,426
2018 2017
Revenue 83 12,916
Cost
of products sold (684 ) (14,404 )
Gross
revenue (expenses) (601 ) (1,488 )
Selling
expenses (34 ) (891 )
Administrative
expenses (374 ) (979 )
Other
profit/expenses 437 (92 )
Finance
profit 32,340 (578 )
Finance
costs 16 (5,257 )
Loss
before tax 31,784 (9,285 )
Income
and social contribution taxes (2,443 ) —
Loss
for the year 29,341 (9,285 )
Company’s
interest – 50% 14,671 (4,643 )
Amortization
of fair value adjustment on the purchase date (shareholders’ loans) — 218
Equity
method 14,671 (4,425 ) (*)
Balance sheet after spin-off that took place on February 9, 2018, as described in Note 1.1.</t>
  </si>
  <si>
    <t>Property, plant and equipment [abstract]</t>
  </si>
  <si>
    <t xml:space="preserve">12. Property, plant
and equipment
Buildings
and improvements Equipment
and facilities Agricultural
vehicles and machinery Furniture
and fixtures Total
in operation Construction
in progress Sugarcane Total
property, plant and equipment
At
June 30, 2017
Opening
balance 28 1,858 6,182 495 8,563 4 19,236 27,803
Acquisitions
(a) — 687 2,633 108 3,428 340 33,012 36,780
Disposals — (129 ) (324 ) (3 ) (456 ) — — (456 )
Transfers 169 116 — — 285 (285 ) — —
Depreciation (5 ) (321 ) (755 ) (95 ) (1,176 ) — (8,206 ) (9,382 )
Accounting
balance, net 192 2,211 7,736 505 10,644 59 44,042 54,745
At
June 30, 2017
Total
cost 921 5,473 20,752 1,254 28,400 59 64,138 92,597
Accumulated
depreciation (729 ) (3,262 ) (13,016 ) (749 ) (17,756 ) — (20,096 ) (37,852 )
Accounting
balance, net 192 2,211 7,736 505 10,644 59 44,042 54,745
At
June 30, 2018
Opening
balance 192 2,211 7,736 505 10,644 59 44,042 54,745
Acquisitions
(a) 10 5,458 4,634 318 10,420 52 32,385 42,857
Acquisitions
– corporate restructuring — 215 74 55 344 — — 344
Disposals — (55 ) (235 ) (6 ) (296 ) — (137 ) (433 )
Depreciation (5 ) (856 ) (1,214 ) (110 ) (2,185 ) — (10,498 ) (12,683 )
Accounting
balance, net 197 6,973 10,995 762 18,927 111 65,792 84,830
At
June 30, 2018
Total
cost 931 11,091 25,225 1,621 38,868 111 97,907 136,886
Accumulated
depreciation (734 ) (4,118 ) (14,230 ) (859 ) (19,941 ) — (32,115 ) (52,056 )
Accounting
balance, net 197 6,973 10,995 762 18,927 111 65,792 84,830
Annual
depreciation rates (weighted average) - % 2-20 10 13-20 10 16-27 </t>
  </si>
  <si>
    <t>Payables For Purchase Of Farms</t>
  </si>
  <si>
    <t>13. Payables for
purchase of farms
Restatement
index 2018 2017
Nova
Buriti Farm (a) *IGP-M — 22,085
São
José Farm — — 2,561
— 24,646 *
IGP-M –Market General Price Index
a) On August 30, 2017,
the total debt was R$22,126, when the deed of Nova Buriti farm was prepared and consequently a partial amount for the farm
was paid in the amount of R$5,802. Of the remaining balance, R$1,500 was paid on October 18, 2017, R$3,665 was paid on January
10, 2018, and R$1,886 was paid on May 29, 2018. During the negotiation, the total price of the farm was renegociated, fully
waiving inflation adjustment (IGP-M – General Market Price Index), which would be payable by the Company. The amount
of R$9,273 was recognized as financial income in the quarter ended September 30, 2017, see Note 23. The
payments related to the purchase of the farms are linked to the fulfillment of certain conditions precedent by the sellers for
the obtaining of licenses.</t>
  </si>
  <si>
    <t>Trade Accounts Payable And Others</t>
  </si>
  <si>
    <t xml:space="preserve">14. Trade accounts
payable and others
Note 2018 2017
Trade
accounts payable 14.1 48,518 37,805
Taxes
payable 6,142 5,209
Dividends
payable 30,008 6,509
Advances
to customers 21,201 5,631
Other
liabilities 576 461
Total
current 106,445 55,615
Taxes
payable 11,298 1,520
Total
noncurrent 11,298 1,520
14.1 Trade accounts
payable At
June 30, 2018, the Company’s balance of trade accounts payable is as follows:
2018 2017
Raw
materials and services 25,859 24,618
Operating
lease transactions with third parties 22,659 13,187
48,518 37,805 </t>
  </si>
  <si>
    <t>Loans Financing Debentures And Finance Leases</t>
  </si>
  <si>
    <t>15. Loans, financing,
debentures and finance leases
Bank Final
Maturity Annual
interest rates and charges -% Guarantee 2018 2017
Current
Financing
for agricultural costs ABC
and Itaú September/18 Fixed
rate 7.22% to 9% — 31,847 10,703
Financing
for agricultural costs (USD) Itaú November/18 Fixed
rate 7.22% — 11,486 —
Bahia
Project Financing (a) BNB
and HSBC June/19 Fixed
rate 4% to 9% Jatobá
and Chaparral Farms 3,131 15,236
Working
Capital Financing Rabobank May/18 1.40%
to 2.30% + 100% of CDI — — 15,782
Working
Capital Financing (USD) (a) Itaú August/17 3.49% — — 5,031
Financing
of Machinery and Equipment - FINAME Rabobank
and Itaú June/19 TJLP
+ 3.73% Machinery
and Equipment 630 1
Financing
of sugarcane Itaú,
Rabobank, Banco do Brasil and Santander June/19 TJLP
+ 2.70 Morro
Vermelho and Chaparral Farms 21,318 8,248
Finance
lease sugarcane crop (Note 26.c) Partnership
III November/18 6.62% 1,676 1,619
70,088 56,620
Noncurrent
Financing Bahia
Project (a) BNB
and HSBC August/23 Fixed
rate 4% to 9% Jatobá
and Chaparral Farms 27,146 30,862
Financing
of Machinery and Equipment - FINAME Rabobank
and Itaú June/24 TJLP
+ 3.73% Machinery
and Equipment 5,411 1,208
Financing
of sugarcane Itaú,
Rabobank, Banco do Brasil and Santander December/23 TJLP
+ 2.70 Morro
Vermelho and Chaparral Farms 13,194 1,025
Debentures Insurance
company July/23 106.5%
and 110% of CDI Chaparral
Farm 141,642 —
Finance
lease sugarcane crop (Note 26.c) Partnership
III November/18 6.62% — — 1,665
Finance
lease sugarcane crop (Notes 1.1 and 26.d) Partnership
IV January/32 R$/Kg
0.6462 — 18,539 20,795
205,932 55,555
276,020 112,175 Keys: TJLP
– Long Term Interest Rate FINAME
– Financing of Machinery and Equipment (BNDES) BNDES
– Brazilian Development Bank BNB
– Banco do Nordeste Changes
in loans and financing during the year ended June 30, 2018 are as follows:
June
30, 2016 Contracting Payment
of principal Payment
of Interest Appropriation
of interest Foreign
exchange difference Present
value adjustment June
30, 2017
Finance
for agricultural cost 35,087 10,000 (34,826 ) (2,085 ) 2,527 — — 10,703
Bahia
Project(a) Financing 57,099 1,607 (13,131 ) (3,954 ) 4,477 — — 46,098
Working
Capital Financing — 15,000 — (106 ) 888 — — 15,782
Working
Capital (USD) Financing — 4,661 — — 94 276 — 5,031
Financing
of Machinery and Equipment – FINAME 114 1,201 (109 ) (5 ) 8 — — 1,209
Sugarcane
Financing 1,772 7,000 (242 ) (177 ) 920 — — 9,273
Finance
Lease - Sugarcane Crop - Partnership III 5,773 — — — — — (2,489 ) 3,284
Finance
lease sugarcane crop — 29,049 — — — — (8,254 ) 20,795
99,845 68,518 (48,308 ) (6,327 ) 8,914 276 (10,743 ) 112,175
June
30, 2017 Contracting Payment
of principal Payment
of Interest Appropriation
of interest Foreign
exchange difference Present
value adjustment June
30, 2018
Finance
for agricultural cost 10,703 62,734 (34,062 ) (1,447 ) 4,003 1,402 — 43,333
Bahia
Project Financing (a) 46,098 13,904 (27,622 ) (4,706 ) 2,603 — — 30,277
Working
Capital Financing 15,782 16,250 (31,523 ) (1,893 ) 1,384 — — —
Working
Capital (USD) Financing 5,031 — (4,703 ) (83 ) 18 (263 ) — —
Financing
of Machinery and Equipment – FINAME 1,209 4,700 — (404 ) 461 75 — 6,041
Sugarcane
Financing 9,273 32,557 (7,498 ) (1,814 ) 1,994 — — 34,512
Debentures — 140,165 — — 1,477 — — 141,642
Finance
Lease - Sugarcane Crop - Partnership III 3,284 — — — — — (1,608 ) 1,676
Finance
lease sugarcane crop 20,795 — — — — — (2,256 ) 18,539
112,175 270,310 (105,408 ) (10,347 ) 11,940 1,214 (3,864 ) 276,020
(a) Financing to raise
funds for opening of areas and improvements in Jatobá and Chaparral farms.
a) Loans
and Financing Covenants All
loans and financing contracts above are in Reais and have specific terms and conditions defined in the respective contracts with
governmental economic and development agencies that directly or indirectly grant those loans. At June 30, 2018 and 2017, the Company’s
financing had no financial covenants, but rather only operating clauses, on which the Company is not in default.
b) Debentures On
May 25, 2018, one hundred forty-two thousand, two hundred (142,200) non-convertible debentures were subscribed to and paid in,
with security interest, in the total of R$142,200 (R$85,200 for the first series and R$57,000 for the second series). The
maturity date of the first-series debentures is August 1, 2022 (“maturity date of the first series”) and their unit
face value will be paid in three (3) annual installments, the first on July 30, 2020 and the final on the maturity date of the
first series. Compensatory interest corresponding to one hundred six point fifty percent (106,50%) of the DI rate will be accrued
on the unit face value of first-series debentures, which will be paid on July 30 of each year or on the maturity date of the first
series. The maturity date of the second-series debentures is July 31, 2023 (“maturity date of the second series”)
and their unit face value will be paid in four (4) annual installments, the first on July 30, 2020 and the final on the maturity
date of the second series. Compensatory interest corresponding to one hundred ten percent (110.00%) of the CDI (Interbank Deposit
Certificate) rate will be accrued on the unit face value of second-series debentures, which will be paid on July 30 of each year
or on the maturity date of the second series. The
costs directly related to the issue of debentures totaled R$2,035 and will be amortized during the term of the agreement. The
Debentures were linked to a securitization transaction, serving as guarantee for the issue of Certificates of Agribusiness Receivables
(“CRA”) pursuant to Law 11,076/2004 and CVM Instruction 414/2004, which were the object of a public distribution offer
with restricted efforts, under CVM Instruction 476/2009 (“Restricted Offer”). The
Debentures are backed by security interest in the form of fiduciary sale of properties owned by the Company and registered under
no. 6,254, 6,267 and 6,405, all of them at the Property Records Office of Correntina in the state of Bahia. Covenants The
debentures have covenants related to the maintenance of certain financial indicators, based on the ratio of net debt to fair value
of investiment properties. Failure by the Company to attain these indicators during the term of the debentures may entail
advance maturity of the debt. On
June 30, 2018, the Company is in compliance with the covenants described above.</t>
  </si>
  <si>
    <t>Income And Social Contribution Taxes</t>
  </si>
  <si>
    <t>16. Income and social
contribution taxes 16.1.
Deferred taxes Deferred
income and social contribution tax assets and liabilities are offset when there is a legal right to offset tax credits against
tax liabilities, and provided that they refer to the same tax authority and the same legal entity. The
fiscal year for income tax and social contribution calculation purposes is calendar year, which is different from that adopted
by the Company for the preparation of its consolidated financial statements, which ends June 30 of each year. The
changes in deferred income tax and social contribution tax assets and liabilities for the periods ended June 30, 2018 and
2017 and without taking into consideration offsetting of balances in the same tax jurisdiction, are as follows:
2018 2017
Assets
Noncurrent
Tax
loss carryforwards (NOL) 43,442 58,458
Biological
assets 5,942 2,401
Financial
lease 2,103 —
Contingency,
bonuses and fair value 11,125 6,162
Hedge 364 635
Provision
for doubtful acoorents 668 624
Difference
in cost of farms 170 170
Provision
of other accounts payable and receivable 1,794 2,918
65,608 71,368
Liabilities
Noncurrent
Biological
assets 13,386 2,308
Finance
lease 548 —
Contingency,
bonuses and fair value 3,574 —
Surplus
on investment 1,733 —
Costs
of transactions 499 —
Provision
of residual value and useful life of PPE assets 1,633 1,397
Accelerated
depreciation of assets for rural activity 11,493 13,883
32,866 17,588
Net
balance 32,742 53,780 The
net change in deferred income tax is as follows:
At
June 30, 2016 55,594
Tax
losses (4,820 )
Adjustments
in biological assets and agricultural products 2,182
Provisions
for contingency and fair value (2,043 )
Hedge (192 )
Allowance
for doubtful accounts 176
Onerous
agreements 2,918
Accelerated
depreciation (35 )
At
June 30, 2017 53,780
Tax
losses (15,016 )
Adjustments
in biological assets and agricultural products (7,543 )
Financial
lease 1,555
Provisions
for contingency and fair value 1,389
Hedge (271 )
Surplus
on investment (Note 1.1) (1,733 )
Costs
of transactions (499 )
Allowance
for doubtful accounts 44
Provision
for other accounts payable and receivable (1,124 )
Accelerated
depreciation 2,154
Total
without effect from conversion 32,736
Effect
of conversion 6
At
June 30, 2018 32,742 The
estimated years of realization of deferred tax assets are as follows:
2018
2019 20,721
2020 1,973
2021 1,935
2022 2,370
2023
to 2028 38,609
65,608
16.2. Income
and social contribution tax expenses
2018 2017 2016
Income
before income and social contribution taxes 152,257 33,259 9,440
Combined
nominal rate of income tax and social contribution taxes – % 34 % 34 % 34 %
(51,767 ) (11,308 ) (3,210 )
Share
of loss in a Joint Venture 4,988 (1,504 ) (174 )
Management
bonus (2,331 ) (2,025 ) (1,524 )
Share-based
incentive plan - ILPA (208 ) — —
Nondeductible
expenses (135 ) (709 ) (61 )
Profit
or loss of joint venture abroad — (378 ) —
Net
effect of subsidiaries taxed whose profit is computed as a percentage of gross revenue (*) 19,121 10,320 3,931
Net
effect of spin-off of joint venture abroad (Note 1.1) 4,778 — —
Other
permanent addition (365 ) (345 ) (413 )
Income
and social contribution taxes for the year (25,919 ) (5,949 ) (1,451 )
Current (4,875 ) (4,135 ) (15,998 )
Deferred (21,044 ) (1,814 ) 14,547
(25,919 ) (5,949 ) (1,451 )
Effective
tax rate -17 % -18 % -15 %
(*) For some of our
real estate subsidiaries, profit tax is measured based on the regime whereby profit is computed as a percentage of gross revenue,
i.e., income tax is determined on a simplified base to calculate the taxable profit (32% for lease revenues, 8% for sale of
farms and 100% for other earnings). This results effectively in taxing the profit of subsidiaries at a rate lower than if
taxable income were based on accounting records.</t>
  </si>
  <si>
    <t xml:space="preserve">17. Equity
a) Capital
(number of shares)
Shareholder 2018 2017
Cresud
S.A.C.I.F.Y.A. (a) 23,291,500 23,291,500
Board
of Directors 8,431,700 161,900
Executive
Board 168,267 159
Officers 8,599,967 162,059
Treasury 3,086,748 3,254,556
Other 21,910,701 30,180,801
Total
shares of paid-up capital 56,888,916 56,888,916
Total
outstanding shares 21,910,701 30,180,801
Outstanding
shares as percentage of total shares (%) 39 53
(a) Of this amount, 140,450
shares are held by Agro Managers S.A. and 1,000 shares are held by Agro Managers, subsidiaries of Cresud S.A. At
June 30, 2018 and 2017, the Company’s subscribed and paid-up capital amounted to R$584,224. The Company is authorized to
increase its capital, regardless of amendments to the articles of incorporation, up to the limit of R$3,000,000, as decided by
the Board of Directors.
b) Stock
option plan The
information on the stock option plan and issue of new grants is described in Note 21.
c) Legal
reserve and retention for investment and expansion Pursuant
to article 193 of Law No. 6404/76 and article 36, item (a), 5% (five per cent) of the Company’s net income at the end
of each year must, before any other allocation, be used to set up a legal reserve, which shall not exceed 20% (twenty percent)
of capital. The
Company is allowed not to set up the legal reserve for the financial year in which the reserve balance, plus the amount of capital
reserve addressed in item 1, of article 182, of Law No. 6404/76, exceeds 30% (thirty per cent) of capital. The legal reserve
aims at assuring the integrity of the Company’s capital and may only be used to offset loss and increase capital. According
to article 36, item (c), of the Company’s articles of incorporation and article 196 of Law No. 6404/76, the Company
may allocate the remaining portion of adjusted net income for the year ended, to reserve for investment and expansion, subject
to approval on the General Shareholders’ Meeting. The
balance of the retained profits reserve, except for the reserves of unrealized profit and reserves for contingencies, may not
exceed the amount of capital. Once this maximum limit is reached, the General Meeting may resolve on the investment of the exceeding
portion in the payment, increase of capital or in dividend distribution.
d) Dividends Pursuant
to article 36, of the Company’s Articles of Incorporation, profit for the year shall be allocated as follows: (a) 5% (five
percent) of net profit for the set-up of legal reserve, up to the limit of 20% (twenty percent) of share capital ; (b) 25% (twenty
five percent) of adjusted net profit, after the deduction addressed in item (a) above, shall be allocated to the payment of mandatory
dividends and (iii) the remaining portion of adjusted net profit, after the deduction addressed in item (b) above, may be allocated
to the reserve for investment and expansion.
2018 2017
Profit
for the year (a) 126,338 27,310
(-)
Constitution of legal reserve (5% of net profit) (6,317 ) (1,366 )
Adjusted
net profit 120,021 25,944
(-) Mandatory minimum
dividends - 25% of adjusted net profit (30,005 ) (6,486 )
(-) Additional dividends
proposed (10,995 ) (6,486 )
Proposed
dividends (41,000 ) (12,972 )
Set-up
of reserve for investments and expansion 79,021 12,972
Total paid-in capital
(per thousand shares) 56,889 56,889
(-)
Treasury shares (per thousand shares) (3,087 ) (3,255 )
(=) Free float (per
thousand shares) 53,802 53,634
Dividend
per share (R$) 0.76 0.24 At
June 30, 2018, the total of R$30,005 was allocated as mandatory minimum dividends and R$10,995 as additional dividends proposed,
to be approved at the Annual Shareholders’ Meeting. On
October 16, 2018, the Company approved the distribution of dividends at the Extraordinary Shareholders’ Meeting, in the
amount of R$41,000. On
October 2, 2017, the shareholders of the Company approved at the Annual Shareholders’ Meeting the distribution of dividends
in the amount of R$12,972, of which R$6,486 refers to mandatory minimum dividends and R$6,486 to additional dividends proposed.
e) Other
comprehensive income At
June 30, 2018, the effects from foreign exchange rate differences arising from the translation of Cresca, Palmeiras and Moroti
financial statements for the year amounted to positive R$27,084 (R$3,410 at June 30, 2017 and R$27,865 at June 30, 2015), and
the accumulated effect amounted to R$39,883 (R$43,415 on June 30, 2017), due to the write-off of R$30,616 upon the spin-off of
Cresca, as per Note 1.1.
f) Treasury
shares The
Shares were acquired through a common share repurchase plan, as approved at the meeting of Company’s Board of Directors
held on June 25, 2015. On the same date, the Board of Directors approved the plan to repurchase common shares issued to be held
in treasury and later disposal or cancellation with no capital decrease. Changes
in treasury shares in the year are as follows:
Treasury
shares Number
of shares Amount
(R$)
At June
30, 2016 3,344,211 37,203
Acquisitions 1,345,400 15,551
Cancellations (1,337,684 ) (14,881 )
Transfer
to Board of Executive Officers – 3 rd (97,371 ) (1,076 )
At
June 30, 2017 3,254,556 36,797
Acquisitions 50,300 610
Transfer
to Board of Executive Officers – 2 nd rd (218,108 ) (2,199 )
At
June 30, 2018 3,086,748 35,208
g) Subscription
warrants On
March 15, 2006, the Board of Directors approved the issue of 512,000 share subscription warrants, 256,000 of which for first issue
and 256,000 for second issue, which were delivered to the founder shareholders, in proportion to their interest in the Company’s
capital at the date of issue of the subscription warrants. Each issue of subscription warrant grants their holders the right to
subscribe shares issued by the Company, in an amount equivalent to 20% of its capital after the increase arising from the full
exercise of the subscription warrant of each issue. Subscription
warrants of the first issue grant their holders, as from the dates on which they become exercisable, the right to subscribe the
shares issued by the Company through the payment of the price per share used in the initial public offering, subject to certain
restatement and adjustment rules. The subscription warrants of the first issue were issued in three series, which differ solely
as to the date on which the right to subscribe the shares granted by them start. Exceptionally,
the subscription warrants of the first issue may be exercised by their holders in the event of transfer of the Company’s
control or acquisition of material interest, as defined in the terms of the corporate documents that decided on the issue of the
subscription warrants. The
subscription warrants of the second issue grant the holders the right to subscribe shares issued by the Company for up to 15 years,
from the date of publication of the announcement of closing of the initial public offering of shares and solely in the events
of transfer or acquisition of material shareholding control in the Company, as defined in the terms of the corporate document
that decided on the issue of the subscription warrants. In such events, public offerings for acquisition of all the outstanding
shares of the Company shall be presented. For the subscription of shares object of the subscription warrants of second issue,
their holders shall be required to pay the same price per share used in the abovementioned public offerings of acquisition of
the Company shares. The
number of shares to be subscribed according to the subscription warrants shall be adjusted in case of split or reverse split of
shares. The detailed information of the second issue market value of these subscription warrants is shown in the table below:
Second
issue
BrasilAgro 2018 2017
Price
of share - R$ 13.55 12.20
Maturity
(years) 15 15
Maturity
(day/month/year) 27/04/2021 4/27/2021
Exercise price at year
end - R$/share 19.57 18.75
Number of existing
shares 56,888,916 56,888,916
Percentage of capital
shares subject to conversion (percentage of new capital) - % 20 20
Number of outstanding
shares and stock purchase warrants 256,000 256,000 </t>
  </si>
  <si>
    <t>Segment information</t>
  </si>
  <si>
    <t>Segment Information</t>
  </si>
  <si>
    <t>18. Segment information Segment
information is presented consistently with the internal report provided by the main operating decision makerthat is the Executive
Board, responsible for allocating resources, assessing the performance of the operating segments, and for making the Company’s
strategic decisions. Segment
information is based on information used by BrasilAgro Executive Board to assess the performance of the operating segments and
to make decisions on the investment of funds. The Company has five segments, namely: (i) real estate, (ii) grains, (iii) sugarcane,
(iv) cattle raising and (v) other. The operating assets related to these segments are located only in Brazil. The main activity
of the grains segment is the production and sale of soybean and corn. The
Sugarcane segment includes the sale of the raw product. The Real Estate segment presents the Profit and Losses from operations
carried out in the Company’s subsidiaries. The cattle raising segment consists of producing and selling beef calves after
weaning, which characterizes the activity as breeding. The selected P&amp;L, assets e liabilities information by segment, which
were measured in accordance with the same accounting practices used in the preparation of the financial statements, are as follows:
June
30, 2018
Total Real
estate Agricultural
activity Other Not
allocated
Grains Sugarcane Cattle
raising
Net
revenue 244,278 5,133 97,180 138,143 4,081 (259 ) —
Gain
on sale of farm 39,817 39,817 — — — — —
Change
in fair value of biological assets and agricultural products (Note 9) 99,083 — 55,584 43,952 239 (692 ) —
(Impairment)
of net realizable value of agriculturl products after harvest, net 883 — 905 — — (22 ) —
Cost
of sales (228,319 ) — (89,633 ) (134,028 ) (4,378 ) (280 ) —
Gross
profit 155,742 44,950 64,036 48,067 (58 ) (1,253 ) —
Operating
profit (expenses)
Selling
expenses (10,087 ) — (9,730 ) — (383 ) 26 —
General
and administrative expenses (34,945 ) — — — — — (34,945 )
Other
operating expenses, net 35,432 — — — — — 35,432
Share
of profit af a joint venture 14,671 — — — — — 14,671
Operating
profit (loss) 160,813 44,950 54,306 48,067 (441 ) (1,227 ) 15,158
Net
finance profit
Finance
income 129,323 20,843 12,388 18,208 — 18,501 59,383
Finance
expenses (137,879 ) (5,158 ) (6,606 ) (20,597 ) — (18,261 ) (87,257 )
Profit
(loss) before income and social contribution taxes 152,257 60,635 60,088 45,678 (441 ) (987 ) (12,716 )
Income
and social contribution taxes (25,919 ) (20,616 ) (20,430 ) (15,531 ) 150 335 30,173
Net
profit (loss) for the year 126,338 40,019 39,658 30,147 (291 ) (652 ) 17,457
Total assets 1,179,599 624,417 78,070 129,787 35,438 14,073 297,814
Total
liabilities 423,735 — 73,610 52,310 — — 297,815
June
30, 2017
Total Real
estate Agricultural
activity Other Not
allocated
Grains Sugarcane Cattle
raising
Net
revenue 146,911 — 68,971 73,658 369 3,913 —
Gain
on sale of farm 26,716 26,716 — — — — —
Change
in fair value of biological assets and agricultural products (Note 9) 12,266 — 4,302 11,532 (3,568 ) — —
(Impairment)
of net realizable value of agriculturl products after harvest, net (1,655 ) — (1,652 ) — — (3 ) —
Cost
of sales (136,362 ) — (59,770 ) (74,498 ) (156 ) (1,938 ) —
Gross
profit 47,876 26,716 11,851 10,692 (3,355 ) 1,972 —
Operating
profit (expenses)
Selling
expenses (6,676 ) (8 ) (6,144 ) — (80 ) (444 ) —
General
and administrative expenses (30,941 ) — — — — — (30,941 )
Other
operating expenses, net (6,019 ) — — — — — (6,019 )
Share
of loss af a joint venture (4,425 ) — — — — — (4,425 )
Operating
profit (loss) (185 ) 26,708 5,707 10,692 (3,435 ) 1,528 (41,385 )
Net
finance profit
Finance
income 110,090 8,276 9,901 8,254 — 1,292 82,367
Finance
expenses (76,646 ) (8,057 ) (8,881 ) (921 ) — (9,097 ) (49,690 )
Profit
(loss) before income and social contribution taxes 33,259 26,927 6,727 18,025 (3,435 ) (6,277 ) (8,708 )
Income
and social contribution taxes (5,949 ) (9,155 ) (2,287 ) (6,128 ) 1,168 2,134 8,319
Net
profit (loss) for the year 27,310 17,772 4,440 11,897 (2,267 ) (4,143 ) (389 )
Total assets 883,293 421,769 27,938 112,670 5,952 1,257 313,707
Total
liabilities 215,825 41,090 10,703 33,353 — — 130,679 The
balance sheet accounts are mainly represented by “Trade accounts receivables”, “Biological assets”, “Inventories
of agricultural products” and “Investment properties”. a) Information
on concentration of clients In
the year ended June 30, 2018, the Company has five clients representing 10% or more of the revenues from the sugarcane or grains
segments, totaling 83.2% of the total sales of the Company. Of these five clients, two account for 58.9% and 41.1% of the revenues
from the sugarcane segment and three account for 27.4%, 17.4% and 10.5% of the revenues from the grains segment. In
the year ended June 30, 2017, the Company had five clients representing 10% or more of the sugarcane or grains segments, totaling
78.3% of the total sales of the Company. Of these five clients, two accounted for 86.0% and 14.0% of the revenues from the sugarcane
segment and three accounted for 31.0%, 16.0% and 9.9% of the revenues from the grains segment. b) Geographic
information Revenues
and non-current assets, excluding financial instruments, income tax and social contribution, deferred assets, post-employment
benefits and rights arising from insurance contracts are distributed as follows:
In
Brazil Subsidiaries
abroad (a)
2018 2017 2018 2017
Net
income 218,224 137,397 26,054 9,514
Non-current assets 646,528 736,170 182,628 3,749
(a) The subsidiaries
abroad are all located in Paraguay</t>
  </si>
  <si>
    <t>Revenues</t>
  </si>
  <si>
    <t xml:space="preserve">19. Revenues
a) Operating
sales
2018 2017 2016
Sales of
grains 99,875 71,272 62,878
Sales of sugarcane 142,037 75,986 85,916
Revenue from cattle
raising 4,115
Lease 6,592 2,820 2,260
Other
revenues 132 2,227 4,347
Gross
operating revenue 252,751 152,305 155,401
Sales
deductions
Taxes on sales (8,473 ) (5,394 ) (8,273 )
Net
revenue 244,278 146,911 147,128
b) Sale
of farms
Araucária
V At
June 30, 2018 Jatobá
I Cremaq Araucária
III Araucária
IV At
June 30, 2017
Gross revenue
from sale of farm (a) 52,406 52,406 8,419 4 9,866 13,731 36,016
Sales taxes (1,913 ) (1,913 ) (307 ) (146 ) (360 ) (501 ) (1,314 )
Cost
of sale of farm (10,676 ) (10,676 ) (1,102 ) — (3 ) (3,884 ) (7,986 )
Gain
from sale of farm 39,817 39,817 7,010 3,854 6,506 9,346 26,716 </t>
  </si>
  <si>
    <t>Expenses by nature</t>
  </si>
  <si>
    <t>Expenses By Nature</t>
  </si>
  <si>
    <t xml:space="preserve">20. Expenses by nature
Cost
of products sold Selling
expenses General
and administrative expenses Total
Depreciation
and amortization 22,406 — 816 23,222
Personnel expenses 4,265 2,223 24,133 30,621
Expenses with service
provider 53,014 — 4,279 57,293
Leasing 7,799 — 689 8,488
Cost of agricultural
products 130,188 — — 130,188
Freight and storage — 7,731 — 7,731
Allowance for doubtful
accounts — 133 — 133
Maintenance,
travel expenses and others 10,647 — 5,028 15,675
At
June 30, 2018 228,319 10,087 34,945 273,351
Depreciation and amortization 14,326 — 701 15,027
Personnel expenses 4,579 1,058 21,199 26,836
Expenses with service
provider 52,706 — 3,772 56,478
Leasing 11,089 — 728 11,817
Cost of agricultural
products 50,024 — — 50,024
Freight and storage — 5,025 — 5,025
Allowance for doubtful
accounts — 516 — 516
Sale of farm — 8 — 8
Maintenance,
travel expenses and others 3,638 69 4,541 8,248
At
June 30, 2017 136,362 6,676 30,941 173,979
Depreciation and amortization 21,211 — 746 21,957
Personnel expenses 7,320 — 19,135 26,455
Expenses with service
providers 53,562 — 2,975 56,537
Leasing 7,385 — 788 8,173
Cost of agricultural
products 41,924 — — 41,924
Freight and storage — 2,418 — 2,418
Allowance for doubtful
accounts — (2,686 ) — (2,686 )
Losses on receivables — 3,000 — 3,000
Maintenance,
travel expenses and other 3,312 — 5,300 8,612
At
June 30, 2016 134,714 2,732 28,944 166,390 </t>
  </si>
  <si>
    <t>Management compensation</t>
  </si>
  <si>
    <t>Management Compensation</t>
  </si>
  <si>
    <t>21. Management compensation The
expenses with Management compensation were recorded under “General and administrative expenses”, as follows:
2018 2017 2016
Board of
directors and executive board compensation 2,491 3,528 2,756
Bonuses 6,856 5,957 4,483
Total compensation 9,347 9,485 7,239 The
total compensation of the Company’s officers and members of the Board of Directors, for the year ended June 30, 2018 in
the amount of R$11,000, was approved at the Annual General Meeting held on October 2, 2017.
a) Stock
option plan On
August 11, 2010, the Board of Directors approved the creation of the Stock Option Program, authorizing the Company’s Board
to grant stock options to the beneficiaries then elected. The Plan established the beneficiaries, the number of shares that each
one may acquire upon exercise of the options, the exercise price per share to be paid in cash by the beneficiaries and the conditions
of options. The
stock options to be granted according to the Plan may grant rights on the number of shares no greater, at any time, than the maximum
and cumulative amount of 2% of Company shares, respecting the minimum price of the average quote of Company shares on the São
Paulo Stock Exchange (B3), weighted by the volume of trading on the last thirty floors prior to the option grant. The
table below presents the changes in the stock option plan per grant:
Second
grant Third
grant Total
Outstanding
on July 1, 2017 109,054 109,054 218,108
Exercised (109,054 ) (109,054 ) (218,108 )
Exercisable
on June 30, 2018 — — — On
September 27, 2017, the Company received notice of the exercise of all the stock options granted under the Second and Third Programs,
totaling 109,054 stock options at the strike price of R$8.25 per share and 109,054 stock options at the strike price of R$8.52
per share, respectively, corresponding to the total of R$1,827. Consequent
to the notice of exercise of stock options by the beneficiary, the Company transferred to the beneficiary the number of shares
equivalent to the number of options informed, as applicable, and the shares to be transferred by the Company are currently held
in treasury. The beneficiary, in turn, paid the exercise price in cash after the transfer of shares.
b) Long-term
Share-based Incentive Plan On
October 2, 2017, the Shareholders Meeting approved the creation of the Long-term Share-based Incentive Plan (“ILPA Plan”).
Under the terms of the ILPA Plan, participants will be entitled to receive a certain number of shares if they remain in the Company
for a vesting period and achieve certain key performance indicators (“KPIs”). The ILPA Plan establishes that the Board
of Directors will have broad powers to implement the ILPA Plan and take all measures necessary for it. The shares to be granted
under the ILPA Plan may not exceed, at any time, the maximum and cumulative limit of 2% of the shares issued by the Company. The
first grant of incentives was approved by the Board of Directors on June 18, 2018, when the 1st ILPA Program was approved and
the beneficiaries, number of shares to be granted, vesting period and KPIs to be achieved were defined. The
vesting period for the 1st ILPA Program is the period between October 2, 2017 and October 2, 2019, and participants were selected
from among those who were Company employees at the start of the vesting period, considering their category and compensation on
that date. Shares
will be granted to participants only if they remain employed by the Company until the end of the vesting period and achieve certain
KPIs. One of the KPIs is a certain percentage of appreciation of the price of the AGRO3 stock in the vesting period; if such percentage
is not reached, participants will not have the right to receive any shares. If the KPI of stock appreciation is achieved, the
number of shares to be granted will vary in three ranges, depending on the level of achievement of three other KPIs, and will
be adjusted by the dividends per share distributed in the vesting period, and will increase by an amount established in case the
share appreciation exceeds the floor price. The
fair value of the benefit was estimated at R$8.61.To measure the fair value of the benefit, the Company considered the price of
the AGRO3 stock on the date of the grant and projected the probable range of stock price at the end of the vesting period based
on the past performance of the stock price in a period of 1 year and 4 months (compatible with the period between the grant in
June 2018 and the end of the vesting period in October 2018).Considering the volatility of the AGRO3 stock, the Company determined
the probability of the stock price at the end of the vesting period reaching the value necessary to achieve the appreciation KPI. The
maximum number of shares to be issued is 447,127 (granted on June 18, 2018 and outstanding on June 30, 2018). As of June 30, 2018,
no shares were cancelled or issued to the beneficiaries, and the number of shares will be adjusted by the dividends per share
distributed during the vesting period. To
determine the number of shares and the compensation expense, in each fiscal year Management determines the estimated number of
shares to be granted based on its best judgment of the portion of each of the three KPIs that does not depend on the stock price
and the dividends to be paid in the vesting period. The expense amount is adjusted on account of such revision and the effects
are recognized prospectively. The estimated expense is recognized upon the grant, in June 2018 being appropriated linearly during
the vesting period, between October 2, 2017 and October 2, 2019, and an expense of R$844 was registered in the fiscal year ended
June 30, 2018.</t>
  </si>
  <si>
    <t>Other operating income (expenses), net</t>
  </si>
  <si>
    <t>Other Operating Income Expenses Net</t>
  </si>
  <si>
    <t>22. Other operating income (expenses) , net
2018 2017 2016
Gain/loss
on sale of PPE (380 ) (479 ) 33
Reversal of management
fee – Cresca (a) — (3,318 ) —
Provision for legal
claims (b) 387 (139 ) 2,213
Alto Taquari Farm (c) — 34 2,277
Surplus gain from spin-off
(Note 1.1) 5,098 — (500 )
Write-off of effect
of conversion of joint venture due to spin-off (Note 1.1) 30,616 — —
Other
(d) (289 ) (2,117 ) (1,211 )
35,432 (6,019 ) 2,812
(a) On October 5, 2016,
the Company entered into an agreement with the shareholder Carlos Casado S.A., which provides for the termination of the land
development consultancy agreement. The termination of this agreement resulted in a reversal of revenue amounting to R$1,050.
At December 31, 2016, the advisory agreement recorded under Intangible Assets,” in the amount of R$1,440, was derecognized.
At June 30, 2017, the Company recognized that it should have received amounts net of taxes and recorded a loss of R$828 related
to taxes levied on settlement of the agreement.
(b) The amount recognized
in June 2016 refers to the reversal of provision for INSS of foreign members of the Board of Directors.
(c) In June 2016, the Company
obtained a discount on the payment of acquisition of Alto Taquari Farm.
(d) The amount in 2017
basically refers to the termination of the Chief Executive Officer’ employment contract, as per his resignation tendered
at the Board of Directors’ Meeting held on August 18, 2016, in the amount of R$1,394, and to the payment of ICMS fine
on undue credit in use and consumption operations, property, plant and equipment, diesel oil and agricultural inputs, in the
amount of R$630.</t>
  </si>
  <si>
    <t>Financial income and expenses</t>
  </si>
  <si>
    <t>Financial Income And Expenses</t>
  </si>
  <si>
    <t xml:space="preserve">23. Financial income
and expenses
Notes 2018 2017 2016
Financial
income
Interest
on marketable securities 4,341 15,383 39,509
Interest
on receivable (a) 10,462 4,878 5,506
Monetary
variations (i) 160 619 —
Foreign
exchange variation (ii) 12,058 11,166 8,933
Gain
on remeasurement of receivables from sale of farms (iii) 39,337 15,818 22,499
Realized
profit from derivative transactions (iv) 6 16,861 19,576 77,448
Unrealized
profit from derivative transactions (v) 6 46,104 42,650 38,749
129,323 110,090 192,644
Financial
expenses
Marketable
securities charges (1,372 ) (2,565 ) (9,884 )
Bank
charges (685 ) (1,080 ) (1,405 )
Interest
accrued (b) (28,768 ) (8,963 ) (8,202 )
Monetary
variation (i) (346 ) (541 ) (3,164 )
Foreign
exchange variation (ii) (11,792 ) (10,917 ) (8,738 )
Loss
on remeasurement of receivables from sale of farms (iii) (26,616 ) (7,789 ) (12,649 )
Realized
loss from derivative financial transactions (iv) 6 (23,968 ) (3,654 ) (72,675 )
Unrealized
loss from derivative financial transactions (v) 6 (44,332 ) (41,137 ) (37,553 )
(137,879 ) (76,646 ) (154,270 )
Financial
income (expense), net (8,556 ) 33,444 38,374
a) Mainly represented
by financial income obtained from renegotiation of the Nova Buriti farm, in the amount of R$9,273, according to Note 13.
b) The amount of R$16,563
refers to the waiver of 100% of the interest on agreements entered into with Cresca, see Note 1.1. Net
balances are as follows:
2018 2017 2016
Monetary
variations (i) (186 ) 78 (3,164 )
Foreign
exchange difference (ii) 266 249 195
Realization
of present value on balance of accounts receivable (iii) 12,721 8,029 9,850
Realized
(loss) profit derivative financial instruments (iv) (7,107 ) 15,922 4,773
Unrealized
profit from Derivative financial instruments (v) 1,772 1,513 1,196 </t>
  </si>
  <si>
    <t>Earnings per share</t>
  </si>
  <si>
    <t>Earnings per share [abstract]</t>
  </si>
  <si>
    <t>24. Earnings per
share
2018 2017 2016
Profit
attributed to controlling shareholders 126,338 27,310 7,989
Weighted average number
of common shares issued (thousands) 53,750 57,241 58,227
Effect from dilution
– shares (a) 64 352 357
Weighted
average number of common shares issued adjusted by the dilution effect 53,813 57,593 58,584
Basic
earnings per share 2.3505 0.4771 0.1372
Diluted
earnings per share 2.3477 0.4742 0.1364
(a) Refers to potencial
ordinary shares from the long term incentive and stock option plans (Note 21).</t>
  </si>
  <si>
    <t>Provision For Legal Claims</t>
  </si>
  <si>
    <t xml:space="preserve">25. Provision for
legal claims The
Company and its subsidiaries are involved in civil, labor, environmental and tax lawsuits and in administrative proceedings of
labor, tax and environmental natures. The provision for probable losses arising from these lawsuits is estimated and updated by
management, supported by the opinion of the Company’s external legal advisors. Probable
likelihood of loss
Labor Administrative Tax Civil Total
At
June 30, 2016 1,143 — 312 — 1,455
Additions 431 — — 619 1,050
Monetary restatement 138 — — 79 217
Reversal/payments (313 ) — (117 ) (698 ) (1,128 )
At
June 30, 2017 1,399 — 195 — 1,594
Additions 131 300 — 22 453
Monetary restatement 173 — — — 173
Reversal/payments (713 ) (300 ) — — (1,013 )
At
June 30, 2018 990 — 195 22 1,207 Possible
likelihood of loss The
Company and its subsidiaries are parties to legal suits of civil, labor, environmental and tax natures, and administrative tax
proceedings for which no provisions were set up, since they involve risk of loss classified as possible by the Company and its
external legal advisors. The contingencies are as follows:
2018 2017
Civil 11,232 10,719
Tax 4,858 4,315
Labor 964 1,514
Environmental 279 —
17,333 16,548 Judicial
deposits
2018 2017
Labor 277 611
Tax 1,099 1,051
Civil 129 127
(Note
7) 1,505 1,789 </t>
  </si>
  <si>
    <t>Commitments</t>
  </si>
  <si>
    <t>26. Commitments
a) Contracts
of sugarcane supply between BrasilAgro and ETH Bioenergia For
the year ended June 30, 2018, gross sugarcane sales of BrasilAgro to ETH Bioenergia reached R$81,375, representing 33.3% of the
Company’s total gross revenue.
2018 2017 2016
Number Number Number
(tons) Amount (tons) Amount (tons) Amount
Gross
revenue from sugarcane – ETH 842,960 81,375 720,548 59,811 1,075,183 85,916 The
price of sugarcane ton delivered was calculated on Total Sugar Recoverable (ATR) assessed on the sales date. There
is a future balance of sugarcane to be delivered, the estimated quantity and amounts of which are difficult to be established
considering the scenarios of fluctuating market value and crop productivity.
b) Lease
agreement – Partnership (II)
2018 2017 2016
Lease agreement 1,877 2,081 2,150 This
partnership agreement complies with the definition of operating lease. The payment will always be in kind (soybean grains), to
be deposited until June 30 of each crop year. The quantity of bags to be paid during the effectiveness of the agreement may vary
due to two variables, namely, the productivity and the area effectively planted. According to such agreement, the minimum quantity
to be paid in the long term would correspond to 479,181 bags, of which 59,898 bags of soybean in up to one year, 299,488 bags
of soybean from one to five years and 119,795 bags of soybean with more than five years up to the end of the agreement.
c) Sugarcane
agricultural partnership agreement On
May 8, 2015, the Company executed three agreements with ETH Bioenergia. The
first agreement was the rural subpartnership agreement to operate nine farms, in the state of Mato Grosso. The subpartnership
starts on the date of execution and ends on March 31, 2026. This partnership contract meets the definition of operating lease.
The payment shall be always in kind (tons of sugarcane). According to this contract the quantity to be paid in the long term corresponds
to 529,975 tons, of which 174,929 tons from one to five years and 355,046 tons for a period longer than five years up to the end
of the agreement.
2018 2017 2016
Operating
lease 3,407 1,017 127 The
second agreement deals with the regulation of rights and obligations between agricultural partners, in which BrasilAgro acquired
the sugarcane crops planted by ETH Bioenergia in the properties addressed by the subpartnership agreement described above. Such
agreement contract meets the definition of financeal lease. The payment shall be always in kind (tons of sugarcane), to be delivered
at the plant owned by ETH Bioenergia during the harvest period of the product. According to this contract, the quantity to be
paid in the long term corresponds to 53,845 tons, of which 18,604 tons in up to one year and 35,241 tons from one to five years.
2018 2017 2016
Finance
lease (sugarcane crop) 1,676 3,284 5,773
d) Sugarcane
agricultural partnership agreement (IV) On
February 7, 2017, the Company entered into an agricultural partnership agreement involving a property in São Raimundo das
Mangabeiras, in the state of Maranhão, named Partnership IV. The
first agreement establishes an agricultural partnership to operate an area of around 15,000 hectares. The agricultural partnership
is for 15 years from the date of the agreement and may be renewed for the same period. This partnership agreement meets the definition
of operating lease. Payment will always be made in kind (tons of sugarcane). The
quantity to be paid corresponds to 10% of the entire production obtained in the area specified in the agreement and the initial
base quantity to be produced in the area during the first year of the agreement was established at 850,000 tons. After this period,
spanning between one and five years, the minimum quantity to be produced in the partnership areas is 4,500,000 tons of sugarcane,
and from the sixth year to the termination of agreement, minimum production should be 1,250,000 tons of sugarcane per crop year. The
second agreement regulates the rights and obligations of the agricultural partners, by which BrasilAgro acquired sugarcane crops
planted by the agricultural partner in the areas specified in the partnership agreement described above. This agreement meets
the definition of finance lease. As consideration in this agreement, BrasilAgro undertakes to return, at the end of the agreement,
the area specified in the partnership agreement together with sugarcane stubble crops with the capacity to produce 850,000 tons
of sugarcane, in the crop year subsequent to the termination of the agricultural partnership agreement.
2018 2017
Finance
lease Partnership IV (a) / (b) 18,539 20,795
(a) Finance lease as
per Note 15.
(b) Amounts adjusted
at the price determined by Sugarcane Producers Council (Consecana) at June 30, 2018. The
third agreement deals with sugarcane supply, in which the parties aim to regulate the price and conditions of supply, as well
as the obligations of each party in a cyclical system, which involves the need to supply sugarcane, in a certain delivery frequency
and schedule that is consistent with buyer’s receipt and production capacity. For
the year ended June 30, 2018, gross sugarcane sales to Partnership IV totaled R$56,848 million, representing 23,3% of the Company’s
total net revenue.
2018 2017
Quantity Amount Quantity Amount
Gross
sugarcane sales Partnership IV 838,501 56,848 217,797 16,175</t>
  </si>
  <si>
    <t>Transactions With Related Parties</t>
  </si>
  <si>
    <t>27. Transactions
with related parties
2018 2017
Current
assets
Cresud
(a) 303 1,298
Other
(b) 1,357 —
1,660 1,298
Noncurrent
assets
Cresca
(c) — 35,640
Current
liabilities – trade accounts payable
Trade accounts payable
(d) 1,450 3,451
Cresud (a) 36 936
Cresca — 397
Ombu 332 —
Other 13 —
1,831 4,784
(a) Expenses and revenue
related to implementation of the budget and controls system and reimbursement of general expenses;
(b) The amounts substantially
refer to the total shares exercised under the Second and Third Programs, as detailed in Note 21.
(c) On February 1, 2018,
the Company resolved, at a Meeting of the Board of Executive Officers, to waive 100% of the interest earned on loan agreements
and receivables pertaining to Cresca. On February 9, 2018, date of spin-off of the joint venture Cresca, the debt of US$5,727
(R$18,796) was transferred to Moroti (Note 1.1).
(d) Acquisition of biological
assets and other items related to the Palmeiras operation;</t>
  </si>
  <si>
    <t>Insurance</t>
  </si>
  <si>
    <t>28. Insurance The
Company and its subsidiaries maintain (i) civil liability insurance for all employees working at the farms, (ii) insurance for
machinery, (iii) life insurance for all the employees, as well as (iv) insurance for Directors and Officers (D&amp;O) and for
other Board members. The coverage amount is considered sufficient by management to cover risks, if any, over its assets and/or
liabilities. The Company assessed the risk of farm buildings and facilities owned by the Group, as well as its inventories and
biological assets, concluding that there is no need for other types of insurance due to low likelihood of risks. Below
is the table of the liabilities covered by insurance and the related amounts at June 30, 2018:
Insurance
type Coverage
- R$
Civil liability
(D&amp;O) 30,000
Civil, professional
and general liability 5,000
Machinery 8,432
Fire/lightning/explosion/electrical
damage (office) 775
Storage
silo (Chaparral Farm) 13,900
58,107</t>
  </si>
  <si>
    <t>Subsequent event</t>
  </si>
  <si>
    <t>Subsequent Event</t>
  </si>
  <si>
    <t>29. Subsequent events Sale
of farm On
June 13, 2018, the Company entered into an agreement for the sale of a total area of 9,784 hectares (7,485 harable hectares) of
Jatobá Farm, a rural property located in the city of Jaborandi in Bahia, for 285 soybean bags per hectare or R$177,862. On
July 31, 2018, the buyer made a down payment of 300,000 soybean bags, in the amount of R$21,000, and the Company transfered of
ownership of the land, which resulted in the recognition of the revenue from the sale of land in the amount of R$156,810. The
remaining balance will be paid in seven annual installments. Lease
agreement On
August 28, 2018, the Company entered into a leasing agreement to use an area of 23,500 hectares, which have a compromise of payment
a minimum of 9.39 soybean bags per hectare or 17% of total production, whichever the greater. The area is in the municipality
of São Félix do Araguaia, in the state of Mato Grosso – Brazil. The new farm will be named Partnership V. The
lease agreement has a term up to 10 years and was set with market prices practiced in the region. The area will be cultivated
with grains on the upcoming 2018/2019 harvest year. These areas are mature, with more than 5 years under production and are suitable
for a second crop.</t>
  </si>
  <si>
    <t>Basis of preparation and presentation (Policies)</t>
  </si>
  <si>
    <t>Basis of preparation</t>
  </si>
  <si>
    <t>2.1.
Basis of preparation On
October 23, 2018, Brasilagro’s Executive Board, Board of Directors and Fiscal Council approved the Company’s consolidated
financial statements and authorized their issuance. The
consolidated financial statements have been prepared and are presented in accordance with International Financial Reporting Standards
(IFRS), issued by the International Accounting Standards Board (IASB). All the references to IFRS in these financial
statements correspond to the IFRS as issued by the IASB. The
consolidated financial statements have been prepared on the historical cost basis, except where otherwise stated, as described
in the summary of significant accounting policies. Management
has not identified any significant uncertainty as to the Company’s ability to continue as a going concern in the next 12
months. The
preparation of the financial statements requires the use of certain critical accounting estimates. It also requires that Management
use judgment in the process of application of the Company’s accounting policies. Those areas requiring a higher level of
judgment and with more complexity, as well as the areas in which assumptions and estimates are significant for the financial statements,
are disclosed in Note 3. Non-financial
data included in these financial statements, such as sales volume, planted and leased area, number of farms, and environment were
not examined by the independent auditors. All
monetary amounts in these financial statements are presented in thousands of Brazilian reais, except where otherwise stated. Some
of the totals presented in these financial statements may not cast due to rounding. Basis
of consolidation The
consolidated financial statements comprise the financial statements of Brasilagro and its subsidiaries as of June 30, 2018 and
2017, as described bellow:
Ownership
%
2018 2017 2016
Jaborandi
Agrícola Ltda 99.99 99.99 99.99
Imobiliária
Jaborandi 99.99 99.99 99.99
Cremaq 99.99 99.99 99.99
Engenho
de Maracaju 99.99 99.99 99.99
Araucária 99.99 99.99 99.99
Mogno 99.99 99.99 99.99
Cajueiro 99.99 99.99 99.99
Ceibo 99.99 99.99 99.99
Flamboyant 99.99 99.99 99.99
Palmeiras
(a) 99.99 99,99 —
Moroti
(a) 99.99 — —
FIM
Guardian Exclusive Fund (b) — 100.00 100.00
(a) Subsidiary incorporaded
during the Cresca spin-off process, as per Note 1.1.
(b) During the year,
the Company extinguisned its exclusive investment fund (FIM Guardian). The
subsidiaries are fully consolidated from the date of acquisition and consolidation ceases when the Company loses control. The
financial statements of the subsidiaries are prepared for the same reporting period of Brasilagro, using consistent accounting
policies. All intergroup balances, revenues and expenses are fully eliminated in the consolidated financial statements.</t>
  </si>
  <si>
    <t>Foreign currency translation</t>
  </si>
  <si>
    <t>2.2.
Foreign currency translation
a) Functional
and presentation currency The
Company’s functional and presentation currency is the Brazilian Real (R$). The items included in the financial statements
of the subsidiaries located in Brazil are measured using Brazilian Reais (R$) as their functional currency. The U.S. Dollar is
the functional currency of the joint venture Cresca S.A. (“Cresca”), and subsidiaries Palmeiras S.A. (“Palmeiras”)
and Agropecuária Moroti S.A. (“Moroti”), all headquartered in Paraguay.
b) Transactions
and balances in foreign currencies Foreign
currency transactions are translated into the functional currency using the exchange rates prevailing at the dates of the transactions
or valuations when items are remeasured. Foreign exchange gains and losses resulting from the settlement of such transactions
and from the translation at period-end exchange rates of monetary assets and liabilities denominated in foreign currencies are
recognized in the statement of operations.
c) Foreign
operations In
the preparation of the consolidated financial statements, the financial statements of Palmeiras, Moroti and Cresca, are translated
into reais as follows: a) balance sheet at the exchange rate at year end and b) statement of income and cash flows, at the average
exchange rate. The
effects from variations in the foreign exchange rate resulting from the translation of foreing operations are presented in “Currency
translation adjustment of foreign operations” in the statement of comprehensive income and in the statement of changes in
equity.</t>
  </si>
  <si>
    <t>Investment in a joint venture</t>
  </si>
  <si>
    <t>2.3.
Investment in joint venture Our
investments in the joint venture Cresca, is recorded under the equity method. A
joint venture is an agreement whereby the parties sharing joint control are entitled to the net assets of the joint ventures.
Joint control is the contractually agreed sharing of control of an arrangement, which exists only when decisions about relevant
activities require the unanimous consent of the parties sharing control.</t>
  </si>
  <si>
    <t>2.4.
Cash and cash equivalents and marketable securities Cash
and cash equivalents includes cash, bank deposits maturing within 90 days from the transaction date and short-term highly liquid
repurchase agreements for which there are no fines or other restrictions for their immediate redemption. Cash equivalents are
recorded at cost plus earnings accrued up to the balance sheet dates, not exceeding market or realization value. Marketable
securities include the financial investments provided as guarantee for loans and financing recorded in noncurrent assets based
on the maturities of referred to loans and financing. Considering
the nature of investments held by the Company, there are no significant differences between their book value and the market value.
Investments are recorded at the original cost plus earnings accrued through the balance sheet date on a pro-rata temporis basis. Bank
deposit certificates and repo transactions may mature in a term exceeding 90 days, and may have repurchase guarantee contractually
provided by the issuer of the security, allowing the redemption of the securities at their original amount invested plus interest,
with no penalty. These investments are classified as cash equivalents. Investments in deposit certificates that are not eligible
for redemption without penalties are classified as marketable securities. Certain
debt agreements require the Company to keep marketable securities as a guarantee for the outstanding balances. Such investments
are restricted while held in guarantee. The Company discloses the purchases and sales of such investments as investment activities
in the statement of cash flows. Fixed-income
investments are intended to maintain the value of the resources held by the Company and not yet allocated to rural activities,
and are governed by a policy approved by the Board of Directors. The
statement of cash flows in relation to financing and investment activities, include only transactions that have actually impacted
cash and cash equivalents.</t>
  </si>
  <si>
    <t>Financial instruments</t>
  </si>
  <si>
    <t>2.5.
Financial instruments 2.5.1.
Classification and measurement The
Company classifies its financial assets and liabilities in the following classes: measured at fair value through profit or loss,
loans and receivables and available for sale.
a) Financial
assets and liabilities measured at fair value through profit or loss Financial
assets and liabilities at fair value through profit or loss comprise financial assets held for trading and financial assets and
liabilities designated upon initial recognition at fair value through profit or loss. A financial asset is classified as held
for trading if: (i) acquired principally for the purpose of selling in the near term (ii) it is a derivative (unless designated
as effective hedging instruments) or, (iii) the measurement at fair value reduces or eliminates inconsistences with the measument
used by the Company’s financial management. The
Company designates at initial recognition, certain financial assets at fair value through profit or loss. This designation cannot
be changed later. These assets are limited to restricted marketable securities, derivatives and receivables from the sale of farms,
which are included in the Consolidated statement of financial position in “Trade accounts receivable”. Changes
in fair value related to receivable from the sale of farms designated at fair value through profit or loss are recognized in “Gain
(loss) on remeasurement of receivables from the sale of farms” in “financial income and expenses” (Note
23).
b) Loans
and receivables The
category includes loans granted and receivables which are non-derivative financial assets with fixed or determinable payments,
not quoted in an active market. They are included in current assets, except for those with maturities exceeding 12 months after
the balance sheet date, which are classified as non-current assets. The Company’s loans and receivables is comprised of
trade receivables, other receivables, and marketable securities given in guarantee on loans and financing and transaction with
related parties. Loans and receivables are recorded at amortized cost, using the effective interest rate method. Interest income
is included in the caption financial income in the statement of operations.
c) Available
for sale financial assets Available for
sale financial assets are those non-derivative instruments which are not classified as (a) loans and receivables, (b) investments
held to maturity (c) financial assets at fair value through profit or loss. These financial assets include equity instruments
and debt securities. Debt securities in this category are those intended to be held for an indefinite period and which may be
sold to meet liquidity needs or as response to the changes in market conditions. After
initial recognition, available-for-sale financial assets are measured at fair value, with unrealized gains and losses directly
recognized in the available-for-sale reserve in other comprehensive income until the investment is derecognized. Impairment losses,
interest income and gains or losses on foreign exchange on monetary assets are recognized in profit or loss for the year. When
the investment is derecognized or when there is an impairment loss, the cumulative gains or losses previously recognized in other
comprehensive income (loss) shall be recognized in profit or loss for the year.
d) Financial
liabilities at amortized cost The
Company recognizes bonds issued and subordinated liabilities initially on the date when they are originated. Financial liabilities
are initially recognized at fair value plus transaction costs. After initial recognition, these financial liabilities are measured
at amortized cost through the effective interest rate method. The amortization of the effective interest rate method is included
in the financial expenses caption in the statement of income. The Company’s financial liabilities mainly include trade accounts
payable, loans and financing, debentures, financial leases and accounts payable from acquisitions of farms. 2.5.2.
Recognition Regular
purchases and sales of financial assets are recognized on the trade date – the date on which the Company commits to purchase
or sell the asset. Investments are initially recognized at fair value plus transaction costs for all financial assets not carried
at fair value through profit or loss. Financial assets are written-off when the rights to receive cash flow from investments have
expired or have been transferred; in the latter case, provided the Company has transferred, significantly, all risks and benefits
of ownership. 2.5.3
Impairment of financial assets The
Company assesses at the end of each reporting period whether there is objective evidence that a financial asset or group of financial
assets is impaired. A financial asset or a group of financial assets is impaired and impairment losses are recognized only if
there is objective evidence of impairment as a result of one or more events that occurred after the initial recognition of the
asset (a “loss event”), that loss event (or events) has an impact on the estimated future cash flows of the financial
asset or group of financial assets and it can be reliably estimated. The
criteria that the Company uses to determine if there is objective evidence of an impairment loss include:
(i) significant financial
difficulty of the issuer or debtor;
(ii) a breach of contract,
such as a default or delinquency in interest or principal payments;
(iii) the Company, for
economic or legal reasons relating to the borrower’s financial difficulty, grants to the borrower a concession that
the lender would not otherwise consider;
(iv) it becomes probable
that the borrower will go bankrupt or undergo any other financial reorganization;
(v) the disappearance
of an active market for that financial asset because of financial difficulties; or
(vi) observable data
indicating that there is a measurable decrease in the estimated future cash flows from a portfolio of financial assets since
the initial recognition of those assets, although the decrease cannot be yet identified with the individual financial assets
in the portfolio, including:
● adverse changes
in the payment status of borrowers in the portfolio; and
● national or local
economic conditions that correlate to defaults on the assets in the portfolio. The
amount of the loss is measured as the difference between the asset’s carrying amount and the present value of estimated
future cash flows (excluding future credit losses that have not been incurred) discounted at the financial asset’s original
effective interest rate. The carrying amount of the asset is reduced and the amount of the loss is recognized in the statement
of operations. If a loan or held-to-maturity investment has a variable interest rate, the discount rate for measuring any impairment
loss is the current effective interest rate determined under the contract. As a practical expedient, the Company may measure impairment
based on an instrument’s fair value using an observable market price. If,
in a subsequent period, the amount of the impairment loss decreases and can be related objectively to an event occurring after
the impairment was recognized (such as an improvement in the debtor’s credit rating), the reversal of the previously recognized
impairment loss is recognized in the statement of operations.</t>
  </si>
  <si>
    <t>2.6.
Derivative financial instruments Derivative
financial instruments are initially recognized at fair value on the date a derivative contract is entered into and are subsequently
re-measured at their fair value. The method of recognizing the resulting gain or loss depends on whether the derivative is designated
as a hedging instrument. Although the Company uses derivative financial instruments for economic hedge purposes, it has not applied
hedge accounting. Any
gains or losses arising from changes in the fair value of derivatives during the year are recognized immediately in the statement
of income (Note 23). The fair value of derivative financial instruments is disclosed in Note 6.</t>
  </si>
  <si>
    <t>Trade receivables</t>
  </si>
  <si>
    <t>2.7.
Trade receivables Trade
receivables are amounts due from customers for merchandise and farms sold in the ordinary course of business. If collection is
expected in one year or less, trade receivables are classified as current assets, otherwise, they are presented as non-current
assets. Trade
receivables not related to the sale of farms are initially recognized at fair value, and subsequently, measured at amortized cost
under the effective interest rate method, less an allowance for doubtful accounts, as appropriate. Trade
receivables related to the sale of farms for which the amount of cash receivable is contractually determined in Reais, equivalent
to a quantity of soybean bags, are designated at fair value through profit or loss upon initial recognition. The amount of the
receivable is subsequently remeasured at each balance sheet date by applying to the contractual committeed quantity of sacks of
soybean by the quotation of soybean for future delivery at the maturity date of each installment (or based on estimates and
quotations of brokers when there is no quotation of soybean for future delivery on a specific maturity date) and by translating
the resulting U.S. dollars amount to Reais using the U.S. dollar exchange rate for future delivery on the same maturity date (considering
that future soybean quotations are denominated in US$) and finally discounting the resulting amount to present value. The gain
(loss) on remeasurement of the receivable is recognized in Financial income and expenses under “Gain (loss) on remeasurement
of receivables from sale of farms” (Note 23).</t>
  </si>
  <si>
    <t>2.8.
Inventories Agricultural
products from biological assets are measured at fair value when they are ready to be harvested, less selling expenses, when they
are reclassified from biological assets to inventories. Seeds,
manures, fertilizers, pesticides, fuel, lubricants, warehouse and sundry materials are measured at average acquisition cost. Upon
identification of the loss of quality of products which affect their sales (either due to storage, load, transportation and other
events related to the operation), these products are counted and physically segregated.In addition, an internal process to record,
approve, dispose of or allocate inventories, is initiated through the approval of the responsible officers duly formalized in
the Company’s management system. An
adjustment to net realizable value of agricultural products is recognized when the fair value recorded in inventories is
higher than the net realizable value. Net realizable value is the estimated selling price in the ordinary course of business,
less estimated costs to sell. Adjustments to net realizable value are recognized in the statement of income in “Adjustment
to net realizable value of agricultural products after harvest”</t>
  </si>
  <si>
    <t>2.9.
Biological assets The
Company’s and its subsidiaries’ biological assets consist mainly of the cultivation of soybean, corn, sorghum, sugarcane
and beef cattle, which are measured at fair value less costs to sell.
(a) Agricultural
activity The
fair value of biological assets is determined upon their initial recognition and at each subsequent balance sheet date. Gains
and losses arising from the changes in fair value of biological assets is determined as the difference between fair value and
the costs incurred in the plantation and treatment of crops of biological assets and agricultural products at the balance sheet
date, and are recorded in the statement of income in “Changes in fair value of biological assets”. In certain circumstances,
the estimated fair value less cost to sell approximate cost incurred at that moment, especially when only a minor biological transformation
has taken place or when no material impact is expected from that biological transformation on the price. Biological assets continue
to be recorded at their fair value. The
sugarcane crops productive cycle is five years on average, and for a new cycle to start depends on the completion of the previous
cycle. In this regard, the current cycle is classified as biological asset in current assets, and the amount of the constitution
of the bearer plant (bearer of the other cycles) are classified as permanent culture in property, plant and equipment . The calculation
methodology used to estimate the fair value of the biological asset “sugarcane” was the discounted cash flows at a
rate reflecting the risks and the terms of the operation. As such, the Company projected the future cash flows in accordance with
the projected productivity cycle, taking into consideration the estimated useful life of each area, the prices of Total Sugar
Recoverable (“ATR”), estimated productivity and the related estimated costs of production, including the cost of land,
harvest, loading and transportation for each hectare planted. The
soybean, corn and sorghum are temporary cultures, in which the agricultural product is harvested after a period of time spanning
from 110 to 180 days after the planting date, depending on the cultivation, variety, geographic location and climate conditions.
The calculation methodology used to estimate the fair value of the grains was the discounted cash flows at a rate reflecting the
risk and terms of operations. As such, we projected the future cash flows taking into consideration the estimated productivity,
costs to be incurred based on the Company’s budget or on new internal estimates and market prices. The commodities’prices
available in futures markets, were obtained from quotes on the following boards of trade: CBOT (“Chicago Board of Trade”),
B3 (Bolsa, Brasil, Balcão), and NYBOT (“New York Board of Trade”). For the agricultural products not quoted in
these of markets, we used the prices obtained through direct market surveys or disclosed by specialized companies. We considered
the related logistic expenses and tax discounts in order to arrive at the prices of each of these products in each production
unit of the Company. As
mentioned above, the fair value of the biological assets disclosed in the balance sheet was determined using valuation techniques
– the discounted cash flows method. The data used in these methods is based on the information observed in the market, whenever
possible, and if unavailable, a certain level of judgment is required to establish such fair value. Judgment is used to determine
the data to be used, e.g. price, productivity and production cost. Changes in the assumptions on these inputs might affect the
fair value of biological assets. There
were no changes in the valuation methodology used to estimate the fair value of the biological assets.
(b) Cattle
raising activity On
June 14, 2016, the Company started raising cattle, which typically consists of producing and selling beef calves after weaning,
which characterizes the activity as breeding. For
segregation purposes, when applicable, the Company classifies its cattle herd into: cattle (current assets), which can be sold
as a biological asset for meat production; and breeding cattle (non-current assets), which is used in farm operations to generate
other biological assets. Up to the reporting date the Company only had cattle, which includes calves, heifers, cows and bulls. The
fair value of beef cattle is determined based on market prices, given the existence of an active market. Gain or loss from changes
in the fair value of beef cattle is recognized in profit or loss for the period (Note 9). The Company considered the prices in
the cattle market in Bahia state, considered the principal market, and the metrics used in the market. Accordingly, beef and breeding
cattle are measured based on weight and the age bracket of animals.</t>
  </si>
  <si>
    <t>2.10.
Investment properties The
Company’s business strategy aims mainly at the acquisition, development, exploration and sale of rural properties where
agricultural activities can be developed. The Company acquires rural properties believed to have significant potential of appreciation
in value by means of maintenance of assets and development of profitable agricultural activities. By acquiring rural properties,
the Company seeks to implement higher value added crops and transform these rural properties with investments in infrastructure
and technology, in addition to entering into lease contracts with third parties. Based on this strategy, whenever the Company
considers that its rural properties are profitable, it sells these rural properties to realize capital gains. The
land of rural properties purchased by the Company is measured at acquisition cost, which does not exceed its net realizable value,
and is presented in “Non-current assets”. The fair value of each property is disclosed in Note 10. Buildings,
improvements and opening of areas in investment properties are measured at historical cost, less accumulated depreciation,
following the same criteria described for property, plant and equipment in Note 2.11.</t>
  </si>
  <si>
    <t>2.11.
Property, plant and equipment Property,
plant and equipment is measured at historical cost less accumulated depreciation. Historical cost includes expenditures directly
attributable to the acquisition of the items. Historical cost also includes borrowing costs related to the acquisition of qualifying
assets. Subsequent
costs are included in the asset’s carrying amount or recognized as a separate asset, as appropriate, only when it is probable
that future economic benefits associated with the item will flow to the Company and the cost of the item can be reliably measured.
All other repair and maintenance costs are recognized in profit or loss, as incurred. Depreciation
is calculated using the straight-line method over their estimated useful lives, at the depreciation rates described below:
Annual
depreciation rates %
Buildings
and improvements 2-20
Equipment and facilities 10
Vehicles and agricultural machinery 13-20
Furniture and fixtures 10
Opening of areas 10-20
Permanent cultures 16-27 The
residual amount and useful lives of property, plant and equipment are revised and adjusted, if appropriate, at the end of each
year. An
asset carrying amount is written down immediately to its recoverable amount if the asset’s carrying amount exceeds its estimated
recoverable amount. Gains
and losses on disposals are determined by comparing the sale price with the carrying amount and are recognized in “Other
operating income (expenses), net” in the statement of income.</t>
  </si>
  <si>
    <t>2.12.
Intangible assets Intangible
assets includes software license and acquired contractual rights and are amortized over their estimated useful life of 5 years. Costs
associated with software maintenance are recognized as an expense as incurred. The
Company has no intangible assets with indefinite useful life.</t>
  </si>
  <si>
    <t>Impairment of non-financial assets</t>
  </si>
  <si>
    <t>2.13.
Impairment of non-financial assets Pursuant
to IAS 36 – Impairment of Assets, assets with finite useful lives are reviewed for impairment indicators on each balance
sheet date and whenever events or changes in circumstances indicate that the book value may not be recoverable. If any indication
exists, the assets are tested for impairment. An impairment loss is recognized for the difference between the asset’s carrying
amount and its recoverable amount. On
June 30, 2018 and 2017, no indication of impairment of assets was identified.</t>
  </si>
  <si>
    <t>Trade accounts payables</t>
  </si>
  <si>
    <t>2.14.
Trade accounts payables Trade
account payables are obligations to pay for goods or services acquired from suppliers in the ordinary course of business. Trade
accounts payables are classified as current liabilities if payment is due within one year or less, otherwise they are classified
as non-current liabilities.</t>
  </si>
  <si>
    <t>Loans, financing and debentures</t>
  </si>
  <si>
    <t>2.15.
Loans, financing and debentures Loans,
financing and debentures are recognized initially at fair value, net of transaction costs incurred, and subsequently carried at
amortized cost. Any difference between the procceds (net of transaction costs) and the settlement value is recognized in the statement
of income over the agreement period using the effective interest rate method. Fees
paid in raising credit facilities are recognized as transaction costs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dation services
and amortized over the period of the facility to which it relates. Loans,
financing and debentures are classified as current liabilities unless the Company has an unconditional right to defer settlement
of the liability for at least 12 months or longer after the balance sheet date.</t>
  </si>
  <si>
    <t>Provisions</t>
  </si>
  <si>
    <t>2.16.
Provisions Provisions
are recognized when the Company has a present, legal or constructive obligation as a result of past events and it is probable
that an outflow of resources will be required to settle the obligation, and the amount can be reliably estimated. Contingent
liabilities arising from labor, social security, tax, environmental, contractual, operating obligations and administrative and
judicial claims are recorded at their estimated amount when the likelihood of loss in considered probable (Note 3.a).</t>
  </si>
  <si>
    <t>Current and deferred profit and social contribution taxes</t>
  </si>
  <si>
    <t>2.17.
Current and deferred income tax and social contribution
(a) Current
income tax and social contribution Current
income tax and social contribution are calculated applying a rate of 15%, plus surtax of 10% on taxable profit exceeding R$240 per
annum for income tax, and 9% on taxable profit for social contribution on net profit. Income tax and social contribution loss
carryforwards can be used to offset the payment of income tax and social contribution tax payable limited to 30% of annual taxable
profit, except for the rural activity which may reach 100% of annual taxable profit. Tax loss carryforwards do not expire. As
allowed by the Brazilian tax legislation, certain subsidiaries opted for a tax regime under which taxable profit is computed as
a percentage of revenues. Under this regime, taxable profit for income and social contribution tax is calculated by applying a
rate of 8% and 12% on gross revenue, respectively, on which the statutory rates for income and social contribution tax are applied.
(b) Deferred
income tax and social contribution Deferred
income taxes are recognized for temporary differences between the tax base of assets and liabilities and their carrying amounts
for financial reporting purposes at the reporting date. A deferred income tax liability is recognized for all the temporary differences,
whereas deferred income tax assets are only recognized to the extent that it is probable that future taxable profit will be available
against which the temporary differences can be utilized, including the recognition of a deferred tax asset related to unused tax
loss carryforwards. Deferred tax assets and liabilities are classified as non-current. Income tax related to items directly recognized
in equity are also recognized in equity. Deferred
tax assets and liabilities are measured at the tax rates that are expected to apply in the year whae the asset is realized or
the liability is settled, based on tax rates (and tax laws) that have been enacted or substantively enacted at the reporting date.
Suh rates are 25% for income tax and 9% for social contribution tax (Notes 16).</t>
  </si>
  <si>
    <t>Employee benefits</t>
  </si>
  <si>
    <t>2.18.
Employee benefits
a) Share-based
payments The
Company operates a number of equity-settled, share-based compensation plans, under which the entity receives services from employees
as consideration for equity instruments (options and shares) of the Company. The
cost of transactions settled with shares is recognized as expense for the year, jointly with a corresponding increase in equity
during the year in which the conditions of performance and/or provision of services are met. The accumulated expenses recognized
in connection with the equity instruments on each base date, until the date of acquisition, reflect the extent to which the acquisition
period has expired and the best estimate of the Company and its subsidiaries as to the number of equity instruments to be acquired. The
expense or reversal of expenses for each year represents the changes in accumulated expenses recognized in the beginning and end
of the year. Expenses related to services that did not complete their acquisition period are not recognized, except for transactions
settled with shares in which the acquisition depends on a market condition or on the non-acquisition of rights, which are treated
as acquired, irrespective of whether the market condition or the condition of non-acquisition of rights is fulfilled or not, provided
that all other conditions of performance and/or provision of services are met. When
an equity instrument is modified, the minimum expense recognized is the expense that would have been incurred if the terms had
not been modified. An additional expense is recognized in case of modification that raises the total fair value of the transaction
paid for with shares or that otherwise benefits the employee, as measured on the date of modification. If
an equity instrument is canceled, such instrument is treated as if it was fully acquired on the date of cancellation, and any
expenses not yet recognized, relating to the premium, are recognized immediately in the profit or loss of the year. This
includes any premium whose non-acquisition conditions under the control of the Company or the employee are not met. However, if
the canceled plan is replaced by a new plan and substitute grants are generated, on the date it is granted, the canceled grant
and the new plan will be treated as a modification of the original grant, as described in the previous paragraph. All cancellations
of transactions with share-based payments will be treated the same.
b) Profit
sharing The
Company provides employees a profit-sharing program, under which all of the employees have the right to receive annual bonuses
based on the Company’s consolidated financial and operational results, and also on personal goals set for individual employees.
Profit sharing is usually recognized at year end, when the amount can be reliably measured by the Company.</t>
  </si>
  <si>
    <t>2.19.
Capital Common
shares are recorded in equity. Incremental costs directly attributable to issue new shares or options are shown in equity as a
deduction of the issued amount, net of taxes.</t>
  </si>
  <si>
    <t>Revenue recognition</t>
  </si>
  <si>
    <t>2.20.
Revenue recognition Revenue
comprises the fair value of the consideration received or receivable for the sale of goods in the ordinary course of the Company’s
activities, including leases. Revenue is presented net of taxes, returns and discounts. The
Company recognizes revenue when the amount of revenue can be reliably measured, it is probable that future economic benefits will
flow to the entity and when specific criteria have been met for each of the Company’s activities, as described below. The
Company’s estimates are based on past experience, taking into consideration the type of customer, the type of transaction
and transaction specifics.
a) Sale
of goods Revenue
from grain and sugarcane sales is recognized when the significant risks and benefits of ownership of the goods are transferred
to the purchaser, usually when the products are delivered to the purchaser at the determined location, according to the agreed
sales terms. In
the case of grains, the Company normally enters into forward contracts under which the Company is entitled to determine the sale
price for the total or partial volume of grains sold, through the delivery date, based on formulas contractually agreed upon. In
some cases, the formulas used to determine the sales price are estated in U.S. Dollars. The Reais amount is also contractually
determined, which is based on the exchange rate applicable a couple of days prior to settling the transaction. The price can also
be adjusted by other factors, such as humidity and other technical characteristics of grains. Upon
the delivery of grains, revenue is recognized based on the price determined for each client considering the foreign exchange rate
on the delivery date. After the grains are delivered to the client, the quality and final weight areassessed, and the final price
of the transaction is agreed upon, which result in adjusting the original contractual amounts, and any foreign exchange rate variation
through the settlement date.
b) Sale
of farms Gain
on sale of farms is not recognized until (i) the sale is completed, (ii) the Company has determined that it is probable
the buyer will pay, (iii) the amount of revenue can be measured reliably, and (iv) the Company has transferred all
risks and rewards to the buyer, and does not have a continuing involvement. The result from sales of farms is presented in the
statement of operations as “Gain on sale of farms” net of the related cost.
c) Sale
of beef cattle Revenue
from the sale of beef cattle is recognized when the material risks and the benefits of cattle ownership are transferred to the
buyer, usually when the cattle is delivered to the buyer at the specified place, in accordance with the terms of the sale agreed
upon. As
for the sale of beef cattle, the company’s operation consists basically of a project involving the production and sale of
beef calves after weaning (this process is called rearing). However, some animals that prove to be infertile may be sold to meat
packers for slaughtering. The pricing for sale of rearing cattle is based on the price of the arroba of fed cattle in the respective
market (the arroba price is verified on the transaction date), the animal weight, plus the premium related to the category. The
sale of animals for slaughtering, in turn, considers the price of the arroba of fed cattle or heifer/cow on the date of sale in
the respective market, applied to carcass yields.</t>
  </si>
  <si>
    <t>2.21.
Financial income and expenses Includes
interest and foreing exchange variations arising from loan and financing contracts, marketable securities, trade accounts receivable,
gain (loss) on remeasurement of receivables from sale of farms and machinery, gains and losses for changes in fari value of derivative
financial instruments, as well as discounts obtained from suppliers for the prepayment trade accounts payable.</t>
  </si>
  <si>
    <t>Leases</t>
  </si>
  <si>
    <t>2.22.
Leases
a) Company
as lessee The
Company classifies lease of farms as operating leases to the extent that a significant portion of the risks and benefits of the
ownership is held by the lessor and classifies lease of sugarcane crops as financial leases to the extent that a significant portion
of the risks and benefits of ownership is transferred to the lessee. The lease expenses are initially recorded as part of biological
assets and recorded as cost of sales of agricultural products upon the sale. The lease payments are measured based on a future
quotation of soybean and as such, do not have a fixed value, but rather depend on the soybean quotation on a future date, are
considered contingent payments.
b) Company
as lessor Revenues
from operating lease of land are recognized on a straight line basis over the leasing period. When the lease price is defined
in quantities of agricultural products or livestock, the lease amount is recognized considering the price of the agricultural
product or livestock effective at the balance sheet date or at the date established in the contract, as the case may be. The amounts
received in advance are recognized in current liabilities under the caption “Other liabilities”. Leasing
arrangements under which a significant portion of the risks and benefits of ownership of the land are retained by the lessor are
classified as operating leases.</t>
  </si>
  <si>
    <t>Distribution of dividends</t>
  </si>
  <si>
    <t>2.23.
Distribution of dividends Distribution
of dividends to the Company’s stockholders are recognized as a liability in the Company’s financial statements at
year-end based on the Company’s articles of incorporation. Any amount that exceeds the minimum legally required is only
approved at the shareholders’ general meeting according to the proposal submitted by the Board of Directors. The tax benefit
of interest on equity is recognized in the statement of operations.</t>
  </si>
  <si>
    <t>Adjustment to present value - assets and liabilities</t>
  </si>
  <si>
    <t>2.24.
Adjustment to present value – assets and liabilities Assets
and liabilities arising from long-term operations and short-term operations for which the financing component could have a material
effect, are adjusted to present value. Accordingly,
certain elements of assets and liabilities are adjusted to present value, based on discount rates, which aim to reflect the best
estimates of time value of money. The
discount rate used varies depending on the characteristics of the assets and liabilities including the risk and terms of the specific
item, and it is based on the average rate of loans and financing obtained by the Company, net of inflationary effects.</t>
  </si>
  <si>
    <t>Basic and diluted earnings per share</t>
  </si>
  <si>
    <t>2.25.
Basic and diluted earnings per share Basic
earnings per share is calculated by dividing the available profit by the weighted average number of common shares outstanding
during the year. Diluted
earnings per share is calculated by dividing the available profit by the weighted average number of common shares outstanding
during the year plus the weighted number of additional shares that would be issued on conversion of all dilutive potential common
shares into common shares, such as stock options and warrants.</t>
  </si>
  <si>
    <t>Statement of cash flows</t>
  </si>
  <si>
    <t>2.26.
Statement of cash flows The
statement of cash flows is prepared and presented in accordance with IAS 7. Interest
paid is classified as cash flows from financing activities since it represents costs for obtaining financial resources, and are
not considered cash flows from operating activities of the Company.</t>
  </si>
  <si>
    <t>New standards, amendments and interpretations</t>
  </si>
  <si>
    <t>2.27.
New standards, amendments and interpretations New
or revised pronouncements applied for the first time in the current year The
Company understands that the amendments and revisions of the rules issued by the International Accounting Standards Board (IASB),
to be mandatorily adopted for the first time in the current fiscal year, did not produce significant impacts on its financial
statements. Amendments
to IAS 7 Statement of Cash Flows: Disclosure Initiative The
amendments require entities to provide disclosure of changes in their liabilities arising from financing activities, including
both changes arising from cash flows and non-cash changes (such as foreign exchange gains or losses). The Company has provided
the information for both the current and the comparative period in Note 2.4.. Amendments
to IAS 12 Income Taxes: Recognition of Deferred Tax Assets for Unrealized Losses The
amendments clarify that an entity needs to consider whether tax law restricts the sources of taxable profits against which it
may make deductions on the reversal of deductible temporary difference related to unrealized losses. Furthermore, the amendments
provide guidance on how an entity should determine future taxable profits and explain the circumstances in which taxable profit
may include the recovery of some assets for more than their carrying amount. The Company applied amendments retrospectively. However,
their application has no effect on the Company’s financial position and performance as the Company has no deductible temporary
differences or assets that are in the scope of the amendments. Annual
Improvements Cycle - 2014-2016 Amendments
to IFRS 12 Disclosure of Interests in Other Entities: Clarification of the scope of disclosure requirements in IFRS 12 The
amendments clarify that the disclosure requirements in IFRS 12, other than those in paragraphs B10–B16, apply to an entity’s
interest in a subsidiary, a joint venture or an associate (or a portion of its interest in a joint venture or an associate) that
is classified (or included in a disposal group that is classified) as held for sale. This amendment has no impact as the Company
does not have any investment classified as held for sale. Standards
issued but not yet in force as of June 30, 2018 The
Company decided not to the early adopt any standard, interpretation or alteration that has been issued but has not become effective
yet. Since the Company’s fiscal year begins on July 1, the standards to be mandatorily applied as from January 1, 2018 will
be adopted by the Company in the fiscal year beginning July 1, 2018.The nature and effectiveness of each of the new standards
and alterations are described below:
a) IFRS
9 – Financial Instruments In
July 2014, the IASB issued the final version of IFRS 9 – Financial Instruments, which replaces IAS 39 – Financial
Instruments: Recognition and Measurement and all previous versions of IFRS 9. IFRS 9 combines the three aspects of the project
for accounting for financial instruments: classification and measurement, asset impairment and hedge accounting. The standard
is applicable for fiscal years beginning on January 1, 2018. Starting
July 1, 2018, the Company will apply IFRS 9 – Financial Instruments as the basis for recognition, classification and measurement
of financial instruments. The
main aspects of the new standard applicable to the Company are described below:
i. Classification
and measurement of financial assets IFRS
9 contains a new approach for the classification and measurement of financial assets that reflect the business model under which
assets and their cash flow characteristics are managed. It contains three main categories to classify financial instruments: measured
at amortized cost, at fair value through other comprehensive income, and at fair value through profit or loss. The standard eliminates
the categories existing in IAS 39 of financial instruments held to maturity, loans and receivables and financial instruments available
for sale. This change of nomenclature does not alter how financial instruments are subsequently measured; it only impacts the
disclosure of financial instruments by category in the financial statements, as shown below:
6/30/2018 Category
Financial
Instruments Consolidated IAS
39 IFRS
9
Trade accounts
receivable 57,185 Loans
and receivables Amortized
cost
Transactions with Related
Parties 1,660 Loans
and receivables Amortized
cost
Trade accounts payable 48,518 Financial
liabilities at amortized cost Amortized
cost
Loans and financing 255,805 Financial
liabilities at amortized cost Amortized
cost
ii. Impairment The
new standard replaced the “incurred losses” model of IAS 39 for a prospective model of “expected credit losses.”
This will require significant judgment on how changes in economic factors affect expected credit losses. Such provisions will
be measured in credit losses expected for 12 months and credit losses expected for the lifetime of the asset, that is, credit
losses that result from all possible default events throughout the expected life of a financial instrument. The
Company selected to apply the simplified approach of IFRS 9 – Financial Instruments to measure the credit losses expected
throughout the expected life of the financial instrument. During
the year, the Company carried out a detailed evaluation of the impact of IFRS 9 aspects. The conclusion of the evaluation is that
there is no relevant impact on the adoption of IFRS 9 on impairment of financial asstes due to the fact that the Company already
analysis each client individualy for expected losses and the level of overdue receivables is not relevant.
b) IFRS
15 – Revenue from Contracts with Customers IFRS
15 was issued in May 2014, amended in April 2016 and establishes a five-step model to account for revenues from agreements with
clients. According to IFRS 15, revenue is recognized for a value that reflects the consideration to which an entity expects to
be entitled in exchange for the transfer or goods or services to a client. The new standard on revenue will replace all current
requirements for recognition of revenue in accordance with IFRS. Starting
from July 1, 2018, the Company will adopt the IFRS 15 – Revenue from Contracts with Customers. The
complete retrospective application or modified retrospective application of the standard will be required for annual periods starting
from January 1, 2018.The Company plans to adopt the new standard on the required date based on the modified retrospective method. The
new standard provides the principles to be applied by an entity to determine the measurement of revenue and how and when it must
be recognized, based on five steps: i) identification of the agreements with clients; ii) identification of the performance obligations
envisaged in the agreements; iii) determination of the transaction price; iv) allocation of the transaction price to the performance
obligations envisaged in the agreements; and v) recognition of revenue when the performance obligation is fulfilled. The
changes establish the criteria for measurement and registration of sales, as they were effectively made with due presentation,
as well as registration of the values to which the Company is entitled in the operation, considering any estimates of impairment
loss. In
preparing to adopt IFRS 15, the Company considered the following:
(a) Sales of agricultural
products For
contracts with customers in which the sale of agricultural prodcuts is generally expected to be the only performance obligation,
adoption of IFRS 15 is not expected to have any impact on the Company’s revenue and profit or loss. The
Company expects the revenue recognition to occur at a point in time when control of the agricultural products is transferred to
the customer, generally on delivery.
(b) Sales of farms For
sales of land, revenue is recognized when risks and benefits of ownership of the land is transferred to the customer. This is
considered to be the only performance obligation and therefore, according to IFRS 15, revenue is recognized at a point in time,
generally when possession of the land is granted to the customer.
(c) Presentation and
disclosure requirements The
presentation and disclosure requirements in IFRS 15 are more detailed than under current IFRS. The presentation requirements represent
a significant change from current practice and increases the volume of disclosures required in the Company’s financial statements.
As required by IFRS 15, the Company will disaggregate revenue recognized from contracts with customers into categories that depict
how the nature, amount, timing and uncertainty of revenue and cash flows are affected by economic factors. It will also disclose
information about the relationship between the disclosure of disaggregated revenue and revenue information disclosed for each
reportable segment. The
Company and its subsidiaries analyzed the new standard and identified no relevant impacts on their financial statements, except
for a higher level of disclosures, considering the nature of their sale transactions, in which performance obligations are clear,
transaction price definition and the transfer of control over assets is not complex (it is made to the extent the ownership and
benefits are transferred to the beneficiaries based on defined market prices).
c) IFRS
16 – Leases IFRS
16 was issued in January 2016 and replaces IAS 17 – Leases, IFRIC 4 – Determining Whether an Arrangement Contains
a Lease, SIC-15 – Operating leases – Incentives, and SIC-27 – Evaluating the Substance of Transactions in the
Legal Form of a Lease. IFRS 16 establishes the principles for recognition, measurement, presentation and disclosure of leases
and requires that lessees book all leases using a single model in the balance sheet, similar to the accounting of financial leases
under IAS 17. IFRS
16 will be applicable for annual periods beginning on January 1, 2019.Lessees may choose to adopt the standard using a complete
retrospective application or a modified retrospective application. The temporary provisions of the standard allow certain exemptions. The
Company performed a preliminary analysis and concluded that the standard should produce impacts on its financial statements. The
quantitative analysis of the potential effect of IFRS 16 on its financial statements will be made during the fiscal year ending
on June 30, 2019, considering this standard will be adopted on July 01, 2019.
d) IFRS
2 Classification and Measurement of Share-based Payment Transactions — Amendments to IFRS 2 The
IASB issued amendments to IFRS 2 Share-based Payment that address three main areas: the effects of vesting conditions on the measurement
of a cash-settled share-based payment transaction; the classification of a share-based payment transaction with net settlement
features for withholding tax obligations; and accounting where a modification to the terms and conditions of a share-based payment
transaction changes its classification from cash settled to equity settled. On
adoption, entities are required to apply the amendments without restating prior periods, but retrospective application is permitted
if elected for all three amendments and other criteria are met. The amendments are effective for annual periods beginning on or
after January 01, 2018, with early application permitted. The Company does not expect any impacts on its consolidated financial
statements.
e) Transfers
of Investment Property — Amendments to IAS 40 The
amendments clarify when an entity should transfer property, including property under construction or development into, or out
of investment property. The amendments state that a change in use occurs when the property meets, or ceases to meet, the definition
of investment property and there is evidence of the change in use. A mere change in management’s intentions for the use
of a property does not provide evidence of a change in use. Entities should apply the amendments prospectively to changes in use
that occur on or after the beginning of the annual reporting period in which the entity first applies the amendments. An entity
should reassess the classification of property held at that date and, if applicable, reclassify property to reflect the conditions
that exist at that date. Retrospective
application in accordance with IAS 8 is only permitted if it is possible without the use of hindsight. Effective for annual periods
beginning on or after January 01, 2018. Early application of the amendments is permitted and must be disclosed. The Company will
apply amendments when they become effective. However, since the current practice is in line with the clarifications issued, the
Company does not expect any effect on its consolidated financial statements.
f) IFRIC
Interpretation 22 Foreign Currency Transactions and Advance Consideration The
Interpretation clarifies that, in determining the spot exchange rate to use on initial recognition of the related asset, expense
or income (or part of it) on the derecognition of a non-monetary asset or non-monetary liability relating to advance consideration,
the date of the transaction is the date on which an entity initially recognizes the non-monetary asset or non-monetary liability
arising from the advance consideration. If there are multiple payments or receipts in advance, then the entity must determine
the transaction date for each payment or receipt of advance consideration. Entities may apply the amendments on a fully retrospective
basis. Alternatively,
an entity may apply the Interpretation prospectively to all assets, expenses and income in its scope that are initially recognized
on or after:
(i) The beginning of
the reporting period in which the entity first applies the interpretation Or
(ii) The beginning of
a prior reporting period presented as comparative information in the financial statements of the reporting period in which
the entity first applies the interpretation. The
Interpretation is effective for annual periods beginning on or after January 01, 2018. Early application of interpretation is
permitted and must be disclosed. However, since the current practice is in line with the Interpretation, the Company does not
expect any effect on its consolidated financial statements.
g) IFRIC
Interpretation 23 Uncertainty over Income Tax Treatment The
Interpretation addresses the accounting for income taxes when tax treatments involve uncertainty that affects the application
of IAS 12 and does not apply to taxes or levies outside the scope of IAS 12, nor does it specifically include requirements relating
to interest and penalties associated with uncertain tax treatments. The
Interpretation specifically addresses the following: ●
Whether an entity considers uncertain tax treatments separately ●
The assumptions an entity makes about the examination of tax treatments by taxation authorities ●
How an entity determines taxable profit (tax loss), tax bases, unused tax losses, unused tax credits and tax rates ●
How an entity considers changes in facts and circumstances An
entity must determine whether to consider each uncertain tax treatment separately or together with one or more other uncertain
tax treatments. The approach that better predicts the resolution of the uncertainty should be followed. The interpretation is
effective for annual reporting periods beginning on or after January 01, 2019, but certain transition reliefs are available. The
Company will apply interpretation from its effective date. The Company is assessing the potential effect of the amendments on
its consolidated financial statements.</t>
  </si>
  <si>
    <t>Operations (Tables)</t>
  </si>
  <si>
    <t>Schedule of estimated fair value of the assets and liabilities</t>
  </si>
  <si>
    <t>The
estimated fair value of the assets and liabilities transferred to Moroti on February 9, 2018 is shown below:
Book
value Effect
of fair value measurement Fair
value
Assets 134,446 11,502 145,948
Accounts
receivable, inventories and other receivables 4,616 36 4,652
Recoverable
taxes 13 (13 ) —
Investment
properties 129,750 11,202 140,952
Other
property and equipment other than land 67 277 344
Liabilities 18,968 6,404 25,372
Trade
payables, taxes and other liabilities 254 6,322 6,576
Loans 18,714 82 18,796
Fair
value of net spun-off assets 115,478 5,098 120,576</t>
  </si>
  <si>
    <t>Basis of preparation and presentation (Tables)</t>
  </si>
  <si>
    <t>Schedule of consolidated financial statements</t>
  </si>
  <si>
    <t>The
consolidated financial statements comprise the financial statements of Brasilagro and its subsidiaries as of June 30, 2018 and
2017, as described bellow:
Ownership
%
2018 2017 2016
Jaborandi
Agrícola Ltda 99.99 99.99 99.99
Imobiliária
Jaborandi 99.99 99.99 99.99
Cremaq 99.99 99.99 99.99
Engenho
de Maracaju 99.99 99.99 99.99
Araucária 99.99 99.99 99.99
Mogno 99.99 99.99 99.99
Cajueiro 99.99 99.99 99.99
Ceibo 99.99 99.99 99.99
Flamboyant 99.99 99.99 99.99
Palmeiras
(a) 99.99 99,99 —
Moroti
(a) 99.99 — —
FIM
Guardian Exclusive Fund (b) — 100.00 100.00
(a) Subsidiary incorporaded
during the Cresca spin-off process, as per Note 1.1.
(b) During the year,
the Company extinguisned its exclusive investment fund (FIM Guardian).</t>
  </si>
  <si>
    <t>Schedule of depreciation rate</t>
  </si>
  <si>
    <t>Depreciation
is calculated using the straight-line method over their estimated useful lives, at the depreciation rates described below:
Annual
depreciation rates %
Buildings
and improvements 2-20
Equipment and facilities 10
Vehicles and agricultural machinery 13-20
Furniture and fixtures 10
Opening of areas 10-20
Permanent cultures 16-27</t>
  </si>
  <si>
    <t>Schedule of reclassifications on the statement of financial position</t>
  </si>
  <si>
    <t>This
change of nomenclature does not alter how financial instruments are subsequently measured; it only impacts the disclosure of financial
instruments by category in the financial statements, as shown below:
6/30/2018 Category
Financial
Instruments Consolidated IAS
39 IFRS
9
Trade accounts
receivable 57,185 Loans
and receivables Amortized
cost
Transactions with Related
Parties 1,660 Loans
and receivables Amortized
cost
Trade accounts payable 48,518 Financial
liabilities at amortized cost Amortized
cost
Loans and financing 255,805 Financial
liabilities at amortized cost Amortized
cost</t>
  </si>
  <si>
    <t>Financial risk management (Tables)</t>
  </si>
  <si>
    <t>Schedule of assumptions and scenarios</t>
  </si>
  <si>
    <t xml:space="preserve">The
assumptions and scenarios are as follows:
2018
Devaluation
in reais R$ Appreciation
in reais R$
Probable
scenario Scenario
I -25% Scenario
II -50% Scenario
III +25% Scenario
IV+ 50%
Soybean
- R$ / bag – July 12, 2018 (CBOT) 74.81 56.11 37.41 93.51 112.22
Soybean - R$ / bag
– July 13, 2018 (CBOT) 72.98 54.74 36.49 91.23 109.47
Soybean - R$ / bag
– July 27, 2018 (CBOT) 73.89 55.42 36.95 92.36 110.84
Soybean - R$ / bag
– October 26, 2018 (CBOT) 74.81 56.11 37.41 93.51 112.22
Ethanol - R$ / mˆ3
– July 31, 2018 (BM&amp;F) 1,610.00 1,207.50 805.00 2,012.50 2,415.00
Ethanol - R$ / mˆ3
– August 31, 2018 (BM&amp;F) 1,680.00 1,260.00 840.00 2,100.00 2,520.00
Ethanol - R$ / mˆ3
– September 28, 2018 (BM&amp;F) 1,705.00 1,278.75 852.50 2,131.25 2,557.50
U.S. dollar –
October 26, 2018 3.92 2.94 1.96 4.90 5.88
Interest (% rate) –
July 2, 2018 6.41 % 4.81 % 3.21 % 8.01 % 9.62 %
Interest (% rate) –
August 27, 2018 6.51 % 4.88 % 3.26 % 8.14 % 9.77 %
Interest (% rate) –
May 10, 2019 7.53 % 5.65 % 3.77 % 9.41 % 11.30 %
Interest (% rate) –
August 15, 2023 11.09 % 8.32 % 5.55 % 13.86 % 16.64 %
2017
Devaluation
in reais R$ Appreciation
in reais R$
Probable
scenario Scenario
I -25% Scenario
II -50% Scenario
III +25% Scenario
IV+ 50%
Soybean - R$ / bag
– July 2017 (CBOT) 68.72 51.54 34.36 85.90 103.08
Cattle - R$ / –
October 2017 (BMF) 124.58 93.44 62.29 155.73 186.87
Soybean - R$ / bag
– November 2017 (CBOT) 69.64 52.23 34.82 87.05 104.46
Soybean - R$ / bag
– April 2018 (CBOT) 3.60 2.70 1.80 4.50 5.40
Soybean - R$ / bag
– June 2018 (CBOT) 4.44 3.33 2.22 5.55 6.66
Soybean - R$ / bag
– July 2018 (CBOT) 71.31 53.48 35.66 89.14 106.97
U.S. dollar –
August 3, 2017 3.33 2.50 1.67 4.16 5.00
U.S. dollar –
July 28, 2017 3.33 2.50 1.67 4.16 5.00
U.S. dollar –
May 30, 2018 3.49 2.62 1.75 4.36 5.24 </t>
  </si>
  <si>
    <t>Schedule of a summary of possible scenarios of loans and receivables</t>
  </si>
  <si>
    <t>In
addition, the Company presents a summary of possible scenarios for the following 12 months of the Company’s financial instruments.
Reliable sources of index disclosure were used for the rates used in the “probable scenario”.
Scenario
I - Probable Scenario
I - Possible Scenario
II - Remote Scenario
I - Possible Scenario
II – Remote
(*)
Annual average rates At
June 30, 2018 Decrease 25% Decrease 50% Increase 25% Increase 50%
Operation Risk Balance
(R$) Notional Rate Balance
(R$) Rate Balance
(R$) Rate Balance
(R$) Rate Balance
(R$) Rate Balance
(R$) Rate
Investment CDI 81,213 — 6.39% (983) 7.60% (1,543) 5.70% (3,086) 3.80% 1,543 9.50% 3,086 11.40%
Marketable
securities - LFT SELIC 10,086 — 6.40% (122) 7.61% (193) 5.71% (383) 3.81% 193 9.51% 383 11.42%
Marketable
securities - USD CDI 19,355 — 6.39% (234) 7.60% (368) 5.70% (735) 3.80% 368 9.50% 735 11.40%
Investment USD 22,700 3,079 3.86 (416) 3.99 (3,072) 2.99 (6,145) 2.00 3,072 4.99 6,145 5.99
Total
cash, cash equivalents 133,354 3,079 (1,755) (5,176) (10,349) 5,176 10,349
Financing
for Working Capital USD (486) (126) 3.86 (66) 3.99 485 2.99 970 2.00 (485) 4.99 (970) 5.99
Financing
for Working Capital CDI (141,642) — 6.39% (1,714) 7.60% 2,691 5.70% 5,382 3.80% (2,691) 9.50% (5,382) 11.40%
Financing
for Machinery and Equipment – FINAME TJLP (1,317) — 6.60% — 6.60% 22 4.95% 43 3.30% (22) 8.25% (43) 9.90%
Financing
for sugarcane TJLP (11,893) — 6.60% — 6.60% 196 4.95% 392 3.30% (196) 8.25% (392) 9.90%
Total
financing (b) (155,338) (126) (1,780) 3,394 6,787 (3,394) (6,787)
Araucária
Farma III Soybean
bags 8,527 121,692 80.60 — 80.60 (2,132) 60.45 (4,264) 40.30 2,132 100.75 4,264 120.89
Araucária
Farm IV Soybean
bags 9,017 129,499 86.08 — 86.08 (2,254) 64.56 (4,509) 43.04 2,254 107.60 4,509 129.12
Araucária
Farm V Soybean
bags 50,594 717,840 93.27 — 93.27 (12,649) 69.96 (25,297) 46.64 12,649 116.59 25,297 139.91
Jatobá
Farm Gleba 12A Soybean
bags 8,657 120,000 88.14 — 88.14 (2,164) 66.10 (4,329) 44.07 2,164 110.17 4,329 132.21
Total
receivables from farms 76,795 1,089,031 — — (19,199) (38,399) 19,199 38,399
Derivative,
net Grains 805 (1,819,921) (a) — (a) 12,365 (a) 23,068 (a) (9,041) (a) (19,744) (a)
Derivative,
net USD (2,079) (35,800) (a) — (a) 28,857 (a) 58,799 (a) (31,027) (a) (60,970) (a)
Derivative,
net Ethanol 216 (2,100) (a) — (a) 1,105 (a) 1,997 (a) (675) (a) (1,566) (a)
Derivative,
net Swap (14) 64,810 (a) — (a) 331 (a) 321 (a) 344 (a) 350 (a)
Margin
- LFT Socopa SELIC 20,790 — 6.40% (249) 7.60% (395) 5.70% (790) 3.80% 395 9.50% 790 11.40%
Total
derivatives 19,718 (249) 42,263 83,395 (40,004) (81,140)
Cresca,
net USD (1,450) (376) 3.86 (51) 3.99 375 2.99 751 2.00 (375) 4.99 (751) 5.99
Cresud,
net USD 267 69 3.86 8 3.99 (69) 2.99 (138) 2.00 69 4.99 138 5.99
Total
related parties (1,183) (307) (43) 306 613 (306) (613)
(*) SOURCE Risks: Bloomberg
(a) For sensitivity
analysis of derivative positions, forward rates and prices at each maturity date of the transaction were used, according to
the table above.
(b) The sensitivity
analyses do not consider financing transactions with fixed rate.</t>
  </si>
  <si>
    <t>Schedule of financial liabilities by maturity</t>
  </si>
  <si>
    <t>The
amounts disclosed in the table are the discounted contractual cash flows, in addition to the net derivative financial instruments,
whose fair value is disclosed. With respect to payables for the purchase of farms all amounts due at June 30, 2018 and 2017 are
payable upon the fulfillment of certain conditions precedent by the sellers and as a result its payment date cannot be determined
and have been considered as payable on demand in the table below and no interest or other financial charges have been considered.
Note Less
than one year From
one to two years From
three to five years Above
five years Total
At
June 30, 2018
Trade
payable 14.1 48,518 — — — 48,518
Financial
instruments derivatives 6 10,489 2,145 — — 12,634
Loans,
financing and debentures 15 70,088 21,298 143,793 40,841 276,020
Payable
for purchase of farms 13 — — — — —
Transactions
with related parties 27 1,831 — — — 1,831
At
June 30, 2017
Trade
payable 14.1 37,805 — — — 37,805
Financial
instruments derivatives 6 3,978 — — — 3,978
Loans
and financing 15 56,620 16,428 15,129 23,998 112,175
Payable
for purchase of farms 13 24,646 — — — 24,646
Transactions
with related parties 27 4,784 — — — 4,784</t>
  </si>
  <si>
    <t>Schedule of net debt of loans, acquisitions payable and trade accounts payables</t>
  </si>
  <si>
    <t>According
to the following table, the Company presents net debt of loans, acquisitions payable and trade accounts payables and the financial
leverage index.
2018 2017
Loans,
financing, debentures and finance leases (Note 15) 276,020 112,175
Total payable for purchase
of farms (Note 13) — 24,646
Total trade accounts
payables (Note 14.1) 48,518 37,805
Total
derivatives (Note 6) 12,634 3,978
337,172 178,604
Less: cash and cash
equivalents (Note 5.1) (104,314 ) (43,798 )
Less:
marketable securities (Notes 5.2) (29,441 ) (24,060 )
(133,755 ) (67,858 )
Net
debt 203,417 110,746
Total equity 755,864 667,468
Financial leverage 26.91 % 16.59 %</t>
  </si>
  <si>
    <t>Schedule of main assets and liabilities that are measured at fair value, as well as the level of hierarchy</t>
  </si>
  <si>
    <t>The
following table presents the Company’s main financial assets and liabilities, their classification and the fair value, as
well as the level of hierarchy:
June
30, 2018 June
30, 2017
Consolidated
– thousand R$ Note Fair
value through profit or loss Loans
and receivables Total Fair
value Level 2 Fair
value through profit or loss Loans
and receivables Total Fair
value Level 2
Assets
Current
Cash
equivalents 5.1 81,213 — 81,213 81,213 28,639 — 28,639 28,639
Marketable
securities (d) 5.2 11,215 — 11,215 11,215 6,972 — 6,972 6,972
Trade
accounts receivable, net 7.1 — 57,185 57,185 57,185 — 35,167 35,167 35,167
Receivable
from sale of farm, net 7.1 21,372 — 21,372 21,372 9,136 — 9,136 9,136
Derivative
financial instruments (c) 6 28,299 — 28,299 7,293 4,090 — 4,090 670
Transactions
with related parties 27 — 1,660 1,660 1,660 — 1,298 1,298 1,298
Noncurrent
Marketable
securities 5.2 18,226 — 18,226 18,226 17,088 — 17,088 17,088
Trade
accounts receivable, net 7.1 — — — — — 100 100 100
Receivable
from sale of farm 7.1 55,423 — 55,423 55,423 22,592 — 22,592 22,592
Derivative
financial instruments (c) 6 4,053 — 4,053 4,053 1 — 1 —
Transactions
with related parties 27 — — — — — 35,640 35,640 35,640
Total 219,801 58,845 278,646 257,640 88,518 72,205 160,723 157,302
June
30, 2018 June
30, 2017
Consolidated
– thousand R$ Note Designated
at fair value through profit or loss Financial
liabilities at amortized cost Total Fair
value Designated
at fair value through profit or loss Financial
liabilities at amortized cost Total Fair
value
Liabilities
Current
Trade
accounts payable 14.1 — 48,518 48,518 48,518 — 37,805 37,805 37,805
Loans,
financing and debentures (a) 15 — 68,412 68,412 68,412 — 55,001 55,001 55,001
Finance
lease sugarcane crop - Partnership III (b) 15 1,676 — 1,676 N/A 1,619 — 1,619 N/A
Derivative
financial instruments (c) 6 10,489 — 10,489 9,214 3,978 — 3,978 809
Payables
for purchase of farms 13 — — — — — 24,646 24,646 24,646
Noncurrent
Loans,
financing and debentures (a) 15 — 187,393 187,393 187,393 — 33,095 33,095 33,095
Finance
lease sugarcane crop - Partnerships III and IV (b) 15 18,539 — 18,539 N/A 22,460 — 22,460 N/A
Derivative
financial instruments (c) 6 2,145 — 2,145 2,145 — — — —
Total 32,849 304,323 337,172 315,682 28,057 150,547 178,604 151,356 (a)
The carrying amount of loans and financing in the financial statements, approximate the fair value, since the rates of these instruments
are substantially subsidized and there is no intention of early settlement; (b)
Finance lease is measured at fair value in Level 3. The pricing takes into account the average ATR for lease agreements disclosed
by Consecana (138 Kg ATR / TC), at the Consecana price for the respective month, at a weighting of 50% EHC and 50% EAC. (c)
The Derivative transactions negotiated in an active market in the amount of R$1,275 (R$3,169 at June 30, 2017) are measured at
fair value at Level 1, and over-the-counter transactions are measured at Level 2, as presented in the table above.</t>
  </si>
  <si>
    <t>Cash and cash equivalents and marketable securities (Tables)</t>
  </si>
  <si>
    <t>Schedule of cash and cash equivalents</t>
  </si>
  <si>
    <t>CDI 2018 2017
Cash and
banks — 23,101 15,159
Repurchase agreements
(a) 55% a 65% 15,242 28,639
Bank deposit certificates 99% to 100% 33,137 —
Letter
of Mercantile Lease 101% to 102% 32,834 —
104,314 43,798 (a)
The Company uses this type of investment for funds that will be redeemed in less than 30 days, according to the projected cash
flow and also in case of need to invest funds that were received after banking hours.</t>
  </si>
  <si>
    <t>Schedule of Marketable securities</t>
  </si>
  <si>
    <t>2018 2017
Investment
fund — 2
Bank deposit certificates
(a) 1,129 —
Banco do Nordeste (BNB)
(b) — 5,502
Treasury
financial bills (c) 10,086 1,468
Total
current 11,215 6,972
Bank deposit certificates
(a) 9,588 8,982
Banco
do Nordeste (BNB) (a) / (b) 8,638 8,106
Total
noncurrent 18,226 17,088
Marketable
securities 29,441 24,060
(a) Indexed to rates
from 98% to 102,5% of the CDI – Interbank Deposit Certificate.
(b) The securities in
BNB consist of CDBs provided as collateral for financing from BNB Bank, to be held up to the end of the contract in July 2019.
(c) Treasury bonds indexed
to the Selic rate.</t>
  </si>
  <si>
    <t>Derivative financial instruments (Tables)</t>
  </si>
  <si>
    <t>Derivative Financial Instruments Tables Abstract</t>
  </si>
  <si>
    <t>Schedule of derivative financial instruments</t>
  </si>
  <si>
    <t>June,
20 2018
Risk Maturity Outstanding
derivative instruments Counter
party Receivable Payable Net
balance Notional
(’000) Call
option (put option) Unit
Currency
US$ October
-18 Options FC
Stone 1,490 (2,484 ) (994 ) (4,800 ) — US$
Currency
US$ June -18 Dollar
– 1st Futures BM&amp;F 1 (1,086 ) (1,085 ) (31,000 ) — US$
Current 1,491 (3,570 ) (2,079 ) (35,800 ) — US$
Noncurrent — — — — — US$
Total US$
risk 1,491 (3,570 ) (2,079 ) (35,800 ) — US$
Soybean
CBOT July-18 Soybean
Options Trading
Companies/Banks/CBOT — (7 ) (7 ) — (77,107 ) Bags
Soybean
CBOT October-18 Soybean
Options Trading
Companies/Banks/CBOT — (1,275 ) (1,275 ) — (1,294,946 ) Bags
Soybean
CBOT July-18 Futures
Soybean Trading
Companies/Banks/CBOT 5,451 (5,569 ) (118 ) — — Bags
Soybean
CBOT October-18 Futures
Soybean Trading
Companies/Banks/CBOT 351 — 351 — (16,975 ) Bags
Soybean
CBOT July-19 Futures
Soybean Trading
Companies/Banks/CBOT 3,999 (2,145 ) 1,854 — (430,893 ) Bags
Ethanol
BM&amp;F July-18 Futures
Ethanol BM&amp;F 42 — 42 — (300 ) mˆ3
Ethanol
BM&amp;F August-18 Futures
Ethanol BM&amp;F 94 — 94 — (900 ) mˆ3
Ethanol
BM&amp;F September-18 Futures
Ethanol BM&amp;F 80 — 80 — (900 ) mˆ3
Current
(bags) 5,802 (6,851 ) (1,049 ) — (1,389,028 ) Bags
Current
(Ethanol) 216 — 216 — (2,100 ) Cubic
Meters
Noncurrent
(bags) 3,999 (2,145 ) 1,854 — (430,893 ) Bags
Total
commodities risk 10,017 (8,996 ) 1,021 — (1,822,021 )
Interest
R$ January-18 DI
SWAP x Dollar Banco
Safra — — — — — BRL
Interest
R$ August-23 Pre-DI
SWAP Bradesco 54 — 54 14,810 — BRL
Interest
R$ July-18 Pre-DI
SWAP ABC — (12 ) (12 ) 10,000 — BRL
Interest
R$ August-18 Pre-DI
SWAP Itaú
BBA Jaborandi — (11 ) (11 ) 20,000 — BRL
Interest
R$ May-19 Pre-DI
SWAP Itaú
BBA Jaborandi — (45 ) (45 ) 20,000 — BRL
Current — (68 ) (68 ) 50,000 — BRL
Noncurrent 54 — 54 14,810 — BRL
Total
interest rate risk 54 (68 ) (14 ) 64,810 — BRL
Total
risks 11,562 (12,634 ) (1,072 ) 29,010 (1,822,021 )
Margin
deposit 20,790 — 20,790
Current 28,299 (10,489 )
Noncurrent 4,053 (2,145 )
P
&amp;L at June 30, 2018 (Note 23) 62,965 (68,300 )
June,
20 2017
Risk Maturity Outstanding
derivative instruments Counter
party Receivable Payable Net
balance Notional
(’000) Call
option (put option) Unit
Currency
US$ August-17 BM&amp;F BM&amp;F 15 — 15 2,000 — US$
Currency
US$ July- 7 NDF FC
Stone 423 — 423 (2,000 ) — US$
Currency
US$ January-18 Options FC
Stone — (638 ) (638 ) (2,500 ) — US$
Currency
US$ May-18 Accumulator Macquarie 4 — 4 (30 ) — US$
Currency
US$ June-18 Options FC
Stone 154 (171 ) (17 ) (1,000 ) — US$
Current 596 (809 ) (213 ) (3,530 ) — US$
Noncurrent — — — — — US$
Total US$
risk 596 (809 ) (213 ) (3,530 ) — US$
Soybean
CBOT July-17 Soybean
Futures Trading
Companies/Banks/CBOT 1,377 (2,219 ) (842 ) — — Bags
Soybean
CBOT November-17 Soybean
Futures Trading
Companies/ Banks /CBOT 5 — 5 — (24,946 ) Bags
Soybean
CBOT April-18 Soybean
Options Trading
Companies/ Banks /CBOT — (408 ) (408 ) — (113,393 ) Bags
Soybean
CBOT June-18 Soybean
Options Trading
Companies/ Banks /CBOT — (514 ) (514 ) — (72,571 ) Bags
Soybean
CBOT July-18 Soybean
Futures Trading
Companies/ Banks /CBOT 1 — 1 — (335 ) Bags
Live
Cattle BM&amp;F October-17 Live
Cattle Futures BM&amp;F 14 — 14 — 660 Heads
Current
(bags) 1,382 (3,141 ) (1,759 ) — (210,910 ) Bags
Current
(heads) 14 — 14 — 660 Heads
Noncurrent
(bags) 1 — 1 — (335 ) Bags
Total
commodities risk 1,397 (3,141 ) (1,744 ) — (210,585 )
Interest
R$ November-17 Pre-DI
SWAP Itaú
BBA 89 — 89 7,000 — US$
Current 89 — 89 7,000 — US$
Noncurrent — — — — — US$
Total
interest rate risk 89 — 89 7,000 — US$
Daily
adjustments – Currency — (15 ) (15 )
Daily
adjustments – Commodities — (13 ) (13 )
Total
risks 2,082 (3,978 ) (1,896 ) 3,470 (210,585 )
Margin
deposit 2,009 — 2,009
Current 4,090 (3,978 )
Noncurrent 1 —
P&amp;L
at June 30, 2017 (Note 23) 62,226 (44,791 )</t>
  </si>
  <si>
    <t>Accounts receivable and others (Tables)</t>
  </si>
  <si>
    <t>Accounts Receivable And Others Tables Abstract</t>
  </si>
  <si>
    <t>Schedule of accounts receivable and others</t>
  </si>
  <si>
    <t xml:space="preserve">Note 2018 2017
Trade
accounts receivable 7.1 78,557 44,303
Recoverable
taxes 7.2 9,479 7,126
Advances
to suppliers 6,711 1,866
Other
receivables 429 731
Total
current 95,176 54,026
Trade
accounts receivable 7.1 55,423 22,692
Recoverable
taxes 7.2 17,847 20,124
Judicial
deposits 25.c 1,505 1,789
Total
noncurrent 74,775 44,605 </t>
  </si>
  <si>
    <t>Schedule of trade accounts receivable</t>
  </si>
  <si>
    <t>2018 2017
Sale of sugarcane (c) 36,742 23,637
Sale of grains (d ) 14,757 11,958
Sale of cattle 589 —
Leases of land 5,747 184
Sale of machinery 216 249
Sale of farms (e) 21,372 9,136
79,423 45,164
Allowance for doubtful accounts (a) (866 ) (861 )
Total current 78,557 44,303
Sale of machinery — 100
Sale of farms (e) 55,423 22,592
Total non-current 55,423 22,692
a) Changes in the allowance for doubtful accounts:
At June 30, 2016 1,163
Accrual of provision 49
Write-off or reversal (351 )
At June 30, 2017 861
Accrual of provision 284
Write-off or reversal (279 )
At June 30, 2018 866 The estimated losses in allowance
for doubtful accounts were recorded as selling expenses in the statement of operations. The allowance for doubtful accounts is
based on the analysis of accounts, individually by client, and the amounts included in the allowance are written-off when these
amounts are no longer expected to be recovered.
b) Breakdown of receivable by maturity
2018 2017
Falling due:
Up to 30 days 34,305 8,020
31 to 90 days 19,611 15,025
91 to 180 days 9,159 100
181 to 360 days 15,316 20,967
Over 360 days 55,423 22,692
Past due:
Up to 30 days 106 22
31 to 90 days 60 169
91 to 180 days 2 5
181 to 360 days 8 1
Over 360 days 856 855
134,846 67,856
c) Sale of sugarcane The Company has two sugarcane supply
agreements. The first agreement was with Brenco Companhia Brasileira de Energia Renovável and the second agreement is included
in the partnership IV Agreement, as mentioned in the Explanatory Note on Commitments, whose credit risks are assessed in accordance
with the internal policy, as presented in Note 4.8b. All the risks were covered during
the fiscal year ended on June 30, 2018, and there is no record of default until the date of disclosure of these Financial Statements.
d) Sale of grains For the years ended June 30, 2018
and 2017, corn and soybean were sold mainly to the customers Bunge Alimentos, Amaggi and Cargill Agrícola.</t>
  </si>
  <si>
    <t>Schedule of total amounts sold, collected and receivables from sale of farms</t>
  </si>
  <si>
    <t>Total
amounts sold, collected and receivables from sale of farms are as follows:
Araucária
I Araucária
II Araucária
III Araucária
IV Araucária
V Jatobá
I Consolidated
At
June 30, 2016 1,930 14,411 — — — — 16,341
Sale
amount (a) — — 12,451 16,987 — 10,145 39,583
Receipts (1,950 ) (8,188 ) (2,124 ) (3,009 ) — (878 ) (16,149 )
Restatement
of nominal value (23 ) (4,733 ) 412 273 — — (4,071 )
Unwind
of present value adjustment 43 2,913 (1,950 ) (3,256 ) — (1,726 ) (3,976 )
At
June 30, 2017 — 4,403 8,789 10,995 — 7,541 31,728
Sale
amount (a) — — — — 52,405 — 52,405
Receipts — (4,994 ) (2,493 ) (4,250 ) (5,267 ) (877 ) (17,881 )
Restatement
of nominal value — 142 1,542 1,510 6,632 2,187 12,013
Unwind
of present value adjustment — 449 689 762 (3,176 ) (194 ) (1,470 )
At
June 30, 2018 — — 8,527 9,017 50,594 8,657 76,795
Current 21,372
Non-current 55,423
(a) Information on sales
and the amounts received in the fiscal year ended June 30, 2018 is presented in Notes 1.2 and 19.b</t>
  </si>
  <si>
    <t>Schedule of recoverable taxes</t>
  </si>
  <si>
    <t xml:space="preserve">2018 2017
Withholding
income tax (IRRF) on financial investments to be offset 3,843 4,940
Income
tax losses and social contribution carryforwards 148 —
Other
recoverable taxes and contributions 5,488 2,186
Total
current (a) 9,479 7,126
ICMS
recoverable 8,429 7,658
ICMS
recoverable on property, plant and equipment 409 684
Non-cumulative
PIS and COFINS to be offset 6,837 7,031
IRRF
on financial investments to be offset 2,172 4,751
Total
noncurrent 17,847 20,124 </t>
  </si>
  <si>
    <t>Inventories (Tables)</t>
  </si>
  <si>
    <t>Schedule of inventories</t>
  </si>
  <si>
    <t xml:space="preserve">2018 2017
Soybean 50,289 6,837
Corn 6,247 6,819
Other
harvests 1,153 50
Agricultural
products 57,689 13,706
Raw
materials 11,933 8,952
69,622 22,658 </t>
  </si>
  <si>
    <t>Schedule of adjustment to recoverable value of inventories of agricultural products</t>
  </si>
  <si>
    <t>At
June 30, 2016 (4 )
Provision
for recoverable value of agricultural products, net (1,655 )
Realization
as cost of sales 447
At
June 30, 2017 (1,212 )
Provision
for recoverable value of agricultural products, net 883
Realization
as cost of sales 325
At
June 30, 2018 (4 )</t>
  </si>
  <si>
    <t>Biological assets (Tables)</t>
  </si>
  <si>
    <t>Schedule of biological assets</t>
  </si>
  <si>
    <t xml:space="preserve">2018 2017
Production cattle 34,053 13,435
Grain plantation 2,203 1,385
Sugarcane plantation 59,790 36,875
Total 96,046 51,695
Current 61,993 38,260
Noncurrent 34,053 13,435 </t>
  </si>
  <si>
    <t>Schedule of area (hectares) to be harvested</t>
  </si>
  <si>
    <t>The
area (hectares) to be harvested corresponding to the biological assets is as follows:
Planted
area (Hectares)
2018 2017
Grains 1,322 —
Sugarcane
(a) 29,955 32,286
31,277 32,286
(a) For sugarcane the
area considered above refers to the total to be harvested in all the future cuts, considered in the cash flow for calculation
of fair value of biological assets. This area includes the hectares leased from Brenco and Partnership IV, according to contracts
executed on May 8, 2015 and February 7, 2017, respectively.</t>
  </si>
  <si>
    <t>Schedule of changes in agricultural activity</t>
  </si>
  <si>
    <t>Changes
in agricultural activity
Grains Sugarcane
At
June 30, 2016 — 22,285
Expenditures with plantation 98,314 —
Expenditures with tilling — 63,513
Lease contract –
Partnership IV — 17,479
Fair value variation
(a) (Note 18) 4,302 11,532
Harvest of agricultural
produce (101,231 ) (77,934 )
At
June 30, 2017 1,385 36,875
Expenditures with plantation 81,080 —
Expenditures with tilling — 130,197
Fair value variation
(a) (Note 18) 54,892 43,952
Harvest of agricultural
produce (136,396 ) (151,234 )
Effect of conversion 1,242 —
At
June 30, 2018 2,203 59,790
(a) For sugarcane, the
area considered above refers to the total to be harvested in all future cuts, considered in the cash flow for calculating
the fair value of biological assets. This area includes hectares leased from Brenco as per the agreement signed on May 8,
2015, and the total of 15,000 hectares related to an agricultural partnership, as per the agreement signed on February 7,
2017.</t>
  </si>
  <si>
    <t>Schedule of changes in cattle raising activity</t>
  </si>
  <si>
    <t xml:space="preserve">Changes
in cattle raising activity
Heads
of cattle (in number) Cattle
for production
At
July 1, 2016 4,148 5,241
Acquisition/birth costs 4,729 6,476
Cattle-raising costs — 5,667
Sales (136 ) (312 )
Deaths (97 ) (69 )
Change in fair value
(Note18) — (3,568 )
At
June 30, 2017 8,644 13,435
Acquisition/birth costs 14,680 14,311
Handling costs — 9,415
Sales (2,006 ) (4,332 )
Deaths (325 ) (476 )
Change in fair value
(Note18) — 239
Effect
of conversion — 1,461
At
June 30, 2018 20,993 34,053 </t>
  </si>
  <si>
    <t>Schedule of quantitative data about cattle raising activity</t>
  </si>
  <si>
    <t xml:space="preserve">Quantitative
data about cattle raising activity, expressed in heads of cattle
Work
animals
At June
30, 2017 8,644
At
June 30, 2018 20,993 </t>
  </si>
  <si>
    <t>Schedule of fair value hierarchy</t>
  </si>
  <si>
    <t>Fair
value hierarchy at June 30, 2018
Amount Fair
value
Sugarcane 59,790 Level
3
Cattle 34,053 Level
2
Grains 2,203 Level
1</t>
  </si>
  <si>
    <t>Schedule of changes in fair value in profit or loss</t>
  </si>
  <si>
    <t>Changes
in fair value in profit or loss
2018 2017 2016
Grains 54,892 4,302 (32,165 )
Sugarcane 43,952 11,532 19,533
Cattle 239 (3,568 ) —
99,083 12,266 (12,632 )</t>
  </si>
  <si>
    <t>Investment properties noncurrent (Tables)</t>
  </si>
  <si>
    <t>Schedule of investment properties noncurrent</t>
  </si>
  <si>
    <t xml:space="preserve">Land
– Farms Buildings
and improvements Opening
of area Total
in operation Construction
in progress 2018 2017
Opening
balance 300,487 26,369 53,021 379,877 9,922 389,799 287,867
Acquisitions 2,231 152 1,390 3,773 20,088 23,861 121,672
Acquisitions
– corporate restructuring 113,158 4,141 — 117,299 23,653 140,952 —
Disposals (10,676 ) (116 ) — (10,792 ) (1 ) (10,793 ) (8,728 )
Transfers — 1,979 6,943 8,922 (8,922 ) — —
(-)
Depreciation / amortization — (983 ) (11,916 ) (12,899 ) — (12,899 ) (11,012 )
Effect
of conversion 19,879 710 36 20,625 5,607 26,232 —
Net
book balance 425,079 32,252 49,474 506,805 50,347 557,152 389,799
At
June 30, 2018
Total
cost 425,079 39,925 145,397 610,401 50,347 660,748 480,496
Accumulated
depreciation — (7,673 ) (95,923 ) (103,596 ) — (103,596 ) (90,697 )
Net
book balance 425,079 32,252 49,474 506,805 50,347 557,152 389,799
Annual
depreciation rates (weighted average) - % — 4-20 10-20 — — — </t>
  </si>
  <si>
    <t>Schedule of fair values of the investment properties</t>
  </si>
  <si>
    <t>Four
farms owned by the Company are held as guarantee for loans and financing according to Note 15, representing 33% of total investment
properties. The fair values of the investment properties are as follows:
Hectares Fair
value* Cost
value
Farm State 6/30/2018 6/30/2016 Real
estate Acquisition 6/30/2018 6/30/2017 6/30/2018 6/30/2017
Jatobá Bahia 30,981 30,981 Jaborandi
Ltda Mar-07 340,942 360,758 56,963 59,057
Alto Taquari Mato
Grosso 5,394 5,394 Mogno
Ltda Aug-07 158,726 119,706 35,962 35,783
Araucária Goiás 5,534 6,493 Araucária
Ltda Apr-07 137,796 172,327 43,198 53,001
Chaparral Bahia 37,182 37,184 Cajueiro
Ltda Nov-07 312,256 352,391 82,038 79,794
Nova Buriti Minas
Gerais 24,212 24,212 Flamboyant
Ltda Dec-07 32,145 23,407 23,116 21,998
Preferência Bahia 17,799 17,799 Cajueiro
Ltda Sep-08 58,171 64,392 27,735 30,082
São José Maranhão 17,566 17,566 Ceibo
Ltda Feb-17 156,798 156,981 106,387 105,138
Moroti
(a) Boqueron
Paraguay 59,490 — Agropecuaria
Moroti S/A Feb-18 188,946 — 166,477 —
198,158 139,629 1,385,780 1,249,962 541,876 384,853 (*)
Considered Level 3 for fair value. (a)
Property consolidated during the Cresca spin-off process, see Note 1.1.</t>
  </si>
  <si>
    <t>Investments (Tables)</t>
  </si>
  <si>
    <t>Schedule of changes in investments</t>
  </si>
  <si>
    <t xml:space="preserve">a) Changes
in investments
At
June 30, 2016 102,955
Share
of loss in a joint venture (4,425 )
Effect
from currency translation adjustment 2,896
Balance
at June 30, 2017 101,426
Write-off
of investment due to spin-off (115,478 )
Share
of profit in a joint venture 14,671
Effect
from currency translation adjustment (533 )
Balance
at June 30, 2018 86 </t>
  </si>
  <si>
    <t>Schedule of reconciliation with the book value of the investment in the consolidated financial statements</t>
  </si>
  <si>
    <t>Cresca’s
summarized financial information, based on the financial statements prepared in accordance with IFRS as of and for years ended
June 30, 2018 and 2017 and the reconciliation with the book value of the investment in the consolidated financial statements considering
the fair value adjustments on the acquisition date are presented below:
2018(*) 2017
Assets 3,371 281,529
Current 3,356 9,705
Cash
and cash equivalents 333 503
Accounts
receivable, inventories and other receivables 3,023 8,976
Contract
of purchase of land — 226
Noncurrent 15 271,824
Recoverable
taxes — 3,311
Investment
properties — 268,267
Other
noncurrent 15 246
Liabilities 3,200 78,677
Current 3,200 1,295
Trade
payables, taxes and loans 3,200 1,295
Noncurrent — 77,382
Including
taxes and loans — 77,382
Total
net assets 171 202,852
Company’s
interest – 50% 50 % 50 %
Company’s
interest in net assets at estimated fair value 86 101,426
2018 2017
Revenue 83 12,916
Cost
of products sold (684 ) (14,404 )
Gross
revenue (expenses) (601 ) (1,488 )
Selling
expenses (34 ) (891 )
Administrative
expenses (374 ) (979 )
Other
profit/expenses 437 (92 )
Finance
profit 32,340 (578 )
Finance
costs 16 (5,257 )
Loss
before tax 31,784 (9,285 )
Income
and social contribution taxes (2,443 ) —
Loss
for the year 29,341 (9,285 )
Company’s
interest – 50% 14,671 (4,643 )
Amortization
of fair value adjustment on the purchase date (shareholders’ loans) — 218
Equity
method 14,671 (4,425 ) (*)
Balance sheet after spin-off that took place on February 9, 2018, as described in Note 1.1.</t>
  </si>
  <si>
    <t>Property, plant and equipment (Tables)</t>
  </si>
  <si>
    <t>Schedule of property, plant and equipment</t>
  </si>
  <si>
    <t xml:space="preserve">Buildings
and improvements Equipment
and facilities Agricultural
vehicles and machinery Furniture
and fixtures Total
in operation Construction
in progress Sugarcane Total
property, plant and equipment
At
June 30, 2017
Opening
balance 28 1,858 6,182 495 8,563 4 19,236 27,803
Acquisitions
(a) — 687 2,633 108 3,428 340 33,012 36,780
Disposals — (129 ) (324 ) (3 ) (456 ) — — (456 )
Transfers 169 116 — — 285 (285 ) — —
Depreciation (5 ) (321 ) (755 ) (95 ) (1,176 ) — (8,206 ) (9,382 )
Accounting
balance, net 192 2,211 7,736 505 10,644 59 44,042 54,745
At
June 30, 2017
Total
cost 921 5,473 20,752 1,254 28,400 59 64,138 92,597
Accumulated
depreciation (729 ) (3,262 ) (13,016 ) (749 ) (17,756 ) — (20,096 ) (37,852 )
Accounting
balance, net 192 2,211 7,736 505 10,644 59 44,042 54,745
At
June 30, 2018
Opening
balance 192 2,211 7,736 505 10,644 59 44,042 54,745
Acquisitions
(a) 10 5,458 4,634 318 10,420 52 32,385 42,857
Acquisitions
– corporate restructuring — 215 74 55 344 — — 344
Disposals — (55 ) (235 ) (6 ) (296 ) — (137 ) (433 )
Depreciation (5 ) (856 ) (1,214 ) (110 ) (2,185 ) — (10,498 ) (12,683 )
Accounting
balance, net 197 6,973 10,995 762 18,927 111 65,792 84,830
At
June 30, 2018
Total
cost 931 11,091 25,225 1,621 38,868 111 97,907 136,886
Accumulated
depreciation (734 ) (4,118 ) (14,230 ) (859 ) (19,941 ) — (32,115 ) (52,056 )
Accounting
balance, net 197 6,973 10,995 762 18,927 111 65,792 84,830
Annual
depreciation rates (weighted average) - % 2-20 10 13-20 10 16-27 </t>
  </si>
  <si>
    <t>Payables for purchase of farms  (Tables)</t>
  </si>
  <si>
    <t>Payables For Purchase Of Farms Tables Abstract</t>
  </si>
  <si>
    <t>Schedule of payables for purchase of farms</t>
  </si>
  <si>
    <t>Restatement
index 2018 2017
Nova
Buriti Farm (a) *IGP-M — 22,085
São
José Farm — — 2,561
— 24,646 *
IGP-M –Market General Price Index
a) On August 30, 2017,
the total debt was R$22,126, when the deed of Nova Buriti farm was prepared and consequently a partial amount for the farm
was paid in the amount of R$5,802. Of the remaining balance, R$1,500 was paid on October 18, 2017, R$3,665 was paid on January
10, 2018, and R$1,886 was paid on May 29, 2018. During the negotiation, the total price of the farm was renegociated, fully
waiving inflation adjustment (IGP-M – General Market Price Index), which would be payable by the Company. The amount
of R$9,273 was recognized as financial income in the quarter ended September 30, 2017, see Note 23.</t>
  </si>
  <si>
    <t>Trade accounts payable and others (Tables)</t>
  </si>
  <si>
    <t>Schedule of trade accounts payable and others</t>
  </si>
  <si>
    <t xml:space="preserve">Note 2018 2017
Trade
accounts payable 14.1 48,518 37,805
Taxes
payable 6,142 5,209
Dividends
payable 30,008 6,509
Advances
to customers 21,201 5,631
Other
liabilities 576 461
Total
current 106,445 55,615
Taxes
payable 11,298 1,520
Total
noncurrent 11,298 1,520 </t>
  </si>
  <si>
    <t>Schedule of balance of trade accounts payable</t>
  </si>
  <si>
    <t xml:space="preserve">At
June 30, 2018, the Company’s balance of trade accounts payable is as follows:
2018 2017
Raw
materials and services 25,859 24,618
Operating
lease transactions with third parties 22,659 13,187
48,518 37,805 </t>
  </si>
  <si>
    <t>Loans, financing, debentures and finance leases (Tables)</t>
  </si>
  <si>
    <t>Loans And Financing Abstract</t>
  </si>
  <si>
    <t>Schedule of loans and financing</t>
  </si>
  <si>
    <t xml:space="preserve">Bank Final
Maturity Annual
interest rates and charges -% Guarantee 2018 2017
Current
Financing
for agricultural costs ABC
and Itaú September/18 Fixed
rate 7.22% to 9% — 31,847 10,703
Financing
for agricultural costs (USD) Itaú November/18 Fixed
rate 7.22% — 11,486 —
Bahia
Project Financing (a) BNB
and HSBC June/19 Fixed
rate 4% to 9% Jatobá
and Chaparral Farms 3,131 15,236
Working
Capital Financing Rabobank May/18 1.40%
to 2.30% + 100% of CDI — — 15,782
Working
Capital Financing (USD) (a) Itaú August/17 3.49% — — 5,031
Financing
of Machinery and Equipment - FINAME Rabobank
and Itaú June/19 TJLP
+ 3.73% Machinery
and Equipment 630 1
Financing
of sugarcane Itaú,
Rabobank, Banco do Brasil and Santander June/19 TJLP
+ 2.70 Morro
Vermelho and Chaparral Farms 21,318 8,248
Finance
lease sugarcane crop (Note 26.c) Partnership
III November/18 6.62% 1,676 1,619
70,088 56,620
Noncurrent
Financing Bahia
Project (a) BNB
and HSBC August/23 Fixed
rate 4% to 9% Jatobá
and Chaparral Farms 27,146 30,862
Financing
of Machinery and Equipment - FINAME Rabobank
and Itaú June/24 TJLP
+ 3.73% Machinery
and Equipment 5,411 1,208
Financing
of sugarcane Itaú,
Rabobank, Banco do Brasil and Santander December/23 TJLP
+ 2.70 Morro
Vermelho and Chaparral Farms 13,194 1,025
Debentures Insurance
company July/23 106.5%
and 110% of CDI Chaparral
Farm 141,642 —
Finance
lease sugarcane crop (Note 26.c) Partnership
III November/18 6.62% — — 1,665
Finance
lease sugarcane crop (Notes 1.1 and 26.d) Partnership
IV January/32 R$/Kg
0.6462 — 18,539 20,795
205,932 55,555
276,020 112,175 </t>
  </si>
  <si>
    <t>Schedule of changes in loans and financing</t>
  </si>
  <si>
    <t>Changes
in loans and financing during the year ended June 30, 2018 are as follows:
June
30, 2016 Contracting Payment
of principal Payment
of Interest Appropriation
of interest Foreign
exchange difference Present
value adjustment June
30, 2017
Finance
for agricultural cost 35,087 10,000 (34,826 ) (2,085 ) 2,527 — — 10,703
Bahia
Project(a) Financing 57,099 1,607 (13,131 ) (3,954 ) 4,477 — — 46,098
Working
Capital Financing — 15,000 — (106 ) 888 — — 15,782
Working
Capital (USD) Financing — 4,661 — — 94 276 — 5,031
Financing
of Machinery and Equipment – FINAME 114 1,201 (109 ) (5 ) 8 — — 1,209
Sugarcane
Financing 1,772 7,000 (242 ) (177 ) 920 — — 9,273
Finance
Lease - Sugarcane Crop - Partnership III 5,773 — — — — — (2,489 ) 3,284
Finance
lease sugarcane crop — 29,049 — — — — (8,254 ) 20,795
99,845 68,518 (48,308 ) (6,327 ) 8,914 276 (10,743 ) 112,175
June
30, 2017 Contracting Payment
of principal Payment
of Interest Appropriation
of interest Foreign
exchange difference Present
value adjustment June
30, 2018
Finance
for agricultural cost 10,703 62,734 (34,062 ) (1,447 ) 4,003 1,402 — 43,333
Bahia
Project Financing (a) 46,098 13,904 (27,622 ) (4,706 ) 2,603 — — 30,277
Working
Capital Financing 15,782 16,250 (31,523 ) (1,893 ) 1,384 — — —
Working
Capital (USD) Financing 5,031 — (4,703 ) (83 ) 18 (263 ) — —
Financing
of Machinery and Equipment – FINAME 1,209 4,700 — (404 ) 461 75 — 6,041
Sugarcane
Financing 9,273 32,557 (7,498 ) (1,814 ) 1,994 — — 34,512
Debentures — 140,165 — — 1,477 — — 141,642
Finance
Lease - Sugarcane Crop - Partnership III 3,284 — — — — — (1,608 ) 1,676
Finance
lease sugarcane crop 20,795 — — — — — (2,256 ) 18,539
112,175 270,310 (105,408 ) (10,347 ) 11,940 1,214 (3,864 ) 276,020
(a) Financing to raise
funds for opening of areas and improvements in Jatobá and Chaparral farms.</t>
  </si>
  <si>
    <t>Income and social contribution taxes (Tables)</t>
  </si>
  <si>
    <t>Schedule of changes in deferred income tax and social contribution tax assets and liabilities</t>
  </si>
  <si>
    <t xml:space="preserve">The
changes in deferred income tax and social contribution tax assets and liabilities for the periods ended June 30, 2018 and
2017 and without taking into consideration offsetting of balances in the same tax jurisdiction, are as follows:
2018 2017
Assets
Noncurrent
Tax
loss carryforwards (NOL) 43,442 58,458
Biological
assets 5,942 2,401
Financial
lease 2,103 —
Contingency,
bonuses and fair value 11,125 6,162
Hedge 364 635
Provision
for doubtful acoorents 668 624
Difference
in cost of farms 170 170
Provision
of other accounts payable and receivable 1,794 2,918
65,608 71,368
Liabilities
Noncurrent
Biological
assets 13,386 2,308
Finance
lease 548 —
Contingency,
bonuses and fair value 3,574 —
Surplus
on investment 1,733 —
Costs
of transactions 499 —
Provision
of residual value and useful life of PPE assets 1,633 1,397
Accelerated
depreciation of assets for rural activity 11,493 13,883
32,866 17,588
Net
balance 32,742 53,780 </t>
  </si>
  <si>
    <t>Schedule of net change in deferred income tax</t>
  </si>
  <si>
    <t>The
net change in deferred income tax is as follows:
At
June 30, 2016 55,594
Tax
losses (4,820 )
Adjustments
in biological assets and agricultural products 2,182
Provisions
for contingency and fair value (2,043 )
Hedge (192 )
Allowance
for doubtful accounts 176
Onerous
agreements 2,918
Accelerated
depreciation (35 )
At
June 30, 2017 53,780
Tax
losses (15,016 )
Adjustments
in biological assets and agricultural products (7,543 )
Financial
lease 1,555
Provisions
for contingency and fair value 1,389
Hedge (271 )
Surplus
on investment (Note 1.1) (1,733 )
Costs
of transactions (499 )
Allowance
for doubtful accounts 44
Provision
for other accounts payable and receivable (1,124 )
Accelerated
depreciation 2,154
Total
without effect from conversion 32,736
Effect
of conversion 6
At
June 30, 2018 32,742</t>
  </si>
  <si>
    <t>Schedule of estimated years of realization of deferred tax assets</t>
  </si>
  <si>
    <t xml:space="preserve">The
estimated years of realization of deferred tax assets are as follows:
2018
2019 20,721
2020 1,973
2021 1,935
2022 2,370
2023
to 2028 38,609
65,608 </t>
  </si>
  <si>
    <t>Schedule of income and social contribution tax expenses</t>
  </si>
  <si>
    <t>2018 2017 2016
Income
before income and social contribution taxes 152,257 33,259 9,440
Combined
nominal rate of income tax and social contribution taxes – % 34 % 34 % 34 %
(51,767 ) (11,308 ) (3,210 )
Share
of loss in a Joint Venture 4,988 (1,504 ) (174 )
Management
bonus (2,331 ) (2,025 ) (1,524 )
Share-based
incentive plan - ILPA (208 ) — —
Nondeductible
expenses (135 ) (709 ) (61 )
Profit
or loss of joint venture abroad — (378 ) —
Net
effect of subsidiaries taxed whose profit is computed as a percentage of gross revenue (*) 19,121 10,320 3,931
Net
effect of spin-off of joint venture abroad (Note 1.1) 4,778 — —
Other
permanent addition (365 ) (345 ) (413 )
Income
and social contribution taxes for the year (25,919 ) (5,949 ) (1,451 )
Current (4,875 ) (4,135 ) (15,998 )
Deferred (21,044 ) (1,814 ) 14,547
(25,919 ) (5,949 ) (1,451 )
Effective
tax rate -17 % -18 % -15 %
(*) For some of our
real estate subsidiaries, profit tax is measured based on the regime whereby profit is computed as a percentage of gross revenue,
i.e., income tax is determined on a simplified base to calculate the taxable profit (32% for lease revenues, 8% for sale of
farms and 100% for other earnings). This results effectively in taxing the profit of subsidiaries at a rate lower than if
taxable income were based on accounting records.</t>
  </si>
  <si>
    <t>Equity (Tables)</t>
  </si>
  <si>
    <t>Schedule of capital (number of shares)</t>
  </si>
  <si>
    <t>a) Capital
(number of shares)
Shareholder 2018 2017
Cresud
S.A.C.I.F.Y.A. (a) 23,291,500 23,291,500
Board
of Directors 8,431,700 161,900
Executive
Board 168,267 159
Officers 8,599,967 162,059
Treasury 3,086,748 3,254,556
Other 21,910,701 30,180,801
Total
shares of paid-up capital 56,888,916 56,888,916
Total
outstanding shares 21,910,701 30,180,801
Outstanding
shares as percentage of total shares (%) 39 53
(a) Of this amount, 140,450
shares are held by Agro Managers S.A. and 1,000 shares are held by Agro Managers, subsidiaries of Cresud S.A.</t>
  </si>
  <si>
    <t>Schedule of dividends</t>
  </si>
  <si>
    <t xml:space="preserve">2018 2017
Profit
for the year (a) 126,338 27,310
(-)
Constitution of legal reserve (5% of net profit) (6,317 ) (1,366 )
Adjusted
net profit 120,021 25,944
(-) Mandatory minimum
dividends - 25% of adjusted net profit (30,005 ) (6,486 )
(-) Additional dividends
proposed (10,995 ) (6,486 )
Proposed
dividends (41,000 ) (12,972 )
Set-up
of reserve for investments and expansion 79,021 12,972
Total paid-in capital
(per thousand shares) 56,889 56,889
(-)
Treasury shares (per thousand shares) (3,087 ) (3,255 )
(=) Free float (per
thousand shares) 53,802 53,634
Dividend
per share (R$) 0.76 0.24 </t>
  </si>
  <si>
    <t>Schedule of changes in treasury shares</t>
  </si>
  <si>
    <t xml:space="preserve">Changes
in treasury shares in the year are as follows:
Treasury
shares Number
of shares Amount
(R$)
At June
30, 2016 3,344,211 37,203
Acquisitions 1,345,400 15,551
Cancellations (1,337,684 ) (14,881 )
Transfer
to Board of Executive Officers – 3 rd (97,371 ) (1,076 )
At
June 30, 2017 3,254,556 36,797
Acquisitions 50,300 610
Transfer
to Board of Executive Officers – 2 nd rd (218,108 ) (2,199 )
At
June 30, 2018 3,086,748 35,208 </t>
  </si>
  <si>
    <t>Schedule of subscription warrants</t>
  </si>
  <si>
    <t>The
detailed information of the second issue market value of these subscription warrants is shown in the table below:
Second
issue
BrasilAgro 2018 2017
Price
of share - R$ 13.55 12.20
Maturity
(years) 15 15
Maturity
(day/month/year) 27/04/2021 4/27/2021
Exercise price at year
end - R$/share 19.57 18.75
Number of existing
shares 56,888,916 56,888,916
Percentage of capital
shares subject to conversion (percentage of new capital) - % 20 20
Number of outstanding
shares and stock purchase warrants 256,000 256,000</t>
  </si>
  <si>
    <t>Segment information (Tables)</t>
  </si>
  <si>
    <t>Schedule of selected P&amp;L, assets &amp; liabilities information by segment</t>
  </si>
  <si>
    <t xml:space="preserve">The
selected P&amp;L, assets e liabilities information by segment, which were measured in accordance with the same accounting practices
used in the preparation of the financial statements, are as follows:
June
30, 2018
Total Real
estate Agricultural
activity Other Not
allocated
Grains Sugarcane Cattle
raising
Net
revenue 244,278 5,133 97,180 138,143 4,081 (259 ) —
Gain
on sale of farm 39,817 39,817 — — — — —
Change
in fair value of biological assets and agricultural products (Note 9) 99,083 — 55,584 43,952 239 (692 ) —
(Impairment)
of net realizable value of agriculturl products after harvest, net 883 — 905 — — (22 ) —
Cost
of sales (228,319 ) — (89,633 ) (134,028 ) (4,378 ) (280 ) —
Gross
profit 155,742 44,950 64,036 48,067 (58 ) (1,253 ) —
Operating
profit (expenses)
Selling
expenses (10,087 ) — (9,730 ) — (383 ) 26 —
General
and administrative expenses (34,945 ) — — — — — (34,945 )
Other
operating expenses, net 35,432 — — — — — 35,432
Share
of profit af a joint venture 14,671 — — — — — 14,671
Operating
profit (loss) 160,813 44,950 54,306 48,067 (441 ) (1,227 ) 15,158
Net
finance profit
Finance
income 129,323 20,843 12,388 18,208 — 18,501 59,383
Finance
expenses (137,879 ) (5,158 ) (6,606 ) (20,597 ) — (18,261 ) (87,257 )
Profit
(loss) before income and social contribution taxes 152,257 60,635 60,088 45,678 (441 ) (987 ) (12,716 )
Income
and social contribution taxes (25,919 ) (20,616 ) (20,430 ) (15,531 ) 150 335 30,173
Net
profit (loss) for the year 126,338 40,019 39,658 30,147 (291 ) (652 ) 17,457
Total assets 1,179,599 624,417 78,070 129,787 35,438 14,073 297,814
Total
liabilities 423,735 — 73,610 52,310 — — 297,815
June
30, 2017
Total Real
estate Agricultural
activity Other Not
allocated
Grains Sugarcane Cattle
raising
Net
revenue 146,911 — 68,971 73,658 369 3,913 —
Gain
on sale of farm 26,716 26,716 — — — — —
Change
in fair value of biological assets and agricultural products (Note 9) 12,266 — 4,302 11,532 (3,568 ) — —
(Impairment)
of net realizable value of agriculturl products after harvest, net (1,655 ) — (1,652 ) — — (3 ) —
Cost
of sales (136,362 ) — (59,770 ) (74,498 ) (156 ) (1,938 ) —
Gross
profit 47,876 26,716 11,851 10,692 (3,355 ) 1,972 —
Operating
profit (expenses)
Selling
expenses (6,676 ) (8 ) (6,144 ) — (80 ) (444 ) —
General
and administrative expenses (30,941 ) — — — — — (30,941 )
Other
operating expenses, net (6,019 ) — — — — — (6,019 )
Share
of loss af a joint venture (4,425 ) — — — — — (4,425 )
Operating
profit (loss) (185 ) 26,708 5,707 10,692 (3,435 ) 1,528 (41,385 )
Net
finance profit
Finance
income 110,090 8,276 9,901 8,254 — 1,292 82,367
Finance
expenses (76,646 ) (8,057 ) (8,881 ) (921 ) — (9,097 ) (49,690 )
Profit
(loss) before income and social contribution taxes 33,259 26,927 6,727 18,025 (3,435 ) (6,277 ) (8,708 )
Income
and social contribution taxes (5,949 ) (9,155 ) (2,287 ) (6,128 ) 1,168 2,134 8,319
Net
profit (loss) for the year 27,310 17,772 4,440 11,897 (2,267 ) (4,143 ) (389 )
Total assets 883,293 421,769 27,938 112,670 5,952 1,257 313,707
Total
liabilities 215,825 41,090 10,703 33,353 — — 130,679 </t>
  </si>
  <si>
    <t>Schedule of non current asets and revenue</t>
  </si>
  <si>
    <t>Revenues
and non-current assets, excluding financial instruments, income tax and social contribution, deferred assets, post-employment
benefits and rights arising from insurance contracts are distributed as follows:
In
Brazil Subsidiaries
abroad (a)
2018 2017 2018 2017
Net
income 218,224 137,397 26,054 9,514
Non-current assets 646,528 736,170 182,628 3,749
(a) The subsidiaries
abroad are all located in Paraguay</t>
  </si>
  <si>
    <t>Revenues (Tables)</t>
  </si>
  <si>
    <t>Schedule of operating sales</t>
  </si>
  <si>
    <t xml:space="preserve">a) Operating
sales
2018 2017 2016
Sales of
grains 99,875 71,272 62,878
Sales of sugarcane 142,037 75,986 85,916
Revenue from cattle
raising 4,115
Lease 6,592 2,820 2,260
Other
revenues 132 2,227 4,347
Gross
operating revenue 252,751 152,305 155,401
Sales
deductions
Taxes on sales (8,473 ) (5,394 ) (8,273 )
Net
revenue 244,278 146,911 147,128 </t>
  </si>
  <si>
    <t>Schedule of sale of farms</t>
  </si>
  <si>
    <t xml:space="preserve">b) Sale
of farms
Araucária
V At
June 30, 2018 Jatobá
I Cremaq Araucária
III Araucária
IV At
June 30, 2017
Gross revenue
from sale of farm (a) 52,406 52,406 8,419 4 9,866 13,731 36,016
Sales taxes (1,913 ) (1,913 ) (307 ) (146 ) (360 ) (501 ) (1,314 )
Cost
of sale of farm (10,676 ) (10,676 ) (1,102 ) — (3 ) (3,884 ) (7,986 )
Gain
from sale of farm 39,817 39,817 7,010 3,854 6,506 9,346 26,716 </t>
  </si>
  <si>
    <t>Expenses by nature (Tables)</t>
  </si>
  <si>
    <t>Schedule of expenses by nature</t>
  </si>
  <si>
    <t xml:space="preserve">Cost
of products sold Selling
expenses General
and administrative expenses Total
Depreciation
and amortization 22,406 — 816 23,222
Personnel expenses 4,265 2,223 24,133 30,621
Expenses with service
provider 53,014 — 4,279 57,293
Leasing 7,799 — 689 8,488
Cost of agricultural
products 130,188 — — 130,188
Freight and storage — 7,731 — 7,731
Allowance for doubtful
accounts — 133 — 133
Maintenance,
travel expenses and others 10,647 — 5,028 15,675
At
June 30, 2018 228,319 10,087 34,945 273,351
Depreciation and amortization 14,326 — 701 15,027
Personnel expenses 4,579 1,058 21,199 26,836
Expenses with service
provider 52,706 — 3,772 56,478
Leasing 11,089 — 728 11,817
Cost of agricultural
products 50,024 — — 50,024
Freight and storage — 5,025 — 5,025
Allowance for doubtful
accounts — 516 — 516
Sale of farm — 8 — 8
Maintenance,
travel expenses and others 3,638 69 4,541 8,248
At
June 30, 2017 136,362 6,676 30,941 173,979
Depreciation and amortization 21,211 — 746 21,957
Personnel expenses 7,320 — 19,135 26,455
Expenses with service
providers 53,562 — 2,975 56,537
Leasing 7,385 — 788 8,173
Cost of agricultural
products 41,924 — — 41,924
Freight and storage — 2,418 — 2,418
Allowance for doubtful
accounts — (2,686 ) — (2,686 )
Losses on receivables — 3,000 — 3,000
Maintenance,
travel expenses and other 3,312 — 5,300 8,612
At
June 30, 2016 134,714 2,732 28,944 166,390 </t>
  </si>
  <si>
    <t>Management compensation (Tables)</t>
  </si>
  <si>
    <t>Schedule of expenses with management compensation</t>
  </si>
  <si>
    <t xml:space="preserve">The
expenses with Management compensation were recorded under “General and administrative expenses”, as follows:
2018 2017 2016
Board of
directors and executive board compensation 2,491 3,528 2,756
Bonuses 6,856 5,957 4,483
Total compensation 9,347 9,485 7,239 </t>
  </si>
  <si>
    <t>Schedule of changes in the stock option plan</t>
  </si>
  <si>
    <t xml:space="preserve">The
table below presents the changes in the stock option plan per grant:
Second
grant Third
grant Total
Outstanding
on July 1, 2017 109,054 109,054 218,108
Exercised (109,054 ) (109,054 ) (218,108 )
Exercisable
on June 30, 2018 — — </t>
  </si>
  <si>
    <t>Other operating income (expenses), net (Tables)</t>
  </si>
  <si>
    <t>Schedule of other operating income (expenses), net</t>
  </si>
  <si>
    <t>2018 2017 2016
Gain/loss
on sale of PPE (380 ) (479 ) 33
Reversal of management
fee – Cresca (a) — (3,318 ) —
Provision for legal
claims (b) 387 (139 ) 2,213
Alto Taquari Farm (c) — 34 2,277
Surplus gain from spin-off
(Note 1.1) 5,098 — (500 )
Write-off of effect
of conversion of joint venture due to spin-off (Note 1.1) 30,616 — —
Other
(d) (289 ) (2,117 ) (1,211 )
35,432 (6,019 ) 2,812
(a) On October 5, 2016,
the Company entered into an agreement with the shareholder Carlos Casado S.A., which provides for the termination of the land
development consultancy agreement. The termination of this agreement resulted in a reversal of revenue amounting to R$1,050.
At December 31, 2016, the advisory agreement recorded under Intangible Assets,” in the amount of R$1,440, was derecognized.
At June 30, 2017, the Company recognized that it should have received amounts net of taxes and recorded a loss of R$828 related
to taxes levied on settlement of the agreement.
(b) The amount recognized
in June 2016 refers to the reversal of provision for INSS of foreign members of the Board of Directors.
(c) In June 2016, the Company
obtained a discount on the payment of acquisition of Alto Taquari Farm.
(d) The amount in 2017
basically refers to the termination of the Chief Executive Officer’ employment contract, as per his resignation tendered
at the Board of Directors’ Meeting held on August 18, 2016, in the amount of R$1,394, and to the payment of ICMS fine
on undue credit in use and consumption operations, property, plant and equipment, diesel oil and agricultural inputs, in the
amount of R$630.</t>
  </si>
  <si>
    <t>Financial income and expenses (Tables)</t>
  </si>
  <si>
    <t>Schedule of financial income and expenses</t>
  </si>
  <si>
    <t>Notes 2018 2017 2016
Financial
income
Interest
on marketable securities 4,341 15,383 39,509
Interest
on receivable (a) 10,462 4,878 5,506
Monetary
variations (i) 160 619 —
Foreign
exchange variation (ii) 12,058 11,166 8,933
Gain
on remeasurement of receivables from sale of farms (iii) 39,337 15,818 22,499
Realized
profit from derivative transactions (iv) 6 16,861 19,576 77,448
Unrealized
profit from derivative transactions (v) 6 46,104 42,650 38,749
129,323 110,090 192,644
Financial
expenses
Marketable
securities charges (1,372 ) (2,565 ) (9,884 )
Bank
charges (685 ) (1,080 ) (1,405 )
Interest
accrued (b) (28,768 ) (8,963 ) (8,202 )
Monetary
variation (i) (346 ) (541 ) (3,164 )
Foreign
exchange variation (ii) (11,792 ) (10,917 ) (8,738 )
Loss
on remeasurement of receivables from sale of farms (iii) (26,616 ) (7,789 ) (12,649 )
Realized
loss from derivative financial transactions (iv) 6 (23,968 ) (3,654 ) (72,675 )
Unrealized
loss from derivative financial transactions (v) 6 (44,332 ) (41,137 ) (37,553 )
(137,879 ) (76,646 ) (154,270 )
Financial
income (expense), net (8,556 ) 33,444 38,374
a) Mainly represented
by financial income obtained from renegotiation of the Nova Buriti farm, in the amount of R$9,273, according to Note 13.
b) The amount of R$16,563
refers to the waiver of 100% of the interest on agreements entered into with Cresca, see Note 1.1.</t>
  </si>
  <si>
    <t>Schedule of net balances</t>
  </si>
  <si>
    <t xml:space="preserve">Net
balances are as follows:
2018 2017 2016
Monetary
variations (i) (186 ) 78 (3,164 )
Foreign
exchange difference (ii) 266 249 195
Realization
of present value on balance of accounts receivable (iii) 12,721 8,029 9,850
Realized
(loss) profit derivative financial instruments (iv) (7,107 ) 15,922 4,773
Unrealized
profit from Derivative financial instruments (v) 1,772 1,513 1,196 </t>
  </si>
  <si>
    <t>Earnings per share (Tables)</t>
  </si>
  <si>
    <t>Schedule of earnings per share</t>
  </si>
  <si>
    <t xml:space="preserve">2018 2017 2016
Profit attributed to controlling shareholders 126,338 27,310 7,989
Weighted average number of common shares issued (thousands) 53,750 57,241 58,227
Effect from dilution – shares (a) 64 352 357
Weighted average number of common shares issued adjusted by the dilution effect 53,813 57,593 58,584
Basic earnings per share 2.3505 0.4771 0.1372
Diluted earnings per share 2.3477 0.4742 0.1364 </t>
  </si>
  <si>
    <t>Provision for legal claims (Tables)</t>
  </si>
  <si>
    <t>Schedule of probable likelihood of loss</t>
  </si>
  <si>
    <t xml:space="preserve">Probable
likelihood of loss
Labor Administrative Tax Civil Total
At
June 30, 2016 1,143 — 312 — 1,455
Additions 431 — — 619 1,050
Monetary restatement 138 — — 79 217
Reversal/payments (313 ) — (117 ) (698 ) (1,128 )
At
June 30, 2017 1,399 — 195 — 1,594
Additions 131 300 — 22 453
Monetary restatement 173 — — — 173
Reversal/payments (713 ) (300 ) — — (1,013 )
At
June 30, 2018 990 — 195 22 1,207 </t>
  </si>
  <si>
    <t>Scedule of contingencies</t>
  </si>
  <si>
    <t>The
contingencies are as follows:
2018 2017
Civil 11,232 10,719
Tax 4,858 4,315
Labor 964 1,514
Environmental 279 —
17,333 16,548</t>
  </si>
  <si>
    <t>Scedule of judicial deposits</t>
  </si>
  <si>
    <t xml:space="preserve">Judicial
deposits
2018 2017
Labor 277 611
Tax 1,099 1,051
Civil 129 127
(Note
7) 1,505 1,789 </t>
  </si>
  <si>
    <t>Commitments (Tables)</t>
  </si>
  <si>
    <t>Schedule of gross sugarcane sales</t>
  </si>
  <si>
    <t>For
the year ended June 30, 2018, gross sugarcane sales of BrasilAgro to ETH Bioenergia reached R$81,375, representing 33.3% of the
Company’s total gross revenue.
2018 2017 2016
Number Number Number
(tons) Amount (tons) Amount (tons) Amount
Gross
revenue from sugarcane – ETH 842,960 81,375 720,548 59,811 1,075,183 85,916</t>
  </si>
  <si>
    <t>Schedule of lease agreement</t>
  </si>
  <si>
    <t xml:space="preserve">b) Lease
agreement – Partnership (II)
2018 2017 2016
Lease agreement 1,877 2,081 2,150 </t>
  </si>
  <si>
    <t>Schedule of operating lease</t>
  </si>
  <si>
    <t>2018 2017 2016
Operating lease 3,407 1,017 127</t>
  </si>
  <si>
    <t>Schedule of finance lease</t>
  </si>
  <si>
    <t xml:space="preserve">2018 2017 2016
Finance
lease (sugarcane crop) 1,676 3,284 5,773 </t>
  </si>
  <si>
    <t>Schedule of finance lease Partnership</t>
  </si>
  <si>
    <t xml:space="preserve">2018 2017
Finance
lease Partnership IV (a) / (b) 18,539 20,795 </t>
  </si>
  <si>
    <t>Schedule of gross sugarcane sales to Partnership IV</t>
  </si>
  <si>
    <t xml:space="preserve">2018 2017
Quantity Amount Quantity Amount
Gross
sugarcane sales Partnership IV 838,501 56,848 217,797 16,175 </t>
  </si>
  <si>
    <t>Transactions with related parties (Tables)</t>
  </si>
  <si>
    <t>Schedule of transactions with related parties</t>
  </si>
  <si>
    <t>2018 2017
Current
assets
Cresud
(a) 303 1,298
Other
(b) 1,357 —
1,660 1,298
Noncurrent
assets
Cresca
(c) — 35,640
Current
liabilities – trade accounts payable
Trade accounts payable
(d) 1,450 3,451
Cresud (a) 36 936
Cresca — 397
Ombu 332 —
Other 13 —
1,831 4,784
(a) Expenses and revenue
related to implementation of the budget and controls system and reimbursement of general expenses;
(b) The amounts substantially
refer to the total shares exercised under the Second and Third Programs, as detailed in Note 21.
(c) On February 1, 2018,
the Company resolved, at a Meeting of the Board of Executive Officers, to waive 100% of the interest earned on loan agreements
and receivables pertaining to Cresca. On February 9, 2018, date of spin-off of the joint venture Cresca, the debt of US$5,727
(R$18,796) was transferred to Moroti (Note 1.1).
(d) Acquisition of biological
assets and other items related to the Palmeiras operation;</t>
  </si>
  <si>
    <t>Insurance (Tables)</t>
  </si>
  <si>
    <t>Schedule of liabilities covered by insurance</t>
  </si>
  <si>
    <t xml:space="preserve">Below
is the table of the liabilities covered by insurance and the related amounts at June 30, 2018:
Insurance
type Coverage
- R$
Civil liability
(D&amp;O) 30,000
Civil, professional
and general liability 5,000
Machinery 8,432
Fire/lightning/explosion/electrical
damage (office) 775
Storage
silo (Chaparral Farm) 13,900
58,107 </t>
  </si>
  <si>
    <t>Operations (Details) - BRL (R$) R$ in Thousands</t>
  </si>
  <si>
    <t>Feb. 09, 2018</t>
  </si>
  <si>
    <t>Disclosure of subsidiaries [line items]</t>
  </si>
  <si>
    <t>Assets</t>
  </si>
  <si>
    <t>R$ 287867</t>
  </si>
  <si>
    <t>Liabilities</t>
  </si>
  <si>
    <t>R$ 423735</t>
  </si>
  <si>
    <t>R$ 215825</t>
  </si>
  <si>
    <t>Agropecuaria Moroti S.A. [Member] | Book Value [Member]</t>
  </si>
  <si>
    <t>R$ 134446</t>
  </si>
  <si>
    <t>Accounts receivable, inventories and other receivables</t>
  </si>
  <si>
    <t>Other property and equipment other than land</t>
  </si>
  <si>
    <t>Trade payables, taxes and other liabilities</t>
  </si>
  <si>
    <t>Loans</t>
  </si>
  <si>
    <t>Fair value of net spun-off assets</t>
  </si>
  <si>
    <t>Agropecuaria Moroti S.A. [Member] | Effect Of Fair Value Measurement [Member]</t>
  </si>
  <si>
    <t>Agropecuaria Moroti S.A. [Member] | Fair Value [Member]</t>
  </si>
  <si>
    <t>R$ 120576</t>
  </si>
  <si>
    <t>Operations (Details Narrative) R$ in Thousands</t>
  </si>
  <si>
    <t>May 03, 2018</t>
  </si>
  <si>
    <t>Mar. 27, 2017</t>
  </si>
  <si>
    <t>Mar. 22, 2017</t>
  </si>
  <si>
    <t>Dec. 16, 2016</t>
  </si>
  <si>
    <t>Oct. 05, 2016</t>
  </si>
  <si>
    <t>Jun. 30, 2018BRL (R$)a</t>
  </si>
  <si>
    <t>Jun. 30, 2017BRL (R$)</t>
  </si>
  <si>
    <t>Disclosure of joint ventures [line items]</t>
  </si>
  <si>
    <t>Description of sale of farm</t>
  </si>
  <si>
    <t>&amp;lt;p&gt;&amp;lt;font style="font: 10pt Times New Roman, Times, Serif"&gt;The Company sold a 956 hectares area (660 hectaresof arable land) of the Arauc&amp;#225;ria Farm. The area was sold for 1,208 soybean bags per usable hectare or R$66,224 par value.The Company received a down payment of 79,200 soybean bags in the amount of R$5,267, a second installment corresponding to thesame number of soybean bags to be received on September 1, 2018 and the balance to be settled in six annual installments.&amp;lt;/font&gt;&amp;lt;/p&gt;</t>
  </si>
  <si>
    <t>&amp;lt;table border="0" cellpadding="0" cellspacing="0" style="width: 100%; border-collapse: collapse"&gt;&amp;lt;tr style="vertical-align: bottom"&gt;    &amp;lt;td style="font: 11pt Calibri, Helvetica, Sans-Serif; width: 100%"&gt;&amp;lt;font style="font: 10pt Times New Roman, Times, Serif"&gt;The    Company sold a 274-hectare area (200 arable hectares) of the Araucaria Farm for 1,000 soybean bags per usable    hectare or R$12,451. The Company received a down payment of 39,254 soybean bags in the amount of R$2,124 and the balance will    be received in four annual installments.&amp;lt;/font&gt;&amp;lt;/td&gt;&amp;lt;/tr&gt;&amp;lt;/table&gt;</t>
  </si>
  <si>
    <t>&amp;lt;table border="0" cellpadding="0" cellspacing="0" style="width: 100%; border-collapse: collapse"&gt;&amp;lt;tr style="vertical-align: bottom"&gt;    &amp;lt;td style="font: 11pt Calibri, Helvetica, Sans-Serif; width: 100%"&gt;&amp;lt;font style="font: 10pt Times New Roman, Times, Serif"&gt;The    Company     sold a 1,360-hectare area (918 hectares of arable land) of the Araucaria Farm, for 280 soybean bags    per usable hectare or R$16,987 (Note 7.1.e &amp;#8211; Araucaria IV). The Company received a down payment of 50,148 soybean bags    in the amount of R$3,008 and the balance will be received in five annual installments.&amp;lt;/font&gt;&amp;lt;/td&gt;&amp;lt;/tr&gt;&amp;lt;/table&gt;</t>
  </si>
  <si>
    <t>&amp;lt;table border="0" cellpadding="0" cellspacing="0" style="width: 100%; border-collapse: collapse"&gt;&amp;lt;tr style="vertical-align: bottom"&gt;    &amp;lt;td style="font: 11pt Calibri, Helvetica, Sans-Serif; width: 100%"&gt;&amp;lt;font style="font: 10pt Times New Roman, Times, Serif"&gt;The    Company completed the sale of a 625-hectare area (500 agricultural hectares) of Jatoba Farm. The area was sold for 300 soybean    bags per usable hectare or R$10,145. The Company received a down payment of 15,000 soybean bags in the amount of R$878, a    second installment of the same amount on July 30, 2017, and the remaining balance will be settled in four annual installments.&amp;lt;/font&gt;&amp;lt;/td&gt;&amp;lt;/tr&gt;&amp;lt;/table&gt;</t>
  </si>
  <si>
    <t>Restricted financial investments</t>
  </si>
  <si>
    <t>R$ 49703</t>
  </si>
  <si>
    <t>Description of incorporation</t>
  </si>
  <si>
    <t>&amp;lt;table border="0" cellpadding="0" cellspacing="0" style="width: 100%; border-collapse: collapse"&gt;&amp;lt;tr style="vertical-align: bottom"&gt;    &amp;lt;td style="font: 11pt Calibri, Helvetica, Sans-Serif; width: 100%"&gt;&amp;lt;font style="font: 10pt Times New Roman, Times, Serif"&gt;Palmeiras    S.A. (&amp;#8220;Palmeiras&amp;#8221;) was incorporated in Asunci&amp;#243;n, the capital city of Paraguay, with partners Jaborandi Agr&amp;#237;cola    Ltda. holding 1% of the shares and BrasilAgro holding 99% of the shares.&amp;lt;/font&gt;&amp;lt;/td&gt;&amp;lt;/tr&gt;&amp;lt;/table&gt;</t>
  </si>
  <si>
    <t>Area of owned land | a</t>
  </si>
  <si>
    <t>Area of leased land | a</t>
  </si>
  <si>
    <t>Gain on jointly controlled investment</t>
  </si>
  <si>
    <t>R$ 5098</t>
  </si>
  <si>
    <t>Other Operating Income (Expenses), Net [Member]</t>
  </si>
  <si>
    <t>Write-off of effect of conversion of joint venture due to spin-off</t>
  </si>
  <si>
    <t>R$ 30616</t>
  </si>
  <si>
    <t>Palmeiras S.A. [Member]</t>
  </si>
  <si>
    <t>Percentage of ownership interest in subsidiary</t>
  </si>
  <si>
    <t>99.00%</t>
  </si>
  <si>
    <t>Cresca S.A [Mebmer]</t>
  </si>
  <si>
    <t>Ownership interest in share capital</t>
  </si>
  <si>
    <t>50.00%</t>
  </si>
  <si>
    <t>Waive interest</t>
  </si>
  <si>
    <t>R$ 16563</t>
  </si>
  <si>
    <t>Basis of preparation and presentation (Details)</t>
  </si>
  <si>
    <t>Jaborandi Agricola Ltda [Member]</t>
  </si>
  <si>
    <t>Ownership interest in subsidiaries</t>
  </si>
  <si>
    <t>99.99%</t>
  </si>
  <si>
    <t>Imobiliaria Jaborandi [Member]</t>
  </si>
  <si>
    <t>Cremaq [Member]</t>
  </si>
  <si>
    <t>Engenho de Maracaju [Member]</t>
  </si>
  <si>
    <t>Araucaria [Member]</t>
  </si>
  <si>
    <t>Mogno [Member]</t>
  </si>
  <si>
    <t>Cajueiro [Member]</t>
  </si>
  <si>
    <t>Ceibo [Member]</t>
  </si>
  <si>
    <t>Flamboyant [Member]</t>
  </si>
  <si>
    <t>Palmeiras [Member]</t>
  </si>
  <si>
    <t>Moroti [Member]</t>
  </si>
  <si>
    <t>FIM Guardian Exclusive Fund [Member]</t>
  </si>
  <si>
    <t>Ownership interest in joint venture</t>
  </si>
  <si>
    <t>[2]</t>
  </si>
  <si>
    <t>100.00%</t>
  </si>
  <si>
    <t>Subsidiary incorporaded during the Cresca spin-off process, as per Note 1.1.</t>
  </si>
  <si>
    <t>During the year, the Company extinguisned its exclusive investment fund (FIM Guardian).</t>
  </si>
  <si>
    <t>Basis of preparation and presentation (Details 1)</t>
  </si>
  <si>
    <t>Buildings and improvements [Member] | Bottom of range [Member]</t>
  </si>
  <si>
    <t>Disclosure of detailed information about property, plant and equipment [line items]</t>
  </si>
  <si>
    <t>Annual depreciation rates %</t>
  </si>
  <si>
    <t>P2Y</t>
  </si>
  <si>
    <t>Buildings and improvements [Member] | Top of range [Member]</t>
  </si>
  <si>
    <t>P20Y</t>
  </si>
  <si>
    <t>Equipment And Facilities [Member]</t>
  </si>
  <si>
    <t>P10Y</t>
  </si>
  <si>
    <t>Vehicles and agricultural machinery [Member] | Bottom of range [Member]</t>
  </si>
  <si>
    <t>P13Y</t>
  </si>
  <si>
    <t>Vehicles and agricultural machinery [Member] | Top of range [Member]</t>
  </si>
  <si>
    <t>Furniture And Fixtures [Member]</t>
  </si>
  <si>
    <t>Opening of areas [Member] | Bottom of range [Member]</t>
  </si>
  <si>
    <t>Opening of areas [Member] | Top of range [Member]</t>
  </si>
  <si>
    <t>Permanent cultures [Member] | Bottom of range [Member]</t>
  </si>
  <si>
    <t>P16Y</t>
  </si>
  <si>
    <t>Permanent cultures [Member] | Top of range [Member]</t>
  </si>
  <si>
    <t>P27Y</t>
  </si>
  <si>
    <t>Basis of preparation and presentation (Details 2) - BRL (R$) R$ in Thousands</t>
  </si>
  <si>
    <t>R$ 48518</t>
  </si>
  <si>
    <t>R$ 37805</t>
  </si>
  <si>
    <t>Loans and financing</t>
  </si>
  <si>
    <t>R$ 112175</t>
  </si>
  <si>
    <t>R$ 99845</t>
  </si>
  <si>
    <t>Consolidated [member] | Amortized Cost [Member]</t>
  </si>
  <si>
    <t>Transactions with Related Parties</t>
  </si>
  <si>
    <t>R$ 255805</t>
  </si>
  <si>
    <t>Basis of preparation and presentation (Details Narrative)</t>
  </si>
  <si>
    <t>LegalEntityLineItems [Line Items]</t>
  </si>
  <si>
    <t>Description of Current income tax and social contribution</t>
  </si>
  <si>
    <t>&amp;lt;p&gt;&amp;lt;font style="font: 10pt Times New Roman, Times, Serif"&gt;Current income tax and social contribution are calculatedapplying a rate of 15%, plus surtax of 10% on taxable profit exceeding R$240&amp;#160;per annum for income tax, and 9% on taxableprofit for social contribution on net profit.&amp;lt;/font&gt;&amp;lt;/p&gt;</t>
  </si>
  <si>
    <t>Income and social contribution tax loss carryforwards,Limitations on Use</t>
  </si>
  <si>
    <t>&amp;lt;p&gt;&amp;lt;font style="font: 10pt Times New Roman, Times, Serif"&gt;Income tax and social contribution loss carryforwardscan be used to offset the payment of income tax and social contribution tax payable limited to 30% of annual taxable profit, exceptfor the rural activity which may reach 100% of annual taxable profit. Tax loss carryforwards do not expire.&amp;lt;/font&gt;&amp;lt;/p&gt;</t>
  </si>
  <si>
    <t>Suh rates for income tax</t>
  </si>
  <si>
    <t>25.00%</t>
  </si>
  <si>
    <t>Suh rates for social contribution tax</t>
  </si>
  <si>
    <t>9.00%</t>
  </si>
  <si>
    <t>Brazilian tax legislation [Member]</t>
  </si>
  <si>
    <t>Description of rate use calcalute taxable profit</t>
  </si>
  <si>
    <t>&amp;lt;p&gt;&amp;lt;font style="font: 10pt Times New Roman, Times, Serif"&gt;Under this regime, taxable profit for income andsocial contribution tax is calculated by applying a rate of 8% and 12% on gross revenue, respectively, on which the statutoryrates for income and social contribution tax are applied.&amp;#160;&amp;#160;&amp;lt;/font&gt;&amp;lt;/p&gt;</t>
  </si>
  <si>
    <t>Significant accounting estimates and judgments (Details Narrative) R$ in Thousands</t>
  </si>
  <si>
    <t>Jun. 30, 2018BRL (R$)</t>
  </si>
  <si>
    <t>Disclosure of detailed information about biological assets [line items]</t>
  </si>
  <si>
    <t>1% Increase (decrease) of expected productivity</t>
  </si>
  <si>
    <t>R$ 34053</t>
  </si>
  <si>
    <t>R$ 13435</t>
  </si>
  <si>
    <t>Sugarcane And Grains [Member] | Bottom of range [Member]</t>
  </si>
  <si>
    <t>Sugarcane And Grains [Member] | Top of range [Member]</t>
  </si>
  <si>
    <t>R$ 1623</t>
  </si>
  <si>
    <t>Soybean [Member] | West Region - Bahia [Member]</t>
  </si>
  <si>
    <t>Variable price of markets</t>
  </si>
  <si>
    <t>Soybean [Member] | Balsas Region - Maranhao [Member]</t>
  </si>
  <si>
    <t>Soybean [Member] | Alto Taquari Region - Mato Grosso [Member]</t>
  </si>
  <si>
    <t>Soybean [Member] | Mineiros Region - Goias [Member]</t>
  </si>
  <si>
    <t>Financial risk management (Details)</t>
  </si>
  <si>
    <t>Interest Rate July 2, 2018 [Member]</t>
  </si>
  <si>
    <t>DerivativeInstrumentRiskLineItems [Line Items]</t>
  </si>
  <si>
    <t>Probable scenario</t>
  </si>
  <si>
    <t>Devaluation in scenario I at 25%</t>
  </si>
  <si>
    <t>Devaluation in scenario II at 50%</t>
  </si>
  <si>
    <t>Appreciation in scenario III at 25%</t>
  </si>
  <si>
    <t>Appreciation in scenario III at 50%</t>
  </si>
  <si>
    <t>Interest Rate August 27, 2018 [Member]</t>
  </si>
  <si>
    <t>Interest Rate May 10, 2019 [Member]</t>
  </si>
  <si>
    <t>Interest Rate August 15, 2023 [Member]</t>
  </si>
  <si>
    <t>U.S. dollar August 3, 2017 [Member]</t>
  </si>
  <si>
    <t>U.S. dollar July 28, 2017 [Member]</t>
  </si>
  <si>
    <t>U.S. dollar May 30, 2018 [Member]</t>
  </si>
  <si>
    <t>U.S. dollar October 26, 2018 [Member]</t>
  </si>
  <si>
    <t>Soybean July 2017 (CBOT) [Member]</t>
  </si>
  <si>
    <t>Cattle October 2017 (BMF) [Member]</t>
  </si>
  <si>
    <t>Soybean November 2017 (CBOT) [Member]</t>
  </si>
  <si>
    <t>Soybean April 2018 (CBOT) [Member]</t>
  </si>
  <si>
    <t>Soybean June 2018 (CBOT) [Member]</t>
  </si>
  <si>
    <t>Soybean July 2018 (CBOT) [Member]</t>
  </si>
  <si>
    <t>Soybean July 12, 2018 (CBOT) [Member]</t>
  </si>
  <si>
    <t>Soybean July 13, 2018 (CBOT) [Member]</t>
  </si>
  <si>
    <t>Soybean July 27, 2018 (CBOT) [Member]</t>
  </si>
  <si>
    <t>Soybean October 26, 2018 (CBOT) [Member]</t>
  </si>
  <si>
    <t>Ethanol July 31, 2018 (BM&amp;F) [Member]</t>
  </si>
  <si>
    <t>Ethanol August 31, 2018 (BM&amp;F) [Member]</t>
  </si>
  <si>
    <t>Ethanol September 28, 2018 (BM&amp;F) [Member]</t>
  </si>
  <si>
    <t>Financial risk management (Details 1) R$ in Thousands</t>
  </si>
  <si>
    <t>Investment [Member] | USD [Member]</t>
  </si>
  <si>
    <t>Disclosure of risk management strategy related to hedge accounting [line items]</t>
  </si>
  <si>
    <t>R$ 22700</t>
  </si>
  <si>
    <t>Notional amount of financial instruments</t>
  </si>
  <si>
    <t>R$ 3079</t>
  </si>
  <si>
    <t>Rate of financial instruments</t>
  </si>
  <si>
    <t>3.86%</t>
  </si>
  <si>
    <t>Scenario I - Probable</t>
  </si>
  <si>
    <t>R$ 416</t>
  </si>
  <si>
    <t>Rate of scenario I - Probable</t>
  </si>
  <si>
    <t>3.99%</t>
  </si>
  <si>
    <t>Devaluation in scenario I at 25% possible</t>
  </si>
  <si>
    <t>R$ 3072</t>
  </si>
  <si>
    <t>Rate of devaluation in scenario I at 25% possible</t>
  </si>
  <si>
    <t>2.99%</t>
  </si>
  <si>
    <t>Devaluation in scenario II at 50% remote</t>
  </si>
  <si>
    <t>R$ 6145</t>
  </si>
  <si>
    <t>Rate of devaluation in scenario II at 50% remote</t>
  </si>
  <si>
    <t>2.00%</t>
  </si>
  <si>
    <t>Appreciation in scenario I at 25% possible</t>
  </si>
  <si>
    <t>Rate of appreciation in scenario I at 25% possible</t>
  </si>
  <si>
    <t>4.99%</t>
  </si>
  <si>
    <t>Appreciation in scenario II at 50% remote</t>
  </si>
  <si>
    <t>Rate of appreciation in scenario II at 50% remote</t>
  </si>
  <si>
    <t>5.99%</t>
  </si>
  <si>
    <t>Investment [Member] | CDI [Member]</t>
  </si>
  <si>
    <t>R$ 81213</t>
  </si>
  <si>
    <t>6.39%</t>
  </si>
  <si>
    <t>R$ 983</t>
  </si>
  <si>
    <t>7.60%</t>
  </si>
  <si>
    <t>R$ 1543</t>
  </si>
  <si>
    <t>5.70%</t>
  </si>
  <si>
    <t>R$ 3086</t>
  </si>
  <si>
    <t>3.80%</t>
  </si>
  <si>
    <t>9.50%</t>
  </si>
  <si>
    <t>11.40%</t>
  </si>
  <si>
    <t>Marketable Securities LFT [Member] | SELIC [Member]</t>
  </si>
  <si>
    <t>R$ 10086</t>
  </si>
  <si>
    <t>6.40%</t>
  </si>
  <si>
    <t>R$ 122</t>
  </si>
  <si>
    <t>7.61%</t>
  </si>
  <si>
    <t>R$ 193</t>
  </si>
  <si>
    <t>5.71%</t>
  </si>
  <si>
    <t>R$ 383</t>
  </si>
  <si>
    <t>3.81%</t>
  </si>
  <si>
    <t>9.51%</t>
  </si>
  <si>
    <t>11.42%</t>
  </si>
  <si>
    <t>Marketable Securities USD [Member] | CDI [Member]</t>
  </si>
  <si>
    <t>R$ 19355</t>
  </si>
  <si>
    <t>R$ 234</t>
  </si>
  <si>
    <t>R$ 368</t>
  </si>
  <si>
    <t>R$ 735</t>
  </si>
  <si>
    <t>Total Cash Cash Equivalents [Member]</t>
  </si>
  <si>
    <t>R$ 133354</t>
  </si>
  <si>
    <t>Financing For Working Capital [Member] | CDI [Member]</t>
  </si>
  <si>
    <t>R$ 1714</t>
  </si>
  <si>
    <t>R$ 2691</t>
  </si>
  <si>
    <t>R$ 5382</t>
  </si>
  <si>
    <t>Financing For Working Capital [Member] | USD [Member]</t>
  </si>
  <si>
    <t>R$ 486</t>
  </si>
  <si>
    <t>R$ 126</t>
  </si>
  <si>
    <t>R$ 66</t>
  </si>
  <si>
    <t>R$ 485</t>
  </si>
  <si>
    <t>R$ 970</t>
  </si>
  <si>
    <t>Financing For Machinery and Equipment [Member] | TJLP [Member]</t>
  </si>
  <si>
    <t>R$ 1317</t>
  </si>
  <si>
    <t>6.60%</t>
  </si>
  <si>
    <t>R$ 22</t>
  </si>
  <si>
    <t>4.95%</t>
  </si>
  <si>
    <t>R$ 43</t>
  </si>
  <si>
    <t>3.30%</t>
  </si>
  <si>
    <t>8.25%</t>
  </si>
  <si>
    <t>9.90%</t>
  </si>
  <si>
    <t>Financing For Sugarcane [Member] | TJLP [Member]</t>
  </si>
  <si>
    <t>R$ 11893</t>
  </si>
  <si>
    <t>R$ 196</t>
  </si>
  <si>
    <t>R$ 392</t>
  </si>
  <si>
    <t>Total Financing [Member]</t>
  </si>
  <si>
    <t>R$ 155338</t>
  </si>
  <si>
    <t>Araucaria Farm III [Member] | Soybean Bags [Member]</t>
  </si>
  <si>
    <t>R$ 121692</t>
  </si>
  <si>
    <t>80.60%</t>
  </si>
  <si>
    <t>R$ 2132</t>
  </si>
  <si>
    <t>60.45%</t>
  </si>
  <si>
    <t>R$ 4264</t>
  </si>
  <si>
    <t>40.30%</t>
  </si>
  <si>
    <t>100.75%</t>
  </si>
  <si>
    <t>120.89%</t>
  </si>
  <si>
    <t>Araucaria Farm IV [Member] | Soybean Bags [Member]</t>
  </si>
  <si>
    <t>R$ 9017</t>
  </si>
  <si>
    <t>R$ 129499</t>
  </si>
  <si>
    <t>86.08%</t>
  </si>
  <si>
    <t>R$ 2254</t>
  </si>
  <si>
    <t>64.56%</t>
  </si>
  <si>
    <t>R$ 4509</t>
  </si>
  <si>
    <t>43.04%</t>
  </si>
  <si>
    <t>107.60%</t>
  </si>
  <si>
    <t>129.12%</t>
  </si>
  <si>
    <t>Araucaria Farma V [Member] | Soybean Bags [Member]</t>
  </si>
  <si>
    <t>R$ 50594</t>
  </si>
  <si>
    <t>R$ 717840</t>
  </si>
  <si>
    <t>93.27%</t>
  </si>
  <si>
    <t>R$ 12649</t>
  </si>
  <si>
    <t>69.96%</t>
  </si>
  <si>
    <t>R$ 25297</t>
  </si>
  <si>
    <t>46.64%</t>
  </si>
  <si>
    <t>116.59%</t>
  </si>
  <si>
    <t>139.91%</t>
  </si>
  <si>
    <t>Jatoba Farm Gleba 12A [Member] | Soybean Bags [Member]</t>
  </si>
  <si>
    <t>R$ 8657</t>
  </si>
  <si>
    <t>R$ 120000</t>
  </si>
  <si>
    <t>88.14%</t>
  </si>
  <si>
    <t>R$ 2164</t>
  </si>
  <si>
    <t>66.10%</t>
  </si>
  <si>
    <t>R$ 4329</t>
  </si>
  <si>
    <t>44.07%</t>
  </si>
  <si>
    <t>110.17%</t>
  </si>
  <si>
    <t>132.21%</t>
  </si>
  <si>
    <t>Total Receivables From Farms [Member]</t>
  </si>
  <si>
    <t>R$ 76795</t>
  </si>
  <si>
    <t>R$ 19199</t>
  </si>
  <si>
    <t>Derivatives [Member] | Ethanol [Member]</t>
  </si>
  <si>
    <t>R$ 2100</t>
  </si>
  <si>
    <t>R$ 1105</t>
  </si>
  <si>
    <t>R$ 675</t>
  </si>
  <si>
    <t>R$ 1566</t>
  </si>
  <si>
    <t>Derivatives [Member] | USD [Member]</t>
  </si>
  <si>
    <t>R$ 2079</t>
  </si>
  <si>
    <t>R$ 35800</t>
  </si>
  <si>
    <t>R$ 28857</t>
  </si>
  <si>
    <t>R$ 58799</t>
  </si>
  <si>
    <t>R$ 31027</t>
  </si>
  <si>
    <t>R$ 60970</t>
  </si>
  <si>
    <t>Derivatives [Member] | Grains [Member]</t>
  </si>
  <si>
    <t>R$ 805</t>
  </si>
  <si>
    <t>R$ 1819921</t>
  </si>
  <si>
    <t>R$ 12365</t>
  </si>
  <si>
    <t>R$ 23068</t>
  </si>
  <si>
    <t>R$ 9041</t>
  </si>
  <si>
    <t>R$ 19744</t>
  </si>
  <si>
    <t>Derivatives [Member] | Swap [Member]</t>
  </si>
  <si>
    <t>R$ 14</t>
  </si>
  <si>
    <t>R$ 64810</t>
  </si>
  <si>
    <t>R$ 331</t>
  </si>
  <si>
    <t>R$ 321</t>
  </si>
  <si>
    <t>R$ 344</t>
  </si>
  <si>
    <t>R$ 350</t>
  </si>
  <si>
    <t>Margin - LFT Socopa [Member] | SELIC [Member]</t>
  </si>
  <si>
    <t>R$ 20790</t>
  </si>
  <si>
    <t>R$ 249</t>
  </si>
  <si>
    <t>R$ 395</t>
  </si>
  <si>
    <t>R$ 790</t>
  </si>
  <si>
    <t>Total Derivatives [Member]</t>
  </si>
  <si>
    <t>R$ 19718</t>
  </si>
  <si>
    <t>Cresca [Member] | USD [Member]</t>
  </si>
  <si>
    <t>R$ 376</t>
  </si>
  <si>
    <t>R$ 51</t>
  </si>
  <si>
    <t>R$ 375</t>
  </si>
  <si>
    <t>R$ 751</t>
  </si>
  <si>
    <t>Cresud [Member] | USD [Member]</t>
  </si>
  <si>
    <t>R$ 267</t>
  </si>
  <si>
    <t>R$ 69</t>
  </si>
  <si>
    <t>R$ 8</t>
  </si>
  <si>
    <t>R$ 138</t>
  </si>
  <si>
    <t>Total Related Parties [Member]</t>
  </si>
  <si>
    <t>R$ 1183</t>
  </si>
  <si>
    <t>R$ 613</t>
  </si>
  <si>
    <t>The sensitivity analyses do not consider financing transactions with fixed rate.</t>
  </si>
  <si>
    <t>For sensitivity analysis of derivative positions, forward rates and prices at each maturity date of the transaction were used, according to the table above.</t>
  </si>
  <si>
    <t>Financial risk management (Details 2) - BRL (R$) R$ in Thousands</t>
  </si>
  <si>
    <t>Disclosure of amounts to be recovered or settled after twelve months for classes of assets and liabilities that contain amounts to be recovered or settled both no more and more than twelve months after reporting date [line items]</t>
  </si>
  <si>
    <t>Trade payable</t>
  </si>
  <si>
    <t>Financial instruments derivatives</t>
  </si>
  <si>
    <t>Payable for purchase of farms</t>
  </si>
  <si>
    <t>Less Than One Year [Member]</t>
  </si>
  <si>
    <t>Later Than One Year And Not Later Than Two Years [member]</t>
  </si>
  <si>
    <t>From Three To Five years [Member]</t>
  </si>
  <si>
    <t>Above Five Years [Member]</t>
  </si>
  <si>
    <t>Financial risk management (Details 3) - BRL (R$) R$ in Thousands</t>
  </si>
  <si>
    <t>Jun. 30, 2015</t>
  </si>
  <si>
    <t>R$ 276020</t>
  </si>
  <si>
    <t>Total payable for purchase of farms (Note 13)</t>
  </si>
  <si>
    <t>Total trade accounts payables (Note 14.1)</t>
  </si>
  <si>
    <t>Total derivatives (Note 6)</t>
  </si>
  <si>
    <t>Less: cash and cash equivalents (Note 5.1)</t>
  </si>
  <si>
    <t>Less: marketable securities (Notes 5.2)</t>
  </si>
  <si>
    <t>Total Securities</t>
  </si>
  <si>
    <t>Net debt</t>
  </si>
  <si>
    <t>R$ 667468</t>
  </si>
  <si>
    <t>R$ 687488</t>
  </si>
  <si>
    <t>Financial leverage</t>
  </si>
  <si>
    <t>26.91%</t>
  </si>
  <si>
    <t>16.59%</t>
  </si>
  <si>
    <t>Financial risk management (Details 4) - BRL (R$) R$ in Thousands</t>
  </si>
  <si>
    <t>Current</t>
  </si>
  <si>
    <t>Cash equivalents</t>
  </si>
  <si>
    <t>R$ 28639</t>
  </si>
  <si>
    <t>Trade accounts receivable, net</t>
  </si>
  <si>
    <t>Receivable from sale of farm, net</t>
  </si>
  <si>
    <t>Noncurrent</t>
  </si>
  <si>
    <t>Receivable from sale of farm</t>
  </si>
  <si>
    <t>Loans,financing and debentures</t>
  </si>
  <si>
    <t>Finance lease sugarcane crop - Partnership III</t>
  </si>
  <si>
    <t>[3]</t>
  </si>
  <si>
    <t>Finance lease sugarcane crop - Partnerships III and IV</t>
  </si>
  <si>
    <t>Financial liabilities at amortized cost [Member]</t>
  </si>
  <si>
    <t>Designated at fair value through profit or loss [Member]</t>
  </si>
  <si>
    <t>Fair value Level 2 [Member]</t>
  </si>
  <si>
    <t>Fair value through profit or loss [Member]</t>
  </si>
  <si>
    <t>Loans and receivables [Member]</t>
  </si>
  <si>
    <t>R$ 58845</t>
  </si>
  <si>
    <t>R$ 72205</t>
  </si>
  <si>
    <t>The carrying amount of loans and financing in the financial statements, approximate the fair value, since the rates of these instruments are substantially subsidized and there is no intention of early settlement;</t>
  </si>
  <si>
    <t>Finance lease is measured at fair value in Level 3. The pricing takes into account the average ATR for lease agreements disclosed by Consecana (138 Kg ATR / TC), at the Consecana price for the respective month, at a weighting of 50% EHC and 50% EAC.</t>
  </si>
  <si>
    <t>Cash and cash equivalents and marketable securities (Details) - BRL (R$) R$ in Thousands</t>
  </si>
  <si>
    <t>Disclosure of detailed information about borrowings [line items]</t>
  </si>
  <si>
    <t>R$ 54204</t>
  </si>
  <si>
    <t>R$ 75620</t>
  </si>
  <si>
    <t>Cash And Banks [Member]</t>
  </si>
  <si>
    <t>Repurchase Agreements [member]</t>
  </si>
  <si>
    <t>R$ 15242</t>
  </si>
  <si>
    <t>Repurchase Agreements [member] | Bottom of range [Member]</t>
  </si>
  <si>
    <t>CDI</t>
  </si>
  <si>
    <t>55.00%</t>
  </si>
  <si>
    <t>Repurchase Agreements [member] | Top of range [Member]</t>
  </si>
  <si>
    <t>65.00%</t>
  </si>
  <si>
    <t>Bank Deposit Certificates [member]</t>
  </si>
  <si>
    <t>R$ 33137</t>
  </si>
  <si>
    <t>Bank Deposit Certificates [member] | Bottom of range [Member]</t>
  </si>
  <si>
    <t>Bank Deposit Certificates [member] | Top of range [Member]</t>
  </si>
  <si>
    <t>Letter of Mercantile Lease [member]</t>
  </si>
  <si>
    <t>R$ 32834</t>
  </si>
  <si>
    <t>Letter of Mercantile Lease [member] | Bottom of range [Member]</t>
  </si>
  <si>
    <t>101.00%</t>
  </si>
  <si>
    <t>Letter of Mercantile Lease [member] | Top of range [Member]</t>
  </si>
  <si>
    <t>102.00%</t>
  </si>
  <si>
    <t>The Company uses this type of investment for funds that will be redeemed in less than 30 days, according to the projected cash flow and also in case of need to invest funds that were received after banking hours.</t>
  </si>
  <si>
    <t>Cash and cash equivalents and marketable securities (Details 1) - BRL (R$) R$ in Thousands</t>
  </si>
  <si>
    <t>CashAndCashEquivalentsAndMarketableSecuritiesLineItems [Line Items]</t>
  </si>
  <si>
    <t>Total current</t>
  </si>
  <si>
    <t>R$ 11215</t>
  </si>
  <si>
    <t>R$ 6972</t>
  </si>
  <si>
    <t>Total noncurrent</t>
  </si>
  <si>
    <t>Banco Do Nordeste BNB [member]</t>
  </si>
  <si>
    <t>[1],[2]</t>
  </si>
  <si>
    <t>Investments Fund [member]</t>
  </si>
  <si>
    <t>Treasury Financial Bills [Member]</t>
  </si>
  <si>
    <t>R$ 1468</t>
  </si>
  <si>
    <t>The securities in BNB consist of CDBs provided as collateral for financing from BNB Bank, to be held up to the end of the contract in July 2019.</t>
  </si>
  <si>
    <t>Indexed to rates from 98% to 102,5% of the CDI Interbank Deposit Certificate.</t>
  </si>
  <si>
    <t>Treasury bonds indexed to the Selic rate.</t>
  </si>
  <si>
    <t>Cash and cash equivalents and marketable securities (Details Narrative) - BRL (R$) R$ in Thousands</t>
  </si>
  <si>
    <t>Denominated balance</t>
  </si>
  <si>
    <t>R$ 13155</t>
  </si>
  <si>
    <t>Derivative financial instruments (Details) - BRL (R$) R$ in Thousands</t>
  </si>
  <si>
    <t>Current [Member]</t>
  </si>
  <si>
    <t>Receivable</t>
  </si>
  <si>
    <t>R$ 28299</t>
  </si>
  <si>
    <t>R$ 4090</t>
  </si>
  <si>
    <t>Payable</t>
  </si>
  <si>
    <t>NonCurrent [Member]</t>
  </si>
  <si>
    <t>Total commodities risk [Member]</t>
  </si>
  <si>
    <t>Net balance</t>
  </si>
  <si>
    <t>Notional ('000)</t>
  </si>
  <si>
    <t>Call option (put option)</t>
  </si>
  <si>
    <t>Total commodities risk [Member] | Current [Member]</t>
  </si>
  <si>
    <t>Total commodities risk [Member] | NonCurrent [Member]</t>
  </si>
  <si>
    <t>Total commodities risk [Member] | Current (bags) [Member]</t>
  </si>
  <si>
    <t>Total commodities risk [Member] | Current (heads) [Member]</t>
  </si>
  <si>
    <t>Total commodities risk [Member] | Non current (bags) [Member]</t>
  </si>
  <si>
    <t>Total interest rate risk [Member] | Current [Member]</t>
  </si>
  <si>
    <t>Total interest rate risk [Member] | NonCurrent [Member]</t>
  </si>
  <si>
    <t>Total interest rate risk [Member]</t>
  </si>
  <si>
    <t>Daily adjustments Currency [Member]</t>
  </si>
  <si>
    <t>Daily adjustments Commodities [Member]</t>
  </si>
  <si>
    <t>Total risks [Member]</t>
  </si>
  <si>
    <t>Margin deposit [Member]</t>
  </si>
  <si>
    <t>P&amp;L [Member]</t>
  </si>
  <si>
    <t>R$ 68300</t>
  </si>
  <si>
    <t>R$ 44791</t>
  </si>
  <si>
    <t>BM And F [Member] | BM And F [Member] | Currency [Member]</t>
  </si>
  <si>
    <t>Maturity</t>
  </si>
  <si>
    <t>2017-08</t>
  </si>
  <si>
    <t>R$ 1490</t>
  </si>
  <si>
    <t>R$ 15</t>
  </si>
  <si>
    <t>NDF [Member] | FC Stone [Member] | Currency [Member]</t>
  </si>
  <si>
    <t>July- 7</t>
  </si>
  <si>
    <t>R$ 423</t>
  </si>
  <si>
    <t>Options [Member] | FC Stone [Member] | Currency [Member]</t>
  </si>
  <si>
    <t>January18</t>
  </si>
  <si>
    <t>Accumulator [Member] | Macquarie [Member] | Currency [Member]</t>
  </si>
  <si>
    <t>May18</t>
  </si>
  <si>
    <t>R$ 4</t>
  </si>
  <si>
    <t>Options 1 [Member] | FC Stone [Member] | Currency [Member]</t>
  </si>
  <si>
    <t>June18</t>
  </si>
  <si>
    <t>Soybean Futures [Member] | Trading Companies Banks CBOT [Member] | Soybean CBOT [Member]</t>
  </si>
  <si>
    <t>July17</t>
  </si>
  <si>
    <t>R$ 1377</t>
  </si>
  <si>
    <t>Soybean Futures 1 [Member] | Trading Companies Banks CBOT [Member] | Soybean CBOT [Member]</t>
  </si>
  <si>
    <t>November17</t>
  </si>
  <si>
    <t>R$ 5</t>
  </si>
  <si>
    <t>R$ 24946</t>
  </si>
  <si>
    <t>Soybean Options [Member] | Trading Companies Banks CBOT [Member] | Soybean CBOT [Member]</t>
  </si>
  <si>
    <t>April18</t>
  </si>
  <si>
    <t>R$ 77107</t>
  </si>
  <si>
    <t>R$ 113393</t>
  </si>
  <si>
    <t>R$ 1294946</t>
  </si>
  <si>
    <t>R$ 72571</t>
  </si>
  <si>
    <t>Soybean Futures 2 [Member] | Trading Companies Banks CBOT [Member] | Soybean CBOT [Member]</t>
  </si>
  <si>
    <t>July18</t>
  </si>
  <si>
    <t>R$ 1</t>
  </si>
  <si>
    <t>R$ 335</t>
  </si>
  <si>
    <t>Live Cattle Futures [Member] | BM And F [Member] | Live Cattle BM&amp;F [Member]</t>
  </si>
  <si>
    <t>October17</t>
  </si>
  <si>
    <t>R$ 660</t>
  </si>
  <si>
    <t>Pre-DI SWAP [Member] | Itau BBA [Member] | Interest [Member]</t>
  </si>
  <si>
    <t>R$ 89</t>
  </si>
  <si>
    <t>Derivative financial instruments (Details 1) - BRL (R$) R$ in Thousands</t>
  </si>
  <si>
    <t>Total commodities risk [Member] | Total interest rate risk [Member]</t>
  </si>
  <si>
    <t>Options [Member] | BM&amp;F Options [Member] | Currency [Member]</t>
  </si>
  <si>
    <t>Soybean Options 1 [Member] | Trading Companies Banks CBOT [Member] | Soybean CBOT [Member]</t>
  </si>
  <si>
    <t>Futures Soybean [Member] | Total commodities risk [Member] | Current [Member]</t>
  </si>
  <si>
    <t>R$ 1389028</t>
  </si>
  <si>
    <t>Futures Soybean [Member] | Trading Companies Banks CBOT [Member] | Soybean CBOT [Member]</t>
  </si>
  <si>
    <t>R$ 5451</t>
  </si>
  <si>
    <t>Futures Soybean 1 [Member] | Trading Companies Banks CBOT [Member] | Soybean CBOT [Member]</t>
  </si>
  <si>
    <t>R$ 351</t>
  </si>
  <si>
    <t>Futures Soybean 2 [Member] | Total commodities risk [Member] | NonCurrent [Member]</t>
  </si>
  <si>
    <t>R$ 430893</t>
  </si>
  <si>
    <t>Futures Soybean 2 [Member] | Trading Companies Banks CBOT [Member] | Soybean CBOT [Member]</t>
  </si>
  <si>
    <t>July19</t>
  </si>
  <si>
    <t>R$ 3999</t>
  </si>
  <si>
    <t>Futures Ethanol [Member] | BM&amp;F [Member] | Ethanol BM&amp;F [Member]</t>
  </si>
  <si>
    <t>R$ 42</t>
  </si>
  <si>
    <t>Futures Ethanol 1 [Member] | Total commodities risk [Member] | Current [Member]</t>
  </si>
  <si>
    <t>Futures Ethanol 1 [Member] | BM&amp;F [Member] | Ethanol BM&amp;F [Member]</t>
  </si>
  <si>
    <t>August18</t>
  </si>
  <si>
    <t>R$ 94</t>
  </si>
  <si>
    <t>R$ 900</t>
  </si>
  <si>
    <t>Futures Ethanol 2 [Member] | BM&amp;F [Member] | Ethanol BM&amp;F [Member]</t>
  </si>
  <si>
    <t>September18</t>
  </si>
  <si>
    <t>R$ 80</t>
  </si>
  <si>
    <t>DI SWAP x Dollar [Member] | Banco Safra [Member] | Interest [Member]</t>
  </si>
  <si>
    <t>Pre-DI SWAP [Member] | Bradesco [Member] | Interest [Member]</t>
  </si>
  <si>
    <t>August23</t>
  </si>
  <si>
    <t>R$ 54</t>
  </si>
  <si>
    <t>Pre-DI SWAP [Member] | ABC [Member] | Interest [Member]</t>
  </si>
  <si>
    <t>Pre-DI SWAP [Member] | Itau BBA Jaborandi [Member] | Interest [Member]</t>
  </si>
  <si>
    <t>Pre-DI SWAP [Member] | Itau BBA Jaborandi 1 [Member] | Interest [Member]</t>
  </si>
  <si>
    <t>May19</t>
  </si>
  <si>
    <t>Accounts receivable and others (Details) - BRL (R$) R$ in Thousands</t>
  </si>
  <si>
    <t>Accounts Receivable And Others Detaails Abstract</t>
  </si>
  <si>
    <t>R$ 78557</t>
  </si>
  <si>
    <t>R$ 44303</t>
  </si>
  <si>
    <t>Advances to suppliers</t>
  </si>
  <si>
    <t>Judicial deposits</t>
  </si>
  <si>
    <t>R$ 74775</t>
  </si>
  <si>
    <t>R$ 44605</t>
  </si>
  <si>
    <t>Accounts receivable and others (Details 1) - BRL (R$) R$ in Thousands</t>
  </si>
  <si>
    <t>TradeAccountsReceivableTypeLineItems [Line Items]</t>
  </si>
  <si>
    <t>Current trade receivables gross</t>
  </si>
  <si>
    <t>R$ 79423</t>
  </si>
  <si>
    <t>R$ 45164</t>
  </si>
  <si>
    <t>R$ 1163</t>
  </si>
  <si>
    <t>Total non-current</t>
  </si>
  <si>
    <t>Sale Of Sugarcane [Member]</t>
  </si>
  <si>
    <t>Sale Of Grains [Member]</t>
  </si>
  <si>
    <t>Sale Of Cattle [Member]</t>
  </si>
  <si>
    <t>Leases Of Land [Member]</t>
  </si>
  <si>
    <t>Sale Of Machinery [Member]</t>
  </si>
  <si>
    <t>Sale Of Farms [Member]</t>
  </si>
  <si>
    <t>[4]</t>
  </si>
  <si>
    <t>R$ 55423</t>
  </si>
  <si>
    <t>R$ 22592</t>
  </si>
  <si>
    <t>Changes in the allowance for doubtful accounts:</t>
  </si>
  <si>
    <t>Sale of sugarcane The Company has two sugarcane supply agreements. The first agreement was with Brenco Companhia Brasileira de Energia Renovavel and the second agreement is included in the partnership IV Agreement, as mentioned in the Explanatory Note on Commitments, whose credit risks are assessed in accordance with the internal policy, as presented in Note 4.8b.</t>
  </si>
  <si>
    <t>For the years ended June 30, 2018 and 2017, corn and soybean were sold mainly to the customers Bunge Alimentos, Amaggi and Cargill Agricola.</t>
  </si>
  <si>
    <t>Receivables from sale of farms</t>
  </si>
  <si>
    <t>Accounts receivable and others (Details 2) - BRL (R$) R$ in Thousands</t>
  </si>
  <si>
    <t>Accounts Receivable And Others Details 2Abstract</t>
  </si>
  <si>
    <t>Beginning balance</t>
  </si>
  <si>
    <t>R$ 861</t>
  </si>
  <si>
    <t>Accrual of provision</t>
  </si>
  <si>
    <t>Write-off or reversal</t>
  </si>
  <si>
    <t>Ending balance</t>
  </si>
  <si>
    <t>R$ 866</t>
  </si>
  <si>
    <t>Accounts receivable and others (Details 3) - BRL (R$) R$ in Thousands</t>
  </si>
  <si>
    <t>Disclosure of provision matrix [line items]</t>
  </si>
  <si>
    <t>Trade and other receivables</t>
  </si>
  <si>
    <t>R$ 134846</t>
  </si>
  <si>
    <t>R$ 67856</t>
  </si>
  <si>
    <t>31 to 90 days</t>
  </si>
  <si>
    <t>91 to 180 days</t>
  </si>
  <si>
    <t>181 to 360 days</t>
  </si>
  <si>
    <t>Over 360 days</t>
  </si>
  <si>
    <t>R$ 22692</t>
  </si>
  <si>
    <t>Accounts receivable and others (Details 4) - BRL (R$) R$ in Thousands</t>
  </si>
  <si>
    <t>MajorPropertiesClassLineItems [Line Items]</t>
  </si>
  <si>
    <t>Non-current</t>
  </si>
  <si>
    <t>Araucaria I [Member]</t>
  </si>
  <si>
    <t>Sale amount</t>
  </si>
  <si>
    <t>Receipts</t>
  </si>
  <si>
    <t>Restatement of nominal value</t>
  </si>
  <si>
    <t>Unwind of present value adjustment</t>
  </si>
  <si>
    <t>Araucaria II [Member]</t>
  </si>
  <si>
    <t>Araucaria III [Member]</t>
  </si>
  <si>
    <t>Araucaria IV [Member]</t>
  </si>
  <si>
    <t>Araucaria V [Member]</t>
  </si>
  <si>
    <t>Jatoba I [Member]</t>
  </si>
  <si>
    <t>Consolidated [Member]</t>
  </si>
  <si>
    <t>R$ 31728</t>
  </si>
  <si>
    <t>Information on sales and the amounts received in the fiscal year ended June 30, 2018 is presented in Notes 1.2 and 19.b</t>
  </si>
  <si>
    <t>Accounts receivable and others (Details 5) - BRL (R$) R$ in Thousands</t>
  </si>
  <si>
    <t>Accounts Receivable And Others Details 5Abstract</t>
  </si>
  <si>
    <t>Withholding income tax (IRRF) on financial investments to be offset</t>
  </si>
  <si>
    <t>R$ 3843</t>
  </si>
  <si>
    <t>R$ 4940</t>
  </si>
  <si>
    <t>Income tax losses and social contribution carryforwards</t>
  </si>
  <si>
    <t>Other recoverable taxes and contributions</t>
  </si>
  <si>
    <t>ICMS recoverable</t>
  </si>
  <si>
    <t>ICMS recoverable on property, plant and equipment</t>
  </si>
  <si>
    <t>Non-cumulative PIS and COFINS to be offset</t>
  </si>
  <si>
    <t>IRRF on financial investments to be offset</t>
  </si>
  <si>
    <t>R$ 17847</t>
  </si>
  <si>
    <t>R$ 20124</t>
  </si>
  <si>
    <t>Of the amounts consolidated as of June 30, 2018, the amount of R$ 4,844 refers to Value Added Tax in Paraguay.</t>
  </si>
  <si>
    <t>Inventories (Details) - BRL (R$) R$ in Thousands</t>
  </si>
  <si>
    <t>Agricultural products</t>
  </si>
  <si>
    <t>R$ 57689</t>
  </si>
  <si>
    <t>R$ 13706</t>
  </si>
  <si>
    <t>Raw materials</t>
  </si>
  <si>
    <t>Soybean [Member]</t>
  </si>
  <si>
    <t>Corn [Member]</t>
  </si>
  <si>
    <t>Other Harvests [Member]</t>
  </si>
  <si>
    <t>R$ 1153</t>
  </si>
  <si>
    <t>R$ 50</t>
  </si>
  <si>
    <t>Inventories (Details 1) - BRL (R$) R$ in Thousands</t>
  </si>
  <si>
    <t>Balance at beginning</t>
  </si>
  <si>
    <t>R$ 1212</t>
  </si>
  <si>
    <t>Provision for recoverable value of agricultural products, net</t>
  </si>
  <si>
    <t>Realization as cost of sales</t>
  </si>
  <si>
    <t>Balance at ending</t>
  </si>
  <si>
    <t>Biological assets (Details) - BRL (R$) R$ in Thousands</t>
  </si>
  <si>
    <t>R$ 96046</t>
  </si>
  <si>
    <t>R$ 51695</t>
  </si>
  <si>
    <t>Production cattle [Member]</t>
  </si>
  <si>
    <t>Grain plantation [Member]</t>
  </si>
  <si>
    <t>Sugarcane plantation [Member]</t>
  </si>
  <si>
    <t>R$ 59790</t>
  </si>
  <si>
    <t>R$ 36875</t>
  </si>
  <si>
    <t>Biological assets (Details 1) - a</t>
  </si>
  <si>
    <t>Planted area (Hectares)</t>
  </si>
  <si>
    <t>Sugarcane [Member]</t>
  </si>
  <si>
    <t>Grains [Member]</t>
  </si>
  <si>
    <t>Biological assets (Details 2) - BRL (R$) R$ in Thousands</t>
  </si>
  <si>
    <t>Opening balance</t>
  </si>
  <si>
    <t>R$ 2401</t>
  </si>
  <si>
    <t>total balance</t>
  </si>
  <si>
    <t>Expenditures with plantation</t>
  </si>
  <si>
    <t>Expenditures with tilling</t>
  </si>
  <si>
    <t>Lease contract Partnership IV</t>
  </si>
  <si>
    <t>Fair value variation (a) (Note 18)</t>
  </si>
  <si>
    <t>Harvest of agricultural produce</t>
  </si>
  <si>
    <t>Effect of conversion</t>
  </si>
  <si>
    <t>Biological assets (Details 3) - Cattle</t>
  </si>
  <si>
    <t>Heads of cattle [Member]</t>
  </si>
  <si>
    <t>Acquisition birth costs</t>
  </si>
  <si>
    <t>Handling costs</t>
  </si>
  <si>
    <t>Cattle-raising costs</t>
  </si>
  <si>
    <t>Sales</t>
  </si>
  <si>
    <t>Deaths</t>
  </si>
  <si>
    <t>Change in fair value (Note18)</t>
  </si>
  <si>
    <t>Total balance</t>
  </si>
  <si>
    <t>Cattle for production [Member]</t>
  </si>
  <si>
    <t>Biological assets (Details 4) - Cattle</t>
  </si>
  <si>
    <t>Work animals</t>
  </si>
  <si>
    <t>Biological assets (Details 5) - BRL (R$) R$ in Thousands</t>
  </si>
  <si>
    <t>R$ 99083</t>
  </si>
  <si>
    <t>R$ 12266</t>
  </si>
  <si>
    <t>R$ 12632</t>
  </si>
  <si>
    <t>Sugarcane [Member] | Level 3 [Member]</t>
  </si>
  <si>
    <t>Cattle [Member]</t>
  </si>
  <si>
    <t>Cattle [Member] | Level 2 [Member]</t>
  </si>
  <si>
    <t>R$ 4302</t>
  </si>
  <si>
    <t>R$ 32165</t>
  </si>
  <si>
    <t>Grains [Member] | Level 1 [Member]</t>
  </si>
  <si>
    <t>R$ 2203</t>
  </si>
  <si>
    <t>Investment properties - noncurrent (Details) - BRL (R$) R$ in Thousands</t>
  </si>
  <si>
    <t>Disclosure of detailed information about investment property [line items]</t>
  </si>
  <si>
    <t>R$ 389799</t>
  </si>
  <si>
    <t>Acquisitions</t>
  </si>
  <si>
    <t>Acquisitions - corporate restructuring</t>
  </si>
  <si>
    <t>Disposals</t>
  </si>
  <si>
    <t>Transfers</t>
  </si>
  <si>
    <t>(-) Depreciation / amortization</t>
  </si>
  <si>
    <t>R$ 21957</t>
  </si>
  <si>
    <t>Net book balance</t>
  </si>
  <si>
    <t>At June 30, 2018</t>
  </si>
  <si>
    <t>Total cost</t>
  </si>
  <si>
    <t>Accumulated depreciation</t>
  </si>
  <si>
    <t>Land Farms [Member]</t>
  </si>
  <si>
    <t>Buildings and improvements [Member]</t>
  </si>
  <si>
    <t>R$ 32252</t>
  </si>
  <si>
    <t>Annual depreciation rates (weighted average) - %</t>
  </si>
  <si>
    <t>4.00%</t>
  </si>
  <si>
    <t>20.00%</t>
  </si>
  <si>
    <t>Opening of area [Member]</t>
  </si>
  <si>
    <t>R$ 53021</t>
  </si>
  <si>
    <t>R$ 49474</t>
  </si>
  <si>
    <t>Opening of area [Member] | Bottom of range [Member]</t>
  </si>
  <si>
    <t>10.00%</t>
  </si>
  <si>
    <t>Opening of area [Member] | Top of range [Member]</t>
  </si>
  <si>
    <t>Total in operation [Member]</t>
  </si>
  <si>
    <t>R$ 379877</t>
  </si>
  <si>
    <t>Construction in progress [Member]</t>
  </si>
  <si>
    <t>R$ 50347</t>
  </si>
  <si>
    <t>R$ 9922</t>
  </si>
  <si>
    <t>Investment properties - noncurrent (Details 1) R$ in Thousands</t>
  </si>
  <si>
    <t>Jun. 30, 2016BRL (R$)a</t>
  </si>
  <si>
    <t>Area of farm | a</t>
  </si>
  <si>
    <t>Gains losses on fair value adjustment investment property</t>
  </si>
  <si>
    <t>R$ 1385780</t>
  </si>
  <si>
    <t>R$ 1249962</t>
  </si>
  <si>
    <t>Gains losses on cost value adjustment investment property</t>
  </si>
  <si>
    <t>Jaborandi Ltda [Member]</t>
  </si>
  <si>
    <t>R$ 303455</t>
  </si>
  <si>
    <t>R$ 59208</t>
  </si>
  <si>
    <t>Mogno Ltda [Member]</t>
  </si>
  <si>
    <t>Araucaria Ltda [Member]</t>
  </si>
  <si>
    <t>Cajueiro Ltda [Member]</t>
  </si>
  <si>
    <t>Flamboyant Ltda [Member]</t>
  </si>
  <si>
    <t>Cajueiro Ltda1 [Member]</t>
  </si>
  <si>
    <t>Ceibo Ltda [Member]</t>
  </si>
  <si>
    <t>Agropecuaria Moroti S.A. [Member]</t>
  </si>
  <si>
    <t>R$ 166477</t>
  </si>
  <si>
    <t>Bahia [Member] | Jatoba [Member]</t>
  </si>
  <si>
    <t>Date of acquisition</t>
  </si>
  <si>
    <t>2007-03</t>
  </si>
  <si>
    <t>Bahia [Member] | Chaparral [Member]</t>
  </si>
  <si>
    <t>2007-11</t>
  </si>
  <si>
    <t>Bahia [Member] | Preferencia [Member]</t>
  </si>
  <si>
    <t>2008-09</t>
  </si>
  <si>
    <t>Mato Grosso [Member] | Alto Taquari [Member]</t>
  </si>
  <si>
    <t>2007-08</t>
  </si>
  <si>
    <t>Goias [Member] | Araucaria [Member]</t>
  </si>
  <si>
    <t>2007-04</t>
  </si>
  <si>
    <t>Minas Gerais [Member] | Nova Buriti [Member]</t>
  </si>
  <si>
    <t>2007-12</t>
  </si>
  <si>
    <t>Maranhao [Member] | Sao Jose [Member]</t>
  </si>
  <si>
    <t>2017-02</t>
  </si>
  <si>
    <t>Boqueron Paraguay [Member] | Moroti [Member]</t>
  </si>
  <si>
    <t>2018-02</t>
  </si>
  <si>
    <t>Investments (Details) - BRL (R$) R$ in Thousands</t>
  </si>
  <si>
    <t>R$ 101426</t>
  </si>
  <si>
    <t>R$ 102955</t>
  </si>
  <si>
    <t>Write-off of investment due to spin-off</t>
  </si>
  <si>
    <t>Share of profit in a joint venture</t>
  </si>
  <si>
    <t>Share of loss in a joint venture</t>
  </si>
  <si>
    <t>Effect from currency translation adjustment</t>
  </si>
  <si>
    <t>R$ 86</t>
  </si>
  <si>
    <t>Investments (Details 1) - BRL (R$) R$ in Thousands</t>
  </si>
  <si>
    <t>Non current</t>
  </si>
  <si>
    <t>Cresca's [Member]</t>
  </si>
  <si>
    <t>Contract of purchase of land</t>
  </si>
  <si>
    <t>Other noncurrent</t>
  </si>
  <si>
    <t>Trade payables, taxes and loans</t>
  </si>
  <si>
    <t>Including taxes and loans</t>
  </si>
  <si>
    <t>Total net assets</t>
  </si>
  <si>
    <t>Company's interest 50%</t>
  </si>
  <si>
    <t>Company's interest in net assets at estimated fair value</t>
  </si>
  <si>
    <t>Balance sheet after spin-off that took place on February 9, 2018, as described in Note 1.1.</t>
  </si>
  <si>
    <t>Investments (Details 2) - BRL (R$) R$ in Thousands</t>
  </si>
  <si>
    <t>Cost of products sold</t>
  </si>
  <si>
    <t>Gross revenue (expenses)</t>
  </si>
  <si>
    <t>Finance profit</t>
  </si>
  <si>
    <t>Finance costs</t>
  </si>
  <si>
    <t>Loss for the year</t>
  </si>
  <si>
    <t>Administrative expenses</t>
  </si>
  <si>
    <t>Other profit/expenses</t>
  </si>
  <si>
    <t>Loss before tax</t>
  </si>
  <si>
    <t>Amortization of fair value adjustment on the purchase date (shareholders loans)</t>
  </si>
  <si>
    <t>Equity method</t>
  </si>
  <si>
    <t>R$ 14671</t>
  </si>
  <si>
    <t>R$ 4425</t>
  </si>
  <si>
    <t>Property, plant and equiptment (Details) - BRL (R$) R$ in Thousands</t>
  </si>
  <si>
    <t>R$ 54745</t>
  </si>
  <si>
    <t>R$ 27803</t>
  </si>
  <si>
    <t>Depreciation</t>
  </si>
  <si>
    <t>Accounting balance, net</t>
  </si>
  <si>
    <t>Total cost [Member]</t>
  </si>
  <si>
    <t>Accumulated depreciation [Member]</t>
  </si>
  <si>
    <t>Buildings And Improvements [Member]</t>
  </si>
  <si>
    <t>Buildings And Improvements [Member] | Total cost [Member]</t>
  </si>
  <si>
    <t>Buildings And Improvements [Member] | Accumulated depreciation [Member]</t>
  </si>
  <si>
    <t>Equipment And Facilities [Member] | Total cost [Member]</t>
  </si>
  <si>
    <t>Equipment And Facilities [Member] | Accumulated depreciation [Member]</t>
  </si>
  <si>
    <t>Agricultural Vehicles And Machinery [Member]</t>
  </si>
  <si>
    <t>Agricultural Vehicles And Machinery [Member] | Total cost [Member]</t>
  </si>
  <si>
    <t>Agricultural Vehicles And Machinery [Member] | Accumulated depreciation [Member]</t>
  </si>
  <si>
    <t>Furniture And Fixtures [Member] | Total cost [Member]</t>
  </si>
  <si>
    <t>Furniture And Fixtures [Member] | Accumulated depreciation [Member]</t>
  </si>
  <si>
    <t>Total In Operation [Member]</t>
  </si>
  <si>
    <t>Total In Operation [Member] | Total cost [Member]</t>
  </si>
  <si>
    <t>Total In Operation [Member] | Accumulated depreciation [Member]</t>
  </si>
  <si>
    <t>Construction In Progress [Member]</t>
  </si>
  <si>
    <t>Construction In Progress [Member] | Total cost [Member]</t>
  </si>
  <si>
    <t>Construction In Progress [Member] | Accumulated depreciation [Member]</t>
  </si>
  <si>
    <t>Sugarcane [Member] | Total cost [Member]</t>
  </si>
  <si>
    <t>Sugarcane [Member] | Accumulated depreciation [Member]</t>
  </si>
  <si>
    <t>R$ 32115</t>
  </si>
  <si>
    <t>R$ 20096</t>
  </si>
  <si>
    <t>Payables for purchase of farms (Details) - BRL (R$) R$ in Thousands</t>
  </si>
  <si>
    <t>Disclosure of disaggregation of revenue from contracts with customers [line items]</t>
  </si>
  <si>
    <t>R$ 24646</t>
  </si>
  <si>
    <t>Nova Buriti Farm [Member]</t>
  </si>
  <si>
    <t>Sao Jose Farm [Member]</t>
  </si>
  <si>
    <t>R$ 2561</t>
  </si>
  <si>
    <t>On August 30, 2017, the total debt was R$22,126, when the deed of Nova Buriti farm was prepared and consequently a partial amount for the farm was paid in the amount of R$5,802. Of the remaining balance, R$1,500 was paid on October 18, 2017, R$3,665 was paid on January 10, 2018, and R$1,886 was paid on May 29, 2018. During the negotiation, the total price of the farm was renegociated, fully waiving inflation adjustment (IGP-M General Market Price Index), which would be payable by the Company. The amount of R$9,273 was recognized as financial income in the quarter ended September 30, 2017, see Note 23.</t>
  </si>
  <si>
    <t>Trade accounts payable and others (Details) - BRL (R$) R$ in Thousands</t>
  </si>
  <si>
    <t>Dividends payable</t>
  </si>
  <si>
    <t>Advances to customers</t>
  </si>
  <si>
    <t>R$ 11298</t>
  </si>
  <si>
    <t>R$ 1520</t>
  </si>
  <si>
    <t>Trade accounts payable and others (Details 1) - BRL (R$) R$ in Thousands</t>
  </si>
  <si>
    <t>Raw materials and services</t>
  </si>
  <si>
    <t>R$ 25859</t>
  </si>
  <si>
    <t>R$ 24618</t>
  </si>
  <si>
    <t>Operating lease transactions with third parties</t>
  </si>
  <si>
    <t>Trade and other current payables to trade suppliers</t>
  </si>
  <si>
    <t>Loans, financing, debentures and finance leases (Details) - BRL (R$) R$ in Thousands</t>
  </si>
  <si>
    <t>Disclosure of fair value measurement of assets [line items]</t>
  </si>
  <si>
    <t>Loans, financing, debentures and finance leases, Current</t>
  </si>
  <si>
    <t>R$ 70088</t>
  </si>
  <si>
    <t>R$ 56620</t>
  </si>
  <si>
    <t>Loans, financing, debentures and finance leases, Non current</t>
  </si>
  <si>
    <t>Financing For Agricultural Costs [Member]</t>
  </si>
  <si>
    <t>Bahia Project Financing [Member]</t>
  </si>
  <si>
    <t>Working Capital Financing [Member]</t>
  </si>
  <si>
    <t>Working Capital Financing (USD) [Member]</t>
  </si>
  <si>
    <t>Financing Of Machinery And Equipment - FINAME [Member]</t>
  </si>
  <si>
    <t>Financing Of Sugarcane [Member]</t>
  </si>
  <si>
    <t>Debentures [Member]</t>
  </si>
  <si>
    <t>Finance Lease Sugarcane Crop [Member]</t>
  </si>
  <si>
    <t>Current Loans And Financing [Member]</t>
  </si>
  <si>
    <t>Current Loans And Financing [Member] | Financing For Agricultural Costs [Member]</t>
  </si>
  <si>
    <t>Bank</t>
  </si>
  <si>
    <t>&amp;lt;p style="margin-top: 0pt; margin-bottom: 0pt"&gt;&amp;lt;font style="font: 10pt Times New Roman, Times, Serif"&gt;ABC andIta&amp;#250;&amp;lt;/font&gt;&amp;lt;/p&gt;</t>
  </si>
  <si>
    <t>Final Maturity</t>
  </si>
  <si>
    <t>&amp;lt;p style="margin-top: 0pt; margin-bottom: 0pt"&gt;&amp;lt;font style="font: 10pt Times New Roman, Times, Serif"&gt;September/18&amp;lt;/font&gt;&amp;lt;/p&gt;</t>
  </si>
  <si>
    <t>Annual interest rates and charges</t>
  </si>
  <si>
    <t>&amp;lt;p style="margin-top: 0pt; margin-bottom: 0pt"&gt;&amp;lt;font style="font: 10pt Times New Roman, Times, Serif"&gt;Fixedrate 7.22% to 9%&amp;lt;/font&gt;&amp;lt;/p&gt;</t>
  </si>
  <si>
    <t>R$ 31847</t>
  </si>
  <si>
    <t>Current Loans And Financing [Member] | Financing For Agricultural Costs (USD) [Member]</t>
  </si>
  <si>
    <t>&amp;lt;p style="margin-top: 0pt; margin-bottom: 0pt"&gt;&amp;lt;font style="font: 10pt Times New Roman, Times, Serif"&gt;Ita&amp;#250;&amp;lt;/font&gt;&amp;lt;/p&gt;</t>
  </si>
  <si>
    <t>&amp;lt;p style="margin-top: 0pt; margin-bottom: 0pt"&gt;&amp;lt;font style="font: 10pt Times New Roman, Times, Serif"&gt;November/18&amp;lt;/font&gt;&amp;lt;/p&gt;</t>
  </si>
  <si>
    <t>&amp;lt;p style="margin-top: 0pt; margin-bottom: 0pt"&gt;&amp;lt;font style="font: 10pt Times New Roman, Times, Serif"&gt;Fixedrate 7.22%&amp;lt;/font&gt;&amp;lt;/p&gt;</t>
  </si>
  <si>
    <t>R$ 11486</t>
  </si>
  <si>
    <t>Current Loans And Financing [Member] | Bahia Project Financing [Member]</t>
  </si>
  <si>
    <t>&amp;lt;p style="margin-top: 0pt; margin-bottom: 0pt"&gt;&amp;lt;font style="font: 10pt Times New Roman, Times, Serif"&gt;BNB andHSBC&amp;lt;/font&gt;&amp;lt;/p&gt;</t>
  </si>
  <si>
    <t>&amp;lt;p style="margin-top: 0pt; margin-bottom: 0pt"&gt;&amp;lt;font style="font: 10pt Times New Roman, Times, Serif"&gt;June/19&amp;lt;/font&gt;&amp;lt;/p&gt;</t>
  </si>
  <si>
    <t>&amp;lt;p style="margin-top: 0pt; margin-bottom: 0pt"&gt;&amp;lt;font style="font: 10pt Times New Roman, Times, Serif"&gt;Fixedrate 4% to 9%&amp;lt;/font&gt;&amp;lt;/p&gt;</t>
  </si>
  <si>
    <t>Guarantee</t>
  </si>
  <si>
    <t>&amp;lt;p style="margin-top: 0pt; margin-bottom: 0pt"&gt;&amp;lt;font style="font: 10pt Times New Roman, Times, Serif"&gt;Jatob&amp;#225;and Chaparral Farms&amp;lt;/font&gt;&amp;lt;/p&gt;</t>
  </si>
  <si>
    <t>R$ 3131</t>
  </si>
  <si>
    <t>Current Loans And Financing [Member] | Working Capital Financing [Member]</t>
  </si>
  <si>
    <t>&amp;lt;p style="margin-top: 0pt; margin-bottom: 0pt"&gt;&amp;lt;font style="font: 10pt Times New Roman, Times, Serif"&gt;Rabobank&amp;lt;/font&gt;&amp;lt;/p&gt;</t>
  </si>
  <si>
    <t>&amp;lt;p style="margin-top: 0pt; margin-bottom: 0pt"&gt;&amp;lt;font style="font: 10pt Times New Roman, Times, Serif"&gt;May/18&amp;lt;/font&gt;&amp;lt;/p&gt;</t>
  </si>
  <si>
    <t>&amp;lt;p style="margin-top: 0pt; margin-bottom: 0pt"&gt;&amp;lt;font style="font: 10pt Times New Roman, Times, Serif"&gt;1.40%to 2.30% +&amp;#160;&amp;#160;100% of CDI&amp;lt;/font&gt;&amp;lt;/p&gt;</t>
  </si>
  <si>
    <t>Current Loans And Financing [Member] | Working Capital Financing (USD) [Member]</t>
  </si>
  <si>
    <t>&amp;lt;p style="margin-top: 0pt; margin-bottom: 0pt"&gt;&amp;lt;font style="font: 10pt Times New Roman, Times, Serif"&gt;August/17&amp;lt;/font&gt;&amp;lt;/p&gt;</t>
  </si>
  <si>
    <t>3.49%</t>
  </si>
  <si>
    <t>Current Loans And Financing [Member] | Financing Of Machinery And Equipment - FINAME [Member]</t>
  </si>
  <si>
    <t>&amp;lt;p style="margin-top: 0pt; margin-bottom: 0pt"&gt;&amp;lt;font style="font: 10pt Times New Roman, Times, Serif"&gt;Rabobankand Ita&amp;#250;&amp;lt;/font&gt;&amp;lt;/p&gt;</t>
  </si>
  <si>
    <t>&amp;lt;p style="margin-top: 0pt; margin-bottom: 0pt"&gt;&amp;lt;font style="font: 10pt Times New Roman, Times, Serif"&gt;TJLP+ 3.73%&amp;lt;br /&gt;Fixed rate 9% to 11%&amp;lt;/font&gt;&amp;lt;/p&gt;</t>
  </si>
  <si>
    <t>&amp;lt;p style="margin-top: 0pt; margin-bottom: 0pt"&gt;&amp;lt;font style="font: 10pt Times New Roman, Times, Serif"&gt;Machineryand Equipment&amp;lt;/font&gt;&amp;lt;/p&gt;</t>
  </si>
  <si>
    <t>R$ 630</t>
  </si>
  <si>
    <t>Current Loans And Financing [Member] | Financing Of Sugarcane [Member]</t>
  </si>
  <si>
    <t>&amp;lt;p style="margin-top: 0pt; margin-bottom: 0pt"&gt;&amp;lt;font style="font: 10pt Times New Roman, Times, Serif"&gt;Ita&amp;#250;,Rabobank, Banco do Brasil and Santander&amp;lt;/font&gt;&amp;lt;/p&gt;</t>
  </si>
  <si>
    <t>&amp;lt;p style="margin-top: 0pt; margin-bottom: 0pt"&gt;&amp;lt;font style="font: 10pt Times New Roman, Times, Serif"&gt;TJLP+ 2.70&amp;lt;br /&gt;Fixed rate 9% to 10%&amp;lt;/font&gt;&amp;lt;/p&gt;</t>
  </si>
  <si>
    <t>&amp;lt;p style="margin-top: 0pt; margin-bottom: 0pt"&gt;&amp;lt;font style="font: 10pt Times New Roman, Times, Serif"&gt;MorroVermelho and Chaparral Farms&amp;lt;/font&gt;&amp;lt;/p&gt;</t>
  </si>
  <si>
    <t>R$ 21318</t>
  </si>
  <si>
    <t>Current Loans And Financing [Member] | Finance Lease Sugarcane Crop [Member]</t>
  </si>
  <si>
    <t>&amp;lt;p style="margin-top: 0pt; margin-bottom: 0pt"&gt;&amp;lt;font style="font: 10pt Times New Roman, Times, Serif"&gt;PartnershipIII&amp;lt;/font&gt;&amp;lt;/p&gt;</t>
  </si>
  <si>
    <t>6.62%</t>
  </si>
  <si>
    <t>R$ 1676</t>
  </si>
  <si>
    <t>Noncurrent Loans And Financing [Member]</t>
  </si>
  <si>
    <t>R$ 205932</t>
  </si>
  <si>
    <t>Noncurrent Loans And Financing [Member] | Financing Of Machinery And Equipment - FINAME [Member]</t>
  </si>
  <si>
    <t>&amp;lt;p style="margin-top: 0pt; margin-bottom: 0pt"&gt;&amp;lt;font style="font: 10pt Times New Roman, Times, Serif"&gt;June/24&amp;lt;/font&gt;&amp;lt;/p&gt;</t>
  </si>
  <si>
    <t>R$ 5411</t>
  </si>
  <si>
    <t>Noncurrent Loans And Financing [Member] | Financing Of Sugarcane [Member]</t>
  </si>
  <si>
    <t>&amp;lt;p style="margin-top: 0pt; margin-bottom: 0pt"&gt;&amp;lt;font style="font: 10pt Times New Roman, Times, Serif"&gt;December/23&amp;lt;/font&gt;&amp;lt;/p&gt;</t>
  </si>
  <si>
    <t>R$ 13194</t>
  </si>
  <si>
    <t>Noncurrent Loans And Financing [Member] | Finance Lease Sugarcane Crop [Member]</t>
  </si>
  <si>
    <t>&amp;lt;p style="margin-top: 0pt; margin-bottom: 0pt"&gt;&amp;lt;font style="font: 10pt Times New Roman, Times, Serif"&gt;6.62%&amp;lt;/font&gt;&amp;lt;/p&gt;</t>
  </si>
  <si>
    <t>Noncurrent Loans And Financing [Member] | Financing Bahia Project [Member]</t>
  </si>
  <si>
    <t>&amp;lt;p style="margin-top: 0pt; margin-bottom: 0pt"&gt;&amp;lt;font style="font: 10pt Times New Roman, Times, Serif"&gt;August/23&amp;lt;/font&gt;&amp;lt;/p&gt;</t>
  </si>
  <si>
    <t>R$ 27146</t>
  </si>
  <si>
    <t>Noncurrent Loans And Financing [Member] | Debentures [Member]</t>
  </si>
  <si>
    <t>&amp;lt;p style="margin-top: 0pt; margin-bottom: 0pt"&gt;&amp;lt;font style="font: 10pt Times New Roman, Times, Serif"&gt;Insurancecompany&amp;lt;/font&gt;&amp;lt;/p&gt;</t>
  </si>
  <si>
    <t>&amp;lt;p style="margin-top: 0pt; margin-bottom: 0pt"&gt;&amp;lt;font style="font: 10pt Times New Roman, Times, Serif"&gt;July/23&amp;lt;/font&gt;&amp;lt;/p&gt;</t>
  </si>
  <si>
    <t>&amp;lt;p style="margin-top: 0pt; margin-bottom: 0pt"&gt;&amp;lt;font style="font: 10pt Times New Roman, Times, Serif"&gt;106.5%and 110% of CDI&amp;lt;/font&gt;&amp;lt;/p&gt;</t>
  </si>
  <si>
    <t>&amp;lt;p style="margin-top: 0pt; margin-bottom: 0pt"&gt;&amp;lt;font style="font: 10pt Times New Roman, Times, Serif"&gt;ChaparralFarm&amp;lt;/font&gt;&amp;lt;/p&gt;</t>
  </si>
  <si>
    <t>R$ 141642</t>
  </si>
  <si>
    <t>&amp;lt;p style="margin-top: 0pt; margin-bottom: 0pt"&gt;&amp;lt;font style="font: 10pt Times New Roman, Times, Serif"&gt;PartnershipIV&amp;lt;/font&gt;&amp;lt;/p&gt;</t>
  </si>
  <si>
    <t>&amp;lt;p style="margin-top: 0pt; margin-bottom: 0pt"&gt;&amp;lt;font style="font: 10pt Times New Roman, Times, Serif"&gt;January/32&amp;lt;/font&gt;&amp;lt;/p&gt;</t>
  </si>
  <si>
    <t>&amp;lt;p style="margin-top: 0pt; margin-bottom: 0pt"&gt;&amp;lt;font style="font: 10pt Times New Roman, Times, Serif"&gt;R$/Kg0.6462&amp;lt;/font&gt;&amp;lt;/p&gt;</t>
  </si>
  <si>
    <t>R$ 18539</t>
  </si>
  <si>
    <t>R$ 20795</t>
  </si>
  <si>
    <t>Financing to raise funds for opening of areas and improvements in Jatoba and Chaparral farms.</t>
  </si>
  <si>
    <t>Loans, financing, debentures and finance leases (Details 1) - BRL (R$) R$ in Thousands</t>
  </si>
  <si>
    <t>Contracting</t>
  </si>
  <si>
    <t>Payment of principal</t>
  </si>
  <si>
    <t>Payment of Interest</t>
  </si>
  <si>
    <t>Appropriation of interest</t>
  </si>
  <si>
    <t>Foreign exchange difference</t>
  </si>
  <si>
    <t>Present value adjustment</t>
  </si>
  <si>
    <t>Balance at end</t>
  </si>
  <si>
    <t>Finance Lease - Sugarcane Crop - Partnership III [Member]</t>
  </si>
  <si>
    <t>Income and social contribution taxes (Details) - BRL (R$) R$ in Thousands</t>
  </si>
  <si>
    <t>Tax loss carryforwards (NOL)</t>
  </si>
  <si>
    <t>R$ 43442</t>
  </si>
  <si>
    <t>R$ 58458</t>
  </si>
  <si>
    <t>Financial lease</t>
  </si>
  <si>
    <t>Contingency, bonuses and fair value</t>
  </si>
  <si>
    <t>Hedge</t>
  </si>
  <si>
    <t>Provision for doubtful acoorents</t>
  </si>
  <si>
    <t>Difference in cost of farms</t>
  </si>
  <si>
    <t>Provision of other accounts payable and receivable</t>
  </si>
  <si>
    <t>Finance lease</t>
  </si>
  <si>
    <t>Surplus on investment</t>
  </si>
  <si>
    <t>Costs of transactions</t>
  </si>
  <si>
    <t>Provision of residual value and useful life of PPE assets</t>
  </si>
  <si>
    <t>Accelerated depreciation of assets for rural activity</t>
  </si>
  <si>
    <t>R$ 32742</t>
  </si>
  <si>
    <t>R$ 53780</t>
  </si>
  <si>
    <t>Income and social contribution taxes (Details 1) - BRL (R$) R$ in Thousands</t>
  </si>
  <si>
    <t>Deferred tax liability asset</t>
  </si>
  <si>
    <t>R$ 55594</t>
  </si>
  <si>
    <t>Tax losses</t>
  </si>
  <si>
    <t>Adjustments in biological assets and agricultural products</t>
  </si>
  <si>
    <t>Provisions for contingency and fair value</t>
  </si>
  <si>
    <t>Provision for other accounts payable and receivable</t>
  </si>
  <si>
    <t>Accelerated depreciation</t>
  </si>
  <si>
    <t>Total without effect from conversion</t>
  </si>
  <si>
    <t>Income and social contribution taxes (Details 2) R$ in Thousands</t>
  </si>
  <si>
    <t>R$ 65608</t>
  </si>
  <si>
    <t>Later than two years and not later than three years [member]</t>
  </si>
  <si>
    <t>Later than three years and not later than four years [member]</t>
  </si>
  <si>
    <t>Later than four years and not later than five years [member]</t>
  </si>
  <si>
    <t>Later than five years and not later than ten years [member]</t>
  </si>
  <si>
    <t>R$ 38609</t>
  </si>
  <si>
    <t>Income and social contribution taxes (Details 3) - BRL (R$) R$ in Thousands</t>
  </si>
  <si>
    <t>Income before income and social contribution taxes</t>
  </si>
  <si>
    <t>R$ 152257</t>
  </si>
  <si>
    <t>R$ 33259</t>
  </si>
  <si>
    <t>R$ 9440</t>
  </si>
  <si>
    <t>Combined nominal rate of income tax and social contribution taxes</t>
  </si>
  <si>
    <t>34.00%</t>
  </si>
  <si>
    <t>Net combined nominal rate of income tax and social contribution taxes</t>
  </si>
  <si>
    <t>R$ 51767</t>
  </si>
  <si>
    <t>R$ 11308</t>
  </si>
  <si>
    <t>R$ 3210</t>
  </si>
  <si>
    <t>Share of loss in a Joint Venture</t>
  </si>
  <si>
    <t>Management bonus</t>
  </si>
  <si>
    <t>Nondeductible expenses</t>
  </si>
  <si>
    <t>Profit or loss of joint venture abroad</t>
  </si>
  <si>
    <t>Net effect of subsidiaries taxed whose profit is computed as a percentage of gross revenue (*)</t>
  </si>
  <si>
    <t>Net effect of spin-off of joint venture abroad</t>
  </si>
  <si>
    <t>Other permanent addition</t>
  </si>
  <si>
    <t>Income and social contribution taxes for the year</t>
  </si>
  <si>
    <t>Deferred</t>
  </si>
  <si>
    <t>Net income and social contribution taxes for the year</t>
  </si>
  <si>
    <t>R$ 25919</t>
  </si>
  <si>
    <t>R$ 5949</t>
  </si>
  <si>
    <t>R$ 1451</t>
  </si>
  <si>
    <t>Effective rate</t>
  </si>
  <si>
    <t>(17.00%)</t>
  </si>
  <si>
    <t>(18.00%)</t>
  </si>
  <si>
    <t>(15.00%)</t>
  </si>
  <si>
    <t>For some of our real estate subsidiaries, profit tax is measured based on the regime whereby profit is computed as a percentage of gross revenue, i.e., income tax is determined on a simplified base to calculate the taxable profit (32% for lease revenues, 8% for sale of farms and 100% for other earnings). This results effectively in taxing the profit of subsidiaries at a rate lower than if taxable income were based on accounting records.</t>
  </si>
  <si>
    <t>Equity (Details) - shares</t>
  </si>
  <si>
    <t>Disclosure of transactions between related parties [line items]</t>
  </si>
  <si>
    <t>Total shares of paid-up capital</t>
  </si>
  <si>
    <t>Total outstanding shares</t>
  </si>
  <si>
    <t>Outstanding shares as percentage of total shares (%)</t>
  </si>
  <si>
    <t>39.00%</t>
  </si>
  <si>
    <t>53.00%</t>
  </si>
  <si>
    <t>Treasury [Member]</t>
  </si>
  <si>
    <t>Other [Member]</t>
  </si>
  <si>
    <t>Cresud [Member]</t>
  </si>
  <si>
    <t>Board of Directors [Member]</t>
  </si>
  <si>
    <t>Executive Board [Member]</t>
  </si>
  <si>
    <t>Officers [Member]</t>
  </si>
  <si>
    <t>Of this amount, 140,450 shares are held by Agro Managers S.A. and 1,000 shares are held by Agro Managers, subsidiaries of Cresud S.A.</t>
  </si>
  <si>
    <t>Equity (Details 1) - BRL (R$) R$ / shares in Units, R$ in Thousands</t>
  </si>
  <si>
    <t>Profit for the year</t>
  </si>
  <si>
    <t>(-) Constitution of legal reserve (5% of net profit)</t>
  </si>
  <si>
    <t>Adjusted net profit</t>
  </si>
  <si>
    <t>(-) Mandatory minimum dividends - 25% of adjusted net profit</t>
  </si>
  <si>
    <t>(-) Additional dividends proposed</t>
  </si>
  <si>
    <t>Proposed dividends</t>
  </si>
  <si>
    <t>Set up of reserve for investments and expansion</t>
  </si>
  <si>
    <t>Total paid-in capital (per thousand shares)</t>
  </si>
  <si>
    <t>(-) Treasury shares (per thousand shares)</t>
  </si>
  <si>
    <t>(=) Free float (per thousand shares)</t>
  </si>
  <si>
    <t>R$ 53802</t>
  </si>
  <si>
    <t>R$ 53634</t>
  </si>
  <si>
    <t>Dividend per share (R$)</t>
  </si>
  <si>
    <t>R$ 0.76</t>
  </si>
  <si>
    <t>R$ 0.24</t>
  </si>
  <si>
    <t>Equity (Details 2) - BRL (R$) R$ in Thousands</t>
  </si>
  <si>
    <t>Beginning</t>
  </si>
  <si>
    <t>R$ 36797</t>
  </si>
  <si>
    <t>R$ 37203</t>
  </si>
  <si>
    <t>Beginning (in shares)</t>
  </si>
  <si>
    <t>R$ 610</t>
  </si>
  <si>
    <t>R$ 15551</t>
  </si>
  <si>
    <t>Acquisitions (in shares)</t>
  </si>
  <si>
    <t>Cancellations</t>
  </si>
  <si>
    <t>Cancellations (in shares)</t>
  </si>
  <si>
    <t>Transfer to Board of Executive Officers - 3rd Grant of Shares</t>
  </si>
  <si>
    <t>R$ 1076</t>
  </si>
  <si>
    <t>Transfer to Board of Executive Officers - 3rd Grant of Shares (in shares)</t>
  </si>
  <si>
    <t>Transfer to Board of Executive Officers - 2nd and 3rd Grant of Shares</t>
  </si>
  <si>
    <t>R$ 2199</t>
  </si>
  <si>
    <t>Transfer to Board of Executive Officers - 2nd and 3rd Grant of Shares (in shares)</t>
  </si>
  <si>
    <t>Ending</t>
  </si>
  <si>
    <t>Ending (in shares)</t>
  </si>
  <si>
    <t>Equity (Details 3) - R$ / shares</t>
  </si>
  <si>
    <t>Price of share - R$</t>
  </si>
  <si>
    <t>R$ 13.55</t>
  </si>
  <si>
    <t>R$ 12.2</t>
  </si>
  <si>
    <t>Maturity (years)</t>
  </si>
  <si>
    <t>15 years</t>
  </si>
  <si>
    <t>Maturity (day/month/year)</t>
  </si>
  <si>
    <t>Apr. 27,
		2021</t>
  </si>
  <si>
    <t>Exercise price at year end - R$/share</t>
  </si>
  <si>
    <t>R$ 19.57</t>
  </si>
  <si>
    <t>R$ 18.75</t>
  </si>
  <si>
    <t>Number of existing shares</t>
  </si>
  <si>
    <t>Percentage of capital shares subject to conversion (percentage of new capital) - %</t>
  </si>
  <si>
    <t>R$ 20</t>
  </si>
  <si>
    <t>Number of outstanding shares and stock purchase warrants</t>
  </si>
  <si>
    <t>Segment information (Details) - BRL (R$) R$ in Thousands</t>
  </si>
  <si>
    <t>Net revenue</t>
  </si>
  <si>
    <t>Change in fair value of biological assets and agricultural products (Note 9)</t>
  </si>
  <si>
    <t>(Impairment) of net realizable value of agricultural products after harvest, net</t>
  </si>
  <si>
    <t>Operating profit (expenses)</t>
  </si>
  <si>
    <t>Other operating expenses, net</t>
  </si>
  <si>
    <t>Share of loss of a joint venture</t>
  </si>
  <si>
    <t>Operating profit (loss)</t>
  </si>
  <si>
    <t>Net finance profit</t>
  </si>
  <si>
    <t>Finance income</t>
  </si>
  <si>
    <t>Finance expenses</t>
  </si>
  <si>
    <t>Profit (loss) before income and social contribution taxes</t>
  </si>
  <si>
    <t>Real Estate [Member]</t>
  </si>
  <si>
    <t>Cattle Raising [Member]</t>
  </si>
  <si>
    <t>Not Allocated [Member]</t>
  </si>
  <si>
    <t>R$ 297815</t>
  </si>
  <si>
    <t>R$ 130679</t>
  </si>
  <si>
    <t>Segment information (Details 1) - BRL (R$) R$ in Thousands</t>
  </si>
  <si>
    <t>Net income</t>
  </si>
  <si>
    <t>Non-current assets</t>
  </si>
  <si>
    <t>Brazil</t>
  </si>
  <si>
    <t>Subsidiaries Abroad</t>
  </si>
  <si>
    <t>R$ 182628</t>
  </si>
  <si>
    <t>R$ 3749</t>
  </si>
  <si>
    <t>The subsidiaries abroad are all located in Paraguay.</t>
  </si>
  <si>
    <t>Revenues (Details) - BRL (R$) R$ in Thousands</t>
  </si>
  <si>
    <t>Sales of grains</t>
  </si>
  <si>
    <t>R$ 99875</t>
  </si>
  <si>
    <t>R$ 71272</t>
  </si>
  <si>
    <t>R$ 62878</t>
  </si>
  <si>
    <t>Sales of sugarcane</t>
  </si>
  <si>
    <t>Revenue from cattle raising</t>
  </si>
  <si>
    <t>Lease</t>
  </si>
  <si>
    <t>Other revenues</t>
  </si>
  <si>
    <t>Gross operating revenue</t>
  </si>
  <si>
    <t>Sales deductions</t>
  </si>
  <si>
    <t>Taxes on sales</t>
  </si>
  <si>
    <t>Revenues (Details 1) - BRL (R$) R$ in Thousands</t>
  </si>
  <si>
    <t>Gross revenue from sale of farm</t>
  </si>
  <si>
    <t>R$ 52406</t>
  </si>
  <si>
    <t>R$ 36016</t>
  </si>
  <si>
    <t>Sales taxes</t>
  </si>
  <si>
    <t>R$ 8273</t>
  </si>
  <si>
    <t>Cost of sale of farm</t>
  </si>
  <si>
    <t>Gain from sale of farm</t>
  </si>
  <si>
    <t>R$ 26716</t>
  </si>
  <si>
    <t>R$ 9346</t>
  </si>
  <si>
    <t>Expenses by nature (Details) - BRL (R$) R$ in Thousands</t>
  </si>
  <si>
    <t>IncomeStatementLocationsLineItems [Line Items]</t>
  </si>
  <si>
    <t>R$ 12899</t>
  </si>
  <si>
    <t>R$ 11012</t>
  </si>
  <si>
    <t>Personnel expenses</t>
  </si>
  <si>
    <t>Expenses with service provider</t>
  </si>
  <si>
    <t>Leasing</t>
  </si>
  <si>
    <t>Cost of agricultural products</t>
  </si>
  <si>
    <t>Freight and storage</t>
  </si>
  <si>
    <t>Onerous contracts</t>
  </si>
  <si>
    <t>Losses on receivables</t>
  </si>
  <si>
    <t>Sale of farm</t>
  </si>
  <si>
    <t>Maintenance, travel expenses and others</t>
  </si>
  <si>
    <t>Cost of products sold [member]</t>
  </si>
  <si>
    <t>Selling expenses [member]</t>
  </si>
  <si>
    <t>General and administrative expenses [member]</t>
  </si>
  <si>
    <t>R$ 34945</t>
  </si>
  <si>
    <t>R$ 30941</t>
  </si>
  <si>
    <t>R$ 28944</t>
  </si>
  <si>
    <t>Management compensation (Details) - BRL (R$) R$ in Thousands</t>
  </si>
  <si>
    <t>Board of directors and executive board compensation</t>
  </si>
  <si>
    <t>R$ 2491</t>
  </si>
  <si>
    <t>R$ 3528</t>
  </si>
  <si>
    <t>R$ 2756</t>
  </si>
  <si>
    <t>Bonuses</t>
  </si>
  <si>
    <t>Total compensation</t>
  </si>
  <si>
    <t>R$ 9347</t>
  </si>
  <si>
    <t>R$ 9485</t>
  </si>
  <si>
    <t>R$ 7239</t>
  </si>
  <si>
    <t>Management compensation (Details 1) R$ in Thousands</t>
  </si>
  <si>
    <t>VestingGrantLineItems [Line Items]</t>
  </si>
  <si>
    <t>R$ 218108</t>
  </si>
  <si>
    <t>Exercised</t>
  </si>
  <si>
    <t>Second Grant [Member]</t>
  </si>
  <si>
    <t>Third Grant [Member]</t>
  </si>
  <si>
    <t>R$ 109054</t>
  </si>
  <si>
    <t>Management compensation (Details Narrative) R$ / shares in Units, R$ in Thousands</t>
  </si>
  <si>
    <t>Sep. 27, 2017BRL (R$)NR$ / shares</t>
  </si>
  <si>
    <t>Jun. 30, 2016BRL (R$)</t>
  </si>
  <si>
    <t>Stock Options | N</t>
  </si>
  <si>
    <t>Exercise Price (Per share) | R$ / shares</t>
  </si>
  <si>
    <t>R$ 8.52</t>
  </si>
  <si>
    <t>Total exercise price</t>
  </si>
  <si>
    <t>R$ 1827</t>
  </si>
  <si>
    <t>Officer And Board Of Director [Member]</t>
  </si>
  <si>
    <t>R$ 11000</t>
  </si>
  <si>
    <t>Other operating income (expenses), net (Details) - BRL (R$) R$ in Thousands</t>
  </si>
  <si>
    <t>Gain/loss on sale of PPE</t>
  </si>
  <si>
    <t>R$ 380</t>
  </si>
  <si>
    <t>R$ 479</t>
  </si>
  <si>
    <t>R$ 33</t>
  </si>
  <si>
    <t>Reversal of management fee - Cresca</t>
  </si>
  <si>
    <t>Alto Taquari Farm</t>
  </si>
  <si>
    <t>Surplus gain from spin-off (Note 1.1)</t>
  </si>
  <si>
    <t>Write-off of effect of conversion of joint venture due to spin-off (Note 1.1)</t>
  </si>
  <si>
    <t>Other</t>
  </si>
  <si>
    <t>R$ 35432</t>
  </si>
  <si>
    <t>R$ 6019</t>
  </si>
  <si>
    <t>R$ 2812</t>
  </si>
  <si>
    <t>On October 5, 2016, the Company entered into an agreement with the shareholder Carlos Casado S.A., which provides for the termination of the land development consultancy agreement. The termination of this agreement resulted in a reversal of revenue amounting to R$1,050. At December 31, 2016, the advisory agreement recorded under Intangible Assets," in the amount of R$1,440, was derecognized. At June 30, 2017, the Company recognized that it should have received amounts net of taxes and recorded a loss of R$828 related to taxes levied on settlement of the agreement.</t>
  </si>
  <si>
    <t>The amount recognized in June 2016 refers to the reversal of provision for INSS of foreign members of the Board of Directors.</t>
  </si>
  <si>
    <t>In June 2016, the Company obtained a discount on the payment of acquisition of Alto Taquari Farm.</t>
  </si>
  <si>
    <t>Other operating income (expenses), net (Details Narrative) - BRL (R$) R$ in Thousands</t>
  </si>
  <si>
    <t>Aug. 18, 2016</t>
  </si>
  <si>
    <t>Dec. 31, 2016</t>
  </si>
  <si>
    <t>Net of taxes</t>
  </si>
  <si>
    <t>R$ 828</t>
  </si>
  <si>
    <t>Other expenses</t>
  </si>
  <si>
    <t>R$ 289</t>
  </si>
  <si>
    <t>R$ 1211</t>
  </si>
  <si>
    <t>Other operating expenses</t>
  </si>
  <si>
    <t>Chief Executive Officer [Member]</t>
  </si>
  <si>
    <t>R$ 1394</t>
  </si>
  <si>
    <t>Agreement Of Shareholder Carlos Casado S.A [Member]</t>
  </si>
  <si>
    <t>Reversal of revenue</t>
  </si>
  <si>
    <t>R$ 1050</t>
  </si>
  <si>
    <t>Intangible Assets</t>
  </si>
  <si>
    <t>R$ 1440</t>
  </si>
  <si>
    <t>Financial income and expenses (Details) - BRL (R$) R$ in Thousands</t>
  </si>
  <si>
    <t>Interest on marketable securities</t>
  </si>
  <si>
    <t>R$ 4341</t>
  </si>
  <si>
    <t>R$ 15383</t>
  </si>
  <si>
    <t>R$ 39509</t>
  </si>
  <si>
    <t>Interest on receivable</t>
  </si>
  <si>
    <t>Monetary variations</t>
  </si>
  <si>
    <t>Foreign exchange variation</t>
  </si>
  <si>
    <t>Gain on remeasurement of receivables from sale of farms</t>
  </si>
  <si>
    <t>Realized profit from derivative transactions</t>
  </si>
  <si>
    <t>Unrealized profit from derivative transactions</t>
  </si>
  <si>
    <t>Marketable securities charges</t>
  </si>
  <si>
    <t>Bank charges</t>
  </si>
  <si>
    <t>Interest accrued</t>
  </si>
  <si>
    <t>Monetary variation</t>
  </si>
  <si>
    <t>Loss on remeasurement of receivables from sale of farms</t>
  </si>
  <si>
    <t>Realized loss from derivative financial transactions</t>
  </si>
  <si>
    <t>Unrealized loss from derivative financial transactions</t>
  </si>
  <si>
    <t>Financial income (expense), net</t>
  </si>
  <si>
    <t>R$ 8556</t>
  </si>
  <si>
    <t>R$ 33444</t>
  </si>
  <si>
    <t>R$ 38374</t>
  </si>
  <si>
    <t>Mainly represented by financial income obtained from renegotiation of the Nova Buriti farm, in the amount of R$9,273, according to Note 13.</t>
  </si>
  <si>
    <t>The amount of R$16,563 refers to the waiver of 100% of the interest on agreements entered into with Cresca, see Note 1.1.</t>
  </si>
  <si>
    <t>Financial income and expenses (Details 1) - BRL (R$) R$ in Thousands</t>
  </si>
  <si>
    <t>R$ 186</t>
  </si>
  <si>
    <t>R$ 78</t>
  </si>
  <si>
    <t>R$ 3164</t>
  </si>
  <si>
    <t>Realization of present value on balance of accounts receivable</t>
  </si>
  <si>
    <t>Income from Derivative financial instruments</t>
  </si>
  <si>
    <t>Unrealized profit from Derivative financial instruments</t>
  </si>
  <si>
    <t>R$ 1772</t>
  </si>
  <si>
    <t>R$ 1513</t>
  </si>
  <si>
    <t>R$ 1196</t>
  </si>
  <si>
    <t>Earnings per share (Details) - BRL (R$) R$ / shares in Units, R$ in Thousands</t>
  </si>
  <si>
    <t>Weighted average number of common shares issued (thousands)</t>
  </si>
  <si>
    <t>Effect from dilution - shares (a)</t>
  </si>
  <si>
    <t>Weighted average number of common shares issued adjusted by the dilution effect</t>
  </si>
  <si>
    <t>Basic earnings per share</t>
  </si>
  <si>
    <t>Diluted earnings per share</t>
  </si>
  <si>
    <t>Provision for legal claims (Details) - Provision For Probable Losses [Member] - BRL (R$) R$ in Thousands</t>
  </si>
  <si>
    <t>Disclosure of other provisions [line items]</t>
  </si>
  <si>
    <t>R$ 1594</t>
  </si>
  <si>
    <t>R$ 1455</t>
  </si>
  <si>
    <t>Additions</t>
  </si>
  <si>
    <t>Monetary restatement</t>
  </si>
  <si>
    <t>Reversal/payments</t>
  </si>
  <si>
    <t>Labor [Member]</t>
  </si>
  <si>
    <t>Administrative [Member]</t>
  </si>
  <si>
    <t>Tax [Member]</t>
  </si>
  <si>
    <t>Civil [Member]</t>
  </si>
  <si>
    <t>Provision for legal claims (Details 1) - BRL (R$) R$ in Thousands</t>
  </si>
  <si>
    <t>Risk Of Loss [Member]</t>
  </si>
  <si>
    <t>Loss Contigencies</t>
  </si>
  <si>
    <t>R$ 17333</t>
  </si>
  <si>
    <t>R$ 16548</t>
  </si>
  <si>
    <t>Judicial Deposits[Member]</t>
  </si>
  <si>
    <t>Civil [Member] | Risk Of Loss [Member]</t>
  </si>
  <si>
    <t>Civil [Member] | Judicial Deposits[Member]</t>
  </si>
  <si>
    <t>Tax [Member] | Risk Of Loss [Member]</t>
  </si>
  <si>
    <t>Tax [Member] | Judicial Deposits[Member]</t>
  </si>
  <si>
    <t>Labor [Member] | Risk Of Loss [Member]</t>
  </si>
  <si>
    <t>Labor [Member] | Judicial Deposits[Member]</t>
  </si>
  <si>
    <t>Environmental [Member] | Risk Of Loss [Member]</t>
  </si>
  <si>
    <t>R$ 279</t>
  </si>
  <si>
    <t>Commitments (Details) - ETH Bioenergia [Member] R$ in Thousands</t>
  </si>
  <si>
    <t>Jun. 30, 2018BRL (R$)N</t>
  </si>
  <si>
    <t>Jun. 30, 2017BRL (R$)N</t>
  </si>
  <si>
    <t>Jun. 30, 2016BRL (R$)N</t>
  </si>
  <si>
    <t>Number of sugarcane (tons) | N</t>
  </si>
  <si>
    <t>Gross revenue from sugarcane | R$</t>
  </si>
  <si>
    <t>R$ 81375</t>
  </si>
  <si>
    <t>R$ 59811</t>
  </si>
  <si>
    <t>R$ 85916</t>
  </si>
  <si>
    <t>Commitments (Details 1) - ETH Bioenergia [Member] - BRL (R$) R$ in Thousands</t>
  </si>
  <si>
    <t>Gross revenue from sugarcane</t>
  </si>
  <si>
    <t>Lease agreement - Partnership (II) [Member]</t>
  </si>
  <si>
    <t>R$ 1877</t>
  </si>
  <si>
    <t>R$ 2081</t>
  </si>
  <si>
    <t>R$ 2150</t>
  </si>
  <si>
    <t>Commitments (Details 2) - BRL (R$) R$ in Thousands</t>
  </si>
  <si>
    <t>Sugarcane Agricultural Partnership Agreement [Member] | ETH Bioenergia [Member]</t>
  </si>
  <si>
    <t>Operating lease</t>
  </si>
  <si>
    <t>R$ 3407</t>
  </si>
  <si>
    <t>R$ 1017</t>
  </si>
  <si>
    <t>R$ 127</t>
  </si>
  <si>
    <t>Commitments (Details 3) - BRL (R$) R$ in Thousands</t>
  </si>
  <si>
    <t>Finance lease (sugarcane crop)</t>
  </si>
  <si>
    <t>R$ 3284</t>
  </si>
  <si>
    <t>R$ 5773</t>
  </si>
  <si>
    <t>Commitments (Details 4) - BRL (R$) R$ in Thousands</t>
  </si>
  <si>
    <t>Sugarcane Agricultural Partnership Agreement (IV) [Member] | ETH Bioenergia [Member]</t>
  </si>
  <si>
    <t>TypeOfAgreementLineItems [Line Items]</t>
  </si>
  <si>
    <t>Commitments (Details 5) - ETH Bioenergia [Member] R$ in Thousands</t>
  </si>
  <si>
    <t>Jun. 30, 2016N</t>
  </si>
  <si>
    <t>Number of sugarcane (tons)</t>
  </si>
  <si>
    <t>Sugarcane Agricultural Partnership Agreement (IV) [Member]</t>
  </si>
  <si>
    <t>Gross sugarcane sales | R$</t>
  </si>
  <si>
    <t>R$ 56848</t>
  </si>
  <si>
    <t>R$ 16175</t>
  </si>
  <si>
    <t>Transactions with related parties (Details) - BRL (R$) R$ in Thousands</t>
  </si>
  <si>
    <t>TypesOfFinancialLiabilitiesLineItems [Line Items]</t>
  </si>
  <si>
    <t>R$ 372279</t>
  </si>
  <si>
    <t>R$ 171102</t>
  </si>
  <si>
    <t>Current liabilities:-</t>
  </si>
  <si>
    <t>trade accounts payable</t>
  </si>
  <si>
    <t>Cresca [Member]</t>
  </si>
  <si>
    <t>Ombu [Member]</t>
  </si>
  <si>
    <t>Trade Accounts Payable [Member]</t>
  </si>
  <si>
    <t>R$ 1450</t>
  </si>
  <si>
    <t>R$ 3451</t>
  </si>
  <si>
    <t>Expenses and revenue related to implementation of the budget and controls system and reimbursement of general expenses;</t>
  </si>
  <si>
    <t>The amounts substantially refer to the total shares exercised under the Second and Third Programs, as detailed in Note 21.</t>
  </si>
  <si>
    <t>On February 1, 2018, the Company resolved, at a Meeting of the Board of Executive Officers, to waive 100% of the interest earned on loan agreements and receivables pertaining to Cresca. On February 9, 2018, date of spin-off of the joint venture Cresca, the debt of US$5,727 (R$18,796) was transferred to Moroti (Note 1.1).</t>
  </si>
  <si>
    <t>Acquisition of biological assets and other items related to the Palmeiras operation;</t>
  </si>
  <si>
    <t>Insurance (Details) R$ in Thousands</t>
  </si>
  <si>
    <t>liabilities covered under risk insurance</t>
  </si>
  <si>
    <t>R$ 58107</t>
  </si>
  <si>
    <t>Civil Liability [Member]</t>
  </si>
  <si>
    <t>Civil, Professional And General Liability [Member]</t>
  </si>
  <si>
    <t>Machinery [Member]</t>
  </si>
  <si>
    <t>Fire/Lightning/Explosion/Electrical damage (Office) [Member]</t>
  </si>
  <si>
    <t>Storage Silo (Chaparral Farm) [Member]</t>
  </si>
  <si>
    <t>R$ 13900</t>
  </si>
  <si>
    <t>Subsequent events (Details Narrative) R$ in Thousands</t>
  </si>
  <si>
    <t>Aug. 28, 2018a</t>
  </si>
  <si>
    <t>Jul. 31, 2018BRL (R$)</t>
  </si>
  <si>
    <t>Jun. 13, 2018a</t>
  </si>
  <si>
    <t>Jatoba Farm [Member] | Agreement [Member]</t>
  </si>
  <si>
    <t>Disclosure of non-adjusting events after reporting period [line items]</t>
  </si>
  <si>
    <t>Sale of land in area</t>
  </si>
  <si>
    <t>Description of land location</t>
  </si>
  <si>
    <t>&amp;lt;p&gt;&amp;lt;font style="font: 10pt Times New Roman, Times, Serif"&gt;City of Jaborandi in Bahia.&amp;lt;/font&gt;&amp;lt;/p&gt;</t>
  </si>
  <si>
    <t>Description of transaction</t>
  </si>
  <si>
    <t>&amp;lt;p style="font: 10pt Times New Roman, Times, Serif"&gt;&amp;lt;font style="font: normal 10pt Times New Roman, Times, Serif"&gt;285soybean bags per hectare or R$177,862.&amp;lt;/font&gt;&amp;lt;/p&gt;</t>
  </si>
  <si>
    <t>Subsequent Events [Member] | Lease Agreement [Member]</t>
  </si>
  <si>
    <t>&amp;lt;p&gt;&amp;lt;font style="font: 10pt Times New Roman, Times, Serif"&gt;Municipality of Sao Felix do Araguaia,in the state of Mato Grosso &amp;#8211; Brazil.&amp;lt;/font&gt;&amp;lt;/p&gt;</t>
  </si>
  <si>
    <t>&amp;lt;p&gt;&amp;lt;font style="font: 10pt Times New Roman, Times, Serif"&gt;Payment a minimum of 9.39 soybean bags per hectareor 17% of total production.&amp;lt;/font&gt;&amp;lt;/p&gt;</t>
  </si>
  <si>
    <t>Payment Term</t>
  </si>
  <si>
    <t>10 years</t>
  </si>
  <si>
    <t>Area of lease land</t>
  </si>
  <si>
    <t>Subsequent Events [Member] | Jatoba Farm [Member] | Agreement [Member]</t>
  </si>
  <si>
    <t>Description of down payment</t>
  </si>
  <si>
    <t>&amp;lt;p&gt;&amp;lt;font style="font: 10pt Times New Roman, Times, Serif"&gt;300,000 soybean bags, in the amount of R$21,000.&amp;lt;/font&gt;&amp;lt;/p&gt;</t>
  </si>
  <si>
    <t>Revenue from sale of land | R$</t>
  </si>
  <si>
    <t>R$ 156810</t>
  </si>
  <si>
    <t>7 years</t>
  </si>
</sst>
</file>

<file path=xl/styles.xml><?xml version="1.0" encoding="utf-8"?>
<styleSheet xmlns="http://schemas.openxmlformats.org/spreadsheetml/2006/main">
  <numFmts count="3">
    <numFmt formatCode="_(&quot;October &quot;#,##0_);_(&quot;October &quot;(#,##0)" numFmtId="164"/>
    <numFmt formatCode="_(&quot;July &quot;#,##0_);_(&quot;July &quot;(#,##0)" numFmtId="165"/>
    <numFmt formatCode="_(&quot;June &quot;#,##0_);_(&quot;June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51"/>
  </cols>
  <sheetData>
    <row r="1" spans="1:2">
      <c r="A1" s="1" t="s">
        <v>0</v>
      </c>
      <c r="B1" s="2" t="s">
        <v>1</v>
      </c>
    </row>
    <row r="2" spans="1:2">
      <c r="B2" s="2" t="s">
        <v>2</v>
      </c>
    </row>
    <row r="3" spans="1:2">
      <c r="A3" s="3" t="s">
        <v>3</v>
      </c>
    </row>
    <row r="4" spans="1:2">
      <c r="A4" s="4" t="s">
        <v>4</v>
      </c>
      <c r="B4" s="4" t="s">
        <v>5</v>
      </c>
    </row>
    <row r="5" spans="1:2">
      <c r="A5" s="4" t="s">
        <v>6</v>
      </c>
      <c r="B5" s="5" t="n">
        <v>149984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4" t="s">
        <v>14</v>
      </c>
    </row>
    <row r="16" spans="1:2">
      <c r="A16" s="4" t="s">
        <v>25</v>
      </c>
      <c r="B16" s="4" t="s">
        <v>14</v>
      </c>
    </row>
    <row r="17" spans="1:2">
      <c r="A17" s="4" t="s">
        <v>26</v>
      </c>
      <c r="B17" s="4" t="s">
        <v>27</v>
      </c>
    </row>
    <row r="18" spans="1:2">
      <c r="A18" s="4" t="s">
        <v>28</v>
      </c>
      <c r="B18" s="5" t="n">
        <v>56888916</v>
      </c>
    </row>
    <row r="19" spans="1:2">
      <c r="A19" s="4" t="s">
        <v>29</v>
      </c>
      <c r="B19" s="4" t="s">
        <v>30</v>
      </c>
    </row>
    <row r="20" spans="1:2">
      <c r="A20" s="4" t="s">
        <v>31</v>
      </c>
      <c r="B20"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3</v>
      </c>
      <c r="B1" s="2" t="s">
        <v>1</v>
      </c>
    </row>
    <row r="2" spans="1:2">
      <c r="B2" s="2" t="s">
        <v>33</v>
      </c>
    </row>
    <row r="3" spans="1:2">
      <c r="A3" s="3" t="s">
        <v>224</v>
      </c>
    </row>
    <row r="4" spans="1:2">
      <c r="A4" s="4" t="s">
        <v>22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1</v>
      </c>
      <c r="B1" s="2" t="s">
        <v>1</v>
      </c>
    </row>
    <row r="2" spans="1:3">
      <c r="B2" s="2" t="s">
        <v>33</v>
      </c>
      <c r="C2" s="2" t="s">
        <v>34</v>
      </c>
    </row>
    <row r="3" spans="1:3">
      <c r="A3" s="3" t="s">
        <v>565</v>
      </c>
    </row>
    <row r="4" spans="1:3">
      <c r="A4" s="4" t="s">
        <v>1102</v>
      </c>
      <c r="B4" s="6" t="s">
        <v>1232</v>
      </c>
      <c r="C4" s="6" t="s">
        <v>1233</v>
      </c>
    </row>
    <row r="5" spans="1:3">
      <c r="A5" s="4" t="s">
        <v>1137</v>
      </c>
      <c r="B5" s="5" t="n">
        <v>42857</v>
      </c>
      <c r="C5" s="5" t="n">
        <v>36780</v>
      </c>
    </row>
    <row r="6" spans="1:3">
      <c r="A6" s="4" t="s">
        <v>1139</v>
      </c>
      <c r="B6" s="5" t="n">
        <v>-433</v>
      </c>
      <c r="C6" s="5" t="n">
        <v>-456</v>
      </c>
    </row>
    <row r="7" spans="1:3">
      <c r="A7" s="4" t="s">
        <v>1138</v>
      </c>
      <c r="B7" s="5" t="n">
        <v>344</v>
      </c>
    </row>
    <row r="8" spans="1:3">
      <c r="A8" s="4" t="s">
        <v>1140</v>
      </c>
      <c r="C8" s="4" t="s">
        <v>52</v>
      </c>
    </row>
    <row r="9" spans="1:3">
      <c r="A9" s="4" t="s">
        <v>1234</v>
      </c>
      <c r="B9" s="5" t="n">
        <v>-12683</v>
      </c>
      <c r="C9" s="5" t="n">
        <v>-9382</v>
      </c>
    </row>
    <row r="10" spans="1:3">
      <c r="A10" s="4" t="s">
        <v>1235</v>
      </c>
      <c r="B10" s="5" t="n">
        <v>84830</v>
      </c>
      <c r="C10" s="5" t="n">
        <v>54745</v>
      </c>
    </row>
    <row r="11" spans="1:3">
      <c r="A11" s="4" t="s">
        <v>1236</v>
      </c>
    </row>
    <row r="12" spans="1:3">
      <c r="A12" s="3" t="s">
        <v>565</v>
      </c>
    </row>
    <row r="13" spans="1:3">
      <c r="A13" s="4" t="s">
        <v>1102</v>
      </c>
      <c r="B13" s="5" t="n">
        <v>92597</v>
      </c>
    </row>
    <row r="14" spans="1:3">
      <c r="A14" s="4" t="s">
        <v>1235</v>
      </c>
      <c r="B14" s="5" t="n">
        <v>136886</v>
      </c>
      <c r="C14" s="5" t="n">
        <v>92597</v>
      </c>
    </row>
    <row r="15" spans="1:3">
      <c r="A15" s="4" t="s">
        <v>1237</v>
      </c>
    </row>
    <row r="16" spans="1:3">
      <c r="A16" s="3" t="s">
        <v>565</v>
      </c>
    </row>
    <row r="17" spans="1:3">
      <c r="A17" s="4" t="s">
        <v>1102</v>
      </c>
      <c r="B17" s="5" t="n">
        <v>-37852</v>
      </c>
    </row>
    <row r="18" spans="1:3">
      <c r="A18" s="4" t="s">
        <v>1235</v>
      </c>
      <c r="B18" s="5" t="n">
        <v>-52056</v>
      </c>
      <c r="C18" s="5" t="n">
        <v>-37852</v>
      </c>
    </row>
    <row r="19" spans="1:3">
      <c r="A19" s="4" t="s">
        <v>1238</v>
      </c>
    </row>
    <row r="20" spans="1:3">
      <c r="A20" s="3" t="s">
        <v>565</v>
      </c>
    </row>
    <row r="21" spans="1:3">
      <c r="A21" s="4" t="s">
        <v>1102</v>
      </c>
      <c r="B21" s="5" t="n">
        <v>192</v>
      </c>
      <c r="C21" s="5" t="n">
        <v>28</v>
      </c>
    </row>
    <row r="22" spans="1:3">
      <c r="A22" s="4" t="s">
        <v>1137</v>
      </c>
      <c r="B22" s="5" t="n">
        <v>10</v>
      </c>
      <c r="C22" s="4" t="s">
        <v>52</v>
      </c>
    </row>
    <row r="23" spans="1:3">
      <c r="A23" s="4" t="s">
        <v>1139</v>
      </c>
      <c r="B23" s="4" t="s">
        <v>52</v>
      </c>
      <c r="C23" s="4" t="s">
        <v>52</v>
      </c>
    </row>
    <row r="24" spans="1:3">
      <c r="A24" s="4" t="s">
        <v>1140</v>
      </c>
      <c r="B24" s="4" t="s">
        <v>52</v>
      </c>
      <c r="C24" s="5" t="n">
        <v>169</v>
      </c>
    </row>
    <row r="25" spans="1:3">
      <c r="A25" s="4" t="s">
        <v>1234</v>
      </c>
      <c r="B25" s="5" t="n">
        <v>-5</v>
      </c>
      <c r="C25" s="5" t="n">
        <v>-5</v>
      </c>
    </row>
    <row r="26" spans="1:3">
      <c r="A26" s="4" t="s">
        <v>1235</v>
      </c>
      <c r="B26" s="5" t="n">
        <v>197</v>
      </c>
      <c r="C26" s="5" t="n">
        <v>192</v>
      </c>
    </row>
    <row r="27" spans="1:3">
      <c r="A27" s="4" t="s">
        <v>1239</v>
      </c>
    </row>
    <row r="28" spans="1:3">
      <c r="A28" s="3" t="s">
        <v>565</v>
      </c>
    </row>
    <row r="29" spans="1:3">
      <c r="A29" s="4" t="s">
        <v>1102</v>
      </c>
      <c r="B29" s="5" t="n">
        <v>921</v>
      </c>
    </row>
    <row r="30" spans="1:3">
      <c r="A30" s="4" t="s">
        <v>1137</v>
      </c>
      <c r="B30" s="4" t="s">
        <v>52</v>
      </c>
    </row>
    <row r="31" spans="1:3">
      <c r="A31" s="4" t="s">
        <v>1235</v>
      </c>
      <c r="B31" s="5" t="n">
        <v>931</v>
      </c>
      <c r="C31" s="5" t="n">
        <v>921</v>
      </c>
    </row>
    <row r="32" spans="1:3">
      <c r="A32" s="4" t="s">
        <v>1240</v>
      </c>
    </row>
    <row r="33" spans="1:3">
      <c r="A33" s="3" t="s">
        <v>565</v>
      </c>
    </row>
    <row r="34" spans="1:3">
      <c r="A34" s="4" t="s">
        <v>1102</v>
      </c>
      <c r="B34" s="5" t="n">
        <v>-729</v>
      </c>
    </row>
    <row r="35" spans="1:3">
      <c r="A35" s="4" t="s">
        <v>1235</v>
      </c>
      <c r="B35" s="5" t="n">
        <v>-734</v>
      </c>
      <c r="C35" s="5" t="n">
        <v>-729</v>
      </c>
    </row>
    <row r="36" spans="1:3">
      <c r="A36" s="4" t="s">
        <v>570</v>
      </c>
    </row>
    <row r="37" spans="1:3">
      <c r="A37" s="3" t="s">
        <v>565</v>
      </c>
    </row>
    <row r="38" spans="1:3">
      <c r="A38" s="4" t="s">
        <v>1102</v>
      </c>
      <c r="B38" s="5" t="n">
        <v>2211</v>
      </c>
      <c r="C38" s="5" t="n">
        <v>1858</v>
      </c>
    </row>
    <row r="39" spans="1:3">
      <c r="A39" s="4" t="s">
        <v>1137</v>
      </c>
      <c r="B39" s="5" t="n">
        <v>5458</v>
      </c>
      <c r="C39" s="5" t="n">
        <v>687</v>
      </c>
    </row>
    <row r="40" spans="1:3">
      <c r="A40" s="4" t="s">
        <v>1139</v>
      </c>
      <c r="B40" s="5" t="n">
        <v>215</v>
      </c>
      <c r="C40" s="5" t="n">
        <v>-129</v>
      </c>
    </row>
    <row r="41" spans="1:3">
      <c r="A41" s="4" t="s">
        <v>1140</v>
      </c>
      <c r="B41" s="5" t="n">
        <v>-55</v>
      </c>
      <c r="C41" s="5" t="n">
        <v>116</v>
      </c>
    </row>
    <row r="42" spans="1:3">
      <c r="A42" s="4" t="s">
        <v>1234</v>
      </c>
      <c r="B42" s="5" t="n">
        <v>-856</v>
      </c>
      <c r="C42" s="5" t="n">
        <v>-321</v>
      </c>
    </row>
    <row r="43" spans="1:3">
      <c r="A43" s="4" t="s">
        <v>1235</v>
      </c>
      <c r="B43" s="5" t="n">
        <v>6973</v>
      </c>
      <c r="C43" s="5" t="n">
        <v>2211</v>
      </c>
    </row>
    <row r="44" spans="1:3">
      <c r="A44" s="4" t="s">
        <v>1241</v>
      </c>
    </row>
    <row r="45" spans="1:3">
      <c r="A45" s="3" t="s">
        <v>565</v>
      </c>
    </row>
    <row r="46" spans="1:3">
      <c r="A46" s="4" t="s">
        <v>1102</v>
      </c>
      <c r="B46" s="5" t="n">
        <v>5473</v>
      </c>
    </row>
    <row r="47" spans="1:3">
      <c r="A47" s="4" t="s">
        <v>1235</v>
      </c>
      <c r="B47" s="5" t="n">
        <v>11091</v>
      </c>
      <c r="C47" s="5" t="n">
        <v>5473</v>
      </c>
    </row>
    <row r="48" spans="1:3">
      <c r="A48" s="4" t="s">
        <v>1242</v>
      </c>
    </row>
    <row r="49" spans="1:3">
      <c r="A49" s="3" t="s">
        <v>565</v>
      </c>
    </row>
    <row r="50" spans="1:3">
      <c r="A50" s="4" t="s">
        <v>1102</v>
      </c>
      <c r="B50" s="5" t="n">
        <v>-3262</v>
      </c>
    </row>
    <row r="51" spans="1:3">
      <c r="A51" s="4" t="s">
        <v>1235</v>
      </c>
      <c r="B51" s="5" t="n">
        <v>-4118</v>
      </c>
      <c r="C51" s="5" t="n">
        <v>-3262</v>
      </c>
    </row>
    <row r="52" spans="1:3">
      <c r="A52" s="4" t="s">
        <v>1243</v>
      </c>
    </row>
    <row r="53" spans="1:3">
      <c r="A53" s="3" t="s">
        <v>565</v>
      </c>
    </row>
    <row r="54" spans="1:3">
      <c r="A54" s="4" t="s">
        <v>1102</v>
      </c>
      <c r="B54" s="5" t="n">
        <v>7736</v>
      </c>
      <c r="C54" s="5" t="n">
        <v>6182</v>
      </c>
    </row>
    <row r="55" spans="1:3">
      <c r="A55" s="4" t="s">
        <v>1137</v>
      </c>
      <c r="B55" s="5" t="n">
        <v>4634</v>
      </c>
      <c r="C55" s="5" t="n">
        <v>2633</v>
      </c>
    </row>
    <row r="56" spans="1:3">
      <c r="A56" s="4" t="s">
        <v>1139</v>
      </c>
      <c r="B56" s="5" t="n">
        <v>74</v>
      </c>
      <c r="C56" s="5" t="n">
        <v>-324</v>
      </c>
    </row>
    <row r="57" spans="1:3">
      <c r="A57" s="4" t="s">
        <v>1140</v>
      </c>
      <c r="B57" s="5" t="n">
        <v>-235</v>
      </c>
      <c r="C57" s="4" t="s">
        <v>52</v>
      </c>
    </row>
    <row r="58" spans="1:3">
      <c r="A58" s="4" t="s">
        <v>1234</v>
      </c>
      <c r="B58" s="5" t="n">
        <v>-1214</v>
      </c>
      <c r="C58" s="5" t="n">
        <v>-755</v>
      </c>
    </row>
    <row r="59" spans="1:3">
      <c r="A59" s="4" t="s">
        <v>1235</v>
      </c>
      <c r="B59" s="5" t="n">
        <v>10995</v>
      </c>
      <c r="C59" s="5" t="n">
        <v>7736</v>
      </c>
    </row>
    <row r="60" spans="1:3">
      <c r="A60" s="4" t="s">
        <v>1244</v>
      </c>
    </row>
    <row r="61" spans="1:3">
      <c r="A61" s="3" t="s">
        <v>565</v>
      </c>
    </row>
    <row r="62" spans="1:3">
      <c r="A62" s="4" t="s">
        <v>1102</v>
      </c>
      <c r="B62" s="5" t="n">
        <v>20752</v>
      </c>
    </row>
    <row r="63" spans="1:3">
      <c r="A63" s="4" t="s">
        <v>1235</v>
      </c>
      <c r="B63" s="5" t="n">
        <v>25225</v>
      </c>
      <c r="C63" s="5" t="n">
        <v>20752</v>
      </c>
    </row>
    <row r="64" spans="1:3">
      <c r="A64" s="4" t="s">
        <v>1245</v>
      </c>
    </row>
    <row r="65" spans="1:3">
      <c r="A65" s="3" t="s">
        <v>565</v>
      </c>
    </row>
    <row r="66" spans="1:3">
      <c r="A66" s="4" t="s">
        <v>1102</v>
      </c>
      <c r="B66" s="5" t="n">
        <v>-13016</v>
      </c>
    </row>
    <row r="67" spans="1:3">
      <c r="A67" s="4" t="s">
        <v>1235</v>
      </c>
      <c r="B67" s="5" t="n">
        <v>-14230</v>
      </c>
      <c r="C67" s="5" t="n">
        <v>-13016</v>
      </c>
    </row>
    <row r="68" spans="1:3">
      <c r="A68" s="4" t="s">
        <v>575</v>
      </c>
    </row>
    <row r="69" spans="1:3">
      <c r="A69" s="3" t="s">
        <v>565</v>
      </c>
    </row>
    <row r="70" spans="1:3">
      <c r="A70" s="4" t="s">
        <v>1102</v>
      </c>
      <c r="B70" s="5" t="n">
        <v>505</v>
      </c>
      <c r="C70" s="5" t="n">
        <v>495</v>
      </c>
    </row>
    <row r="71" spans="1:3">
      <c r="A71" s="4" t="s">
        <v>1137</v>
      </c>
      <c r="B71" s="5" t="n">
        <v>318</v>
      </c>
      <c r="C71" s="5" t="n">
        <v>108</v>
      </c>
    </row>
    <row r="72" spans="1:3">
      <c r="A72" s="4" t="s">
        <v>1139</v>
      </c>
      <c r="B72" s="5" t="n">
        <v>55</v>
      </c>
      <c r="C72" s="5" t="n">
        <v>-3</v>
      </c>
    </row>
    <row r="73" spans="1:3">
      <c r="A73" s="4" t="s">
        <v>1140</v>
      </c>
      <c r="B73" s="5" t="n">
        <v>-6</v>
      </c>
      <c r="C73" s="4" t="s">
        <v>52</v>
      </c>
    </row>
    <row r="74" spans="1:3">
      <c r="A74" s="4" t="s">
        <v>1234</v>
      </c>
      <c r="B74" s="5" t="n">
        <v>-110</v>
      </c>
      <c r="C74" s="5" t="n">
        <v>-95</v>
      </c>
    </row>
    <row r="75" spans="1:3">
      <c r="A75" s="4" t="s">
        <v>1235</v>
      </c>
      <c r="B75" s="5" t="n">
        <v>762</v>
      </c>
      <c r="C75" s="5" t="n">
        <v>505</v>
      </c>
    </row>
    <row r="76" spans="1:3">
      <c r="A76" s="4" t="s">
        <v>1246</v>
      </c>
    </row>
    <row r="77" spans="1:3">
      <c r="A77" s="3" t="s">
        <v>565</v>
      </c>
    </row>
    <row r="78" spans="1:3">
      <c r="A78" s="4" t="s">
        <v>1102</v>
      </c>
      <c r="B78" s="5" t="n">
        <v>1254</v>
      </c>
    </row>
    <row r="79" spans="1:3">
      <c r="A79" s="4" t="s">
        <v>1235</v>
      </c>
      <c r="B79" s="5" t="n">
        <v>1621</v>
      </c>
      <c r="C79" s="5" t="n">
        <v>1254</v>
      </c>
    </row>
    <row r="80" spans="1:3">
      <c r="A80" s="4" t="s">
        <v>1247</v>
      </c>
    </row>
    <row r="81" spans="1:3">
      <c r="A81" s="3" t="s">
        <v>565</v>
      </c>
    </row>
    <row r="82" spans="1:3">
      <c r="A82" s="4" t="s">
        <v>1102</v>
      </c>
      <c r="B82" s="5" t="n">
        <v>-749</v>
      </c>
    </row>
    <row r="83" spans="1:3">
      <c r="A83" s="4" t="s">
        <v>1235</v>
      </c>
      <c r="B83" s="5" t="n">
        <v>-859</v>
      </c>
      <c r="C83" s="5" t="n">
        <v>-749</v>
      </c>
    </row>
    <row r="84" spans="1:3">
      <c r="A84" s="4" t="s">
        <v>1248</v>
      </c>
    </row>
    <row r="85" spans="1:3">
      <c r="A85" s="3" t="s">
        <v>565</v>
      </c>
    </row>
    <row r="86" spans="1:3">
      <c r="A86" s="4" t="s">
        <v>1102</v>
      </c>
      <c r="B86" s="5" t="n">
        <v>10644</v>
      </c>
      <c r="C86" s="5" t="n">
        <v>8563</v>
      </c>
    </row>
    <row r="87" spans="1:3">
      <c r="A87" s="4" t="s">
        <v>1137</v>
      </c>
      <c r="B87" s="5" t="n">
        <v>10420</v>
      </c>
      <c r="C87" s="5" t="n">
        <v>3428</v>
      </c>
    </row>
    <row r="88" spans="1:3">
      <c r="A88" s="4" t="s">
        <v>1139</v>
      </c>
      <c r="B88" s="5" t="n">
        <v>344</v>
      </c>
      <c r="C88" s="5" t="n">
        <v>-456</v>
      </c>
    </row>
    <row r="89" spans="1:3">
      <c r="A89" s="4" t="s">
        <v>1140</v>
      </c>
      <c r="B89" s="5" t="n">
        <v>-296</v>
      </c>
      <c r="C89" s="5" t="n">
        <v>285</v>
      </c>
    </row>
    <row r="90" spans="1:3">
      <c r="A90" s="4" t="s">
        <v>1234</v>
      </c>
      <c r="B90" s="5" t="n">
        <v>-2185</v>
      </c>
      <c r="C90" s="5" t="n">
        <v>-1176</v>
      </c>
    </row>
    <row r="91" spans="1:3">
      <c r="A91" s="4" t="s">
        <v>1235</v>
      </c>
      <c r="B91" s="5" t="n">
        <v>18927</v>
      </c>
      <c r="C91" s="5" t="n">
        <v>10644</v>
      </c>
    </row>
    <row r="92" spans="1:3">
      <c r="A92" s="4" t="s">
        <v>1249</v>
      </c>
    </row>
    <row r="93" spans="1:3">
      <c r="A93" s="3" t="s">
        <v>565</v>
      </c>
    </row>
    <row r="94" spans="1:3">
      <c r="A94" s="4" t="s">
        <v>1102</v>
      </c>
      <c r="B94" s="5" t="n">
        <v>28400</v>
      </c>
    </row>
    <row r="95" spans="1:3">
      <c r="A95" s="4" t="s">
        <v>1235</v>
      </c>
      <c r="B95" s="5" t="n">
        <v>38868</v>
      </c>
      <c r="C95" s="5" t="n">
        <v>28400</v>
      </c>
    </row>
    <row r="96" spans="1:3">
      <c r="A96" s="4" t="s">
        <v>1250</v>
      </c>
    </row>
    <row r="97" spans="1:3">
      <c r="A97" s="3" t="s">
        <v>565</v>
      </c>
    </row>
    <row r="98" spans="1:3">
      <c r="A98" s="4" t="s">
        <v>1102</v>
      </c>
      <c r="B98" s="5" t="n">
        <v>-17756</v>
      </c>
    </row>
    <row r="99" spans="1:3">
      <c r="A99" s="4" t="s">
        <v>1235</v>
      </c>
      <c r="B99" s="5" t="n">
        <v>-19941</v>
      </c>
      <c r="C99" s="5" t="n">
        <v>-17756</v>
      </c>
    </row>
    <row r="100" spans="1:3">
      <c r="A100" s="4" t="s">
        <v>1251</v>
      </c>
    </row>
    <row r="101" spans="1:3">
      <c r="A101" s="3" t="s">
        <v>565</v>
      </c>
    </row>
    <row r="102" spans="1:3">
      <c r="A102" s="4" t="s">
        <v>1102</v>
      </c>
      <c r="B102" s="5" t="n">
        <v>59</v>
      </c>
      <c r="C102" s="5" t="n">
        <v>4</v>
      </c>
    </row>
    <row r="103" spans="1:3">
      <c r="A103" s="4" t="s">
        <v>1137</v>
      </c>
      <c r="B103" s="5" t="n">
        <v>52</v>
      </c>
      <c r="C103" s="5" t="n">
        <v>340</v>
      </c>
    </row>
    <row r="104" spans="1:3">
      <c r="A104" s="4" t="s">
        <v>1139</v>
      </c>
      <c r="B104" s="4" t="s">
        <v>52</v>
      </c>
      <c r="C104" s="4" t="s">
        <v>52</v>
      </c>
    </row>
    <row r="105" spans="1:3">
      <c r="A105" s="4" t="s">
        <v>1140</v>
      </c>
      <c r="B105" s="4" t="s">
        <v>52</v>
      </c>
      <c r="C105" s="5" t="n">
        <v>-285</v>
      </c>
    </row>
    <row r="106" spans="1:3">
      <c r="A106" s="4" t="s">
        <v>1234</v>
      </c>
      <c r="B106" s="4" t="s">
        <v>52</v>
      </c>
      <c r="C106" s="4" t="s">
        <v>52</v>
      </c>
    </row>
    <row r="107" spans="1:3">
      <c r="A107" s="4" t="s">
        <v>1235</v>
      </c>
      <c r="B107" s="5" t="n">
        <v>111</v>
      </c>
      <c r="C107" s="5" t="n">
        <v>59</v>
      </c>
    </row>
    <row r="108" spans="1:3">
      <c r="A108" s="4" t="s">
        <v>1252</v>
      </c>
    </row>
    <row r="109" spans="1:3">
      <c r="A109" s="3" t="s">
        <v>565</v>
      </c>
    </row>
    <row r="110" spans="1:3">
      <c r="A110" s="4" t="s">
        <v>1102</v>
      </c>
      <c r="B110" s="5" t="n">
        <v>59</v>
      </c>
    </row>
    <row r="111" spans="1:3">
      <c r="A111" s="4" t="s">
        <v>1235</v>
      </c>
      <c r="B111" s="5" t="n">
        <v>111</v>
      </c>
      <c r="C111" s="5" t="n">
        <v>59</v>
      </c>
    </row>
    <row r="112" spans="1:3">
      <c r="A112" s="4" t="s">
        <v>1253</v>
      </c>
    </row>
    <row r="113" spans="1:3">
      <c r="A113" s="3" t="s">
        <v>565</v>
      </c>
    </row>
    <row r="114" spans="1:3">
      <c r="A114" s="4" t="s">
        <v>1102</v>
      </c>
      <c r="B114" s="4" t="s">
        <v>52</v>
      </c>
    </row>
    <row r="115" spans="1:3">
      <c r="A115" s="4" t="s">
        <v>1235</v>
      </c>
      <c r="B115" s="4" t="s">
        <v>52</v>
      </c>
      <c r="C115" s="4" t="s">
        <v>52</v>
      </c>
    </row>
    <row r="116" spans="1:3">
      <c r="A116" s="4" t="s">
        <v>1099</v>
      </c>
    </row>
    <row r="117" spans="1:3">
      <c r="A117" s="3" t="s">
        <v>565</v>
      </c>
    </row>
    <row r="118" spans="1:3">
      <c r="A118" s="4" t="s">
        <v>1102</v>
      </c>
      <c r="B118" s="5" t="n">
        <v>44042</v>
      </c>
      <c r="C118" s="5" t="n">
        <v>19236</v>
      </c>
    </row>
    <row r="119" spans="1:3">
      <c r="A119" s="4" t="s">
        <v>1137</v>
      </c>
      <c r="B119" s="5" t="n">
        <v>32385</v>
      </c>
      <c r="C119" s="5" t="n">
        <v>33012</v>
      </c>
    </row>
    <row r="120" spans="1:3">
      <c r="A120" s="4" t="s">
        <v>1139</v>
      </c>
      <c r="B120" s="4" t="s">
        <v>52</v>
      </c>
      <c r="C120" s="4" t="s">
        <v>52</v>
      </c>
    </row>
    <row r="121" spans="1:3">
      <c r="A121" s="4" t="s">
        <v>1140</v>
      </c>
      <c r="B121" s="5" t="n">
        <v>-137</v>
      </c>
      <c r="C121" s="4" t="s">
        <v>52</v>
      </c>
    </row>
    <row r="122" spans="1:3">
      <c r="A122" s="4" t="s">
        <v>1234</v>
      </c>
      <c r="B122" s="5" t="n">
        <v>-10498</v>
      </c>
      <c r="C122" s="5" t="n">
        <v>-8206</v>
      </c>
    </row>
    <row r="123" spans="1:3">
      <c r="A123" s="4" t="s">
        <v>1235</v>
      </c>
      <c r="B123" s="5" t="n">
        <v>65792</v>
      </c>
      <c r="C123" s="5" t="n">
        <v>44042</v>
      </c>
    </row>
    <row r="124" spans="1:3">
      <c r="A124" s="4" t="s">
        <v>1254</v>
      </c>
    </row>
    <row r="125" spans="1:3">
      <c r="A125" s="3" t="s">
        <v>565</v>
      </c>
    </row>
    <row r="126" spans="1:3">
      <c r="A126" s="4" t="s">
        <v>1102</v>
      </c>
      <c r="B126" s="5" t="n">
        <v>64138</v>
      </c>
    </row>
    <row r="127" spans="1:3">
      <c r="A127" s="4" t="s">
        <v>1235</v>
      </c>
      <c r="B127" s="5" t="n">
        <v>97907</v>
      </c>
      <c r="C127" s="5" t="n">
        <v>64138</v>
      </c>
    </row>
    <row r="128" spans="1:3">
      <c r="A128" s="4" t="s">
        <v>1255</v>
      </c>
    </row>
    <row r="129" spans="1:3">
      <c r="A129" s="3" t="s">
        <v>565</v>
      </c>
    </row>
    <row r="130" spans="1:3">
      <c r="A130" s="4" t="s">
        <v>1102</v>
      </c>
      <c r="B130" s="5" t="n">
        <v>-20096</v>
      </c>
    </row>
    <row r="131" spans="1:3">
      <c r="A131" s="4" t="s">
        <v>1235</v>
      </c>
      <c r="B131" s="6" t="s">
        <v>1256</v>
      </c>
      <c r="C131" s="6" t="s">
        <v>125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58</v>
      </c>
      <c r="C1" s="2" t="s">
        <v>33</v>
      </c>
      <c r="D1" s="2" t="s">
        <v>34</v>
      </c>
    </row>
    <row r="2" spans="1:4">
      <c r="A2" s="3" t="s">
        <v>1259</v>
      </c>
    </row>
    <row r="3" spans="1:4">
      <c r="A3" s="4" t="s">
        <v>62</v>
      </c>
      <c r="C3" s="4" t="s">
        <v>52</v>
      </c>
      <c r="D3" s="6" t="s">
        <v>1260</v>
      </c>
    </row>
    <row r="4" spans="1:4">
      <c r="A4" s="4" t="s">
        <v>1261</v>
      </c>
    </row>
    <row r="5" spans="1:4">
      <c r="A5" s="3" t="s">
        <v>1259</v>
      </c>
    </row>
    <row r="6" spans="1:4">
      <c r="A6" s="4" t="s">
        <v>62</v>
      </c>
      <c r="B6" s="4" t="s">
        <v>41</v>
      </c>
      <c r="C6" s="4" t="s">
        <v>52</v>
      </c>
      <c r="D6" s="5" t="n">
        <v>22085</v>
      </c>
    </row>
    <row r="7" spans="1:4">
      <c r="A7" s="4" t="s">
        <v>1262</v>
      </c>
    </row>
    <row r="8" spans="1:4">
      <c r="A8" s="3" t="s">
        <v>1259</v>
      </c>
    </row>
    <row r="9" spans="1:4">
      <c r="A9" s="4" t="s">
        <v>62</v>
      </c>
      <c r="C9" s="4" t="s">
        <v>52</v>
      </c>
      <c r="D9" s="6" t="s">
        <v>1263</v>
      </c>
    </row>
    <row r="10" spans="1:4"/>
    <row r="11" spans="1:4">
      <c r="A11" s="4" t="s">
        <v>41</v>
      </c>
      <c r="B11" s="4" t="s">
        <v>1264</v>
      </c>
    </row>
  </sheetData>
  <mergeCells count="3">
    <mergeCell ref="A1:B1"/>
    <mergeCell ref="A10:C10"/>
    <mergeCell ref="B11:C1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65</v>
      </c>
      <c r="B1" s="2" t="s">
        <v>33</v>
      </c>
      <c r="C1" s="2" t="s">
        <v>34</v>
      </c>
    </row>
    <row r="2" spans="1:3">
      <c r="A2" s="3" t="s">
        <v>247</v>
      </c>
    </row>
    <row r="3" spans="1:3">
      <c r="A3" s="4" t="s">
        <v>185</v>
      </c>
      <c r="B3" s="6" t="s">
        <v>583</v>
      </c>
      <c r="C3" s="6" t="s">
        <v>584</v>
      </c>
    </row>
    <row r="4" spans="1:3">
      <c r="A4" s="4" t="s">
        <v>187</v>
      </c>
      <c r="B4" s="5" t="n">
        <v>6142</v>
      </c>
      <c r="C4" s="5" t="n">
        <v>5209</v>
      </c>
    </row>
    <row r="5" spans="1:3">
      <c r="A5" s="4" t="s">
        <v>1266</v>
      </c>
      <c r="B5" s="5" t="n">
        <v>30008</v>
      </c>
      <c r="C5" s="5" t="n">
        <v>6509</v>
      </c>
    </row>
    <row r="6" spans="1:3">
      <c r="A6" s="4" t="s">
        <v>1267</v>
      </c>
      <c r="B6" s="5" t="n">
        <v>21201</v>
      </c>
      <c r="C6" s="5" t="n">
        <v>5631</v>
      </c>
    </row>
    <row r="7" spans="1:3">
      <c r="A7" s="4" t="s">
        <v>191</v>
      </c>
      <c r="B7" s="5" t="n">
        <v>576</v>
      </c>
      <c r="C7" s="5" t="n">
        <v>461</v>
      </c>
    </row>
    <row r="8" spans="1:3">
      <c r="A8" s="4" t="s">
        <v>886</v>
      </c>
      <c r="B8" s="5" t="n">
        <v>106445</v>
      </c>
      <c r="C8" s="5" t="n">
        <v>55615</v>
      </c>
    </row>
    <row r="9" spans="1:3">
      <c r="A9" s="4" t="s">
        <v>187</v>
      </c>
      <c r="B9" s="5" t="n">
        <v>11298</v>
      </c>
      <c r="C9" s="5" t="n">
        <v>1520</v>
      </c>
    </row>
    <row r="10" spans="1:3">
      <c r="A10" s="4" t="s">
        <v>889</v>
      </c>
      <c r="B10" s="6" t="s">
        <v>1268</v>
      </c>
      <c r="C10" s="6" t="s">
        <v>126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70</v>
      </c>
      <c r="B1" s="2" t="s">
        <v>33</v>
      </c>
      <c r="C1" s="2" t="s">
        <v>34</v>
      </c>
    </row>
    <row r="2" spans="1:3">
      <c r="A2" s="3" t="s">
        <v>247</v>
      </c>
    </row>
    <row r="3" spans="1:3">
      <c r="A3" s="4" t="s">
        <v>1271</v>
      </c>
      <c r="B3" s="6" t="s">
        <v>1272</v>
      </c>
      <c r="C3" s="6" t="s">
        <v>1273</v>
      </c>
    </row>
    <row r="4" spans="1:3">
      <c r="A4" s="4" t="s">
        <v>1274</v>
      </c>
      <c r="B4" s="5" t="n">
        <v>22659</v>
      </c>
      <c r="C4" s="5" t="n">
        <v>13187</v>
      </c>
    </row>
    <row r="5" spans="1:3">
      <c r="A5" s="4" t="s">
        <v>1275</v>
      </c>
      <c r="B5" s="6" t="s">
        <v>583</v>
      </c>
      <c r="C5" s="6" t="s">
        <v>58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1276</v>
      </c>
      <c r="C1" s="2" t="s">
        <v>1</v>
      </c>
    </row>
    <row r="2" spans="1:5">
      <c r="C2" s="2" t="s">
        <v>33</v>
      </c>
      <c r="D2" s="2" t="s">
        <v>34</v>
      </c>
      <c r="E2" s="2" t="s">
        <v>81</v>
      </c>
    </row>
    <row r="3" spans="1:5">
      <c r="A3" s="3" t="s">
        <v>1277</v>
      </c>
    </row>
    <row r="4" spans="1:5">
      <c r="A4" s="4" t="s">
        <v>1278</v>
      </c>
      <c r="C4" s="6" t="s">
        <v>1279</v>
      </c>
      <c r="D4" s="6" t="s">
        <v>1280</v>
      </c>
    </row>
    <row r="5" spans="1:5">
      <c r="A5" s="4" t="s">
        <v>1281</v>
      </c>
      <c r="C5" s="5" t="n">
        <v>205932</v>
      </c>
      <c r="D5" s="5" t="n">
        <v>55555</v>
      </c>
    </row>
    <row r="6" spans="1:5">
      <c r="A6" s="4" t="s">
        <v>60</v>
      </c>
      <c r="C6" s="5" t="n">
        <v>276020</v>
      </c>
      <c r="D6" s="5" t="n">
        <v>112175</v>
      </c>
      <c r="E6" s="6" t="s">
        <v>587</v>
      </c>
    </row>
    <row r="7" spans="1:5">
      <c r="A7" s="4" t="s">
        <v>1282</v>
      </c>
    </row>
    <row r="8" spans="1:5">
      <c r="A8" s="3" t="s">
        <v>1277</v>
      </c>
    </row>
    <row r="9" spans="1:5">
      <c r="A9" s="4" t="s">
        <v>60</v>
      </c>
      <c r="C9" s="5" t="n">
        <v>43333</v>
      </c>
      <c r="D9" s="5" t="n">
        <v>10703</v>
      </c>
      <c r="E9" s="5" t="n">
        <v>35087</v>
      </c>
    </row>
    <row r="10" spans="1:5">
      <c r="A10" s="4" t="s">
        <v>1283</v>
      </c>
    </row>
    <row r="11" spans="1:5">
      <c r="A11" s="3" t="s">
        <v>1277</v>
      </c>
    </row>
    <row r="12" spans="1:5">
      <c r="A12" s="4" t="s">
        <v>60</v>
      </c>
      <c r="B12" s="4" t="s">
        <v>41</v>
      </c>
      <c r="C12" s="5" t="n">
        <v>30277</v>
      </c>
      <c r="D12" s="5" t="n">
        <v>46098</v>
      </c>
      <c r="E12" s="5" t="n">
        <v>57099</v>
      </c>
    </row>
    <row r="13" spans="1:5">
      <c r="A13" s="4" t="s">
        <v>1284</v>
      </c>
    </row>
    <row r="14" spans="1:5">
      <c r="A14" s="3" t="s">
        <v>1277</v>
      </c>
    </row>
    <row r="15" spans="1:5">
      <c r="A15" s="4" t="s">
        <v>60</v>
      </c>
      <c r="C15" s="4" t="s">
        <v>52</v>
      </c>
      <c r="D15" s="5" t="n">
        <v>15782</v>
      </c>
      <c r="E15" s="4" t="s">
        <v>52</v>
      </c>
    </row>
    <row r="16" spans="1:5">
      <c r="A16" s="4" t="s">
        <v>1285</v>
      </c>
    </row>
    <row r="17" spans="1:5">
      <c r="A17" s="3" t="s">
        <v>1277</v>
      </c>
    </row>
    <row r="18" spans="1:5">
      <c r="A18" s="4" t="s">
        <v>60</v>
      </c>
      <c r="C18" s="4" t="s">
        <v>52</v>
      </c>
      <c r="D18" s="5" t="n">
        <v>5031</v>
      </c>
      <c r="E18" s="4" t="s">
        <v>52</v>
      </c>
    </row>
    <row r="19" spans="1:5">
      <c r="A19" s="4" t="s">
        <v>1286</v>
      </c>
    </row>
    <row r="20" spans="1:5">
      <c r="A20" s="3" t="s">
        <v>1277</v>
      </c>
    </row>
    <row r="21" spans="1:5">
      <c r="A21" s="4" t="s">
        <v>60</v>
      </c>
      <c r="C21" s="5" t="n">
        <v>6041</v>
      </c>
      <c r="D21" s="5" t="n">
        <v>1209</v>
      </c>
      <c r="E21" s="5" t="n">
        <v>114</v>
      </c>
    </row>
    <row r="22" spans="1:5">
      <c r="A22" s="4" t="s">
        <v>1287</v>
      </c>
    </row>
    <row r="23" spans="1:5">
      <c r="A23" s="3" t="s">
        <v>1277</v>
      </c>
    </row>
    <row r="24" spans="1:5">
      <c r="A24" s="4" t="s">
        <v>60</v>
      </c>
      <c r="C24" s="5" t="n">
        <v>34512</v>
      </c>
      <c r="D24" s="5" t="n">
        <v>9273</v>
      </c>
      <c r="E24" s="5" t="n">
        <v>1772</v>
      </c>
    </row>
    <row r="25" spans="1:5">
      <c r="A25" s="4" t="s">
        <v>1288</v>
      </c>
    </row>
    <row r="26" spans="1:5">
      <c r="A26" s="3" t="s">
        <v>1277</v>
      </c>
    </row>
    <row r="27" spans="1:5">
      <c r="A27" s="4" t="s">
        <v>60</v>
      </c>
      <c r="C27" s="5" t="n">
        <v>141642</v>
      </c>
      <c r="D27" s="4" t="s">
        <v>52</v>
      </c>
    </row>
    <row r="28" spans="1:5">
      <c r="A28" s="4" t="s">
        <v>1289</v>
      </c>
    </row>
    <row r="29" spans="1:5">
      <c r="A29" s="3" t="s">
        <v>1277</v>
      </c>
    </row>
    <row r="30" spans="1:5">
      <c r="A30" s="4" t="s">
        <v>60</v>
      </c>
      <c r="C30" s="5" t="n">
        <v>18539</v>
      </c>
      <c r="D30" s="5" t="n">
        <v>20795</v>
      </c>
      <c r="E30" s="4" t="s">
        <v>52</v>
      </c>
    </row>
    <row r="31" spans="1:5">
      <c r="A31" s="4" t="s">
        <v>1290</v>
      </c>
    </row>
    <row r="32" spans="1:5">
      <c r="A32" s="3" t="s">
        <v>1277</v>
      </c>
    </row>
    <row r="33" spans="1:5">
      <c r="A33" s="4" t="s">
        <v>1278</v>
      </c>
      <c r="C33" s="6" t="s">
        <v>1279</v>
      </c>
      <c r="D33" s="5" t="n">
        <v>56620</v>
      </c>
    </row>
    <row r="34" spans="1:5">
      <c r="A34" s="4" t="s">
        <v>1291</v>
      </c>
    </row>
    <row r="35" spans="1:5">
      <c r="A35" s="3" t="s">
        <v>1277</v>
      </c>
    </row>
    <row r="36" spans="1:5">
      <c r="A36" s="4" t="s">
        <v>1292</v>
      </c>
      <c r="C36" s="4" t="s">
        <v>1293</v>
      </c>
    </row>
    <row r="37" spans="1:5">
      <c r="A37" s="4" t="s">
        <v>1294</v>
      </c>
      <c r="C37" s="4" t="s">
        <v>1295</v>
      </c>
    </row>
    <row r="38" spans="1:5">
      <c r="A38" s="4" t="s">
        <v>1296</v>
      </c>
      <c r="C38" s="4" t="s">
        <v>1297</v>
      </c>
    </row>
    <row r="39" spans="1:5">
      <c r="A39" s="4" t="s">
        <v>1278</v>
      </c>
      <c r="C39" s="6" t="s">
        <v>1298</v>
      </c>
      <c r="D39" s="5" t="n">
        <v>10703</v>
      </c>
    </row>
    <row r="40" spans="1:5">
      <c r="A40" s="4" t="s">
        <v>1299</v>
      </c>
    </row>
    <row r="41" spans="1:5">
      <c r="A41" s="3" t="s">
        <v>1277</v>
      </c>
    </row>
    <row r="42" spans="1:5">
      <c r="A42" s="4" t="s">
        <v>1292</v>
      </c>
      <c r="C42" s="4" t="s">
        <v>1300</v>
      </c>
    </row>
    <row r="43" spans="1:5">
      <c r="A43" s="4" t="s">
        <v>1294</v>
      </c>
      <c r="C43" s="4" t="s">
        <v>1301</v>
      </c>
    </row>
    <row r="44" spans="1:5">
      <c r="A44" s="4" t="s">
        <v>1296</v>
      </c>
      <c r="C44" s="4" t="s">
        <v>1302</v>
      </c>
    </row>
    <row r="45" spans="1:5">
      <c r="A45" s="4" t="s">
        <v>1278</v>
      </c>
      <c r="C45" s="6" t="s">
        <v>1303</v>
      </c>
      <c r="D45" s="4" t="s">
        <v>52</v>
      </c>
    </row>
    <row r="46" spans="1:5">
      <c r="A46" s="4" t="s">
        <v>1304</v>
      </c>
    </row>
    <row r="47" spans="1:5">
      <c r="A47" s="3" t="s">
        <v>1277</v>
      </c>
    </row>
    <row r="48" spans="1:5">
      <c r="A48" s="4" t="s">
        <v>1292</v>
      </c>
      <c r="B48" s="4" t="s">
        <v>41</v>
      </c>
      <c r="C48" s="4" t="s">
        <v>1305</v>
      </c>
    </row>
    <row r="49" spans="1:5">
      <c r="A49" s="4" t="s">
        <v>1294</v>
      </c>
      <c r="B49" s="4" t="s">
        <v>41</v>
      </c>
      <c r="C49" s="4" t="s">
        <v>1306</v>
      </c>
    </row>
    <row r="50" spans="1:5">
      <c r="A50" s="4" t="s">
        <v>1296</v>
      </c>
      <c r="B50" s="4" t="s">
        <v>41</v>
      </c>
      <c r="C50" s="4" t="s">
        <v>1307</v>
      </c>
    </row>
    <row r="51" spans="1:5">
      <c r="A51" s="4" t="s">
        <v>1308</v>
      </c>
      <c r="B51" s="4" t="s">
        <v>41</v>
      </c>
      <c r="C51" s="4" t="s">
        <v>1309</v>
      </c>
    </row>
    <row r="52" spans="1:5">
      <c r="A52" s="4" t="s">
        <v>1278</v>
      </c>
      <c r="B52" s="4" t="s">
        <v>41</v>
      </c>
      <c r="C52" s="6" t="s">
        <v>1310</v>
      </c>
      <c r="D52" s="5" t="n">
        <v>15236</v>
      </c>
    </row>
    <row r="53" spans="1:5">
      <c r="A53" s="4" t="s">
        <v>1311</v>
      </c>
    </row>
    <row r="54" spans="1:5">
      <c r="A54" s="3" t="s">
        <v>1277</v>
      </c>
    </row>
    <row r="55" spans="1:5">
      <c r="A55" s="4" t="s">
        <v>1292</v>
      </c>
      <c r="C55" s="4" t="s">
        <v>1312</v>
      </c>
    </row>
    <row r="56" spans="1:5">
      <c r="A56" s="4" t="s">
        <v>1294</v>
      </c>
      <c r="C56" s="4" t="s">
        <v>1313</v>
      </c>
    </row>
    <row r="57" spans="1:5">
      <c r="A57" s="4" t="s">
        <v>1296</v>
      </c>
      <c r="C57" s="4" t="s">
        <v>1314</v>
      </c>
    </row>
    <row r="58" spans="1:5">
      <c r="A58" s="4" t="s">
        <v>1278</v>
      </c>
      <c r="C58" s="4" t="s">
        <v>52</v>
      </c>
      <c r="D58" s="5" t="n">
        <v>15782</v>
      </c>
    </row>
    <row r="59" spans="1:5">
      <c r="A59" s="4" t="s">
        <v>1315</v>
      </c>
    </row>
    <row r="60" spans="1:5">
      <c r="A60" s="3" t="s">
        <v>1277</v>
      </c>
    </row>
    <row r="61" spans="1:5">
      <c r="A61" s="4" t="s">
        <v>1292</v>
      </c>
      <c r="B61" s="4" t="s">
        <v>41</v>
      </c>
      <c r="C61" s="4" t="s">
        <v>1300</v>
      </c>
    </row>
    <row r="62" spans="1:5">
      <c r="A62" s="4" t="s">
        <v>1294</v>
      </c>
      <c r="B62" s="4" t="s">
        <v>41</v>
      </c>
      <c r="C62" s="4" t="s">
        <v>1316</v>
      </c>
    </row>
    <row r="63" spans="1:5">
      <c r="A63" s="4" t="s">
        <v>1296</v>
      </c>
      <c r="B63" s="4" t="s">
        <v>41</v>
      </c>
      <c r="C63" s="4" t="s">
        <v>1317</v>
      </c>
    </row>
    <row r="64" spans="1:5">
      <c r="A64" s="4" t="s">
        <v>1278</v>
      </c>
      <c r="B64" s="4" t="s">
        <v>41</v>
      </c>
      <c r="C64" s="4" t="s">
        <v>52</v>
      </c>
      <c r="D64" s="5" t="n">
        <v>5031</v>
      </c>
    </row>
    <row r="65" spans="1:5">
      <c r="A65" s="4" t="s">
        <v>1318</v>
      </c>
    </row>
    <row r="66" spans="1:5">
      <c r="A66" s="3" t="s">
        <v>1277</v>
      </c>
    </row>
    <row r="67" spans="1:5">
      <c r="A67" s="4" t="s">
        <v>1292</v>
      </c>
      <c r="C67" s="4" t="s">
        <v>1319</v>
      </c>
    </row>
    <row r="68" spans="1:5">
      <c r="A68" s="4" t="s">
        <v>1294</v>
      </c>
      <c r="C68" s="4" t="s">
        <v>1306</v>
      </c>
    </row>
    <row r="69" spans="1:5">
      <c r="A69" s="4" t="s">
        <v>1296</v>
      </c>
      <c r="C69" s="4" t="s">
        <v>1320</v>
      </c>
    </row>
    <row r="70" spans="1:5">
      <c r="A70" s="4" t="s">
        <v>1308</v>
      </c>
      <c r="C70" s="4" t="s">
        <v>1321</v>
      </c>
    </row>
    <row r="71" spans="1:5">
      <c r="A71" s="4" t="s">
        <v>1278</v>
      </c>
      <c r="C71" s="6" t="s">
        <v>1322</v>
      </c>
      <c r="D71" s="5" t="n">
        <v>1</v>
      </c>
    </row>
    <row r="72" spans="1:5">
      <c r="A72" s="4" t="s">
        <v>1323</v>
      </c>
    </row>
    <row r="73" spans="1:5">
      <c r="A73" s="3" t="s">
        <v>1277</v>
      </c>
    </row>
    <row r="74" spans="1:5">
      <c r="A74" s="4" t="s">
        <v>1292</v>
      </c>
      <c r="C74" s="4" t="s">
        <v>1324</v>
      </c>
    </row>
    <row r="75" spans="1:5">
      <c r="A75" s="4" t="s">
        <v>1294</v>
      </c>
      <c r="C75" s="4" t="s">
        <v>1306</v>
      </c>
    </row>
    <row r="76" spans="1:5">
      <c r="A76" s="4" t="s">
        <v>1296</v>
      </c>
      <c r="C76" s="4" t="s">
        <v>1325</v>
      </c>
    </row>
    <row r="77" spans="1:5">
      <c r="A77" s="4" t="s">
        <v>1308</v>
      </c>
      <c r="C77" s="4" t="s">
        <v>1326</v>
      </c>
    </row>
    <row r="78" spans="1:5">
      <c r="A78" s="4" t="s">
        <v>1278</v>
      </c>
      <c r="C78" s="6" t="s">
        <v>1327</v>
      </c>
      <c r="D78" s="5" t="n">
        <v>8248</v>
      </c>
    </row>
    <row r="79" spans="1:5">
      <c r="A79" s="4" t="s">
        <v>1328</v>
      </c>
    </row>
    <row r="80" spans="1:5">
      <c r="A80" s="3" t="s">
        <v>1277</v>
      </c>
    </row>
    <row r="81" spans="1:5">
      <c r="A81" s="4" t="s">
        <v>1292</v>
      </c>
      <c r="C81" s="4" t="s">
        <v>1329</v>
      </c>
    </row>
    <row r="82" spans="1:5">
      <c r="A82" s="4" t="s">
        <v>1294</v>
      </c>
      <c r="C82" s="4" t="s">
        <v>1301</v>
      </c>
    </row>
    <row r="83" spans="1:5">
      <c r="A83" s="4" t="s">
        <v>1296</v>
      </c>
      <c r="C83" s="4" t="s">
        <v>1330</v>
      </c>
    </row>
    <row r="84" spans="1:5">
      <c r="A84" s="4" t="s">
        <v>1278</v>
      </c>
      <c r="C84" s="6" t="s">
        <v>1331</v>
      </c>
      <c r="D84" s="5" t="n">
        <v>1619</v>
      </c>
    </row>
    <row r="85" spans="1:5">
      <c r="A85" s="4" t="s">
        <v>1332</v>
      </c>
    </row>
    <row r="86" spans="1:5">
      <c r="A86" s="3" t="s">
        <v>1277</v>
      </c>
    </row>
    <row r="87" spans="1:5">
      <c r="A87" s="4" t="s">
        <v>1281</v>
      </c>
      <c r="C87" s="6" t="s">
        <v>1333</v>
      </c>
      <c r="D87" s="5" t="n">
        <v>55555</v>
      </c>
    </row>
    <row r="88" spans="1:5">
      <c r="A88" s="4" t="s">
        <v>1334</v>
      </c>
    </row>
    <row r="89" spans="1:5">
      <c r="A89" s="3" t="s">
        <v>1277</v>
      </c>
    </row>
    <row r="90" spans="1:5">
      <c r="A90" s="4" t="s">
        <v>1292</v>
      </c>
      <c r="C90" s="4" t="s">
        <v>1319</v>
      </c>
    </row>
    <row r="91" spans="1:5">
      <c r="A91" s="4" t="s">
        <v>1294</v>
      </c>
      <c r="C91" s="4" t="s">
        <v>1335</v>
      </c>
    </row>
    <row r="92" spans="1:5">
      <c r="A92" s="4" t="s">
        <v>1296</v>
      </c>
      <c r="C92" s="4" t="s">
        <v>1320</v>
      </c>
    </row>
    <row r="93" spans="1:5">
      <c r="A93" s="4" t="s">
        <v>1308</v>
      </c>
      <c r="C93" s="4" t="s">
        <v>1321</v>
      </c>
    </row>
    <row r="94" spans="1:5">
      <c r="A94" s="4" t="s">
        <v>1281</v>
      </c>
      <c r="C94" s="6" t="s">
        <v>1336</v>
      </c>
      <c r="D94" s="5" t="n">
        <v>1208</v>
      </c>
    </row>
    <row r="95" spans="1:5">
      <c r="A95" s="4" t="s">
        <v>1337</v>
      </c>
    </row>
    <row r="96" spans="1:5">
      <c r="A96" s="3" t="s">
        <v>1277</v>
      </c>
    </row>
    <row r="97" spans="1:5">
      <c r="A97" s="4" t="s">
        <v>1292</v>
      </c>
      <c r="C97" s="4" t="s">
        <v>1324</v>
      </c>
    </row>
    <row r="98" spans="1:5">
      <c r="A98" s="4" t="s">
        <v>1294</v>
      </c>
      <c r="C98" s="4" t="s">
        <v>1338</v>
      </c>
    </row>
    <row r="99" spans="1:5">
      <c r="A99" s="4" t="s">
        <v>1296</v>
      </c>
      <c r="C99" s="4" t="s">
        <v>1325</v>
      </c>
    </row>
    <row r="100" spans="1:5">
      <c r="A100" s="4" t="s">
        <v>1308</v>
      </c>
      <c r="C100" s="4" t="s">
        <v>1326</v>
      </c>
    </row>
    <row r="101" spans="1:5">
      <c r="A101" s="4" t="s">
        <v>1281</v>
      </c>
      <c r="C101" s="6" t="s">
        <v>1339</v>
      </c>
      <c r="D101" s="5" t="n">
        <v>1025</v>
      </c>
    </row>
    <row r="102" spans="1:5">
      <c r="A102" s="4" t="s">
        <v>1340</v>
      </c>
    </row>
    <row r="103" spans="1:5">
      <c r="A103" s="3" t="s">
        <v>1277</v>
      </c>
    </row>
    <row r="104" spans="1:5">
      <c r="A104" s="4" t="s">
        <v>1292</v>
      </c>
      <c r="C104" s="4" t="s">
        <v>1329</v>
      </c>
    </row>
    <row r="105" spans="1:5">
      <c r="A105" s="4" t="s">
        <v>1294</v>
      </c>
      <c r="C105" s="4" t="s">
        <v>1301</v>
      </c>
    </row>
    <row r="106" spans="1:5">
      <c r="A106" s="4" t="s">
        <v>1296</v>
      </c>
      <c r="C106" s="4" t="s">
        <v>1341</v>
      </c>
    </row>
    <row r="107" spans="1:5">
      <c r="A107" s="4" t="s">
        <v>1281</v>
      </c>
      <c r="C107" s="4" t="s">
        <v>52</v>
      </c>
      <c r="D107" s="5" t="n">
        <v>1665</v>
      </c>
    </row>
    <row r="108" spans="1:5">
      <c r="A108" s="4" t="s">
        <v>1342</v>
      </c>
    </row>
    <row r="109" spans="1:5">
      <c r="A109" s="3" t="s">
        <v>1277</v>
      </c>
    </row>
    <row r="110" spans="1:5">
      <c r="A110" s="4" t="s">
        <v>1292</v>
      </c>
      <c r="B110" s="4" t="s">
        <v>41</v>
      </c>
      <c r="C110" s="4" t="s">
        <v>1305</v>
      </c>
    </row>
    <row r="111" spans="1:5">
      <c r="A111" s="4" t="s">
        <v>1294</v>
      </c>
      <c r="B111" s="4" t="s">
        <v>41</v>
      </c>
      <c r="C111" s="4" t="s">
        <v>1343</v>
      </c>
    </row>
    <row r="112" spans="1:5">
      <c r="A112" s="4" t="s">
        <v>1296</v>
      </c>
      <c r="B112" s="4" t="s">
        <v>41</v>
      </c>
      <c r="C112" s="4" t="s">
        <v>1307</v>
      </c>
    </row>
    <row r="113" spans="1:5">
      <c r="A113" s="4" t="s">
        <v>1308</v>
      </c>
      <c r="B113" s="4" t="s">
        <v>41</v>
      </c>
      <c r="C113" s="4" t="s">
        <v>1309</v>
      </c>
    </row>
    <row r="114" spans="1:5">
      <c r="A114" s="4" t="s">
        <v>1281</v>
      </c>
      <c r="B114" s="4" t="s">
        <v>41</v>
      </c>
      <c r="C114" s="6" t="s">
        <v>1344</v>
      </c>
      <c r="D114" s="5" t="n">
        <v>30862</v>
      </c>
    </row>
    <row r="115" spans="1:5">
      <c r="A115" s="4" t="s">
        <v>1345</v>
      </c>
    </row>
    <row r="116" spans="1:5">
      <c r="A116" s="3" t="s">
        <v>1277</v>
      </c>
    </row>
    <row r="117" spans="1:5">
      <c r="A117" s="4" t="s">
        <v>1292</v>
      </c>
      <c r="C117" s="4" t="s">
        <v>1346</v>
      </c>
    </row>
    <row r="118" spans="1:5">
      <c r="A118" s="4" t="s">
        <v>1294</v>
      </c>
      <c r="C118" s="4" t="s">
        <v>1347</v>
      </c>
    </row>
    <row r="119" spans="1:5">
      <c r="A119" s="4" t="s">
        <v>1296</v>
      </c>
      <c r="C119" s="4" t="s">
        <v>1348</v>
      </c>
    </row>
    <row r="120" spans="1:5">
      <c r="A120" s="4" t="s">
        <v>1308</v>
      </c>
      <c r="C120" s="4" t="s">
        <v>1349</v>
      </c>
    </row>
    <row r="121" spans="1:5">
      <c r="A121" s="4" t="s">
        <v>1281</v>
      </c>
      <c r="C121" s="6" t="s">
        <v>1350</v>
      </c>
      <c r="D121" s="4" t="s">
        <v>52</v>
      </c>
    </row>
    <row r="122" spans="1:5">
      <c r="A122" s="4" t="s">
        <v>1340</v>
      </c>
    </row>
    <row r="123" spans="1:5">
      <c r="A123" s="3" t="s">
        <v>1277</v>
      </c>
    </row>
    <row r="124" spans="1:5">
      <c r="A124" s="4" t="s">
        <v>1292</v>
      </c>
      <c r="C124" s="4" t="s">
        <v>1351</v>
      </c>
    </row>
    <row r="125" spans="1:5">
      <c r="A125" s="4" t="s">
        <v>1294</v>
      </c>
      <c r="C125" s="4" t="s">
        <v>1352</v>
      </c>
    </row>
    <row r="126" spans="1:5">
      <c r="A126" s="4" t="s">
        <v>1296</v>
      </c>
      <c r="C126" s="4" t="s">
        <v>1353</v>
      </c>
    </row>
    <row r="127" spans="1:5">
      <c r="A127" s="4" t="s">
        <v>1281</v>
      </c>
      <c r="C127" s="6" t="s">
        <v>1354</v>
      </c>
      <c r="D127" s="6" t="s">
        <v>1355</v>
      </c>
    </row>
    <row r="128" spans="1:5"/>
    <row r="129" spans="1:5">
      <c r="A129" s="4" t="s">
        <v>41</v>
      </c>
      <c r="B129" s="4" t="s">
        <v>1356</v>
      </c>
    </row>
  </sheetData>
  <mergeCells count="3">
    <mergeCell ref="A1:B2"/>
    <mergeCell ref="A128:D128"/>
    <mergeCell ref="B129:D12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57</v>
      </c>
      <c r="C1" s="2" t="s">
        <v>1</v>
      </c>
    </row>
    <row r="2" spans="1:4">
      <c r="C2" s="2" t="s">
        <v>33</v>
      </c>
      <c r="D2" s="2" t="s">
        <v>34</v>
      </c>
    </row>
    <row r="3" spans="1:4">
      <c r="A3" s="3" t="s">
        <v>862</v>
      </c>
    </row>
    <row r="4" spans="1:4">
      <c r="A4" s="4" t="s">
        <v>1084</v>
      </c>
      <c r="C4" s="6" t="s">
        <v>586</v>
      </c>
      <c r="D4" s="6" t="s">
        <v>587</v>
      </c>
    </row>
    <row r="5" spans="1:4">
      <c r="A5" s="4" t="s">
        <v>1358</v>
      </c>
      <c r="C5" s="5" t="n">
        <v>270310</v>
      </c>
      <c r="D5" s="5" t="n">
        <v>68518</v>
      </c>
    </row>
    <row r="6" spans="1:4">
      <c r="A6" s="4" t="s">
        <v>1359</v>
      </c>
      <c r="C6" s="5" t="n">
        <v>-105408</v>
      </c>
      <c r="D6" s="5" t="n">
        <v>-48308</v>
      </c>
    </row>
    <row r="7" spans="1:4">
      <c r="A7" s="4" t="s">
        <v>1360</v>
      </c>
      <c r="C7" s="5" t="n">
        <v>-10347</v>
      </c>
      <c r="D7" s="5" t="n">
        <v>-6327</v>
      </c>
    </row>
    <row r="8" spans="1:4">
      <c r="A8" s="4" t="s">
        <v>1361</v>
      </c>
      <c r="C8" s="5" t="n">
        <v>11940</v>
      </c>
      <c r="D8" s="5" t="n">
        <v>8914</v>
      </c>
    </row>
    <row r="9" spans="1:4">
      <c r="A9" s="4" t="s">
        <v>1362</v>
      </c>
      <c r="C9" s="5" t="n">
        <v>1214</v>
      </c>
      <c r="D9" s="5" t="n">
        <v>276</v>
      </c>
    </row>
    <row r="10" spans="1:4">
      <c r="A10" s="4" t="s">
        <v>1363</v>
      </c>
      <c r="C10" s="5" t="n">
        <v>-3864</v>
      </c>
      <c r="D10" s="5" t="n">
        <v>-10743</v>
      </c>
    </row>
    <row r="11" spans="1:4">
      <c r="A11" s="4" t="s">
        <v>1364</v>
      </c>
      <c r="C11" s="5" t="n">
        <v>276020</v>
      </c>
      <c r="D11" s="5" t="n">
        <v>112175</v>
      </c>
    </row>
    <row r="12" spans="1:4">
      <c r="A12" s="4" t="s">
        <v>1282</v>
      </c>
    </row>
    <row r="13" spans="1:4">
      <c r="A13" s="3" t="s">
        <v>862</v>
      </c>
    </row>
    <row r="14" spans="1:4">
      <c r="A14" s="4" t="s">
        <v>1084</v>
      </c>
      <c r="C14" s="5" t="n">
        <v>10703</v>
      </c>
      <c r="D14" s="5" t="n">
        <v>35087</v>
      </c>
    </row>
    <row r="15" spans="1:4">
      <c r="A15" s="4" t="s">
        <v>1358</v>
      </c>
      <c r="C15" s="5" t="n">
        <v>62734</v>
      </c>
      <c r="D15" s="5" t="n">
        <v>10000</v>
      </c>
    </row>
    <row r="16" spans="1:4">
      <c r="A16" s="4" t="s">
        <v>1359</v>
      </c>
      <c r="C16" s="5" t="n">
        <v>-34062</v>
      </c>
      <c r="D16" s="5" t="n">
        <v>-34826</v>
      </c>
    </row>
    <row r="17" spans="1:4">
      <c r="A17" s="4" t="s">
        <v>1360</v>
      </c>
      <c r="C17" s="5" t="n">
        <v>-1447</v>
      </c>
      <c r="D17" s="5" t="n">
        <v>-2085</v>
      </c>
    </row>
    <row r="18" spans="1:4">
      <c r="A18" s="4" t="s">
        <v>1361</v>
      </c>
      <c r="C18" s="5" t="n">
        <v>4003</v>
      </c>
      <c r="D18" s="5" t="n">
        <v>2527</v>
      </c>
    </row>
    <row r="19" spans="1:4">
      <c r="A19" s="4" t="s">
        <v>1362</v>
      </c>
      <c r="C19" s="5" t="n">
        <v>1402</v>
      </c>
      <c r="D19" s="4" t="s">
        <v>52</v>
      </c>
    </row>
    <row r="20" spans="1:4">
      <c r="A20" s="4" t="s">
        <v>1363</v>
      </c>
      <c r="C20" s="4" t="s">
        <v>52</v>
      </c>
      <c r="D20" s="4" t="s">
        <v>52</v>
      </c>
    </row>
    <row r="21" spans="1:4">
      <c r="A21" s="4" t="s">
        <v>1364</v>
      </c>
      <c r="C21" s="5" t="n">
        <v>43333</v>
      </c>
      <c r="D21" s="5" t="n">
        <v>10703</v>
      </c>
    </row>
    <row r="22" spans="1:4">
      <c r="A22" s="4" t="s">
        <v>1283</v>
      </c>
    </row>
    <row r="23" spans="1:4">
      <c r="A23" s="3" t="s">
        <v>862</v>
      </c>
    </row>
    <row r="24" spans="1:4">
      <c r="A24" s="4" t="s">
        <v>1084</v>
      </c>
      <c r="B24" s="4" t="s">
        <v>41</v>
      </c>
      <c r="C24" s="5" t="n">
        <v>46098</v>
      </c>
      <c r="D24" s="5" t="n">
        <v>57099</v>
      </c>
    </row>
    <row r="25" spans="1:4">
      <c r="A25" s="4" t="s">
        <v>1358</v>
      </c>
      <c r="B25" s="4" t="s">
        <v>41</v>
      </c>
      <c r="C25" s="5" t="n">
        <v>13904</v>
      </c>
      <c r="D25" s="5" t="n">
        <v>1607</v>
      </c>
    </row>
    <row r="26" spans="1:4">
      <c r="A26" s="4" t="s">
        <v>1359</v>
      </c>
      <c r="B26" s="4" t="s">
        <v>41</v>
      </c>
      <c r="C26" s="5" t="n">
        <v>-27622</v>
      </c>
      <c r="D26" s="5" t="n">
        <v>-13131</v>
      </c>
    </row>
    <row r="27" spans="1:4">
      <c r="A27" s="4" t="s">
        <v>1360</v>
      </c>
      <c r="B27" s="4" t="s">
        <v>41</v>
      </c>
      <c r="C27" s="5" t="n">
        <v>-4706</v>
      </c>
      <c r="D27" s="5" t="n">
        <v>-3954</v>
      </c>
    </row>
    <row r="28" spans="1:4">
      <c r="A28" s="4" t="s">
        <v>1361</v>
      </c>
      <c r="B28" s="4" t="s">
        <v>41</v>
      </c>
      <c r="C28" s="5" t="n">
        <v>2603</v>
      </c>
      <c r="D28" s="5" t="n">
        <v>4477</v>
      </c>
    </row>
    <row r="29" spans="1:4">
      <c r="A29" s="4" t="s">
        <v>1362</v>
      </c>
      <c r="B29" s="4" t="s">
        <v>41</v>
      </c>
      <c r="C29" s="4" t="s">
        <v>52</v>
      </c>
      <c r="D29" s="4" t="s">
        <v>52</v>
      </c>
    </row>
    <row r="30" spans="1:4">
      <c r="A30" s="4" t="s">
        <v>1363</v>
      </c>
      <c r="B30" s="4" t="s">
        <v>41</v>
      </c>
      <c r="C30" s="4" t="s">
        <v>52</v>
      </c>
      <c r="D30" s="4" t="s">
        <v>52</v>
      </c>
    </row>
    <row r="31" spans="1:4">
      <c r="A31" s="4" t="s">
        <v>1364</v>
      </c>
      <c r="B31" s="4" t="s">
        <v>41</v>
      </c>
      <c r="C31" s="5" t="n">
        <v>30277</v>
      </c>
      <c r="D31" s="5" t="n">
        <v>46098</v>
      </c>
    </row>
    <row r="32" spans="1:4">
      <c r="A32" s="4" t="s">
        <v>1284</v>
      </c>
    </row>
    <row r="33" spans="1:4">
      <c r="A33" s="3" t="s">
        <v>862</v>
      </c>
    </row>
    <row r="34" spans="1:4">
      <c r="A34" s="4" t="s">
        <v>1084</v>
      </c>
      <c r="C34" s="5" t="n">
        <v>15782</v>
      </c>
      <c r="D34" s="4" t="s">
        <v>52</v>
      </c>
    </row>
    <row r="35" spans="1:4">
      <c r="A35" s="4" t="s">
        <v>1358</v>
      </c>
      <c r="C35" s="5" t="n">
        <v>16250</v>
      </c>
      <c r="D35" s="5" t="n">
        <v>15000</v>
      </c>
    </row>
    <row r="36" spans="1:4">
      <c r="A36" s="4" t="s">
        <v>1359</v>
      </c>
      <c r="C36" s="5" t="n">
        <v>-31523</v>
      </c>
      <c r="D36" s="4" t="s">
        <v>52</v>
      </c>
    </row>
    <row r="37" spans="1:4">
      <c r="A37" s="4" t="s">
        <v>1360</v>
      </c>
      <c r="C37" s="5" t="n">
        <v>-1893</v>
      </c>
      <c r="D37" s="5" t="n">
        <v>-106</v>
      </c>
    </row>
    <row r="38" spans="1:4">
      <c r="A38" s="4" t="s">
        <v>1361</v>
      </c>
      <c r="C38" s="5" t="n">
        <v>1384</v>
      </c>
      <c r="D38" s="5" t="n">
        <v>888</v>
      </c>
    </row>
    <row r="39" spans="1:4">
      <c r="A39" s="4" t="s">
        <v>1362</v>
      </c>
      <c r="C39" s="4" t="s">
        <v>52</v>
      </c>
      <c r="D39" s="4" t="s">
        <v>52</v>
      </c>
    </row>
    <row r="40" spans="1:4">
      <c r="A40" s="4" t="s">
        <v>1363</v>
      </c>
      <c r="C40" s="4" t="s">
        <v>52</v>
      </c>
      <c r="D40" s="4" t="s">
        <v>52</v>
      </c>
    </row>
    <row r="41" spans="1:4">
      <c r="A41" s="4" t="s">
        <v>1364</v>
      </c>
      <c r="C41" s="4" t="s">
        <v>52</v>
      </c>
      <c r="D41" s="5" t="n">
        <v>15782</v>
      </c>
    </row>
    <row r="42" spans="1:4">
      <c r="A42" s="4" t="s">
        <v>1285</v>
      </c>
    </row>
    <row r="43" spans="1:4">
      <c r="A43" s="3" t="s">
        <v>862</v>
      </c>
    </row>
    <row r="44" spans="1:4">
      <c r="A44" s="4" t="s">
        <v>1084</v>
      </c>
      <c r="C44" s="5" t="n">
        <v>5031</v>
      </c>
      <c r="D44" s="4" t="s">
        <v>52</v>
      </c>
    </row>
    <row r="45" spans="1:4">
      <c r="A45" s="4" t="s">
        <v>1358</v>
      </c>
      <c r="C45" s="4" t="s">
        <v>52</v>
      </c>
      <c r="D45" s="5" t="n">
        <v>4661</v>
      </c>
    </row>
    <row r="46" spans="1:4">
      <c r="A46" s="4" t="s">
        <v>1359</v>
      </c>
      <c r="C46" s="5" t="n">
        <v>-4703</v>
      </c>
      <c r="D46" s="4" t="s">
        <v>52</v>
      </c>
    </row>
    <row r="47" spans="1:4">
      <c r="A47" s="4" t="s">
        <v>1360</v>
      </c>
      <c r="C47" s="5" t="n">
        <v>-83</v>
      </c>
      <c r="D47" s="4" t="s">
        <v>52</v>
      </c>
    </row>
    <row r="48" spans="1:4">
      <c r="A48" s="4" t="s">
        <v>1361</v>
      </c>
      <c r="C48" s="5" t="n">
        <v>18</v>
      </c>
      <c r="D48" s="5" t="n">
        <v>94</v>
      </c>
    </row>
    <row r="49" spans="1:4">
      <c r="A49" s="4" t="s">
        <v>1362</v>
      </c>
      <c r="C49" s="5" t="n">
        <v>-263</v>
      </c>
      <c r="D49" s="5" t="n">
        <v>276</v>
      </c>
    </row>
    <row r="50" spans="1:4">
      <c r="A50" s="4" t="s">
        <v>1363</v>
      </c>
      <c r="C50" s="4" t="s">
        <v>52</v>
      </c>
      <c r="D50" s="4" t="s">
        <v>52</v>
      </c>
    </row>
    <row r="51" spans="1:4">
      <c r="A51" s="4" t="s">
        <v>1364</v>
      </c>
      <c r="C51" s="4" t="s">
        <v>52</v>
      </c>
      <c r="D51" s="5" t="n">
        <v>5031</v>
      </c>
    </row>
    <row r="52" spans="1:4">
      <c r="A52" s="4" t="s">
        <v>1286</v>
      </c>
    </row>
    <row r="53" spans="1:4">
      <c r="A53" s="3" t="s">
        <v>862</v>
      </c>
    </row>
    <row r="54" spans="1:4">
      <c r="A54" s="4" t="s">
        <v>1084</v>
      </c>
      <c r="C54" s="5" t="n">
        <v>1209</v>
      </c>
      <c r="D54" s="5" t="n">
        <v>114</v>
      </c>
    </row>
    <row r="55" spans="1:4">
      <c r="A55" s="4" t="s">
        <v>1358</v>
      </c>
      <c r="C55" s="5" t="n">
        <v>4700</v>
      </c>
      <c r="D55" s="5" t="n">
        <v>1201</v>
      </c>
    </row>
    <row r="56" spans="1:4">
      <c r="A56" s="4" t="s">
        <v>1359</v>
      </c>
      <c r="C56" s="4" t="s">
        <v>52</v>
      </c>
      <c r="D56" s="5" t="n">
        <v>-109</v>
      </c>
    </row>
    <row r="57" spans="1:4">
      <c r="A57" s="4" t="s">
        <v>1360</v>
      </c>
      <c r="C57" s="5" t="n">
        <v>-404</v>
      </c>
      <c r="D57" s="5" t="n">
        <v>-5</v>
      </c>
    </row>
    <row r="58" spans="1:4">
      <c r="A58" s="4" t="s">
        <v>1361</v>
      </c>
      <c r="C58" s="5" t="n">
        <v>461</v>
      </c>
      <c r="D58" s="5" t="n">
        <v>8</v>
      </c>
    </row>
    <row r="59" spans="1:4">
      <c r="A59" s="4" t="s">
        <v>1362</v>
      </c>
      <c r="C59" s="5" t="n">
        <v>75</v>
      </c>
      <c r="D59" s="4" t="s">
        <v>52</v>
      </c>
    </row>
    <row r="60" spans="1:4">
      <c r="A60" s="4" t="s">
        <v>1363</v>
      </c>
      <c r="C60" s="4" t="s">
        <v>52</v>
      </c>
      <c r="D60" s="4" t="s">
        <v>52</v>
      </c>
    </row>
    <row r="61" spans="1:4">
      <c r="A61" s="4" t="s">
        <v>1364</v>
      </c>
      <c r="C61" s="5" t="n">
        <v>6041</v>
      </c>
      <c r="D61" s="5" t="n">
        <v>1209</v>
      </c>
    </row>
    <row r="62" spans="1:4">
      <c r="A62" s="4" t="s">
        <v>1287</v>
      </c>
    </row>
    <row r="63" spans="1:4">
      <c r="A63" s="3" t="s">
        <v>862</v>
      </c>
    </row>
    <row r="64" spans="1:4">
      <c r="A64" s="4" t="s">
        <v>1084</v>
      </c>
      <c r="C64" s="5" t="n">
        <v>9273</v>
      </c>
      <c r="D64" s="5" t="n">
        <v>1772</v>
      </c>
    </row>
    <row r="65" spans="1:4">
      <c r="A65" s="4" t="s">
        <v>1358</v>
      </c>
      <c r="C65" s="5" t="n">
        <v>32557</v>
      </c>
      <c r="D65" s="5" t="n">
        <v>7000</v>
      </c>
    </row>
    <row r="66" spans="1:4">
      <c r="A66" s="4" t="s">
        <v>1359</v>
      </c>
      <c r="C66" s="5" t="n">
        <v>-7498</v>
      </c>
      <c r="D66" s="5" t="n">
        <v>-242</v>
      </c>
    </row>
    <row r="67" spans="1:4">
      <c r="A67" s="4" t="s">
        <v>1360</v>
      </c>
      <c r="C67" s="5" t="n">
        <v>-1814</v>
      </c>
      <c r="D67" s="5" t="n">
        <v>-177</v>
      </c>
    </row>
    <row r="68" spans="1:4">
      <c r="A68" s="4" t="s">
        <v>1361</v>
      </c>
      <c r="C68" s="5" t="n">
        <v>1994</v>
      </c>
      <c r="D68" s="5" t="n">
        <v>920</v>
      </c>
    </row>
    <row r="69" spans="1:4">
      <c r="A69" s="4" t="s">
        <v>1362</v>
      </c>
      <c r="C69" s="4" t="s">
        <v>52</v>
      </c>
      <c r="D69" s="4" t="s">
        <v>52</v>
      </c>
    </row>
    <row r="70" spans="1:4">
      <c r="A70" s="4" t="s">
        <v>1363</v>
      </c>
      <c r="C70" s="4" t="s">
        <v>52</v>
      </c>
      <c r="D70" s="4" t="s">
        <v>52</v>
      </c>
    </row>
    <row r="71" spans="1:4">
      <c r="A71" s="4" t="s">
        <v>1364</v>
      </c>
      <c r="C71" s="5" t="n">
        <v>34512</v>
      </c>
      <c r="D71" s="5" t="n">
        <v>9273</v>
      </c>
    </row>
    <row r="72" spans="1:4">
      <c r="A72" s="4" t="s">
        <v>1365</v>
      </c>
    </row>
    <row r="73" spans="1:4">
      <c r="A73" s="3" t="s">
        <v>862</v>
      </c>
    </row>
    <row r="74" spans="1:4">
      <c r="A74" s="4" t="s">
        <v>1084</v>
      </c>
      <c r="C74" s="5" t="n">
        <v>3284</v>
      </c>
      <c r="D74" s="5" t="n">
        <v>5773</v>
      </c>
    </row>
    <row r="75" spans="1:4">
      <c r="A75" s="4" t="s">
        <v>1358</v>
      </c>
      <c r="C75" s="4" t="s">
        <v>52</v>
      </c>
      <c r="D75" s="4" t="s">
        <v>52</v>
      </c>
    </row>
    <row r="76" spans="1:4">
      <c r="A76" s="4" t="s">
        <v>1359</v>
      </c>
      <c r="C76" s="4" t="s">
        <v>52</v>
      </c>
      <c r="D76" s="4" t="s">
        <v>52</v>
      </c>
    </row>
    <row r="77" spans="1:4">
      <c r="A77" s="4" t="s">
        <v>1360</v>
      </c>
      <c r="C77" s="4" t="s">
        <v>52</v>
      </c>
      <c r="D77" s="4" t="s">
        <v>52</v>
      </c>
    </row>
    <row r="78" spans="1:4">
      <c r="A78" s="4" t="s">
        <v>1361</v>
      </c>
      <c r="C78" s="4" t="s">
        <v>52</v>
      </c>
      <c r="D78" s="4" t="s">
        <v>52</v>
      </c>
    </row>
    <row r="79" spans="1:4">
      <c r="A79" s="4" t="s">
        <v>1362</v>
      </c>
      <c r="C79" s="4" t="s">
        <v>52</v>
      </c>
      <c r="D79" s="4" t="s">
        <v>52</v>
      </c>
    </row>
    <row r="80" spans="1:4">
      <c r="A80" s="4" t="s">
        <v>1363</v>
      </c>
      <c r="C80" s="5" t="n">
        <v>-1608</v>
      </c>
      <c r="D80" s="5" t="n">
        <v>-2489</v>
      </c>
    </row>
    <row r="81" spans="1:4">
      <c r="A81" s="4" t="s">
        <v>1364</v>
      </c>
      <c r="C81" s="5" t="n">
        <v>1676</v>
      </c>
      <c r="D81" s="5" t="n">
        <v>3284</v>
      </c>
    </row>
    <row r="82" spans="1:4">
      <c r="A82" s="4" t="s">
        <v>1289</v>
      </c>
    </row>
    <row r="83" spans="1:4">
      <c r="A83" s="3" t="s">
        <v>862</v>
      </c>
    </row>
    <row r="84" spans="1:4">
      <c r="A84" s="4" t="s">
        <v>1084</v>
      </c>
      <c r="C84" s="5" t="n">
        <v>20795</v>
      </c>
      <c r="D84" s="4" t="s">
        <v>52</v>
      </c>
    </row>
    <row r="85" spans="1:4">
      <c r="A85" s="4" t="s">
        <v>1358</v>
      </c>
      <c r="C85" s="4" t="s">
        <v>52</v>
      </c>
      <c r="D85" s="5" t="n">
        <v>29049</v>
      </c>
    </row>
    <row r="86" spans="1:4">
      <c r="A86" s="4" t="s">
        <v>1359</v>
      </c>
      <c r="C86" s="4" t="s">
        <v>52</v>
      </c>
      <c r="D86" s="4" t="s">
        <v>52</v>
      </c>
    </row>
    <row r="87" spans="1:4">
      <c r="A87" s="4" t="s">
        <v>1360</v>
      </c>
      <c r="C87" s="4" t="s">
        <v>52</v>
      </c>
      <c r="D87" s="4" t="s">
        <v>52</v>
      </c>
    </row>
    <row r="88" spans="1:4">
      <c r="A88" s="4" t="s">
        <v>1361</v>
      </c>
      <c r="C88" s="4" t="s">
        <v>52</v>
      </c>
      <c r="D88" s="4" t="s">
        <v>52</v>
      </c>
    </row>
    <row r="89" spans="1:4">
      <c r="A89" s="4" t="s">
        <v>1362</v>
      </c>
      <c r="C89" s="4" t="s">
        <v>52</v>
      </c>
      <c r="D89" s="4" t="s">
        <v>52</v>
      </c>
    </row>
    <row r="90" spans="1:4">
      <c r="A90" s="4" t="s">
        <v>1363</v>
      </c>
      <c r="C90" s="5" t="n">
        <v>-2256</v>
      </c>
      <c r="D90" s="5" t="n">
        <v>-8254</v>
      </c>
    </row>
    <row r="91" spans="1:4">
      <c r="A91" s="4" t="s">
        <v>1364</v>
      </c>
      <c r="C91" s="5" t="n">
        <v>18539</v>
      </c>
      <c r="D91" s="5" t="n">
        <v>20795</v>
      </c>
    </row>
    <row r="92" spans="1:4">
      <c r="A92" s="4" t="s">
        <v>1288</v>
      </c>
    </row>
    <row r="93" spans="1:4">
      <c r="A93" s="3" t="s">
        <v>862</v>
      </c>
    </row>
    <row r="94" spans="1:4">
      <c r="A94" s="4" t="s">
        <v>1084</v>
      </c>
      <c r="C94" s="4" t="s">
        <v>52</v>
      </c>
    </row>
    <row r="95" spans="1:4">
      <c r="A95" s="4" t="s">
        <v>1358</v>
      </c>
      <c r="C95" s="5" t="n">
        <v>140165</v>
      </c>
    </row>
    <row r="96" spans="1:4">
      <c r="A96" s="4" t="s">
        <v>1359</v>
      </c>
      <c r="C96" s="4" t="s">
        <v>52</v>
      </c>
    </row>
    <row r="97" spans="1:4">
      <c r="A97" s="4" t="s">
        <v>1360</v>
      </c>
      <c r="C97" s="4" t="s">
        <v>52</v>
      </c>
    </row>
    <row r="98" spans="1:4">
      <c r="A98" s="4" t="s">
        <v>1361</v>
      </c>
      <c r="C98" s="5" t="n">
        <v>1477</v>
      </c>
    </row>
    <row r="99" spans="1:4">
      <c r="A99" s="4" t="s">
        <v>1362</v>
      </c>
      <c r="C99" s="4" t="s">
        <v>52</v>
      </c>
    </row>
    <row r="100" spans="1:4">
      <c r="A100" s="4" t="s">
        <v>1363</v>
      </c>
      <c r="C100" s="4" t="s">
        <v>52</v>
      </c>
    </row>
    <row r="101" spans="1:4">
      <c r="A101" s="4" t="s">
        <v>1364</v>
      </c>
      <c r="C101" s="6" t="s">
        <v>1350</v>
      </c>
      <c r="D101" s="4" t="s">
        <v>52</v>
      </c>
    </row>
    <row r="102" spans="1:4"/>
    <row r="103" spans="1:4">
      <c r="A103" s="4" t="s">
        <v>41</v>
      </c>
      <c r="B103" s="4" t="s">
        <v>1356</v>
      </c>
    </row>
  </sheetData>
  <mergeCells count="4">
    <mergeCell ref="A1:B2"/>
    <mergeCell ref="C1:D1"/>
    <mergeCell ref="A102:C102"/>
    <mergeCell ref="B103:C10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366</v>
      </c>
      <c r="B1" s="2" t="s">
        <v>33</v>
      </c>
      <c r="C1" s="2" t="s">
        <v>34</v>
      </c>
    </row>
    <row r="2" spans="1:3">
      <c r="A2" s="3" t="s">
        <v>846</v>
      </c>
    </row>
    <row r="3" spans="1:3">
      <c r="A3" s="4" t="s">
        <v>1367</v>
      </c>
      <c r="B3" s="6" t="s">
        <v>1368</v>
      </c>
      <c r="C3" s="6" t="s">
        <v>1369</v>
      </c>
    </row>
    <row r="4" spans="1:3">
      <c r="A4" s="4" t="s">
        <v>44</v>
      </c>
      <c r="B4" s="5" t="n">
        <v>5942</v>
      </c>
      <c r="C4" s="5" t="n">
        <v>2401</v>
      </c>
    </row>
    <row r="5" spans="1:3">
      <c r="A5" s="4" t="s">
        <v>1370</v>
      </c>
      <c r="B5" s="5" t="n">
        <v>2103</v>
      </c>
      <c r="C5" s="4" t="s">
        <v>52</v>
      </c>
    </row>
    <row r="6" spans="1:3">
      <c r="A6" s="4" t="s">
        <v>1371</v>
      </c>
      <c r="B6" s="5" t="n">
        <v>11125</v>
      </c>
      <c r="C6" s="5" t="n">
        <v>6162</v>
      </c>
    </row>
    <row r="7" spans="1:3">
      <c r="A7" s="4" t="s">
        <v>1372</v>
      </c>
      <c r="B7" s="5" t="n">
        <v>364</v>
      </c>
      <c r="C7" s="5" t="n">
        <v>635</v>
      </c>
    </row>
    <row r="8" spans="1:3">
      <c r="A8" s="4" t="s">
        <v>1373</v>
      </c>
      <c r="B8" s="5" t="n">
        <v>668</v>
      </c>
      <c r="C8" s="5" t="n">
        <v>624</v>
      </c>
    </row>
    <row r="9" spans="1:3">
      <c r="A9" s="4" t="s">
        <v>1374</v>
      </c>
      <c r="B9" s="5" t="n">
        <v>170</v>
      </c>
      <c r="C9" s="5" t="n">
        <v>170</v>
      </c>
    </row>
    <row r="10" spans="1:3">
      <c r="A10" s="4" t="s">
        <v>1375</v>
      </c>
      <c r="B10" s="5" t="n">
        <v>1794</v>
      </c>
      <c r="C10" s="5" t="n">
        <v>2918</v>
      </c>
    </row>
    <row r="11" spans="1:3">
      <c r="A11" s="4" t="s">
        <v>56</v>
      </c>
      <c r="B11" s="5" t="n">
        <v>65608</v>
      </c>
      <c r="C11" s="5" t="n">
        <v>71368</v>
      </c>
    </row>
    <row r="12" spans="1:3">
      <c r="A12" s="3" t="s">
        <v>846</v>
      </c>
    </row>
    <row r="13" spans="1:3">
      <c r="A13" s="4" t="s">
        <v>44</v>
      </c>
      <c r="B13" s="5" t="n">
        <v>13386</v>
      </c>
      <c r="C13" s="5" t="n">
        <v>2308</v>
      </c>
    </row>
    <row r="14" spans="1:3">
      <c r="A14" s="4" t="s">
        <v>1376</v>
      </c>
      <c r="B14" s="5" t="n">
        <v>548</v>
      </c>
      <c r="C14" s="4" t="s">
        <v>52</v>
      </c>
    </row>
    <row r="15" spans="1:3">
      <c r="A15" s="4" t="s">
        <v>1371</v>
      </c>
      <c r="B15" s="5" t="n">
        <v>3574</v>
      </c>
      <c r="C15" s="4" t="s">
        <v>52</v>
      </c>
    </row>
    <row r="16" spans="1:3">
      <c r="A16" s="4" t="s">
        <v>1377</v>
      </c>
      <c r="B16" s="5" t="n">
        <v>1733</v>
      </c>
      <c r="C16" s="4" t="s">
        <v>52</v>
      </c>
    </row>
    <row r="17" spans="1:3">
      <c r="A17" s="4" t="s">
        <v>1378</v>
      </c>
      <c r="B17" s="5" t="n">
        <v>499</v>
      </c>
      <c r="C17" s="4" t="s">
        <v>52</v>
      </c>
    </row>
    <row r="18" spans="1:3">
      <c r="A18" s="4" t="s">
        <v>1379</v>
      </c>
      <c r="B18" s="5" t="n">
        <v>1633</v>
      </c>
      <c r="C18" s="5" t="n">
        <v>1397</v>
      </c>
    </row>
    <row r="19" spans="1:3">
      <c r="A19" s="4" t="s">
        <v>1380</v>
      </c>
      <c r="B19" s="5" t="n">
        <v>11493</v>
      </c>
      <c r="C19" s="5" t="n">
        <v>13883</v>
      </c>
    </row>
    <row r="20" spans="1:3">
      <c r="A20" s="4" t="s">
        <v>132</v>
      </c>
      <c r="B20" s="5" t="n">
        <v>32866</v>
      </c>
      <c r="C20" s="5" t="n">
        <v>17588</v>
      </c>
    </row>
    <row r="21" spans="1:3">
      <c r="A21" s="4" t="s">
        <v>909</v>
      </c>
      <c r="B21" s="6" t="s">
        <v>1381</v>
      </c>
      <c r="C21" s="6" t="s">
        <v>138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83</v>
      </c>
      <c r="B1" s="2" t="s">
        <v>1</v>
      </c>
    </row>
    <row r="2" spans="1:3">
      <c r="B2" s="2" t="s">
        <v>33</v>
      </c>
      <c r="C2" s="2" t="s">
        <v>34</v>
      </c>
    </row>
    <row r="3" spans="1:3">
      <c r="A3" s="3" t="s">
        <v>251</v>
      </c>
    </row>
    <row r="4" spans="1:3">
      <c r="A4" s="4" t="s">
        <v>1384</v>
      </c>
      <c r="B4" s="6" t="s">
        <v>1382</v>
      </c>
      <c r="C4" s="6" t="s">
        <v>1385</v>
      </c>
    </row>
    <row r="5" spans="1:3">
      <c r="A5" s="4" t="s">
        <v>1386</v>
      </c>
      <c r="B5" s="5" t="n">
        <v>-15016</v>
      </c>
      <c r="C5" s="5" t="n">
        <v>-4820</v>
      </c>
    </row>
    <row r="6" spans="1:3">
      <c r="A6" s="4" t="s">
        <v>1387</v>
      </c>
      <c r="B6" s="5" t="n">
        <v>-7543</v>
      </c>
      <c r="C6" s="5" t="n">
        <v>2182</v>
      </c>
    </row>
    <row r="7" spans="1:3">
      <c r="A7" s="4" t="s">
        <v>1370</v>
      </c>
      <c r="B7" s="5" t="n">
        <v>1555</v>
      </c>
    </row>
    <row r="8" spans="1:3">
      <c r="A8" s="4" t="s">
        <v>1388</v>
      </c>
      <c r="B8" s="5" t="n">
        <v>1389</v>
      </c>
      <c r="C8" s="5" t="n">
        <v>-2043</v>
      </c>
    </row>
    <row r="9" spans="1:3">
      <c r="A9" s="4" t="s">
        <v>1372</v>
      </c>
      <c r="B9" s="5" t="n">
        <v>-271</v>
      </c>
      <c r="C9" s="5" t="n">
        <v>-192</v>
      </c>
    </row>
    <row r="10" spans="1:3">
      <c r="A10" s="4" t="s">
        <v>1377</v>
      </c>
      <c r="B10" s="5" t="n">
        <v>-1733</v>
      </c>
    </row>
    <row r="11" spans="1:3">
      <c r="A11" s="4" t="s">
        <v>1378</v>
      </c>
      <c r="B11" s="5" t="n">
        <v>-499</v>
      </c>
    </row>
    <row r="12" spans="1:3">
      <c r="A12" s="4" t="s">
        <v>178</v>
      </c>
      <c r="B12" s="5" t="n">
        <v>44</v>
      </c>
      <c r="C12" s="5" t="n">
        <v>176</v>
      </c>
    </row>
    <row r="13" spans="1:3">
      <c r="A13" s="4" t="s">
        <v>1389</v>
      </c>
      <c r="B13" s="5" t="n">
        <v>-1124</v>
      </c>
      <c r="C13" s="5" t="n">
        <v>2918</v>
      </c>
    </row>
    <row r="14" spans="1:3">
      <c r="A14" s="4" t="s">
        <v>1390</v>
      </c>
      <c r="B14" s="5" t="n">
        <v>2154</v>
      </c>
      <c r="C14" s="5" t="n">
        <v>-35</v>
      </c>
    </row>
    <row r="15" spans="1:3">
      <c r="A15" s="4" t="s">
        <v>1391</v>
      </c>
      <c r="B15" s="5" t="n">
        <v>32736</v>
      </c>
    </row>
    <row r="16" spans="1:3">
      <c r="A16" s="4" t="s">
        <v>1110</v>
      </c>
      <c r="B16" s="5" t="n">
        <v>6</v>
      </c>
    </row>
    <row r="17" spans="1:3">
      <c r="A17" s="4" t="s">
        <v>1384</v>
      </c>
      <c r="B17" s="6" t="s">
        <v>1381</v>
      </c>
      <c r="C17" s="6" t="s">
        <v>138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2"/>
  </cols>
  <sheetData>
    <row r="1" spans="1:2">
      <c r="A1" s="1" t="s">
        <v>1392</v>
      </c>
      <c r="B1" s="2" t="s">
        <v>605</v>
      </c>
    </row>
    <row r="2" spans="1:2">
      <c r="A2" s="3" t="s">
        <v>817</v>
      </c>
    </row>
    <row r="3" spans="1:2">
      <c r="A3" s="4" t="s">
        <v>132</v>
      </c>
      <c r="B3" s="6" t="s">
        <v>1393</v>
      </c>
    </row>
    <row r="4" spans="1:2">
      <c r="A4" s="4" t="s">
        <v>822</v>
      </c>
    </row>
    <row r="5" spans="1:2">
      <c r="A5" s="3" t="s">
        <v>817</v>
      </c>
    </row>
    <row r="6" spans="1:2">
      <c r="A6" s="4" t="s">
        <v>132</v>
      </c>
      <c r="B6" s="5" t="n">
        <v>20721</v>
      </c>
    </row>
    <row r="7" spans="1:2">
      <c r="A7" s="4" t="s">
        <v>1394</v>
      </c>
    </row>
    <row r="8" spans="1:2">
      <c r="A8" s="3" t="s">
        <v>817</v>
      </c>
    </row>
    <row r="9" spans="1:2">
      <c r="A9" s="4" t="s">
        <v>132</v>
      </c>
      <c r="B9" s="5" t="n">
        <v>1973</v>
      </c>
    </row>
    <row r="10" spans="1:2">
      <c r="A10" s="4" t="s">
        <v>1395</v>
      </c>
    </row>
    <row r="11" spans="1:2">
      <c r="A11" s="3" t="s">
        <v>817</v>
      </c>
    </row>
    <row r="12" spans="1:2">
      <c r="A12" s="4" t="s">
        <v>132</v>
      </c>
      <c r="B12" s="5" t="n">
        <v>1935</v>
      </c>
    </row>
    <row r="13" spans="1:2">
      <c r="A13" s="4" t="s">
        <v>1396</v>
      </c>
    </row>
    <row r="14" spans="1:2">
      <c r="A14" s="3" t="s">
        <v>817</v>
      </c>
    </row>
    <row r="15" spans="1:2">
      <c r="A15" s="4" t="s">
        <v>132</v>
      </c>
      <c r="B15" s="5" t="n">
        <v>2370</v>
      </c>
    </row>
    <row r="16" spans="1:2">
      <c r="A16" s="4" t="s">
        <v>1397</v>
      </c>
    </row>
    <row r="17" spans="1:2">
      <c r="A17" s="3" t="s">
        <v>817</v>
      </c>
    </row>
    <row r="18" spans="1:2">
      <c r="A18" s="4" t="s">
        <v>132</v>
      </c>
      <c r="B18" s="6" t="s">
        <v>139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99</v>
      </c>
      <c r="C1" s="2" t="s">
        <v>1</v>
      </c>
    </row>
    <row r="2" spans="1:5">
      <c r="C2" s="2" t="s">
        <v>33</v>
      </c>
      <c r="D2" s="2" t="s">
        <v>34</v>
      </c>
      <c r="E2" s="2" t="s">
        <v>81</v>
      </c>
    </row>
    <row r="3" spans="1:5">
      <c r="A3" s="3" t="s">
        <v>251</v>
      </c>
    </row>
    <row r="4" spans="1:5">
      <c r="A4" s="4" t="s">
        <v>1400</v>
      </c>
      <c r="C4" s="6" t="s">
        <v>1401</v>
      </c>
      <c r="D4" s="6" t="s">
        <v>1402</v>
      </c>
      <c r="E4" s="6" t="s">
        <v>1403</v>
      </c>
    </row>
    <row r="5" spans="1:5">
      <c r="A5" s="4" t="s">
        <v>1404</v>
      </c>
      <c r="C5" s="4" t="s">
        <v>1405</v>
      </c>
      <c r="D5" s="4" t="s">
        <v>1405</v>
      </c>
      <c r="E5" s="4" t="s">
        <v>1405</v>
      </c>
    </row>
    <row r="6" spans="1:5">
      <c r="A6" s="4" t="s">
        <v>1406</v>
      </c>
      <c r="C6" s="6" t="s">
        <v>1407</v>
      </c>
      <c r="D6" s="6" t="s">
        <v>1408</v>
      </c>
      <c r="E6" s="6" t="s">
        <v>1409</v>
      </c>
    </row>
    <row r="7" spans="1:5">
      <c r="A7" s="4" t="s">
        <v>1410</v>
      </c>
      <c r="C7" s="5" t="n">
        <v>4988</v>
      </c>
      <c r="D7" s="5" t="n">
        <v>-1504</v>
      </c>
      <c r="E7" s="5" t="n">
        <v>-174</v>
      </c>
    </row>
    <row r="8" spans="1:5">
      <c r="A8" s="4" t="s">
        <v>1411</v>
      </c>
      <c r="C8" s="5" t="n">
        <v>-2331</v>
      </c>
      <c r="D8" s="5" t="n">
        <v>-2025</v>
      </c>
      <c r="E8" s="5" t="n">
        <v>-1524</v>
      </c>
    </row>
    <row r="9" spans="1:5">
      <c r="A9" s="4" t="s">
        <v>174</v>
      </c>
      <c r="C9" s="5" t="n">
        <v>-208</v>
      </c>
    </row>
    <row r="10" spans="1:5">
      <c r="A10" s="4" t="s">
        <v>1412</v>
      </c>
      <c r="C10" s="5" t="n">
        <v>-135</v>
      </c>
      <c r="D10" s="5" t="n">
        <v>-709</v>
      </c>
      <c r="E10" s="5" t="n">
        <v>-61</v>
      </c>
    </row>
    <row r="11" spans="1:5">
      <c r="A11" s="4" t="s">
        <v>1413</v>
      </c>
      <c r="C11" s="4" t="s">
        <v>52</v>
      </c>
      <c r="D11" s="5" t="n">
        <v>-378</v>
      </c>
      <c r="E11" s="4" t="s">
        <v>52</v>
      </c>
    </row>
    <row r="12" spans="1:5">
      <c r="A12" s="4" t="s">
        <v>1414</v>
      </c>
      <c r="B12" s="4" t="s">
        <v>41</v>
      </c>
      <c r="C12" s="5" t="n">
        <v>19121</v>
      </c>
      <c r="D12" s="5" t="n">
        <v>10320</v>
      </c>
      <c r="E12" s="5" t="n">
        <v>3931</v>
      </c>
    </row>
    <row r="13" spans="1:5">
      <c r="A13" s="4" t="s">
        <v>1415</v>
      </c>
      <c r="C13" s="5" t="n">
        <v>4778</v>
      </c>
    </row>
    <row r="14" spans="1:5">
      <c r="A14" s="4" t="s">
        <v>1416</v>
      </c>
      <c r="C14" s="5" t="n">
        <v>-365</v>
      </c>
      <c r="D14" s="5" t="n">
        <v>-345</v>
      </c>
      <c r="E14" s="5" t="n">
        <v>-413</v>
      </c>
    </row>
    <row r="15" spans="1:5">
      <c r="A15" s="4" t="s">
        <v>1417</v>
      </c>
      <c r="C15" s="5" t="n">
        <v>-25919</v>
      </c>
      <c r="D15" s="5" t="n">
        <v>-5949</v>
      </c>
      <c r="E15" s="5" t="n">
        <v>-1451</v>
      </c>
    </row>
    <row r="16" spans="1:5">
      <c r="A16" s="4" t="s">
        <v>841</v>
      </c>
      <c r="C16" s="5" t="n">
        <v>-4875</v>
      </c>
      <c r="D16" s="5" t="n">
        <v>-4135</v>
      </c>
      <c r="E16" s="5" t="n">
        <v>-15998</v>
      </c>
    </row>
    <row r="17" spans="1:5">
      <c r="A17" s="4" t="s">
        <v>1418</v>
      </c>
      <c r="C17" s="5" t="n">
        <v>-21044</v>
      </c>
      <c r="D17" s="5" t="n">
        <v>-1814</v>
      </c>
      <c r="E17" s="5" t="n">
        <v>14547</v>
      </c>
    </row>
    <row r="18" spans="1:5">
      <c r="A18" s="4" t="s">
        <v>1419</v>
      </c>
      <c r="C18" s="6" t="s">
        <v>1420</v>
      </c>
      <c r="D18" s="6" t="s">
        <v>1421</v>
      </c>
      <c r="E18" s="6" t="s">
        <v>1422</v>
      </c>
    </row>
    <row r="19" spans="1:5">
      <c r="A19" s="4" t="s">
        <v>1423</v>
      </c>
      <c r="C19" s="4" t="s">
        <v>1424</v>
      </c>
      <c r="D19" s="4" t="s">
        <v>1425</v>
      </c>
      <c r="E19" s="4" t="s">
        <v>1426</v>
      </c>
    </row>
    <row r="20" spans="1:5"/>
    <row r="21" spans="1:5">
      <c r="A21" s="4" t="s">
        <v>41</v>
      </c>
      <c r="B21" s="4" t="s">
        <v>1427</v>
      </c>
    </row>
  </sheetData>
  <mergeCells count="4">
    <mergeCell ref="A1:B2"/>
    <mergeCell ref="C1:E1"/>
    <mergeCell ref="A20:D20"/>
    <mergeCell ref="B21:D2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33</v>
      </c>
    </row>
    <row r="3" spans="1:2">
      <c r="A3" s="3" t="s">
        <v>227</v>
      </c>
    </row>
    <row r="4" spans="1:2">
      <c r="A4" s="4" t="s">
        <v>226</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s>
  <sheetData>
    <row r="1" spans="1:4">
      <c r="A1" s="1" t="s">
        <v>1428</v>
      </c>
      <c r="C1" s="2" t="s">
        <v>1</v>
      </c>
    </row>
    <row r="2" spans="1:4">
      <c r="C2" s="2" t="s">
        <v>33</v>
      </c>
      <c r="D2" s="2" t="s">
        <v>34</v>
      </c>
    </row>
    <row r="3" spans="1:4">
      <c r="A3" s="3" t="s">
        <v>1429</v>
      </c>
    </row>
    <row r="4" spans="1:4">
      <c r="A4" s="4" t="s">
        <v>1430</v>
      </c>
      <c r="C4" s="5" t="n">
        <v>56888916</v>
      </c>
      <c r="D4" s="5" t="n">
        <v>56888916</v>
      </c>
    </row>
    <row r="5" spans="1:4">
      <c r="A5" s="4" t="s">
        <v>1431</v>
      </c>
      <c r="C5" s="5" t="n">
        <v>21910701</v>
      </c>
      <c r="D5" s="5" t="n">
        <v>30180801</v>
      </c>
    </row>
    <row r="6" spans="1:4">
      <c r="A6" s="4" t="s">
        <v>1432</v>
      </c>
      <c r="C6" s="4" t="s">
        <v>1433</v>
      </c>
      <c r="D6" s="4" t="s">
        <v>1434</v>
      </c>
    </row>
    <row r="7" spans="1:4">
      <c r="A7" s="4" t="s">
        <v>1435</v>
      </c>
    </row>
    <row r="8" spans="1:4">
      <c r="A8" s="3" t="s">
        <v>1429</v>
      </c>
    </row>
    <row r="9" spans="1:4">
      <c r="A9" s="4" t="s">
        <v>1430</v>
      </c>
      <c r="C9" s="5" t="n">
        <v>3086748</v>
      </c>
      <c r="D9" s="5" t="n">
        <v>3254556</v>
      </c>
    </row>
    <row r="10" spans="1:4">
      <c r="A10" s="4" t="s">
        <v>1436</v>
      </c>
    </row>
    <row r="11" spans="1:4">
      <c r="A11" s="3" t="s">
        <v>1429</v>
      </c>
    </row>
    <row r="12" spans="1:4">
      <c r="A12" s="4" t="s">
        <v>1430</v>
      </c>
      <c r="C12" s="5" t="n">
        <v>21910701</v>
      </c>
      <c r="D12" s="5" t="n">
        <v>30180801</v>
      </c>
    </row>
    <row r="13" spans="1:4">
      <c r="A13" s="4" t="s">
        <v>1437</v>
      </c>
    </row>
    <row r="14" spans="1:4">
      <c r="A14" s="3" t="s">
        <v>1429</v>
      </c>
    </row>
    <row r="15" spans="1:4">
      <c r="A15" s="4" t="s">
        <v>1430</v>
      </c>
      <c r="B15" s="4" t="s">
        <v>41</v>
      </c>
      <c r="C15" s="5" t="n">
        <v>23291500</v>
      </c>
      <c r="D15" s="5" t="n">
        <v>23291500</v>
      </c>
    </row>
    <row r="16" spans="1:4">
      <c r="A16" s="4" t="s">
        <v>1438</v>
      </c>
    </row>
    <row r="17" spans="1:4">
      <c r="A17" s="3" t="s">
        <v>1429</v>
      </c>
    </row>
    <row r="18" spans="1:4">
      <c r="A18" s="4" t="s">
        <v>1430</v>
      </c>
      <c r="C18" s="5" t="n">
        <v>8431700</v>
      </c>
      <c r="D18" s="5" t="n">
        <v>161900</v>
      </c>
    </row>
    <row r="19" spans="1:4">
      <c r="A19" s="4" t="s">
        <v>1439</v>
      </c>
    </row>
    <row r="20" spans="1:4">
      <c r="A20" s="3" t="s">
        <v>1429</v>
      </c>
    </row>
    <row r="21" spans="1:4">
      <c r="A21" s="4" t="s">
        <v>1430</v>
      </c>
      <c r="C21" s="5" t="n">
        <v>168267</v>
      </c>
      <c r="D21" s="5" t="n">
        <v>159</v>
      </c>
    </row>
    <row r="22" spans="1:4">
      <c r="A22" s="4" t="s">
        <v>1440</v>
      </c>
    </row>
    <row r="23" spans="1:4">
      <c r="A23" s="3" t="s">
        <v>1429</v>
      </c>
    </row>
    <row r="24" spans="1:4">
      <c r="A24" s="4" t="s">
        <v>1430</v>
      </c>
      <c r="C24" s="5" t="n">
        <v>8599967</v>
      </c>
      <c r="D24" s="5" t="n">
        <v>162059</v>
      </c>
    </row>
    <row r="25" spans="1:4"/>
    <row r="26" spans="1:4">
      <c r="A26" s="4" t="s">
        <v>41</v>
      </c>
      <c r="B26" s="4" t="s">
        <v>1441</v>
      </c>
    </row>
  </sheetData>
  <mergeCells count="4">
    <mergeCell ref="A1:B2"/>
    <mergeCell ref="C1:D1"/>
    <mergeCell ref="A25:C25"/>
    <mergeCell ref="B26:C26"/>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s>
  <sheetData>
    <row r="1" spans="1:4">
      <c r="A1" s="1" t="s">
        <v>1442</v>
      </c>
      <c r="C1" s="2" t="s">
        <v>1</v>
      </c>
    </row>
    <row r="2" spans="1:4">
      <c r="C2" s="2" t="s">
        <v>33</v>
      </c>
      <c r="D2" s="2" t="s">
        <v>34</v>
      </c>
    </row>
    <row r="3" spans="1:4">
      <c r="A3" s="3" t="s">
        <v>68</v>
      </c>
    </row>
    <row r="4" spans="1:4">
      <c r="A4" s="4" t="s">
        <v>1443</v>
      </c>
      <c r="B4" s="4" t="s">
        <v>41</v>
      </c>
      <c r="C4" s="6" t="s">
        <v>103</v>
      </c>
      <c r="D4" s="6" t="s">
        <v>104</v>
      </c>
    </row>
    <row r="5" spans="1:4">
      <c r="A5" s="4" t="s">
        <v>1444</v>
      </c>
      <c r="C5" s="5" t="n">
        <v>-6317</v>
      </c>
      <c r="D5" s="5" t="n">
        <v>-1366</v>
      </c>
    </row>
    <row r="6" spans="1:4">
      <c r="A6" s="4" t="s">
        <v>1445</v>
      </c>
      <c r="C6" s="5" t="n">
        <v>120021</v>
      </c>
      <c r="D6" s="5" t="n">
        <v>25944</v>
      </c>
    </row>
    <row r="7" spans="1:4">
      <c r="A7" s="4" t="s">
        <v>1446</v>
      </c>
      <c r="C7" s="5" t="n">
        <v>-30005</v>
      </c>
      <c r="D7" s="5" t="n">
        <v>-6486</v>
      </c>
    </row>
    <row r="8" spans="1:4">
      <c r="A8" s="4" t="s">
        <v>1447</v>
      </c>
      <c r="C8" s="5" t="n">
        <v>-10995</v>
      </c>
      <c r="D8" s="5" t="n">
        <v>-6486</v>
      </c>
    </row>
    <row r="9" spans="1:4">
      <c r="A9" s="4" t="s">
        <v>1448</v>
      </c>
      <c r="C9" s="5" t="n">
        <v>-41000</v>
      </c>
      <c r="D9" s="5" t="n">
        <v>-12972</v>
      </c>
    </row>
    <row r="10" spans="1:4">
      <c r="A10" s="4" t="s">
        <v>1449</v>
      </c>
      <c r="C10" s="5" t="n">
        <v>79021</v>
      </c>
      <c r="D10" s="5" t="n">
        <v>12972</v>
      </c>
    </row>
    <row r="11" spans="1:4">
      <c r="A11" s="4" t="s">
        <v>1450</v>
      </c>
      <c r="C11" s="5" t="n">
        <v>56889</v>
      </c>
      <c r="D11" s="5" t="n">
        <v>56889</v>
      </c>
    </row>
    <row r="12" spans="1:4">
      <c r="A12" s="4" t="s">
        <v>1451</v>
      </c>
      <c r="C12" s="5" t="n">
        <v>-3087</v>
      </c>
      <c r="D12" s="5" t="n">
        <v>-3255</v>
      </c>
    </row>
    <row r="13" spans="1:4">
      <c r="A13" s="4" t="s">
        <v>1452</v>
      </c>
      <c r="C13" s="6" t="s">
        <v>1453</v>
      </c>
      <c r="D13" s="6" t="s">
        <v>1454</v>
      </c>
    </row>
    <row r="14" spans="1:4">
      <c r="A14" s="4" t="s">
        <v>1455</v>
      </c>
      <c r="C14" s="6" t="s">
        <v>1456</v>
      </c>
      <c r="D14" s="6" t="s">
        <v>1457</v>
      </c>
    </row>
    <row r="15" spans="1:4"/>
    <row r="16" spans="1:4">
      <c r="A16" s="4" t="s">
        <v>41</v>
      </c>
      <c r="B16" s="4" t="s">
        <v>1441</v>
      </c>
    </row>
  </sheetData>
  <mergeCells count="4">
    <mergeCell ref="A1:B2"/>
    <mergeCell ref="C1:D1"/>
    <mergeCell ref="A15:C15"/>
    <mergeCell ref="B16:C1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8</v>
      </c>
      <c r="B1" s="2" t="s">
        <v>1</v>
      </c>
    </row>
    <row r="2" spans="1:3">
      <c r="B2" s="2" t="s">
        <v>33</v>
      </c>
      <c r="C2" s="2" t="s">
        <v>34</v>
      </c>
    </row>
    <row r="3" spans="1:3">
      <c r="A3" s="3" t="s">
        <v>68</v>
      </c>
    </row>
    <row r="4" spans="1:3">
      <c r="A4" s="4" t="s">
        <v>1459</v>
      </c>
      <c r="B4" s="6" t="s">
        <v>1460</v>
      </c>
      <c r="C4" s="6" t="s">
        <v>1461</v>
      </c>
    </row>
    <row r="5" spans="1:3">
      <c r="A5" s="4" t="s">
        <v>1462</v>
      </c>
      <c r="B5" s="5" t="n">
        <v>3254556</v>
      </c>
      <c r="C5" s="5" t="n">
        <v>3344211</v>
      </c>
    </row>
    <row r="6" spans="1:3">
      <c r="A6" s="4" t="s">
        <v>1137</v>
      </c>
      <c r="B6" s="6" t="s">
        <v>1463</v>
      </c>
      <c r="C6" s="6" t="s">
        <v>1464</v>
      </c>
    </row>
    <row r="7" spans="1:3">
      <c r="A7" s="4" t="s">
        <v>1465</v>
      </c>
      <c r="B7" s="5" t="n">
        <v>50300</v>
      </c>
      <c r="C7" s="5" t="n">
        <v>1345400</v>
      </c>
    </row>
    <row r="8" spans="1:3">
      <c r="A8" s="4" t="s">
        <v>1466</v>
      </c>
      <c r="C8" s="4" t="s">
        <v>52</v>
      </c>
    </row>
    <row r="9" spans="1:3">
      <c r="A9" s="4" t="s">
        <v>1467</v>
      </c>
      <c r="C9" s="5" t="n">
        <v>-1337684</v>
      </c>
    </row>
    <row r="10" spans="1:3">
      <c r="A10" s="4" t="s">
        <v>1468</v>
      </c>
      <c r="C10" s="6" t="s">
        <v>1469</v>
      </c>
    </row>
    <row r="11" spans="1:3">
      <c r="A11" s="4" t="s">
        <v>1470</v>
      </c>
      <c r="C11" s="5" t="n">
        <v>-97371</v>
      </c>
    </row>
    <row r="12" spans="1:3">
      <c r="A12" s="4" t="s">
        <v>1471</v>
      </c>
      <c r="B12" s="6" t="s">
        <v>1472</v>
      </c>
    </row>
    <row r="13" spans="1:3">
      <c r="A13" s="4" t="s">
        <v>1473</v>
      </c>
      <c r="B13" s="5" t="n">
        <v>-218108</v>
      </c>
    </row>
    <row r="14" spans="1:3">
      <c r="A14" s="4" t="s">
        <v>1474</v>
      </c>
      <c r="B14" s="6" t="s">
        <v>157</v>
      </c>
      <c r="C14" s="6" t="s">
        <v>1460</v>
      </c>
    </row>
    <row r="15" spans="1:3">
      <c r="A15" s="4" t="s">
        <v>1475</v>
      </c>
      <c r="B15" s="5" t="n">
        <v>3086748</v>
      </c>
      <c r="C15" s="5" t="n">
        <v>325455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476</v>
      </c>
      <c r="B1" s="2" t="s">
        <v>1</v>
      </c>
    </row>
    <row r="2" spans="1:3">
      <c r="B2" s="2" t="s">
        <v>33</v>
      </c>
      <c r="C2" s="2" t="s">
        <v>34</v>
      </c>
    </row>
    <row r="3" spans="1:3">
      <c r="A3" s="3" t="s">
        <v>68</v>
      </c>
    </row>
    <row r="4" spans="1:3">
      <c r="A4" s="4" t="s">
        <v>1477</v>
      </c>
      <c r="B4" s="6" t="s">
        <v>1478</v>
      </c>
      <c r="C4" s="6" t="s">
        <v>1479</v>
      </c>
    </row>
    <row r="5" spans="1:3">
      <c r="A5" s="4" t="s">
        <v>1480</v>
      </c>
      <c r="B5" s="4" t="s">
        <v>1481</v>
      </c>
      <c r="C5" s="4" t="s">
        <v>1481</v>
      </c>
    </row>
    <row r="6" spans="1:3">
      <c r="A6" s="4" t="s">
        <v>1482</v>
      </c>
      <c r="B6" s="4" t="s">
        <v>1483</v>
      </c>
      <c r="C6" s="4" t="s">
        <v>1483</v>
      </c>
    </row>
    <row r="7" spans="1:3">
      <c r="A7" s="4" t="s">
        <v>1484</v>
      </c>
      <c r="B7" s="6" t="s">
        <v>1485</v>
      </c>
      <c r="C7" s="6" t="s">
        <v>1486</v>
      </c>
    </row>
    <row r="8" spans="1:3">
      <c r="A8" s="4" t="s">
        <v>1487</v>
      </c>
      <c r="B8" s="5" t="n">
        <v>56888916</v>
      </c>
      <c r="C8" s="5" t="n">
        <v>56888916</v>
      </c>
    </row>
    <row r="9" spans="1:3">
      <c r="A9" s="4" t="s">
        <v>1488</v>
      </c>
      <c r="B9" s="6" t="s">
        <v>1489</v>
      </c>
      <c r="C9" s="6" t="s">
        <v>1489</v>
      </c>
    </row>
    <row r="10" spans="1:3">
      <c r="A10" s="4" t="s">
        <v>1490</v>
      </c>
      <c r="B10" s="5" t="n">
        <v>256000</v>
      </c>
      <c r="C10" s="5" t="n">
        <v>2560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1</v>
      </c>
      <c r="B1" s="2" t="s">
        <v>1</v>
      </c>
    </row>
    <row r="2" spans="1:4">
      <c r="B2" s="2" t="s">
        <v>33</v>
      </c>
      <c r="C2" s="2" t="s">
        <v>34</v>
      </c>
      <c r="D2" s="2" t="s">
        <v>81</v>
      </c>
    </row>
    <row r="3" spans="1:4">
      <c r="A3" s="3" t="s">
        <v>1259</v>
      </c>
    </row>
    <row r="4" spans="1:4">
      <c r="A4" s="4" t="s">
        <v>1492</v>
      </c>
      <c r="B4" s="6" t="s">
        <v>84</v>
      </c>
      <c r="C4" s="6" t="s">
        <v>85</v>
      </c>
      <c r="D4" s="6" t="s">
        <v>86</v>
      </c>
    </row>
    <row r="5" spans="1:4">
      <c r="A5" s="4" t="s">
        <v>168</v>
      </c>
      <c r="B5" s="5" t="n">
        <v>39817</v>
      </c>
      <c r="C5" s="5" t="n">
        <v>26716</v>
      </c>
      <c r="D5" s="4" t="s">
        <v>52</v>
      </c>
    </row>
    <row r="6" spans="1:4">
      <c r="A6" s="4" t="s">
        <v>1493</v>
      </c>
      <c r="B6" s="5" t="n">
        <v>99083</v>
      </c>
      <c r="C6" s="5" t="n">
        <v>12266</v>
      </c>
      <c r="D6" s="5" t="n">
        <v>-12632</v>
      </c>
    </row>
    <row r="7" spans="1:4">
      <c r="A7" s="4" t="s">
        <v>1494</v>
      </c>
      <c r="B7" s="5" t="n">
        <v>883</v>
      </c>
      <c r="C7" s="5" t="n">
        <v>-1655</v>
      </c>
    </row>
    <row r="8" spans="1:4">
      <c r="A8" s="4" t="s">
        <v>90</v>
      </c>
      <c r="B8" s="5" t="n">
        <v>228319</v>
      </c>
      <c r="C8" s="5" t="n">
        <v>136362</v>
      </c>
      <c r="D8" s="5" t="n">
        <v>134714</v>
      </c>
    </row>
    <row r="9" spans="1:4">
      <c r="A9" s="4" t="s">
        <v>91</v>
      </c>
      <c r="B9" s="5" t="n">
        <v>155742</v>
      </c>
      <c r="C9" s="5" t="n">
        <v>47876</v>
      </c>
      <c r="D9" s="5" t="n">
        <v>441</v>
      </c>
    </row>
    <row r="10" spans="1:4">
      <c r="A10" s="3" t="s">
        <v>1495</v>
      </c>
    </row>
    <row r="11" spans="1:4">
      <c r="A11" s="4" t="s">
        <v>92</v>
      </c>
      <c r="B11" s="5" t="n">
        <v>-10087</v>
      </c>
      <c r="C11" s="5" t="n">
        <v>-6676</v>
      </c>
      <c r="D11" s="5" t="n">
        <v>-2732</v>
      </c>
    </row>
    <row r="12" spans="1:4">
      <c r="A12" s="4" t="s">
        <v>93</v>
      </c>
      <c r="B12" s="5" t="n">
        <v>-34945</v>
      </c>
      <c r="C12" s="5" t="n">
        <v>-30941</v>
      </c>
      <c r="D12" s="5" t="n">
        <v>-28944</v>
      </c>
    </row>
    <row r="13" spans="1:4">
      <c r="A13" s="4" t="s">
        <v>1496</v>
      </c>
      <c r="B13" s="5" t="n">
        <v>35432</v>
      </c>
      <c r="C13" s="5" t="n">
        <v>-6019</v>
      </c>
      <c r="D13" s="5" t="n">
        <v>2812</v>
      </c>
    </row>
    <row r="14" spans="1:4">
      <c r="A14" s="4" t="s">
        <v>1497</v>
      </c>
      <c r="B14" s="5" t="n">
        <v>14671</v>
      </c>
      <c r="C14" s="5" t="n">
        <v>-4425</v>
      </c>
      <c r="D14" s="5" t="n">
        <v>-511</v>
      </c>
    </row>
    <row r="15" spans="1:4">
      <c r="A15" s="4" t="s">
        <v>1498</v>
      </c>
      <c r="B15" s="5" t="n">
        <v>160813</v>
      </c>
      <c r="C15" s="5" t="n">
        <v>-185</v>
      </c>
      <c r="D15" s="5" t="n">
        <v>-28934</v>
      </c>
    </row>
    <row r="16" spans="1:4">
      <c r="A16" s="3" t="s">
        <v>1499</v>
      </c>
    </row>
    <row r="17" spans="1:4">
      <c r="A17" s="4" t="s">
        <v>1500</v>
      </c>
      <c r="B17" s="5" t="n">
        <v>129323</v>
      </c>
      <c r="C17" s="5" t="n">
        <v>110090</v>
      </c>
      <c r="D17" s="5" t="n">
        <v>192644</v>
      </c>
    </row>
    <row r="18" spans="1:4">
      <c r="A18" s="4" t="s">
        <v>1501</v>
      </c>
      <c r="B18" s="5" t="n">
        <v>137879</v>
      </c>
      <c r="C18" s="5" t="n">
        <v>76646</v>
      </c>
      <c r="D18" s="5" t="n">
        <v>154270</v>
      </c>
    </row>
    <row r="19" spans="1:4">
      <c r="A19" s="4" t="s">
        <v>1502</v>
      </c>
      <c r="B19" s="5" t="n">
        <v>152257</v>
      </c>
      <c r="C19" s="5" t="n">
        <v>33259</v>
      </c>
    </row>
    <row r="20" spans="1:4">
      <c r="A20" s="4" t="s">
        <v>101</v>
      </c>
      <c r="B20" s="5" t="n">
        <v>25919</v>
      </c>
      <c r="C20" s="5" t="n">
        <v>5949</v>
      </c>
      <c r="D20" s="5" t="n">
        <v>1451</v>
      </c>
    </row>
    <row r="21" spans="1:4">
      <c r="A21" s="4" t="s">
        <v>102</v>
      </c>
      <c r="B21" s="5" t="n">
        <v>126338</v>
      </c>
      <c r="C21" s="5" t="n">
        <v>27310</v>
      </c>
      <c r="D21" s="6" t="s">
        <v>105</v>
      </c>
    </row>
    <row r="22" spans="1:4">
      <c r="A22" s="4" t="s">
        <v>57</v>
      </c>
      <c r="B22" s="5" t="n">
        <v>1179599</v>
      </c>
      <c r="C22" s="5" t="n">
        <v>883293</v>
      </c>
    </row>
    <row r="23" spans="1:4">
      <c r="A23" s="4" t="s">
        <v>67</v>
      </c>
      <c r="B23" s="5" t="n">
        <v>423735</v>
      </c>
      <c r="C23" s="5" t="n">
        <v>215825</v>
      </c>
    </row>
    <row r="24" spans="1:4">
      <c r="A24" s="4" t="s">
        <v>1503</v>
      </c>
    </row>
    <row r="25" spans="1:4">
      <c r="A25" s="3" t="s">
        <v>1259</v>
      </c>
    </row>
    <row r="26" spans="1:4">
      <c r="A26" s="4" t="s">
        <v>1492</v>
      </c>
      <c r="B26" s="5" t="n">
        <v>5133</v>
      </c>
      <c r="C26" s="4" t="s">
        <v>52</v>
      </c>
    </row>
    <row r="27" spans="1:4">
      <c r="A27" s="4" t="s">
        <v>168</v>
      </c>
      <c r="B27" s="5" t="n">
        <v>39817</v>
      </c>
      <c r="C27" s="5" t="n">
        <v>26716</v>
      </c>
    </row>
    <row r="28" spans="1:4">
      <c r="A28" s="4" t="s">
        <v>1493</v>
      </c>
      <c r="B28" s="4" t="s">
        <v>52</v>
      </c>
      <c r="C28" s="4" t="s">
        <v>52</v>
      </c>
    </row>
    <row r="29" spans="1:4">
      <c r="A29" s="4" t="s">
        <v>1494</v>
      </c>
      <c r="B29" s="4" t="s">
        <v>52</v>
      </c>
      <c r="C29" s="4" t="s">
        <v>52</v>
      </c>
    </row>
    <row r="30" spans="1:4">
      <c r="A30" s="4" t="s">
        <v>90</v>
      </c>
      <c r="B30" s="4" t="s">
        <v>52</v>
      </c>
      <c r="C30" s="4" t="s">
        <v>52</v>
      </c>
    </row>
    <row r="31" spans="1:4">
      <c r="A31" s="4" t="s">
        <v>91</v>
      </c>
      <c r="B31" s="5" t="n">
        <v>44950</v>
      </c>
      <c r="C31" s="5" t="n">
        <v>26716</v>
      </c>
    </row>
    <row r="32" spans="1:4">
      <c r="A32" s="3" t="s">
        <v>1495</v>
      </c>
    </row>
    <row r="33" spans="1:4">
      <c r="A33" s="4" t="s">
        <v>92</v>
      </c>
      <c r="B33" s="4" t="s">
        <v>52</v>
      </c>
      <c r="C33" s="5" t="n">
        <v>-8</v>
      </c>
    </row>
    <row r="34" spans="1:4">
      <c r="A34" s="4" t="s">
        <v>93</v>
      </c>
      <c r="B34" s="4" t="s">
        <v>52</v>
      </c>
      <c r="C34" s="4" t="s">
        <v>52</v>
      </c>
    </row>
    <row r="35" spans="1:4">
      <c r="A35" s="4" t="s">
        <v>1496</v>
      </c>
      <c r="B35" s="4" t="s">
        <v>52</v>
      </c>
      <c r="C35" s="4" t="s">
        <v>52</v>
      </c>
    </row>
    <row r="36" spans="1:4">
      <c r="A36" s="4" t="s">
        <v>1497</v>
      </c>
      <c r="B36" s="4" t="s">
        <v>52</v>
      </c>
      <c r="C36" s="4" t="s">
        <v>52</v>
      </c>
    </row>
    <row r="37" spans="1:4">
      <c r="A37" s="4" t="s">
        <v>1498</v>
      </c>
      <c r="B37" s="5" t="n">
        <v>44950</v>
      </c>
      <c r="C37" s="5" t="n">
        <v>26708</v>
      </c>
    </row>
    <row r="38" spans="1:4">
      <c r="A38" s="3" t="s">
        <v>1499</v>
      </c>
    </row>
    <row r="39" spans="1:4">
      <c r="A39" s="4" t="s">
        <v>1500</v>
      </c>
      <c r="B39" s="5" t="n">
        <v>20843</v>
      </c>
      <c r="C39" s="5" t="n">
        <v>8276</v>
      </c>
    </row>
    <row r="40" spans="1:4">
      <c r="A40" s="4" t="s">
        <v>1501</v>
      </c>
      <c r="B40" s="5" t="n">
        <v>-5158</v>
      </c>
      <c r="C40" s="5" t="n">
        <v>-8057</v>
      </c>
    </row>
    <row r="41" spans="1:4">
      <c r="A41" s="4" t="s">
        <v>1502</v>
      </c>
      <c r="B41" s="5" t="n">
        <v>60635</v>
      </c>
      <c r="C41" s="5" t="n">
        <v>26927</v>
      </c>
    </row>
    <row r="42" spans="1:4">
      <c r="A42" s="4" t="s">
        <v>101</v>
      </c>
      <c r="B42" s="5" t="n">
        <v>-20616</v>
      </c>
      <c r="C42" s="5" t="n">
        <v>-9155</v>
      </c>
    </row>
    <row r="43" spans="1:4">
      <c r="A43" s="4" t="s">
        <v>102</v>
      </c>
      <c r="B43" s="5" t="n">
        <v>40019</v>
      </c>
      <c r="C43" s="5" t="n">
        <v>17772</v>
      </c>
    </row>
    <row r="44" spans="1:4">
      <c r="A44" s="4" t="s">
        <v>57</v>
      </c>
      <c r="B44" s="5" t="n">
        <v>624417</v>
      </c>
      <c r="C44" s="5" t="n">
        <v>421769</v>
      </c>
    </row>
    <row r="45" spans="1:4">
      <c r="A45" s="4" t="s">
        <v>67</v>
      </c>
      <c r="B45" s="4" t="s">
        <v>52</v>
      </c>
      <c r="C45" s="5" t="n">
        <v>41090</v>
      </c>
    </row>
    <row r="46" spans="1:4">
      <c r="A46" s="4" t="s">
        <v>1100</v>
      </c>
    </row>
    <row r="47" spans="1:4">
      <c r="A47" s="3" t="s">
        <v>1259</v>
      </c>
    </row>
    <row r="48" spans="1:4">
      <c r="A48" s="4" t="s">
        <v>1492</v>
      </c>
      <c r="B48" s="5" t="n">
        <v>97180</v>
      </c>
      <c r="C48" s="5" t="n">
        <v>68971</v>
      </c>
    </row>
    <row r="49" spans="1:4">
      <c r="A49" s="4" t="s">
        <v>168</v>
      </c>
      <c r="B49" s="4" t="s">
        <v>52</v>
      </c>
      <c r="C49" s="4" t="s">
        <v>52</v>
      </c>
    </row>
    <row r="50" spans="1:4">
      <c r="A50" s="4" t="s">
        <v>1493</v>
      </c>
      <c r="B50" s="5" t="n">
        <v>55584</v>
      </c>
      <c r="C50" s="5" t="n">
        <v>4302</v>
      </c>
    </row>
    <row r="51" spans="1:4">
      <c r="A51" s="4" t="s">
        <v>1494</v>
      </c>
      <c r="B51" s="5" t="n">
        <v>905</v>
      </c>
      <c r="C51" s="5" t="n">
        <v>-1652</v>
      </c>
    </row>
    <row r="52" spans="1:4">
      <c r="A52" s="4" t="s">
        <v>90</v>
      </c>
      <c r="B52" s="5" t="n">
        <v>-89633</v>
      </c>
      <c r="C52" s="5" t="n">
        <v>-59770</v>
      </c>
    </row>
    <row r="53" spans="1:4">
      <c r="A53" s="4" t="s">
        <v>91</v>
      </c>
      <c r="B53" s="5" t="n">
        <v>64036</v>
      </c>
      <c r="C53" s="5" t="n">
        <v>11851</v>
      </c>
    </row>
    <row r="54" spans="1:4">
      <c r="A54" s="3" t="s">
        <v>1495</v>
      </c>
    </row>
    <row r="55" spans="1:4">
      <c r="A55" s="4" t="s">
        <v>92</v>
      </c>
      <c r="B55" s="5" t="n">
        <v>-9730</v>
      </c>
      <c r="C55" s="5" t="n">
        <v>-6144</v>
      </c>
    </row>
    <row r="56" spans="1:4">
      <c r="A56" s="4" t="s">
        <v>93</v>
      </c>
      <c r="B56" s="4" t="s">
        <v>52</v>
      </c>
      <c r="C56" s="4" t="s">
        <v>52</v>
      </c>
    </row>
    <row r="57" spans="1:4">
      <c r="A57" s="4" t="s">
        <v>1496</v>
      </c>
      <c r="B57" s="4" t="s">
        <v>52</v>
      </c>
      <c r="C57" s="4" t="s">
        <v>52</v>
      </c>
    </row>
    <row r="58" spans="1:4">
      <c r="A58" s="4" t="s">
        <v>1497</v>
      </c>
      <c r="B58" s="4" t="s">
        <v>52</v>
      </c>
      <c r="C58" s="4" t="s">
        <v>52</v>
      </c>
    </row>
    <row r="59" spans="1:4">
      <c r="A59" s="4" t="s">
        <v>1498</v>
      </c>
      <c r="B59" s="5" t="n">
        <v>54306</v>
      </c>
      <c r="C59" s="5" t="n">
        <v>5707</v>
      </c>
    </row>
    <row r="60" spans="1:4">
      <c r="A60" s="3" t="s">
        <v>1499</v>
      </c>
    </row>
    <row r="61" spans="1:4">
      <c r="A61" s="4" t="s">
        <v>1500</v>
      </c>
      <c r="B61" s="5" t="n">
        <v>12388</v>
      </c>
      <c r="C61" s="5" t="n">
        <v>9901</v>
      </c>
    </row>
    <row r="62" spans="1:4">
      <c r="A62" s="4" t="s">
        <v>1501</v>
      </c>
      <c r="B62" s="5" t="n">
        <v>-6606</v>
      </c>
      <c r="C62" s="5" t="n">
        <v>-8881</v>
      </c>
    </row>
    <row r="63" spans="1:4">
      <c r="A63" s="4" t="s">
        <v>1502</v>
      </c>
      <c r="B63" s="5" t="n">
        <v>60088</v>
      </c>
      <c r="C63" s="5" t="n">
        <v>6727</v>
      </c>
    </row>
    <row r="64" spans="1:4">
      <c r="A64" s="4" t="s">
        <v>101</v>
      </c>
      <c r="B64" s="5" t="n">
        <v>-20430</v>
      </c>
      <c r="C64" s="5" t="n">
        <v>-2287</v>
      </c>
    </row>
    <row r="65" spans="1:4">
      <c r="A65" s="4" t="s">
        <v>102</v>
      </c>
      <c r="B65" s="5" t="n">
        <v>39658</v>
      </c>
      <c r="C65" s="5" t="n">
        <v>4440</v>
      </c>
    </row>
    <row r="66" spans="1:4">
      <c r="A66" s="4" t="s">
        <v>57</v>
      </c>
      <c r="B66" s="5" t="n">
        <v>78070</v>
      </c>
      <c r="C66" s="5" t="n">
        <v>27938</v>
      </c>
    </row>
    <row r="67" spans="1:4">
      <c r="A67" s="4" t="s">
        <v>67</v>
      </c>
      <c r="B67" s="5" t="n">
        <v>73610</v>
      </c>
      <c r="C67" s="5" t="n">
        <v>10703</v>
      </c>
    </row>
    <row r="68" spans="1:4">
      <c r="A68" s="4" t="s">
        <v>1099</v>
      </c>
    </row>
    <row r="69" spans="1:4">
      <c r="A69" s="3" t="s">
        <v>1259</v>
      </c>
    </row>
    <row r="70" spans="1:4">
      <c r="A70" s="4" t="s">
        <v>1492</v>
      </c>
      <c r="B70" s="5" t="n">
        <v>138143</v>
      </c>
      <c r="C70" s="5" t="n">
        <v>73658</v>
      </c>
    </row>
    <row r="71" spans="1:4">
      <c r="A71" s="4" t="s">
        <v>168</v>
      </c>
      <c r="B71" s="4" t="s">
        <v>52</v>
      </c>
      <c r="C71" s="4" t="s">
        <v>52</v>
      </c>
    </row>
    <row r="72" spans="1:4">
      <c r="A72" s="4" t="s">
        <v>1493</v>
      </c>
      <c r="B72" s="5" t="n">
        <v>43952</v>
      </c>
      <c r="C72" s="5" t="n">
        <v>11532</v>
      </c>
    </row>
    <row r="73" spans="1:4">
      <c r="A73" s="4" t="s">
        <v>1494</v>
      </c>
      <c r="B73" s="4" t="s">
        <v>52</v>
      </c>
      <c r="C73" s="4" t="s">
        <v>52</v>
      </c>
    </row>
    <row r="74" spans="1:4">
      <c r="A74" s="4" t="s">
        <v>90</v>
      </c>
      <c r="B74" s="5" t="n">
        <v>-134028</v>
      </c>
      <c r="C74" s="5" t="n">
        <v>-74498</v>
      </c>
    </row>
    <row r="75" spans="1:4">
      <c r="A75" s="4" t="s">
        <v>91</v>
      </c>
      <c r="B75" s="5" t="n">
        <v>48067</v>
      </c>
      <c r="C75" s="5" t="n">
        <v>10692</v>
      </c>
    </row>
    <row r="76" spans="1:4">
      <c r="A76" s="3" t="s">
        <v>1495</v>
      </c>
    </row>
    <row r="77" spans="1:4">
      <c r="A77" s="4" t="s">
        <v>92</v>
      </c>
      <c r="B77" s="4" t="s">
        <v>52</v>
      </c>
      <c r="C77" s="4" t="s">
        <v>52</v>
      </c>
    </row>
    <row r="78" spans="1:4">
      <c r="A78" s="4" t="s">
        <v>93</v>
      </c>
      <c r="B78" s="4" t="s">
        <v>52</v>
      </c>
      <c r="C78" s="4" t="s">
        <v>52</v>
      </c>
    </row>
    <row r="79" spans="1:4">
      <c r="A79" s="4" t="s">
        <v>1496</v>
      </c>
      <c r="B79" s="4" t="s">
        <v>52</v>
      </c>
      <c r="C79" s="4" t="s">
        <v>52</v>
      </c>
    </row>
    <row r="80" spans="1:4">
      <c r="A80" s="4" t="s">
        <v>1497</v>
      </c>
      <c r="B80" s="4" t="s">
        <v>52</v>
      </c>
      <c r="C80" s="4" t="s">
        <v>52</v>
      </c>
    </row>
    <row r="81" spans="1:4">
      <c r="A81" s="4" t="s">
        <v>1498</v>
      </c>
      <c r="B81" s="5" t="n">
        <v>48067</v>
      </c>
      <c r="C81" s="5" t="n">
        <v>10692</v>
      </c>
    </row>
    <row r="82" spans="1:4">
      <c r="A82" s="3" t="s">
        <v>1499</v>
      </c>
    </row>
    <row r="83" spans="1:4">
      <c r="A83" s="4" t="s">
        <v>1500</v>
      </c>
      <c r="B83" s="5" t="n">
        <v>18208</v>
      </c>
      <c r="C83" s="5" t="n">
        <v>8254</v>
      </c>
    </row>
    <row r="84" spans="1:4">
      <c r="A84" s="4" t="s">
        <v>1501</v>
      </c>
      <c r="B84" s="5" t="n">
        <v>-20597</v>
      </c>
      <c r="C84" s="5" t="n">
        <v>-921</v>
      </c>
    </row>
    <row r="85" spans="1:4">
      <c r="A85" s="4" t="s">
        <v>1502</v>
      </c>
      <c r="B85" s="5" t="n">
        <v>45678</v>
      </c>
      <c r="C85" s="5" t="n">
        <v>18025</v>
      </c>
    </row>
    <row r="86" spans="1:4">
      <c r="A86" s="4" t="s">
        <v>101</v>
      </c>
      <c r="B86" s="5" t="n">
        <v>-15531</v>
      </c>
      <c r="C86" s="5" t="n">
        <v>-6128</v>
      </c>
    </row>
    <row r="87" spans="1:4">
      <c r="A87" s="4" t="s">
        <v>102</v>
      </c>
      <c r="B87" s="5" t="n">
        <v>30147</v>
      </c>
      <c r="C87" s="5" t="n">
        <v>11897</v>
      </c>
    </row>
    <row r="88" spans="1:4">
      <c r="A88" s="4" t="s">
        <v>57</v>
      </c>
      <c r="B88" s="5" t="n">
        <v>129787</v>
      </c>
      <c r="C88" s="5" t="n">
        <v>112670</v>
      </c>
    </row>
    <row r="89" spans="1:4">
      <c r="A89" s="4" t="s">
        <v>67</v>
      </c>
      <c r="B89" s="5" t="n">
        <v>52310</v>
      </c>
      <c r="C89" s="5" t="n">
        <v>33353</v>
      </c>
    </row>
    <row r="90" spans="1:4">
      <c r="A90" s="4" t="s">
        <v>1504</v>
      </c>
    </row>
    <row r="91" spans="1:4">
      <c r="A91" s="3" t="s">
        <v>1259</v>
      </c>
    </row>
    <row r="92" spans="1:4">
      <c r="A92" s="4" t="s">
        <v>1492</v>
      </c>
      <c r="B92" s="5" t="n">
        <v>4081</v>
      </c>
      <c r="C92" s="5" t="n">
        <v>369</v>
      </c>
    </row>
    <row r="93" spans="1:4">
      <c r="A93" s="4" t="s">
        <v>168</v>
      </c>
      <c r="B93" s="4" t="s">
        <v>52</v>
      </c>
      <c r="C93" s="4" t="s">
        <v>52</v>
      </c>
    </row>
    <row r="94" spans="1:4">
      <c r="A94" s="4" t="s">
        <v>1493</v>
      </c>
      <c r="B94" s="5" t="n">
        <v>239</v>
      </c>
      <c r="C94" s="5" t="n">
        <v>-3568</v>
      </c>
    </row>
    <row r="95" spans="1:4">
      <c r="A95" s="4" t="s">
        <v>1494</v>
      </c>
      <c r="B95" s="4" t="s">
        <v>52</v>
      </c>
      <c r="C95" s="4" t="s">
        <v>52</v>
      </c>
    </row>
    <row r="96" spans="1:4">
      <c r="A96" s="4" t="s">
        <v>90</v>
      </c>
      <c r="B96" s="5" t="n">
        <v>-4378</v>
      </c>
      <c r="C96" s="5" t="n">
        <v>-156</v>
      </c>
    </row>
    <row r="97" spans="1:4">
      <c r="A97" s="4" t="s">
        <v>91</v>
      </c>
      <c r="B97" s="5" t="n">
        <v>-58</v>
      </c>
      <c r="C97" s="5" t="n">
        <v>-3355</v>
      </c>
    </row>
    <row r="98" spans="1:4">
      <c r="A98" s="3" t="s">
        <v>1495</v>
      </c>
    </row>
    <row r="99" spans="1:4">
      <c r="A99" s="4" t="s">
        <v>92</v>
      </c>
      <c r="B99" s="5" t="n">
        <v>-383</v>
      </c>
      <c r="C99" s="5" t="n">
        <v>-80</v>
      </c>
    </row>
    <row r="100" spans="1:4">
      <c r="A100" s="4" t="s">
        <v>93</v>
      </c>
      <c r="B100" s="4" t="s">
        <v>52</v>
      </c>
      <c r="C100" s="4" t="s">
        <v>52</v>
      </c>
    </row>
    <row r="101" spans="1:4">
      <c r="A101" s="4" t="s">
        <v>1496</v>
      </c>
      <c r="B101" s="4" t="s">
        <v>52</v>
      </c>
      <c r="C101" s="4" t="s">
        <v>52</v>
      </c>
    </row>
    <row r="102" spans="1:4">
      <c r="A102" s="4" t="s">
        <v>1497</v>
      </c>
      <c r="B102" s="4" t="s">
        <v>52</v>
      </c>
      <c r="C102" s="4" t="s">
        <v>52</v>
      </c>
    </row>
    <row r="103" spans="1:4">
      <c r="A103" s="4" t="s">
        <v>1498</v>
      </c>
      <c r="B103" s="5" t="n">
        <v>-441</v>
      </c>
      <c r="C103" s="5" t="n">
        <v>-3435</v>
      </c>
    </row>
    <row r="104" spans="1:4">
      <c r="A104" s="3" t="s">
        <v>1499</v>
      </c>
    </row>
    <row r="105" spans="1:4">
      <c r="A105" s="4" t="s">
        <v>1500</v>
      </c>
      <c r="B105" s="4" t="s">
        <v>52</v>
      </c>
      <c r="C105" s="4" t="s">
        <v>52</v>
      </c>
    </row>
    <row r="106" spans="1:4">
      <c r="A106" s="4" t="s">
        <v>1501</v>
      </c>
      <c r="B106" s="4" t="s">
        <v>52</v>
      </c>
      <c r="C106" s="4" t="s">
        <v>52</v>
      </c>
    </row>
    <row r="107" spans="1:4">
      <c r="A107" s="4" t="s">
        <v>1502</v>
      </c>
      <c r="B107" s="5" t="n">
        <v>-441</v>
      </c>
      <c r="C107" s="5" t="n">
        <v>-3435</v>
      </c>
    </row>
    <row r="108" spans="1:4">
      <c r="A108" s="4" t="s">
        <v>101</v>
      </c>
      <c r="B108" s="5" t="n">
        <v>150</v>
      </c>
      <c r="C108" s="5" t="n">
        <v>1168</v>
      </c>
    </row>
    <row r="109" spans="1:4">
      <c r="A109" s="4" t="s">
        <v>102</v>
      </c>
      <c r="B109" s="5" t="n">
        <v>-291</v>
      </c>
      <c r="C109" s="5" t="n">
        <v>-2267</v>
      </c>
    </row>
    <row r="110" spans="1:4">
      <c r="A110" s="4" t="s">
        <v>57</v>
      </c>
      <c r="B110" s="5" t="n">
        <v>35438</v>
      </c>
      <c r="C110" s="5" t="n">
        <v>5952</v>
      </c>
    </row>
    <row r="111" spans="1:4">
      <c r="A111" s="4" t="s">
        <v>67</v>
      </c>
      <c r="B111" s="4" t="s">
        <v>52</v>
      </c>
      <c r="C111" s="4" t="s">
        <v>52</v>
      </c>
    </row>
    <row r="112" spans="1:4">
      <c r="A112" s="4" t="s">
        <v>1436</v>
      </c>
    </row>
    <row r="113" spans="1:4">
      <c r="A113" s="3" t="s">
        <v>1259</v>
      </c>
    </row>
    <row r="114" spans="1:4">
      <c r="A114" s="4" t="s">
        <v>1492</v>
      </c>
      <c r="B114" s="5" t="n">
        <v>-259</v>
      </c>
      <c r="C114" s="5" t="n">
        <v>3913</v>
      </c>
    </row>
    <row r="115" spans="1:4">
      <c r="A115" s="4" t="s">
        <v>168</v>
      </c>
      <c r="B115" s="4" t="s">
        <v>52</v>
      </c>
      <c r="C115" s="4" t="s">
        <v>52</v>
      </c>
    </row>
    <row r="116" spans="1:4">
      <c r="A116" s="4" t="s">
        <v>1493</v>
      </c>
      <c r="B116" s="5" t="n">
        <v>-692</v>
      </c>
      <c r="C116" s="4" t="s">
        <v>52</v>
      </c>
    </row>
    <row r="117" spans="1:4">
      <c r="A117" s="4" t="s">
        <v>1494</v>
      </c>
      <c r="B117" s="5" t="n">
        <v>-22</v>
      </c>
      <c r="C117" s="5" t="n">
        <v>-3</v>
      </c>
    </row>
    <row r="118" spans="1:4">
      <c r="A118" s="4" t="s">
        <v>90</v>
      </c>
      <c r="B118" s="5" t="n">
        <v>-280</v>
      </c>
      <c r="C118" s="5" t="n">
        <v>-1938</v>
      </c>
    </row>
    <row r="119" spans="1:4">
      <c r="A119" s="4" t="s">
        <v>91</v>
      </c>
      <c r="B119" s="5" t="n">
        <v>-1253</v>
      </c>
      <c r="C119" s="5" t="n">
        <v>1972</v>
      </c>
    </row>
    <row r="120" spans="1:4">
      <c r="A120" s="3" t="s">
        <v>1495</v>
      </c>
    </row>
    <row r="121" spans="1:4">
      <c r="A121" s="4" t="s">
        <v>92</v>
      </c>
      <c r="B121" s="5" t="n">
        <v>26</v>
      </c>
      <c r="C121" s="5" t="n">
        <v>-444</v>
      </c>
    </row>
    <row r="122" spans="1:4">
      <c r="A122" s="4" t="s">
        <v>93</v>
      </c>
      <c r="B122" s="4" t="s">
        <v>52</v>
      </c>
      <c r="C122" s="4" t="s">
        <v>52</v>
      </c>
    </row>
    <row r="123" spans="1:4">
      <c r="A123" s="4" t="s">
        <v>1496</v>
      </c>
      <c r="B123" s="4" t="s">
        <v>52</v>
      </c>
      <c r="C123" s="4" t="s">
        <v>52</v>
      </c>
    </row>
    <row r="124" spans="1:4">
      <c r="A124" s="4" t="s">
        <v>1497</v>
      </c>
      <c r="B124" s="4" t="s">
        <v>52</v>
      </c>
      <c r="C124" s="4" t="s">
        <v>52</v>
      </c>
    </row>
    <row r="125" spans="1:4">
      <c r="A125" s="4" t="s">
        <v>1498</v>
      </c>
      <c r="B125" s="5" t="n">
        <v>-1227</v>
      </c>
      <c r="C125" s="5" t="n">
        <v>1528</v>
      </c>
    </row>
    <row r="126" spans="1:4">
      <c r="A126" s="3" t="s">
        <v>1499</v>
      </c>
    </row>
    <row r="127" spans="1:4">
      <c r="A127" s="4" t="s">
        <v>1500</v>
      </c>
      <c r="B127" s="5" t="n">
        <v>18501</v>
      </c>
      <c r="C127" s="5" t="n">
        <v>1292</v>
      </c>
    </row>
    <row r="128" spans="1:4">
      <c r="A128" s="4" t="s">
        <v>1501</v>
      </c>
      <c r="B128" s="5" t="n">
        <v>-18261</v>
      </c>
      <c r="C128" s="5" t="n">
        <v>-9097</v>
      </c>
    </row>
    <row r="129" spans="1:4">
      <c r="A129" s="4" t="s">
        <v>1502</v>
      </c>
      <c r="B129" s="5" t="n">
        <v>-987</v>
      </c>
      <c r="C129" s="5" t="n">
        <v>-6277</v>
      </c>
    </row>
    <row r="130" spans="1:4">
      <c r="A130" s="4" t="s">
        <v>101</v>
      </c>
      <c r="B130" s="5" t="n">
        <v>335</v>
      </c>
      <c r="C130" s="5" t="n">
        <v>2134</v>
      </c>
    </row>
    <row r="131" spans="1:4">
      <c r="A131" s="4" t="s">
        <v>102</v>
      </c>
      <c r="B131" s="5" t="n">
        <v>-652</v>
      </c>
      <c r="C131" s="5" t="n">
        <v>-4143</v>
      </c>
    </row>
    <row r="132" spans="1:4">
      <c r="A132" s="4" t="s">
        <v>57</v>
      </c>
      <c r="B132" s="5" t="n">
        <v>14073</v>
      </c>
      <c r="C132" s="5" t="n">
        <v>1257</v>
      </c>
    </row>
    <row r="133" spans="1:4">
      <c r="A133" s="4" t="s">
        <v>67</v>
      </c>
      <c r="B133" s="4" t="s">
        <v>52</v>
      </c>
      <c r="C133" s="4" t="s">
        <v>52</v>
      </c>
    </row>
    <row r="134" spans="1:4">
      <c r="A134" s="4" t="s">
        <v>1505</v>
      </c>
    </row>
    <row r="135" spans="1:4">
      <c r="A135" s="3" t="s">
        <v>1259</v>
      </c>
    </row>
    <row r="136" spans="1:4">
      <c r="A136" s="4" t="s">
        <v>1492</v>
      </c>
      <c r="B136" s="4" t="s">
        <v>52</v>
      </c>
      <c r="C136" s="4" t="s">
        <v>52</v>
      </c>
    </row>
    <row r="137" spans="1:4">
      <c r="A137" s="4" t="s">
        <v>168</v>
      </c>
      <c r="B137" s="4" t="s">
        <v>52</v>
      </c>
      <c r="C137" s="4" t="s">
        <v>52</v>
      </c>
    </row>
    <row r="138" spans="1:4">
      <c r="A138" s="4" t="s">
        <v>1493</v>
      </c>
      <c r="B138" s="4" t="s">
        <v>52</v>
      </c>
      <c r="C138" s="4" t="s">
        <v>52</v>
      </c>
    </row>
    <row r="139" spans="1:4">
      <c r="A139" s="4" t="s">
        <v>1494</v>
      </c>
      <c r="B139" s="4" t="s">
        <v>52</v>
      </c>
      <c r="C139" s="4" t="s">
        <v>52</v>
      </c>
    </row>
    <row r="140" spans="1:4">
      <c r="A140" s="4" t="s">
        <v>90</v>
      </c>
      <c r="B140" s="4" t="s">
        <v>52</v>
      </c>
      <c r="C140" s="4" t="s">
        <v>52</v>
      </c>
    </row>
    <row r="141" spans="1:4">
      <c r="A141" s="4" t="s">
        <v>91</v>
      </c>
      <c r="B141" s="4" t="s">
        <v>52</v>
      </c>
      <c r="C141" s="4" t="s">
        <v>52</v>
      </c>
    </row>
    <row r="142" spans="1:4">
      <c r="A142" s="3" t="s">
        <v>1495</v>
      </c>
    </row>
    <row r="143" spans="1:4">
      <c r="A143" s="4" t="s">
        <v>92</v>
      </c>
      <c r="B143" s="4" t="s">
        <v>52</v>
      </c>
      <c r="C143" s="4" t="s">
        <v>52</v>
      </c>
    </row>
    <row r="144" spans="1:4">
      <c r="A144" s="4" t="s">
        <v>93</v>
      </c>
      <c r="B144" s="5" t="n">
        <v>-34945</v>
      </c>
      <c r="C144" s="5" t="n">
        <v>-30941</v>
      </c>
    </row>
    <row r="145" spans="1:4">
      <c r="A145" s="4" t="s">
        <v>1496</v>
      </c>
      <c r="B145" s="5" t="n">
        <v>35432</v>
      </c>
      <c r="C145" s="5" t="n">
        <v>-6019</v>
      </c>
    </row>
    <row r="146" spans="1:4">
      <c r="A146" s="4" t="s">
        <v>1497</v>
      </c>
      <c r="B146" s="5" t="n">
        <v>14671</v>
      </c>
      <c r="C146" s="5" t="n">
        <v>-4425</v>
      </c>
    </row>
    <row r="147" spans="1:4">
      <c r="A147" s="4" t="s">
        <v>1498</v>
      </c>
      <c r="B147" s="5" t="n">
        <v>15158</v>
      </c>
      <c r="C147" s="5" t="n">
        <v>-41385</v>
      </c>
    </row>
    <row r="148" spans="1:4">
      <c r="A148" s="3" t="s">
        <v>1499</v>
      </c>
    </row>
    <row r="149" spans="1:4">
      <c r="A149" s="4" t="s">
        <v>1500</v>
      </c>
      <c r="B149" s="5" t="n">
        <v>59383</v>
      </c>
      <c r="C149" s="5" t="n">
        <v>82367</v>
      </c>
    </row>
    <row r="150" spans="1:4">
      <c r="A150" s="4" t="s">
        <v>1501</v>
      </c>
      <c r="B150" s="5" t="n">
        <v>-87257</v>
      </c>
      <c r="C150" s="5" t="n">
        <v>-49690</v>
      </c>
    </row>
    <row r="151" spans="1:4">
      <c r="A151" s="4" t="s">
        <v>1502</v>
      </c>
      <c r="B151" s="5" t="n">
        <v>-12716</v>
      </c>
      <c r="C151" s="5" t="n">
        <v>-8708</v>
      </c>
    </row>
    <row r="152" spans="1:4">
      <c r="A152" s="4" t="s">
        <v>101</v>
      </c>
      <c r="B152" s="5" t="n">
        <v>30173</v>
      </c>
      <c r="C152" s="5" t="n">
        <v>8319</v>
      </c>
    </row>
    <row r="153" spans="1:4">
      <c r="A153" s="4" t="s">
        <v>102</v>
      </c>
      <c r="B153" s="5" t="n">
        <v>17457</v>
      </c>
      <c r="C153" s="5" t="n">
        <v>-389</v>
      </c>
    </row>
    <row r="154" spans="1:4">
      <c r="A154" s="4" t="s">
        <v>57</v>
      </c>
      <c r="B154" s="5" t="n">
        <v>297814</v>
      </c>
      <c r="C154" s="5" t="n">
        <v>313707</v>
      </c>
    </row>
    <row r="155" spans="1:4">
      <c r="A155" s="4" t="s">
        <v>67</v>
      </c>
      <c r="B155" s="6" t="s">
        <v>1506</v>
      </c>
      <c r="C155" s="6" t="s">
        <v>150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53"/>
    <col customWidth="1" max="3" min="3" width="16"/>
    <col customWidth="1" max="4" min="4" width="14"/>
    <col customWidth="1" max="5" min="5" width="14"/>
  </cols>
  <sheetData>
    <row r="1" spans="1:5">
      <c r="A1" s="1" t="s">
        <v>1508</v>
      </c>
      <c r="C1" s="2" t="s">
        <v>1</v>
      </c>
    </row>
    <row r="2" spans="1:5">
      <c r="C2" s="2" t="s">
        <v>33</v>
      </c>
      <c r="D2" s="2" t="s">
        <v>34</v>
      </c>
      <c r="E2" s="2" t="s">
        <v>81</v>
      </c>
    </row>
    <row r="3" spans="1:5">
      <c r="A3" s="3" t="s">
        <v>1259</v>
      </c>
    </row>
    <row r="4" spans="1:5">
      <c r="A4" s="4" t="s">
        <v>1509</v>
      </c>
      <c r="C4" s="6" t="s">
        <v>103</v>
      </c>
      <c r="D4" s="6" t="s">
        <v>104</v>
      </c>
      <c r="E4" s="6" t="s">
        <v>105</v>
      </c>
    </row>
    <row r="5" spans="1:5">
      <c r="A5" s="4" t="s">
        <v>1510</v>
      </c>
      <c r="C5" s="5" t="n">
        <v>807320</v>
      </c>
      <c r="D5" s="5" t="n">
        <v>712191</v>
      </c>
    </row>
    <row r="6" spans="1:5">
      <c r="A6" s="4" t="s">
        <v>1511</v>
      </c>
    </row>
    <row r="7" spans="1:5">
      <c r="A7" s="3" t="s">
        <v>1259</v>
      </c>
    </row>
    <row r="8" spans="1:5">
      <c r="A8" s="4" t="s">
        <v>1509</v>
      </c>
      <c r="C8" s="5" t="n">
        <v>218224</v>
      </c>
      <c r="D8" s="5" t="n">
        <v>137397</v>
      </c>
    </row>
    <row r="9" spans="1:5">
      <c r="A9" s="4" t="s">
        <v>1510</v>
      </c>
      <c r="C9" s="5" t="n">
        <v>646528</v>
      </c>
      <c r="D9" s="5" t="n">
        <v>736170</v>
      </c>
    </row>
    <row r="10" spans="1:5">
      <c r="A10" s="4" t="s">
        <v>1512</v>
      </c>
    </row>
    <row r="11" spans="1:5">
      <c r="A11" s="3" t="s">
        <v>1259</v>
      </c>
    </row>
    <row r="12" spans="1:5">
      <c r="A12" s="4" t="s">
        <v>1509</v>
      </c>
      <c r="B12" s="4" t="s">
        <v>41</v>
      </c>
      <c r="C12" s="5" t="n">
        <v>26054</v>
      </c>
      <c r="D12" s="5" t="n">
        <v>9514</v>
      </c>
    </row>
    <row r="13" spans="1:5">
      <c r="A13" s="4" t="s">
        <v>1510</v>
      </c>
      <c r="B13" s="4" t="s">
        <v>41</v>
      </c>
      <c r="C13" s="6" t="s">
        <v>1513</v>
      </c>
      <c r="D13" s="6" t="s">
        <v>1514</v>
      </c>
    </row>
    <row r="14" spans="1:5"/>
    <row r="15" spans="1:5">
      <c r="A15" s="4" t="s">
        <v>41</v>
      </c>
      <c r="B15" s="4" t="s">
        <v>1515</v>
      </c>
    </row>
  </sheetData>
  <mergeCells count="4">
    <mergeCell ref="A1:B2"/>
    <mergeCell ref="C1:E1"/>
    <mergeCell ref="A14:D14"/>
    <mergeCell ref="B15:D15"/>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516</v>
      </c>
      <c r="B1" s="2" t="s">
        <v>1</v>
      </c>
    </row>
    <row r="2" spans="1:4">
      <c r="B2" s="2" t="s">
        <v>33</v>
      </c>
      <c r="C2" s="2" t="s">
        <v>34</v>
      </c>
      <c r="D2" s="2" t="s">
        <v>81</v>
      </c>
    </row>
    <row r="3" spans="1:4">
      <c r="A3" s="3" t="s">
        <v>257</v>
      </c>
    </row>
    <row r="4" spans="1:4">
      <c r="A4" s="4" t="s">
        <v>1517</v>
      </c>
      <c r="B4" s="6" t="s">
        <v>1518</v>
      </c>
      <c r="C4" s="6" t="s">
        <v>1519</v>
      </c>
      <c r="D4" s="6" t="s">
        <v>1520</v>
      </c>
    </row>
    <row r="5" spans="1:4">
      <c r="A5" s="4" t="s">
        <v>1521</v>
      </c>
      <c r="B5" s="5" t="n">
        <v>142037</v>
      </c>
      <c r="C5" s="5" t="n">
        <v>75986</v>
      </c>
      <c r="D5" s="5" t="n">
        <v>85916</v>
      </c>
    </row>
    <row r="6" spans="1:4">
      <c r="A6" s="4" t="s">
        <v>1522</v>
      </c>
      <c r="B6" s="5" t="n">
        <v>4115</v>
      </c>
    </row>
    <row r="7" spans="1:4">
      <c r="A7" s="4" t="s">
        <v>1523</v>
      </c>
      <c r="B7" s="5" t="n">
        <v>6592</v>
      </c>
      <c r="C7" s="5" t="n">
        <v>2820</v>
      </c>
      <c r="D7" s="5" t="n">
        <v>2260</v>
      </c>
    </row>
    <row r="8" spans="1:4">
      <c r="A8" s="4" t="s">
        <v>1524</v>
      </c>
      <c r="B8" s="5" t="n">
        <v>132</v>
      </c>
      <c r="C8" s="5" t="n">
        <v>2227</v>
      </c>
      <c r="D8" s="5" t="n">
        <v>4347</v>
      </c>
    </row>
    <row r="9" spans="1:4">
      <c r="A9" s="4" t="s">
        <v>1525</v>
      </c>
      <c r="B9" s="5" t="n">
        <v>252751</v>
      </c>
      <c r="C9" s="5" t="n">
        <v>152305</v>
      </c>
      <c r="D9" s="5" t="n">
        <v>155401</v>
      </c>
    </row>
    <row r="10" spans="1:4">
      <c r="A10" s="3" t="s">
        <v>1526</v>
      </c>
    </row>
    <row r="11" spans="1:4">
      <c r="A11" s="4" t="s">
        <v>1527</v>
      </c>
      <c r="B11" s="5" t="n">
        <v>-1913</v>
      </c>
      <c r="C11" s="5" t="n">
        <v>-1314</v>
      </c>
      <c r="D11" s="5" t="n">
        <v>-8273</v>
      </c>
    </row>
    <row r="12" spans="1:4">
      <c r="A12" s="4" t="s">
        <v>1492</v>
      </c>
      <c r="B12" s="6" t="s">
        <v>84</v>
      </c>
      <c r="C12" s="6" t="s">
        <v>85</v>
      </c>
      <c r="D12" s="6" t="s">
        <v>8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528</v>
      </c>
      <c r="B1" s="2" t="s">
        <v>1</v>
      </c>
    </row>
    <row r="2" spans="1:4">
      <c r="B2" s="2" t="s">
        <v>33</v>
      </c>
      <c r="C2" s="2" t="s">
        <v>34</v>
      </c>
      <c r="D2" s="2" t="s">
        <v>81</v>
      </c>
    </row>
    <row r="3" spans="1:4">
      <c r="A3" s="3" t="s">
        <v>1044</v>
      </c>
    </row>
    <row r="4" spans="1:4">
      <c r="A4" s="4" t="s">
        <v>1529</v>
      </c>
      <c r="B4" s="6" t="s">
        <v>1530</v>
      </c>
      <c r="C4" s="6" t="s">
        <v>1531</v>
      </c>
    </row>
    <row r="5" spans="1:4">
      <c r="A5" s="4" t="s">
        <v>1532</v>
      </c>
      <c r="B5" s="5" t="n">
        <v>-1913</v>
      </c>
      <c r="C5" s="5" t="n">
        <v>-1314</v>
      </c>
      <c r="D5" s="6" t="s">
        <v>1533</v>
      </c>
    </row>
    <row r="6" spans="1:4">
      <c r="A6" s="4" t="s">
        <v>1534</v>
      </c>
      <c r="B6" s="5" t="n">
        <v>-10676</v>
      </c>
      <c r="C6" s="5" t="n">
        <v>-7986</v>
      </c>
    </row>
    <row r="7" spans="1:4">
      <c r="A7" s="4" t="s">
        <v>1535</v>
      </c>
      <c r="B7" s="5" t="n">
        <v>39817</v>
      </c>
      <c r="C7" s="6" t="s">
        <v>1536</v>
      </c>
    </row>
    <row r="8" spans="1:4">
      <c r="A8" s="4" t="s">
        <v>1054</v>
      </c>
    </row>
    <row r="9" spans="1:4">
      <c r="A9" s="3" t="s">
        <v>1044</v>
      </c>
    </row>
    <row r="10" spans="1:4">
      <c r="A10" s="4" t="s">
        <v>1529</v>
      </c>
      <c r="B10" s="5" t="n">
        <v>52406</v>
      </c>
    </row>
    <row r="11" spans="1:4">
      <c r="A11" s="4" t="s">
        <v>1532</v>
      </c>
      <c r="B11" s="5" t="n">
        <v>-1913</v>
      </c>
    </row>
    <row r="12" spans="1:4">
      <c r="A12" s="4" t="s">
        <v>1534</v>
      </c>
      <c r="B12" s="5" t="n">
        <v>-10676</v>
      </c>
    </row>
    <row r="13" spans="1:4">
      <c r="A13" s="4" t="s">
        <v>1535</v>
      </c>
      <c r="B13" s="5" t="n">
        <v>39817</v>
      </c>
    </row>
    <row r="14" spans="1:4">
      <c r="A14" s="4" t="s">
        <v>1055</v>
      </c>
    </row>
    <row r="15" spans="1:4">
      <c r="A15" s="3" t="s">
        <v>1044</v>
      </c>
    </row>
    <row r="16" spans="1:4">
      <c r="A16" s="4" t="s">
        <v>1529</v>
      </c>
      <c r="B16" s="5" t="n">
        <v>8419</v>
      </c>
    </row>
    <row r="17" spans="1:4">
      <c r="A17" s="4" t="s">
        <v>1532</v>
      </c>
      <c r="B17" s="5" t="n">
        <v>-307</v>
      </c>
    </row>
    <row r="18" spans="1:4">
      <c r="A18" s="4" t="s">
        <v>1534</v>
      </c>
      <c r="B18" s="5" t="n">
        <v>-1102</v>
      </c>
    </row>
    <row r="19" spans="1:4">
      <c r="A19" s="4" t="s">
        <v>1535</v>
      </c>
      <c r="B19" s="5" t="n">
        <v>7010</v>
      </c>
    </row>
    <row r="20" spans="1:4">
      <c r="A20" s="4" t="s">
        <v>548</v>
      </c>
    </row>
    <row r="21" spans="1:4">
      <c r="A21" s="3" t="s">
        <v>1044</v>
      </c>
    </row>
    <row r="22" spans="1:4">
      <c r="A22" s="4" t="s">
        <v>1529</v>
      </c>
      <c r="B22" s="5" t="n">
        <v>4</v>
      </c>
    </row>
    <row r="23" spans="1:4">
      <c r="A23" s="4" t="s">
        <v>1532</v>
      </c>
      <c r="B23" s="5" t="n">
        <v>-146</v>
      </c>
    </row>
    <row r="24" spans="1:4">
      <c r="A24" s="4" t="s">
        <v>1534</v>
      </c>
      <c r="B24" s="4" t="s">
        <v>52</v>
      </c>
    </row>
    <row r="25" spans="1:4">
      <c r="A25" s="4" t="s">
        <v>1535</v>
      </c>
      <c r="B25" s="5" t="n">
        <v>3854</v>
      </c>
    </row>
    <row r="26" spans="1:4">
      <c r="A26" s="4" t="s">
        <v>1052</v>
      </c>
    </row>
    <row r="27" spans="1:4">
      <c r="A27" s="3" t="s">
        <v>1044</v>
      </c>
    </row>
    <row r="28" spans="1:4">
      <c r="A28" s="4" t="s">
        <v>1529</v>
      </c>
      <c r="B28" s="5" t="n">
        <v>9866</v>
      </c>
    </row>
    <row r="29" spans="1:4">
      <c r="A29" s="4" t="s">
        <v>1532</v>
      </c>
      <c r="B29" s="5" t="n">
        <v>-360</v>
      </c>
    </row>
    <row r="30" spans="1:4">
      <c r="A30" s="4" t="s">
        <v>1534</v>
      </c>
      <c r="B30" s="5" t="n">
        <v>-3</v>
      </c>
    </row>
    <row r="31" spans="1:4">
      <c r="A31" s="4" t="s">
        <v>1535</v>
      </c>
      <c r="B31" s="5" t="n">
        <v>6506</v>
      </c>
    </row>
    <row r="32" spans="1:4">
      <c r="A32" s="4" t="s">
        <v>1053</v>
      </c>
    </row>
    <row r="33" spans="1:4">
      <c r="A33" s="3" t="s">
        <v>1044</v>
      </c>
    </row>
    <row r="34" spans="1:4">
      <c r="A34" s="4" t="s">
        <v>1529</v>
      </c>
      <c r="B34" s="5" t="n">
        <v>13731</v>
      </c>
    </row>
    <row r="35" spans="1:4">
      <c r="A35" s="4" t="s">
        <v>1532</v>
      </c>
      <c r="B35" s="5" t="n">
        <v>-501</v>
      </c>
    </row>
    <row r="36" spans="1:4">
      <c r="A36" s="4" t="s">
        <v>1534</v>
      </c>
      <c r="B36" s="5" t="n">
        <v>-3884</v>
      </c>
    </row>
    <row r="37" spans="1:4">
      <c r="A37" s="4" t="s">
        <v>1535</v>
      </c>
      <c r="B37" s="6" t="s">
        <v>153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538</v>
      </c>
      <c r="B1" s="2" t="s">
        <v>1</v>
      </c>
    </row>
    <row r="2" spans="1:4">
      <c r="B2" s="2" t="s">
        <v>33</v>
      </c>
      <c r="C2" s="2" t="s">
        <v>34</v>
      </c>
      <c r="D2" s="2" t="s">
        <v>81</v>
      </c>
    </row>
    <row r="3" spans="1:4">
      <c r="A3" s="3" t="s">
        <v>1539</v>
      </c>
    </row>
    <row r="4" spans="1:4">
      <c r="A4" s="4" t="s">
        <v>166</v>
      </c>
      <c r="B4" s="6" t="s">
        <v>1540</v>
      </c>
      <c r="C4" s="6" t="s">
        <v>1541</v>
      </c>
      <c r="D4" s="6" t="s">
        <v>1142</v>
      </c>
    </row>
    <row r="5" spans="1:4">
      <c r="A5" s="4" t="s">
        <v>1542</v>
      </c>
      <c r="B5" s="5" t="n">
        <v>30621</v>
      </c>
      <c r="C5" s="5" t="n">
        <v>26836</v>
      </c>
      <c r="D5" s="5" t="n">
        <v>26455</v>
      </c>
    </row>
    <row r="6" spans="1:4">
      <c r="A6" s="4" t="s">
        <v>1543</v>
      </c>
      <c r="B6" s="5" t="n">
        <v>57293</v>
      </c>
      <c r="C6" s="5" t="n">
        <v>56478</v>
      </c>
      <c r="D6" s="5" t="n">
        <v>56537</v>
      </c>
    </row>
    <row r="7" spans="1:4">
      <c r="A7" s="4" t="s">
        <v>1544</v>
      </c>
      <c r="B7" s="5" t="n">
        <v>8488</v>
      </c>
      <c r="C7" s="5" t="n">
        <v>11817</v>
      </c>
      <c r="D7" s="5" t="n">
        <v>8173</v>
      </c>
    </row>
    <row r="8" spans="1:4">
      <c r="A8" s="4" t="s">
        <v>1545</v>
      </c>
      <c r="B8" s="5" t="n">
        <v>130188</v>
      </c>
      <c r="C8" s="5" t="n">
        <v>50024</v>
      </c>
      <c r="D8" s="5" t="n">
        <v>41924</v>
      </c>
    </row>
    <row r="9" spans="1:4">
      <c r="A9" s="4" t="s">
        <v>1546</v>
      </c>
      <c r="B9" s="5" t="n">
        <v>7731</v>
      </c>
      <c r="C9" s="5" t="n">
        <v>5025</v>
      </c>
      <c r="D9" s="5" t="n">
        <v>2418</v>
      </c>
    </row>
    <row r="10" spans="1:4">
      <c r="A10" s="4" t="s">
        <v>178</v>
      </c>
      <c r="B10" s="5" t="n">
        <v>133</v>
      </c>
      <c r="C10" s="5" t="n">
        <v>516</v>
      </c>
      <c r="D10" s="5" t="n">
        <v>-2686</v>
      </c>
    </row>
    <row r="11" spans="1:4">
      <c r="A11" s="4" t="s">
        <v>1547</v>
      </c>
      <c r="C11" s="4" t="s">
        <v>52</v>
      </c>
      <c r="D11" s="4" t="s">
        <v>52</v>
      </c>
    </row>
    <row r="12" spans="1:4">
      <c r="A12" s="4" t="s">
        <v>1548</v>
      </c>
      <c r="D12" s="5" t="n">
        <v>3000</v>
      </c>
    </row>
    <row r="13" spans="1:4">
      <c r="A13" s="4" t="s">
        <v>1549</v>
      </c>
      <c r="C13" s="5" t="n">
        <v>8</v>
      </c>
    </row>
    <row r="14" spans="1:4">
      <c r="A14" s="4" t="s">
        <v>1550</v>
      </c>
      <c r="B14" s="5" t="n">
        <v>15675</v>
      </c>
      <c r="C14" s="5" t="n">
        <v>8248</v>
      </c>
      <c r="D14" s="5" t="n">
        <v>8612</v>
      </c>
    </row>
    <row r="15" spans="1:4">
      <c r="A15" s="4" t="s">
        <v>132</v>
      </c>
      <c r="B15" s="5" t="n">
        <v>273351</v>
      </c>
      <c r="C15" s="5" t="n">
        <v>173979</v>
      </c>
      <c r="D15" s="5" t="n">
        <v>166390</v>
      </c>
    </row>
    <row r="16" spans="1:4">
      <c r="A16" s="4" t="s">
        <v>1551</v>
      </c>
    </row>
    <row r="17" spans="1:4">
      <c r="A17" s="3" t="s">
        <v>1539</v>
      </c>
    </row>
    <row r="18" spans="1:4">
      <c r="A18" s="4" t="s">
        <v>166</v>
      </c>
      <c r="B18" s="5" t="n">
        <v>22406</v>
      </c>
      <c r="C18" s="5" t="n">
        <v>14326</v>
      </c>
      <c r="D18" s="5" t="n">
        <v>21211</v>
      </c>
    </row>
    <row r="19" spans="1:4">
      <c r="A19" s="4" t="s">
        <v>1542</v>
      </c>
      <c r="B19" s="5" t="n">
        <v>4265</v>
      </c>
      <c r="C19" s="5" t="n">
        <v>4579</v>
      </c>
      <c r="D19" s="5" t="n">
        <v>7320</v>
      </c>
    </row>
    <row r="20" spans="1:4">
      <c r="A20" s="4" t="s">
        <v>1543</v>
      </c>
      <c r="B20" s="5" t="n">
        <v>53014</v>
      </c>
      <c r="C20" s="5" t="n">
        <v>52706</v>
      </c>
      <c r="D20" s="5" t="n">
        <v>53562</v>
      </c>
    </row>
    <row r="21" spans="1:4">
      <c r="A21" s="4" t="s">
        <v>1544</v>
      </c>
      <c r="B21" s="5" t="n">
        <v>7799</v>
      </c>
      <c r="C21" s="5" t="n">
        <v>11089</v>
      </c>
      <c r="D21" s="5" t="n">
        <v>7385</v>
      </c>
    </row>
    <row r="22" spans="1:4">
      <c r="A22" s="4" t="s">
        <v>1545</v>
      </c>
      <c r="B22" s="5" t="n">
        <v>130188</v>
      </c>
      <c r="C22" s="5" t="n">
        <v>50024</v>
      </c>
      <c r="D22" s="5" t="n">
        <v>41924</v>
      </c>
    </row>
    <row r="23" spans="1:4">
      <c r="A23" s="4" t="s">
        <v>1546</v>
      </c>
      <c r="B23" s="4" t="s">
        <v>52</v>
      </c>
      <c r="C23" s="4" t="s">
        <v>52</v>
      </c>
      <c r="D23" s="4" t="s">
        <v>52</v>
      </c>
    </row>
    <row r="24" spans="1:4">
      <c r="A24" s="4" t="s">
        <v>178</v>
      </c>
      <c r="B24" s="4" t="s">
        <v>52</v>
      </c>
      <c r="C24" s="4" t="s">
        <v>52</v>
      </c>
      <c r="D24" s="4" t="s">
        <v>52</v>
      </c>
    </row>
    <row r="25" spans="1:4">
      <c r="A25" s="4" t="s">
        <v>1547</v>
      </c>
      <c r="D25" s="4" t="s">
        <v>52</v>
      </c>
    </row>
    <row r="26" spans="1:4">
      <c r="A26" s="4" t="s">
        <v>1548</v>
      </c>
      <c r="D26" s="4" t="s">
        <v>52</v>
      </c>
    </row>
    <row r="27" spans="1:4">
      <c r="A27" s="4" t="s">
        <v>1549</v>
      </c>
      <c r="C27" s="4" t="s">
        <v>52</v>
      </c>
    </row>
    <row r="28" spans="1:4">
      <c r="A28" s="4" t="s">
        <v>1550</v>
      </c>
      <c r="B28" s="5" t="n">
        <v>10647</v>
      </c>
      <c r="C28" s="5" t="n">
        <v>3638</v>
      </c>
      <c r="D28" s="5" t="n">
        <v>3312</v>
      </c>
    </row>
    <row r="29" spans="1:4">
      <c r="A29" s="4" t="s">
        <v>132</v>
      </c>
      <c r="B29" s="5" t="n">
        <v>228319</v>
      </c>
      <c r="C29" s="5" t="n">
        <v>136362</v>
      </c>
      <c r="D29" s="5" t="n">
        <v>134714</v>
      </c>
    </row>
    <row r="30" spans="1:4">
      <c r="A30" s="4" t="s">
        <v>1552</v>
      </c>
    </row>
    <row r="31" spans="1:4">
      <c r="A31" s="3" t="s">
        <v>1539</v>
      </c>
    </row>
    <row r="32" spans="1:4">
      <c r="A32" s="4" t="s">
        <v>166</v>
      </c>
      <c r="B32" s="4" t="s">
        <v>52</v>
      </c>
      <c r="C32" s="4" t="s">
        <v>52</v>
      </c>
      <c r="D32" s="4" t="s">
        <v>52</v>
      </c>
    </row>
    <row r="33" spans="1:4">
      <c r="A33" s="4" t="s">
        <v>1542</v>
      </c>
      <c r="B33" s="5" t="n">
        <v>2223</v>
      </c>
      <c r="C33" s="5" t="n">
        <v>1058</v>
      </c>
      <c r="D33" s="4" t="s">
        <v>52</v>
      </c>
    </row>
    <row r="34" spans="1:4">
      <c r="A34" s="4" t="s">
        <v>1543</v>
      </c>
      <c r="B34" s="4" t="s">
        <v>52</v>
      </c>
      <c r="C34" s="4" t="s">
        <v>52</v>
      </c>
      <c r="D34" s="4" t="s">
        <v>52</v>
      </c>
    </row>
    <row r="35" spans="1:4">
      <c r="A35" s="4" t="s">
        <v>1544</v>
      </c>
      <c r="B35" s="4" t="s">
        <v>52</v>
      </c>
      <c r="C35" s="4" t="s">
        <v>52</v>
      </c>
      <c r="D35" s="4" t="s">
        <v>52</v>
      </c>
    </row>
    <row r="36" spans="1:4">
      <c r="A36" s="4" t="s">
        <v>1545</v>
      </c>
      <c r="B36" s="4" t="s">
        <v>52</v>
      </c>
      <c r="C36" s="4" t="s">
        <v>52</v>
      </c>
      <c r="D36" s="4" t="s">
        <v>52</v>
      </c>
    </row>
    <row r="37" spans="1:4">
      <c r="A37" s="4" t="s">
        <v>1546</v>
      </c>
      <c r="B37" s="5" t="n">
        <v>7731</v>
      </c>
      <c r="C37" s="5" t="n">
        <v>5025</v>
      </c>
      <c r="D37" s="5" t="n">
        <v>2418</v>
      </c>
    </row>
    <row r="38" spans="1:4">
      <c r="A38" s="4" t="s">
        <v>178</v>
      </c>
      <c r="B38" s="5" t="n">
        <v>133</v>
      </c>
      <c r="C38" s="5" t="n">
        <v>516</v>
      </c>
      <c r="D38" s="5" t="n">
        <v>-2686</v>
      </c>
    </row>
    <row r="39" spans="1:4">
      <c r="A39" s="4" t="s">
        <v>1547</v>
      </c>
      <c r="B39" s="4" t="s">
        <v>52</v>
      </c>
      <c r="D39" s="4" t="s">
        <v>52</v>
      </c>
    </row>
    <row r="40" spans="1:4">
      <c r="A40" s="4" t="s">
        <v>1548</v>
      </c>
      <c r="D40" s="5" t="n">
        <v>3000</v>
      </c>
    </row>
    <row r="41" spans="1:4">
      <c r="A41" s="4" t="s">
        <v>1549</v>
      </c>
      <c r="C41" s="5" t="n">
        <v>8</v>
      </c>
    </row>
    <row r="42" spans="1:4">
      <c r="A42" s="4" t="s">
        <v>1550</v>
      </c>
      <c r="C42" s="5" t="n">
        <v>69</v>
      </c>
      <c r="D42" s="4" t="s">
        <v>52</v>
      </c>
    </row>
    <row r="43" spans="1:4">
      <c r="A43" s="4" t="s">
        <v>132</v>
      </c>
      <c r="B43" s="5" t="n">
        <v>10087</v>
      </c>
      <c r="C43" s="5" t="n">
        <v>6676</v>
      </c>
      <c r="D43" s="5" t="n">
        <v>2732</v>
      </c>
    </row>
    <row r="44" spans="1:4">
      <c r="A44" s="4" t="s">
        <v>1553</v>
      </c>
    </row>
    <row r="45" spans="1:4">
      <c r="A45" s="3" t="s">
        <v>1539</v>
      </c>
    </row>
    <row r="46" spans="1:4">
      <c r="A46" s="4" t="s">
        <v>166</v>
      </c>
      <c r="B46" s="5" t="n">
        <v>816</v>
      </c>
      <c r="C46" s="5" t="n">
        <v>701</v>
      </c>
      <c r="D46" s="5" t="n">
        <v>746</v>
      </c>
    </row>
    <row r="47" spans="1:4">
      <c r="A47" s="4" t="s">
        <v>1542</v>
      </c>
      <c r="B47" s="5" t="n">
        <v>24133</v>
      </c>
      <c r="C47" s="5" t="n">
        <v>21199</v>
      </c>
      <c r="D47" s="5" t="n">
        <v>19135</v>
      </c>
    </row>
    <row r="48" spans="1:4">
      <c r="A48" s="4" t="s">
        <v>1543</v>
      </c>
      <c r="B48" s="5" t="n">
        <v>4279</v>
      </c>
      <c r="C48" s="5" t="n">
        <v>3772</v>
      </c>
      <c r="D48" s="5" t="n">
        <v>2975</v>
      </c>
    </row>
    <row r="49" spans="1:4">
      <c r="A49" s="4" t="s">
        <v>1544</v>
      </c>
      <c r="B49" s="5" t="n">
        <v>689</v>
      </c>
      <c r="C49" s="5" t="n">
        <v>728</v>
      </c>
      <c r="D49" s="5" t="n">
        <v>788</v>
      </c>
    </row>
    <row r="50" spans="1:4">
      <c r="A50" s="4" t="s">
        <v>1545</v>
      </c>
      <c r="B50" s="4" t="s">
        <v>52</v>
      </c>
      <c r="C50" s="4" t="s">
        <v>52</v>
      </c>
      <c r="D50" s="4" t="s">
        <v>52</v>
      </c>
    </row>
    <row r="51" spans="1:4">
      <c r="A51" s="4" t="s">
        <v>1546</v>
      </c>
      <c r="B51" s="4" t="s">
        <v>52</v>
      </c>
      <c r="C51" s="4" t="s">
        <v>52</v>
      </c>
      <c r="D51" s="4" t="s">
        <v>52</v>
      </c>
    </row>
    <row r="52" spans="1:4">
      <c r="A52" s="4" t="s">
        <v>178</v>
      </c>
      <c r="B52" s="4" t="s">
        <v>52</v>
      </c>
      <c r="C52" s="4" t="s">
        <v>52</v>
      </c>
      <c r="D52" s="4" t="s">
        <v>52</v>
      </c>
    </row>
    <row r="53" spans="1:4">
      <c r="A53" s="4" t="s">
        <v>1547</v>
      </c>
      <c r="D53" s="4" t="s">
        <v>52</v>
      </c>
    </row>
    <row r="54" spans="1:4">
      <c r="A54" s="4" t="s">
        <v>1548</v>
      </c>
      <c r="D54" s="4" t="s">
        <v>52</v>
      </c>
    </row>
    <row r="55" spans="1:4">
      <c r="A55" s="4" t="s">
        <v>1549</v>
      </c>
      <c r="C55" s="4" t="s">
        <v>52</v>
      </c>
    </row>
    <row r="56" spans="1:4">
      <c r="A56" s="4" t="s">
        <v>1550</v>
      </c>
      <c r="B56" s="5" t="n">
        <v>5028</v>
      </c>
      <c r="C56" s="5" t="n">
        <v>4541</v>
      </c>
      <c r="D56" s="5" t="n">
        <v>5300</v>
      </c>
    </row>
    <row r="57" spans="1:4">
      <c r="A57" s="4" t="s">
        <v>132</v>
      </c>
      <c r="B57" s="6" t="s">
        <v>1554</v>
      </c>
      <c r="C57" s="6" t="s">
        <v>1555</v>
      </c>
      <c r="D57" s="6" t="s">
        <v>155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557</v>
      </c>
      <c r="B1" s="2" t="s">
        <v>1</v>
      </c>
    </row>
    <row r="2" spans="1:4">
      <c r="B2" s="2" t="s">
        <v>33</v>
      </c>
      <c r="C2" s="2" t="s">
        <v>34</v>
      </c>
      <c r="D2" s="2" t="s">
        <v>81</v>
      </c>
    </row>
    <row r="3" spans="1:4">
      <c r="A3" s="3" t="s">
        <v>263</v>
      </c>
    </row>
    <row r="4" spans="1:4">
      <c r="A4" s="4" t="s">
        <v>1558</v>
      </c>
      <c r="B4" s="6" t="s">
        <v>1559</v>
      </c>
      <c r="C4" s="6" t="s">
        <v>1560</v>
      </c>
      <c r="D4" s="6" t="s">
        <v>1561</v>
      </c>
    </row>
    <row r="5" spans="1:4">
      <c r="A5" s="4" t="s">
        <v>1562</v>
      </c>
      <c r="B5" s="5" t="n">
        <v>6856</v>
      </c>
      <c r="C5" s="5" t="n">
        <v>5957</v>
      </c>
      <c r="D5" s="5" t="n">
        <v>4483</v>
      </c>
    </row>
    <row r="6" spans="1:4">
      <c r="A6" s="4" t="s">
        <v>1563</v>
      </c>
      <c r="B6" s="6" t="s">
        <v>1564</v>
      </c>
      <c r="C6" s="6" t="s">
        <v>1565</v>
      </c>
      <c r="D6" s="6" t="s">
        <v>156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v>
      </c>
      <c r="B1" s="2" t="s">
        <v>1</v>
      </c>
    </row>
    <row r="2" spans="1:2">
      <c r="B2" s="2" t="s">
        <v>33</v>
      </c>
    </row>
    <row r="3" spans="1:2">
      <c r="A3" s="3" t="s">
        <v>229</v>
      </c>
    </row>
    <row r="4" spans="1:2">
      <c r="A4" s="4" t="s">
        <v>40</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2"/>
  </cols>
  <sheetData>
    <row r="1" spans="1:2">
      <c r="A1" s="1" t="s">
        <v>1567</v>
      </c>
      <c r="B1" s="2" t="s">
        <v>1</v>
      </c>
    </row>
    <row r="2" spans="1:2">
      <c r="B2" s="2" t="s">
        <v>605</v>
      </c>
    </row>
    <row r="3" spans="1:2">
      <c r="A3" s="3" t="s">
        <v>1568</v>
      </c>
    </row>
    <row r="4" spans="1:2">
      <c r="A4" s="4" t="s">
        <v>1084</v>
      </c>
      <c r="B4" s="6" t="s">
        <v>1569</v>
      </c>
    </row>
    <row r="5" spans="1:2">
      <c r="A5" s="4" t="s">
        <v>1570</v>
      </c>
      <c r="B5" s="5" t="n">
        <v>218108</v>
      </c>
    </row>
    <row r="6" spans="1:2">
      <c r="A6" s="4" t="s">
        <v>1571</v>
      </c>
    </row>
    <row r="7" spans="1:2">
      <c r="A7" s="3" t="s">
        <v>1568</v>
      </c>
    </row>
    <row r="8" spans="1:2">
      <c r="A8" s="4" t="s">
        <v>1084</v>
      </c>
      <c r="B8" s="5" t="n">
        <v>109054</v>
      </c>
    </row>
    <row r="9" spans="1:2">
      <c r="A9" s="4" t="s">
        <v>1570</v>
      </c>
      <c r="B9" s="5" t="n">
        <v>-109054</v>
      </c>
    </row>
    <row r="10" spans="1:2">
      <c r="A10" s="4" t="s">
        <v>1572</v>
      </c>
    </row>
    <row r="11" spans="1:2">
      <c r="A11" s="3" t="s">
        <v>1568</v>
      </c>
    </row>
    <row r="12" spans="1:2">
      <c r="A12" s="4" t="s">
        <v>1084</v>
      </c>
      <c r="B12" s="5" t="n">
        <v>109054</v>
      </c>
    </row>
    <row r="13" spans="1:2">
      <c r="A13" s="4" t="s">
        <v>1570</v>
      </c>
      <c r="B13" s="6" t="s">
        <v>1573</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22"/>
    <col customWidth="1" max="5" min="5" width="22"/>
  </cols>
  <sheetData>
    <row r="1" spans="1:5">
      <c r="A1" s="1" t="s">
        <v>1574</v>
      </c>
      <c r="B1" s="2" t="s">
        <v>1575</v>
      </c>
      <c r="C1" s="2" t="s">
        <v>605</v>
      </c>
      <c r="D1" s="2" t="s">
        <v>517</v>
      </c>
      <c r="E1" s="2" t="s">
        <v>1576</v>
      </c>
    </row>
    <row r="2" spans="1:5">
      <c r="A2" s="3" t="s">
        <v>1429</v>
      </c>
    </row>
    <row r="3" spans="1:5">
      <c r="A3" s="4" t="s">
        <v>1563</v>
      </c>
      <c r="C3" s="6" t="s">
        <v>1564</v>
      </c>
      <c r="D3" s="6" t="s">
        <v>1565</v>
      </c>
      <c r="E3" s="6" t="s">
        <v>1566</v>
      </c>
    </row>
    <row r="4" spans="1:5">
      <c r="A4" s="4" t="s">
        <v>1577</v>
      </c>
      <c r="B4" s="5" t="n">
        <v>109054</v>
      </c>
    </row>
    <row r="5" spans="1:5">
      <c r="A5" s="4" t="s">
        <v>1578</v>
      </c>
      <c r="B5" s="6" t="s">
        <v>1579</v>
      </c>
    </row>
    <row r="6" spans="1:5">
      <c r="A6" s="4" t="s">
        <v>1580</v>
      </c>
      <c r="B6" s="6" t="s">
        <v>1581</v>
      </c>
    </row>
    <row r="7" spans="1:5">
      <c r="A7" s="4" t="s">
        <v>1582</v>
      </c>
    </row>
    <row r="8" spans="1:5">
      <c r="A8" s="3" t="s">
        <v>1429</v>
      </c>
    </row>
    <row r="9" spans="1:5">
      <c r="A9" s="4" t="s">
        <v>1563</v>
      </c>
      <c r="C9" s="6" t="s">
        <v>158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1584</v>
      </c>
      <c r="C1" s="2" t="s">
        <v>1</v>
      </c>
    </row>
    <row r="2" spans="1:5">
      <c r="C2" s="2" t="s">
        <v>33</v>
      </c>
      <c r="D2" s="2" t="s">
        <v>34</v>
      </c>
      <c r="E2" s="2" t="s">
        <v>81</v>
      </c>
    </row>
    <row r="3" spans="1:5">
      <c r="A3" s="3" t="s">
        <v>266</v>
      </c>
    </row>
    <row r="4" spans="1:5">
      <c r="A4" s="4" t="s">
        <v>1585</v>
      </c>
      <c r="C4" s="6" t="s">
        <v>1586</v>
      </c>
      <c r="D4" s="6" t="s">
        <v>1587</v>
      </c>
      <c r="E4" s="6" t="s">
        <v>1588</v>
      </c>
    </row>
    <row r="5" spans="1:5">
      <c r="A5" s="4" t="s">
        <v>1589</v>
      </c>
      <c r="B5" s="4" t="s">
        <v>41</v>
      </c>
      <c r="C5" s="4" t="s">
        <v>52</v>
      </c>
      <c r="D5" s="5" t="n">
        <v>-3318</v>
      </c>
      <c r="E5" s="4" t="s">
        <v>52</v>
      </c>
    </row>
    <row r="6" spans="1:5">
      <c r="A6" s="4" t="s">
        <v>65</v>
      </c>
      <c r="B6" s="4" t="s">
        <v>559</v>
      </c>
      <c r="C6" s="5" t="n">
        <v>387</v>
      </c>
      <c r="D6" s="5" t="n">
        <v>-139</v>
      </c>
      <c r="E6" s="5" t="n">
        <v>2213</v>
      </c>
    </row>
    <row r="7" spans="1:5">
      <c r="A7" s="4" t="s">
        <v>1590</v>
      </c>
      <c r="B7" s="4" t="s">
        <v>850</v>
      </c>
      <c r="C7" s="4" t="s">
        <v>52</v>
      </c>
      <c r="D7" s="5" t="n">
        <v>34</v>
      </c>
      <c r="E7" s="5" t="n">
        <v>2277</v>
      </c>
    </row>
    <row r="8" spans="1:5">
      <c r="A8" s="4" t="s">
        <v>1591</v>
      </c>
      <c r="C8" s="5" t="n">
        <v>5098</v>
      </c>
      <c r="D8" s="4" t="s">
        <v>52</v>
      </c>
      <c r="E8" s="5" t="n">
        <v>-500</v>
      </c>
    </row>
    <row r="9" spans="1:5">
      <c r="A9" s="4" t="s">
        <v>1592</v>
      </c>
      <c r="C9" s="5" t="n">
        <v>30616</v>
      </c>
    </row>
    <row r="10" spans="1:5">
      <c r="A10" s="4" t="s">
        <v>1593</v>
      </c>
      <c r="C10" s="5" t="n">
        <v>-289</v>
      </c>
      <c r="D10" s="5" t="n">
        <v>-2117</v>
      </c>
      <c r="E10" s="5" t="n">
        <v>-1211</v>
      </c>
    </row>
    <row r="11" spans="1:5">
      <c r="A11" s="4" t="s">
        <v>1496</v>
      </c>
      <c r="C11" s="6" t="s">
        <v>1594</v>
      </c>
      <c r="D11" s="6" t="s">
        <v>1595</v>
      </c>
      <c r="E11" s="6" t="s">
        <v>1596</v>
      </c>
    </row>
    <row r="12" spans="1:5"/>
    <row r="13" spans="1:5">
      <c r="A13" s="4" t="s">
        <v>41</v>
      </c>
      <c r="B13" s="4" t="s">
        <v>1597</v>
      </c>
    </row>
    <row r="14" spans="1:5">
      <c r="A14" s="4" t="s">
        <v>559</v>
      </c>
      <c r="B14" s="4" t="s">
        <v>1598</v>
      </c>
    </row>
    <row r="15" spans="1:5">
      <c r="A15" s="4" t="s">
        <v>850</v>
      </c>
      <c r="B15" s="4" t="s">
        <v>1599</v>
      </c>
    </row>
  </sheetData>
  <mergeCells count="6">
    <mergeCell ref="A1:B2"/>
    <mergeCell ref="C1:E1"/>
    <mergeCell ref="A12:D12"/>
    <mergeCell ref="B13:D13"/>
    <mergeCell ref="B14:D14"/>
    <mergeCell ref="B15:D15"/>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00</v>
      </c>
      <c r="B1" s="2" t="s">
        <v>515</v>
      </c>
      <c r="C1" s="2" t="s">
        <v>1601</v>
      </c>
      <c r="D1" s="2" t="s">
        <v>33</v>
      </c>
      <c r="E1" s="2" t="s">
        <v>34</v>
      </c>
      <c r="F1" s="2" t="s">
        <v>81</v>
      </c>
      <c r="G1" s="2" t="s">
        <v>1602</v>
      </c>
    </row>
    <row r="2" spans="1:7">
      <c r="A2" s="3" t="s">
        <v>1429</v>
      </c>
    </row>
    <row r="3" spans="1:7">
      <c r="A3" s="4" t="s">
        <v>1603</v>
      </c>
      <c r="E3" s="6" t="s">
        <v>1604</v>
      </c>
    </row>
    <row r="4" spans="1:7">
      <c r="A4" s="4" t="s">
        <v>1605</v>
      </c>
      <c r="D4" s="6" t="s">
        <v>1606</v>
      </c>
      <c r="E4" s="5" t="n">
        <v>-2117</v>
      </c>
      <c r="F4" s="6" t="s">
        <v>1607</v>
      </c>
    </row>
    <row r="5" spans="1:7">
      <c r="A5" s="4" t="s">
        <v>1608</v>
      </c>
      <c r="D5" s="6" t="s">
        <v>1594</v>
      </c>
      <c r="E5" s="6" t="s">
        <v>1595</v>
      </c>
      <c r="F5" s="6" t="s">
        <v>1596</v>
      </c>
    </row>
    <row r="6" spans="1:7">
      <c r="A6" s="4" t="s">
        <v>1609</v>
      </c>
    </row>
    <row r="7" spans="1:7">
      <c r="A7" s="3" t="s">
        <v>1429</v>
      </c>
    </row>
    <row r="8" spans="1:7">
      <c r="A8" s="4" t="s">
        <v>1605</v>
      </c>
      <c r="C8" s="6" t="s">
        <v>1610</v>
      </c>
    </row>
    <row r="9" spans="1:7">
      <c r="A9" s="4" t="s">
        <v>1608</v>
      </c>
      <c r="C9" s="6" t="s">
        <v>1322</v>
      </c>
    </row>
    <row r="10" spans="1:7">
      <c r="A10" s="4" t="s">
        <v>1611</v>
      </c>
    </row>
    <row r="11" spans="1:7">
      <c r="A11" s="3" t="s">
        <v>1429</v>
      </c>
    </row>
    <row r="12" spans="1:7">
      <c r="A12" s="4" t="s">
        <v>1612</v>
      </c>
      <c r="B12" s="6" t="s">
        <v>1613</v>
      </c>
    </row>
    <row r="13" spans="1:7">
      <c r="A13" s="4" t="s">
        <v>1614</v>
      </c>
      <c r="G13" s="6" t="s">
        <v>161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1616</v>
      </c>
      <c r="C1" s="2" t="s">
        <v>1</v>
      </c>
    </row>
    <row r="2" spans="1:5">
      <c r="C2" s="2" t="s">
        <v>33</v>
      </c>
      <c r="D2" s="2" t="s">
        <v>34</v>
      </c>
      <c r="E2" s="2" t="s">
        <v>81</v>
      </c>
    </row>
    <row r="3" spans="1:5">
      <c r="A3" s="3" t="s">
        <v>98</v>
      </c>
    </row>
    <row r="4" spans="1:5">
      <c r="A4" s="4" t="s">
        <v>1617</v>
      </c>
      <c r="C4" s="6" t="s">
        <v>1618</v>
      </c>
      <c r="D4" s="6" t="s">
        <v>1619</v>
      </c>
      <c r="E4" s="6" t="s">
        <v>1620</v>
      </c>
    </row>
    <row r="5" spans="1:5">
      <c r="A5" s="4" t="s">
        <v>1621</v>
      </c>
      <c r="B5" s="4" t="s">
        <v>41</v>
      </c>
      <c r="C5" s="5" t="n">
        <v>10462</v>
      </c>
      <c r="D5" s="5" t="n">
        <v>4878</v>
      </c>
      <c r="E5" s="5" t="n">
        <v>5506</v>
      </c>
    </row>
    <row r="6" spans="1:5">
      <c r="A6" s="4" t="s">
        <v>1622</v>
      </c>
      <c r="C6" s="5" t="n">
        <v>160</v>
      </c>
      <c r="D6" s="5" t="n">
        <v>619</v>
      </c>
      <c r="E6" s="4" t="s">
        <v>52</v>
      </c>
    </row>
    <row r="7" spans="1:5">
      <c r="A7" s="4" t="s">
        <v>1623</v>
      </c>
      <c r="C7" s="5" t="n">
        <v>12058</v>
      </c>
      <c r="D7" s="5" t="n">
        <v>11166</v>
      </c>
      <c r="E7" s="5" t="n">
        <v>8933</v>
      </c>
    </row>
    <row r="8" spans="1:5">
      <c r="A8" s="4" t="s">
        <v>1624</v>
      </c>
      <c r="C8" s="5" t="n">
        <v>39337</v>
      </c>
      <c r="D8" s="5" t="n">
        <v>15818</v>
      </c>
      <c r="E8" s="5" t="n">
        <v>22499</v>
      </c>
    </row>
    <row r="9" spans="1:5">
      <c r="A9" s="4" t="s">
        <v>1625</v>
      </c>
      <c r="C9" s="5" t="n">
        <v>16861</v>
      </c>
      <c r="D9" s="5" t="n">
        <v>19576</v>
      </c>
      <c r="E9" s="5" t="n">
        <v>77448</v>
      </c>
    </row>
    <row r="10" spans="1:5">
      <c r="A10" s="4" t="s">
        <v>1626</v>
      </c>
      <c r="C10" s="5" t="n">
        <v>46104</v>
      </c>
      <c r="D10" s="5" t="n">
        <v>42650</v>
      </c>
      <c r="E10" s="5" t="n">
        <v>38749</v>
      </c>
    </row>
    <row r="11" spans="1:5">
      <c r="A11" s="4" t="s">
        <v>132</v>
      </c>
      <c r="C11" s="5" t="n">
        <v>129323</v>
      </c>
      <c r="D11" s="5" t="n">
        <v>110090</v>
      </c>
      <c r="E11" s="5" t="n">
        <v>192644</v>
      </c>
    </row>
    <row r="12" spans="1:5">
      <c r="A12" s="3" t="s">
        <v>99</v>
      </c>
    </row>
    <row r="13" spans="1:5">
      <c r="A13" s="4" t="s">
        <v>1627</v>
      </c>
      <c r="C13" s="5" t="n">
        <v>-1372</v>
      </c>
      <c r="D13" s="5" t="n">
        <v>-2565</v>
      </c>
      <c r="E13" s="5" t="n">
        <v>-9884</v>
      </c>
    </row>
    <row r="14" spans="1:5">
      <c r="A14" s="4" t="s">
        <v>1628</v>
      </c>
      <c r="C14" s="5" t="n">
        <v>-685</v>
      </c>
      <c r="D14" s="5" t="n">
        <v>-1080</v>
      </c>
      <c r="E14" s="5" t="n">
        <v>-1405</v>
      </c>
    </row>
    <row r="15" spans="1:5">
      <c r="A15" s="4" t="s">
        <v>1629</v>
      </c>
      <c r="B15" s="4" t="s">
        <v>559</v>
      </c>
      <c r="C15" s="5" t="n">
        <v>-28768</v>
      </c>
      <c r="D15" s="5" t="n">
        <v>-8963</v>
      </c>
      <c r="E15" s="5" t="n">
        <v>-8202</v>
      </c>
    </row>
    <row r="16" spans="1:5">
      <c r="A16" s="4" t="s">
        <v>1630</v>
      </c>
      <c r="C16" s="5" t="n">
        <v>-346</v>
      </c>
      <c r="D16" s="5" t="n">
        <v>-541</v>
      </c>
      <c r="E16" s="5" t="n">
        <v>-3164</v>
      </c>
    </row>
    <row r="17" spans="1:5">
      <c r="A17" s="4" t="s">
        <v>1623</v>
      </c>
      <c r="C17" s="5" t="n">
        <v>-11792</v>
      </c>
      <c r="D17" s="5" t="n">
        <v>-10917</v>
      </c>
      <c r="E17" s="5" t="n">
        <v>-8738</v>
      </c>
    </row>
    <row r="18" spans="1:5">
      <c r="A18" s="4" t="s">
        <v>1631</v>
      </c>
      <c r="C18" s="5" t="n">
        <v>-26616</v>
      </c>
      <c r="D18" s="5" t="n">
        <v>-7789</v>
      </c>
      <c r="E18" s="5" t="n">
        <v>-12649</v>
      </c>
    </row>
    <row r="19" spans="1:5">
      <c r="A19" s="4" t="s">
        <v>1632</v>
      </c>
      <c r="C19" s="5" t="n">
        <v>-23968</v>
      </c>
      <c r="D19" s="5" t="n">
        <v>-3654</v>
      </c>
      <c r="E19" s="5" t="n">
        <v>-72675</v>
      </c>
    </row>
    <row r="20" spans="1:5">
      <c r="A20" s="4" t="s">
        <v>1633</v>
      </c>
      <c r="C20" s="5" t="n">
        <v>-44332</v>
      </c>
      <c r="D20" s="5" t="n">
        <v>-41137</v>
      </c>
      <c r="E20" s="5" t="n">
        <v>-37553</v>
      </c>
    </row>
    <row r="21" spans="1:5">
      <c r="A21" s="4" t="s">
        <v>132</v>
      </c>
      <c r="C21" s="5" t="n">
        <v>137879</v>
      </c>
      <c r="D21" s="5" t="n">
        <v>76646</v>
      </c>
      <c r="E21" s="5" t="n">
        <v>154270</v>
      </c>
    </row>
    <row r="22" spans="1:5">
      <c r="A22" s="4" t="s">
        <v>1634</v>
      </c>
      <c r="C22" s="6" t="s">
        <v>1635</v>
      </c>
      <c r="D22" s="6" t="s">
        <v>1636</v>
      </c>
      <c r="E22" s="6" t="s">
        <v>1637</v>
      </c>
    </row>
    <row r="23" spans="1:5"/>
    <row r="24" spans="1:5">
      <c r="A24" s="4" t="s">
        <v>41</v>
      </c>
      <c r="B24" s="4" t="s">
        <v>1638</v>
      </c>
    </row>
    <row r="25" spans="1:5">
      <c r="A25" s="4" t="s">
        <v>559</v>
      </c>
      <c r="B25" s="4" t="s">
        <v>1639</v>
      </c>
    </row>
  </sheetData>
  <mergeCells count="5">
    <mergeCell ref="A1:B2"/>
    <mergeCell ref="C1:E1"/>
    <mergeCell ref="A23:D23"/>
    <mergeCell ref="B24:D24"/>
    <mergeCell ref="B25:D25"/>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640</v>
      </c>
      <c r="B1" s="2" t="s">
        <v>1</v>
      </c>
    </row>
    <row r="2" spans="1:4">
      <c r="B2" s="2" t="s">
        <v>33</v>
      </c>
      <c r="C2" s="2" t="s">
        <v>34</v>
      </c>
      <c r="D2" s="2" t="s">
        <v>81</v>
      </c>
    </row>
    <row r="3" spans="1:4">
      <c r="A3" s="3" t="s">
        <v>269</v>
      </c>
    </row>
    <row r="4" spans="1:4">
      <c r="A4" s="4" t="s">
        <v>1622</v>
      </c>
      <c r="B4" s="6" t="s">
        <v>1641</v>
      </c>
      <c r="C4" s="6" t="s">
        <v>1642</v>
      </c>
      <c r="D4" s="6" t="s">
        <v>1643</v>
      </c>
    </row>
    <row r="5" spans="1:4">
      <c r="A5" s="4" t="s">
        <v>1362</v>
      </c>
      <c r="B5" s="5" t="n">
        <v>266</v>
      </c>
      <c r="C5" s="5" t="n">
        <v>249</v>
      </c>
      <c r="D5" s="5" t="n">
        <v>195</v>
      </c>
    </row>
    <row r="6" spans="1:4">
      <c r="A6" s="4" t="s">
        <v>1644</v>
      </c>
      <c r="B6" s="5" t="n">
        <v>12721</v>
      </c>
      <c r="C6" s="5" t="n">
        <v>8029</v>
      </c>
      <c r="D6" s="5" t="n">
        <v>9850</v>
      </c>
    </row>
    <row r="7" spans="1:4">
      <c r="A7" s="4" t="s">
        <v>1645</v>
      </c>
      <c r="B7" s="5" t="n">
        <v>-7107</v>
      </c>
      <c r="C7" s="5" t="n">
        <v>15922</v>
      </c>
      <c r="D7" s="5" t="n">
        <v>4773</v>
      </c>
    </row>
    <row r="8" spans="1:4">
      <c r="A8" s="4" t="s">
        <v>1646</v>
      </c>
      <c r="B8" s="6" t="s">
        <v>1647</v>
      </c>
      <c r="C8" s="6" t="s">
        <v>1648</v>
      </c>
      <c r="D8" s="6" t="s">
        <v>164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0</v>
      </c>
      <c r="B1" s="2" t="s">
        <v>1</v>
      </c>
    </row>
    <row r="2" spans="1:4">
      <c r="B2" s="2" t="s">
        <v>33</v>
      </c>
      <c r="C2" s="2" t="s">
        <v>34</v>
      </c>
      <c r="D2" s="2" t="s">
        <v>81</v>
      </c>
    </row>
    <row r="3" spans="1:4">
      <c r="A3" s="3" t="s">
        <v>272</v>
      </c>
    </row>
    <row r="4" spans="1:4">
      <c r="A4" s="4" t="s">
        <v>102</v>
      </c>
      <c r="B4" s="6" t="s">
        <v>103</v>
      </c>
      <c r="C4" s="6" t="s">
        <v>104</v>
      </c>
      <c r="D4" s="6" t="s">
        <v>105</v>
      </c>
    </row>
    <row r="5" spans="1:4">
      <c r="A5" s="4" t="s">
        <v>1651</v>
      </c>
      <c r="B5" s="5" t="n">
        <v>53750</v>
      </c>
      <c r="C5" s="5" t="n">
        <v>57241</v>
      </c>
      <c r="D5" s="5" t="n">
        <v>58227</v>
      </c>
    </row>
    <row r="6" spans="1:4">
      <c r="A6" s="4" t="s">
        <v>1652</v>
      </c>
      <c r="B6" s="5" t="n">
        <v>64</v>
      </c>
      <c r="C6" s="5" t="n">
        <v>352</v>
      </c>
      <c r="D6" s="5" t="n">
        <v>357</v>
      </c>
    </row>
    <row r="7" spans="1:4">
      <c r="A7" s="4" t="s">
        <v>1653</v>
      </c>
      <c r="B7" s="5" t="n">
        <v>53813</v>
      </c>
      <c r="C7" s="5" t="n">
        <v>57593</v>
      </c>
      <c r="D7" s="5" t="n">
        <v>58584</v>
      </c>
    </row>
    <row r="8" spans="1:4">
      <c r="A8" s="4" t="s">
        <v>1654</v>
      </c>
      <c r="B8" s="6" t="s">
        <v>107</v>
      </c>
      <c r="C8" s="6" t="s">
        <v>108</v>
      </c>
      <c r="D8" s="6" t="s">
        <v>109</v>
      </c>
    </row>
    <row r="9" spans="1:4">
      <c r="A9" s="4" t="s">
        <v>1655</v>
      </c>
      <c r="B9" s="6" t="s">
        <v>111</v>
      </c>
      <c r="C9" s="6" t="s">
        <v>112</v>
      </c>
      <c r="D9" s="6" t="s">
        <v>11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6</v>
      </c>
      <c r="B1" s="2" t="s">
        <v>1</v>
      </c>
    </row>
    <row r="2" spans="1:3">
      <c r="B2" s="2" t="s">
        <v>33</v>
      </c>
      <c r="C2" s="2" t="s">
        <v>34</v>
      </c>
    </row>
    <row r="3" spans="1:3">
      <c r="A3" s="3" t="s">
        <v>1657</v>
      </c>
    </row>
    <row r="4" spans="1:3">
      <c r="A4" s="4" t="s">
        <v>1102</v>
      </c>
      <c r="B4" s="6" t="s">
        <v>1658</v>
      </c>
      <c r="C4" s="6" t="s">
        <v>1659</v>
      </c>
    </row>
    <row r="5" spans="1:3">
      <c r="A5" s="4" t="s">
        <v>1660</v>
      </c>
      <c r="B5" s="5" t="n">
        <v>453</v>
      </c>
      <c r="C5" s="5" t="n">
        <v>1050</v>
      </c>
    </row>
    <row r="6" spans="1:3">
      <c r="A6" s="4" t="s">
        <v>1661</v>
      </c>
      <c r="B6" s="5" t="n">
        <v>173</v>
      </c>
      <c r="C6" s="5" t="n">
        <v>217</v>
      </c>
    </row>
    <row r="7" spans="1:3">
      <c r="A7" s="4" t="s">
        <v>1662</v>
      </c>
      <c r="B7" s="5" t="n">
        <v>-1013</v>
      </c>
      <c r="C7" s="5" t="n">
        <v>-1128</v>
      </c>
    </row>
    <row r="8" spans="1:3">
      <c r="A8" s="4" t="s">
        <v>1119</v>
      </c>
      <c r="B8" s="5" t="n">
        <v>1207</v>
      </c>
      <c r="C8" s="5" t="n">
        <v>1594</v>
      </c>
    </row>
    <row r="9" spans="1:3">
      <c r="A9" s="4" t="s">
        <v>1663</v>
      </c>
    </row>
    <row r="10" spans="1:3">
      <c r="A10" s="3" t="s">
        <v>1657</v>
      </c>
    </row>
    <row r="11" spans="1:3">
      <c r="A11" s="4" t="s">
        <v>1102</v>
      </c>
      <c r="B11" s="5" t="n">
        <v>1399</v>
      </c>
      <c r="C11" s="5" t="n">
        <v>1143</v>
      </c>
    </row>
    <row r="12" spans="1:3">
      <c r="A12" s="4" t="s">
        <v>1660</v>
      </c>
      <c r="B12" s="5" t="n">
        <v>131</v>
      </c>
      <c r="C12" s="5" t="n">
        <v>431</v>
      </c>
    </row>
    <row r="13" spans="1:3">
      <c r="A13" s="4" t="s">
        <v>1661</v>
      </c>
      <c r="B13" s="5" t="n">
        <v>173</v>
      </c>
      <c r="C13" s="5" t="n">
        <v>138</v>
      </c>
    </row>
    <row r="14" spans="1:3">
      <c r="A14" s="4" t="s">
        <v>1662</v>
      </c>
      <c r="B14" s="5" t="n">
        <v>-713</v>
      </c>
      <c r="C14" s="5" t="n">
        <v>-313</v>
      </c>
    </row>
    <row r="15" spans="1:3">
      <c r="A15" s="4" t="s">
        <v>1119</v>
      </c>
      <c r="B15" s="5" t="n">
        <v>990</v>
      </c>
      <c r="C15" s="5" t="n">
        <v>1399</v>
      </c>
    </row>
    <row r="16" spans="1:3">
      <c r="A16" s="4" t="s">
        <v>1664</v>
      </c>
    </row>
    <row r="17" spans="1:3">
      <c r="A17" s="3" t="s">
        <v>1657</v>
      </c>
    </row>
    <row r="18" spans="1:3">
      <c r="A18" s="4" t="s">
        <v>1102</v>
      </c>
      <c r="B18" s="4" t="s">
        <v>52</v>
      </c>
      <c r="C18" s="4" t="s">
        <v>52</v>
      </c>
    </row>
    <row r="19" spans="1:3">
      <c r="A19" s="4" t="s">
        <v>1660</v>
      </c>
      <c r="B19" s="5" t="n">
        <v>300</v>
      </c>
      <c r="C19" s="4" t="s">
        <v>52</v>
      </c>
    </row>
    <row r="20" spans="1:3">
      <c r="A20" s="4" t="s">
        <v>1661</v>
      </c>
      <c r="B20" s="4" t="s">
        <v>52</v>
      </c>
      <c r="C20" s="4" t="s">
        <v>52</v>
      </c>
    </row>
    <row r="21" spans="1:3">
      <c r="A21" s="4" t="s">
        <v>1662</v>
      </c>
      <c r="B21" s="5" t="n">
        <v>-300</v>
      </c>
      <c r="C21" s="4" t="s">
        <v>52</v>
      </c>
    </row>
    <row r="22" spans="1:3">
      <c r="A22" s="4" t="s">
        <v>1119</v>
      </c>
      <c r="B22" s="4" t="s">
        <v>52</v>
      </c>
      <c r="C22" s="4" t="s">
        <v>52</v>
      </c>
    </row>
    <row r="23" spans="1:3">
      <c r="A23" s="4" t="s">
        <v>1665</v>
      </c>
    </row>
    <row r="24" spans="1:3">
      <c r="A24" s="3" t="s">
        <v>1657</v>
      </c>
    </row>
    <row r="25" spans="1:3">
      <c r="A25" s="4" t="s">
        <v>1102</v>
      </c>
      <c r="B25" s="5" t="n">
        <v>195</v>
      </c>
      <c r="C25" s="5" t="n">
        <v>312</v>
      </c>
    </row>
    <row r="26" spans="1:3">
      <c r="A26" s="4" t="s">
        <v>1660</v>
      </c>
      <c r="B26" s="4" t="s">
        <v>52</v>
      </c>
      <c r="C26" s="4" t="s">
        <v>52</v>
      </c>
    </row>
    <row r="27" spans="1:3">
      <c r="A27" s="4" t="s">
        <v>1661</v>
      </c>
      <c r="B27" s="4" t="s">
        <v>52</v>
      </c>
      <c r="C27" s="4" t="s">
        <v>52</v>
      </c>
    </row>
    <row r="28" spans="1:3">
      <c r="A28" s="4" t="s">
        <v>1662</v>
      </c>
      <c r="B28" s="4" t="s">
        <v>52</v>
      </c>
      <c r="C28" s="5" t="n">
        <v>-117</v>
      </c>
    </row>
    <row r="29" spans="1:3">
      <c r="A29" s="4" t="s">
        <v>1119</v>
      </c>
      <c r="B29" s="5" t="n">
        <v>195</v>
      </c>
      <c r="C29" s="5" t="n">
        <v>195</v>
      </c>
    </row>
    <row r="30" spans="1:3">
      <c r="A30" s="4" t="s">
        <v>1666</v>
      </c>
    </row>
    <row r="31" spans="1:3">
      <c r="A31" s="3" t="s">
        <v>1657</v>
      </c>
    </row>
    <row r="32" spans="1:3">
      <c r="A32" s="4" t="s">
        <v>1102</v>
      </c>
      <c r="B32" s="4" t="s">
        <v>52</v>
      </c>
      <c r="C32" s="4" t="s">
        <v>52</v>
      </c>
    </row>
    <row r="33" spans="1:3">
      <c r="A33" s="4" t="s">
        <v>1660</v>
      </c>
      <c r="B33" s="5" t="n">
        <v>22</v>
      </c>
      <c r="C33" s="5" t="n">
        <v>619</v>
      </c>
    </row>
    <row r="34" spans="1:3">
      <c r="A34" s="4" t="s">
        <v>1661</v>
      </c>
      <c r="B34" s="4" t="s">
        <v>52</v>
      </c>
      <c r="C34" s="5" t="n">
        <v>79</v>
      </c>
    </row>
    <row r="35" spans="1:3">
      <c r="A35" s="4" t="s">
        <v>1662</v>
      </c>
      <c r="B35" s="4" t="s">
        <v>52</v>
      </c>
      <c r="C35" s="5" t="n">
        <v>-698</v>
      </c>
    </row>
    <row r="36" spans="1:3">
      <c r="A36" s="4" t="s">
        <v>1119</v>
      </c>
      <c r="B36" s="6" t="s">
        <v>714</v>
      </c>
      <c r="C36" s="4" t="s">
        <v>52</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667</v>
      </c>
      <c r="B1" s="2" t="s">
        <v>1</v>
      </c>
    </row>
    <row r="2" spans="1:3">
      <c r="B2" s="2" t="s">
        <v>33</v>
      </c>
      <c r="C2" s="2" t="s">
        <v>34</v>
      </c>
    </row>
    <row r="3" spans="1:3">
      <c r="A3" s="4" t="s">
        <v>1668</v>
      </c>
    </row>
    <row r="4" spans="1:3">
      <c r="A4" s="3" t="s">
        <v>1657</v>
      </c>
    </row>
    <row r="5" spans="1:3">
      <c r="A5" s="4" t="s">
        <v>1669</v>
      </c>
      <c r="B5" s="6" t="s">
        <v>1670</v>
      </c>
      <c r="C5" s="6" t="s">
        <v>1671</v>
      </c>
    </row>
    <row r="6" spans="1:3">
      <c r="A6" s="4" t="s">
        <v>1672</v>
      </c>
    </row>
    <row r="7" spans="1:3">
      <c r="A7" s="3" t="s">
        <v>1657</v>
      </c>
    </row>
    <row r="8" spans="1:3">
      <c r="A8" s="4" t="s">
        <v>1669</v>
      </c>
      <c r="B8" s="5" t="n">
        <v>1505</v>
      </c>
      <c r="C8" s="5" t="n">
        <v>1789</v>
      </c>
    </row>
    <row r="9" spans="1:3">
      <c r="A9" s="4" t="s">
        <v>1673</v>
      </c>
    </row>
    <row r="10" spans="1:3">
      <c r="A10" s="3" t="s">
        <v>1657</v>
      </c>
    </row>
    <row r="11" spans="1:3">
      <c r="A11" s="4" t="s">
        <v>1669</v>
      </c>
      <c r="B11" s="5" t="n">
        <v>11232</v>
      </c>
      <c r="C11" s="5" t="n">
        <v>10719</v>
      </c>
    </row>
    <row r="12" spans="1:3">
      <c r="A12" s="4" t="s">
        <v>1674</v>
      </c>
    </row>
    <row r="13" spans="1:3">
      <c r="A13" s="3" t="s">
        <v>1657</v>
      </c>
    </row>
    <row r="14" spans="1:3">
      <c r="A14" s="4" t="s">
        <v>1669</v>
      </c>
      <c r="B14" s="5" t="n">
        <v>129</v>
      </c>
      <c r="C14" s="5" t="n">
        <v>127</v>
      </c>
    </row>
    <row r="15" spans="1:3">
      <c r="A15" s="4" t="s">
        <v>1675</v>
      </c>
    </row>
    <row r="16" spans="1:3">
      <c r="A16" s="3" t="s">
        <v>1657</v>
      </c>
    </row>
    <row r="17" spans="1:3">
      <c r="A17" s="4" t="s">
        <v>1669</v>
      </c>
      <c r="B17" s="5" t="n">
        <v>4858</v>
      </c>
      <c r="C17" s="5" t="n">
        <v>4315</v>
      </c>
    </row>
    <row r="18" spans="1:3">
      <c r="A18" s="4" t="s">
        <v>1676</v>
      </c>
    </row>
    <row r="19" spans="1:3">
      <c r="A19" s="3" t="s">
        <v>1657</v>
      </c>
    </row>
    <row r="20" spans="1:3">
      <c r="A20" s="4" t="s">
        <v>1669</v>
      </c>
      <c r="B20" s="5" t="n">
        <v>1099</v>
      </c>
      <c r="C20" s="5" t="n">
        <v>1051</v>
      </c>
    </row>
    <row r="21" spans="1:3">
      <c r="A21" s="4" t="s">
        <v>1677</v>
      </c>
    </row>
    <row r="22" spans="1:3">
      <c r="A22" s="3" t="s">
        <v>1657</v>
      </c>
    </row>
    <row r="23" spans="1:3">
      <c r="A23" s="4" t="s">
        <v>1669</v>
      </c>
      <c r="B23" s="5" t="n">
        <v>964</v>
      </c>
      <c r="C23" s="5" t="n">
        <v>1514</v>
      </c>
    </row>
    <row r="24" spans="1:3">
      <c r="A24" s="4" t="s">
        <v>1678</v>
      </c>
    </row>
    <row r="25" spans="1:3">
      <c r="A25" s="3" t="s">
        <v>1657</v>
      </c>
    </row>
    <row r="26" spans="1:3">
      <c r="A26" s="4" t="s">
        <v>1669</v>
      </c>
      <c r="B26" s="5" t="n">
        <v>277</v>
      </c>
      <c r="C26" s="5" t="n">
        <v>611</v>
      </c>
    </row>
    <row r="27" spans="1:3">
      <c r="A27" s="4" t="s">
        <v>1679</v>
      </c>
    </row>
    <row r="28" spans="1:3">
      <c r="A28" s="3" t="s">
        <v>1657</v>
      </c>
    </row>
    <row r="29" spans="1:3">
      <c r="A29" s="4" t="s">
        <v>1669</v>
      </c>
      <c r="B29" s="6" t="s">
        <v>1680</v>
      </c>
      <c r="C29" s="4" t="s">
        <v>52</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23"/>
    <col customWidth="1" max="3" min="3" width="23"/>
    <col customWidth="1" max="4" min="4" width="23"/>
  </cols>
  <sheetData>
    <row r="1" spans="1:4">
      <c r="A1" s="1" t="s">
        <v>1681</v>
      </c>
      <c r="B1" s="2" t="s">
        <v>1</v>
      </c>
    </row>
    <row r="2" spans="1:4">
      <c r="B2" s="2" t="s">
        <v>1682</v>
      </c>
      <c r="C2" s="2" t="s">
        <v>1683</v>
      </c>
      <c r="D2" s="2" t="s">
        <v>1684</v>
      </c>
    </row>
    <row r="3" spans="1:4">
      <c r="A3" s="3" t="s">
        <v>592</v>
      </c>
    </row>
    <row r="4" spans="1:4">
      <c r="A4" s="4" t="s">
        <v>1685</v>
      </c>
      <c r="B4" s="5" t="n">
        <v>842960</v>
      </c>
      <c r="C4" s="5" t="n">
        <v>720548</v>
      </c>
      <c r="D4" s="5" t="n">
        <v>1075183</v>
      </c>
    </row>
    <row r="5" spans="1:4">
      <c r="A5" s="4" t="s">
        <v>1686</v>
      </c>
      <c r="B5" s="6" t="s">
        <v>1687</v>
      </c>
      <c r="C5" s="6" t="s">
        <v>1688</v>
      </c>
      <c r="D5" s="6" t="s">
        <v>168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2</v>
      </c>
      <c r="B1" s="2" t="s">
        <v>1</v>
      </c>
    </row>
    <row r="2" spans="1:2">
      <c r="B2" s="2" t="s">
        <v>33</v>
      </c>
    </row>
    <row r="3" spans="1:2">
      <c r="A3" s="3" t="s">
        <v>231</v>
      </c>
    </row>
    <row r="4" spans="1:2">
      <c r="A4" s="4" t="s">
        <v>42</v>
      </c>
      <c r="B4" s="4" t="s">
        <v>23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90</v>
      </c>
      <c r="B1" s="2" t="s">
        <v>1</v>
      </c>
    </row>
    <row r="2" spans="1:4">
      <c r="B2" s="2" t="s">
        <v>33</v>
      </c>
      <c r="C2" s="2" t="s">
        <v>34</v>
      </c>
      <c r="D2" s="2" t="s">
        <v>81</v>
      </c>
    </row>
    <row r="3" spans="1:4">
      <c r="A3" s="3" t="s">
        <v>592</v>
      </c>
    </row>
    <row r="4" spans="1:4">
      <c r="A4" s="4" t="s">
        <v>1691</v>
      </c>
      <c r="B4" s="6" t="s">
        <v>1687</v>
      </c>
      <c r="C4" s="6" t="s">
        <v>1688</v>
      </c>
      <c r="D4" s="6" t="s">
        <v>1689</v>
      </c>
    </row>
    <row r="5" spans="1:4">
      <c r="A5" s="4" t="s">
        <v>1692</v>
      </c>
    </row>
    <row r="6" spans="1:4">
      <c r="A6" s="3" t="s">
        <v>592</v>
      </c>
    </row>
    <row r="7" spans="1:4">
      <c r="A7" s="4" t="s">
        <v>1691</v>
      </c>
      <c r="B7" s="6" t="s">
        <v>1693</v>
      </c>
      <c r="C7" s="6" t="s">
        <v>1694</v>
      </c>
      <c r="D7" s="6" t="s">
        <v>169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6</v>
      </c>
      <c r="B1" s="2" t="s">
        <v>1</v>
      </c>
    </row>
    <row r="2" spans="1:4">
      <c r="B2" s="2" t="s">
        <v>33</v>
      </c>
      <c r="C2" s="2" t="s">
        <v>34</v>
      </c>
      <c r="D2" s="2" t="s">
        <v>81</v>
      </c>
    </row>
    <row r="3" spans="1:4">
      <c r="A3" s="4" t="s">
        <v>1697</v>
      </c>
    </row>
    <row r="4" spans="1:4">
      <c r="A4" s="3" t="s">
        <v>592</v>
      </c>
    </row>
    <row r="5" spans="1:4">
      <c r="A5" s="4" t="s">
        <v>1698</v>
      </c>
      <c r="B5" s="6" t="s">
        <v>1699</v>
      </c>
      <c r="C5" s="6" t="s">
        <v>1700</v>
      </c>
      <c r="D5" s="6" t="s">
        <v>170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2</v>
      </c>
      <c r="B1" s="2" t="s">
        <v>1</v>
      </c>
    </row>
    <row r="2" spans="1:4">
      <c r="B2" s="2" t="s">
        <v>33</v>
      </c>
      <c r="C2" s="2" t="s">
        <v>34</v>
      </c>
      <c r="D2" s="2" t="s">
        <v>81</v>
      </c>
    </row>
    <row r="3" spans="1:4">
      <c r="A3" s="4" t="s">
        <v>1697</v>
      </c>
    </row>
    <row r="4" spans="1:4">
      <c r="A4" s="3" t="s">
        <v>592</v>
      </c>
    </row>
    <row r="5" spans="1:4">
      <c r="A5" s="4" t="s">
        <v>1703</v>
      </c>
      <c r="B5" s="6" t="s">
        <v>1331</v>
      </c>
      <c r="C5" s="6" t="s">
        <v>1704</v>
      </c>
      <c r="D5" s="6" t="s">
        <v>170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6</v>
      </c>
      <c r="B1" s="2" t="s">
        <v>1</v>
      </c>
    </row>
    <row r="2" spans="1:3">
      <c r="B2" s="2" t="s">
        <v>33</v>
      </c>
      <c r="C2" s="2" t="s">
        <v>34</v>
      </c>
    </row>
    <row r="3" spans="1:3">
      <c r="A3" s="4" t="s">
        <v>1707</v>
      </c>
    </row>
    <row r="4" spans="1:3">
      <c r="A4" s="3" t="s">
        <v>1708</v>
      </c>
    </row>
    <row r="5" spans="1:3">
      <c r="A5" s="4" t="s">
        <v>1703</v>
      </c>
      <c r="B5" s="6" t="s">
        <v>1354</v>
      </c>
      <c r="C5" s="6" t="s">
        <v>1355</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23"/>
    <col customWidth="1" max="3" min="3" width="23"/>
    <col customWidth="1" max="4" min="4" width="15"/>
  </cols>
  <sheetData>
    <row r="1" spans="1:4">
      <c r="A1" s="1" t="s">
        <v>1709</v>
      </c>
      <c r="B1" s="2" t="s">
        <v>1</v>
      </c>
    </row>
    <row r="2" spans="1:4">
      <c r="B2" s="2" t="s">
        <v>1682</v>
      </c>
      <c r="C2" s="2" t="s">
        <v>1683</v>
      </c>
      <c r="D2" s="2" t="s">
        <v>1710</v>
      </c>
    </row>
    <row r="3" spans="1:4">
      <c r="A3" s="3" t="s">
        <v>1708</v>
      </c>
    </row>
    <row r="4" spans="1:4">
      <c r="A4" s="4" t="s">
        <v>1711</v>
      </c>
      <c r="B4" s="5" t="n">
        <v>842960</v>
      </c>
      <c r="C4" s="5" t="n">
        <v>720548</v>
      </c>
      <c r="D4" s="5" t="n">
        <v>1075183</v>
      </c>
    </row>
    <row r="5" spans="1:4">
      <c r="A5" s="4" t="s">
        <v>1712</v>
      </c>
    </row>
    <row r="6" spans="1:4">
      <c r="A6" s="3" t="s">
        <v>1708</v>
      </c>
    </row>
    <row r="7" spans="1:4">
      <c r="A7" s="4" t="s">
        <v>1711</v>
      </c>
      <c r="B7" s="5" t="n">
        <v>838501</v>
      </c>
      <c r="C7" s="5" t="n">
        <v>217797</v>
      </c>
    </row>
    <row r="8" spans="1:4">
      <c r="A8" s="4" t="s">
        <v>1713</v>
      </c>
      <c r="B8" s="6" t="s">
        <v>1714</v>
      </c>
      <c r="C8" s="6" t="s">
        <v>171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1716</v>
      </c>
      <c r="C1" s="2" t="s">
        <v>33</v>
      </c>
      <c r="D1" s="2" t="s">
        <v>34</v>
      </c>
    </row>
    <row r="2" spans="1:4">
      <c r="A2" s="3" t="s">
        <v>1717</v>
      </c>
    </row>
    <row r="3" spans="1:4">
      <c r="A3" s="4" t="s">
        <v>35</v>
      </c>
      <c r="C3" s="6" t="s">
        <v>1718</v>
      </c>
      <c r="D3" s="6" t="s">
        <v>1719</v>
      </c>
    </row>
    <row r="4" spans="1:4">
      <c r="A4" s="4" t="s">
        <v>47</v>
      </c>
      <c r="C4" s="5" t="n">
        <v>807320</v>
      </c>
      <c r="D4" s="5" t="n">
        <v>712191</v>
      </c>
    </row>
    <row r="5" spans="1:4">
      <c r="A5" s="3" t="s">
        <v>1720</v>
      </c>
    </row>
    <row r="6" spans="1:4">
      <c r="A6" s="4" t="s">
        <v>1721</v>
      </c>
      <c r="C6" s="5" t="n">
        <v>106445</v>
      </c>
      <c r="D6" s="5" t="n">
        <v>55615</v>
      </c>
    </row>
    <row r="7" spans="1:4">
      <c r="A7" s="4" t="s">
        <v>1437</v>
      </c>
    </row>
    <row r="8" spans="1:4">
      <c r="A8" s="3" t="s">
        <v>1717</v>
      </c>
    </row>
    <row r="9" spans="1:4">
      <c r="A9" s="4" t="s">
        <v>35</v>
      </c>
      <c r="B9" s="4" t="s">
        <v>41</v>
      </c>
      <c r="C9" s="5" t="n">
        <v>303</v>
      </c>
      <c r="D9" s="5" t="n">
        <v>1298</v>
      </c>
    </row>
    <row r="10" spans="1:4">
      <c r="A10" s="3" t="s">
        <v>1720</v>
      </c>
    </row>
    <row r="11" spans="1:4">
      <c r="A11" s="4" t="s">
        <v>1721</v>
      </c>
      <c r="B11" s="4" t="s">
        <v>41</v>
      </c>
      <c r="C11" s="5" t="n">
        <v>36</v>
      </c>
      <c r="D11" s="5" t="n">
        <v>936</v>
      </c>
    </row>
    <row r="12" spans="1:4">
      <c r="A12" s="4" t="s">
        <v>1436</v>
      </c>
    </row>
    <row r="13" spans="1:4">
      <c r="A13" s="3" t="s">
        <v>1717</v>
      </c>
    </row>
    <row r="14" spans="1:4">
      <c r="A14" s="4" t="s">
        <v>35</v>
      </c>
      <c r="B14" s="4" t="s">
        <v>559</v>
      </c>
      <c r="C14" s="5" t="n">
        <v>1357</v>
      </c>
      <c r="D14" s="4" t="s">
        <v>52</v>
      </c>
    </row>
    <row r="15" spans="1:4">
      <c r="A15" s="3" t="s">
        <v>1720</v>
      </c>
    </row>
    <row r="16" spans="1:4">
      <c r="A16" s="4" t="s">
        <v>1721</v>
      </c>
      <c r="C16" s="5" t="n">
        <v>13</v>
      </c>
      <c r="D16" s="4" t="s">
        <v>52</v>
      </c>
    </row>
    <row r="17" spans="1:4">
      <c r="A17" s="4" t="s">
        <v>1722</v>
      </c>
    </row>
    <row r="18" spans="1:4">
      <c r="A18" s="3" t="s">
        <v>1717</v>
      </c>
    </row>
    <row r="19" spans="1:4">
      <c r="A19" s="4" t="s">
        <v>47</v>
      </c>
      <c r="B19" s="4" t="s">
        <v>850</v>
      </c>
      <c r="C19" s="4" t="s">
        <v>52</v>
      </c>
      <c r="D19" s="5" t="n">
        <v>35640</v>
      </c>
    </row>
    <row r="20" spans="1:4">
      <c r="A20" s="3" t="s">
        <v>1720</v>
      </c>
    </row>
    <row r="21" spans="1:4">
      <c r="A21" s="4" t="s">
        <v>1721</v>
      </c>
      <c r="C21" s="4" t="s">
        <v>52</v>
      </c>
      <c r="D21" s="5" t="n">
        <v>397</v>
      </c>
    </row>
    <row r="22" spans="1:4">
      <c r="A22" s="4" t="s">
        <v>1723</v>
      </c>
    </row>
    <row r="23" spans="1:4">
      <c r="A23" s="3" t="s">
        <v>1720</v>
      </c>
    </row>
    <row r="24" spans="1:4">
      <c r="A24" s="4" t="s">
        <v>1721</v>
      </c>
      <c r="C24" s="5" t="n">
        <v>332</v>
      </c>
      <c r="D24" s="4" t="s">
        <v>52</v>
      </c>
    </row>
    <row r="25" spans="1:4">
      <c r="A25" s="4" t="s">
        <v>1724</v>
      </c>
    </row>
    <row r="26" spans="1:4">
      <c r="A26" s="3" t="s">
        <v>1720</v>
      </c>
    </row>
    <row r="27" spans="1:4">
      <c r="A27" s="4" t="s">
        <v>1721</v>
      </c>
      <c r="B27" s="4" t="s">
        <v>1018</v>
      </c>
      <c r="C27" s="6" t="s">
        <v>1725</v>
      </c>
      <c r="D27" s="6" t="s">
        <v>1726</v>
      </c>
    </row>
    <row r="28" spans="1:4"/>
    <row r="29" spans="1:4">
      <c r="A29" s="4" t="s">
        <v>41</v>
      </c>
      <c r="B29" s="4" t="s">
        <v>1727</v>
      </c>
    </row>
    <row r="30" spans="1:4">
      <c r="A30" s="4" t="s">
        <v>559</v>
      </c>
      <c r="B30" s="4" t="s">
        <v>1728</v>
      </c>
    </row>
    <row r="31" spans="1:4">
      <c r="A31" s="4" t="s">
        <v>850</v>
      </c>
      <c r="B31" s="4" t="s">
        <v>1729</v>
      </c>
    </row>
    <row r="32" spans="1:4">
      <c r="A32" s="4" t="s">
        <v>1018</v>
      </c>
      <c r="B32" s="4" t="s">
        <v>1730</v>
      </c>
    </row>
  </sheetData>
  <mergeCells count="6">
    <mergeCell ref="A1:B1"/>
    <mergeCell ref="A28:C28"/>
    <mergeCell ref="B29:C29"/>
    <mergeCell ref="B30:C30"/>
    <mergeCell ref="B31:C31"/>
    <mergeCell ref="B32:C3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22"/>
  </cols>
  <sheetData>
    <row r="1" spans="1:2">
      <c r="A1" s="1" t="s">
        <v>1731</v>
      </c>
      <c r="B1" s="2" t="s">
        <v>605</v>
      </c>
    </row>
    <row r="2" spans="1:2">
      <c r="A2" s="3" t="s">
        <v>1717</v>
      </c>
    </row>
    <row r="3" spans="1:2">
      <c r="A3" s="4" t="s">
        <v>1732</v>
      </c>
      <c r="B3" s="6" t="s">
        <v>1733</v>
      </c>
    </row>
    <row r="4" spans="1:2">
      <c r="A4" s="4" t="s">
        <v>1734</v>
      </c>
    </row>
    <row r="5" spans="1:2">
      <c r="A5" s="3" t="s">
        <v>1717</v>
      </c>
    </row>
    <row r="6" spans="1:2">
      <c r="A6" s="4" t="s">
        <v>1732</v>
      </c>
      <c r="B6" s="5" t="n">
        <v>30000</v>
      </c>
    </row>
    <row r="7" spans="1:2">
      <c r="A7" s="4" t="s">
        <v>1735</v>
      </c>
    </row>
    <row r="8" spans="1:2">
      <c r="A8" s="3" t="s">
        <v>1717</v>
      </c>
    </row>
    <row r="9" spans="1:2">
      <c r="A9" s="4" t="s">
        <v>1732</v>
      </c>
      <c r="B9" s="5" t="n">
        <v>5000</v>
      </c>
    </row>
    <row r="10" spans="1:2">
      <c r="A10" s="4" t="s">
        <v>1736</v>
      </c>
    </row>
    <row r="11" spans="1:2">
      <c r="A11" s="3" t="s">
        <v>1717</v>
      </c>
    </row>
    <row r="12" spans="1:2">
      <c r="A12" s="4" t="s">
        <v>1732</v>
      </c>
      <c r="B12" s="5" t="n">
        <v>8432</v>
      </c>
    </row>
    <row r="13" spans="1:2">
      <c r="A13" s="4" t="s">
        <v>1737</v>
      </c>
    </row>
    <row r="14" spans="1:2">
      <c r="A14" s="3" t="s">
        <v>1717</v>
      </c>
    </row>
    <row r="15" spans="1:2">
      <c r="A15" s="4" t="s">
        <v>1732</v>
      </c>
      <c r="B15" s="5" t="n">
        <v>775</v>
      </c>
    </row>
    <row r="16" spans="1:2">
      <c r="A16" s="4" t="s">
        <v>1738</v>
      </c>
    </row>
    <row r="17" spans="1:2">
      <c r="A17" s="3" t="s">
        <v>1717</v>
      </c>
    </row>
    <row r="18" spans="1:2">
      <c r="A18" s="4" t="s">
        <v>1732</v>
      </c>
      <c r="B18" s="6" t="s">
        <v>173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80"/>
  </cols>
  <sheetData>
    <row r="1" spans="1:4">
      <c r="A1" s="1" t="s">
        <v>1740</v>
      </c>
      <c r="B1" s="2" t="s">
        <v>1741</v>
      </c>
      <c r="C1" s="2" t="s">
        <v>1742</v>
      </c>
      <c r="D1" s="2" t="s">
        <v>1743</v>
      </c>
    </row>
    <row r="2" spans="1:4">
      <c r="A2" s="4" t="s">
        <v>1744</v>
      </c>
    </row>
    <row r="3" spans="1:4">
      <c r="A3" s="3" t="s">
        <v>1745</v>
      </c>
    </row>
    <row r="4" spans="1:4">
      <c r="A4" s="4" t="s">
        <v>1746</v>
      </c>
      <c r="D4" s="5" t="n">
        <v>9784</v>
      </c>
    </row>
    <row r="5" spans="1:4">
      <c r="A5" s="4" t="s">
        <v>1747</v>
      </c>
      <c r="D5" s="4" t="s">
        <v>1748</v>
      </c>
    </row>
    <row r="6" spans="1:4">
      <c r="A6" s="4" t="s">
        <v>1749</v>
      </c>
      <c r="D6" s="4" t="s">
        <v>1750</v>
      </c>
    </row>
    <row r="7" spans="1:4">
      <c r="A7" s="4" t="s">
        <v>1751</v>
      </c>
    </row>
    <row r="8" spans="1:4">
      <c r="A8" s="3" t="s">
        <v>1745</v>
      </c>
    </row>
    <row r="9" spans="1:4">
      <c r="A9" s="4" t="s">
        <v>1747</v>
      </c>
      <c r="B9" s="4" t="s">
        <v>1752</v>
      </c>
    </row>
    <row r="10" spans="1:4">
      <c r="A10" s="4" t="s">
        <v>1749</v>
      </c>
      <c r="B10" s="4" t="s">
        <v>1753</v>
      </c>
    </row>
    <row r="11" spans="1:4">
      <c r="A11" s="4" t="s">
        <v>1754</v>
      </c>
      <c r="B11" s="4" t="s">
        <v>1755</v>
      </c>
    </row>
    <row r="12" spans="1:4">
      <c r="A12" s="4" t="s">
        <v>1756</v>
      </c>
      <c r="B12" s="5" t="n">
        <v>23500</v>
      </c>
    </row>
    <row r="13" spans="1:4">
      <c r="A13" s="4" t="s">
        <v>1757</v>
      </c>
    </row>
    <row r="14" spans="1:4">
      <c r="A14" s="3" t="s">
        <v>1745</v>
      </c>
    </row>
    <row r="15" spans="1:4">
      <c r="A15" s="4" t="s">
        <v>1758</v>
      </c>
      <c r="C15" s="4" t="s">
        <v>1759</v>
      </c>
    </row>
    <row r="16" spans="1:4">
      <c r="A16" s="4" t="s">
        <v>1760</v>
      </c>
      <c r="C16" s="6" t="s">
        <v>1761</v>
      </c>
    </row>
    <row r="17" spans="1:4">
      <c r="A17" s="4" t="s">
        <v>1754</v>
      </c>
      <c r="C17" s="4" t="s">
        <v>176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3</v>
      </c>
      <c r="B1" s="2" t="s">
        <v>1</v>
      </c>
    </row>
    <row r="2" spans="1:2">
      <c r="B2" s="2" t="s">
        <v>33</v>
      </c>
    </row>
    <row r="3" spans="1:2">
      <c r="A3" s="3" t="s">
        <v>233</v>
      </c>
    </row>
    <row r="4" spans="1:2">
      <c r="A4" s="4" t="s">
        <v>4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4</v>
      </c>
      <c r="B1" s="2" t="s">
        <v>1</v>
      </c>
    </row>
    <row r="2" spans="1:2">
      <c r="B2" s="2" t="s">
        <v>33</v>
      </c>
    </row>
    <row r="3" spans="1:2">
      <c r="A3" s="3" t="s">
        <v>235</v>
      </c>
    </row>
    <row r="4" spans="1:2">
      <c r="A4" s="4" t="s">
        <v>4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33</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1</v>
      </c>
      <c r="B1" s="2" t="s">
        <v>1</v>
      </c>
    </row>
    <row r="2" spans="1:2">
      <c r="B2" s="2" t="s">
        <v>33</v>
      </c>
    </row>
    <row r="3" spans="1:2">
      <c r="A3" s="3" t="s">
        <v>241</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4</v>
      </c>
      <c r="B1" s="2" t="s">
        <v>1</v>
      </c>
    </row>
    <row r="2" spans="1:2">
      <c r="B2" s="2" t="s">
        <v>33</v>
      </c>
    </row>
    <row r="3" spans="1:2">
      <c r="A3" s="3" t="s">
        <v>243</v>
      </c>
    </row>
    <row r="4" spans="1:2">
      <c r="A4" s="4" t="s">
        <v>54</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2</v>
      </c>
      <c r="B1" s="2" t="s">
        <v>1</v>
      </c>
    </row>
    <row r="2" spans="1:2">
      <c r="B2" s="2" t="s">
        <v>33</v>
      </c>
    </row>
    <row r="3" spans="1:2">
      <c r="A3" s="3" t="s">
        <v>245</v>
      </c>
    </row>
    <row r="4" spans="1:2">
      <c r="A4" s="4" t="s">
        <v>62</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s>
  <sheetData>
    <row r="1" spans="1:4">
      <c r="A1" s="1" t="s">
        <v>32</v>
      </c>
      <c r="C1" s="2" t="s">
        <v>33</v>
      </c>
      <c r="D1" s="2" t="s">
        <v>34</v>
      </c>
    </row>
    <row r="2" spans="1:4">
      <c r="A2" s="3" t="s">
        <v>35</v>
      </c>
    </row>
    <row r="3" spans="1:4">
      <c r="A3" s="4" t="s">
        <v>36</v>
      </c>
      <c r="C3" s="6" t="s">
        <v>37</v>
      </c>
      <c r="D3" s="6" t="s">
        <v>38</v>
      </c>
    </row>
    <row r="4" spans="1:4">
      <c r="A4" s="4" t="s">
        <v>39</v>
      </c>
      <c r="C4" s="5" t="n">
        <v>11215</v>
      </c>
      <c r="D4" s="5" t="n">
        <v>6972</v>
      </c>
    </row>
    <row r="5" spans="1:4">
      <c r="A5" s="4" t="s">
        <v>40</v>
      </c>
      <c r="B5" s="4" t="s">
        <v>41</v>
      </c>
      <c r="C5" s="5" t="n">
        <v>28299</v>
      </c>
      <c r="D5" s="5" t="n">
        <v>4090</v>
      </c>
    </row>
    <row r="6" spans="1:4">
      <c r="A6" s="4" t="s">
        <v>42</v>
      </c>
      <c r="C6" s="5" t="n">
        <v>95176</v>
      </c>
      <c r="D6" s="5" t="n">
        <v>54026</v>
      </c>
    </row>
    <row r="7" spans="1:4">
      <c r="A7" s="4" t="s">
        <v>43</v>
      </c>
      <c r="C7" s="5" t="n">
        <v>69622</v>
      </c>
      <c r="D7" s="5" t="n">
        <v>22658</v>
      </c>
    </row>
    <row r="8" spans="1:4">
      <c r="A8" s="4" t="s">
        <v>44</v>
      </c>
      <c r="C8" s="5" t="n">
        <v>61993</v>
      </c>
      <c r="D8" s="5" t="n">
        <v>38260</v>
      </c>
    </row>
    <row r="9" spans="1:4">
      <c r="A9" s="4" t="s">
        <v>45</v>
      </c>
      <c r="C9" s="5" t="n">
        <v>1660</v>
      </c>
      <c r="D9" s="5" t="n">
        <v>1298</v>
      </c>
    </row>
    <row r="10" spans="1:4">
      <c r="A10" s="4" t="s">
        <v>46</v>
      </c>
      <c r="C10" s="5" t="n">
        <v>372279</v>
      </c>
      <c r="D10" s="5" t="n">
        <v>171102</v>
      </c>
    </row>
    <row r="11" spans="1:4">
      <c r="A11" s="3" t="s">
        <v>47</v>
      </c>
    </row>
    <row r="12" spans="1:4">
      <c r="A12" s="4" t="s">
        <v>44</v>
      </c>
      <c r="C12" s="5" t="n">
        <v>34053</v>
      </c>
      <c r="D12" s="5" t="n">
        <v>13435</v>
      </c>
    </row>
    <row r="13" spans="1:4">
      <c r="A13" s="4" t="s">
        <v>48</v>
      </c>
      <c r="C13" s="5" t="n">
        <v>18226</v>
      </c>
      <c r="D13" s="5" t="n">
        <v>17088</v>
      </c>
    </row>
    <row r="14" spans="1:4">
      <c r="A14" s="4" t="s">
        <v>40</v>
      </c>
      <c r="B14" s="4" t="s">
        <v>41</v>
      </c>
      <c r="C14" s="5" t="n">
        <v>4053</v>
      </c>
      <c r="D14" s="5" t="n">
        <v>1</v>
      </c>
    </row>
    <row r="15" spans="1:4">
      <c r="A15" s="4" t="s">
        <v>49</v>
      </c>
      <c r="C15" s="5" t="n">
        <v>32742</v>
      </c>
      <c r="D15" s="5" t="n">
        <v>53780</v>
      </c>
    </row>
    <row r="16" spans="1:4">
      <c r="A16" s="4" t="s">
        <v>42</v>
      </c>
      <c r="C16" s="5" t="n">
        <v>74775</v>
      </c>
      <c r="D16" s="5" t="n">
        <v>44605</v>
      </c>
    </row>
    <row r="17" spans="1:4">
      <c r="A17" s="4" t="s">
        <v>50</v>
      </c>
      <c r="C17" s="5" t="n">
        <v>557152</v>
      </c>
      <c r="D17" s="5" t="n">
        <v>389799</v>
      </c>
    </row>
    <row r="18" spans="1:4">
      <c r="A18" s="4" t="s">
        <v>51</v>
      </c>
      <c r="C18" s="4" t="s">
        <v>52</v>
      </c>
      <c r="D18" s="5" t="n">
        <v>35640</v>
      </c>
    </row>
    <row r="19" spans="1:4">
      <c r="A19" s="4" t="s">
        <v>53</v>
      </c>
      <c r="C19" s="5" t="n">
        <v>86</v>
      </c>
      <c r="D19" s="5" t="n">
        <v>101426</v>
      </c>
    </row>
    <row r="20" spans="1:4">
      <c r="A20" s="4" t="s">
        <v>54</v>
      </c>
      <c r="C20" s="5" t="n">
        <v>84830</v>
      </c>
      <c r="D20" s="5" t="n">
        <v>54745</v>
      </c>
    </row>
    <row r="21" spans="1:4">
      <c r="A21" s="4" t="s">
        <v>55</v>
      </c>
      <c r="C21" s="5" t="n">
        <v>1403</v>
      </c>
      <c r="D21" s="5" t="n">
        <v>1672</v>
      </c>
    </row>
    <row r="22" spans="1:4">
      <c r="A22" s="4" t="s">
        <v>56</v>
      </c>
      <c r="C22" s="5" t="n">
        <v>807320</v>
      </c>
      <c r="D22" s="5" t="n">
        <v>712191</v>
      </c>
    </row>
    <row r="23" spans="1:4">
      <c r="A23" s="4" t="s">
        <v>57</v>
      </c>
      <c r="C23" s="5" t="n">
        <v>1179599</v>
      </c>
      <c r="D23" s="5" t="n">
        <v>883293</v>
      </c>
    </row>
    <row r="24" spans="1:4">
      <c r="A24" s="3" t="s">
        <v>58</v>
      </c>
    </row>
    <row r="25" spans="1:4">
      <c r="A25" s="4" t="s">
        <v>59</v>
      </c>
      <c r="C25" s="5" t="n">
        <v>106445</v>
      </c>
      <c r="D25" s="5" t="n">
        <v>55615</v>
      </c>
    </row>
    <row r="26" spans="1:4">
      <c r="A26" s="4" t="s">
        <v>60</v>
      </c>
      <c r="C26" s="5" t="n">
        <v>70088</v>
      </c>
      <c r="D26" s="5" t="n">
        <v>56620</v>
      </c>
    </row>
    <row r="27" spans="1:4">
      <c r="A27" s="4" t="s">
        <v>61</v>
      </c>
      <c r="C27" s="5" t="n">
        <v>14300</v>
      </c>
      <c r="D27" s="5" t="n">
        <v>11513</v>
      </c>
    </row>
    <row r="28" spans="1:4">
      <c r="A28" s="4" t="s">
        <v>40</v>
      </c>
      <c r="B28" s="4" t="s">
        <v>41</v>
      </c>
      <c r="C28" s="5" t="n">
        <v>10489</v>
      </c>
      <c r="D28" s="5" t="n">
        <v>3978</v>
      </c>
    </row>
    <row r="29" spans="1:4">
      <c r="A29" s="4" t="s">
        <v>62</v>
      </c>
      <c r="C29" s="4" t="s">
        <v>52</v>
      </c>
      <c r="D29" s="5" t="n">
        <v>24646</v>
      </c>
    </row>
    <row r="30" spans="1:4">
      <c r="A30" s="4" t="s">
        <v>45</v>
      </c>
      <c r="C30" s="5" t="n">
        <v>1831</v>
      </c>
      <c r="D30" s="5" t="n">
        <v>4784</v>
      </c>
    </row>
    <row r="31" spans="1:4">
      <c r="A31" s="4" t="s">
        <v>63</v>
      </c>
      <c r="C31" s="5" t="n">
        <v>203153</v>
      </c>
      <c r="D31" s="5" t="n">
        <v>157156</v>
      </c>
    </row>
    <row r="32" spans="1:4">
      <c r="A32" s="3" t="s">
        <v>64</v>
      </c>
    </row>
    <row r="33" spans="1:4">
      <c r="A33" s="4" t="s">
        <v>59</v>
      </c>
      <c r="C33" s="5" t="n">
        <v>11298</v>
      </c>
      <c r="D33" s="5" t="n">
        <v>1520</v>
      </c>
    </row>
    <row r="34" spans="1:4">
      <c r="A34" s="4" t="s">
        <v>60</v>
      </c>
      <c r="C34" s="5" t="n">
        <v>205932</v>
      </c>
      <c r="D34" s="5" t="n">
        <v>55555</v>
      </c>
    </row>
    <row r="35" spans="1:4">
      <c r="A35" s="4" t="s">
        <v>40</v>
      </c>
      <c r="B35" s="4" t="s">
        <v>41</v>
      </c>
      <c r="C35" s="5" t="n">
        <v>2145</v>
      </c>
      <c r="D35" s="4" t="s">
        <v>52</v>
      </c>
    </row>
    <row r="36" spans="1:4">
      <c r="A36" s="4" t="s">
        <v>65</v>
      </c>
      <c r="C36" s="5" t="n">
        <v>1207</v>
      </c>
      <c r="D36" s="5" t="n">
        <v>1594</v>
      </c>
    </row>
    <row r="37" spans="1:4">
      <c r="A37" s="4" t="s">
        <v>66</v>
      </c>
      <c r="C37" s="5" t="n">
        <v>220582</v>
      </c>
      <c r="D37" s="5" t="n">
        <v>58669</v>
      </c>
    </row>
    <row r="38" spans="1:4">
      <c r="A38" s="4" t="s">
        <v>67</v>
      </c>
      <c r="C38" s="5" t="n">
        <v>423735</v>
      </c>
      <c r="D38" s="5" t="n">
        <v>215825</v>
      </c>
    </row>
    <row r="39" spans="1:4">
      <c r="A39" s="3" t="s">
        <v>68</v>
      </c>
    </row>
    <row r="40" spans="1:4">
      <c r="A40" s="4" t="s">
        <v>69</v>
      </c>
      <c r="C40" s="5" t="n">
        <v>584224</v>
      </c>
      <c r="D40" s="5" t="n">
        <v>584224</v>
      </c>
    </row>
    <row r="41" spans="1:4">
      <c r="A41" s="4" t="s">
        <v>70</v>
      </c>
      <c r="C41" s="5" t="n">
        <v>1997</v>
      </c>
      <c r="D41" s="5" t="n">
        <v>1525</v>
      </c>
    </row>
    <row r="42" spans="1:4">
      <c r="A42" s="4" t="s">
        <v>71</v>
      </c>
      <c r="C42" s="5" t="n">
        <v>-35208</v>
      </c>
      <c r="D42" s="5" t="n">
        <v>-36797</v>
      </c>
    </row>
    <row r="43" spans="1:4">
      <c r="A43" s="4" t="s">
        <v>72</v>
      </c>
      <c r="C43" s="5" t="n">
        <v>164968</v>
      </c>
      <c r="D43" s="5" t="n">
        <v>68615</v>
      </c>
    </row>
    <row r="44" spans="1:4">
      <c r="A44" s="4" t="s">
        <v>73</v>
      </c>
      <c r="C44" s="4" t="s">
        <v>52</v>
      </c>
      <c r="D44" s="5" t="n">
        <v>6486</v>
      </c>
    </row>
    <row r="45" spans="1:4">
      <c r="A45" s="4" t="s">
        <v>74</v>
      </c>
      <c r="C45" s="5" t="n">
        <v>39883</v>
      </c>
      <c r="D45" s="5" t="n">
        <v>43415</v>
      </c>
    </row>
    <row r="46" spans="1:4">
      <c r="A46" s="4" t="s">
        <v>75</v>
      </c>
      <c r="C46" s="5" t="n">
        <v>755864</v>
      </c>
      <c r="D46" s="5" t="n">
        <v>667468</v>
      </c>
    </row>
    <row r="47" spans="1:4">
      <c r="A47" s="4" t="s">
        <v>76</v>
      </c>
      <c r="C47" s="6" t="s">
        <v>77</v>
      </c>
      <c r="D47" s="6" t="s">
        <v>78</v>
      </c>
    </row>
    <row r="48" spans="1:4"/>
    <row r="49" spans="1:4">
      <c r="A49" s="4" t="s">
        <v>41</v>
      </c>
      <c r="B49" s="4" t="s">
        <v>79</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9</v>
      </c>
      <c r="B1" s="2" t="s">
        <v>1</v>
      </c>
    </row>
    <row r="2" spans="1:2">
      <c r="B2" s="2" t="s">
        <v>33</v>
      </c>
    </row>
    <row r="3" spans="1:2">
      <c r="A3" s="3" t="s">
        <v>247</v>
      </c>
    </row>
    <row r="4" spans="1:2">
      <c r="A4" s="4" t="s">
        <v>59</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0</v>
      </c>
      <c r="B1" s="2" t="s">
        <v>1</v>
      </c>
    </row>
    <row r="2" spans="1:2">
      <c r="B2" s="2" t="s">
        <v>33</v>
      </c>
    </row>
    <row r="3" spans="1:2">
      <c r="A3" s="3" t="s">
        <v>249</v>
      </c>
    </row>
    <row r="4" spans="1:2">
      <c r="A4" s="4" t="s">
        <v>60</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1</v>
      </c>
      <c r="B1" s="2" t="s">
        <v>1</v>
      </c>
    </row>
    <row r="2" spans="1:2">
      <c r="B2" s="2" t="s">
        <v>33</v>
      </c>
    </row>
    <row r="3" spans="1:2">
      <c r="A3" s="3" t="s">
        <v>251</v>
      </c>
    </row>
    <row r="4" spans="1:2">
      <c r="A4" s="4" t="s">
        <v>10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68</v>
      </c>
      <c r="B1" s="2" t="s">
        <v>1</v>
      </c>
    </row>
    <row r="2" spans="1:2">
      <c r="B2" s="2" t="s">
        <v>33</v>
      </c>
    </row>
    <row r="3" spans="1:2">
      <c r="A3" s="3" t="s">
        <v>68</v>
      </c>
    </row>
    <row r="4" spans="1:2">
      <c r="A4" s="4" t="s">
        <v>68</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4</v>
      </c>
      <c r="B1" s="2" t="s">
        <v>1</v>
      </c>
    </row>
    <row r="2" spans="1:2">
      <c r="B2" s="2" t="s">
        <v>33</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57</v>
      </c>
      <c r="B1" s="2" t="s">
        <v>1</v>
      </c>
    </row>
    <row r="2" spans="1:2">
      <c r="B2" s="2" t="s">
        <v>33</v>
      </c>
    </row>
    <row r="3" spans="1:2">
      <c r="A3" s="3" t="s">
        <v>257</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9</v>
      </c>
      <c r="B1" s="2" t="s">
        <v>1</v>
      </c>
    </row>
    <row r="2" spans="1:2">
      <c r="B2" s="2" t="s">
        <v>33</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2</v>
      </c>
      <c r="B1" s="2" t="s">
        <v>1</v>
      </c>
    </row>
    <row r="2" spans="1:2">
      <c r="B2" s="2" t="s">
        <v>33</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33</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33</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0</v>
      </c>
      <c r="B1" s="2" t="s">
        <v>1</v>
      </c>
    </row>
    <row r="2" spans="1:4">
      <c r="B2" s="2" t="s">
        <v>33</v>
      </c>
      <c r="C2" s="2" t="s">
        <v>34</v>
      </c>
      <c r="D2" s="2" t="s">
        <v>81</v>
      </c>
    </row>
    <row r="3" spans="1:4">
      <c r="A3" s="3" t="s">
        <v>82</v>
      </c>
    </row>
    <row r="4" spans="1:4">
      <c r="A4" s="4" t="s">
        <v>83</v>
      </c>
      <c r="B4" s="6" t="s">
        <v>84</v>
      </c>
      <c r="C4" s="6" t="s">
        <v>85</v>
      </c>
      <c r="D4" s="6" t="s">
        <v>86</v>
      </c>
    </row>
    <row r="5" spans="1:4">
      <c r="A5" s="4" t="s">
        <v>87</v>
      </c>
      <c r="B5" s="5" t="n">
        <v>39817</v>
      </c>
      <c r="C5" s="5" t="n">
        <v>26716</v>
      </c>
      <c r="D5" s="4" t="s">
        <v>52</v>
      </c>
    </row>
    <row r="6" spans="1:4">
      <c r="A6" s="4" t="s">
        <v>88</v>
      </c>
      <c r="B6" s="5" t="n">
        <v>99083</v>
      </c>
      <c r="C6" s="5" t="n">
        <v>12266</v>
      </c>
      <c r="D6" s="5" t="n">
        <v>-12632</v>
      </c>
    </row>
    <row r="7" spans="1:4">
      <c r="A7" s="4" t="s">
        <v>89</v>
      </c>
      <c r="B7" s="5" t="n">
        <v>883</v>
      </c>
      <c r="C7" s="5" t="n">
        <v>-1655</v>
      </c>
      <c r="D7" s="5" t="n">
        <v>659</v>
      </c>
    </row>
    <row r="8" spans="1:4">
      <c r="A8" s="4" t="s">
        <v>90</v>
      </c>
      <c r="B8" s="5" t="n">
        <v>-228319</v>
      </c>
      <c r="C8" s="5" t="n">
        <v>-136362</v>
      </c>
      <c r="D8" s="5" t="n">
        <v>-134714</v>
      </c>
    </row>
    <row r="9" spans="1:4">
      <c r="A9" s="4" t="s">
        <v>91</v>
      </c>
      <c r="B9" s="5" t="n">
        <v>155742</v>
      </c>
      <c r="C9" s="5" t="n">
        <v>47876</v>
      </c>
      <c r="D9" s="5" t="n">
        <v>441</v>
      </c>
    </row>
    <row r="10" spans="1:4">
      <c r="A10" s="4" t="s">
        <v>92</v>
      </c>
      <c r="B10" s="5" t="n">
        <v>-10087</v>
      </c>
      <c r="C10" s="5" t="n">
        <v>-6676</v>
      </c>
      <c r="D10" s="5" t="n">
        <v>-2732</v>
      </c>
    </row>
    <row r="11" spans="1:4">
      <c r="A11" s="4" t="s">
        <v>93</v>
      </c>
      <c r="B11" s="5" t="n">
        <v>-34945</v>
      </c>
      <c r="C11" s="5" t="n">
        <v>-30941</v>
      </c>
      <c r="D11" s="5" t="n">
        <v>-28944</v>
      </c>
    </row>
    <row r="12" spans="1:4">
      <c r="A12" s="4" t="s">
        <v>94</v>
      </c>
      <c r="B12" s="5" t="n">
        <v>35432</v>
      </c>
      <c r="C12" s="5" t="n">
        <v>-6019</v>
      </c>
      <c r="D12" s="5" t="n">
        <v>2812</v>
      </c>
    </row>
    <row r="13" spans="1:4">
      <c r="A13" s="4" t="s">
        <v>95</v>
      </c>
      <c r="B13" s="5" t="n">
        <v>14671</v>
      </c>
      <c r="C13" s="5" t="n">
        <v>-4425</v>
      </c>
      <c r="D13" s="5" t="n">
        <v>-511</v>
      </c>
    </row>
    <row r="14" spans="1:4">
      <c r="A14" s="4" t="s">
        <v>96</v>
      </c>
      <c r="B14" s="5" t="n">
        <v>160813</v>
      </c>
      <c r="C14" s="5" t="n">
        <v>-185</v>
      </c>
      <c r="D14" s="5" t="n">
        <v>-28934</v>
      </c>
    </row>
    <row r="15" spans="1:4">
      <c r="A15" s="3" t="s">
        <v>97</v>
      </c>
    </row>
    <row r="16" spans="1:4">
      <c r="A16" s="4" t="s">
        <v>98</v>
      </c>
      <c r="B16" s="5" t="n">
        <v>129323</v>
      </c>
      <c r="C16" s="5" t="n">
        <v>110090</v>
      </c>
      <c r="D16" s="5" t="n">
        <v>192644</v>
      </c>
    </row>
    <row r="17" spans="1:4">
      <c r="A17" s="4" t="s">
        <v>99</v>
      </c>
      <c r="B17" s="5" t="n">
        <v>-137879</v>
      </c>
      <c r="C17" s="5" t="n">
        <v>-76646</v>
      </c>
      <c r="D17" s="5" t="n">
        <v>-154270</v>
      </c>
    </row>
    <row r="18" spans="1:4">
      <c r="A18" s="4" t="s">
        <v>100</v>
      </c>
      <c r="B18" s="5" t="n">
        <v>152257</v>
      </c>
      <c r="C18" s="5" t="n">
        <v>33259</v>
      </c>
      <c r="D18" s="5" t="n">
        <v>9440</v>
      </c>
    </row>
    <row r="19" spans="1:4">
      <c r="A19" s="4" t="s">
        <v>101</v>
      </c>
      <c r="B19" s="5" t="n">
        <v>-25919</v>
      </c>
      <c r="C19" s="5" t="n">
        <v>-5949</v>
      </c>
      <c r="D19" s="5" t="n">
        <v>-1451</v>
      </c>
    </row>
    <row r="20" spans="1:4">
      <c r="A20" s="4" t="s">
        <v>102</v>
      </c>
      <c r="B20" s="6" t="s">
        <v>103</v>
      </c>
      <c r="C20" s="6" t="s">
        <v>104</v>
      </c>
      <c r="D20" s="6" t="s">
        <v>105</v>
      </c>
    </row>
    <row r="21" spans="1:4">
      <c r="A21" s="4" t="s">
        <v>106</v>
      </c>
      <c r="B21" s="6" t="s">
        <v>107</v>
      </c>
      <c r="C21" s="6" t="s">
        <v>108</v>
      </c>
      <c r="D21" s="6" t="s">
        <v>109</v>
      </c>
    </row>
    <row r="22" spans="1:4">
      <c r="A22" s="4" t="s">
        <v>110</v>
      </c>
      <c r="B22" s="6" t="s">
        <v>111</v>
      </c>
      <c r="C22" s="6" t="s">
        <v>112</v>
      </c>
      <c r="D22" s="6" t="s">
        <v>11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33</v>
      </c>
    </row>
    <row r="3" spans="1:2">
      <c r="A3" s="3" t="s">
        <v>272</v>
      </c>
    </row>
    <row r="4" spans="1:2">
      <c r="A4" s="4" t="s">
        <v>271</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5</v>
      </c>
      <c r="B1" s="2" t="s">
        <v>1</v>
      </c>
    </row>
    <row r="2" spans="1:2">
      <c r="B2" s="2" t="s">
        <v>33</v>
      </c>
    </row>
    <row r="3" spans="1:2">
      <c r="A3" s="3" t="s">
        <v>274</v>
      </c>
    </row>
    <row r="4" spans="1:2">
      <c r="A4" s="4" t="s">
        <v>65</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76</v>
      </c>
      <c r="B1" s="2" t="s">
        <v>1</v>
      </c>
    </row>
    <row r="2" spans="1:2">
      <c r="B2" s="2" t="s">
        <v>33</v>
      </c>
    </row>
    <row r="3" spans="1:2">
      <c r="A3" s="3" t="s">
        <v>276</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v>
      </c>
      <c r="B1" s="2" t="s">
        <v>1</v>
      </c>
    </row>
    <row r="2" spans="1:2">
      <c r="B2" s="2" t="s">
        <v>33</v>
      </c>
    </row>
    <row r="3" spans="1:2">
      <c r="A3" s="3" t="s">
        <v>278</v>
      </c>
    </row>
    <row r="4" spans="1:2">
      <c r="A4" s="4" t="s">
        <v>45</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80</v>
      </c>
      <c r="B1" s="2" t="s">
        <v>1</v>
      </c>
    </row>
    <row r="2" spans="1:2">
      <c r="B2" s="2" t="s">
        <v>33</v>
      </c>
    </row>
    <row r="3" spans="1:2">
      <c r="A3" s="3" t="s">
        <v>280</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82</v>
      </c>
      <c r="B1" s="2" t="s">
        <v>1</v>
      </c>
    </row>
    <row r="2" spans="1:2">
      <c r="B2" s="2" t="s">
        <v>33</v>
      </c>
    </row>
    <row r="3" spans="1:2">
      <c r="A3" s="3" t="s">
        <v>283</v>
      </c>
    </row>
    <row r="4" spans="1:2">
      <c r="A4" s="4" t="s">
        <v>282</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33</v>
      </c>
    </row>
    <row r="3" spans="1:2">
      <c r="A3" s="3" t="s">
        <v>218</v>
      </c>
    </row>
    <row r="4" spans="1:2">
      <c r="A4" s="4" t="s">
        <v>286</v>
      </c>
      <c r="B4" s="4" t="s">
        <v>287</v>
      </c>
    </row>
    <row r="5" spans="1:2">
      <c r="A5" s="4" t="s">
        <v>288</v>
      </c>
      <c r="B5" s="4" t="s">
        <v>289</v>
      </c>
    </row>
    <row r="6" spans="1:2">
      <c r="A6" s="4" t="s">
        <v>290</v>
      </c>
      <c r="B6" s="4" t="s">
        <v>291</v>
      </c>
    </row>
    <row r="7" spans="1:2">
      <c r="A7" s="4" t="s">
        <v>226</v>
      </c>
      <c r="B7" s="4" t="s">
        <v>292</v>
      </c>
    </row>
    <row r="8" spans="1:2">
      <c r="A8" s="4" t="s">
        <v>293</v>
      </c>
      <c r="B8" s="4" t="s">
        <v>294</v>
      </c>
    </row>
    <row r="9" spans="1:2">
      <c r="A9" s="4" t="s">
        <v>40</v>
      </c>
      <c r="B9" s="4" t="s">
        <v>295</v>
      </c>
    </row>
    <row r="10" spans="1:2">
      <c r="A10" s="4" t="s">
        <v>296</v>
      </c>
      <c r="B10" s="4" t="s">
        <v>297</v>
      </c>
    </row>
    <row r="11" spans="1:2">
      <c r="A11" s="4" t="s">
        <v>43</v>
      </c>
      <c r="B11" s="4" t="s">
        <v>298</v>
      </c>
    </row>
    <row r="12" spans="1:2">
      <c r="A12" s="4" t="s">
        <v>44</v>
      </c>
      <c r="B12" s="4" t="s">
        <v>299</v>
      </c>
    </row>
    <row r="13" spans="1:2">
      <c r="A13" s="4" t="s">
        <v>50</v>
      </c>
      <c r="B13" s="4" t="s">
        <v>300</v>
      </c>
    </row>
    <row r="14" spans="1:2">
      <c r="A14" s="4" t="s">
        <v>54</v>
      </c>
      <c r="B14" s="4" t="s">
        <v>301</v>
      </c>
    </row>
    <row r="15" spans="1:2">
      <c r="A15" s="4" t="s">
        <v>55</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69</v>
      </c>
      <c r="B22" s="4" t="s">
        <v>315</v>
      </c>
    </row>
    <row r="23" spans="1:2">
      <c r="A23" s="4" t="s">
        <v>316</v>
      </c>
      <c r="B23" s="4" t="s">
        <v>317</v>
      </c>
    </row>
    <row r="24" spans="1:2">
      <c r="A24" s="4" t="s">
        <v>268</v>
      </c>
      <c r="B24" s="4" t="s">
        <v>318</v>
      </c>
    </row>
    <row r="25" spans="1:2">
      <c r="A25" s="4" t="s">
        <v>319</v>
      </c>
      <c r="B25" s="4" t="s">
        <v>320</v>
      </c>
    </row>
    <row r="26" spans="1:2">
      <c r="A26" s="4" t="s">
        <v>321</v>
      </c>
      <c r="B26" s="4" t="s">
        <v>322</v>
      </c>
    </row>
    <row r="27" spans="1:2">
      <c r="A27" s="4" t="s">
        <v>323</v>
      </c>
      <c r="B27" s="4" t="s">
        <v>324</v>
      </c>
    </row>
    <row r="28" spans="1:2">
      <c r="A28" s="4" t="s">
        <v>325</v>
      </c>
      <c r="B28" s="4" t="s">
        <v>326</v>
      </c>
    </row>
    <row r="29" spans="1:2">
      <c r="A29" s="4" t="s">
        <v>327</v>
      </c>
      <c r="B29" s="4" t="s">
        <v>328</v>
      </c>
    </row>
    <row r="30" spans="1:2">
      <c r="A30" s="4" t="s">
        <v>329</v>
      </c>
      <c r="B30"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1</v>
      </c>
    </row>
    <row r="2" spans="1:2">
      <c r="B2" s="2" t="s">
        <v>33</v>
      </c>
    </row>
    <row r="3" spans="1:2">
      <c r="A3" s="3" t="s">
        <v>215</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4</v>
      </c>
      <c r="B1" s="2" t="s">
        <v>1</v>
      </c>
    </row>
    <row r="2" spans="1:2">
      <c r="B2" s="2" t="s">
        <v>33</v>
      </c>
    </row>
    <row r="3" spans="1:2">
      <c r="A3" s="3" t="s">
        <v>218</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33</v>
      </c>
    </row>
    <row r="3" spans="1:2">
      <c r="A3" s="3" t="s">
        <v>224</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33</v>
      </c>
      <c r="C2" s="2" t="s">
        <v>34</v>
      </c>
      <c r="D2" s="2" t="s">
        <v>81</v>
      </c>
    </row>
    <row r="3" spans="1:4">
      <c r="A3" s="3" t="s">
        <v>115</v>
      </c>
    </row>
    <row r="4" spans="1:4">
      <c r="A4" s="4" t="s">
        <v>102</v>
      </c>
      <c r="B4" s="6" t="s">
        <v>103</v>
      </c>
      <c r="C4" s="6" t="s">
        <v>104</v>
      </c>
      <c r="D4" s="6" t="s">
        <v>105</v>
      </c>
    </row>
    <row r="5" spans="1:4">
      <c r="A5" s="3" t="s">
        <v>116</v>
      </c>
    </row>
    <row r="6" spans="1:4">
      <c r="A6" s="4" t="s">
        <v>117</v>
      </c>
      <c r="B6" s="5" t="n">
        <v>27084</v>
      </c>
      <c r="C6" s="5" t="n">
        <v>3410</v>
      </c>
      <c r="D6" s="5" t="n">
        <v>3737</v>
      </c>
    </row>
    <row r="7" spans="1:4">
      <c r="A7" s="4" t="s">
        <v>118</v>
      </c>
      <c r="B7" s="5" t="n">
        <v>-30616</v>
      </c>
      <c r="C7" s="4" t="s">
        <v>52</v>
      </c>
      <c r="D7" s="4" t="s">
        <v>52</v>
      </c>
    </row>
    <row r="8" spans="1:4">
      <c r="A8" s="4" t="s">
        <v>119</v>
      </c>
      <c r="B8" s="6" t="s">
        <v>120</v>
      </c>
      <c r="C8" s="6" t="s">
        <v>121</v>
      </c>
      <c r="D8" s="6" t="s">
        <v>1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2</v>
      </c>
      <c r="B1" s="2" t="s">
        <v>1</v>
      </c>
    </row>
    <row r="2" spans="1:2">
      <c r="B2" s="2" t="s">
        <v>33</v>
      </c>
    </row>
    <row r="3" spans="1:2">
      <c r="A3" s="3" t="s">
        <v>227</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7</v>
      </c>
      <c r="B1" s="2" t="s">
        <v>1</v>
      </c>
    </row>
    <row r="2" spans="1:2">
      <c r="B2" s="2" t="s">
        <v>33</v>
      </c>
    </row>
    <row r="3" spans="1:2">
      <c r="A3" s="3" t="s">
        <v>358</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61</v>
      </c>
      <c r="B1" s="2" t="s">
        <v>1</v>
      </c>
    </row>
    <row r="2" spans="1:2">
      <c r="B2" s="2" t="s">
        <v>33</v>
      </c>
    </row>
    <row r="3" spans="1:2">
      <c r="A3" s="3" t="s">
        <v>362</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33</v>
      </c>
    </row>
    <row r="3" spans="1:2">
      <c r="A3" s="3" t="s">
        <v>233</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76</v>
      </c>
      <c r="B1" s="2" t="s">
        <v>1</v>
      </c>
    </row>
    <row r="2" spans="1:2">
      <c r="B2" s="2" t="s">
        <v>33</v>
      </c>
    </row>
    <row r="3" spans="1:2">
      <c r="A3" s="3" t="s">
        <v>235</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1</v>
      </c>
      <c r="B1" s="2" t="s">
        <v>1</v>
      </c>
    </row>
    <row r="2" spans="1:2">
      <c r="B2" s="2" t="s">
        <v>33</v>
      </c>
    </row>
    <row r="3" spans="1:2">
      <c r="A3" s="3" t="s">
        <v>238</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33</v>
      </c>
    </row>
    <row r="3" spans="1:2">
      <c r="A3" s="3" t="s">
        <v>241</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1</v>
      </c>
      <c r="B1" s="2" t="s">
        <v>1</v>
      </c>
    </row>
    <row r="2" spans="1:2">
      <c r="B2" s="2" t="s">
        <v>33</v>
      </c>
    </row>
    <row r="3" spans="1:2">
      <c r="A3" s="3" t="s">
        <v>243</v>
      </c>
    </row>
    <row r="4" spans="1:2">
      <c r="A4" s="4" t="s">
        <v>402</v>
      </c>
      <c r="B4"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4</v>
      </c>
      <c r="B1" s="2" t="s">
        <v>1</v>
      </c>
    </row>
    <row r="2" spans="1:2">
      <c r="B2" s="2" t="s">
        <v>33</v>
      </c>
    </row>
    <row r="3" spans="1:2">
      <c r="A3" s="3" t="s">
        <v>405</v>
      </c>
    </row>
    <row r="4" spans="1:2">
      <c r="A4" s="4" t="s">
        <v>406</v>
      </c>
      <c r="B4"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08</v>
      </c>
      <c r="B1" s="2" t="s">
        <v>1</v>
      </c>
    </row>
    <row r="2" spans="1:2">
      <c r="B2" s="2" t="s">
        <v>33</v>
      </c>
    </row>
    <row r="3" spans="1:2">
      <c r="A3" s="3" t="s">
        <v>247</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2"/>
    <col customWidth="1" max="2" min="2" width="17"/>
    <col customWidth="1" max="3" min="3" width="25"/>
    <col customWidth="1" max="4" min="4" width="25"/>
    <col customWidth="1" max="5" min="5" width="23"/>
    <col customWidth="1" max="6" min="6" width="46"/>
    <col customWidth="1" max="7" min="7" width="39"/>
    <col customWidth="1" max="8" min="8" width="36"/>
    <col customWidth="1" max="9" min="9" width="48"/>
    <col customWidth="1" max="10" min="10" width="14"/>
  </cols>
  <sheetData>
    <row r="1" spans="1:10">
      <c r="A1" s="1" t="s">
        <v>123</v>
      </c>
      <c r="B1" s="2" t="s">
        <v>124</v>
      </c>
      <c r="C1" s="2" t="s">
        <v>125</v>
      </c>
      <c r="D1" s="2" t="s">
        <v>126</v>
      </c>
      <c r="E1" s="2" t="s">
        <v>127</v>
      </c>
      <c r="F1" s="2" t="s">
        <v>128</v>
      </c>
      <c r="G1" s="2" t="s">
        <v>129</v>
      </c>
      <c r="H1" s="2" t="s">
        <v>130</v>
      </c>
      <c r="I1" s="2" t="s">
        <v>131</v>
      </c>
      <c r="J1" s="2" t="s">
        <v>132</v>
      </c>
    </row>
    <row r="2" spans="1:10">
      <c r="A2" s="4" t="s">
        <v>133</v>
      </c>
      <c r="B2" s="6" t="s">
        <v>134</v>
      </c>
      <c r="C2" s="6" t="s">
        <v>135</v>
      </c>
      <c r="D2" s="6" t="s">
        <v>136</v>
      </c>
      <c r="E2" s="6" t="s">
        <v>137</v>
      </c>
      <c r="F2" s="6" t="s">
        <v>138</v>
      </c>
      <c r="G2" s="6" t="s">
        <v>139</v>
      </c>
      <c r="H2" s="6" t="s">
        <v>140</v>
      </c>
      <c r="I2" s="4" t="s">
        <v>52</v>
      </c>
      <c r="J2" s="6" t="s">
        <v>141</v>
      </c>
    </row>
    <row r="3" spans="1:10">
      <c r="A3" s="3" t="s">
        <v>142</v>
      </c>
    </row>
    <row r="4" spans="1:10">
      <c r="A4" s="4" t="s">
        <v>143</v>
      </c>
      <c r="B4" s="4" t="s">
        <v>52</v>
      </c>
      <c r="C4" s="4" t="s">
        <v>52</v>
      </c>
      <c r="D4" s="4" t="s">
        <v>52</v>
      </c>
      <c r="E4" s="4" t="s">
        <v>52</v>
      </c>
      <c r="F4" s="4" t="s">
        <v>52</v>
      </c>
      <c r="G4" s="5" t="n">
        <v>-40333</v>
      </c>
      <c r="H4" s="4" t="s">
        <v>52</v>
      </c>
      <c r="I4" s="4" t="s">
        <v>52</v>
      </c>
      <c r="J4" s="5" t="n">
        <v>-40333</v>
      </c>
    </row>
    <row r="5" spans="1:10">
      <c r="A5" s="4" t="s">
        <v>144</v>
      </c>
      <c r="B5" s="4" t="s">
        <v>52</v>
      </c>
      <c r="C5" s="5" t="n">
        <v>-578</v>
      </c>
      <c r="D5" s="5" t="n">
        <v>2674</v>
      </c>
      <c r="E5" s="4" t="s">
        <v>52</v>
      </c>
      <c r="F5" s="4" t="s">
        <v>52</v>
      </c>
      <c r="G5" s="4" t="s">
        <v>52</v>
      </c>
      <c r="H5" s="4" t="s">
        <v>52</v>
      </c>
      <c r="I5" s="4" t="s">
        <v>52</v>
      </c>
      <c r="J5" s="5" t="n">
        <v>2096</v>
      </c>
    </row>
    <row r="6" spans="1:10">
      <c r="A6" s="4" t="s">
        <v>145</v>
      </c>
      <c r="B6" s="4" t="s">
        <v>52</v>
      </c>
      <c r="C6" s="4" t="s">
        <v>52</v>
      </c>
      <c r="D6" s="5" t="n">
        <v>-39653</v>
      </c>
      <c r="E6" s="4" t="s">
        <v>52</v>
      </c>
      <c r="F6" s="4" t="s">
        <v>52</v>
      </c>
      <c r="G6" s="4" t="s">
        <v>52</v>
      </c>
      <c r="H6" s="4" t="s">
        <v>52</v>
      </c>
      <c r="I6" s="4" t="s">
        <v>52</v>
      </c>
      <c r="J6" s="5" t="n">
        <v>-39653</v>
      </c>
    </row>
    <row r="7" spans="1:10">
      <c r="A7" s="4" t="s">
        <v>102</v>
      </c>
      <c r="B7" s="4" t="s">
        <v>52</v>
      </c>
      <c r="C7" s="4" t="s">
        <v>52</v>
      </c>
      <c r="D7" s="4" t="s">
        <v>52</v>
      </c>
      <c r="E7" s="4" t="s">
        <v>52</v>
      </c>
      <c r="G7" s="4" t="s">
        <v>52</v>
      </c>
      <c r="H7" s="4" t="s">
        <v>52</v>
      </c>
      <c r="I7" s="5" t="n">
        <v>7989</v>
      </c>
      <c r="J7" s="5" t="n">
        <v>7989</v>
      </c>
    </row>
    <row r="8" spans="1:10">
      <c r="A8" s="4" t="s">
        <v>146</v>
      </c>
      <c r="B8" s="4" t="s">
        <v>52</v>
      </c>
      <c r="C8" s="4" t="s">
        <v>52</v>
      </c>
      <c r="D8" s="4" t="s">
        <v>52</v>
      </c>
      <c r="E8" s="5" t="n">
        <v>529</v>
      </c>
      <c r="F8" s="4" t="s">
        <v>52</v>
      </c>
      <c r="G8" s="4" t="s">
        <v>52</v>
      </c>
      <c r="H8" s="4" t="s">
        <v>52</v>
      </c>
      <c r="I8" s="5" t="n">
        <v>-529</v>
      </c>
      <c r="J8" s="4" t="s">
        <v>52</v>
      </c>
    </row>
    <row r="9" spans="1:10">
      <c r="A9" s="4" t="s">
        <v>147</v>
      </c>
      <c r="B9" s="4" t="s">
        <v>52</v>
      </c>
      <c r="C9" s="4" t="s">
        <v>52</v>
      </c>
      <c r="D9" s="4" t="s">
        <v>52</v>
      </c>
      <c r="E9" s="4" t="s">
        <v>52</v>
      </c>
      <c r="F9" s="4" t="s">
        <v>52</v>
      </c>
      <c r="G9" s="4" t="s">
        <v>52</v>
      </c>
      <c r="H9" s="4" t="s">
        <v>52</v>
      </c>
      <c r="I9" s="5" t="n">
        <v>-2510</v>
      </c>
      <c r="J9" s="5" t="n">
        <v>-2510</v>
      </c>
    </row>
    <row r="10" spans="1:10">
      <c r="A10" s="4" t="s">
        <v>73</v>
      </c>
      <c r="B10" s="4" t="s">
        <v>52</v>
      </c>
      <c r="C10" s="4" t="s">
        <v>52</v>
      </c>
      <c r="D10" s="4" t="s">
        <v>52</v>
      </c>
      <c r="E10" s="4" t="s">
        <v>52</v>
      </c>
      <c r="F10" s="5" t="n">
        <v>-2583</v>
      </c>
      <c r="G10" s="5" t="n">
        <v>7533</v>
      </c>
      <c r="H10" s="4" t="s">
        <v>52</v>
      </c>
      <c r="I10" s="5" t="n">
        <v>-4950</v>
      </c>
      <c r="J10" s="4" t="s">
        <v>52</v>
      </c>
    </row>
    <row r="11" spans="1:10">
      <c r="A11" s="4" t="s">
        <v>148</v>
      </c>
      <c r="B11" s="4" t="s">
        <v>52</v>
      </c>
      <c r="C11" s="4" t="s">
        <v>52</v>
      </c>
      <c r="D11" s="4" t="s">
        <v>52</v>
      </c>
      <c r="E11" s="4" t="s">
        <v>52</v>
      </c>
      <c r="F11" s="4" t="s">
        <v>52</v>
      </c>
      <c r="G11" s="4" t="s">
        <v>52</v>
      </c>
      <c r="H11" s="5" t="n">
        <v>3737</v>
      </c>
      <c r="I11" s="4" t="s">
        <v>52</v>
      </c>
      <c r="J11" s="5" t="n">
        <v>3737</v>
      </c>
    </row>
    <row r="12" spans="1:10">
      <c r="A12" s="4" t="s">
        <v>118</v>
      </c>
      <c r="J12" s="4" t="s">
        <v>52</v>
      </c>
    </row>
    <row r="13" spans="1:10">
      <c r="A13" s="4" t="s">
        <v>149</v>
      </c>
      <c r="B13" s="5" t="n">
        <v>584224</v>
      </c>
      <c r="C13" s="5" t="n">
        <v>1771</v>
      </c>
      <c r="D13" s="5" t="n">
        <v>-37203</v>
      </c>
      <c r="E13" s="5" t="n">
        <v>9020</v>
      </c>
      <c r="F13" s="5" t="n">
        <v>82138</v>
      </c>
      <c r="G13" s="5" t="n">
        <v>7533</v>
      </c>
      <c r="H13" s="5" t="n">
        <v>40005</v>
      </c>
      <c r="I13" s="4" t="s">
        <v>52</v>
      </c>
      <c r="J13" s="5" t="n">
        <v>687488</v>
      </c>
    </row>
    <row r="14" spans="1:10">
      <c r="A14" s="3" t="s">
        <v>142</v>
      </c>
    </row>
    <row r="15" spans="1:10">
      <c r="A15" s="4" t="s">
        <v>73</v>
      </c>
      <c r="B15" s="4" t="s">
        <v>52</v>
      </c>
      <c r="C15" s="4" t="s">
        <v>52</v>
      </c>
      <c r="D15" s="4" t="s">
        <v>52</v>
      </c>
      <c r="F15" s="5" t="n">
        <v>-22000</v>
      </c>
      <c r="G15" s="5" t="n">
        <v>22000</v>
      </c>
      <c r="I15" s="4" t="s">
        <v>52</v>
      </c>
      <c r="J15" s="4" t="s">
        <v>52</v>
      </c>
    </row>
    <row r="16" spans="1:10">
      <c r="A16" s="4" t="s">
        <v>143</v>
      </c>
      <c r="B16" s="4" t="s">
        <v>52</v>
      </c>
      <c r="C16" s="4" t="s">
        <v>52</v>
      </c>
      <c r="D16" s="4" t="s">
        <v>52</v>
      </c>
      <c r="F16" s="4" t="s">
        <v>52</v>
      </c>
      <c r="G16" s="5" t="n">
        <v>-29533</v>
      </c>
      <c r="I16" s="4" t="s">
        <v>52</v>
      </c>
      <c r="J16" s="5" t="n">
        <v>-29533</v>
      </c>
    </row>
    <row r="17" spans="1:10">
      <c r="A17" s="4" t="s">
        <v>144</v>
      </c>
      <c r="B17" s="4" t="s">
        <v>52</v>
      </c>
      <c r="C17" s="5" t="n">
        <v>-246</v>
      </c>
      <c r="D17" s="5" t="n">
        <v>1076</v>
      </c>
      <c r="F17" s="4" t="s">
        <v>52</v>
      </c>
      <c r="G17" s="4" t="s">
        <v>52</v>
      </c>
      <c r="I17" s="4" t="s">
        <v>52</v>
      </c>
      <c r="J17" s="5" t="n">
        <v>830</v>
      </c>
    </row>
    <row r="18" spans="1:10">
      <c r="A18" s="4" t="s">
        <v>150</v>
      </c>
      <c r="B18" s="4" t="s">
        <v>52</v>
      </c>
      <c r="C18" s="4" t="s">
        <v>52</v>
      </c>
      <c r="D18" s="5" t="n">
        <v>14881</v>
      </c>
      <c r="F18" s="5" t="n">
        <v>-14881</v>
      </c>
      <c r="G18" s="4" t="s">
        <v>52</v>
      </c>
      <c r="I18" s="4" t="s">
        <v>52</v>
      </c>
      <c r="J18" s="4" t="s">
        <v>52</v>
      </c>
    </row>
    <row r="19" spans="1:10">
      <c r="A19" s="4" t="s">
        <v>145</v>
      </c>
      <c r="B19" s="4" t="s">
        <v>52</v>
      </c>
      <c r="C19" s="4" t="s">
        <v>52</v>
      </c>
      <c r="D19" s="5" t="n">
        <v>-15551</v>
      </c>
      <c r="F19" s="4" t="s">
        <v>52</v>
      </c>
      <c r="G19" s="4" t="s">
        <v>52</v>
      </c>
      <c r="I19" s="4" t="s">
        <v>52</v>
      </c>
      <c r="J19" s="5" t="n">
        <v>-15551</v>
      </c>
    </row>
    <row r="20" spans="1:10">
      <c r="A20" s="4" t="s">
        <v>102</v>
      </c>
      <c r="B20" s="4" t="s">
        <v>52</v>
      </c>
      <c r="C20" s="4" t="s">
        <v>52</v>
      </c>
      <c r="D20" s="4" t="s">
        <v>52</v>
      </c>
      <c r="F20" s="4" t="s">
        <v>52</v>
      </c>
      <c r="G20" s="4" t="s">
        <v>52</v>
      </c>
      <c r="I20" s="5" t="n">
        <v>27310</v>
      </c>
      <c r="J20" s="5" t="n">
        <v>27310</v>
      </c>
    </row>
    <row r="21" spans="1:10">
      <c r="A21" s="4" t="s">
        <v>146</v>
      </c>
      <c r="B21" s="4" t="s">
        <v>52</v>
      </c>
      <c r="C21" s="4" t="s">
        <v>52</v>
      </c>
      <c r="D21" s="4" t="s">
        <v>52</v>
      </c>
      <c r="E21" s="5" t="n">
        <v>1366</v>
      </c>
      <c r="F21" s="4" t="s">
        <v>52</v>
      </c>
      <c r="G21" s="4" t="s">
        <v>52</v>
      </c>
      <c r="I21" s="5" t="n">
        <v>-1366</v>
      </c>
      <c r="J21" s="4" t="s">
        <v>52</v>
      </c>
    </row>
    <row r="22" spans="1:10">
      <c r="A22" s="4" t="s">
        <v>147</v>
      </c>
      <c r="B22" s="4" t="s">
        <v>52</v>
      </c>
      <c r="C22" s="4" t="s">
        <v>52</v>
      </c>
      <c r="D22" s="4" t="s">
        <v>52</v>
      </c>
      <c r="F22" s="4" t="s">
        <v>52</v>
      </c>
      <c r="G22" s="4" t="s">
        <v>52</v>
      </c>
      <c r="I22" s="5" t="n">
        <v>-6486</v>
      </c>
      <c r="J22" s="5" t="n">
        <v>-6486</v>
      </c>
    </row>
    <row r="23" spans="1:10">
      <c r="A23" s="4" t="s">
        <v>73</v>
      </c>
      <c r="B23" s="4" t="s">
        <v>52</v>
      </c>
      <c r="C23" s="4" t="s">
        <v>52</v>
      </c>
      <c r="D23" s="4" t="s">
        <v>52</v>
      </c>
      <c r="F23" s="4" t="s">
        <v>52</v>
      </c>
      <c r="G23" s="5" t="n">
        <v>6486</v>
      </c>
      <c r="I23" s="5" t="n">
        <v>-6486</v>
      </c>
      <c r="J23" s="4" t="s">
        <v>52</v>
      </c>
    </row>
    <row r="24" spans="1:10">
      <c r="A24" s="4" t="s">
        <v>151</v>
      </c>
      <c r="B24" s="4" t="s">
        <v>52</v>
      </c>
      <c r="C24" s="4" t="s">
        <v>52</v>
      </c>
      <c r="D24" s="4" t="s">
        <v>52</v>
      </c>
      <c r="F24" s="5" t="n">
        <v>12972</v>
      </c>
      <c r="G24" s="4" t="s">
        <v>52</v>
      </c>
      <c r="I24" s="5" t="n">
        <v>-12972</v>
      </c>
      <c r="J24" s="4" t="s">
        <v>52</v>
      </c>
    </row>
    <row r="25" spans="1:10">
      <c r="A25" s="4" t="s">
        <v>148</v>
      </c>
      <c r="B25" s="4" t="s">
        <v>52</v>
      </c>
      <c r="C25" s="4" t="s">
        <v>52</v>
      </c>
      <c r="D25" s="4" t="s">
        <v>52</v>
      </c>
      <c r="F25" s="4" t="s">
        <v>52</v>
      </c>
      <c r="G25" s="4" t="s">
        <v>52</v>
      </c>
      <c r="H25" s="5" t="n">
        <v>3410</v>
      </c>
      <c r="I25" s="4" t="s">
        <v>52</v>
      </c>
      <c r="J25" s="5" t="n">
        <v>3410</v>
      </c>
    </row>
    <row r="26" spans="1:10">
      <c r="A26" s="4" t="s">
        <v>118</v>
      </c>
      <c r="J26" s="4" t="s">
        <v>52</v>
      </c>
    </row>
    <row r="27" spans="1:10">
      <c r="A27" s="4" t="s">
        <v>152</v>
      </c>
      <c r="B27" s="5" t="n">
        <v>584224</v>
      </c>
      <c r="C27" s="5" t="n">
        <v>1525</v>
      </c>
      <c r="D27" s="5" t="n">
        <v>-36797</v>
      </c>
      <c r="E27" s="5" t="n">
        <v>10386</v>
      </c>
      <c r="F27" s="5" t="n">
        <v>58229</v>
      </c>
      <c r="G27" s="5" t="n">
        <v>6486</v>
      </c>
      <c r="H27" s="5" t="n">
        <v>43415</v>
      </c>
      <c r="I27" s="4" t="s">
        <v>52</v>
      </c>
      <c r="J27" s="5" t="n">
        <v>667468</v>
      </c>
    </row>
    <row r="28" spans="1:10">
      <c r="A28" s="3" t="s">
        <v>142</v>
      </c>
    </row>
    <row r="29" spans="1:10">
      <c r="A29" s="4" t="s">
        <v>143</v>
      </c>
      <c r="B29" s="4" t="s">
        <v>52</v>
      </c>
      <c r="C29" s="4" t="s">
        <v>52</v>
      </c>
      <c r="D29" s="4" t="s">
        <v>52</v>
      </c>
      <c r="F29" s="4" t="s">
        <v>52</v>
      </c>
      <c r="G29" s="5" t="n">
        <v>-6486</v>
      </c>
      <c r="I29" s="4" t="s">
        <v>52</v>
      </c>
      <c r="J29" s="5" t="n">
        <v>-6486</v>
      </c>
    </row>
    <row r="30" spans="1:10">
      <c r="A30" s="4" t="s">
        <v>153</v>
      </c>
      <c r="B30" s="4" t="s">
        <v>52</v>
      </c>
      <c r="C30" s="4" t="s">
        <v>52</v>
      </c>
      <c r="D30" s="4" t="s">
        <v>52</v>
      </c>
      <c r="F30" s="4" t="s">
        <v>52</v>
      </c>
      <c r="G30" s="4" t="s">
        <v>52</v>
      </c>
      <c r="I30" s="5" t="n">
        <v>20</v>
      </c>
      <c r="J30" s="5" t="n">
        <v>20</v>
      </c>
    </row>
    <row r="31" spans="1:10">
      <c r="A31" s="4" t="s">
        <v>154</v>
      </c>
      <c r="B31" s="4" t="s">
        <v>52</v>
      </c>
      <c r="C31" s="5" t="n">
        <v>844</v>
      </c>
      <c r="D31" s="4" t="s">
        <v>52</v>
      </c>
      <c r="F31" s="4" t="s">
        <v>52</v>
      </c>
      <c r="G31" s="4" t="s">
        <v>52</v>
      </c>
      <c r="I31" s="4" t="s">
        <v>52</v>
      </c>
      <c r="J31" s="5" t="n">
        <v>844</v>
      </c>
    </row>
    <row r="32" spans="1:10">
      <c r="A32" s="4" t="s">
        <v>144</v>
      </c>
      <c r="B32" s="4" t="s">
        <v>52</v>
      </c>
      <c r="C32" s="5" t="n">
        <v>-372</v>
      </c>
      <c r="D32" s="5" t="n">
        <v>2199</v>
      </c>
      <c r="F32" s="4" t="s">
        <v>52</v>
      </c>
      <c r="G32" s="4" t="s">
        <v>52</v>
      </c>
      <c r="I32" s="4" t="s">
        <v>52</v>
      </c>
      <c r="J32" s="5" t="n">
        <v>1827</v>
      </c>
    </row>
    <row r="33" spans="1:10">
      <c r="A33" s="4" t="s">
        <v>145</v>
      </c>
      <c r="B33" s="4" t="s">
        <v>52</v>
      </c>
      <c r="C33" s="4" t="s">
        <v>52</v>
      </c>
      <c r="D33" s="5" t="n">
        <v>-610</v>
      </c>
      <c r="F33" s="4" t="s">
        <v>52</v>
      </c>
      <c r="G33" s="4" t="s">
        <v>52</v>
      </c>
      <c r="I33" s="4" t="s">
        <v>52</v>
      </c>
      <c r="J33" s="5" t="n">
        <v>-610</v>
      </c>
    </row>
    <row r="34" spans="1:10">
      <c r="A34" s="4" t="s">
        <v>102</v>
      </c>
      <c r="B34" s="4" t="s">
        <v>52</v>
      </c>
      <c r="C34" s="4" t="s">
        <v>52</v>
      </c>
      <c r="D34" s="4" t="s">
        <v>52</v>
      </c>
      <c r="F34" s="4" t="s">
        <v>52</v>
      </c>
      <c r="G34" s="4" t="s">
        <v>52</v>
      </c>
      <c r="I34" s="5" t="n">
        <v>126338</v>
      </c>
      <c r="J34" s="5" t="n">
        <v>126338</v>
      </c>
    </row>
    <row r="35" spans="1:10">
      <c r="A35" s="4" t="s">
        <v>146</v>
      </c>
      <c r="B35" s="4" t="s">
        <v>52</v>
      </c>
      <c r="C35" s="4" t="s">
        <v>52</v>
      </c>
      <c r="D35" s="4" t="s">
        <v>52</v>
      </c>
      <c r="F35" s="4" t="s">
        <v>52</v>
      </c>
      <c r="G35" s="4" t="s">
        <v>52</v>
      </c>
      <c r="I35" s="5" t="n">
        <v>-6317</v>
      </c>
      <c r="J35" s="4" t="s">
        <v>52</v>
      </c>
    </row>
    <row r="36" spans="1:10">
      <c r="A36" s="4" t="s">
        <v>147</v>
      </c>
      <c r="B36" s="4" t="s">
        <v>52</v>
      </c>
      <c r="C36" s="4" t="s">
        <v>52</v>
      </c>
      <c r="D36" s="4" t="s">
        <v>52</v>
      </c>
      <c r="F36" s="4" t="s">
        <v>52</v>
      </c>
      <c r="G36" s="4" t="s">
        <v>52</v>
      </c>
      <c r="I36" s="5" t="n">
        <v>-30005</v>
      </c>
      <c r="J36" s="5" t="n">
        <v>-30005</v>
      </c>
    </row>
    <row r="37" spans="1:10">
      <c r="A37" s="4" t="s">
        <v>73</v>
      </c>
      <c r="B37" s="4" t="s">
        <v>52</v>
      </c>
      <c r="C37" s="4" t="s">
        <v>52</v>
      </c>
      <c r="D37" s="4" t="s">
        <v>52</v>
      </c>
      <c r="G37" s="5" t="n">
        <v>10995</v>
      </c>
      <c r="I37" s="5" t="n">
        <v>-10995</v>
      </c>
      <c r="J37" s="4" t="s">
        <v>52</v>
      </c>
    </row>
    <row r="38" spans="1:10">
      <c r="A38" s="4" t="s">
        <v>151</v>
      </c>
      <c r="B38" s="4" t="s">
        <v>52</v>
      </c>
      <c r="C38" s="4" t="s">
        <v>52</v>
      </c>
      <c r="D38" s="4" t="s">
        <v>52</v>
      </c>
      <c r="F38" s="5" t="n">
        <v>79041</v>
      </c>
      <c r="G38" s="4" t="s">
        <v>52</v>
      </c>
      <c r="I38" s="5" t="n">
        <v>-79041</v>
      </c>
      <c r="J38" s="4" t="s">
        <v>52</v>
      </c>
    </row>
    <row r="39" spans="1:10">
      <c r="A39" s="4" t="s">
        <v>148</v>
      </c>
      <c r="B39" s="4" t="s">
        <v>52</v>
      </c>
      <c r="C39" s="4" t="s">
        <v>52</v>
      </c>
      <c r="D39" s="4" t="s">
        <v>52</v>
      </c>
      <c r="F39" s="4" t="s">
        <v>52</v>
      </c>
      <c r="G39" s="4" t="s">
        <v>52</v>
      </c>
      <c r="H39" s="5" t="n">
        <v>27084</v>
      </c>
      <c r="I39" s="4" t="s">
        <v>52</v>
      </c>
      <c r="J39" s="5" t="n">
        <v>27084</v>
      </c>
    </row>
    <row r="40" spans="1:10">
      <c r="A40" s="4" t="s">
        <v>118</v>
      </c>
      <c r="B40" s="4" t="s">
        <v>52</v>
      </c>
      <c r="C40" s="4" t="s">
        <v>52</v>
      </c>
      <c r="D40" s="4" t="s">
        <v>52</v>
      </c>
      <c r="F40" s="4" t="s">
        <v>52</v>
      </c>
      <c r="G40" s="4" t="s">
        <v>52</v>
      </c>
      <c r="H40" s="5" t="n">
        <v>-30616</v>
      </c>
      <c r="I40" s="4" t="s">
        <v>52</v>
      </c>
      <c r="J40" s="5" t="n">
        <v>-30616</v>
      </c>
    </row>
    <row r="41" spans="1:10">
      <c r="A41" s="4" t="s">
        <v>155</v>
      </c>
      <c r="B41" s="6" t="s">
        <v>134</v>
      </c>
      <c r="C41" s="6" t="s">
        <v>156</v>
      </c>
      <c r="D41" s="6" t="s">
        <v>157</v>
      </c>
      <c r="E41" s="6" t="s">
        <v>158</v>
      </c>
      <c r="F41" s="6" t="s">
        <v>159</v>
      </c>
      <c r="G41" s="6" t="s">
        <v>160</v>
      </c>
      <c r="H41" s="6" t="s">
        <v>161</v>
      </c>
      <c r="I41" s="4" t="s">
        <v>52</v>
      </c>
      <c r="J41" s="6" t="s">
        <v>1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13</v>
      </c>
      <c r="B1" s="2" t="s">
        <v>1</v>
      </c>
    </row>
    <row r="2" spans="1:2">
      <c r="B2" s="2" t="s">
        <v>33</v>
      </c>
    </row>
    <row r="3" spans="1:2">
      <c r="A3" s="3" t="s">
        <v>414</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33</v>
      </c>
    </row>
    <row r="3" spans="1:2">
      <c r="A3" s="3" t="s">
        <v>251</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428</v>
      </c>
      <c r="B1" s="2" t="s">
        <v>1</v>
      </c>
    </row>
    <row r="2" spans="1:2">
      <c r="B2" s="2" t="s">
        <v>33</v>
      </c>
    </row>
    <row r="3" spans="1:2">
      <c r="A3" s="3" t="s">
        <v>68</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37</v>
      </c>
      <c r="B1" s="2" t="s">
        <v>1</v>
      </c>
    </row>
    <row r="2" spans="1:2">
      <c r="B2" s="2" t="s">
        <v>33</v>
      </c>
    </row>
    <row r="3" spans="1:2">
      <c r="A3" s="3" t="s">
        <v>255</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442</v>
      </c>
      <c r="B1" s="2" t="s">
        <v>1</v>
      </c>
    </row>
    <row r="2" spans="1:2">
      <c r="B2" s="2" t="s">
        <v>33</v>
      </c>
    </row>
    <row r="3" spans="1:2">
      <c r="A3" s="3" t="s">
        <v>257</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47</v>
      </c>
      <c r="B1" s="2" t="s">
        <v>1</v>
      </c>
    </row>
    <row r="2" spans="1:2">
      <c r="B2" s="2" t="s">
        <v>33</v>
      </c>
    </row>
    <row r="3" spans="1:2">
      <c r="A3" s="3" t="s">
        <v>260</v>
      </c>
    </row>
    <row r="4" spans="1:2">
      <c r="A4" s="4" t="s">
        <v>448</v>
      </c>
      <c r="B4" s="4" t="s">
        <v>4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50</v>
      </c>
      <c r="B1" s="2" t="s">
        <v>1</v>
      </c>
    </row>
    <row r="2" spans="1:2">
      <c r="B2" s="2" t="s">
        <v>33</v>
      </c>
    </row>
    <row r="3" spans="1:2">
      <c r="A3" s="3" t="s">
        <v>263</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55</v>
      </c>
      <c r="B1" s="2" t="s">
        <v>1</v>
      </c>
    </row>
    <row r="2" spans="1:2">
      <c r="B2" s="2" t="s">
        <v>33</v>
      </c>
    </row>
    <row r="3" spans="1:2">
      <c r="A3" s="3" t="s">
        <v>266</v>
      </c>
    </row>
    <row r="4" spans="1:2">
      <c r="A4" s="4" t="s">
        <v>456</v>
      </c>
      <c r="B4" s="4" t="s">
        <v>4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58</v>
      </c>
      <c r="B1" s="2" t="s">
        <v>1</v>
      </c>
    </row>
    <row r="2" spans="1:2">
      <c r="B2" s="2" t="s">
        <v>33</v>
      </c>
    </row>
    <row r="3" spans="1:2">
      <c r="A3" s="3" t="s">
        <v>269</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3</v>
      </c>
      <c r="B1" s="2" t="s">
        <v>1</v>
      </c>
    </row>
    <row r="2" spans="1:2">
      <c r="B2" s="2" t="s">
        <v>33</v>
      </c>
    </row>
    <row r="3" spans="1:2">
      <c r="A3" s="3" t="s">
        <v>272</v>
      </c>
    </row>
    <row r="4" spans="1:2">
      <c r="A4" s="4" t="s">
        <v>464</v>
      </c>
      <c r="B4" s="4" t="s">
        <v>4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33</v>
      </c>
      <c r="C2" s="2" t="s">
        <v>34</v>
      </c>
      <c r="D2" s="2" t="s">
        <v>81</v>
      </c>
    </row>
    <row r="3" spans="1:4">
      <c r="A3" s="3" t="s">
        <v>164</v>
      </c>
    </row>
    <row r="4" spans="1:4">
      <c r="A4" s="4" t="s">
        <v>102</v>
      </c>
      <c r="B4" s="6" t="s">
        <v>103</v>
      </c>
      <c r="C4" s="6" t="s">
        <v>104</v>
      </c>
      <c r="D4" s="6" t="s">
        <v>105</v>
      </c>
    </row>
    <row r="5" spans="1:4">
      <c r="A5" s="3" t="s">
        <v>165</v>
      </c>
    </row>
    <row r="6" spans="1:4">
      <c r="A6" s="4" t="s">
        <v>166</v>
      </c>
      <c r="B6" s="5" t="n">
        <v>23222</v>
      </c>
      <c r="C6" s="5" t="n">
        <v>15027</v>
      </c>
      <c r="D6" s="5" t="n">
        <v>21957</v>
      </c>
    </row>
    <row r="7" spans="1:4">
      <c r="A7" s="4" t="s">
        <v>167</v>
      </c>
      <c r="B7" s="5" t="n">
        <v>-5098</v>
      </c>
      <c r="C7" s="4" t="s">
        <v>52</v>
      </c>
      <c r="D7" s="4" t="s">
        <v>52</v>
      </c>
    </row>
    <row r="8" spans="1:4">
      <c r="A8" s="4" t="s">
        <v>168</v>
      </c>
      <c r="B8" s="5" t="n">
        <v>-39817</v>
      </c>
      <c r="C8" s="5" t="n">
        <v>-26716</v>
      </c>
      <c r="D8" s="4" t="s">
        <v>52</v>
      </c>
    </row>
    <row r="9" spans="1:4">
      <c r="A9" s="4" t="s">
        <v>118</v>
      </c>
      <c r="B9" s="5" t="n">
        <v>-30616</v>
      </c>
      <c r="C9" s="4" t="s">
        <v>52</v>
      </c>
      <c r="D9" s="4" t="s">
        <v>52</v>
      </c>
    </row>
    <row r="10" spans="1:4">
      <c r="A10" s="4" t="s">
        <v>169</v>
      </c>
      <c r="B10" s="5" t="n">
        <v>433</v>
      </c>
      <c r="C10" s="5" t="n">
        <v>1896</v>
      </c>
      <c r="D10" s="5" t="n">
        <v>208</v>
      </c>
    </row>
    <row r="11" spans="1:4">
      <c r="A11" s="4" t="s">
        <v>170</v>
      </c>
      <c r="B11" s="5" t="n">
        <v>10793</v>
      </c>
      <c r="C11" s="5" t="n">
        <v>8246</v>
      </c>
      <c r="D11" s="5" t="n">
        <v>12</v>
      </c>
    </row>
    <row r="12" spans="1:4">
      <c r="A12" s="4" t="s">
        <v>95</v>
      </c>
      <c r="B12" s="5" t="n">
        <v>-14671</v>
      </c>
      <c r="C12" s="5" t="n">
        <v>4425</v>
      </c>
      <c r="D12" s="5" t="n">
        <v>511</v>
      </c>
    </row>
    <row r="13" spans="1:4">
      <c r="A13" s="4" t="s">
        <v>171</v>
      </c>
      <c r="B13" s="5" t="n">
        <v>-1772</v>
      </c>
      <c r="C13" s="5" t="n">
        <v>-1513</v>
      </c>
      <c r="D13" s="5" t="n">
        <v>-1196</v>
      </c>
    </row>
    <row r="14" spans="1:4">
      <c r="A14" s="4" t="s">
        <v>172</v>
      </c>
      <c r="B14" s="5" t="n">
        <v>12191</v>
      </c>
      <c r="C14" s="5" t="n">
        <v>-8546</v>
      </c>
      <c r="D14" s="5" t="n">
        <v>-23960</v>
      </c>
    </row>
    <row r="15" spans="1:4">
      <c r="A15" s="4" t="s">
        <v>173</v>
      </c>
      <c r="B15" s="5" t="n">
        <v>-12721</v>
      </c>
      <c r="C15" s="5" t="n">
        <v>-8029</v>
      </c>
      <c r="D15" s="5" t="n">
        <v>-9850</v>
      </c>
    </row>
    <row r="16" spans="1:4">
      <c r="A16" s="4" t="s">
        <v>174</v>
      </c>
      <c r="B16" s="5" t="n">
        <v>844</v>
      </c>
      <c r="C16" s="4" t="s">
        <v>52</v>
      </c>
      <c r="D16" s="4" t="s">
        <v>52</v>
      </c>
    </row>
    <row r="17" spans="1:4">
      <c r="A17" s="4" t="s">
        <v>175</v>
      </c>
      <c r="B17" s="5" t="n">
        <v>21044</v>
      </c>
      <c r="C17" s="5" t="n">
        <v>1814</v>
      </c>
      <c r="D17" s="5" t="n">
        <v>-14547</v>
      </c>
    </row>
    <row r="18" spans="1:4">
      <c r="A18" s="4" t="s">
        <v>176</v>
      </c>
      <c r="B18" s="5" t="n">
        <v>-99083</v>
      </c>
      <c r="C18" s="5" t="n">
        <v>-12266</v>
      </c>
      <c r="D18" s="5" t="n">
        <v>12632</v>
      </c>
    </row>
    <row r="19" spans="1:4">
      <c r="A19" s="4" t="s">
        <v>177</v>
      </c>
      <c r="B19" s="5" t="n">
        <v>-883</v>
      </c>
      <c r="C19" s="5" t="n">
        <v>1655</v>
      </c>
      <c r="D19" s="5" t="n">
        <v>-659</v>
      </c>
    </row>
    <row r="20" spans="1:4">
      <c r="A20" s="4" t="s">
        <v>178</v>
      </c>
      <c r="B20" s="5" t="n">
        <v>-133</v>
      </c>
      <c r="C20" s="5" t="n">
        <v>-516</v>
      </c>
      <c r="D20" s="5" t="n">
        <v>-314</v>
      </c>
    </row>
    <row r="21" spans="1:4">
      <c r="A21" s="4" t="s">
        <v>179</v>
      </c>
      <c r="B21" s="5" t="n">
        <v>-387</v>
      </c>
      <c r="C21" s="5" t="n">
        <v>139</v>
      </c>
      <c r="D21" s="5" t="n">
        <v>-2229</v>
      </c>
    </row>
    <row r="22" spans="1:4">
      <c r="A22" s="4" t="s">
        <v>180</v>
      </c>
      <c r="B22" s="4" t="s">
        <v>52</v>
      </c>
      <c r="C22" s="4" t="s">
        <v>52</v>
      </c>
      <c r="D22" s="5" t="n">
        <v>-2277</v>
      </c>
    </row>
    <row r="23" spans="1:4">
      <c r="A23" s="4" t="s">
        <v>132</v>
      </c>
      <c r="B23" s="5" t="n">
        <v>-10316</v>
      </c>
      <c r="C23" s="5" t="n">
        <v>2926</v>
      </c>
      <c r="D23" s="5" t="n">
        <v>-11723</v>
      </c>
    </row>
    <row r="24" spans="1:4">
      <c r="A24" s="3" t="s">
        <v>181</v>
      </c>
    </row>
    <row r="25" spans="1:4">
      <c r="A25" s="4" t="s">
        <v>182</v>
      </c>
      <c r="B25" s="5" t="n">
        <v>-6746</v>
      </c>
      <c r="C25" s="5" t="n">
        <v>-7297</v>
      </c>
      <c r="D25" s="5" t="n">
        <v>46895</v>
      </c>
    </row>
    <row r="26" spans="1:4">
      <c r="A26" s="4" t="s">
        <v>43</v>
      </c>
      <c r="B26" s="5" t="n">
        <v>-58442</v>
      </c>
      <c r="C26" s="5" t="n">
        <v>-6329</v>
      </c>
      <c r="D26" s="5" t="n">
        <v>11156</v>
      </c>
    </row>
    <row r="27" spans="1:4">
      <c r="A27" s="4" t="s">
        <v>44</v>
      </c>
      <c r="B27" s="5" t="n">
        <v>60312</v>
      </c>
      <c r="C27" s="5" t="n">
        <v>5576</v>
      </c>
      <c r="D27" s="5" t="n">
        <v>-19197</v>
      </c>
    </row>
    <row r="28" spans="1:4">
      <c r="A28" s="4" t="s">
        <v>183</v>
      </c>
      <c r="B28" s="5" t="n">
        <v>1943</v>
      </c>
      <c r="C28" s="5" t="n">
        <v>2754</v>
      </c>
      <c r="D28" s="5" t="n">
        <v>-964</v>
      </c>
    </row>
    <row r="29" spans="1:4">
      <c r="A29" s="4" t="s">
        <v>40</v>
      </c>
      <c r="B29" s="5" t="n">
        <v>-16982</v>
      </c>
      <c r="C29" s="5" t="n">
        <v>18996</v>
      </c>
      <c r="D29" s="5" t="n">
        <v>-9686</v>
      </c>
    </row>
    <row r="30" spans="1:4">
      <c r="A30" s="4" t="s">
        <v>184</v>
      </c>
      <c r="B30" s="5" t="n">
        <v>-2356</v>
      </c>
      <c r="C30" s="5" t="n">
        <v>3779</v>
      </c>
      <c r="D30" s="5" t="n">
        <v>-882</v>
      </c>
    </row>
    <row r="31" spans="1:4">
      <c r="A31" s="4" t="s">
        <v>185</v>
      </c>
      <c r="B31" s="5" t="n">
        <v>11178</v>
      </c>
      <c r="C31" s="5" t="n">
        <v>24996</v>
      </c>
      <c r="D31" s="5" t="n">
        <v>6544</v>
      </c>
    </row>
    <row r="32" spans="1:4">
      <c r="A32" s="4" t="s">
        <v>186</v>
      </c>
      <c r="B32" s="5" t="n">
        <v>-2338</v>
      </c>
      <c r="C32" s="5" t="n">
        <v>16714</v>
      </c>
      <c r="D32" s="5" t="n">
        <v>-1127</v>
      </c>
    </row>
    <row r="33" spans="1:4">
      <c r="A33" s="4" t="s">
        <v>187</v>
      </c>
      <c r="B33" s="5" t="n">
        <v>1718</v>
      </c>
      <c r="C33" s="5" t="n">
        <v>-2769</v>
      </c>
      <c r="D33" s="5" t="n">
        <v>-10216</v>
      </c>
    </row>
    <row r="34" spans="1:4">
      <c r="A34" s="4" t="s">
        <v>188</v>
      </c>
      <c r="B34" s="5" t="n">
        <v>1323</v>
      </c>
      <c r="C34" s="5" t="n">
        <v>-970</v>
      </c>
      <c r="D34" s="5" t="n">
        <v>-7422</v>
      </c>
    </row>
    <row r="35" spans="1:4">
      <c r="A35" s="4" t="s">
        <v>189</v>
      </c>
      <c r="B35" s="5" t="n">
        <v>2787</v>
      </c>
      <c r="C35" s="5" t="n">
        <v>2657</v>
      </c>
      <c r="D35" s="5" t="n">
        <v>-2359</v>
      </c>
    </row>
    <row r="36" spans="1:4">
      <c r="A36" s="4" t="s">
        <v>190</v>
      </c>
      <c r="B36" s="5" t="n">
        <v>15540</v>
      </c>
      <c r="C36" s="5" t="n">
        <v>5353</v>
      </c>
      <c r="D36" s="5" t="n">
        <v>-7219</v>
      </c>
    </row>
    <row r="37" spans="1:4">
      <c r="A37" s="4" t="s">
        <v>191</v>
      </c>
      <c r="B37" s="5" t="n">
        <v>115</v>
      </c>
      <c r="C37" s="5" t="n">
        <v>-1335</v>
      </c>
      <c r="D37" s="5" t="n">
        <v>-240</v>
      </c>
    </row>
    <row r="38" spans="1:4">
      <c r="A38" s="4" t="s">
        <v>192</v>
      </c>
      <c r="B38" s="5" t="n">
        <v>-2264</v>
      </c>
      <c r="C38" s="5" t="n">
        <v>65051</v>
      </c>
      <c r="D38" s="5" t="n">
        <v>-6440</v>
      </c>
    </row>
    <row r="39" spans="1:4">
      <c r="A39" s="3" t="s">
        <v>193</v>
      </c>
    </row>
    <row r="40" spans="1:4">
      <c r="A40" s="4" t="s">
        <v>194</v>
      </c>
      <c r="B40" s="5" t="n">
        <v>-43105</v>
      </c>
      <c r="C40" s="5" t="n">
        <v>-25478</v>
      </c>
      <c r="D40" s="5" t="n">
        <v>-12442</v>
      </c>
    </row>
    <row r="41" spans="1:4">
      <c r="A41" s="4" t="s">
        <v>195</v>
      </c>
      <c r="B41" s="5" t="n">
        <v>-23861</v>
      </c>
      <c r="C41" s="5" t="n">
        <v>-119150</v>
      </c>
      <c r="D41" s="5" t="n">
        <v>-10745</v>
      </c>
    </row>
    <row r="42" spans="1:4">
      <c r="A42" s="4" t="s">
        <v>196</v>
      </c>
      <c r="B42" s="5" t="n">
        <v>-4001</v>
      </c>
      <c r="C42" s="5" t="n">
        <v>125090</v>
      </c>
      <c r="D42" s="5" t="n">
        <v>172960</v>
      </c>
    </row>
    <row r="43" spans="1:4">
      <c r="A43" s="4" t="s">
        <v>197</v>
      </c>
      <c r="B43" s="5" t="n">
        <v>5267</v>
      </c>
      <c r="C43" s="5" t="n">
        <v>6011</v>
      </c>
      <c r="D43" s="4" t="s">
        <v>52</v>
      </c>
    </row>
    <row r="44" spans="1:4">
      <c r="A44" s="4" t="s">
        <v>198</v>
      </c>
      <c r="B44" s="5" t="n">
        <v>-65700</v>
      </c>
      <c r="C44" s="5" t="n">
        <v>-13527</v>
      </c>
      <c r="D44" s="5" t="n">
        <v>149773</v>
      </c>
    </row>
    <row r="45" spans="1:4">
      <c r="A45" s="3" t="s">
        <v>199</v>
      </c>
    </row>
    <row r="46" spans="1:4">
      <c r="A46" s="4" t="s">
        <v>200</v>
      </c>
      <c r="B46" s="5" t="n">
        <v>-15559</v>
      </c>
      <c r="C46" s="4" t="s">
        <v>52</v>
      </c>
      <c r="D46" s="5" t="n">
        <v>-27394</v>
      </c>
    </row>
    <row r="47" spans="1:4">
      <c r="A47" s="4" t="s">
        <v>201</v>
      </c>
      <c r="B47" s="5" t="n">
        <v>270310</v>
      </c>
      <c r="C47" s="5" t="n">
        <v>39469</v>
      </c>
      <c r="D47" s="5" t="n">
        <v>71566</v>
      </c>
    </row>
    <row r="48" spans="1:4">
      <c r="A48" s="4" t="s">
        <v>202</v>
      </c>
      <c r="B48" s="5" t="n">
        <v>-10347</v>
      </c>
      <c r="C48" s="5" t="n">
        <v>-6327</v>
      </c>
      <c r="D48" s="5" t="n">
        <v>-8425</v>
      </c>
    </row>
    <row r="49" spans="1:4">
      <c r="A49" s="4" t="s">
        <v>203</v>
      </c>
      <c r="B49" s="5" t="n">
        <v>-105408</v>
      </c>
      <c r="C49" s="5" t="n">
        <v>-48308</v>
      </c>
      <c r="D49" s="5" t="n">
        <v>-82270</v>
      </c>
    </row>
    <row r="50" spans="1:4">
      <c r="A50" s="4" t="s">
        <v>145</v>
      </c>
      <c r="B50" s="5" t="n">
        <v>-610</v>
      </c>
      <c r="C50" s="5" t="n">
        <v>-14721</v>
      </c>
      <c r="D50" s="5" t="n">
        <v>-39653</v>
      </c>
    </row>
    <row r="51" spans="1:4">
      <c r="A51" s="4" t="s">
        <v>204</v>
      </c>
      <c r="B51" s="4" t="s">
        <v>52</v>
      </c>
      <c r="C51" s="4" t="s">
        <v>52</v>
      </c>
      <c r="D51" s="5" t="n">
        <v>2096</v>
      </c>
    </row>
    <row r="52" spans="1:4">
      <c r="A52" s="4" t="s">
        <v>205</v>
      </c>
      <c r="B52" s="5" t="n">
        <v>-12972</v>
      </c>
      <c r="C52" s="5" t="n">
        <v>-32043</v>
      </c>
      <c r="D52" s="5" t="n">
        <v>-80669</v>
      </c>
    </row>
    <row r="53" spans="1:4">
      <c r="A53" s="4" t="s">
        <v>206</v>
      </c>
      <c r="B53" s="5" t="n">
        <v>125414</v>
      </c>
      <c r="C53" s="5" t="n">
        <v>-61930</v>
      </c>
      <c r="D53" s="5" t="n">
        <v>-164749</v>
      </c>
    </row>
    <row r="54" spans="1:4">
      <c r="A54" s="4" t="s">
        <v>207</v>
      </c>
      <c r="B54" s="5" t="n">
        <v>57450</v>
      </c>
      <c r="C54" s="5" t="n">
        <v>-10406</v>
      </c>
      <c r="D54" s="5" t="n">
        <v>-21416</v>
      </c>
    </row>
    <row r="55" spans="1:4">
      <c r="A55" s="4" t="s">
        <v>208</v>
      </c>
      <c r="B55" s="5" t="n">
        <v>3066</v>
      </c>
      <c r="C55" s="4" t="s">
        <v>52</v>
      </c>
      <c r="D55" s="4" t="s">
        <v>52</v>
      </c>
    </row>
    <row r="56" spans="1:4">
      <c r="A56" s="4" t="s">
        <v>209</v>
      </c>
      <c r="B56" s="5" t="n">
        <v>43798</v>
      </c>
      <c r="C56" s="5" t="n">
        <v>54204</v>
      </c>
      <c r="D56" s="5" t="n">
        <v>75620</v>
      </c>
    </row>
    <row r="57" spans="1:4">
      <c r="A57" s="4" t="s">
        <v>210</v>
      </c>
      <c r="B57" s="5" t="n">
        <v>104314</v>
      </c>
      <c r="C57" s="5" t="n">
        <v>43798</v>
      </c>
      <c r="D57" s="5" t="n">
        <v>54204</v>
      </c>
    </row>
    <row r="58" spans="1:4">
      <c r="A58" s="4" t="s">
        <v>211</v>
      </c>
      <c r="B58" s="6" t="s">
        <v>212</v>
      </c>
      <c r="C58" s="6" t="s">
        <v>213</v>
      </c>
      <c r="D58" s="6" t="s">
        <v>2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466</v>
      </c>
      <c r="B1" s="2" t="s">
        <v>1</v>
      </c>
    </row>
    <row r="2" spans="1:2">
      <c r="B2" s="2" t="s">
        <v>33</v>
      </c>
    </row>
    <row r="3" spans="1:2">
      <c r="A3" s="3" t="s">
        <v>274</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473</v>
      </c>
      <c r="B1" s="2" t="s">
        <v>1</v>
      </c>
    </row>
    <row r="2" spans="1:2">
      <c r="B2" s="2" t="s">
        <v>33</v>
      </c>
    </row>
    <row r="3" spans="1:2">
      <c r="A3" s="3" t="s">
        <v>276</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row r="9" spans="1:2">
      <c r="A9" s="4" t="s">
        <v>484</v>
      </c>
      <c r="B9" s="4" t="s">
        <v>4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86</v>
      </c>
      <c r="B1" s="2" t="s">
        <v>1</v>
      </c>
    </row>
    <row r="2" spans="1:2">
      <c r="B2" s="2" t="s">
        <v>33</v>
      </c>
    </row>
    <row r="3" spans="1:2">
      <c r="A3" s="3" t="s">
        <v>278</v>
      </c>
    </row>
    <row r="4" spans="1:2">
      <c r="A4" s="4" t="s">
        <v>487</v>
      </c>
      <c r="B4" s="4" t="s">
        <v>4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89</v>
      </c>
      <c r="B1" s="2" t="s">
        <v>1</v>
      </c>
    </row>
    <row r="2" spans="1:2">
      <c r="B2" s="2" t="s">
        <v>33</v>
      </c>
    </row>
    <row r="3" spans="1:2">
      <c r="A3" s="3" t="s">
        <v>280</v>
      </c>
    </row>
    <row r="4" spans="1:2">
      <c r="A4" s="4" t="s">
        <v>490</v>
      </c>
      <c r="B4" s="4" t="s">
        <v>4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492</v>
      </c>
      <c r="B1" s="2" t="s">
        <v>33</v>
      </c>
      <c r="C1" s="2" t="s">
        <v>493</v>
      </c>
      <c r="D1" s="2" t="s">
        <v>34</v>
      </c>
      <c r="E1" s="2" t="s">
        <v>81</v>
      </c>
    </row>
    <row r="2" spans="1:5">
      <c r="A2" s="3" t="s">
        <v>494</v>
      </c>
    </row>
    <row r="3" spans="1:5">
      <c r="A3" s="4" t="s">
        <v>495</v>
      </c>
      <c r="B3" s="6" t="s">
        <v>77</v>
      </c>
      <c r="D3" s="6" t="s">
        <v>78</v>
      </c>
    </row>
    <row r="4" spans="1:5">
      <c r="A4" s="4" t="s">
        <v>50</v>
      </c>
      <c r="B4" s="5" t="n">
        <v>557152</v>
      </c>
      <c r="D4" s="5" t="n">
        <v>389799</v>
      </c>
      <c r="E4" s="6" t="s">
        <v>496</v>
      </c>
    </row>
    <row r="5" spans="1:5">
      <c r="A5" s="4" t="s">
        <v>497</v>
      </c>
      <c r="B5" s="6" t="s">
        <v>498</v>
      </c>
      <c r="D5" s="6" t="s">
        <v>499</v>
      </c>
    </row>
    <row r="6" spans="1:5">
      <c r="A6" s="4" t="s">
        <v>500</v>
      </c>
    </row>
    <row r="7" spans="1:5">
      <c r="A7" s="3" t="s">
        <v>494</v>
      </c>
    </row>
    <row r="8" spans="1:5">
      <c r="A8" s="4" t="s">
        <v>495</v>
      </c>
      <c r="C8" s="6" t="s">
        <v>501</v>
      </c>
    </row>
    <row r="9" spans="1:5">
      <c r="A9" s="4" t="s">
        <v>502</v>
      </c>
      <c r="C9" s="5" t="n">
        <v>4616</v>
      </c>
    </row>
    <row r="10" spans="1:5">
      <c r="A10" s="4" t="s">
        <v>183</v>
      </c>
      <c r="C10" s="5" t="n">
        <v>13</v>
      </c>
    </row>
    <row r="11" spans="1:5">
      <c r="A11" s="4" t="s">
        <v>50</v>
      </c>
      <c r="C11" s="5" t="n">
        <v>129750</v>
      </c>
    </row>
    <row r="12" spans="1:5">
      <c r="A12" s="4" t="s">
        <v>503</v>
      </c>
      <c r="C12" s="5" t="n">
        <v>67</v>
      </c>
    </row>
    <row r="13" spans="1:5">
      <c r="A13" s="4" t="s">
        <v>497</v>
      </c>
      <c r="C13" s="5" t="n">
        <v>18968</v>
      </c>
    </row>
    <row r="14" spans="1:5">
      <c r="A14" s="4" t="s">
        <v>504</v>
      </c>
      <c r="C14" s="5" t="n">
        <v>254</v>
      </c>
    </row>
    <row r="15" spans="1:5">
      <c r="A15" s="4" t="s">
        <v>505</v>
      </c>
      <c r="C15" s="5" t="n">
        <v>18714</v>
      </c>
    </row>
    <row r="16" spans="1:5">
      <c r="A16" s="4" t="s">
        <v>506</v>
      </c>
      <c r="C16" s="5" t="n">
        <v>115478</v>
      </c>
    </row>
    <row r="17" spans="1:5">
      <c r="A17" s="4" t="s">
        <v>507</v>
      </c>
    </row>
    <row r="18" spans="1:5">
      <c r="A18" s="3" t="s">
        <v>494</v>
      </c>
    </row>
    <row r="19" spans="1:5">
      <c r="A19" s="4" t="s">
        <v>495</v>
      </c>
      <c r="C19" s="5" t="n">
        <v>11502</v>
      </c>
    </row>
    <row r="20" spans="1:5">
      <c r="A20" s="4" t="s">
        <v>502</v>
      </c>
      <c r="C20" s="5" t="n">
        <v>36</v>
      </c>
    </row>
    <row r="21" spans="1:5">
      <c r="A21" s="4" t="s">
        <v>183</v>
      </c>
      <c r="C21" s="5" t="n">
        <v>-13</v>
      </c>
    </row>
    <row r="22" spans="1:5">
      <c r="A22" s="4" t="s">
        <v>50</v>
      </c>
      <c r="C22" s="5" t="n">
        <v>11202</v>
      </c>
    </row>
    <row r="23" spans="1:5">
      <c r="A23" s="4" t="s">
        <v>503</v>
      </c>
      <c r="C23" s="5" t="n">
        <v>277</v>
      </c>
    </row>
    <row r="24" spans="1:5">
      <c r="A24" s="4" t="s">
        <v>497</v>
      </c>
      <c r="C24" s="5" t="n">
        <v>6404</v>
      </c>
    </row>
    <row r="25" spans="1:5">
      <c r="A25" s="4" t="s">
        <v>504</v>
      </c>
      <c r="C25" s="5" t="n">
        <v>6322</v>
      </c>
    </row>
    <row r="26" spans="1:5">
      <c r="A26" s="4" t="s">
        <v>505</v>
      </c>
      <c r="C26" s="5" t="n">
        <v>82</v>
      </c>
    </row>
    <row r="27" spans="1:5">
      <c r="A27" s="4" t="s">
        <v>506</v>
      </c>
      <c r="C27" s="5" t="n">
        <v>5098</v>
      </c>
    </row>
    <row r="28" spans="1:5">
      <c r="A28" s="4" t="s">
        <v>508</v>
      </c>
    </row>
    <row r="29" spans="1:5">
      <c r="A29" s="3" t="s">
        <v>494</v>
      </c>
    </row>
    <row r="30" spans="1:5">
      <c r="A30" s="4" t="s">
        <v>495</v>
      </c>
      <c r="C30" s="5" t="n">
        <v>145948</v>
      </c>
    </row>
    <row r="31" spans="1:5">
      <c r="A31" s="4" t="s">
        <v>502</v>
      </c>
      <c r="C31" s="5" t="n">
        <v>4652</v>
      </c>
    </row>
    <row r="32" spans="1:5">
      <c r="A32" s="4" t="s">
        <v>183</v>
      </c>
      <c r="C32" s="4" t="s">
        <v>52</v>
      </c>
    </row>
    <row r="33" spans="1:5">
      <c r="A33" s="4" t="s">
        <v>50</v>
      </c>
      <c r="C33" s="5" t="n">
        <v>140952</v>
      </c>
    </row>
    <row r="34" spans="1:5">
      <c r="A34" s="4" t="s">
        <v>503</v>
      </c>
      <c r="C34" s="5" t="n">
        <v>344</v>
      </c>
    </row>
    <row r="35" spans="1:5">
      <c r="A35" s="4" t="s">
        <v>497</v>
      </c>
      <c r="C35" s="5" t="n">
        <v>25372</v>
      </c>
    </row>
    <row r="36" spans="1:5">
      <c r="A36" s="4" t="s">
        <v>504</v>
      </c>
      <c r="C36" s="5" t="n">
        <v>6576</v>
      </c>
    </row>
    <row r="37" spans="1:5">
      <c r="A37" s="4" t="s">
        <v>505</v>
      </c>
      <c r="C37" s="5" t="n">
        <v>18796</v>
      </c>
    </row>
    <row r="38" spans="1:5">
      <c r="A38" s="4" t="s">
        <v>506</v>
      </c>
      <c r="C38" s="6" t="s">
        <v>5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80"/>
    <col customWidth="1" max="5" min="5" width="14"/>
    <col customWidth="1" max="6" min="6" width="80"/>
    <col customWidth="1" max="7" min="7" width="14"/>
    <col customWidth="1" max="8" min="8" width="23"/>
    <col customWidth="1" max="9" min="9" width="80"/>
  </cols>
  <sheetData>
    <row r="1" spans="1:9">
      <c r="A1" s="1" t="s">
        <v>510</v>
      </c>
      <c r="B1" s="2" t="s">
        <v>511</v>
      </c>
      <c r="C1" s="2" t="s">
        <v>512</v>
      </c>
      <c r="D1" s="2" t="s">
        <v>513</v>
      </c>
      <c r="E1" s="2" t="s">
        <v>514</v>
      </c>
      <c r="F1" s="2" t="s">
        <v>514</v>
      </c>
      <c r="G1" s="2" t="s">
        <v>515</v>
      </c>
      <c r="H1" s="2" t="s">
        <v>516</v>
      </c>
      <c r="I1" s="2" t="s">
        <v>517</v>
      </c>
    </row>
    <row r="2" spans="1:9">
      <c r="A2" s="3" t="s">
        <v>518</v>
      </c>
    </row>
    <row r="3" spans="1:9">
      <c r="A3" s="4" t="s">
        <v>519</v>
      </c>
      <c r="B3" s="4" t="s">
        <v>520</v>
      </c>
      <c r="C3" s="4" t="s">
        <v>521</v>
      </c>
      <c r="D3" s="4" t="s">
        <v>522</v>
      </c>
      <c r="I3" s="4" t="s">
        <v>523</v>
      </c>
    </row>
    <row r="4" spans="1:9">
      <c r="A4" s="4" t="s">
        <v>524</v>
      </c>
      <c r="I4" s="6" t="s">
        <v>525</v>
      </c>
    </row>
    <row r="5" spans="1:9">
      <c r="A5" s="4" t="s">
        <v>526</v>
      </c>
      <c r="F5" s="4" t="s">
        <v>527</v>
      </c>
    </row>
    <row r="6" spans="1:9">
      <c r="A6" s="4" t="s">
        <v>528</v>
      </c>
      <c r="H6" s="5" t="n">
        <v>198158</v>
      </c>
    </row>
    <row r="7" spans="1:9">
      <c r="A7" s="4" t="s">
        <v>529</v>
      </c>
      <c r="H7" s="5" t="n">
        <v>26763</v>
      </c>
    </row>
    <row r="8" spans="1:9">
      <c r="A8" s="4" t="s">
        <v>530</v>
      </c>
      <c r="H8" s="6" t="s">
        <v>531</v>
      </c>
    </row>
    <row r="9" spans="1:9">
      <c r="A9" s="4" t="s">
        <v>532</v>
      </c>
    </row>
    <row r="10" spans="1:9">
      <c r="A10" s="3" t="s">
        <v>518</v>
      </c>
    </row>
    <row r="11" spans="1:9">
      <c r="A11" s="4" t="s">
        <v>533</v>
      </c>
      <c r="H11" s="6" t="s">
        <v>534</v>
      </c>
    </row>
    <row r="12" spans="1:9">
      <c r="A12" s="4" t="s">
        <v>535</v>
      </c>
    </row>
    <row r="13" spans="1:9">
      <c r="A13" s="3" t="s">
        <v>518</v>
      </c>
    </row>
    <row r="14" spans="1:9">
      <c r="A14" s="4" t="s">
        <v>536</v>
      </c>
      <c r="E14" s="4" t="s">
        <v>537</v>
      </c>
    </row>
    <row r="15" spans="1:9">
      <c r="A15" s="4" t="s">
        <v>538</v>
      </c>
    </row>
    <row r="16" spans="1:9">
      <c r="A16" s="3" t="s">
        <v>518</v>
      </c>
    </row>
    <row r="17" spans="1:9">
      <c r="A17" s="4" t="s">
        <v>539</v>
      </c>
      <c r="G17" s="4" t="s">
        <v>540</v>
      </c>
      <c r="H17" s="4" t="s">
        <v>540</v>
      </c>
    </row>
    <row r="18" spans="1:9">
      <c r="A18" s="4" t="s">
        <v>541</v>
      </c>
      <c r="H18" s="6" t="s">
        <v>5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14"/>
    <col customWidth="1" max="5" min="5" width="14"/>
  </cols>
  <sheetData>
    <row r="1" spans="1:5">
      <c r="A1" s="1" t="s">
        <v>543</v>
      </c>
      <c r="C1" s="2" t="s">
        <v>1</v>
      </c>
    </row>
    <row r="2" spans="1:5">
      <c r="C2" s="2" t="s">
        <v>33</v>
      </c>
      <c r="D2" s="2" t="s">
        <v>34</v>
      </c>
      <c r="E2" s="2" t="s">
        <v>81</v>
      </c>
    </row>
    <row r="3" spans="1:5">
      <c r="A3" s="4" t="s">
        <v>544</v>
      </c>
    </row>
    <row r="4" spans="1:5">
      <c r="A4" s="3" t="s">
        <v>494</v>
      </c>
    </row>
    <row r="5" spans="1:5">
      <c r="A5" s="4" t="s">
        <v>545</v>
      </c>
      <c r="C5" s="4" t="s">
        <v>546</v>
      </c>
      <c r="D5" s="4" t="s">
        <v>546</v>
      </c>
      <c r="E5" s="4" t="s">
        <v>546</v>
      </c>
    </row>
    <row r="6" spans="1:5">
      <c r="A6" s="4" t="s">
        <v>547</v>
      </c>
    </row>
    <row r="7" spans="1:5">
      <c r="A7" s="3" t="s">
        <v>494</v>
      </c>
    </row>
    <row r="8" spans="1:5">
      <c r="A8" s="4" t="s">
        <v>545</v>
      </c>
      <c r="C8" s="4" t="s">
        <v>546</v>
      </c>
      <c r="D8" s="4" t="s">
        <v>546</v>
      </c>
      <c r="E8" s="4" t="s">
        <v>546</v>
      </c>
    </row>
    <row r="9" spans="1:5">
      <c r="A9" s="4" t="s">
        <v>548</v>
      </c>
    </row>
    <row r="10" spans="1:5">
      <c r="A10" s="3" t="s">
        <v>494</v>
      </c>
    </row>
    <row r="11" spans="1:5">
      <c r="A11" s="4" t="s">
        <v>545</v>
      </c>
      <c r="C11" s="4" t="s">
        <v>546</v>
      </c>
      <c r="D11" s="4" t="s">
        <v>546</v>
      </c>
      <c r="E11" s="4" t="s">
        <v>546</v>
      </c>
    </row>
    <row r="12" spans="1:5">
      <c r="A12" s="4" t="s">
        <v>549</v>
      </c>
    </row>
    <row r="13" spans="1:5">
      <c r="A13" s="3" t="s">
        <v>494</v>
      </c>
    </row>
    <row r="14" spans="1:5">
      <c r="A14" s="4" t="s">
        <v>545</v>
      </c>
      <c r="C14" s="4" t="s">
        <v>546</v>
      </c>
      <c r="D14" s="4" t="s">
        <v>546</v>
      </c>
      <c r="E14" s="4" t="s">
        <v>546</v>
      </c>
    </row>
    <row r="15" spans="1:5">
      <c r="A15" s="4" t="s">
        <v>550</v>
      </c>
    </row>
    <row r="16" spans="1:5">
      <c r="A16" s="3" t="s">
        <v>494</v>
      </c>
    </row>
    <row r="17" spans="1:5">
      <c r="A17" s="4" t="s">
        <v>545</v>
      </c>
      <c r="C17" s="4" t="s">
        <v>546</v>
      </c>
      <c r="D17" s="4" t="s">
        <v>546</v>
      </c>
      <c r="E17" s="4" t="s">
        <v>546</v>
      </c>
    </row>
    <row r="18" spans="1:5">
      <c r="A18" s="4" t="s">
        <v>551</v>
      </c>
    </row>
    <row r="19" spans="1:5">
      <c r="A19" s="3" t="s">
        <v>494</v>
      </c>
    </row>
    <row r="20" spans="1:5">
      <c r="A20" s="4" t="s">
        <v>545</v>
      </c>
      <c r="C20" s="4" t="s">
        <v>546</v>
      </c>
      <c r="D20" s="4" t="s">
        <v>546</v>
      </c>
      <c r="E20" s="4" t="s">
        <v>546</v>
      </c>
    </row>
    <row r="21" spans="1:5">
      <c r="A21" s="4" t="s">
        <v>552</v>
      </c>
    </row>
    <row r="22" spans="1:5">
      <c r="A22" s="3" t="s">
        <v>494</v>
      </c>
    </row>
    <row r="23" spans="1:5">
      <c r="A23" s="4" t="s">
        <v>545</v>
      </c>
      <c r="C23" s="4" t="s">
        <v>546</v>
      </c>
      <c r="D23" s="4" t="s">
        <v>546</v>
      </c>
      <c r="E23" s="4" t="s">
        <v>546</v>
      </c>
    </row>
    <row r="24" spans="1:5">
      <c r="A24" s="4" t="s">
        <v>553</v>
      </c>
    </row>
    <row r="25" spans="1:5">
      <c r="A25" s="3" t="s">
        <v>494</v>
      </c>
    </row>
    <row r="26" spans="1:5">
      <c r="A26" s="4" t="s">
        <v>545</v>
      </c>
      <c r="C26" s="4" t="s">
        <v>546</v>
      </c>
      <c r="D26" s="4" t="s">
        <v>546</v>
      </c>
      <c r="E26" s="4" t="s">
        <v>546</v>
      </c>
    </row>
    <row r="27" spans="1:5">
      <c r="A27" s="4" t="s">
        <v>554</v>
      </c>
    </row>
    <row r="28" spans="1:5">
      <c r="A28" s="3" t="s">
        <v>494</v>
      </c>
    </row>
    <row r="29" spans="1:5">
      <c r="A29" s="4" t="s">
        <v>545</v>
      </c>
      <c r="C29" s="4" t="s">
        <v>546</v>
      </c>
      <c r="D29" s="4" t="s">
        <v>546</v>
      </c>
      <c r="E29" s="4" t="s">
        <v>546</v>
      </c>
    </row>
    <row r="30" spans="1:5">
      <c r="A30" s="4" t="s">
        <v>555</v>
      </c>
    </row>
    <row r="31" spans="1:5">
      <c r="A31" s="3" t="s">
        <v>494</v>
      </c>
    </row>
    <row r="32" spans="1:5">
      <c r="A32" s="4" t="s">
        <v>545</v>
      </c>
      <c r="B32" s="4" t="s">
        <v>41</v>
      </c>
      <c r="C32" s="4" t="s">
        <v>546</v>
      </c>
      <c r="D32" s="4" t="s">
        <v>546</v>
      </c>
    </row>
    <row r="33" spans="1:5">
      <c r="A33" s="4" t="s">
        <v>556</v>
      </c>
    </row>
    <row r="34" spans="1:5">
      <c r="A34" s="3" t="s">
        <v>494</v>
      </c>
    </row>
    <row r="35" spans="1:5">
      <c r="A35" s="4" t="s">
        <v>545</v>
      </c>
      <c r="B35" s="4" t="s">
        <v>41</v>
      </c>
      <c r="C35" s="4" t="s">
        <v>546</v>
      </c>
    </row>
    <row r="36" spans="1:5">
      <c r="A36" s="4" t="s">
        <v>557</v>
      </c>
    </row>
    <row r="37" spans="1:5">
      <c r="A37" s="3" t="s">
        <v>494</v>
      </c>
    </row>
    <row r="38" spans="1:5">
      <c r="A38" s="4" t="s">
        <v>558</v>
      </c>
      <c r="B38" s="4" t="s">
        <v>559</v>
      </c>
      <c r="C38" s="4" t="s">
        <v>52</v>
      </c>
      <c r="D38" s="4" t="s">
        <v>560</v>
      </c>
      <c r="E38" s="4" t="s">
        <v>560</v>
      </c>
    </row>
    <row r="39" spans="1:5"/>
    <row r="40" spans="1:5">
      <c r="A40" s="4" t="s">
        <v>41</v>
      </c>
      <c r="B40" s="4" t="s">
        <v>561</v>
      </c>
    </row>
    <row r="41" spans="1:5">
      <c r="A41" s="4" t="s">
        <v>559</v>
      </c>
      <c r="B41" s="4" t="s">
        <v>562</v>
      </c>
    </row>
  </sheetData>
  <mergeCells count="5">
    <mergeCell ref="A1:B2"/>
    <mergeCell ref="C1:E1"/>
    <mergeCell ref="A39:D39"/>
    <mergeCell ref="B40:D40"/>
    <mergeCell ref="B41:D4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63</v>
      </c>
      <c r="B1" s="2" t="s">
        <v>1</v>
      </c>
    </row>
    <row r="2" spans="1:2">
      <c r="B2" s="2" t="s">
        <v>33</v>
      </c>
    </row>
    <row r="3" spans="1:2">
      <c r="A3" s="4" t="s">
        <v>564</v>
      </c>
    </row>
    <row r="4" spans="1:2">
      <c r="A4" s="3" t="s">
        <v>565</v>
      </c>
    </row>
    <row r="5" spans="1:2">
      <c r="A5" s="4" t="s">
        <v>566</v>
      </c>
      <c r="B5" s="4" t="s">
        <v>567</v>
      </c>
    </row>
    <row r="6" spans="1:2">
      <c r="A6" s="4" t="s">
        <v>568</v>
      </c>
    </row>
    <row r="7" spans="1:2">
      <c r="A7" s="3" t="s">
        <v>565</v>
      </c>
    </row>
    <row r="8" spans="1:2">
      <c r="A8" s="4" t="s">
        <v>566</v>
      </c>
      <c r="B8" s="4" t="s">
        <v>569</v>
      </c>
    </row>
    <row r="9" spans="1:2">
      <c r="A9" s="4" t="s">
        <v>570</v>
      </c>
    </row>
    <row r="10" spans="1:2">
      <c r="A10" s="3" t="s">
        <v>565</v>
      </c>
    </row>
    <row r="11" spans="1:2">
      <c r="A11" s="4" t="s">
        <v>566</v>
      </c>
      <c r="B11" s="4" t="s">
        <v>571</v>
      </c>
    </row>
    <row r="12" spans="1:2">
      <c r="A12" s="4" t="s">
        <v>572</v>
      </c>
    </row>
    <row r="13" spans="1:2">
      <c r="A13" s="3" t="s">
        <v>565</v>
      </c>
    </row>
    <row r="14" spans="1:2">
      <c r="A14" s="4" t="s">
        <v>566</v>
      </c>
      <c r="B14" s="4" t="s">
        <v>573</v>
      </c>
    </row>
    <row r="15" spans="1:2">
      <c r="A15" s="4" t="s">
        <v>574</v>
      </c>
    </row>
    <row r="16" spans="1:2">
      <c r="A16" s="3" t="s">
        <v>565</v>
      </c>
    </row>
    <row r="17" spans="1:2">
      <c r="A17" s="4" t="s">
        <v>566</v>
      </c>
      <c r="B17" s="4" t="s">
        <v>569</v>
      </c>
    </row>
    <row r="18" spans="1:2">
      <c r="A18" s="4" t="s">
        <v>575</v>
      </c>
    </row>
    <row r="19" spans="1:2">
      <c r="A19" s="3" t="s">
        <v>565</v>
      </c>
    </row>
    <row r="20" spans="1:2">
      <c r="A20" s="4" t="s">
        <v>566</v>
      </c>
      <c r="B20" s="4" t="s">
        <v>571</v>
      </c>
    </row>
    <row r="21" spans="1:2">
      <c r="A21" s="4" t="s">
        <v>576</v>
      </c>
    </row>
    <row r="22" spans="1:2">
      <c r="A22" s="3" t="s">
        <v>565</v>
      </c>
    </row>
    <row r="23" spans="1:2">
      <c r="A23" s="4" t="s">
        <v>566</v>
      </c>
      <c r="B23" s="4" t="s">
        <v>571</v>
      </c>
    </row>
    <row r="24" spans="1:2">
      <c r="A24" s="4" t="s">
        <v>577</v>
      </c>
    </row>
    <row r="25" spans="1:2">
      <c r="A25" s="3" t="s">
        <v>565</v>
      </c>
    </row>
    <row r="26" spans="1:2">
      <c r="A26" s="4" t="s">
        <v>566</v>
      </c>
      <c r="B26" s="4" t="s">
        <v>569</v>
      </c>
    </row>
    <row r="27" spans="1:2">
      <c r="A27" s="4" t="s">
        <v>578</v>
      </c>
    </row>
    <row r="28" spans="1:2">
      <c r="A28" s="3" t="s">
        <v>565</v>
      </c>
    </row>
    <row r="29" spans="1:2">
      <c r="A29" s="4" t="s">
        <v>566</v>
      </c>
      <c r="B29" s="4" t="s">
        <v>579</v>
      </c>
    </row>
    <row r="30" spans="1:2">
      <c r="A30" s="4" t="s">
        <v>580</v>
      </c>
    </row>
    <row r="31" spans="1:2">
      <c r="A31" s="3" t="s">
        <v>565</v>
      </c>
    </row>
    <row r="32" spans="1:2">
      <c r="A32" s="4" t="s">
        <v>566</v>
      </c>
      <c r="B32" s="4" t="s">
        <v>58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33</v>
      </c>
      <c r="C1" s="2" t="s">
        <v>34</v>
      </c>
      <c r="D1" s="2" t="s">
        <v>81</v>
      </c>
    </row>
    <row r="2" spans="1:4">
      <c r="A2" s="3" t="s">
        <v>565</v>
      </c>
    </row>
    <row r="3" spans="1:4">
      <c r="A3" s="4" t="s">
        <v>185</v>
      </c>
      <c r="B3" s="6" t="s">
        <v>583</v>
      </c>
      <c r="C3" s="6" t="s">
        <v>584</v>
      </c>
    </row>
    <row r="4" spans="1:4">
      <c r="A4" s="4" t="s">
        <v>585</v>
      </c>
      <c r="B4" s="5" t="n">
        <v>276020</v>
      </c>
      <c r="C4" s="6" t="s">
        <v>586</v>
      </c>
      <c r="D4" s="6" t="s">
        <v>587</v>
      </c>
    </row>
    <row r="5" spans="1:4">
      <c r="A5" s="4" t="s">
        <v>588</v>
      </c>
    </row>
    <row r="6" spans="1:4">
      <c r="A6" s="3" t="s">
        <v>565</v>
      </c>
    </row>
    <row r="7" spans="1:4">
      <c r="A7" s="4" t="s">
        <v>182</v>
      </c>
      <c r="B7" s="5" t="n">
        <v>57185</v>
      </c>
    </row>
    <row r="8" spans="1:4">
      <c r="A8" s="4" t="s">
        <v>589</v>
      </c>
      <c r="B8" s="5" t="n">
        <v>1660</v>
      </c>
    </row>
    <row r="9" spans="1:4">
      <c r="A9" s="4" t="s">
        <v>185</v>
      </c>
      <c r="B9" s="5" t="n">
        <v>48518</v>
      </c>
    </row>
    <row r="10" spans="1:4">
      <c r="A10" s="4" t="s">
        <v>585</v>
      </c>
      <c r="B10" s="6" t="s">
        <v>5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591</v>
      </c>
      <c r="B1" s="2" t="s">
        <v>1</v>
      </c>
    </row>
    <row r="2" spans="1:2">
      <c r="B2" s="2" t="s">
        <v>33</v>
      </c>
    </row>
    <row r="3" spans="1:2">
      <c r="A3" s="3" t="s">
        <v>592</v>
      </c>
    </row>
    <row r="4" spans="1:2">
      <c r="A4" s="4" t="s">
        <v>593</v>
      </c>
      <c r="B4" s="4" t="s">
        <v>594</v>
      </c>
    </row>
    <row r="5" spans="1:2">
      <c r="A5" s="4" t="s">
        <v>595</v>
      </c>
      <c r="B5" s="4" t="s">
        <v>596</v>
      </c>
    </row>
    <row r="6" spans="1:2">
      <c r="A6" s="4" t="s">
        <v>597</v>
      </c>
      <c r="B6" s="4" t="s">
        <v>598</v>
      </c>
    </row>
    <row r="7" spans="1:2">
      <c r="A7" s="4" t="s">
        <v>599</v>
      </c>
      <c r="B7" s="4" t="s">
        <v>600</v>
      </c>
    </row>
    <row r="8" spans="1:2">
      <c r="A8" s="4" t="s">
        <v>601</v>
      </c>
    </row>
    <row r="9" spans="1:2">
      <c r="A9" s="3" t="s">
        <v>592</v>
      </c>
    </row>
    <row r="10" spans="1:2">
      <c r="A10" s="4" t="s">
        <v>602</v>
      </c>
      <c r="B10" s="4" t="s">
        <v>6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5</v>
      </c>
      <c r="B1" s="2" t="s">
        <v>1</v>
      </c>
    </row>
    <row r="2" spans="1:2">
      <c r="B2" s="2" t="s">
        <v>33</v>
      </c>
    </row>
    <row r="3" spans="1:2">
      <c r="A3" s="3" t="s">
        <v>215</v>
      </c>
    </row>
    <row r="4" spans="1:2">
      <c r="A4" s="4" t="s">
        <v>215</v>
      </c>
      <c r="B4" s="4" t="s">
        <v>21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604</v>
      </c>
      <c r="B1" s="2" t="s">
        <v>1</v>
      </c>
    </row>
    <row r="2" spans="1:3">
      <c r="B2" s="2" t="s">
        <v>605</v>
      </c>
      <c r="C2" s="2" t="s">
        <v>517</v>
      </c>
    </row>
    <row r="3" spans="1:3">
      <c r="A3" s="3" t="s">
        <v>606</v>
      </c>
    </row>
    <row r="4" spans="1:3">
      <c r="A4" s="4" t="s">
        <v>607</v>
      </c>
      <c r="B4" s="6" t="s">
        <v>608</v>
      </c>
      <c r="C4" s="6" t="s">
        <v>609</v>
      </c>
    </row>
    <row r="5" spans="1:3">
      <c r="A5" s="4" t="s">
        <v>610</v>
      </c>
    </row>
    <row r="6" spans="1:3">
      <c r="A6" s="3" t="s">
        <v>606</v>
      </c>
    </row>
    <row r="7" spans="1:3">
      <c r="A7" s="4" t="s">
        <v>607</v>
      </c>
      <c r="B7" s="5" t="n">
        <v>1117</v>
      </c>
    </row>
    <row r="8" spans="1:3">
      <c r="A8" s="4" t="s">
        <v>611</v>
      </c>
    </row>
    <row r="9" spans="1:3">
      <c r="A9" s="3" t="s">
        <v>606</v>
      </c>
    </row>
    <row r="10" spans="1:3">
      <c r="A10" s="4" t="s">
        <v>607</v>
      </c>
      <c r="B10" s="6" t="s">
        <v>612</v>
      </c>
    </row>
    <row r="11" spans="1:3">
      <c r="A11" s="4" t="s">
        <v>613</v>
      </c>
    </row>
    <row r="12" spans="1:3">
      <c r="A12" s="3" t="s">
        <v>606</v>
      </c>
    </row>
    <row r="13" spans="1:3">
      <c r="A13" s="4" t="s">
        <v>614</v>
      </c>
      <c r="B13" s="7" t="n">
        <v>58.91</v>
      </c>
    </row>
    <row r="14" spans="1:3">
      <c r="A14" s="4" t="s">
        <v>615</v>
      </c>
    </row>
    <row r="15" spans="1:3">
      <c r="A15" s="3" t="s">
        <v>606</v>
      </c>
    </row>
    <row r="16" spans="1:3">
      <c r="A16" s="4" t="s">
        <v>614</v>
      </c>
      <c r="B16" s="7" t="n">
        <v>59.78</v>
      </c>
    </row>
    <row r="17" spans="1:3">
      <c r="A17" s="4" t="s">
        <v>616</v>
      </c>
    </row>
    <row r="18" spans="1:3">
      <c r="A18" s="3" t="s">
        <v>606</v>
      </c>
    </row>
    <row r="19" spans="1:3">
      <c r="A19" s="4" t="s">
        <v>614</v>
      </c>
      <c r="B19" s="7" t="n">
        <v>57.18</v>
      </c>
    </row>
    <row r="20" spans="1:3">
      <c r="A20" s="4" t="s">
        <v>617</v>
      </c>
    </row>
    <row r="21" spans="1:3">
      <c r="A21" s="3" t="s">
        <v>606</v>
      </c>
    </row>
    <row r="22" spans="1:3">
      <c r="A22" s="4" t="s">
        <v>614</v>
      </c>
      <c r="B22" s="7" t="n">
        <v>57.1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18</v>
      </c>
      <c r="B1" s="2" t="s">
        <v>33</v>
      </c>
      <c r="C1" s="2" t="s">
        <v>34</v>
      </c>
    </row>
    <row r="2" spans="1:3">
      <c r="A2" s="4" t="s">
        <v>619</v>
      </c>
    </row>
    <row r="3" spans="1:3">
      <c r="A3" s="3" t="s">
        <v>620</v>
      </c>
    </row>
    <row r="4" spans="1:3">
      <c r="A4" s="4" t="s">
        <v>621</v>
      </c>
      <c r="B4" s="7" t="n">
        <v>6.41</v>
      </c>
    </row>
    <row r="5" spans="1:3">
      <c r="A5" s="4" t="s">
        <v>622</v>
      </c>
      <c r="B5" s="7" t="n">
        <v>4.81</v>
      </c>
    </row>
    <row r="6" spans="1:3">
      <c r="A6" s="4" t="s">
        <v>623</v>
      </c>
      <c r="B6" s="7" t="n">
        <v>3.21</v>
      </c>
    </row>
    <row r="7" spans="1:3">
      <c r="A7" s="4" t="s">
        <v>624</v>
      </c>
      <c r="B7" s="7" t="n">
        <v>8.01</v>
      </c>
    </row>
    <row r="8" spans="1:3">
      <c r="A8" s="4" t="s">
        <v>625</v>
      </c>
      <c r="B8" s="7" t="n">
        <v>9.619999999999999</v>
      </c>
    </row>
    <row r="9" spans="1:3">
      <c r="A9" s="4" t="s">
        <v>626</v>
      </c>
    </row>
    <row r="10" spans="1:3">
      <c r="A10" s="3" t="s">
        <v>620</v>
      </c>
    </row>
    <row r="11" spans="1:3">
      <c r="A11" s="4" t="s">
        <v>621</v>
      </c>
      <c r="B11" s="7" t="n">
        <v>6.51</v>
      </c>
    </row>
    <row r="12" spans="1:3">
      <c r="A12" s="4" t="s">
        <v>622</v>
      </c>
      <c r="B12" s="7" t="n">
        <v>4.88</v>
      </c>
    </row>
    <row r="13" spans="1:3">
      <c r="A13" s="4" t="s">
        <v>623</v>
      </c>
      <c r="B13" s="7" t="n">
        <v>3.26</v>
      </c>
    </row>
    <row r="14" spans="1:3">
      <c r="A14" s="4" t="s">
        <v>624</v>
      </c>
      <c r="B14" s="7" t="n">
        <v>8.140000000000001</v>
      </c>
    </row>
    <row r="15" spans="1:3">
      <c r="A15" s="4" t="s">
        <v>625</v>
      </c>
      <c r="B15" s="7" t="n">
        <v>9.77</v>
      </c>
    </row>
    <row r="16" spans="1:3">
      <c r="A16" s="4" t="s">
        <v>627</v>
      </c>
    </row>
    <row r="17" spans="1:3">
      <c r="A17" s="3" t="s">
        <v>620</v>
      </c>
    </row>
    <row r="18" spans="1:3">
      <c r="A18" s="4" t="s">
        <v>621</v>
      </c>
      <c r="B18" s="7" t="n">
        <v>7.53</v>
      </c>
    </row>
    <row r="19" spans="1:3">
      <c r="A19" s="4" t="s">
        <v>622</v>
      </c>
      <c r="B19" s="7" t="n">
        <v>5.65</v>
      </c>
    </row>
    <row r="20" spans="1:3">
      <c r="A20" s="4" t="s">
        <v>623</v>
      </c>
      <c r="B20" s="7" t="n">
        <v>3.77</v>
      </c>
    </row>
    <row r="21" spans="1:3">
      <c r="A21" s="4" t="s">
        <v>624</v>
      </c>
      <c r="B21" s="7" t="n">
        <v>9.41</v>
      </c>
    </row>
    <row r="22" spans="1:3">
      <c r="A22" s="4" t="s">
        <v>625</v>
      </c>
      <c r="B22" s="7" t="n">
        <v>11.3</v>
      </c>
    </row>
    <row r="23" spans="1:3">
      <c r="A23" s="4" t="s">
        <v>628</v>
      </c>
    </row>
    <row r="24" spans="1:3">
      <c r="A24" s="3" t="s">
        <v>620</v>
      </c>
    </row>
    <row r="25" spans="1:3">
      <c r="A25" s="4" t="s">
        <v>621</v>
      </c>
      <c r="B25" s="7" t="n">
        <v>11.09</v>
      </c>
    </row>
    <row r="26" spans="1:3">
      <c r="A26" s="4" t="s">
        <v>622</v>
      </c>
      <c r="B26" s="7" t="n">
        <v>8.32</v>
      </c>
    </row>
    <row r="27" spans="1:3">
      <c r="A27" s="4" t="s">
        <v>623</v>
      </c>
      <c r="B27" s="7" t="n">
        <v>5.55</v>
      </c>
    </row>
    <row r="28" spans="1:3">
      <c r="A28" s="4" t="s">
        <v>624</v>
      </c>
      <c r="B28" s="7" t="n">
        <v>13.86</v>
      </c>
    </row>
    <row r="29" spans="1:3">
      <c r="A29" s="4" t="s">
        <v>625</v>
      </c>
      <c r="B29" s="7" t="n">
        <v>16.64</v>
      </c>
    </row>
    <row r="30" spans="1:3">
      <c r="A30" s="4" t="s">
        <v>629</v>
      </c>
    </row>
    <row r="31" spans="1:3">
      <c r="A31" s="3" t="s">
        <v>620</v>
      </c>
    </row>
    <row r="32" spans="1:3">
      <c r="A32" s="4" t="s">
        <v>621</v>
      </c>
      <c r="C32" s="7" t="n">
        <v>3.33</v>
      </c>
    </row>
    <row r="33" spans="1:3">
      <c r="A33" s="4" t="s">
        <v>622</v>
      </c>
      <c r="C33" s="7" t="n">
        <v>2.5</v>
      </c>
    </row>
    <row r="34" spans="1:3">
      <c r="A34" s="4" t="s">
        <v>623</v>
      </c>
      <c r="C34" s="7" t="n">
        <v>1.67</v>
      </c>
    </row>
    <row r="35" spans="1:3">
      <c r="A35" s="4" t="s">
        <v>624</v>
      </c>
      <c r="C35" s="7" t="n">
        <v>4.16</v>
      </c>
    </row>
    <row r="36" spans="1:3">
      <c r="A36" s="4" t="s">
        <v>625</v>
      </c>
      <c r="C36" s="5" t="n">
        <v>5</v>
      </c>
    </row>
    <row r="37" spans="1:3">
      <c r="A37" s="4" t="s">
        <v>630</v>
      </c>
    </row>
    <row r="38" spans="1:3">
      <c r="A38" s="3" t="s">
        <v>620</v>
      </c>
    </row>
    <row r="39" spans="1:3">
      <c r="A39" s="4" t="s">
        <v>621</v>
      </c>
      <c r="C39" s="7" t="n">
        <v>3.33</v>
      </c>
    </row>
    <row r="40" spans="1:3">
      <c r="A40" s="4" t="s">
        <v>622</v>
      </c>
      <c r="C40" s="7" t="n">
        <v>2.5</v>
      </c>
    </row>
    <row r="41" spans="1:3">
      <c r="A41" s="4" t="s">
        <v>623</v>
      </c>
      <c r="C41" s="7" t="n">
        <v>1.67</v>
      </c>
    </row>
    <row r="42" spans="1:3">
      <c r="A42" s="4" t="s">
        <v>624</v>
      </c>
      <c r="C42" s="7" t="n">
        <v>4.16</v>
      </c>
    </row>
    <row r="43" spans="1:3">
      <c r="A43" s="4" t="s">
        <v>625</v>
      </c>
      <c r="C43" s="5" t="n">
        <v>5</v>
      </c>
    </row>
    <row r="44" spans="1:3">
      <c r="A44" s="4" t="s">
        <v>631</v>
      </c>
    </row>
    <row r="45" spans="1:3">
      <c r="A45" s="3" t="s">
        <v>620</v>
      </c>
    </row>
    <row r="46" spans="1:3">
      <c r="A46" s="4" t="s">
        <v>621</v>
      </c>
      <c r="C46" s="7" t="n">
        <v>3.49</v>
      </c>
    </row>
    <row r="47" spans="1:3">
      <c r="A47" s="4" t="s">
        <v>622</v>
      </c>
      <c r="C47" s="7" t="n">
        <v>2.62</v>
      </c>
    </row>
    <row r="48" spans="1:3">
      <c r="A48" s="4" t="s">
        <v>623</v>
      </c>
      <c r="C48" s="7" t="n">
        <v>1.75</v>
      </c>
    </row>
    <row r="49" spans="1:3">
      <c r="A49" s="4" t="s">
        <v>624</v>
      </c>
      <c r="C49" s="7" t="n">
        <v>4.36</v>
      </c>
    </row>
    <row r="50" spans="1:3">
      <c r="A50" s="4" t="s">
        <v>625</v>
      </c>
      <c r="C50" s="7" t="n">
        <v>5.24</v>
      </c>
    </row>
    <row r="51" spans="1:3">
      <c r="A51" s="4" t="s">
        <v>632</v>
      </c>
    </row>
    <row r="52" spans="1:3">
      <c r="A52" s="3" t="s">
        <v>620</v>
      </c>
    </row>
    <row r="53" spans="1:3">
      <c r="A53" s="4" t="s">
        <v>621</v>
      </c>
      <c r="B53" s="7" t="n">
        <v>3.92</v>
      </c>
    </row>
    <row r="54" spans="1:3">
      <c r="A54" s="4" t="s">
        <v>622</v>
      </c>
      <c r="B54" s="7" t="n">
        <v>2.94</v>
      </c>
    </row>
    <row r="55" spans="1:3">
      <c r="A55" s="4" t="s">
        <v>623</v>
      </c>
      <c r="B55" s="7" t="n">
        <v>1.96</v>
      </c>
    </row>
    <row r="56" spans="1:3">
      <c r="A56" s="4" t="s">
        <v>624</v>
      </c>
      <c r="B56" s="7" t="n">
        <v>4.9</v>
      </c>
    </row>
    <row r="57" spans="1:3">
      <c r="A57" s="4" t="s">
        <v>625</v>
      </c>
      <c r="B57" s="7" t="n">
        <v>5.88</v>
      </c>
    </row>
    <row r="58" spans="1:3">
      <c r="A58" s="4" t="s">
        <v>633</v>
      </c>
    </row>
    <row r="59" spans="1:3">
      <c r="A59" s="3" t="s">
        <v>620</v>
      </c>
    </row>
    <row r="60" spans="1:3">
      <c r="A60" s="4" t="s">
        <v>621</v>
      </c>
      <c r="C60" s="7" t="n">
        <v>68.72</v>
      </c>
    </row>
    <row r="61" spans="1:3">
      <c r="A61" s="4" t="s">
        <v>622</v>
      </c>
      <c r="C61" s="7" t="n">
        <v>51.54</v>
      </c>
    </row>
    <row r="62" spans="1:3">
      <c r="A62" s="4" t="s">
        <v>623</v>
      </c>
      <c r="C62" s="7" t="n">
        <v>34.36</v>
      </c>
    </row>
    <row r="63" spans="1:3">
      <c r="A63" s="4" t="s">
        <v>624</v>
      </c>
      <c r="C63" s="7" t="n">
        <v>85.90000000000001</v>
      </c>
    </row>
    <row r="64" spans="1:3">
      <c r="A64" s="4" t="s">
        <v>625</v>
      </c>
      <c r="C64" s="7" t="n">
        <v>103.08</v>
      </c>
    </row>
    <row r="65" spans="1:3">
      <c r="A65" s="4" t="s">
        <v>634</v>
      </c>
    </row>
    <row r="66" spans="1:3">
      <c r="A66" s="3" t="s">
        <v>620</v>
      </c>
    </row>
    <row r="67" spans="1:3">
      <c r="A67" s="4" t="s">
        <v>621</v>
      </c>
      <c r="C67" s="7" t="n">
        <v>124.58</v>
      </c>
    </row>
    <row r="68" spans="1:3">
      <c r="A68" s="4" t="s">
        <v>622</v>
      </c>
      <c r="C68" s="7" t="n">
        <v>93.44</v>
      </c>
    </row>
    <row r="69" spans="1:3">
      <c r="A69" s="4" t="s">
        <v>623</v>
      </c>
      <c r="C69" s="7" t="n">
        <v>62.29</v>
      </c>
    </row>
    <row r="70" spans="1:3">
      <c r="A70" s="4" t="s">
        <v>624</v>
      </c>
      <c r="C70" s="7" t="n">
        <v>155.73</v>
      </c>
    </row>
    <row r="71" spans="1:3">
      <c r="A71" s="4" t="s">
        <v>625</v>
      </c>
      <c r="C71" s="7" t="n">
        <v>186.87</v>
      </c>
    </row>
    <row r="72" spans="1:3">
      <c r="A72" s="4" t="s">
        <v>635</v>
      </c>
    </row>
    <row r="73" spans="1:3">
      <c r="A73" s="3" t="s">
        <v>620</v>
      </c>
    </row>
    <row r="74" spans="1:3">
      <c r="A74" s="4" t="s">
        <v>621</v>
      </c>
      <c r="C74" s="7" t="n">
        <v>69.64</v>
      </c>
    </row>
    <row r="75" spans="1:3">
      <c r="A75" s="4" t="s">
        <v>622</v>
      </c>
      <c r="C75" s="7" t="n">
        <v>52.23</v>
      </c>
    </row>
    <row r="76" spans="1:3">
      <c r="A76" s="4" t="s">
        <v>623</v>
      </c>
      <c r="C76" s="7" t="n">
        <v>34.82</v>
      </c>
    </row>
    <row r="77" spans="1:3">
      <c r="A77" s="4" t="s">
        <v>624</v>
      </c>
      <c r="C77" s="7" t="n">
        <v>87.05</v>
      </c>
    </row>
    <row r="78" spans="1:3">
      <c r="A78" s="4" t="s">
        <v>625</v>
      </c>
      <c r="C78" s="7" t="n">
        <v>104.46</v>
      </c>
    </row>
    <row r="79" spans="1:3">
      <c r="A79" s="4" t="s">
        <v>636</v>
      </c>
    </row>
    <row r="80" spans="1:3">
      <c r="A80" s="3" t="s">
        <v>620</v>
      </c>
    </row>
    <row r="81" spans="1:3">
      <c r="A81" s="4" t="s">
        <v>621</v>
      </c>
      <c r="C81" s="7" t="n">
        <v>3.6</v>
      </c>
    </row>
    <row r="82" spans="1:3">
      <c r="A82" s="4" t="s">
        <v>622</v>
      </c>
      <c r="C82" s="7" t="n">
        <v>2.7</v>
      </c>
    </row>
    <row r="83" spans="1:3">
      <c r="A83" s="4" t="s">
        <v>623</v>
      </c>
      <c r="C83" s="7" t="n">
        <v>1.8</v>
      </c>
    </row>
    <row r="84" spans="1:3">
      <c r="A84" s="4" t="s">
        <v>624</v>
      </c>
      <c r="C84" s="7" t="n">
        <v>4.5</v>
      </c>
    </row>
    <row r="85" spans="1:3">
      <c r="A85" s="4" t="s">
        <v>625</v>
      </c>
      <c r="C85" s="7" t="n">
        <v>5.4</v>
      </c>
    </row>
    <row r="86" spans="1:3">
      <c r="A86" s="4" t="s">
        <v>637</v>
      </c>
    </row>
    <row r="87" spans="1:3">
      <c r="A87" s="3" t="s">
        <v>620</v>
      </c>
    </row>
    <row r="88" spans="1:3">
      <c r="A88" s="4" t="s">
        <v>621</v>
      </c>
      <c r="C88" s="7" t="n">
        <v>4.44</v>
      </c>
    </row>
    <row r="89" spans="1:3">
      <c r="A89" s="4" t="s">
        <v>622</v>
      </c>
      <c r="C89" s="7" t="n">
        <v>3.33</v>
      </c>
    </row>
    <row r="90" spans="1:3">
      <c r="A90" s="4" t="s">
        <v>623</v>
      </c>
      <c r="C90" s="7" t="n">
        <v>2.22</v>
      </c>
    </row>
    <row r="91" spans="1:3">
      <c r="A91" s="4" t="s">
        <v>624</v>
      </c>
      <c r="C91" s="7" t="n">
        <v>5.55</v>
      </c>
    </row>
    <row r="92" spans="1:3">
      <c r="A92" s="4" t="s">
        <v>625</v>
      </c>
      <c r="C92" s="7" t="n">
        <v>6.66</v>
      </c>
    </row>
    <row r="93" spans="1:3">
      <c r="A93" s="4" t="s">
        <v>638</v>
      </c>
    </row>
    <row r="94" spans="1:3">
      <c r="A94" s="3" t="s">
        <v>620</v>
      </c>
    </row>
    <row r="95" spans="1:3">
      <c r="A95" s="4" t="s">
        <v>621</v>
      </c>
      <c r="C95" s="7" t="n">
        <v>71.31</v>
      </c>
    </row>
    <row r="96" spans="1:3">
      <c r="A96" s="4" t="s">
        <v>622</v>
      </c>
      <c r="C96" s="7" t="n">
        <v>53.48</v>
      </c>
    </row>
    <row r="97" spans="1:3">
      <c r="A97" s="4" t="s">
        <v>623</v>
      </c>
      <c r="C97" s="7" t="n">
        <v>35.66</v>
      </c>
    </row>
    <row r="98" spans="1:3">
      <c r="A98" s="4" t="s">
        <v>624</v>
      </c>
      <c r="C98" s="7" t="n">
        <v>89.14</v>
      </c>
    </row>
    <row r="99" spans="1:3">
      <c r="A99" s="4" t="s">
        <v>625</v>
      </c>
      <c r="C99" s="7" t="n">
        <v>106.97</v>
      </c>
    </row>
    <row r="100" spans="1:3">
      <c r="A100" s="4" t="s">
        <v>639</v>
      </c>
    </row>
    <row r="101" spans="1:3">
      <c r="A101" s="3" t="s">
        <v>620</v>
      </c>
    </row>
    <row r="102" spans="1:3">
      <c r="A102" s="4" t="s">
        <v>621</v>
      </c>
      <c r="B102" s="7" t="n">
        <v>74.81</v>
      </c>
    </row>
    <row r="103" spans="1:3">
      <c r="A103" s="4" t="s">
        <v>622</v>
      </c>
      <c r="B103" s="7" t="n">
        <v>56.11</v>
      </c>
    </row>
    <row r="104" spans="1:3">
      <c r="A104" s="4" t="s">
        <v>623</v>
      </c>
      <c r="B104" s="7" t="n">
        <v>37.41</v>
      </c>
    </row>
    <row r="105" spans="1:3">
      <c r="A105" s="4" t="s">
        <v>624</v>
      </c>
      <c r="B105" s="7" t="n">
        <v>93.51000000000001</v>
      </c>
    </row>
    <row r="106" spans="1:3">
      <c r="A106" s="4" t="s">
        <v>625</v>
      </c>
      <c r="B106" s="7" t="n">
        <v>112.22</v>
      </c>
    </row>
    <row r="107" spans="1:3">
      <c r="A107" s="4" t="s">
        <v>640</v>
      </c>
    </row>
    <row r="108" spans="1:3">
      <c r="A108" s="3" t="s">
        <v>620</v>
      </c>
    </row>
    <row r="109" spans="1:3">
      <c r="A109" s="4" t="s">
        <v>621</v>
      </c>
      <c r="B109" s="7" t="n">
        <v>72.98</v>
      </c>
    </row>
    <row r="110" spans="1:3">
      <c r="A110" s="4" t="s">
        <v>622</v>
      </c>
      <c r="B110" s="7" t="n">
        <v>54.74</v>
      </c>
    </row>
    <row r="111" spans="1:3">
      <c r="A111" s="4" t="s">
        <v>623</v>
      </c>
      <c r="B111" s="7" t="n">
        <v>36.49</v>
      </c>
    </row>
    <row r="112" spans="1:3">
      <c r="A112" s="4" t="s">
        <v>624</v>
      </c>
      <c r="B112" s="7" t="n">
        <v>91.23</v>
      </c>
    </row>
    <row r="113" spans="1:3">
      <c r="A113" s="4" t="s">
        <v>625</v>
      </c>
      <c r="B113" s="7" t="n">
        <v>109.47</v>
      </c>
    </row>
    <row r="114" spans="1:3">
      <c r="A114" s="4" t="s">
        <v>641</v>
      </c>
    </row>
    <row r="115" spans="1:3">
      <c r="A115" s="3" t="s">
        <v>620</v>
      </c>
    </row>
    <row r="116" spans="1:3">
      <c r="A116" s="4" t="s">
        <v>621</v>
      </c>
      <c r="B116" s="7" t="n">
        <v>73.89</v>
      </c>
    </row>
    <row r="117" spans="1:3">
      <c r="A117" s="4" t="s">
        <v>622</v>
      </c>
      <c r="B117" s="7" t="n">
        <v>55.42</v>
      </c>
    </row>
    <row r="118" spans="1:3">
      <c r="A118" s="4" t="s">
        <v>623</v>
      </c>
      <c r="B118" s="7" t="n">
        <v>36.95</v>
      </c>
    </row>
    <row r="119" spans="1:3">
      <c r="A119" s="4" t="s">
        <v>624</v>
      </c>
      <c r="B119" s="7" t="n">
        <v>92.36</v>
      </c>
    </row>
    <row r="120" spans="1:3">
      <c r="A120" s="4" t="s">
        <v>625</v>
      </c>
      <c r="B120" s="7" t="n">
        <v>110.84</v>
      </c>
    </row>
    <row r="121" spans="1:3">
      <c r="A121" s="4" t="s">
        <v>642</v>
      </c>
    </row>
    <row r="122" spans="1:3">
      <c r="A122" s="3" t="s">
        <v>620</v>
      </c>
    </row>
    <row r="123" spans="1:3">
      <c r="A123" s="4" t="s">
        <v>621</v>
      </c>
      <c r="B123" s="7" t="n">
        <v>74.81</v>
      </c>
    </row>
    <row r="124" spans="1:3">
      <c r="A124" s="4" t="s">
        <v>622</v>
      </c>
      <c r="B124" s="7" t="n">
        <v>56.11</v>
      </c>
    </row>
    <row r="125" spans="1:3">
      <c r="A125" s="4" t="s">
        <v>623</v>
      </c>
      <c r="B125" s="7" t="n">
        <v>37.41</v>
      </c>
    </row>
    <row r="126" spans="1:3">
      <c r="A126" s="4" t="s">
        <v>624</v>
      </c>
      <c r="B126" s="7" t="n">
        <v>93.51000000000001</v>
      </c>
    </row>
    <row r="127" spans="1:3">
      <c r="A127" s="4" t="s">
        <v>625</v>
      </c>
      <c r="B127" s="7" t="n">
        <v>112.22</v>
      </c>
    </row>
    <row r="128" spans="1:3">
      <c r="A128" s="4" t="s">
        <v>643</v>
      </c>
    </row>
    <row r="129" spans="1:3">
      <c r="A129" s="3" t="s">
        <v>620</v>
      </c>
    </row>
    <row r="130" spans="1:3">
      <c r="A130" s="4" t="s">
        <v>621</v>
      </c>
      <c r="B130" s="5" t="n">
        <v>1610</v>
      </c>
    </row>
    <row r="131" spans="1:3">
      <c r="A131" s="4" t="s">
        <v>622</v>
      </c>
      <c r="B131" s="7" t="n">
        <v>1207.5</v>
      </c>
    </row>
    <row r="132" spans="1:3">
      <c r="A132" s="4" t="s">
        <v>623</v>
      </c>
      <c r="B132" s="5" t="n">
        <v>805</v>
      </c>
    </row>
    <row r="133" spans="1:3">
      <c r="A133" s="4" t="s">
        <v>624</v>
      </c>
      <c r="B133" s="7" t="n">
        <v>2012.5</v>
      </c>
    </row>
    <row r="134" spans="1:3">
      <c r="A134" s="4" t="s">
        <v>625</v>
      </c>
      <c r="B134" s="5" t="n">
        <v>2415</v>
      </c>
    </row>
    <row r="135" spans="1:3">
      <c r="A135" s="4" t="s">
        <v>644</v>
      </c>
    </row>
    <row r="136" spans="1:3">
      <c r="A136" s="3" t="s">
        <v>620</v>
      </c>
    </row>
    <row r="137" spans="1:3">
      <c r="A137" s="4" t="s">
        <v>621</v>
      </c>
      <c r="B137" s="5" t="n">
        <v>1680</v>
      </c>
    </row>
    <row r="138" spans="1:3">
      <c r="A138" s="4" t="s">
        <v>622</v>
      </c>
      <c r="B138" s="5" t="n">
        <v>1260</v>
      </c>
    </row>
    <row r="139" spans="1:3">
      <c r="A139" s="4" t="s">
        <v>623</v>
      </c>
      <c r="B139" s="5" t="n">
        <v>840</v>
      </c>
    </row>
    <row r="140" spans="1:3">
      <c r="A140" s="4" t="s">
        <v>624</v>
      </c>
      <c r="B140" s="5" t="n">
        <v>2100</v>
      </c>
    </row>
    <row r="141" spans="1:3">
      <c r="A141" s="4" t="s">
        <v>625</v>
      </c>
      <c r="B141" s="5" t="n">
        <v>2520</v>
      </c>
    </row>
    <row r="142" spans="1:3">
      <c r="A142" s="4" t="s">
        <v>645</v>
      </c>
    </row>
    <row r="143" spans="1:3">
      <c r="A143" s="3" t="s">
        <v>620</v>
      </c>
    </row>
    <row r="144" spans="1:3">
      <c r="A144" s="4" t="s">
        <v>621</v>
      </c>
      <c r="B144" s="5" t="n">
        <v>1705</v>
      </c>
    </row>
    <row r="145" spans="1:3">
      <c r="A145" s="4" t="s">
        <v>622</v>
      </c>
      <c r="B145" s="7" t="n">
        <v>1278.75</v>
      </c>
    </row>
    <row r="146" spans="1:3">
      <c r="A146" s="4" t="s">
        <v>623</v>
      </c>
      <c r="B146" s="7" t="n">
        <v>852.5</v>
      </c>
    </row>
    <row r="147" spans="1:3">
      <c r="A147" s="4" t="s">
        <v>624</v>
      </c>
      <c r="B147" s="7" t="n">
        <v>2131.25</v>
      </c>
    </row>
    <row r="148" spans="1:3">
      <c r="A148" s="4" t="s">
        <v>625</v>
      </c>
      <c r="B148" s="7" t="n">
        <v>255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3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6</v>
      </c>
      <c r="B1" s="2" t="s">
        <v>605</v>
      </c>
    </row>
    <row r="2" spans="1:3">
      <c r="A2" s="4" t="s">
        <v>647</v>
      </c>
    </row>
    <row r="3" spans="1:3">
      <c r="A3" s="3" t="s">
        <v>648</v>
      </c>
    </row>
    <row r="4" spans="1:3">
      <c r="A4" s="4" t="s">
        <v>293</v>
      </c>
      <c r="B4" s="6" t="s">
        <v>649</v>
      </c>
    </row>
    <row r="5" spans="1:3">
      <c r="A5" s="4" t="s">
        <v>650</v>
      </c>
      <c r="B5" s="6" t="s">
        <v>651</v>
      </c>
    </row>
    <row r="6" spans="1:3">
      <c r="A6" s="4" t="s">
        <v>652</v>
      </c>
      <c r="B6" s="4" t="s">
        <v>653</v>
      </c>
    </row>
    <row r="7" spans="1:3">
      <c r="A7" s="4" t="s">
        <v>654</v>
      </c>
      <c r="B7" s="6" t="s">
        <v>655</v>
      </c>
    </row>
    <row r="8" spans="1:3">
      <c r="A8" s="4" t="s">
        <v>656</v>
      </c>
      <c r="B8" s="4" t="s">
        <v>657</v>
      </c>
    </row>
    <row r="9" spans="1:3">
      <c r="A9" s="4" t="s">
        <v>658</v>
      </c>
      <c r="B9" s="6" t="s">
        <v>659</v>
      </c>
    </row>
    <row r="10" spans="1:3">
      <c r="A10" s="4" t="s">
        <v>660</v>
      </c>
      <c r="B10" s="4" t="s">
        <v>661</v>
      </c>
    </row>
    <row r="11" spans="1:3">
      <c r="A11" s="4" t="s">
        <v>662</v>
      </c>
      <c r="B11" s="6" t="s">
        <v>663</v>
      </c>
    </row>
    <row r="12" spans="1:3">
      <c r="A12" s="4" t="s">
        <v>664</v>
      </c>
      <c r="B12" s="4" t="s">
        <v>665</v>
      </c>
    </row>
    <row r="13" spans="1:3">
      <c r="A13" s="4" t="s">
        <v>666</v>
      </c>
      <c r="B13" s="6" t="s">
        <v>659</v>
      </c>
    </row>
    <row r="14" spans="1:3">
      <c r="A14" s="4" t="s">
        <v>667</v>
      </c>
      <c r="B14" s="4" t="s">
        <v>668</v>
      </c>
    </row>
    <row r="15" spans="1:3">
      <c r="A15" s="4" t="s">
        <v>669</v>
      </c>
      <c r="B15" s="6" t="s">
        <v>663</v>
      </c>
    </row>
    <row r="16" spans="1:3">
      <c r="A16" s="4" t="s">
        <v>670</v>
      </c>
      <c r="B16" s="4" t="s">
        <v>671</v>
      </c>
    </row>
    <row r="17" spans="1:3">
      <c r="A17" s="4" t="s">
        <v>672</v>
      </c>
    </row>
    <row r="18" spans="1:3">
      <c r="A18" s="3" t="s">
        <v>648</v>
      </c>
    </row>
    <row r="19" spans="1:3">
      <c r="A19" s="4" t="s">
        <v>293</v>
      </c>
      <c r="B19" s="6" t="s">
        <v>673</v>
      </c>
    </row>
    <row r="20" spans="1:3">
      <c r="A20" s="4" t="s">
        <v>650</v>
      </c>
      <c r="B20" s="4" t="s">
        <v>52</v>
      </c>
    </row>
    <row r="21" spans="1:3">
      <c r="A21" s="4" t="s">
        <v>652</v>
      </c>
      <c r="B21" s="4" t="s">
        <v>674</v>
      </c>
    </row>
    <row r="22" spans="1:3">
      <c r="A22" s="4" t="s">
        <v>654</v>
      </c>
      <c r="B22" s="6" t="s">
        <v>675</v>
      </c>
    </row>
    <row r="23" spans="1:3">
      <c r="A23" s="4" t="s">
        <v>656</v>
      </c>
      <c r="B23" s="4" t="s">
        <v>676</v>
      </c>
    </row>
    <row r="24" spans="1:3">
      <c r="A24" s="4" t="s">
        <v>658</v>
      </c>
      <c r="B24" s="6" t="s">
        <v>677</v>
      </c>
    </row>
    <row r="25" spans="1:3">
      <c r="A25" s="4" t="s">
        <v>660</v>
      </c>
      <c r="B25" s="4" t="s">
        <v>678</v>
      </c>
    </row>
    <row r="26" spans="1:3">
      <c r="A26" s="4" t="s">
        <v>662</v>
      </c>
      <c r="B26" s="6" t="s">
        <v>679</v>
      </c>
    </row>
    <row r="27" spans="1:3">
      <c r="A27" s="4" t="s">
        <v>664</v>
      </c>
      <c r="B27" s="4" t="s">
        <v>680</v>
      </c>
    </row>
    <row r="28" spans="1:3">
      <c r="A28" s="4" t="s">
        <v>666</v>
      </c>
      <c r="B28" s="6" t="s">
        <v>677</v>
      </c>
    </row>
    <row r="29" spans="1:3">
      <c r="A29" s="4" t="s">
        <v>667</v>
      </c>
      <c r="B29" s="4" t="s">
        <v>681</v>
      </c>
    </row>
    <row r="30" spans="1:3">
      <c r="A30" s="4" t="s">
        <v>669</v>
      </c>
      <c r="B30" s="6" t="s">
        <v>679</v>
      </c>
    </row>
    <row r="31" spans="1:3">
      <c r="A31" s="4" t="s">
        <v>670</v>
      </c>
      <c r="B31" s="4" t="s">
        <v>682</v>
      </c>
    </row>
    <row r="32" spans="1:3">
      <c r="A32" s="4" t="s">
        <v>683</v>
      </c>
    </row>
    <row r="33" spans="1:3">
      <c r="A33" s="3" t="s">
        <v>648</v>
      </c>
    </row>
    <row r="34" spans="1:3">
      <c r="A34" s="4" t="s">
        <v>293</v>
      </c>
      <c r="B34" s="6" t="s">
        <v>684</v>
      </c>
    </row>
    <row r="35" spans="1:3">
      <c r="A35" s="4" t="s">
        <v>650</v>
      </c>
      <c r="B35" s="4" t="s">
        <v>52</v>
      </c>
    </row>
    <row r="36" spans="1:3">
      <c r="A36" s="4" t="s">
        <v>652</v>
      </c>
      <c r="B36" s="4" t="s">
        <v>685</v>
      </c>
    </row>
    <row r="37" spans="1:3">
      <c r="A37" s="4" t="s">
        <v>654</v>
      </c>
      <c r="B37" s="6" t="s">
        <v>686</v>
      </c>
    </row>
    <row r="38" spans="1:3">
      <c r="A38" s="4" t="s">
        <v>656</v>
      </c>
      <c r="B38" s="4" t="s">
        <v>687</v>
      </c>
    </row>
    <row r="39" spans="1:3">
      <c r="A39" s="4" t="s">
        <v>658</v>
      </c>
      <c r="B39" s="6" t="s">
        <v>688</v>
      </c>
    </row>
    <row r="40" spans="1:3">
      <c r="A40" s="4" t="s">
        <v>660</v>
      </c>
      <c r="B40" s="4" t="s">
        <v>689</v>
      </c>
    </row>
    <row r="41" spans="1:3">
      <c r="A41" s="4" t="s">
        <v>662</v>
      </c>
      <c r="B41" s="6" t="s">
        <v>690</v>
      </c>
    </row>
    <row r="42" spans="1:3">
      <c r="A42" s="4" t="s">
        <v>664</v>
      </c>
      <c r="B42" s="4" t="s">
        <v>691</v>
      </c>
    </row>
    <row r="43" spans="1:3">
      <c r="A43" s="4" t="s">
        <v>666</v>
      </c>
      <c r="B43" s="6" t="s">
        <v>688</v>
      </c>
    </row>
    <row r="44" spans="1:3">
      <c r="A44" s="4" t="s">
        <v>667</v>
      </c>
      <c r="B44" s="4" t="s">
        <v>692</v>
      </c>
    </row>
    <row r="45" spans="1:3">
      <c r="A45" s="4" t="s">
        <v>669</v>
      </c>
      <c r="B45" s="6" t="s">
        <v>690</v>
      </c>
    </row>
    <row r="46" spans="1:3">
      <c r="A46" s="4" t="s">
        <v>670</v>
      </c>
      <c r="B46" s="4" t="s">
        <v>693</v>
      </c>
    </row>
    <row r="47" spans="1:3">
      <c r="A47" s="4" t="s">
        <v>694</v>
      </c>
    </row>
    <row r="48" spans="1:3">
      <c r="A48" s="3" t="s">
        <v>648</v>
      </c>
    </row>
    <row r="49" spans="1:3">
      <c r="A49" s="4" t="s">
        <v>293</v>
      </c>
      <c r="B49" s="6" t="s">
        <v>695</v>
      </c>
    </row>
    <row r="50" spans="1:3">
      <c r="A50" s="4" t="s">
        <v>650</v>
      </c>
      <c r="B50" s="4" t="s">
        <v>52</v>
      </c>
    </row>
    <row r="51" spans="1:3">
      <c r="A51" s="4" t="s">
        <v>652</v>
      </c>
      <c r="B51" s="4" t="s">
        <v>674</v>
      </c>
    </row>
    <row r="52" spans="1:3">
      <c r="A52" s="4" t="s">
        <v>654</v>
      </c>
      <c r="B52" s="6" t="s">
        <v>696</v>
      </c>
    </row>
    <row r="53" spans="1:3">
      <c r="A53" s="4" t="s">
        <v>656</v>
      </c>
      <c r="B53" s="4" t="s">
        <v>676</v>
      </c>
    </row>
    <row r="54" spans="1:3">
      <c r="A54" s="4" t="s">
        <v>658</v>
      </c>
      <c r="B54" s="6" t="s">
        <v>697</v>
      </c>
    </row>
    <row r="55" spans="1:3">
      <c r="A55" s="4" t="s">
        <v>660</v>
      </c>
      <c r="B55" s="4" t="s">
        <v>678</v>
      </c>
    </row>
    <row r="56" spans="1:3">
      <c r="A56" s="4" t="s">
        <v>662</v>
      </c>
      <c r="B56" s="6" t="s">
        <v>698</v>
      </c>
    </row>
    <row r="57" spans="1:3">
      <c r="A57" s="4" t="s">
        <v>664</v>
      </c>
      <c r="B57" s="4" t="s">
        <v>680</v>
      </c>
    </row>
    <row r="58" spans="1:3">
      <c r="A58" s="4" t="s">
        <v>666</v>
      </c>
      <c r="B58" s="6" t="s">
        <v>697</v>
      </c>
    </row>
    <row r="59" spans="1:3">
      <c r="A59" s="4" t="s">
        <v>667</v>
      </c>
      <c r="B59" s="4" t="s">
        <v>681</v>
      </c>
    </row>
    <row r="60" spans="1:3">
      <c r="A60" s="4" t="s">
        <v>669</v>
      </c>
      <c r="B60" s="6" t="s">
        <v>698</v>
      </c>
    </row>
    <row r="61" spans="1:3">
      <c r="A61" s="4" t="s">
        <v>670</v>
      </c>
      <c r="B61" s="4" t="s">
        <v>682</v>
      </c>
    </row>
    <row r="62" spans="1:3">
      <c r="A62" s="4" t="s">
        <v>699</v>
      </c>
    </row>
    <row r="63" spans="1:3">
      <c r="A63" s="3" t="s">
        <v>648</v>
      </c>
    </row>
    <row r="64" spans="1:3">
      <c r="A64" s="4" t="s">
        <v>293</v>
      </c>
      <c r="B64" s="6" t="s">
        <v>700</v>
      </c>
    </row>
    <row r="65" spans="1:3">
      <c r="A65" s="4" t="s">
        <v>650</v>
      </c>
      <c r="B65" s="5" t="n">
        <v>3079</v>
      </c>
    </row>
    <row r="66" spans="1:3">
      <c r="A66" s="4" t="s">
        <v>654</v>
      </c>
      <c r="B66" s="5" t="n">
        <v>3079</v>
      </c>
    </row>
    <row r="67" spans="1:3">
      <c r="A67" s="4" t="s">
        <v>658</v>
      </c>
      <c r="B67" s="5" t="n">
        <v>-5176</v>
      </c>
    </row>
    <row r="68" spans="1:3">
      <c r="A68" s="4" t="s">
        <v>662</v>
      </c>
      <c r="B68" s="5" t="n">
        <v>-10349</v>
      </c>
    </row>
    <row r="69" spans="1:3">
      <c r="A69" s="4" t="s">
        <v>666</v>
      </c>
      <c r="B69" s="5" t="n">
        <v>5176</v>
      </c>
    </row>
    <row r="70" spans="1:3">
      <c r="A70" s="4" t="s">
        <v>669</v>
      </c>
      <c r="B70" s="5" t="n">
        <v>10349</v>
      </c>
    </row>
    <row r="71" spans="1:3">
      <c r="A71" s="4" t="s">
        <v>701</v>
      </c>
    </row>
    <row r="72" spans="1:3">
      <c r="A72" s="3" t="s">
        <v>648</v>
      </c>
    </row>
    <row r="73" spans="1:3">
      <c r="A73" s="4" t="s">
        <v>293</v>
      </c>
      <c r="B73" s="5" t="n">
        <v>-141642</v>
      </c>
    </row>
    <row r="74" spans="1:3">
      <c r="A74" s="4" t="s">
        <v>650</v>
      </c>
      <c r="B74" s="4" t="s">
        <v>52</v>
      </c>
    </row>
    <row r="75" spans="1:3">
      <c r="A75" s="4" t="s">
        <v>652</v>
      </c>
      <c r="B75" s="4" t="s">
        <v>674</v>
      </c>
    </row>
    <row r="76" spans="1:3">
      <c r="A76" s="4" t="s">
        <v>654</v>
      </c>
      <c r="B76" s="6" t="s">
        <v>702</v>
      </c>
    </row>
    <row r="77" spans="1:3">
      <c r="A77" s="4" t="s">
        <v>656</v>
      </c>
      <c r="B77" s="4" t="s">
        <v>676</v>
      </c>
    </row>
    <row r="78" spans="1:3">
      <c r="A78" s="4" t="s">
        <v>658</v>
      </c>
      <c r="B78" s="6" t="s">
        <v>703</v>
      </c>
    </row>
    <row r="79" spans="1:3">
      <c r="A79" s="4" t="s">
        <v>660</v>
      </c>
      <c r="B79" s="4" t="s">
        <v>678</v>
      </c>
    </row>
    <row r="80" spans="1:3">
      <c r="A80" s="4" t="s">
        <v>662</v>
      </c>
      <c r="B80" s="6" t="s">
        <v>704</v>
      </c>
    </row>
    <row r="81" spans="1:3">
      <c r="A81" s="4" t="s">
        <v>664</v>
      </c>
      <c r="B81" s="4" t="s">
        <v>680</v>
      </c>
    </row>
    <row r="82" spans="1:3">
      <c r="A82" s="4" t="s">
        <v>666</v>
      </c>
      <c r="B82" s="6" t="s">
        <v>703</v>
      </c>
    </row>
    <row r="83" spans="1:3">
      <c r="A83" s="4" t="s">
        <v>667</v>
      </c>
      <c r="B83" s="4" t="s">
        <v>681</v>
      </c>
    </row>
    <row r="84" spans="1:3">
      <c r="A84" s="4" t="s">
        <v>669</v>
      </c>
      <c r="B84" s="6" t="s">
        <v>704</v>
      </c>
    </row>
    <row r="85" spans="1:3">
      <c r="A85" s="4" t="s">
        <v>670</v>
      </c>
      <c r="B85" s="4" t="s">
        <v>682</v>
      </c>
    </row>
    <row r="86" spans="1:3">
      <c r="A86" s="4" t="s">
        <v>705</v>
      </c>
    </row>
    <row r="87" spans="1:3">
      <c r="A87" s="3" t="s">
        <v>648</v>
      </c>
    </row>
    <row r="88" spans="1:3">
      <c r="A88" s="4" t="s">
        <v>293</v>
      </c>
      <c r="B88" s="6" t="s">
        <v>706</v>
      </c>
    </row>
    <row r="89" spans="1:3">
      <c r="A89" s="4" t="s">
        <v>650</v>
      </c>
      <c r="B89" s="6" t="s">
        <v>707</v>
      </c>
    </row>
    <row r="90" spans="1:3">
      <c r="A90" s="4" t="s">
        <v>652</v>
      </c>
      <c r="B90" s="4" t="s">
        <v>653</v>
      </c>
    </row>
    <row r="91" spans="1:3">
      <c r="A91" s="4" t="s">
        <v>654</v>
      </c>
      <c r="B91" s="6" t="s">
        <v>708</v>
      </c>
    </row>
    <row r="92" spans="1:3">
      <c r="A92" s="4" t="s">
        <v>656</v>
      </c>
      <c r="B92" s="4" t="s">
        <v>657</v>
      </c>
    </row>
    <row r="93" spans="1:3">
      <c r="A93" s="4" t="s">
        <v>658</v>
      </c>
      <c r="B93" s="6" t="s">
        <v>709</v>
      </c>
    </row>
    <row r="94" spans="1:3">
      <c r="A94" s="4" t="s">
        <v>660</v>
      </c>
      <c r="B94" s="4" t="s">
        <v>661</v>
      </c>
    </row>
    <row r="95" spans="1:3">
      <c r="A95" s="4" t="s">
        <v>662</v>
      </c>
      <c r="B95" s="6" t="s">
        <v>710</v>
      </c>
    </row>
    <row r="96" spans="1:3">
      <c r="A96" s="4" t="s">
        <v>664</v>
      </c>
      <c r="B96" s="4" t="s">
        <v>665</v>
      </c>
    </row>
    <row r="97" spans="1:3">
      <c r="A97" s="4" t="s">
        <v>666</v>
      </c>
      <c r="B97" s="6" t="s">
        <v>709</v>
      </c>
    </row>
    <row r="98" spans="1:3">
      <c r="A98" s="4" t="s">
        <v>667</v>
      </c>
      <c r="B98" s="4" t="s">
        <v>668</v>
      </c>
    </row>
    <row r="99" spans="1:3">
      <c r="A99" s="4" t="s">
        <v>669</v>
      </c>
      <c r="B99" s="6" t="s">
        <v>710</v>
      </c>
    </row>
    <row r="100" spans="1:3">
      <c r="A100" s="4" t="s">
        <v>670</v>
      </c>
      <c r="B100" s="4" t="s">
        <v>671</v>
      </c>
    </row>
    <row r="101" spans="1:3">
      <c r="A101" s="4" t="s">
        <v>711</v>
      </c>
    </row>
    <row r="102" spans="1:3">
      <c r="A102" s="3" t="s">
        <v>648</v>
      </c>
    </row>
    <row r="103" spans="1:3">
      <c r="A103" s="4" t="s">
        <v>293</v>
      </c>
      <c r="B103" s="6" t="s">
        <v>712</v>
      </c>
    </row>
    <row r="104" spans="1:3">
      <c r="A104" s="4" t="s">
        <v>650</v>
      </c>
      <c r="B104" s="4" t="s">
        <v>52</v>
      </c>
    </row>
    <row r="105" spans="1:3">
      <c r="A105" s="4" t="s">
        <v>652</v>
      </c>
      <c r="B105" s="4" t="s">
        <v>713</v>
      </c>
    </row>
    <row r="106" spans="1:3">
      <c r="A106" s="4" t="s">
        <v>654</v>
      </c>
      <c r="B106" s="4" t="s">
        <v>52</v>
      </c>
    </row>
    <row r="107" spans="1:3">
      <c r="A107" s="4" t="s">
        <v>656</v>
      </c>
      <c r="B107" s="4" t="s">
        <v>713</v>
      </c>
    </row>
    <row r="108" spans="1:3">
      <c r="A108" s="4" t="s">
        <v>658</v>
      </c>
      <c r="B108" s="6" t="s">
        <v>714</v>
      </c>
    </row>
    <row r="109" spans="1:3">
      <c r="A109" s="4" t="s">
        <v>660</v>
      </c>
      <c r="B109" s="4" t="s">
        <v>715</v>
      </c>
    </row>
    <row r="110" spans="1:3">
      <c r="A110" s="4" t="s">
        <v>662</v>
      </c>
      <c r="B110" s="6" t="s">
        <v>716</v>
      </c>
    </row>
    <row r="111" spans="1:3">
      <c r="A111" s="4" t="s">
        <v>664</v>
      </c>
      <c r="B111" s="4" t="s">
        <v>717</v>
      </c>
    </row>
    <row r="112" spans="1:3">
      <c r="A112" s="4" t="s">
        <v>666</v>
      </c>
      <c r="B112" s="6" t="s">
        <v>714</v>
      </c>
    </row>
    <row r="113" spans="1:3">
      <c r="A113" s="4" t="s">
        <v>667</v>
      </c>
      <c r="B113" s="4" t="s">
        <v>718</v>
      </c>
    </row>
    <row r="114" spans="1:3">
      <c r="A114" s="4" t="s">
        <v>669</v>
      </c>
      <c r="B114" s="6" t="s">
        <v>716</v>
      </c>
    </row>
    <row r="115" spans="1:3">
      <c r="A115" s="4" t="s">
        <v>670</v>
      </c>
      <c r="B115" s="4" t="s">
        <v>719</v>
      </c>
    </row>
    <row r="116" spans="1:3">
      <c r="A116" s="4" t="s">
        <v>720</v>
      </c>
    </row>
    <row r="117" spans="1:3">
      <c r="A117" s="3" t="s">
        <v>648</v>
      </c>
    </row>
    <row r="118" spans="1:3">
      <c r="A118" s="4" t="s">
        <v>293</v>
      </c>
      <c r="B118" s="6" t="s">
        <v>721</v>
      </c>
    </row>
    <row r="119" spans="1:3">
      <c r="A119" s="4" t="s">
        <v>650</v>
      </c>
      <c r="B119" s="4" t="s">
        <v>52</v>
      </c>
    </row>
    <row r="120" spans="1:3">
      <c r="A120" s="4" t="s">
        <v>652</v>
      </c>
      <c r="B120" s="4" t="s">
        <v>713</v>
      </c>
    </row>
    <row r="121" spans="1:3">
      <c r="A121" s="4" t="s">
        <v>654</v>
      </c>
      <c r="B121" s="4" t="s">
        <v>52</v>
      </c>
    </row>
    <row r="122" spans="1:3">
      <c r="A122" s="4" t="s">
        <v>656</v>
      </c>
      <c r="B122" s="4" t="s">
        <v>713</v>
      </c>
    </row>
    <row r="123" spans="1:3">
      <c r="A123" s="4" t="s">
        <v>658</v>
      </c>
      <c r="B123" s="6" t="s">
        <v>722</v>
      </c>
    </row>
    <row r="124" spans="1:3">
      <c r="A124" s="4" t="s">
        <v>660</v>
      </c>
      <c r="B124" s="4" t="s">
        <v>715</v>
      </c>
    </row>
    <row r="125" spans="1:3">
      <c r="A125" s="4" t="s">
        <v>662</v>
      </c>
      <c r="B125" s="6" t="s">
        <v>723</v>
      </c>
    </row>
    <row r="126" spans="1:3">
      <c r="A126" s="4" t="s">
        <v>664</v>
      </c>
      <c r="B126" s="4" t="s">
        <v>717</v>
      </c>
    </row>
    <row r="127" spans="1:3">
      <c r="A127" s="4" t="s">
        <v>666</v>
      </c>
      <c r="B127" s="6" t="s">
        <v>722</v>
      </c>
    </row>
    <row r="128" spans="1:3">
      <c r="A128" s="4" t="s">
        <v>667</v>
      </c>
      <c r="B128" s="4" t="s">
        <v>718</v>
      </c>
    </row>
    <row r="129" spans="1:3">
      <c r="A129" s="4" t="s">
        <v>669</v>
      </c>
      <c r="B129" s="6" t="s">
        <v>723</v>
      </c>
    </row>
    <row r="130" spans="1:3">
      <c r="A130" s="4" t="s">
        <v>670</v>
      </c>
      <c r="B130" s="4" t="s">
        <v>719</v>
      </c>
    </row>
    <row r="131" spans="1:3">
      <c r="A131" s="4" t="s">
        <v>724</v>
      </c>
    </row>
    <row r="132" spans="1:3">
      <c r="A132" s="3" t="s">
        <v>648</v>
      </c>
    </row>
    <row r="133" spans="1:3">
      <c r="A133" s="4" t="s">
        <v>293</v>
      </c>
      <c r="B133" s="6" t="s">
        <v>725</v>
      </c>
      <c r="C133" s="4" t="s">
        <v>41</v>
      </c>
    </row>
    <row r="134" spans="1:3">
      <c r="A134" s="4" t="s">
        <v>650</v>
      </c>
      <c r="B134" s="5" t="n">
        <v>-126</v>
      </c>
      <c r="C134" s="4" t="s">
        <v>41</v>
      </c>
    </row>
    <row r="135" spans="1:3">
      <c r="A135" s="4" t="s">
        <v>654</v>
      </c>
      <c r="B135" s="5" t="n">
        <v>-1780</v>
      </c>
      <c r="C135" s="4" t="s">
        <v>41</v>
      </c>
    </row>
    <row r="136" spans="1:3">
      <c r="A136" s="4" t="s">
        <v>658</v>
      </c>
      <c r="B136" s="5" t="n">
        <v>3394</v>
      </c>
      <c r="C136" s="4" t="s">
        <v>41</v>
      </c>
    </row>
    <row r="137" spans="1:3">
      <c r="A137" s="4" t="s">
        <v>662</v>
      </c>
      <c r="B137" s="5" t="n">
        <v>6787</v>
      </c>
      <c r="C137" s="4" t="s">
        <v>41</v>
      </c>
    </row>
    <row r="138" spans="1:3">
      <c r="A138" s="4" t="s">
        <v>666</v>
      </c>
      <c r="B138" s="5" t="n">
        <v>-3394</v>
      </c>
      <c r="C138" s="4" t="s">
        <v>41</v>
      </c>
    </row>
    <row r="139" spans="1:3">
      <c r="A139" s="4" t="s">
        <v>669</v>
      </c>
      <c r="B139" s="5" t="n">
        <v>-6787</v>
      </c>
      <c r="C139" s="4" t="s">
        <v>41</v>
      </c>
    </row>
    <row r="140" spans="1:3">
      <c r="A140" s="4" t="s">
        <v>726</v>
      </c>
    </row>
    <row r="141" spans="1:3">
      <c r="A141" s="3" t="s">
        <v>648</v>
      </c>
    </row>
    <row r="142" spans="1:3">
      <c r="A142" s="4" t="s">
        <v>293</v>
      </c>
      <c r="B142" s="5" t="n">
        <v>8527</v>
      </c>
    </row>
    <row r="143" spans="1:3">
      <c r="A143" s="4" t="s">
        <v>650</v>
      </c>
      <c r="B143" s="6" t="s">
        <v>727</v>
      </c>
    </row>
    <row r="144" spans="1:3">
      <c r="A144" s="4" t="s">
        <v>652</v>
      </c>
      <c r="B144" s="4" t="s">
        <v>728</v>
      </c>
    </row>
    <row r="145" spans="1:3">
      <c r="A145" s="4" t="s">
        <v>654</v>
      </c>
      <c r="B145" s="4" t="s">
        <v>52</v>
      </c>
    </row>
    <row r="146" spans="1:3">
      <c r="A146" s="4" t="s">
        <v>656</v>
      </c>
      <c r="B146" s="4" t="s">
        <v>728</v>
      </c>
    </row>
    <row r="147" spans="1:3">
      <c r="A147" s="4" t="s">
        <v>658</v>
      </c>
      <c r="B147" s="6" t="s">
        <v>729</v>
      </c>
    </row>
    <row r="148" spans="1:3">
      <c r="A148" s="4" t="s">
        <v>660</v>
      </c>
      <c r="B148" s="4" t="s">
        <v>730</v>
      </c>
    </row>
    <row r="149" spans="1:3">
      <c r="A149" s="4" t="s">
        <v>662</v>
      </c>
      <c r="B149" s="6" t="s">
        <v>731</v>
      </c>
    </row>
    <row r="150" spans="1:3">
      <c r="A150" s="4" t="s">
        <v>664</v>
      </c>
      <c r="B150" s="4" t="s">
        <v>732</v>
      </c>
    </row>
    <row r="151" spans="1:3">
      <c r="A151" s="4" t="s">
        <v>666</v>
      </c>
      <c r="B151" s="6" t="s">
        <v>729</v>
      </c>
    </row>
    <row r="152" spans="1:3">
      <c r="A152" s="4" t="s">
        <v>667</v>
      </c>
      <c r="B152" s="4" t="s">
        <v>733</v>
      </c>
    </row>
    <row r="153" spans="1:3">
      <c r="A153" s="4" t="s">
        <v>669</v>
      </c>
      <c r="B153" s="6" t="s">
        <v>731</v>
      </c>
    </row>
    <row r="154" spans="1:3">
      <c r="A154" s="4" t="s">
        <v>670</v>
      </c>
      <c r="B154" s="4" t="s">
        <v>734</v>
      </c>
    </row>
    <row r="155" spans="1:3">
      <c r="A155" s="4" t="s">
        <v>735</v>
      </c>
    </row>
    <row r="156" spans="1:3">
      <c r="A156" s="3" t="s">
        <v>648</v>
      </c>
    </row>
    <row r="157" spans="1:3">
      <c r="A157" s="4" t="s">
        <v>293</v>
      </c>
      <c r="B157" s="6" t="s">
        <v>736</v>
      </c>
    </row>
    <row r="158" spans="1:3">
      <c r="A158" s="4" t="s">
        <v>650</v>
      </c>
      <c r="B158" s="6" t="s">
        <v>737</v>
      </c>
    </row>
    <row r="159" spans="1:3">
      <c r="A159" s="4" t="s">
        <v>652</v>
      </c>
      <c r="B159" s="4" t="s">
        <v>738</v>
      </c>
    </row>
    <row r="160" spans="1:3">
      <c r="A160" s="4" t="s">
        <v>654</v>
      </c>
      <c r="B160" s="4" t="s">
        <v>52</v>
      </c>
    </row>
    <row r="161" spans="1:3">
      <c r="A161" s="4" t="s">
        <v>656</v>
      </c>
      <c r="B161" s="4" t="s">
        <v>738</v>
      </c>
    </row>
    <row r="162" spans="1:3">
      <c r="A162" s="4" t="s">
        <v>658</v>
      </c>
      <c r="B162" s="6" t="s">
        <v>739</v>
      </c>
    </row>
    <row r="163" spans="1:3">
      <c r="A163" s="4" t="s">
        <v>660</v>
      </c>
      <c r="B163" s="4" t="s">
        <v>740</v>
      </c>
    </row>
    <row r="164" spans="1:3">
      <c r="A164" s="4" t="s">
        <v>662</v>
      </c>
      <c r="B164" s="6" t="s">
        <v>741</v>
      </c>
    </row>
    <row r="165" spans="1:3">
      <c r="A165" s="4" t="s">
        <v>664</v>
      </c>
      <c r="B165" s="4" t="s">
        <v>742</v>
      </c>
    </row>
    <row r="166" spans="1:3">
      <c r="A166" s="4" t="s">
        <v>666</v>
      </c>
      <c r="B166" s="6" t="s">
        <v>739</v>
      </c>
    </row>
    <row r="167" spans="1:3">
      <c r="A167" s="4" t="s">
        <v>667</v>
      </c>
      <c r="B167" s="4" t="s">
        <v>743</v>
      </c>
    </row>
    <row r="168" spans="1:3">
      <c r="A168" s="4" t="s">
        <v>669</v>
      </c>
      <c r="B168" s="6" t="s">
        <v>741</v>
      </c>
    </row>
    <row r="169" spans="1:3">
      <c r="A169" s="4" t="s">
        <v>670</v>
      </c>
      <c r="B169" s="4" t="s">
        <v>744</v>
      </c>
    </row>
    <row r="170" spans="1:3">
      <c r="A170" s="4" t="s">
        <v>745</v>
      </c>
    </row>
    <row r="171" spans="1:3">
      <c r="A171" s="3" t="s">
        <v>648</v>
      </c>
    </row>
    <row r="172" spans="1:3">
      <c r="A172" s="4" t="s">
        <v>293</v>
      </c>
      <c r="B172" s="6" t="s">
        <v>746</v>
      </c>
    </row>
    <row r="173" spans="1:3">
      <c r="A173" s="4" t="s">
        <v>650</v>
      </c>
      <c r="B173" s="6" t="s">
        <v>747</v>
      </c>
    </row>
    <row r="174" spans="1:3">
      <c r="A174" s="4" t="s">
        <v>652</v>
      </c>
      <c r="B174" s="4" t="s">
        <v>748</v>
      </c>
    </row>
    <row r="175" spans="1:3">
      <c r="A175" s="4" t="s">
        <v>654</v>
      </c>
      <c r="B175" s="4" t="s">
        <v>52</v>
      </c>
    </row>
    <row r="176" spans="1:3">
      <c r="A176" s="4" t="s">
        <v>656</v>
      </c>
      <c r="B176" s="4" t="s">
        <v>748</v>
      </c>
    </row>
    <row r="177" spans="1:3">
      <c r="A177" s="4" t="s">
        <v>658</v>
      </c>
      <c r="B177" s="6" t="s">
        <v>749</v>
      </c>
    </row>
    <row r="178" spans="1:3">
      <c r="A178" s="4" t="s">
        <v>660</v>
      </c>
      <c r="B178" s="4" t="s">
        <v>750</v>
      </c>
    </row>
    <row r="179" spans="1:3">
      <c r="A179" s="4" t="s">
        <v>662</v>
      </c>
      <c r="B179" s="6" t="s">
        <v>751</v>
      </c>
    </row>
    <row r="180" spans="1:3">
      <c r="A180" s="4" t="s">
        <v>664</v>
      </c>
      <c r="B180" s="4" t="s">
        <v>752</v>
      </c>
    </row>
    <row r="181" spans="1:3">
      <c r="A181" s="4" t="s">
        <v>666</v>
      </c>
      <c r="B181" s="6" t="s">
        <v>749</v>
      </c>
    </row>
    <row r="182" spans="1:3">
      <c r="A182" s="4" t="s">
        <v>667</v>
      </c>
      <c r="B182" s="4" t="s">
        <v>753</v>
      </c>
    </row>
    <row r="183" spans="1:3">
      <c r="A183" s="4" t="s">
        <v>669</v>
      </c>
      <c r="B183" s="6" t="s">
        <v>751</v>
      </c>
    </row>
    <row r="184" spans="1:3">
      <c r="A184" s="4" t="s">
        <v>670</v>
      </c>
      <c r="B184" s="4" t="s">
        <v>754</v>
      </c>
    </row>
    <row r="185" spans="1:3">
      <c r="A185" s="4" t="s">
        <v>755</v>
      </c>
    </row>
    <row r="186" spans="1:3">
      <c r="A186" s="3" t="s">
        <v>648</v>
      </c>
    </row>
    <row r="187" spans="1:3">
      <c r="A187" s="4" t="s">
        <v>293</v>
      </c>
      <c r="B187" s="6" t="s">
        <v>756</v>
      </c>
    </row>
    <row r="188" spans="1:3">
      <c r="A188" s="4" t="s">
        <v>650</v>
      </c>
      <c r="B188" s="6" t="s">
        <v>757</v>
      </c>
    </row>
    <row r="189" spans="1:3">
      <c r="A189" s="4" t="s">
        <v>652</v>
      </c>
      <c r="B189" s="4" t="s">
        <v>758</v>
      </c>
    </row>
    <row r="190" spans="1:3">
      <c r="A190" s="4" t="s">
        <v>654</v>
      </c>
      <c r="B190" s="4" t="s">
        <v>52</v>
      </c>
    </row>
    <row r="191" spans="1:3">
      <c r="A191" s="4" t="s">
        <v>656</v>
      </c>
      <c r="B191" s="4" t="s">
        <v>758</v>
      </c>
    </row>
    <row r="192" spans="1:3">
      <c r="A192" s="4" t="s">
        <v>658</v>
      </c>
      <c r="B192" s="6" t="s">
        <v>759</v>
      </c>
    </row>
    <row r="193" spans="1:3">
      <c r="A193" s="4" t="s">
        <v>660</v>
      </c>
      <c r="B193" s="4" t="s">
        <v>760</v>
      </c>
    </row>
    <row r="194" spans="1:3">
      <c r="A194" s="4" t="s">
        <v>662</v>
      </c>
      <c r="B194" s="6" t="s">
        <v>761</v>
      </c>
    </row>
    <row r="195" spans="1:3">
      <c r="A195" s="4" t="s">
        <v>664</v>
      </c>
      <c r="B195" s="4" t="s">
        <v>762</v>
      </c>
    </row>
    <row r="196" spans="1:3">
      <c r="A196" s="4" t="s">
        <v>666</v>
      </c>
      <c r="B196" s="6" t="s">
        <v>759</v>
      </c>
    </row>
    <row r="197" spans="1:3">
      <c r="A197" s="4" t="s">
        <v>667</v>
      </c>
      <c r="B197" s="4" t="s">
        <v>763</v>
      </c>
    </row>
    <row r="198" spans="1:3">
      <c r="A198" s="4" t="s">
        <v>669</v>
      </c>
      <c r="B198" s="6" t="s">
        <v>761</v>
      </c>
    </row>
    <row r="199" spans="1:3">
      <c r="A199" s="4" t="s">
        <v>670</v>
      </c>
      <c r="B199" s="4" t="s">
        <v>764</v>
      </c>
    </row>
    <row r="200" spans="1:3">
      <c r="A200" s="4" t="s">
        <v>765</v>
      </c>
    </row>
    <row r="201" spans="1:3">
      <c r="A201" s="3" t="s">
        <v>648</v>
      </c>
    </row>
    <row r="202" spans="1:3">
      <c r="A202" s="4" t="s">
        <v>293</v>
      </c>
      <c r="B202" s="6" t="s">
        <v>766</v>
      </c>
    </row>
    <row r="203" spans="1:3">
      <c r="A203" s="4" t="s">
        <v>650</v>
      </c>
      <c r="B203" s="5" t="n">
        <v>1089031</v>
      </c>
    </row>
    <row r="204" spans="1:3">
      <c r="A204" s="4" t="s">
        <v>654</v>
      </c>
      <c r="B204" s="4" t="s">
        <v>52</v>
      </c>
    </row>
    <row r="205" spans="1:3">
      <c r="A205" s="4" t="s">
        <v>656</v>
      </c>
      <c r="B205" s="4" t="s">
        <v>52</v>
      </c>
    </row>
    <row r="206" spans="1:3">
      <c r="A206" s="4" t="s">
        <v>658</v>
      </c>
      <c r="B206" s="6" t="s">
        <v>767</v>
      </c>
    </row>
    <row r="207" spans="1:3">
      <c r="A207" s="4" t="s">
        <v>662</v>
      </c>
      <c r="B207" s="5" t="n">
        <v>-38399</v>
      </c>
    </row>
    <row r="208" spans="1:3">
      <c r="A208" s="4" t="s">
        <v>666</v>
      </c>
      <c r="B208" s="5" t="n">
        <v>19199</v>
      </c>
    </row>
    <row r="209" spans="1:3">
      <c r="A209" s="4" t="s">
        <v>669</v>
      </c>
      <c r="B209" s="5" t="n">
        <v>38399</v>
      </c>
    </row>
    <row r="210" spans="1:3">
      <c r="A210" s="4" t="s">
        <v>768</v>
      </c>
    </row>
    <row r="211" spans="1:3">
      <c r="A211" s="3" t="s">
        <v>648</v>
      </c>
    </row>
    <row r="212" spans="1:3">
      <c r="A212" s="4" t="s">
        <v>293</v>
      </c>
      <c r="B212" s="5" t="n">
        <v>216</v>
      </c>
    </row>
    <row r="213" spans="1:3">
      <c r="A213" s="4" t="s">
        <v>650</v>
      </c>
      <c r="B213" s="6" t="s">
        <v>769</v>
      </c>
    </row>
    <row r="214" spans="1:3">
      <c r="A214" s="4" t="s">
        <v>652</v>
      </c>
      <c r="B214" s="4" t="s">
        <v>52</v>
      </c>
      <c r="C214" s="4" t="s">
        <v>559</v>
      </c>
    </row>
    <row r="215" spans="1:3">
      <c r="A215" s="4" t="s">
        <v>654</v>
      </c>
      <c r="B215" s="4" t="s">
        <v>52</v>
      </c>
    </row>
    <row r="216" spans="1:3">
      <c r="A216" s="4" t="s">
        <v>656</v>
      </c>
      <c r="B216" s="4" t="s">
        <v>52</v>
      </c>
      <c r="C216" s="4" t="s">
        <v>559</v>
      </c>
    </row>
    <row r="217" spans="1:3">
      <c r="A217" s="4" t="s">
        <v>658</v>
      </c>
      <c r="B217" s="6" t="s">
        <v>770</v>
      </c>
    </row>
    <row r="218" spans="1:3">
      <c r="A218" s="4" t="s">
        <v>660</v>
      </c>
      <c r="B218" s="4" t="s">
        <v>52</v>
      </c>
      <c r="C218" s="4" t="s">
        <v>559</v>
      </c>
    </row>
    <row r="219" spans="1:3">
      <c r="A219" s="4" t="s">
        <v>662</v>
      </c>
      <c r="B219" s="6" t="s">
        <v>156</v>
      </c>
    </row>
    <row r="220" spans="1:3">
      <c r="A220" s="4" t="s">
        <v>664</v>
      </c>
      <c r="B220" s="4" t="s">
        <v>52</v>
      </c>
      <c r="C220" s="4" t="s">
        <v>559</v>
      </c>
    </row>
    <row r="221" spans="1:3">
      <c r="A221" s="4" t="s">
        <v>666</v>
      </c>
      <c r="B221" s="6" t="s">
        <v>771</v>
      </c>
    </row>
    <row r="222" spans="1:3">
      <c r="A222" s="4" t="s">
        <v>667</v>
      </c>
      <c r="B222" s="4" t="s">
        <v>52</v>
      </c>
      <c r="C222" s="4" t="s">
        <v>559</v>
      </c>
    </row>
    <row r="223" spans="1:3">
      <c r="A223" s="4" t="s">
        <v>669</v>
      </c>
      <c r="B223" s="6" t="s">
        <v>772</v>
      </c>
    </row>
    <row r="224" spans="1:3">
      <c r="A224" s="4" t="s">
        <v>670</v>
      </c>
      <c r="B224" s="4" t="s">
        <v>52</v>
      </c>
      <c r="C224" s="4" t="s">
        <v>559</v>
      </c>
    </row>
    <row r="225" spans="1:3">
      <c r="A225" s="4" t="s">
        <v>773</v>
      </c>
    </row>
    <row r="226" spans="1:3">
      <c r="A226" s="3" t="s">
        <v>648</v>
      </c>
    </row>
    <row r="227" spans="1:3">
      <c r="A227" s="4" t="s">
        <v>293</v>
      </c>
      <c r="B227" s="6" t="s">
        <v>774</v>
      </c>
    </row>
    <row r="228" spans="1:3">
      <c r="A228" s="4" t="s">
        <v>650</v>
      </c>
      <c r="B228" s="6" t="s">
        <v>775</v>
      </c>
    </row>
    <row r="229" spans="1:3">
      <c r="A229" s="4" t="s">
        <v>652</v>
      </c>
      <c r="B229" s="4" t="s">
        <v>52</v>
      </c>
      <c r="C229" s="4" t="s">
        <v>559</v>
      </c>
    </row>
    <row r="230" spans="1:3">
      <c r="A230" s="4" t="s">
        <v>654</v>
      </c>
      <c r="B230" s="4" t="s">
        <v>52</v>
      </c>
    </row>
    <row r="231" spans="1:3">
      <c r="A231" s="4" t="s">
        <v>656</v>
      </c>
      <c r="B231" s="4" t="s">
        <v>52</v>
      </c>
      <c r="C231" s="4" t="s">
        <v>559</v>
      </c>
    </row>
    <row r="232" spans="1:3">
      <c r="A232" s="4" t="s">
        <v>658</v>
      </c>
      <c r="B232" s="6" t="s">
        <v>776</v>
      </c>
    </row>
    <row r="233" spans="1:3">
      <c r="A233" s="4" t="s">
        <v>660</v>
      </c>
      <c r="B233" s="4" t="s">
        <v>52</v>
      </c>
      <c r="C233" s="4" t="s">
        <v>559</v>
      </c>
    </row>
    <row r="234" spans="1:3">
      <c r="A234" s="4" t="s">
        <v>662</v>
      </c>
      <c r="B234" s="6" t="s">
        <v>777</v>
      </c>
    </row>
    <row r="235" spans="1:3">
      <c r="A235" s="4" t="s">
        <v>664</v>
      </c>
      <c r="B235" s="4" t="s">
        <v>52</v>
      </c>
      <c r="C235" s="4" t="s">
        <v>559</v>
      </c>
    </row>
    <row r="236" spans="1:3">
      <c r="A236" s="4" t="s">
        <v>666</v>
      </c>
      <c r="B236" s="6" t="s">
        <v>778</v>
      </c>
    </row>
    <row r="237" spans="1:3">
      <c r="A237" s="4" t="s">
        <v>667</v>
      </c>
      <c r="B237" s="4" t="s">
        <v>52</v>
      </c>
      <c r="C237" s="4" t="s">
        <v>559</v>
      </c>
    </row>
    <row r="238" spans="1:3">
      <c r="A238" s="4" t="s">
        <v>669</v>
      </c>
      <c r="B238" s="6" t="s">
        <v>779</v>
      </c>
    </row>
    <row r="239" spans="1:3">
      <c r="A239" s="4" t="s">
        <v>670</v>
      </c>
      <c r="B239" s="4" t="s">
        <v>52</v>
      </c>
      <c r="C239" s="4" t="s">
        <v>559</v>
      </c>
    </row>
    <row r="240" spans="1:3">
      <c r="A240" s="4" t="s">
        <v>780</v>
      </c>
    </row>
    <row r="241" spans="1:3">
      <c r="A241" s="3" t="s">
        <v>648</v>
      </c>
    </row>
    <row r="242" spans="1:3">
      <c r="A242" s="4" t="s">
        <v>293</v>
      </c>
      <c r="B242" s="6" t="s">
        <v>781</v>
      </c>
    </row>
    <row r="243" spans="1:3">
      <c r="A243" s="4" t="s">
        <v>650</v>
      </c>
      <c r="B243" s="6" t="s">
        <v>782</v>
      </c>
    </row>
    <row r="244" spans="1:3">
      <c r="A244" s="4" t="s">
        <v>652</v>
      </c>
      <c r="B244" s="4" t="s">
        <v>52</v>
      </c>
      <c r="C244" s="4" t="s">
        <v>559</v>
      </c>
    </row>
    <row r="245" spans="1:3">
      <c r="A245" s="4" t="s">
        <v>654</v>
      </c>
      <c r="B245" s="4" t="s">
        <v>52</v>
      </c>
    </row>
    <row r="246" spans="1:3">
      <c r="A246" s="4" t="s">
        <v>656</v>
      </c>
      <c r="B246" s="4" t="s">
        <v>52</v>
      </c>
      <c r="C246" s="4" t="s">
        <v>559</v>
      </c>
    </row>
    <row r="247" spans="1:3">
      <c r="A247" s="4" t="s">
        <v>658</v>
      </c>
      <c r="B247" s="6" t="s">
        <v>783</v>
      </c>
    </row>
    <row r="248" spans="1:3">
      <c r="A248" s="4" t="s">
        <v>660</v>
      </c>
      <c r="B248" s="4" t="s">
        <v>52</v>
      </c>
      <c r="C248" s="4" t="s">
        <v>559</v>
      </c>
    </row>
    <row r="249" spans="1:3">
      <c r="A249" s="4" t="s">
        <v>662</v>
      </c>
      <c r="B249" s="6" t="s">
        <v>784</v>
      </c>
    </row>
    <row r="250" spans="1:3">
      <c r="A250" s="4" t="s">
        <v>664</v>
      </c>
      <c r="B250" s="4" t="s">
        <v>52</v>
      </c>
      <c r="C250" s="4" t="s">
        <v>559</v>
      </c>
    </row>
    <row r="251" spans="1:3">
      <c r="A251" s="4" t="s">
        <v>666</v>
      </c>
      <c r="B251" s="6" t="s">
        <v>785</v>
      </c>
    </row>
    <row r="252" spans="1:3">
      <c r="A252" s="4" t="s">
        <v>667</v>
      </c>
      <c r="B252" s="4" t="s">
        <v>52</v>
      </c>
      <c r="C252" s="4" t="s">
        <v>559</v>
      </c>
    </row>
    <row r="253" spans="1:3">
      <c r="A253" s="4" t="s">
        <v>669</v>
      </c>
      <c r="B253" s="6" t="s">
        <v>786</v>
      </c>
    </row>
    <row r="254" spans="1:3">
      <c r="A254" s="4" t="s">
        <v>670</v>
      </c>
      <c r="B254" s="4" t="s">
        <v>52</v>
      </c>
      <c r="C254" s="4" t="s">
        <v>559</v>
      </c>
    </row>
    <row r="255" spans="1:3">
      <c r="A255" s="4" t="s">
        <v>787</v>
      </c>
    </row>
    <row r="256" spans="1:3">
      <c r="A256" s="3" t="s">
        <v>648</v>
      </c>
    </row>
    <row r="257" spans="1:3">
      <c r="A257" s="4" t="s">
        <v>293</v>
      </c>
      <c r="B257" s="6" t="s">
        <v>788</v>
      </c>
    </row>
    <row r="258" spans="1:3">
      <c r="A258" s="4" t="s">
        <v>650</v>
      </c>
      <c r="B258" s="6" t="s">
        <v>789</v>
      </c>
    </row>
    <row r="259" spans="1:3">
      <c r="A259" s="4" t="s">
        <v>652</v>
      </c>
      <c r="B259" s="4" t="s">
        <v>52</v>
      </c>
      <c r="C259" s="4" t="s">
        <v>559</v>
      </c>
    </row>
    <row r="260" spans="1:3">
      <c r="A260" s="4" t="s">
        <v>654</v>
      </c>
      <c r="B260" s="4" t="s">
        <v>52</v>
      </c>
    </row>
    <row r="261" spans="1:3">
      <c r="A261" s="4" t="s">
        <v>656</v>
      </c>
      <c r="B261" s="4" t="s">
        <v>52</v>
      </c>
      <c r="C261" s="4" t="s">
        <v>559</v>
      </c>
    </row>
    <row r="262" spans="1:3">
      <c r="A262" s="4" t="s">
        <v>658</v>
      </c>
      <c r="B262" s="6" t="s">
        <v>790</v>
      </c>
    </row>
    <row r="263" spans="1:3">
      <c r="A263" s="4" t="s">
        <v>660</v>
      </c>
      <c r="B263" s="4" t="s">
        <v>52</v>
      </c>
      <c r="C263" s="4" t="s">
        <v>559</v>
      </c>
    </row>
    <row r="264" spans="1:3">
      <c r="A264" s="4" t="s">
        <v>662</v>
      </c>
      <c r="B264" s="6" t="s">
        <v>791</v>
      </c>
    </row>
    <row r="265" spans="1:3">
      <c r="A265" s="4" t="s">
        <v>664</v>
      </c>
      <c r="B265" s="4" t="s">
        <v>52</v>
      </c>
      <c r="C265" s="4" t="s">
        <v>559</v>
      </c>
    </row>
    <row r="266" spans="1:3">
      <c r="A266" s="4" t="s">
        <v>666</v>
      </c>
      <c r="B266" s="6" t="s">
        <v>792</v>
      </c>
    </row>
    <row r="267" spans="1:3">
      <c r="A267" s="4" t="s">
        <v>667</v>
      </c>
      <c r="B267" s="4" t="s">
        <v>52</v>
      </c>
      <c r="C267" s="4" t="s">
        <v>559</v>
      </c>
    </row>
    <row r="268" spans="1:3">
      <c r="A268" s="4" t="s">
        <v>669</v>
      </c>
      <c r="B268" s="6" t="s">
        <v>793</v>
      </c>
    </row>
    <row r="269" spans="1:3">
      <c r="A269" s="4" t="s">
        <v>670</v>
      </c>
      <c r="B269" s="4" t="s">
        <v>52</v>
      </c>
      <c r="C269" s="4" t="s">
        <v>559</v>
      </c>
    </row>
    <row r="270" spans="1:3">
      <c r="A270" s="4" t="s">
        <v>794</v>
      </c>
    </row>
    <row r="271" spans="1:3">
      <c r="A271" s="3" t="s">
        <v>648</v>
      </c>
    </row>
    <row r="272" spans="1:3">
      <c r="A272" s="4" t="s">
        <v>293</v>
      </c>
      <c r="B272" s="6" t="s">
        <v>795</v>
      </c>
    </row>
    <row r="273" spans="1:3">
      <c r="A273" s="4" t="s">
        <v>650</v>
      </c>
      <c r="B273" s="4" t="s">
        <v>52</v>
      </c>
    </row>
    <row r="274" spans="1:3">
      <c r="A274" s="4" t="s">
        <v>652</v>
      </c>
      <c r="B274" s="4" t="s">
        <v>685</v>
      </c>
    </row>
    <row r="275" spans="1:3">
      <c r="A275" s="4" t="s">
        <v>654</v>
      </c>
      <c r="B275" s="6" t="s">
        <v>796</v>
      </c>
    </row>
    <row r="276" spans="1:3">
      <c r="A276" s="4" t="s">
        <v>656</v>
      </c>
      <c r="B276" s="4" t="s">
        <v>676</v>
      </c>
    </row>
    <row r="277" spans="1:3">
      <c r="A277" s="4" t="s">
        <v>658</v>
      </c>
      <c r="B277" s="6" t="s">
        <v>797</v>
      </c>
    </row>
    <row r="278" spans="1:3">
      <c r="A278" s="4" t="s">
        <v>660</v>
      </c>
      <c r="B278" s="4" t="s">
        <v>678</v>
      </c>
    </row>
    <row r="279" spans="1:3">
      <c r="A279" s="4" t="s">
        <v>662</v>
      </c>
      <c r="B279" s="6" t="s">
        <v>798</v>
      </c>
    </row>
    <row r="280" spans="1:3">
      <c r="A280" s="4" t="s">
        <v>664</v>
      </c>
      <c r="B280" s="4" t="s">
        <v>680</v>
      </c>
    </row>
    <row r="281" spans="1:3">
      <c r="A281" s="4" t="s">
        <v>666</v>
      </c>
      <c r="B281" s="6" t="s">
        <v>797</v>
      </c>
    </row>
    <row r="282" spans="1:3">
      <c r="A282" s="4" t="s">
        <v>667</v>
      </c>
      <c r="B282" s="4" t="s">
        <v>681</v>
      </c>
    </row>
    <row r="283" spans="1:3">
      <c r="A283" s="4" t="s">
        <v>669</v>
      </c>
      <c r="B283" s="6" t="s">
        <v>798</v>
      </c>
    </row>
    <row r="284" spans="1:3">
      <c r="A284" s="4" t="s">
        <v>670</v>
      </c>
      <c r="B284" s="4" t="s">
        <v>682</v>
      </c>
    </row>
    <row r="285" spans="1:3">
      <c r="A285" s="4" t="s">
        <v>799</v>
      </c>
    </row>
    <row r="286" spans="1:3">
      <c r="A286" s="3" t="s">
        <v>648</v>
      </c>
    </row>
    <row r="287" spans="1:3">
      <c r="A287" s="4" t="s">
        <v>293</v>
      </c>
      <c r="B287" s="6" t="s">
        <v>800</v>
      </c>
    </row>
    <row r="288" spans="1:3">
      <c r="A288" s="4" t="s">
        <v>654</v>
      </c>
      <c r="B288" s="5" t="n">
        <v>-249</v>
      </c>
    </row>
    <row r="289" spans="1:3">
      <c r="A289" s="4" t="s">
        <v>658</v>
      </c>
      <c r="B289" s="5" t="n">
        <v>42263</v>
      </c>
    </row>
    <row r="290" spans="1:3">
      <c r="A290" s="4" t="s">
        <v>662</v>
      </c>
      <c r="B290" s="5" t="n">
        <v>83395</v>
      </c>
    </row>
    <row r="291" spans="1:3">
      <c r="A291" s="4" t="s">
        <v>666</v>
      </c>
      <c r="B291" s="5" t="n">
        <v>-40004</v>
      </c>
    </row>
    <row r="292" spans="1:3">
      <c r="A292" s="4" t="s">
        <v>669</v>
      </c>
      <c r="B292" s="5" t="n">
        <v>-81140</v>
      </c>
    </row>
    <row r="293" spans="1:3">
      <c r="A293" s="4" t="s">
        <v>801</v>
      </c>
    </row>
    <row r="294" spans="1:3">
      <c r="A294" s="3" t="s">
        <v>648</v>
      </c>
    </row>
    <row r="295" spans="1:3">
      <c r="A295" s="4" t="s">
        <v>293</v>
      </c>
      <c r="B295" s="5" t="n">
        <v>-1450</v>
      </c>
    </row>
    <row r="296" spans="1:3">
      <c r="A296" s="4" t="s">
        <v>650</v>
      </c>
      <c r="B296" s="6" t="s">
        <v>802</v>
      </c>
    </row>
    <row r="297" spans="1:3">
      <c r="A297" s="4" t="s">
        <v>652</v>
      </c>
      <c r="B297" s="4" t="s">
        <v>653</v>
      </c>
    </row>
    <row r="298" spans="1:3">
      <c r="A298" s="4" t="s">
        <v>654</v>
      </c>
      <c r="B298" s="6" t="s">
        <v>803</v>
      </c>
    </row>
    <row r="299" spans="1:3">
      <c r="A299" s="4" t="s">
        <v>656</v>
      </c>
      <c r="B299" s="4" t="s">
        <v>657</v>
      </c>
    </row>
    <row r="300" spans="1:3">
      <c r="A300" s="4" t="s">
        <v>658</v>
      </c>
      <c r="B300" s="6" t="s">
        <v>804</v>
      </c>
    </row>
    <row r="301" spans="1:3">
      <c r="A301" s="4" t="s">
        <v>660</v>
      </c>
      <c r="B301" s="4" t="s">
        <v>661</v>
      </c>
    </row>
    <row r="302" spans="1:3">
      <c r="A302" s="4" t="s">
        <v>662</v>
      </c>
      <c r="B302" s="6" t="s">
        <v>805</v>
      </c>
    </row>
    <row r="303" spans="1:3">
      <c r="A303" s="4" t="s">
        <v>664</v>
      </c>
      <c r="B303" s="4" t="s">
        <v>665</v>
      </c>
    </row>
    <row r="304" spans="1:3">
      <c r="A304" s="4" t="s">
        <v>666</v>
      </c>
      <c r="B304" s="6" t="s">
        <v>804</v>
      </c>
    </row>
    <row r="305" spans="1:3">
      <c r="A305" s="4" t="s">
        <v>667</v>
      </c>
      <c r="B305" s="4" t="s">
        <v>668</v>
      </c>
    </row>
    <row r="306" spans="1:3">
      <c r="A306" s="4" t="s">
        <v>669</v>
      </c>
      <c r="B306" s="6" t="s">
        <v>805</v>
      </c>
    </row>
    <row r="307" spans="1:3">
      <c r="A307" s="4" t="s">
        <v>670</v>
      </c>
      <c r="B307" s="4" t="s">
        <v>671</v>
      </c>
    </row>
    <row r="308" spans="1:3">
      <c r="A308" s="4" t="s">
        <v>806</v>
      </c>
    </row>
    <row r="309" spans="1:3">
      <c r="A309" s="3" t="s">
        <v>648</v>
      </c>
    </row>
    <row r="310" spans="1:3">
      <c r="A310" s="4" t="s">
        <v>293</v>
      </c>
      <c r="B310" s="6" t="s">
        <v>807</v>
      </c>
    </row>
    <row r="311" spans="1:3">
      <c r="A311" s="4" t="s">
        <v>650</v>
      </c>
      <c r="B311" s="6" t="s">
        <v>808</v>
      </c>
    </row>
    <row r="312" spans="1:3">
      <c r="A312" s="4" t="s">
        <v>652</v>
      </c>
      <c r="B312" s="4" t="s">
        <v>653</v>
      </c>
    </row>
    <row r="313" spans="1:3">
      <c r="A313" s="4" t="s">
        <v>654</v>
      </c>
      <c r="B313" s="6" t="s">
        <v>809</v>
      </c>
    </row>
    <row r="314" spans="1:3">
      <c r="A314" s="4" t="s">
        <v>656</v>
      </c>
      <c r="B314" s="4" t="s">
        <v>657</v>
      </c>
    </row>
    <row r="315" spans="1:3">
      <c r="A315" s="4" t="s">
        <v>658</v>
      </c>
      <c r="B315" s="6" t="s">
        <v>808</v>
      </c>
    </row>
    <row r="316" spans="1:3">
      <c r="A316" s="4" t="s">
        <v>660</v>
      </c>
      <c r="B316" s="4" t="s">
        <v>661</v>
      </c>
    </row>
    <row r="317" spans="1:3">
      <c r="A317" s="4" t="s">
        <v>662</v>
      </c>
      <c r="B317" s="6" t="s">
        <v>810</v>
      </c>
    </row>
    <row r="318" spans="1:3">
      <c r="A318" s="4" t="s">
        <v>664</v>
      </c>
      <c r="B318" s="4" t="s">
        <v>665</v>
      </c>
    </row>
    <row r="319" spans="1:3">
      <c r="A319" s="4" t="s">
        <v>666</v>
      </c>
      <c r="B319" s="6" t="s">
        <v>808</v>
      </c>
    </row>
    <row r="320" spans="1:3">
      <c r="A320" s="4" t="s">
        <v>667</v>
      </c>
      <c r="B320" s="4" t="s">
        <v>668</v>
      </c>
    </row>
    <row r="321" spans="1:3">
      <c r="A321" s="4" t="s">
        <v>669</v>
      </c>
      <c r="B321" s="6" t="s">
        <v>810</v>
      </c>
    </row>
    <row r="322" spans="1:3">
      <c r="A322" s="4" t="s">
        <v>670</v>
      </c>
      <c r="B322" s="4" t="s">
        <v>671</v>
      </c>
    </row>
    <row r="323" spans="1:3">
      <c r="A323" s="4" t="s">
        <v>811</v>
      </c>
    </row>
    <row r="324" spans="1:3">
      <c r="A324" s="3" t="s">
        <v>648</v>
      </c>
    </row>
    <row r="325" spans="1:3">
      <c r="A325" s="4" t="s">
        <v>293</v>
      </c>
      <c r="B325" s="6" t="s">
        <v>812</v>
      </c>
    </row>
    <row r="326" spans="1:3">
      <c r="A326" s="4" t="s">
        <v>650</v>
      </c>
      <c r="B326" s="5" t="n">
        <v>-307</v>
      </c>
    </row>
    <row r="327" spans="1:3">
      <c r="A327" s="4" t="s">
        <v>654</v>
      </c>
      <c r="B327" s="5" t="n">
        <v>-43</v>
      </c>
    </row>
    <row r="328" spans="1:3">
      <c r="A328" s="4" t="s">
        <v>658</v>
      </c>
      <c r="B328" s="5" t="n">
        <v>306</v>
      </c>
    </row>
    <row r="329" spans="1:3">
      <c r="A329" s="4" t="s">
        <v>662</v>
      </c>
      <c r="B329" s="5" t="n">
        <v>613</v>
      </c>
    </row>
    <row r="330" spans="1:3">
      <c r="A330" s="4" t="s">
        <v>666</v>
      </c>
      <c r="B330" s="5" t="n">
        <v>-306</v>
      </c>
    </row>
    <row r="331" spans="1:3">
      <c r="A331" s="4" t="s">
        <v>669</v>
      </c>
      <c r="B331" s="6" t="s">
        <v>813</v>
      </c>
    </row>
    <row r="332" spans="1:3"/>
    <row r="333" spans="1:3">
      <c r="A333" s="4" t="s">
        <v>41</v>
      </c>
      <c r="B333" s="4" t="s">
        <v>814</v>
      </c>
    </row>
    <row r="334" spans="1:3">
      <c r="A334" s="4" t="s">
        <v>559</v>
      </c>
      <c r="B334" s="4" t="s">
        <v>815</v>
      </c>
    </row>
  </sheetData>
  <mergeCells count="4">
    <mergeCell ref="B1:C1"/>
    <mergeCell ref="A332:C332"/>
    <mergeCell ref="B333:C333"/>
    <mergeCell ref="B334:C33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6</v>
      </c>
      <c r="B1" s="2" t="s">
        <v>33</v>
      </c>
      <c r="C1" s="2" t="s">
        <v>34</v>
      </c>
      <c r="D1" s="2" t="s">
        <v>81</v>
      </c>
    </row>
    <row r="2" spans="1:4">
      <c r="A2" s="3" t="s">
        <v>817</v>
      </c>
    </row>
    <row r="3" spans="1:4">
      <c r="A3" s="4" t="s">
        <v>818</v>
      </c>
      <c r="B3" s="6" t="s">
        <v>583</v>
      </c>
      <c r="C3" s="6" t="s">
        <v>584</v>
      </c>
    </row>
    <row r="4" spans="1:4">
      <c r="A4" s="4" t="s">
        <v>819</v>
      </c>
      <c r="B4" s="5" t="n">
        <v>12634</v>
      </c>
      <c r="C4" s="5" t="n">
        <v>3978</v>
      </c>
    </row>
    <row r="5" spans="1:4">
      <c r="A5" s="4" t="s">
        <v>307</v>
      </c>
      <c r="B5" s="5" t="n">
        <v>276020</v>
      </c>
      <c r="C5" s="5" t="n">
        <v>112175</v>
      </c>
      <c r="D5" s="6" t="s">
        <v>587</v>
      </c>
    </row>
    <row r="6" spans="1:4">
      <c r="A6" s="4" t="s">
        <v>820</v>
      </c>
      <c r="B6" s="4" t="s">
        <v>52</v>
      </c>
      <c r="C6" s="5" t="n">
        <v>24646</v>
      </c>
    </row>
    <row r="7" spans="1:4">
      <c r="A7" s="4" t="s">
        <v>45</v>
      </c>
      <c r="B7" s="5" t="n">
        <v>1831</v>
      </c>
      <c r="C7" s="5" t="n">
        <v>4784</v>
      </c>
    </row>
    <row r="8" spans="1:4">
      <c r="A8" s="4" t="s">
        <v>821</v>
      </c>
    </row>
    <row r="9" spans="1:4">
      <c r="A9" s="3" t="s">
        <v>817</v>
      </c>
    </row>
    <row r="10" spans="1:4">
      <c r="A10" s="4" t="s">
        <v>818</v>
      </c>
      <c r="B10" s="5" t="n">
        <v>48518</v>
      </c>
      <c r="C10" s="5" t="n">
        <v>37805</v>
      </c>
    </row>
    <row r="11" spans="1:4">
      <c r="A11" s="4" t="s">
        <v>819</v>
      </c>
      <c r="B11" s="5" t="n">
        <v>10489</v>
      </c>
      <c r="C11" s="5" t="n">
        <v>3978</v>
      </c>
    </row>
    <row r="12" spans="1:4">
      <c r="A12" s="4" t="s">
        <v>307</v>
      </c>
      <c r="B12" s="5" t="n">
        <v>70088</v>
      </c>
      <c r="C12" s="5" t="n">
        <v>56620</v>
      </c>
    </row>
    <row r="13" spans="1:4">
      <c r="A13" s="4" t="s">
        <v>820</v>
      </c>
      <c r="B13" s="4" t="s">
        <v>52</v>
      </c>
      <c r="C13" s="5" t="n">
        <v>24646</v>
      </c>
    </row>
    <row r="14" spans="1:4">
      <c r="A14" s="4" t="s">
        <v>45</v>
      </c>
      <c r="B14" s="5" t="n">
        <v>1831</v>
      </c>
      <c r="C14" s="5" t="n">
        <v>4784</v>
      </c>
    </row>
    <row r="15" spans="1:4">
      <c r="A15" s="4" t="s">
        <v>822</v>
      </c>
    </row>
    <row r="16" spans="1:4">
      <c r="A16" s="3" t="s">
        <v>817</v>
      </c>
    </row>
    <row r="17" spans="1:4">
      <c r="A17" s="4" t="s">
        <v>818</v>
      </c>
      <c r="B17" s="4" t="s">
        <v>52</v>
      </c>
      <c r="C17" s="4" t="s">
        <v>52</v>
      </c>
    </row>
    <row r="18" spans="1:4">
      <c r="A18" s="4" t="s">
        <v>819</v>
      </c>
      <c r="B18" s="5" t="n">
        <v>2145</v>
      </c>
      <c r="C18" s="4" t="s">
        <v>52</v>
      </c>
    </row>
    <row r="19" spans="1:4">
      <c r="A19" s="4" t="s">
        <v>307</v>
      </c>
      <c r="B19" s="5" t="n">
        <v>21298</v>
      </c>
      <c r="C19" s="5" t="n">
        <v>16428</v>
      </c>
    </row>
    <row r="20" spans="1:4">
      <c r="A20" s="4" t="s">
        <v>820</v>
      </c>
      <c r="B20" s="4" t="s">
        <v>52</v>
      </c>
      <c r="C20" s="4" t="s">
        <v>52</v>
      </c>
    </row>
    <row r="21" spans="1:4">
      <c r="A21" s="4" t="s">
        <v>45</v>
      </c>
      <c r="B21" s="4" t="s">
        <v>52</v>
      </c>
      <c r="C21" s="4" t="s">
        <v>52</v>
      </c>
    </row>
    <row r="22" spans="1:4">
      <c r="A22" s="4" t="s">
        <v>823</v>
      </c>
    </row>
    <row r="23" spans="1:4">
      <c r="A23" s="3" t="s">
        <v>817</v>
      </c>
    </row>
    <row r="24" spans="1:4">
      <c r="A24" s="4" t="s">
        <v>818</v>
      </c>
      <c r="B24" s="4" t="s">
        <v>52</v>
      </c>
      <c r="C24" s="4" t="s">
        <v>52</v>
      </c>
    </row>
    <row r="25" spans="1:4">
      <c r="A25" s="4" t="s">
        <v>819</v>
      </c>
      <c r="B25" s="4" t="s">
        <v>52</v>
      </c>
      <c r="C25" s="4" t="s">
        <v>52</v>
      </c>
    </row>
    <row r="26" spans="1:4">
      <c r="A26" s="4" t="s">
        <v>307</v>
      </c>
      <c r="B26" s="5" t="n">
        <v>143793</v>
      </c>
      <c r="C26" s="5" t="n">
        <v>15129</v>
      </c>
    </row>
    <row r="27" spans="1:4">
      <c r="A27" s="4" t="s">
        <v>820</v>
      </c>
      <c r="B27" s="4" t="s">
        <v>52</v>
      </c>
      <c r="C27" s="4" t="s">
        <v>52</v>
      </c>
    </row>
    <row r="28" spans="1:4">
      <c r="A28" s="4" t="s">
        <v>45</v>
      </c>
      <c r="B28" s="4" t="s">
        <v>52</v>
      </c>
      <c r="C28" s="4" t="s">
        <v>52</v>
      </c>
    </row>
    <row r="29" spans="1:4">
      <c r="A29" s="4" t="s">
        <v>824</v>
      </c>
    </row>
    <row r="30" spans="1:4">
      <c r="A30" s="3" t="s">
        <v>817</v>
      </c>
    </row>
    <row r="31" spans="1:4">
      <c r="A31" s="4" t="s">
        <v>818</v>
      </c>
      <c r="B31" s="4" t="s">
        <v>52</v>
      </c>
      <c r="C31" s="4" t="s">
        <v>52</v>
      </c>
    </row>
    <row r="32" spans="1:4">
      <c r="A32" s="4" t="s">
        <v>819</v>
      </c>
      <c r="B32" s="4" t="s">
        <v>52</v>
      </c>
      <c r="C32" s="4" t="s">
        <v>52</v>
      </c>
    </row>
    <row r="33" spans="1:4">
      <c r="A33" s="4" t="s">
        <v>307</v>
      </c>
      <c r="B33" s="5" t="n">
        <v>40841</v>
      </c>
      <c r="C33" s="5" t="n">
        <v>23998</v>
      </c>
    </row>
    <row r="34" spans="1:4">
      <c r="A34" s="4" t="s">
        <v>820</v>
      </c>
      <c r="B34" s="4" t="s">
        <v>52</v>
      </c>
      <c r="C34" s="4" t="s">
        <v>52</v>
      </c>
    </row>
    <row r="35" spans="1:4">
      <c r="A35" s="4" t="s">
        <v>45</v>
      </c>
      <c r="B35" s="4" t="s">
        <v>52</v>
      </c>
      <c r="C35" s="4" t="s">
        <v>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825</v>
      </c>
      <c r="B1" s="2" t="s">
        <v>1</v>
      </c>
    </row>
    <row r="2" spans="1:5">
      <c r="B2" s="2" t="s">
        <v>33</v>
      </c>
      <c r="C2" s="2" t="s">
        <v>34</v>
      </c>
      <c r="D2" s="2" t="s">
        <v>81</v>
      </c>
      <c r="E2" s="2" t="s">
        <v>826</v>
      </c>
    </row>
    <row r="3" spans="1:5">
      <c r="A3" s="3" t="s">
        <v>224</v>
      </c>
    </row>
    <row r="4" spans="1:5">
      <c r="A4" s="4" t="s">
        <v>60</v>
      </c>
      <c r="B4" s="6" t="s">
        <v>827</v>
      </c>
      <c r="C4" s="6" t="s">
        <v>586</v>
      </c>
      <c r="D4" s="6" t="s">
        <v>587</v>
      </c>
    </row>
    <row r="5" spans="1:5">
      <c r="A5" s="4" t="s">
        <v>828</v>
      </c>
      <c r="B5" s="4" t="s">
        <v>52</v>
      </c>
      <c r="C5" s="5" t="n">
        <v>24646</v>
      </c>
    </row>
    <row r="6" spans="1:5">
      <c r="A6" s="4" t="s">
        <v>829</v>
      </c>
      <c r="B6" s="5" t="n">
        <v>48518</v>
      </c>
      <c r="C6" s="5" t="n">
        <v>37805</v>
      </c>
    </row>
    <row r="7" spans="1:5">
      <c r="A7" s="4" t="s">
        <v>830</v>
      </c>
      <c r="B7" s="5" t="n">
        <v>12634</v>
      </c>
      <c r="C7" s="5" t="n">
        <v>3978</v>
      </c>
    </row>
    <row r="8" spans="1:5">
      <c r="A8" s="4" t="s">
        <v>497</v>
      </c>
      <c r="B8" s="5" t="n">
        <v>423735</v>
      </c>
      <c r="C8" s="5" t="n">
        <v>215825</v>
      </c>
    </row>
    <row r="9" spans="1:5">
      <c r="A9" s="4" t="s">
        <v>831</v>
      </c>
      <c r="B9" s="5" t="n">
        <v>-104314</v>
      </c>
      <c r="C9" s="5" t="n">
        <v>-43798</v>
      </c>
    </row>
    <row r="10" spans="1:5">
      <c r="A10" s="4" t="s">
        <v>832</v>
      </c>
      <c r="B10" s="5" t="n">
        <v>-29441</v>
      </c>
      <c r="C10" s="5" t="n">
        <v>-24060</v>
      </c>
    </row>
    <row r="11" spans="1:5">
      <c r="A11" s="4" t="s">
        <v>833</v>
      </c>
      <c r="B11" s="5" t="n">
        <v>-133755</v>
      </c>
      <c r="C11" s="5" t="n">
        <v>-67858</v>
      </c>
    </row>
    <row r="12" spans="1:5">
      <c r="A12" s="4" t="s">
        <v>834</v>
      </c>
      <c r="B12" s="5" t="n">
        <v>203417</v>
      </c>
      <c r="C12" s="5" t="n">
        <v>110746</v>
      </c>
    </row>
    <row r="13" spans="1:5">
      <c r="A13" s="4" t="s">
        <v>75</v>
      </c>
      <c r="B13" s="6" t="s">
        <v>162</v>
      </c>
      <c r="C13" s="6" t="s">
        <v>835</v>
      </c>
      <c r="D13" s="6" t="s">
        <v>836</v>
      </c>
      <c r="E13" s="6" t="s">
        <v>141</v>
      </c>
    </row>
    <row r="14" spans="1:5">
      <c r="A14" s="4" t="s">
        <v>837</v>
      </c>
      <c r="B14" s="4" t="s">
        <v>838</v>
      </c>
      <c r="C14" s="4" t="s">
        <v>83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840</v>
      </c>
      <c r="C1" s="2" t="s">
        <v>33</v>
      </c>
      <c r="D1" s="2" t="s">
        <v>34</v>
      </c>
    </row>
    <row r="2" spans="1:4">
      <c r="A2" s="3" t="s">
        <v>841</v>
      </c>
    </row>
    <row r="3" spans="1:4">
      <c r="A3" s="4" t="s">
        <v>842</v>
      </c>
      <c r="C3" s="6" t="s">
        <v>673</v>
      </c>
      <c r="D3" s="6" t="s">
        <v>843</v>
      </c>
    </row>
    <row r="4" spans="1:4">
      <c r="A4" s="4" t="s">
        <v>39</v>
      </c>
      <c r="C4" s="5" t="n">
        <v>11215</v>
      </c>
      <c r="D4" s="5" t="n">
        <v>6972</v>
      </c>
    </row>
    <row r="5" spans="1:4">
      <c r="A5" s="4" t="s">
        <v>844</v>
      </c>
      <c r="C5" s="5" t="n">
        <v>78557</v>
      </c>
      <c r="D5" s="5" t="n">
        <v>44303</v>
      </c>
    </row>
    <row r="6" spans="1:4">
      <c r="A6" s="4" t="s">
        <v>845</v>
      </c>
      <c r="C6" s="5" t="n">
        <v>21372</v>
      </c>
      <c r="D6" s="5" t="n">
        <v>9136</v>
      </c>
    </row>
    <row r="7" spans="1:4">
      <c r="A7" s="4" t="s">
        <v>40</v>
      </c>
      <c r="B7" s="4" t="s">
        <v>41</v>
      </c>
      <c r="C7" s="5" t="n">
        <v>28299</v>
      </c>
      <c r="D7" s="5" t="n">
        <v>4090</v>
      </c>
    </row>
    <row r="8" spans="1:4">
      <c r="A8" s="4" t="s">
        <v>45</v>
      </c>
      <c r="C8" s="5" t="n">
        <v>1660</v>
      </c>
      <c r="D8" s="5" t="n">
        <v>1298</v>
      </c>
    </row>
    <row r="9" spans="1:4">
      <c r="A9" s="3" t="s">
        <v>846</v>
      </c>
    </row>
    <row r="10" spans="1:4">
      <c r="A10" s="4" t="s">
        <v>39</v>
      </c>
      <c r="C10" s="5" t="n">
        <v>18226</v>
      </c>
      <c r="D10" s="5" t="n">
        <v>17088</v>
      </c>
    </row>
    <row r="11" spans="1:4">
      <c r="A11" s="4" t="s">
        <v>844</v>
      </c>
      <c r="C11" s="5" t="n">
        <v>55423</v>
      </c>
      <c r="D11" s="5" t="n">
        <v>22692</v>
      </c>
    </row>
    <row r="12" spans="1:4">
      <c r="A12" s="4" t="s">
        <v>847</v>
      </c>
      <c r="C12" s="5" t="n">
        <v>55423</v>
      </c>
      <c r="D12" s="5" t="n">
        <v>22592</v>
      </c>
    </row>
    <row r="13" spans="1:4">
      <c r="A13" s="4" t="s">
        <v>40</v>
      </c>
      <c r="B13" s="4" t="s">
        <v>41</v>
      </c>
      <c r="C13" s="5" t="n">
        <v>4053</v>
      </c>
      <c r="D13" s="5" t="n">
        <v>1</v>
      </c>
    </row>
    <row r="14" spans="1:4">
      <c r="A14" s="4" t="s">
        <v>45</v>
      </c>
      <c r="C14" s="4" t="s">
        <v>52</v>
      </c>
      <c r="D14" s="5" t="n">
        <v>35640</v>
      </c>
    </row>
    <row r="15" spans="1:4">
      <c r="A15" s="4" t="s">
        <v>132</v>
      </c>
      <c r="C15" s="5" t="n">
        <v>278646</v>
      </c>
      <c r="D15" s="5" t="n">
        <v>160723</v>
      </c>
    </row>
    <row r="16" spans="1:4">
      <c r="A16" s="3" t="s">
        <v>841</v>
      </c>
    </row>
    <row r="17" spans="1:4">
      <c r="A17" s="4" t="s">
        <v>185</v>
      </c>
      <c r="C17" s="5" t="n">
        <v>48518</v>
      </c>
      <c r="D17" s="5" t="n">
        <v>37805</v>
      </c>
    </row>
    <row r="18" spans="1:4">
      <c r="A18" s="4" t="s">
        <v>848</v>
      </c>
      <c r="B18" s="4" t="s">
        <v>559</v>
      </c>
      <c r="C18" s="5" t="n">
        <v>68412</v>
      </c>
      <c r="D18" s="5" t="n">
        <v>55001</v>
      </c>
    </row>
    <row r="19" spans="1:4">
      <c r="A19" s="4" t="s">
        <v>849</v>
      </c>
      <c r="B19" s="4" t="s">
        <v>850</v>
      </c>
      <c r="C19" s="5" t="n">
        <v>1676</v>
      </c>
      <c r="D19" s="5" t="n">
        <v>1619</v>
      </c>
    </row>
    <row r="20" spans="1:4">
      <c r="A20" s="4" t="s">
        <v>40</v>
      </c>
      <c r="B20" s="4" t="s">
        <v>41</v>
      </c>
      <c r="C20" s="5" t="n">
        <v>10489</v>
      </c>
      <c r="D20" s="5" t="n">
        <v>3978</v>
      </c>
    </row>
    <row r="21" spans="1:4">
      <c r="A21" s="4" t="s">
        <v>62</v>
      </c>
      <c r="C21" s="4" t="s">
        <v>52</v>
      </c>
      <c r="D21" s="5" t="n">
        <v>24646</v>
      </c>
    </row>
    <row r="22" spans="1:4">
      <c r="A22" s="3" t="s">
        <v>846</v>
      </c>
    </row>
    <row r="23" spans="1:4">
      <c r="A23" s="4" t="s">
        <v>848</v>
      </c>
      <c r="B23" s="4" t="s">
        <v>559</v>
      </c>
      <c r="C23" s="5" t="n">
        <v>187393</v>
      </c>
      <c r="D23" s="5" t="n">
        <v>33095</v>
      </c>
    </row>
    <row r="24" spans="1:4">
      <c r="A24" s="4" t="s">
        <v>851</v>
      </c>
      <c r="B24" s="4" t="s">
        <v>850</v>
      </c>
      <c r="C24" s="5" t="n">
        <v>18539</v>
      </c>
      <c r="D24" s="5" t="n">
        <v>22460</v>
      </c>
    </row>
    <row r="25" spans="1:4">
      <c r="A25" s="4" t="s">
        <v>40</v>
      </c>
      <c r="B25" s="4" t="s">
        <v>41</v>
      </c>
      <c r="C25" s="5" t="n">
        <v>2145</v>
      </c>
      <c r="D25" s="4" t="s">
        <v>52</v>
      </c>
    </row>
    <row r="26" spans="1:4">
      <c r="A26" s="4" t="s">
        <v>132</v>
      </c>
      <c r="C26" s="5" t="n">
        <v>337172</v>
      </c>
      <c r="D26" s="5" t="n">
        <v>178604</v>
      </c>
    </row>
    <row r="27" spans="1:4">
      <c r="A27" s="4" t="s">
        <v>852</v>
      </c>
    </row>
    <row r="28" spans="1:4">
      <c r="A28" s="3" t="s">
        <v>841</v>
      </c>
    </row>
    <row r="29" spans="1:4">
      <c r="A29" s="4" t="s">
        <v>185</v>
      </c>
      <c r="C29" s="5" t="n">
        <v>48518</v>
      </c>
      <c r="D29" s="5" t="n">
        <v>37805</v>
      </c>
    </row>
    <row r="30" spans="1:4">
      <c r="A30" s="4" t="s">
        <v>848</v>
      </c>
      <c r="B30" s="4" t="s">
        <v>559</v>
      </c>
      <c r="C30" s="5" t="n">
        <v>68412</v>
      </c>
      <c r="D30" s="5" t="n">
        <v>55001</v>
      </c>
    </row>
    <row r="31" spans="1:4">
      <c r="A31" s="4" t="s">
        <v>849</v>
      </c>
      <c r="B31" s="4" t="s">
        <v>850</v>
      </c>
      <c r="C31" s="4" t="s">
        <v>52</v>
      </c>
      <c r="D31" s="4" t="s">
        <v>52</v>
      </c>
    </row>
    <row r="32" spans="1:4">
      <c r="A32" s="4" t="s">
        <v>40</v>
      </c>
      <c r="B32" s="4" t="s">
        <v>41</v>
      </c>
      <c r="C32" s="4" t="s">
        <v>52</v>
      </c>
      <c r="D32" s="4" t="s">
        <v>52</v>
      </c>
    </row>
    <row r="33" spans="1:4">
      <c r="A33" s="4" t="s">
        <v>62</v>
      </c>
      <c r="C33" s="4" t="s">
        <v>52</v>
      </c>
      <c r="D33" s="5" t="n">
        <v>24646</v>
      </c>
    </row>
    <row r="34" spans="1:4">
      <c r="A34" s="3" t="s">
        <v>846</v>
      </c>
    </row>
    <row r="35" spans="1:4">
      <c r="A35" s="4" t="s">
        <v>848</v>
      </c>
      <c r="B35" s="4" t="s">
        <v>559</v>
      </c>
      <c r="C35" s="5" t="n">
        <v>187393</v>
      </c>
      <c r="D35" s="5" t="n">
        <v>33095</v>
      </c>
    </row>
    <row r="36" spans="1:4">
      <c r="A36" s="4" t="s">
        <v>851</v>
      </c>
      <c r="B36" s="4" t="s">
        <v>850</v>
      </c>
      <c r="C36" s="4" t="s">
        <v>52</v>
      </c>
      <c r="D36" s="4" t="s">
        <v>52</v>
      </c>
    </row>
    <row r="37" spans="1:4">
      <c r="A37" s="4" t="s">
        <v>40</v>
      </c>
      <c r="B37" s="4" t="s">
        <v>41</v>
      </c>
      <c r="C37" s="4" t="s">
        <v>52</v>
      </c>
      <c r="D37" s="4" t="s">
        <v>52</v>
      </c>
    </row>
    <row r="38" spans="1:4">
      <c r="A38" s="4" t="s">
        <v>132</v>
      </c>
      <c r="C38" s="5" t="n">
        <v>304323</v>
      </c>
      <c r="D38" s="5" t="n">
        <v>150547</v>
      </c>
    </row>
    <row r="39" spans="1:4">
      <c r="A39" s="4" t="s">
        <v>853</v>
      </c>
    </row>
    <row r="40" spans="1:4">
      <c r="A40" s="3" t="s">
        <v>841</v>
      </c>
    </row>
    <row r="41" spans="1:4">
      <c r="A41" s="4" t="s">
        <v>185</v>
      </c>
      <c r="C41" s="4" t="s">
        <v>52</v>
      </c>
      <c r="D41" s="4" t="s">
        <v>52</v>
      </c>
    </row>
    <row r="42" spans="1:4">
      <c r="A42" s="4" t="s">
        <v>848</v>
      </c>
      <c r="B42" s="4" t="s">
        <v>559</v>
      </c>
      <c r="C42" s="4" t="s">
        <v>52</v>
      </c>
      <c r="D42" s="4" t="s">
        <v>52</v>
      </c>
    </row>
    <row r="43" spans="1:4">
      <c r="A43" s="4" t="s">
        <v>849</v>
      </c>
      <c r="B43" s="4" t="s">
        <v>850</v>
      </c>
      <c r="C43" s="5" t="n">
        <v>1676</v>
      </c>
      <c r="D43" s="5" t="n">
        <v>1619</v>
      </c>
    </row>
    <row r="44" spans="1:4">
      <c r="A44" s="4" t="s">
        <v>40</v>
      </c>
      <c r="B44" s="4" t="s">
        <v>41</v>
      </c>
      <c r="C44" s="5" t="n">
        <v>10489</v>
      </c>
      <c r="D44" s="5" t="n">
        <v>3978</v>
      </c>
    </row>
    <row r="45" spans="1:4">
      <c r="A45" s="4" t="s">
        <v>62</v>
      </c>
      <c r="C45" s="4" t="s">
        <v>52</v>
      </c>
      <c r="D45" s="4" t="s">
        <v>52</v>
      </c>
    </row>
    <row r="46" spans="1:4">
      <c r="A46" s="3" t="s">
        <v>846</v>
      </c>
    </row>
    <row r="47" spans="1:4">
      <c r="A47" s="4" t="s">
        <v>848</v>
      </c>
      <c r="B47" s="4" t="s">
        <v>559</v>
      </c>
      <c r="C47" s="4" t="s">
        <v>52</v>
      </c>
      <c r="D47" s="4" t="s">
        <v>52</v>
      </c>
    </row>
    <row r="48" spans="1:4">
      <c r="A48" s="4" t="s">
        <v>851</v>
      </c>
      <c r="B48" s="4" t="s">
        <v>850</v>
      </c>
      <c r="C48" s="5" t="n">
        <v>18539</v>
      </c>
      <c r="D48" s="5" t="n">
        <v>22460</v>
      </c>
    </row>
    <row r="49" spans="1:4">
      <c r="A49" s="4" t="s">
        <v>40</v>
      </c>
      <c r="B49" s="4" t="s">
        <v>41</v>
      </c>
      <c r="C49" s="5" t="n">
        <v>2145</v>
      </c>
      <c r="D49" s="4" t="s">
        <v>52</v>
      </c>
    </row>
    <row r="50" spans="1:4">
      <c r="A50" s="4" t="s">
        <v>132</v>
      </c>
      <c r="C50" s="5" t="n">
        <v>32849</v>
      </c>
      <c r="D50" s="5" t="n">
        <v>28057</v>
      </c>
    </row>
    <row r="51" spans="1:4">
      <c r="A51" s="4" t="s">
        <v>854</v>
      </c>
    </row>
    <row r="52" spans="1:4">
      <c r="A52" s="3" t="s">
        <v>841</v>
      </c>
    </row>
    <row r="53" spans="1:4">
      <c r="A53" s="4" t="s">
        <v>842</v>
      </c>
      <c r="C53" s="5" t="n">
        <v>81213</v>
      </c>
      <c r="D53" s="5" t="n">
        <v>28639</v>
      </c>
    </row>
    <row r="54" spans="1:4">
      <c r="A54" s="4" t="s">
        <v>39</v>
      </c>
      <c r="C54" s="5" t="n">
        <v>11215</v>
      </c>
      <c r="D54" s="5" t="n">
        <v>6972</v>
      </c>
    </row>
    <row r="55" spans="1:4">
      <c r="A55" s="4" t="s">
        <v>844</v>
      </c>
      <c r="C55" s="5" t="n">
        <v>57185</v>
      </c>
      <c r="D55" s="5" t="n">
        <v>35167</v>
      </c>
    </row>
    <row r="56" spans="1:4">
      <c r="A56" s="4" t="s">
        <v>845</v>
      </c>
      <c r="C56" s="5" t="n">
        <v>21372</v>
      </c>
      <c r="D56" s="5" t="n">
        <v>9136</v>
      </c>
    </row>
    <row r="57" spans="1:4">
      <c r="A57" s="4" t="s">
        <v>40</v>
      </c>
      <c r="B57" s="4" t="s">
        <v>41</v>
      </c>
      <c r="C57" s="5" t="n">
        <v>7293</v>
      </c>
      <c r="D57" s="5" t="n">
        <v>670</v>
      </c>
    </row>
    <row r="58" spans="1:4">
      <c r="A58" s="4" t="s">
        <v>45</v>
      </c>
      <c r="C58" s="5" t="n">
        <v>1660</v>
      </c>
      <c r="D58" s="5" t="n">
        <v>1298</v>
      </c>
    </row>
    <row r="59" spans="1:4">
      <c r="A59" s="3" t="s">
        <v>846</v>
      </c>
    </row>
    <row r="60" spans="1:4">
      <c r="A60" s="4" t="s">
        <v>39</v>
      </c>
      <c r="C60" s="5" t="n">
        <v>18226</v>
      </c>
      <c r="D60" s="5" t="n">
        <v>17088</v>
      </c>
    </row>
    <row r="61" spans="1:4">
      <c r="A61" s="4" t="s">
        <v>844</v>
      </c>
      <c r="C61" s="4" t="s">
        <v>52</v>
      </c>
      <c r="D61" s="5" t="n">
        <v>100</v>
      </c>
    </row>
    <row r="62" spans="1:4">
      <c r="A62" s="4" t="s">
        <v>847</v>
      </c>
      <c r="C62" s="5" t="n">
        <v>55423</v>
      </c>
      <c r="D62" s="5" t="n">
        <v>22592</v>
      </c>
    </row>
    <row r="63" spans="1:4">
      <c r="A63" s="4" t="s">
        <v>40</v>
      </c>
      <c r="B63" s="4" t="s">
        <v>41</v>
      </c>
      <c r="C63" s="5" t="n">
        <v>4053</v>
      </c>
      <c r="D63" s="4" t="s">
        <v>52</v>
      </c>
    </row>
    <row r="64" spans="1:4">
      <c r="A64" s="4" t="s">
        <v>45</v>
      </c>
      <c r="C64" s="4" t="s">
        <v>52</v>
      </c>
      <c r="D64" s="5" t="n">
        <v>35640</v>
      </c>
    </row>
    <row r="65" spans="1:4">
      <c r="A65" s="4" t="s">
        <v>132</v>
      </c>
      <c r="C65" s="5" t="n">
        <v>257640</v>
      </c>
      <c r="D65" s="5" t="n">
        <v>157302</v>
      </c>
    </row>
    <row r="66" spans="1:4">
      <c r="A66" s="3" t="s">
        <v>841</v>
      </c>
    </row>
    <row r="67" spans="1:4">
      <c r="A67" s="4" t="s">
        <v>185</v>
      </c>
      <c r="C67" s="5" t="n">
        <v>48518</v>
      </c>
      <c r="D67" s="5" t="n">
        <v>37805</v>
      </c>
    </row>
    <row r="68" spans="1:4">
      <c r="A68" s="4" t="s">
        <v>848</v>
      </c>
      <c r="B68" s="4" t="s">
        <v>559</v>
      </c>
      <c r="C68" s="5" t="n">
        <v>68412</v>
      </c>
      <c r="D68" s="5" t="n">
        <v>55001</v>
      </c>
    </row>
    <row r="69" spans="1:4">
      <c r="A69" s="4" t="s">
        <v>40</v>
      </c>
      <c r="B69" s="4" t="s">
        <v>41</v>
      </c>
      <c r="C69" s="5" t="n">
        <v>9214</v>
      </c>
      <c r="D69" s="5" t="n">
        <v>809</v>
      </c>
    </row>
    <row r="70" spans="1:4">
      <c r="A70" s="4" t="s">
        <v>62</v>
      </c>
      <c r="C70" s="4" t="s">
        <v>52</v>
      </c>
      <c r="D70" s="5" t="n">
        <v>24646</v>
      </c>
    </row>
    <row r="71" spans="1:4">
      <c r="A71" s="3" t="s">
        <v>846</v>
      </c>
    </row>
    <row r="72" spans="1:4">
      <c r="A72" s="4" t="s">
        <v>848</v>
      </c>
      <c r="B72" s="4" t="s">
        <v>559</v>
      </c>
      <c r="C72" s="5" t="n">
        <v>187393</v>
      </c>
      <c r="D72" s="5" t="n">
        <v>33095</v>
      </c>
    </row>
    <row r="73" spans="1:4">
      <c r="A73" s="4" t="s">
        <v>40</v>
      </c>
      <c r="B73" s="4" t="s">
        <v>41</v>
      </c>
      <c r="C73" s="5" t="n">
        <v>2145</v>
      </c>
      <c r="D73" s="4" t="s">
        <v>52</v>
      </c>
    </row>
    <row r="74" spans="1:4">
      <c r="A74" s="4" t="s">
        <v>132</v>
      </c>
      <c r="C74" s="5" t="n">
        <v>315682</v>
      </c>
      <c r="D74" s="5" t="n">
        <v>151356</v>
      </c>
    </row>
    <row r="75" spans="1:4">
      <c r="A75" s="4" t="s">
        <v>855</v>
      </c>
    </row>
    <row r="76" spans="1:4">
      <c r="A76" s="3" t="s">
        <v>841</v>
      </c>
    </row>
    <row r="77" spans="1:4">
      <c r="A77" s="4" t="s">
        <v>842</v>
      </c>
      <c r="C77" s="5" t="n">
        <v>81213</v>
      </c>
      <c r="D77" s="5" t="n">
        <v>28639</v>
      </c>
    </row>
    <row r="78" spans="1:4">
      <c r="A78" s="4" t="s">
        <v>39</v>
      </c>
      <c r="C78" s="5" t="n">
        <v>11215</v>
      </c>
      <c r="D78" s="5" t="n">
        <v>6972</v>
      </c>
    </row>
    <row r="79" spans="1:4">
      <c r="A79" s="4" t="s">
        <v>844</v>
      </c>
      <c r="C79" s="4" t="s">
        <v>52</v>
      </c>
      <c r="D79" s="4" t="s">
        <v>52</v>
      </c>
    </row>
    <row r="80" spans="1:4">
      <c r="A80" s="4" t="s">
        <v>845</v>
      </c>
      <c r="C80" s="5" t="n">
        <v>21372</v>
      </c>
      <c r="D80" s="5" t="n">
        <v>9136</v>
      </c>
    </row>
    <row r="81" spans="1:4">
      <c r="A81" s="4" t="s">
        <v>40</v>
      </c>
      <c r="B81" s="4" t="s">
        <v>41</v>
      </c>
      <c r="C81" s="5" t="n">
        <v>28299</v>
      </c>
      <c r="D81" s="5" t="n">
        <v>4090</v>
      </c>
    </row>
    <row r="82" spans="1:4">
      <c r="A82" s="4" t="s">
        <v>45</v>
      </c>
      <c r="C82" s="4" t="s">
        <v>52</v>
      </c>
      <c r="D82" s="4" t="s">
        <v>52</v>
      </c>
    </row>
    <row r="83" spans="1:4">
      <c r="A83" s="3" t="s">
        <v>846</v>
      </c>
    </row>
    <row r="84" spans="1:4">
      <c r="A84" s="4" t="s">
        <v>39</v>
      </c>
      <c r="C84" s="5" t="n">
        <v>18226</v>
      </c>
      <c r="D84" s="5" t="n">
        <v>17088</v>
      </c>
    </row>
    <row r="85" spans="1:4">
      <c r="A85" s="4" t="s">
        <v>844</v>
      </c>
      <c r="C85" s="4" t="s">
        <v>52</v>
      </c>
    </row>
    <row r="86" spans="1:4">
      <c r="A86" s="4" t="s">
        <v>847</v>
      </c>
      <c r="C86" s="5" t="n">
        <v>55423</v>
      </c>
      <c r="D86" s="5" t="n">
        <v>22592</v>
      </c>
    </row>
    <row r="87" spans="1:4">
      <c r="A87" s="4" t="s">
        <v>40</v>
      </c>
      <c r="B87" s="4" t="s">
        <v>41</v>
      </c>
      <c r="C87" s="5" t="n">
        <v>4053</v>
      </c>
      <c r="D87" s="5" t="n">
        <v>1</v>
      </c>
    </row>
    <row r="88" spans="1:4">
      <c r="A88" s="4" t="s">
        <v>45</v>
      </c>
      <c r="C88" s="4" t="s">
        <v>52</v>
      </c>
      <c r="D88" s="4" t="s">
        <v>52</v>
      </c>
    </row>
    <row r="89" spans="1:4">
      <c r="A89" s="4" t="s">
        <v>132</v>
      </c>
      <c r="C89" s="5" t="n">
        <v>219801</v>
      </c>
      <c r="D89" s="5" t="n">
        <v>88518</v>
      </c>
    </row>
    <row r="90" spans="1:4">
      <c r="A90" s="4" t="s">
        <v>856</v>
      </c>
    </row>
    <row r="91" spans="1:4">
      <c r="A91" s="3" t="s">
        <v>841</v>
      </c>
    </row>
    <row r="92" spans="1:4">
      <c r="A92" s="4" t="s">
        <v>842</v>
      </c>
      <c r="C92" s="4" t="s">
        <v>52</v>
      </c>
      <c r="D92" s="4" t="s">
        <v>52</v>
      </c>
    </row>
    <row r="93" spans="1:4">
      <c r="A93" s="4" t="s">
        <v>39</v>
      </c>
      <c r="C93" s="4" t="s">
        <v>52</v>
      </c>
      <c r="D93" s="4" t="s">
        <v>52</v>
      </c>
    </row>
    <row r="94" spans="1:4">
      <c r="A94" s="4" t="s">
        <v>844</v>
      </c>
      <c r="C94" s="5" t="n">
        <v>57185</v>
      </c>
      <c r="D94" s="5" t="n">
        <v>35167</v>
      </c>
    </row>
    <row r="95" spans="1:4">
      <c r="A95" s="4" t="s">
        <v>845</v>
      </c>
      <c r="C95" s="4" t="s">
        <v>52</v>
      </c>
      <c r="D95" s="4" t="s">
        <v>52</v>
      </c>
    </row>
    <row r="96" spans="1:4">
      <c r="A96" s="4" t="s">
        <v>40</v>
      </c>
      <c r="B96" s="4" t="s">
        <v>41</v>
      </c>
      <c r="C96" s="4" t="s">
        <v>52</v>
      </c>
      <c r="D96" s="4" t="s">
        <v>52</v>
      </c>
    </row>
    <row r="97" spans="1:4">
      <c r="A97" s="4" t="s">
        <v>45</v>
      </c>
      <c r="C97" s="5" t="n">
        <v>1660</v>
      </c>
      <c r="D97" s="5" t="n">
        <v>1298</v>
      </c>
    </row>
    <row r="98" spans="1:4">
      <c r="A98" s="3" t="s">
        <v>846</v>
      </c>
    </row>
    <row r="99" spans="1:4">
      <c r="A99" s="4" t="s">
        <v>39</v>
      </c>
      <c r="C99" s="4" t="s">
        <v>52</v>
      </c>
      <c r="D99" s="4" t="s">
        <v>52</v>
      </c>
    </row>
    <row r="100" spans="1:4">
      <c r="A100" s="4" t="s">
        <v>844</v>
      </c>
      <c r="C100" s="4" t="s">
        <v>52</v>
      </c>
      <c r="D100" s="5" t="n">
        <v>100</v>
      </c>
    </row>
    <row r="101" spans="1:4">
      <c r="A101" s="4" t="s">
        <v>847</v>
      </c>
      <c r="C101" s="4" t="s">
        <v>52</v>
      </c>
      <c r="D101" s="4" t="s">
        <v>52</v>
      </c>
    </row>
    <row r="102" spans="1:4">
      <c r="A102" s="4" t="s">
        <v>40</v>
      </c>
      <c r="B102" s="4" t="s">
        <v>41</v>
      </c>
      <c r="C102" s="4" t="s">
        <v>52</v>
      </c>
      <c r="D102" s="4" t="s">
        <v>52</v>
      </c>
    </row>
    <row r="103" spans="1:4">
      <c r="A103" s="4" t="s">
        <v>45</v>
      </c>
      <c r="C103" s="4" t="s">
        <v>52</v>
      </c>
      <c r="D103" s="5" t="n">
        <v>35640</v>
      </c>
    </row>
    <row r="104" spans="1:4">
      <c r="A104" s="4" t="s">
        <v>132</v>
      </c>
      <c r="C104" s="6" t="s">
        <v>857</v>
      </c>
      <c r="D104" s="6" t="s">
        <v>858</v>
      </c>
    </row>
    <row r="105" spans="1:4"/>
    <row r="106" spans="1:4">
      <c r="A106" s="4" t="s">
        <v>41</v>
      </c>
      <c r="B106" s="4" t="s">
        <v>79</v>
      </c>
    </row>
    <row r="107" spans="1:4">
      <c r="A107" s="4" t="s">
        <v>559</v>
      </c>
      <c r="B107" s="4" t="s">
        <v>859</v>
      </c>
    </row>
    <row r="108" spans="1:4">
      <c r="A108" s="4" t="s">
        <v>850</v>
      </c>
      <c r="B108" s="4" t="s">
        <v>860</v>
      </c>
    </row>
  </sheetData>
  <mergeCells count="5">
    <mergeCell ref="A1:B1"/>
    <mergeCell ref="A105:C105"/>
    <mergeCell ref="B106:C106"/>
    <mergeCell ref="B107:C107"/>
    <mergeCell ref="B108:C10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61</v>
      </c>
      <c r="C1" s="2" t="s">
        <v>1</v>
      </c>
    </row>
    <row r="2" spans="1:6">
      <c r="C2" s="2" t="s">
        <v>33</v>
      </c>
      <c r="D2" s="2" t="s">
        <v>34</v>
      </c>
      <c r="E2" s="2" t="s">
        <v>81</v>
      </c>
      <c r="F2" s="2" t="s">
        <v>826</v>
      </c>
    </row>
    <row r="3" spans="1:6">
      <c r="A3" s="3" t="s">
        <v>862</v>
      </c>
    </row>
    <row r="4" spans="1:6">
      <c r="A4" s="4" t="s">
        <v>132</v>
      </c>
      <c r="C4" s="6" t="s">
        <v>37</v>
      </c>
      <c r="D4" s="6" t="s">
        <v>38</v>
      </c>
      <c r="E4" s="6" t="s">
        <v>863</v>
      </c>
      <c r="F4" s="6" t="s">
        <v>864</v>
      </c>
    </row>
    <row r="5" spans="1:6">
      <c r="A5" s="4" t="s">
        <v>865</v>
      </c>
    </row>
    <row r="6" spans="1:6">
      <c r="A6" s="3" t="s">
        <v>862</v>
      </c>
    </row>
    <row r="7" spans="1:6">
      <c r="A7" s="4" t="s">
        <v>132</v>
      </c>
      <c r="C7" s="5" t="n">
        <v>23101</v>
      </c>
      <c r="D7" s="5" t="n">
        <v>15159</v>
      </c>
    </row>
    <row r="8" spans="1:6">
      <c r="A8" s="4" t="s">
        <v>866</v>
      </c>
    </row>
    <row r="9" spans="1:6">
      <c r="A9" s="3" t="s">
        <v>862</v>
      </c>
    </row>
    <row r="10" spans="1:6">
      <c r="A10" s="4" t="s">
        <v>132</v>
      </c>
      <c r="B10" s="4" t="s">
        <v>41</v>
      </c>
      <c r="C10" s="6" t="s">
        <v>867</v>
      </c>
      <c r="D10" s="5" t="n">
        <v>28639</v>
      </c>
    </row>
    <row r="11" spans="1:6">
      <c r="A11" s="4" t="s">
        <v>868</v>
      </c>
    </row>
    <row r="12" spans="1:6">
      <c r="A12" s="3" t="s">
        <v>862</v>
      </c>
    </row>
    <row r="13" spans="1:6">
      <c r="A13" s="4" t="s">
        <v>869</v>
      </c>
      <c r="B13" s="4" t="s">
        <v>41</v>
      </c>
      <c r="C13" s="4" t="s">
        <v>870</v>
      </c>
    </row>
    <row r="14" spans="1:6">
      <c r="A14" s="4" t="s">
        <v>871</v>
      </c>
    </row>
    <row r="15" spans="1:6">
      <c r="A15" s="3" t="s">
        <v>862</v>
      </c>
    </row>
    <row r="16" spans="1:6">
      <c r="A16" s="4" t="s">
        <v>869</v>
      </c>
      <c r="B16" s="4" t="s">
        <v>41</v>
      </c>
      <c r="C16" s="4" t="s">
        <v>872</v>
      </c>
    </row>
    <row r="17" spans="1:6">
      <c r="A17" s="4" t="s">
        <v>873</v>
      </c>
    </row>
    <row r="18" spans="1:6">
      <c r="A18" s="3" t="s">
        <v>862</v>
      </c>
    </row>
    <row r="19" spans="1:6">
      <c r="A19" s="4" t="s">
        <v>132</v>
      </c>
      <c r="C19" s="6" t="s">
        <v>874</v>
      </c>
      <c r="D19" s="4" t="s">
        <v>52</v>
      </c>
    </row>
    <row r="20" spans="1:6">
      <c r="A20" s="4" t="s">
        <v>875</v>
      </c>
    </row>
    <row r="21" spans="1:6">
      <c r="A21" s="3" t="s">
        <v>862</v>
      </c>
    </row>
    <row r="22" spans="1:6">
      <c r="A22" s="4" t="s">
        <v>869</v>
      </c>
      <c r="C22" s="4" t="s">
        <v>537</v>
      </c>
    </row>
    <row r="23" spans="1:6">
      <c r="A23" s="4" t="s">
        <v>876</v>
      </c>
    </row>
    <row r="24" spans="1:6">
      <c r="A24" s="3" t="s">
        <v>862</v>
      </c>
    </row>
    <row r="25" spans="1:6">
      <c r="A25" s="4" t="s">
        <v>869</v>
      </c>
      <c r="C25" s="4" t="s">
        <v>560</v>
      </c>
    </row>
    <row r="26" spans="1:6">
      <c r="A26" s="4" t="s">
        <v>877</v>
      </c>
    </row>
    <row r="27" spans="1:6">
      <c r="A27" s="3" t="s">
        <v>862</v>
      </c>
    </row>
    <row r="28" spans="1:6">
      <c r="A28" s="4" t="s">
        <v>132</v>
      </c>
      <c r="C28" s="6" t="s">
        <v>878</v>
      </c>
      <c r="D28" s="4" t="s">
        <v>52</v>
      </c>
    </row>
    <row r="29" spans="1:6">
      <c r="A29" s="4" t="s">
        <v>879</v>
      </c>
    </row>
    <row r="30" spans="1:6">
      <c r="A30" s="3" t="s">
        <v>862</v>
      </c>
    </row>
    <row r="31" spans="1:6">
      <c r="A31" s="4" t="s">
        <v>869</v>
      </c>
      <c r="C31" s="4" t="s">
        <v>880</v>
      </c>
    </row>
    <row r="32" spans="1:6">
      <c r="A32" s="4" t="s">
        <v>881</v>
      </c>
    </row>
    <row r="33" spans="1:6">
      <c r="A33" s="3" t="s">
        <v>862</v>
      </c>
    </row>
    <row r="34" spans="1:6">
      <c r="A34" s="4" t="s">
        <v>869</v>
      </c>
      <c r="C34" s="4" t="s">
        <v>882</v>
      </c>
    </row>
    <row r="35" spans="1:6"/>
    <row r="36" spans="1:6">
      <c r="A36" s="4" t="s">
        <v>41</v>
      </c>
      <c r="B36" s="4" t="s">
        <v>883</v>
      </c>
    </row>
  </sheetData>
  <mergeCells count="3">
    <mergeCell ref="A1:B2"/>
    <mergeCell ref="A35:E35"/>
    <mergeCell ref="B36:E3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4</v>
      </c>
      <c r="C1" s="2" t="s">
        <v>33</v>
      </c>
      <c r="D1" s="2" t="s">
        <v>34</v>
      </c>
    </row>
    <row r="2" spans="1:4">
      <c r="A2" s="3" t="s">
        <v>885</v>
      </c>
    </row>
    <row r="3" spans="1:4">
      <c r="A3" s="4" t="s">
        <v>886</v>
      </c>
      <c r="C3" s="6" t="s">
        <v>887</v>
      </c>
      <c r="D3" s="6" t="s">
        <v>888</v>
      </c>
    </row>
    <row r="4" spans="1:4">
      <c r="A4" s="4" t="s">
        <v>889</v>
      </c>
      <c r="C4" s="5" t="n">
        <v>18226</v>
      </c>
      <c r="D4" s="5" t="n">
        <v>17088</v>
      </c>
    </row>
    <row r="5" spans="1:4">
      <c r="A5" s="4" t="s">
        <v>39</v>
      </c>
      <c r="C5" s="5" t="n">
        <v>29441</v>
      </c>
      <c r="D5" s="5" t="n">
        <v>24060</v>
      </c>
    </row>
    <row r="6" spans="1:4">
      <c r="A6" s="4" t="s">
        <v>890</v>
      </c>
    </row>
    <row r="7" spans="1:4">
      <c r="A7" s="3" t="s">
        <v>885</v>
      </c>
    </row>
    <row r="8" spans="1:4">
      <c r="A8" s="4" t="s">
        <v>886</v>
      </c>
      <c r="B8" s="4" t="s">
        <v>41</v>
      </c>
      <c r="C8" s="4" t="s">
        <v>52</v>
      </c>
      <c r="D8" s="5" t="n">
        <v>5502</v>
      </c>
    </row>
    <row r="9" spans="1:4">
      <c r="A9" s="4" t="s">
        <v>889</v>
      </c>
      <c r="B9" s="4" t="s">
        <v>891</v>
      </c>
      <c r="C9" s="5" t="n">
        <v>8638</v>
      </c>
      <c r="D9" s="5" t="n">
        <v>8106</v>
      </c>
    </row>
    <row r="10" spans="1:4">
      <c r="A10" s="4" t="s">
        <v>892</v>
      </c>
    </row>
    <row r="11" spans="1:4">
      <c r="A11" s="3" t="s">
        <v>885</v>
      </c>
    </row>
    <row r="12" spans="1:4">
      <c r="A12" s="4" t="s">
        <v>886</v>
      </c>
      <c r="C12" s="4" t="s">
        <v>52</v>
      </c>
      <c r="D12" s="5" t="n">
        <v>2</v>
      </c>
    </row>
    <row r="13" spans="1:4">
      <c r="A13" s="4" t="s">
        <v>873</v>
      </c>
    </row>
    <row r="14" spans="1:4">
      <c r="A14" s="3" t="s">
        <v>885</v>
      </c>
    </row>
    <row r="15" spans="1:4">
      <c r="A15" s="4" t="s">
        <v>886</v>
      </c>
      <c r="B15" s="4" t="s">
        <v>559</v>
      </c>
      <c r="C15" s="5" t="n">
        <v>1129</v>
      </c>
      <c r="D15" s="4" t="s">
        <v>52</v>
      </c>
    </row>
    <row r="16" spans="1:4">
      <c r="A16" s="4" t="s">
        <v>889</v>
      </c>
      <c r="B16" s="4" t="s">
        <v>559</v>
      </c>
      <c r="C16" s="5" t="n">
        <v>9588</v>
      </c>
      <c r="D16" s="5" t="n">
        <v>8982</v>
      </c>
    </row>
    <row r="17" spans="1:4">
      <c r="A17" s="4" t="s">
        <v>893</v>
      </c>
    </row>
    <row r="18" spans="1:4">
      <c r="A18" s="3" t="s">
        <v>885</v>
      </c>
    </row>
    <row r="19" spans="1:4">
      <c r="A19" s="4" t="s">
        <v>886</v>
      </c>
      <c r="B19" s="4" t="s">
        <v>850</v>
      </c>
      <c r="C19" s="6" t="s">
        <v>684</v>
      </c>
      <c r="D19" s="6" t="s">
        <v>894</v>
      </c>
    </row>
    <row r="20" spans="1:4"/>
    <row r="21" spans="1:4">
      <c r="A21" s="4" t="s">
        <v>41</v>
      </c>
      <c r="B21" s="4" t="s">
        <v>895</v>
      </c>
    </row>
    <row r="22" spans="1:4">
      <c r="A22" s="4" t="s">
        <v>559</v>
      </c>
      <c r="B22" s="4" t="s">
        <v>896</v>
      </c>
    </row>
    <row r="23" spans="1:4">
      <c r="A23" s="4" t="s">
        <v>850</v>
      </c>
      <c r="B23" s="4" t="s">
        <v>897</v>
      </c>
    </row>
  </sheetData>
  <mergeCells count="5">
    <mergeCell ref="A1:B1"/>
    <mergeCell ref="A20:C20"/>
    <mergeCell ref="B21:C21"/>
    <mergeCell ref="B22:C22"/>
    <mergeCell ref="B23:C2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33</v>
      </c>
      <c r="C1" s="2" t="s">
        <v>34</v>
      </c>
    </row>
    <row r="2" spans="1:3">
      <c r="A2" s="3" t="s">
        <v>227</v>
      </c>
    </row>
    <row r="3" spans="1:3">
      <c r="A3" s="4" t="s">
        <v>899</v>
      </c>
      <c r="B3" s="6" t="s">
        <v>649</v>
      </c>
      <c r="C3" s="6" t="s">
        <v>9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6"/>
    <col customWidth="1" max="3" min="3" width="22"/>
  </cols>
  <sheetData>
    <row r="1" spans="1:3">
      <c r="A1" s="1" t="s">
        <v>901</v>
      </c>
      <c r="B1" s="2" t="s">
        <v>1</v>
      </c>
    </row>
    <row r="2" spans="1:3">
      <c r="B2" s="2" t="s">
        <v>33</v>
      </c>
      <c r="C2" s="2" t="s">
        <v>34</v>
      </c>
    </row>
    <row r="3" spans="1:3">
      <c r="A3" s="4" t="s">
        <v>902</v>
      </c>
    </row>
    <row r="4" spans="1:3">
      <c r="A4" s="3" t="s">
        <v>648</v>
      </c>
    </row>
    <row r="5" spans="1:3">
      <c r="A5" s="4" t="s">
        <v>903</v>
      </c>
      <c r="B5" s="6" t="s">
        <v>904</v>
      </c>
      <c r="C5" s="6" t="s">
        <v>905</v>
      </c>
    </row>
    <row r="6" spans="1:3">
      <c r="A6" s="4" t="s">
        <v>906</v>
      </c>
      <c r="B6" s="5" t="n">
        <v>-10489</v>
      </c>
      <c r="C6" s="5" t="n">
        <v>-3978</v>
      </c>
    </row>
    <row r="7" spans="1:3">
      <c r="A7" s="4" t="s">
        <v>907</v>
      </c>
    </row>
    <row r="8" spans="1:3">
      <c r="A8" s="3" t="s">
        <v>648</v>
      </c>
    </row>
    <row r="9" spans="1:3">
      <c r="A9" s="4" t="s">
        <v>903</v>
      </c>
      <c r="B9" s="5" t="n">
        <v>4053</v>
      </c>
      <c r="C9" s="5" t="n">
        <v>1</v>
      </c>
    </row>
    <row r="10" spans="1:3">
      <c r="A10" s="4" t="s">
        <v>906</v>
      </c>
      <c r="B10" s="5" t="n">
        <v>-2145</v>
      </c>
      <c r="C10" s="4" t="s">
        <v>52</v>
      </c>
    </row>
    <row r="11" spans="1:3">
      <c r="A11" s="4" t="s">
        <v>908</v>
      </c>
    </row>
    <row r="12" spans="1:3">
      <c r="A12" s="3" t="s">
        <v>648</v>
      </c>
    </row>
    <row r="13" spans="1:3">
      <c r="A13" s="4" t="s">
        <v>903</v>
      </c>
      <c r="B13" s="5" t="n">
        <v>1491</v>
      </c>
      <c r="C13" s="5" t="n">
        <v>596</v>
      </c>
    </row>
    <row r="14" spans="1:3">
      <c r="A14" s="4" t="s">
        <v>906</v>
      </c>
      <c r="B14" s="5" t="n">
        <v>-3570</v>
      </c>
      <c r="C14" s="5" t="n">
        <v>-809</v>
      </c>
    </row>
    <row r="15" spans="1:3">
      <c r="A15" s="4" t="s">
        <v>909</v>
      </c>
      <c r="B15" s="5" t="n">
        <v>-2079</v>
      </c>
      <c r="C15" s="5" t="n">
        <v>-213</v>
      </c>
    </row>
    <row r="16" spans="1:3">
      <c r="A16" s="4" t="s">
        <v>910</v>
      </c>
      <c r="B16" s="5" t="n">
        <v>-35800</v>
      </c>
      <c r="C16" s="5" t="n">
        <v>-3530</v>
      </c>
    </row>
    <row r="17" spans="1:3">
      <c r="A17" s="4" t="s">
        <v>911</v>
      </c>
      <c r="B17" s="4" t="s">
        <v>52</v>
      </c>
      <c r="C17" s="4" t="s">
        <v>52</v>
      </c>
    </row>
    <row r="18" spans="1:3">
      <c r="A18" s="4" t="s">
        <v>912</v>
      </c>
    </row>
    <row r="19" spans="1:3">
      <c r="A19" s="3" t="s">
        <v>648</v>
      </c>
    </row>
    <row r="20" spans="1:3">
      <c r="A20" s="4" t="s">
        <v>903</v>
      </c>
      <c r="B20" s="5" t="n">
        <v>1491</v>
      </c>
      <c r="C20" s="5" t="n">
        <v>596</v>
      </c>
    </row>
    <row r="21" spans="1:3">
      <c r="A21" s="4" t="s">
        <v>906</v>
      </c>
      <c r="B21" s="5" t="n">
        <v>-3570</v>
      </c>
      <c r="C21" s="5" t="n">
        <v>-809</v>
      </c>
    </row>
    <row r="22" spans="1:3">
      <c r="A22" s="4" t="s">
        <v>909</v>
      </c>
      <c r="B22" s="5" t="n">
        <v>-2079</v>
      </c>
      <c r="C22" s="5" t="n">
        <v>-213</v>
      </c>
    </row>
    <row r="23" spans="1:3">
      <c r="A23" s="4" t="s">
        <v>910</v>
      </c>
      <c r="B23" s="5" t="n">
        <v>-35800</v>
      </c>
      <c r="C23" s="5" t="n">
        <v>-3530</v>
      </c>
    </row>
    <row r="24" spans="1:3">
      <c r="A24" s="4" t="s">
        <v>911</v>
      </c>
      <c r="B24" s="4" t="s">
        <v>52</v>
      </c>
      <c r="C24" s="4" t="s">
        <v>52</v>
      </c>
    </row>
    <row r="25" spans="1:3">
      <c r="A25" s="4" t="s">
        <v>913</v>
      </c>
    </row>
    <row r="26" spans="1:3">
      <c r="A26" s="3" t="s">
        <v>648</v>
      </c>
    </row>
    <row r="27" spans="1:3">
      <c r="A27" s="4" t="s">
        <v>903</v>
      </c>
      <c r="B27" s="4" t="s">
        <v>52</v>
      </c>
      <c r="C27" s="4" t="s">
        <v>52</v>
      </c>
    </row>
    <row r="28" spans="1:3">
      <c r="A28" s="4" t="s">
        <v>906</v>
      </c>
      <c r="B28" s="4" t="s">
        <v>52</v>
      </c>
      <c r="C28" s="4" t="s">
        <v>52</v>
      </c>
    </row>
    <row r="29" spans="1:3">
      <c r="A29" s="4" t="s">
        <v>909</v>
      </c>
      <c r="B29" s="4" t="s">
        <v>52</v>
      </c>
      <c r="C29" s="4" t="s">
        <v>52</v>
      </c>
    </row>
    <row r="30" spans="1:3">
      <c r="A30" s="4" t="s">
        <v>910</v>
      </c>
      <c r="B30" s="4" t="s">
        <v>52</v>
      </c>
      <c r="C30" s="4" t="s">
        <v>52</v>
      </c>
    </row>
    <row r="31" spans="1:3">
      <c r="A31" s="4" t="s">
        <v>911</v>
      </c>
      <c r="B31" s="4" t="s">
        <v>52</v>
      </c>
      <c r="C31" s="4" t="s">
        <v>52</v>
      </c>
    </row>
    <row r="32" spans="1:3">
      <c r="A32" s="4" t="s">
        <v>908</v>
      </c>
    </row>
    <row r="33" spans="1:3">
      <c r="A33" s="3" t="s">
        <v>648</v>
      </c>
    </row>
    <row r="34" spans="1:3">
      <c r="A34" s="4" t="s">
        <v>903</v>
      </c>
      <c r="B34" s="5" t="n">
        <v>10017</v>
      </c>
      <c r="C34" s="5" t="n">
        <v>1397</v>
      </c>
    </row>
    <row r="35" spans="1:3">
      <c r="A35" s="4" t="s">
        <v>906</v>
      </c>
      <c r="B35" s="5" t="n">
        <v>-8996</v>
      </c>
      <c r="C35" s="5" t="n">
        <v>-3141</v>
      </c>
    </row>
    <row r="36" spans="1:3">
      <c r="A36" s="4" t="s">
        <v>909</v>
      </c>
      <c r="B36" s="5" t="n">
        <v>1021</v>
      </c>
      <c r="C36" s="5" t="n">
        <v>-1744</v>
      </c>
    </row>
    <row r="37" spans="1:3">
      <c r="A37" s="4" t="s">
        <v>910</v>
      </c>
      <c r="B37" s="4" t="s">
        <v>52</v>
      </c>
      <c r="C37" s="4" t="s">
        <v>52</v>
      </c>
    </row>
    <row r="38" spans="1:3">
      <c r="A38" s="4" t="s">
        <v>911</v>
      </c>
      <c r="B38" s="5" t="n">
        <v>-1822021</v>
      </c>
      <c r="C38" s="5" t="n">
        <v>-210585</v>
      </c>
    </row>
    <row r="39" spans="1:3">
      <c r="A39" s="4" t="s">
        <v>914</v>
      </c>
    </row>
    <row r="40" spans="1:3">
      <c r="A40" s="3" t="s">
        <v>648</v>
      </c>
    </row>
    <row r="41" spans="1:3">
      <c r="A41" s="4" t="s">
        <v>903</v>
      </c>
      <c r="C41" s="5" t="n">
        <v>1382</v>
      </c>
    </row>
    <row r="42" spans="1:3">
      <c r="A42" s="4" t="s">
        <v>906</v>
      </c>
      <c r="C42" s="5" t="n">
        <v>-3141</v>
      </c>
    </row>
    <row r="43" spans="1:3">
      <c r="A43" s="4" t="s">
        <v>909</v>
      </c>
      <c r="C43" s="5" t="n">
        <v>-1759</v>
      </c>
    </row>
    <row r="44" spans="1:3">
      <c r="A44" s="4" t="s">
        <v>910</v>
      </c>
      <c r="C44" s="4" t="s">
        <v>52</v>
      </c>
    </row>
    <row r="45" spans="1:3">
      <c r="A45" s="4" t="s">
        <v>911</v>
      </c>
      <c r="C45" s="5" t="n">
        <v>-210910</v>
      </c>
    </row>
    <row r="46" spans="1:3">
      <c r="A46" s="4" t="s">
        <v>915</v>
      </c>
    </row>
    <row r="47" spans="1:3">
      <c r="A47" s="3" t="s">
        <v>648</v>
      </c>
    </row>
    <row r="48" spans="1:3">
      <c r="A48" s="4" t="s">
        <v>903</v>
      </c>
      <c r="C48" s="5" t="n">
        <v>14</v>
      </c>
    </row>
    <row r="49" spans="1:3">
      <c r="A49" s="4" t="s">
        <v>906</v>
      </c>
      <c r="C49" s="4" t="s">
        <v>52</v>
      </c>
    </row>
    <row r="50" spans="1:3">
      <c r="A50" s="4" t="s">
        <v>909</v>
      </c>
      <c r="C50" s="5" t="n">
        <v>14</v>
      </c>
    </row>
    <row r="51" spans="1:3">
      <c r="A51" s="4" t="s">
        <v>910</v>
      </c>
      <c r="C51" s="4" t="s">
        <v>52</v>
      </c>
    </row>
    <row r="52" spans="1:3">
      <c r="A52" s="4" t="s">
        <v>911</v>
      </c>
      <c r="C52" s="5" t="n">
        <v>660</v>
      </c>
    </row>
    <row r="53" spans="1:3">
      <c r="A53" s="4" t="s">
        <v>916</v>
      </c>
    </row>
    <row r="54" spans="1:3">
      <c r="A54" s="3" t="s">
        <v>648</v>
      </c>
    </row>
    <row r="55" spans="1:3">
      <c r="A55" s="4" t="s">
        <v>903</v>
      </c>
      <c r="C55" s="5" t="n">
        <v>1</v>
      </c>
    </row>
    <row r="56" spans="1:3">
      <c r="A56" s="4" t="s">
        <v>906</v>
      </c>
      <c r="C56" s="4" t="s">
        <v>52</v>
      </c>
    </row>
    <row r="57" spans="1:3">
      <c r="A57" s="4" t="s">
        <v>909</v>
      </c>
      <c r="C57" s="5" t="n">
        <v>1</v>
      </c>
    </row>
    <row r="58" spans="1:3">
      <c r="A58" s="4" t="s">
        <v>910</v>
      </c>
      <c r="C58" s="4" t="s">
        <v>52</v>
      </c>
    </row>
    <row r="59" spans="1:3">
      <c r="A59" s="4" t="s">
        <v>911</v>
      </c>
      <c r="C59" s="5" t="n">
        <v>-335</v>
      </c>
    </row>
    <row r="60" spans="1:3">
      <c r="A60" s="4" t="s">
        <v>917</v>
      </c>
    </row>
    <row r="61" spans="1:3">
      <c r="A61" s="3" t="s">
        <v>648</v>
      </c>
    </row>
    <row r="62" spans="1:3">
      <c r="A62" s="4" t="s">
        <v>903</v>
      </c>
      <c r="C62" s="5" t="n">
        <v>89</v>
      </c>
    </row>
    <row r="63" spans="1:3">
      <c r="A63" s="4" t="s">
        <v>906</v>
      </c>
      <c r="C63" s="4" t="s">
        <v>52</v>
      </c>
    </row>
    <row r="64" spans="1:3">
      <c r="A64" s="4" t="s">
        <v>909</v>
      </c>
      <c r="C64" s="5" t="n">
        <v>89</v>
      </c>
    </row>
    <row r="65" spans="1:3">
      <c r="A65" s="4" t="s">
        <v>910</v>
      </c>
      <c r="C65" s="5" t="n">
        <v>7000</v>
      </c>
    </row>
    <row r="66" spans="1:3">
      <c r="A66" s="4" t="s">
        <v>911</v>
      </c>
      <c r="C66" s="4" t="s">
        <v>52</v>
      </c>
    </row>
    <row r="67" spans="1:3">
      <c r="A67" s="4" t="s">
        <v>918</v>
      </c>
    </row>
    <row r="68" spans="1:3">
      <c r="A68" s="3" t="s">
        <v>648</v>
      </c>
    </row>
    <row r="69" spans="1:3">
      <c r="A69" s="4" t="s">
        <v>903</v>
      </c>
      <c r="C69" s="4" t="s">
        <v>52</v>
      </c>
    </row>
    <row r="70" spans="1:3">
      <c r="A70" s="4" t="s">
        <v>906</v>
      </c>
      <c r="C70" s="4" t="s">
        <v>52</v>
      </c>
    </row>
    <row r="71" spans="1:3">
      <c r="A71" s="4" t="s">
        <v>909</v>
      </c>
      <c r="C71" s="4" t="s">
        <v>52</v>
      </c>
    </row>
    <row r="72" spans="1:3">
      <c r="A72" s="4" t="s">
        <v>910</v>
      </c>
      <c r="C72" s="4" t="s">
        <v>52</v>
      </c>
    </row>
    <row r="73" spans="1:3">
      <c r="A73" s="4" t="s">
        <v>911</v>
      </c>
      <c r="C73" s="4" t="s">
        <v>52</v>
      </c>
    </row>
    <row r="74" spans="1:3">
      <c r="A74" s="4" t="s">
        <v>919</v>
      </c>
    </row>
    <row r="75" spans="1:3">
      <c r="A75" s="3" t="s">
        <v>648</v>
      </c>
    </row>
    <row r="76" spans="1:3">
      <c r="A76" s="4" t="s">
        <v>903</v>
      </c>
      <c r="C76" s="5" t="n">
        <v>89</v>
      </c>
    </row>
    <row r="77" spans="1:3">
      <c r="A77" s="4" t="s">
        <v>906</v>
      </c>
      <c r="C77" s="4" t="s">
        <v>52</v>
      </c>
    </row>
    <row r="78" spans="1:3">
      <c r="A78" s="4" t="s">
        <v>909</v>
      </c>
      <c r="C78" s="5" t="n">
        <v>89</v>
      </c>
    </row>
    <row r="79" spans="1:3">
      <c r="A79" s="4" t="s">
        <v>910</v>
      </c>
      <c r="C79" s="5" t="n">
        <v>7000</v>
      </c>
    </row>
    <row r="80" spans="1:3">
      <c r="A80" s="4" t="s">
        <v>911</v>
      </c>
      <c r="C80" s="4" t="s">
        <v>52</v>
      </c>
    </row>
    <row r="81" spans="1:3">
      <c r="A81" s="4" t="s">
        <v>920</v>
      </c>
    </row>
    <row r="82" spans="1:3">
      <c r="A82" s="3" t="s">
        <v>648</v>
      </c>
    </row>
    <row r="83" spans="1:3">
      <c r="A83" s="4" t="s">
        <v>903</v>
      </c>
      <c r="C83" s="4" t="s">
        <v>52</v>
      </c>
    </row>
    <row r="84" spans="1:3">
      <c r="A84" s="4" t="s">
        <v>906</v>
      </c>
      <c r="C84" s="5" t="n">
        <v>-15</v>
      </c>
    </row>
    <row r="85" spans="1:3">
      <c r="A85" s="4" t="s">
        <v>909</v>
      </c>
      <c r="C85" s="5" t="n">
        <v>-15</v>
      </c>
    </row>
    <row r="86" spans="1:3">
      <c r="A86" s="4" t="s">
        <v>921</v>
      </c>
    </row>
    <row r="87" spans="1:3">
      <c r="A87" s="3" t="s">
        <v>648</v>
      </c>
    </row>
    <row r="88" spans="1:3">
      <c r="A88" s="4" t="s">
        <v>903</v>
      </c>
      <c r="C88" s="4" t="s">
        <v>52</v>
      </c>
    </row>
    <row r="89" spans="1:3">
      <c r="A89" s="4" t="s">
        <v>906</v>
      </c>
      <c r="C89" s="5" t="n">
        <v>-13</v>
      </c>
    </row>
    <row r="90" spans="1:3">
      <c r="A90" s="4" t="s">
        <v>909</v>
      </c>
      <c r="C90" s="5" t="n">
        <v>-13</v>
      </c>
    </row>
    <row r="91" spans="1:3">
      <c r="A91" s="4" t="s">
        <v>922</v>
      </c>
    </row>
    <row r="92" spans="1:3">
      <c r="A92" s="3" t="s">
        <v>648</v>
      </c>
    </row>
    <row r="93" spans="1:3">
      <c r="A93" s="4" t="s">
        <v>903</v>
      </c>
      <c r="B93" s="5" t="n">
        <v>11562</v>
      </c>
      <c r="C93" s="5" t="n">
        <v>2082</v>
      </c>
    </row>
    <row r="94" spans="1:3">
      <c r="A94" s="4" t="s">
        <v>906</v>
      </c>
      <c r="B94" s="5" t="n">
        <v>-12634</v>
      </c>
      <c r="C94" s="5" t="n">
        <v>-3978</v>
      </c>
    </row>
    <row r="95" spans="1:3">
      <c r="A95" s="4" t="s">
        <v>909</v>
      </c>
      <c r="B95" s="5" t="n">
        <v>-1072</v>
      </c>
      <c r="C95" s="5" t="n">
        <v>-1896</v>
      </c>
    </row>
    <row r="96" spans="1:3">
      <c r="A96" s="4" t="s">
        <v>910</v>
      </c>
      <c r="B96" s="5" t="n">
        <v>29010</v>
      </c>
      <c r="C96" s="5" t="n">
        <v>3470</v>
      </c>
    </row>
    <row r="97" spans="1:3">
      <c r="A97" s="4" t="s">
        <v>911</v>
      </c>
      <c r="B97" s="5" t="n">
        <v>-1822021</v>
      </c>
      <c r="C97" s="5" t="n">
        <v>-210585</v>
      </c>
    </row>
    <row r="98" spans="1:3">
      <c r="A98" s="4" t="s">
        <v>923</v>
      </c>
    </row>
    <row r="99" spans="1:3">
      <c r="A99" s="3" t="s">
        <v>648</v>
      </c>
    </row>
    <row r="100" spans="1:3">
      <c r="A100" s="4" t="s">
        <v>903</v>
      </c>
      <c r="B100" s="5" t="n">
        <v>20790</v>
      </c>
      <c r="C100" s="5" t="n">
        <v>2009</v>
      </c>
    </row>
    <row r="101" spans="1:3">
      <c r="A101" s="4" t="s">
        <v>906</v>
      </c>
      <c r="B101" s="4" t="s">
        <v>52</v>
      </c>
      <c r="C101" s="4" t="s">
        <v>52</v>
      </c>
    </row>
    <row r="102" spans="1:3">
      <c r="A102" s="4" t="s">
        <v>909</v>
      </c>
      <c r="B102" s="5" t="n">
        <v>20790</v>
      </c>
      <c r="C102" s="5" t="n">
        <v>2009</v>
      </c>
    </row>
    <row r="103" spans="1:3">
      <c r="A103" s="4" t="s">
        <v>924</v>
      </c>
    </row>
    <row r="104" spans="1:3">
      <c r="A104" s="3" t="s">
        <v>648</v>
      </c>
    </row>
    <row r="105" spans="1:3">
      <c r="A105" s="4" t="s">
        <v>903</v>
      </c>
      <c r="B105" s="5" t="n">
        <v>62965</v>
      </c>
      <c r="C105" s="5" t="n">
        <v>62226</v>
      </c>
    </row>
    <row r="106" spans="1:3">
      <c r="A106" s="4" t="s">
        <v>906</v>
      </c>
      <c r="B106" s="6" t="s">
        <v>925</v>
      </c>
      <c r="C106" s="6" t="s">
        <v>926</v>
      </c>
    </row>
    <row r="107" spans="1:3">
      <c r="A107" s="4" t="s">
        <v>927</v>
      </c>
    </row>
    <row r="108" spans="1:3">
      <c r="A108" s="3" t="s">
        <v>648</v>
      </c>
    </row>
    <row r="109" spans="1:3">
      <c r="A109" s="4" t="s">
        <v>928</v>
      </c>
      <c r="B109" s="8" t="n">
        <v>-18</v>
      </c>
      <c r="C109" s="4" t="s">
        <v>929</v>
      </c>
    </row>
    <row r="110" spans="1:3">
      <c r="A110" s="4" t="s">
        <v>903</v>
      </c>
      <c r="B110" s="6" t="s">
        <v>930</v>
      </c>
      <c r="C110" s="6" t="s">
        <v>931</v>
      </c>
    </row>
    <row r="111" spans="1:3">
      <c r="A111" s="4" t="s">
        <v>906</v>
      </c>
      <c r="B111" s="5" t="n">
        <v>-2484</v>
      </c>
      <c r="C111" s="4" t="s">
        <v>52</v>
      </c>
    </row>
    <row r="112" spans="1:3">
      <c r="A112" s="4" t="s">
        <v>909</v>
      </c>
      <c r="B112" s="5" t="n">
        <v>-994</v>
      </c>
      <c r="C112" s="5" t="n">
        <v>15</v>
      </c>
    </row>
    <row r="113" spans="1:3">
      <c r="A113" s="4" t="s">
        <v>910</v>
      </c>
      <c r="B113" s="5" t="n">
        <v>-4800</v>
      </c>
      <c r="C113" s="5" t="n">
        <v>2000</v>
      </c>
    </row>
    <row r="114" spans="1:3">
      <c r="A114" s="4" t="s">
        <v>911</v>
      </c>
      <c r="B114" s="4" t="s">
        <v>52</v>
      </c>
      <c r="C114" s="4" t="s">
        <v>52</v>
      </c>
    </row>
    <row r="115" spans="1:3">
      <c r="A115" s="4" t="s">
        <v>932</v>
      </c>
    </row>
    <row r="116" spans="1:3">
      <c r="A116" s="3" t="s">
        <v>648</v>
      </c>
    </row>
    <row r="117" spans="1:3">
      <c r="A117" s="4" t="s">
        <v>928</v>
      </c>
      <c r="C117" s="4" t="s">
        <v>933</v>
      </c>
    </row>
    <row r="118" spans="1:3">
      <c r="A118" s="4" t="s">
        <v>903</v>
      </c>
      <c r="C118" s="6" t="s">
        <v>934</v>
      </c>
    </row>
    <row r="119" spans="1:3">
      <c r="A119" s="4" t="s">
        <v>906</v>
      </c>
      <c r="C119" s="4" t="s">
        <v>52</v>
      </c>
    </row>
    <row r="120" spans="1:3">
      <c r="A120" s="4" t="s">
        <v>909</v>
      </c>
      <c r="C120" s="5" t="n">
        <v>423</v>
      </c>
    </row>
    <row r="121" spans="1:3">
      <c r="A121" s="4" t="s">
        <v>910</v>
      </c>
      <c r="C121" s="5" t="n">
        <v>-2000</v>
      </c>
    </row>
    <row r="122" spans="1:3">
      <c r="A122" s="4" t="s">
        <v>911</v>
      </c>
      <c r="C122" s="4" t="s">
        <v>52</v>
      </c>
    </row>
    <row r="123" spans="1:3">
      <c r="A123" s="4" t="s">
        <v>935</v>
      </c>
    </row>
    <row r="124" spans="1:3">
      <c r="A124" s="3" t="s">
        <v>648</v>
      </c>
    </row>
    <row r="125" spans="1:3">
      <c r="A125" s="4" t="s">
        <v>928</v>
      </c>
      <c r="C125" s="6" t="s">
        <v>936</v>
      </c>
    </row>
    <row r="126" spans="1:3">
      <c r="A126" s="4" t="s">
        <v>903</v>
      </c>
      <c r="C126" s="4" t="s">
        <v>52</v>
      </c>
    </row>
    <row r="127" spans="1:3">
      <c r="A127" s="4" t="s">
        <v>906</v>
      </c>
      <c r="C127" s="5" t="n">
        <v>-638</v>
      </c>
    </row>
    <row r="128" spans="1:3">
      <c r="A128" s="4" t="s">
        <v>909</v>
      </c>
      <c r="C128" s="5" t="n">
        <v>-638</v>
      </c>
    </row>
    <row r="129" spans="1:3">
      <c r="A129" s="4" t="s">
        <v>910</v>
      </c>
      <c r="C129" s="5" t="n">
        <v>-2500</v>
      </c>
    </row>
    <row r="130" spans="1:3">
      <c r="A130" s="4" t="s">
        <v>911</v>
      </c>
      <c r="C130" s="4" t="s">
        <v>52</v>
      </c>
    </row>
    <row r="131" spans="1:3">
      <c r="A131" s="4" t="s">
        <v>937</v>
      </c>
    </row>
    <row r="132" spans="1:3">
      <c r="A132" s="3" t="s">
        <v>648</v>
      </c>
    </row>
    <row r="133" spans="1:3">
      <c r="A133" s="4" t="s">
        <v>928</v>
      </c>
      <c r="C133" s="6" t="s">
        <v>938</v>
      </c>
    </row>
    <row r="134" spans="1:3">
      <c r="A134" s="4" t="s">
        <v>903</v>
      </c>
      <c r="C134" s="6" t="s">
        <v>939</v>
      </c>
    </row>
    <row r="135" spans="1:3">
      <c r="A135" s="4" t="s">
        <v>906</v>
      </c>
      <c r="C135" s="4" t="s">
        <v>52</v>
      </c>
    </row>
    <row r="136" spans="1:3">
      <c r="A136" s="4" t="s">
        <v>909</v>
      </c>
      <c r="C136" s="5" t="n">
        <v>4</v>
      </c>
    </row>
    <row r="137" spans="1:3">
      <c r="A137" s="4" t="s">
        <v>910</v>
      </c>
      <c r="C137" s="5" t="n">
        <v>-30</v>
      </c>
    </row>
    <row r="138" spans="1:3">
      <c r="A138" s="4" t="s">
        <v>911</v>
      </c>
      <c r="C138" s="4" t="s">
        <v>52</v>
      </c>
    </row>
    <row r="139" spans="1:3">
      <c r="A139" s="4" t="s">
        <v>940</v>
      </c>
    </row>
    <row r="140" spans="1:3">
      <c r="A140" s="3" t="s">
        <v>648</v>
      </c>
    </row>
    <row r="141" spans="1:3">
      <c r="A141" s="4" t="s">
        <v>928</v>
      </c>
      <c r="C141" s="6" t="s">
        <v>941</v>
      </c>
    </row>
    <row r="142" spans="1:3">
      <c r="A142" s="4" t="s">
        <v>942</v>
      </c>
    </row>
    <row r="143" spans="1:3">
      <c r="A143" s="3" t="s">
        <v>648</v>
      </c>
    </row>
    <row r="144" spans="1:3">
      <c r="A144" s="4" t="s">
        <v>928</v>
      </c>
      <c r="C144" s="6" t="s">
        <v>943</v>
      </c>
    </row>
    <row r="145" spans="1:3">
      <c r="A145" s="4" t="s">
        <v>903</v>
      </c>
      <c r="C145" s="6" t="s">
        <v>944</v>
      </c>
    </row>
    <row r="146" spans="1:3">
      <c r="A146" s="4" t="s">
        <v>906</v>
      </c>
      <c r="C146" s="5" t="n">
        <v>-2219</v>
      </c>
    </row>
    <row r="147" spans="1:3">
      <c r="A147" s="4" t="s">
        <v>909</v>
      </c>
      <c r="C147" s="5" t="n">
        <v>-842</v>
      </c>
    </row>
    <row r="148" spans="1:3">
      <c r="A148" s="4" t="s">
        <v>910</v>
      </c>
      <c r="C148" s="4" t="s">
        <v>52</v>
      </c>
    </row>
    <row r="149" spans="1:3">
      <c r="A149" s="4" t="s">
        <v>911</v>
      </c>
      <c r="C149" s="4" t="s">
        <v>52</v>
      </c>
    </row>
    <row r="150" spans="1:3">
      <c r="A150" s="4" t="s">
        <v>945</v>
      </c>
    </row>
    <row r="151" spans="1:3">
      <c r="A151" s="3" t="s">
        <v>648</v>
      </c>
    </row>
    <row r="152" spans="1:3">
      <c r="A152" s="4" t="s">
        <v>928</v>
      </c>
      <c r="C152" s="6" t="s">
        <v>946</v>
      </c>
    </row>
    <row r="153" spans="1:3">
      <c r="A153" s="4" t="s">
        <v>903</v>
      </c>
      <c r="C153" s="6" t="s">
        <v>947</v>
      </c>
    </row>
    <row r="154" spans="1:3">
      <c r="A154" s="4" t="s">
        <v>906</v>
      </c>
      <c r="C154" s="4" t="s">
        <v>52</v>
      </c>
    </row>
    <row r="155" spans="1:3">
      <c r="A155" s="4" t="s">
        <v>909</v>
      </c>
      <c r="C155" s="5" t="n">
        <v>5</v>
      </c>
    </row>
    <row r="156" spans="1:3">
      <c r="A156" s="4" t="s">
        <v>910</v>
      </c>
      <c r="C156" s="4" t="s">
        <v>52</v>
      </c>
    </row>
    <row r="157" spans="1:3">
      <c r="A157" s="4" t="s">
        <v>911</v>
      </c>
      <c r="C157" s="6" t="s">
        <v>948</v>
      </c>
    </row>
    <row r="158" spans="1:3">
      <c r="A158" s="4" t="s">
        <v>949</v>
      </c>
    </row>
    <row r="159" spans="1:3">
      <c r="A159" s="3" t="s">
        <v>648</v>
      </c>
    </row>
    <row r="160" spans="1:3">
      <c r="A160" s="4" t="s">
        <v>928</v>
      </c>
      <c r="B160" s="9" t="n">
        <v>-18</v>
      </c>
      <c r="C160" s="6" t="s">
        <v>950</v>
      </c>
    </row>
    <row r="161" spans="1:3">
      <c r="A161" s="4" t="s">
        <v>903</v>
      </c>
      <c r="B161" s="4" t="s">
        <v>52</v>
      </c>
      <c r="C161" s="4" t="s">
        <v>52</v>
      </c>
    </row>
    <row r="162" spans="1:3">
      <c r="A162" s="4" t="s">
        <v>906</v>
      </c>
      <c r="B162" s="5" t="n">
        <v>-7</v>
      </c>
      <c r="C162" s="5" t="n">
        <v>-408</v>
      </c>
    </row>
    <row r="163" spans="1:3">
      <c r="A163" s="4" t="s">
        <v>909</v>
      </c>
      <c r="B163" s="5" t="n">
        <v>-7</v>
      </c>
      <c r="C163" s="5" t="n">
        <v>-408</v>
      </c>
    </row>
    <row r="164" spans="1:3">
      <c r="A164" s="4" t="s">
        <v>910</v>
      </c>
      <c r="B164" s="4" t="s">
        <v>52</v>
      </c>
      <c r="C164" s="4" t="s">
        <v>52</v>
      </c>
    </row>
    <row r="165" spans="1:3">
      <c r="A165" s="4" t="s">
        <v>911</v>
      </c>
      <c r="B165" s="6" t="s">
        <v>951</v>
      </c>
      <c r="C165" s="6" t="s">
        <v>952</v>
      </c>
    </row>
    <row r="166" spans="1:3">
      <c r="A166" s="4" t="s">
        <v>949</v>
      </c>
    </row>
    <row r="167" spans="1:3">
      <c r="A167" s="3" t="s">
        <v>648</v>
      </c>
    </row>
    <row r="168" spans="1:3">
      <c r="A168" s="4" t="s">
        <v>928</v>
      </c>
      <c r="B168" s="8" t="n">
        <v>-18</v>
      </c>
      <c r="C168" s="6" t="s">
        <v>941</v>
      </c>
    </row>
    <row r="169" spans="1:3">
      <c r="A169" s="4" t="s">
        <v>903</v>
      </c>
      <c r="B169" s="4" t="s">
        <v>52</v>
      </c>
      <c r="C169" s="4" t="s">
        <v>52</v>
      </c>
    </row>
    <row r="170" spans="1:3">
      <c r="A170" s="4" t="s">
        <v>906</v>
      </c>
      <c r="B170" s="5" t="n">
        <v>-1275</v>
      </c>
      <c r="C170" s="5" t="n">
        <v>-514</v>
      </c>
    </row>
    <row r="171" spans="1:3">
      <c r="A171" s="4" t="s">
        <v>909</v>
      </c>
      <c r="B171" s="5" t="n">
        <v>-1275</v>
      </c>
      <c r="C171" s="5" t="n">
        <v>-514</v>
      </c>
    </row>
    <row r="172" spans="1:3">
      <c r="A172" s="4" t="s">
        <v>910</v>
      </c>
      <c r="B172" s="4" t="s">
        <v>52</v>
      </c>
      <c r="C172" s="4" t="s">
        <v>52</v>
      </c>
    </row>
    <row r="173" spans="1:3">
      <c r="A173" s="4" t="s">
        <v>911</v>
      </c>
      <c r="B173" s="6" t="s">
        <v>953</v>
      </c>
      <c r="C173" s="6" t="s">
        <v>954</v>
      </c>
    </row>
    <row r="174" spans="1:3">
      <c r="A174" s="4" t="s">
        <v>955</v>
      </c>
    </row>
    <row r="175" spans="1:3">
      <c r="A175" s="3" t="s">
        <v>648</v>
      </c>
    </row>
    <row r="176" spans="1:3">
      <c r="A176" s="4" t="s">
        <v>928</v>
      </c>
      <c r="C176" s="6" t="s">
        <v>956</v>
      </c>
    </row>
    <row r="177" spans="1:3">
      <c r="A177" s="4" t="s">
        <v>903</v>
      </c>
      <c r="C177" s="6" t="s">
        <v>957</v>
      </c>
    </row>
    <row r="178" spans="1:3">
      <c r="A178" s="4" t="s">
        <v>906</v>
      </c>
      <c r="C178" s="4" t="s">
        <v>52</v>
      </c>
    </row>
    <row r="179" spans="1:3">
      <c r="A179" s="4" t="s">
        <v>909</v>
      </c>
      <c r="C179" s="5" t="n">
        <v>1</v>
      </c>
    </row>
    <row r="180" spans="1:3">
      <c r="A180" s="4" t="s">
        <v>910</v>
      </c>
      <c r="C180" s="4" t="s">
        <v>52</v>
      </c>
    </row>
    <row r="181" spans="1:3">
      <c r="A181" s="4" t="s">
        <v>911</v>
      </c>
      <c r="C181" s="6" t="s">
        <v>958</v>
      </c>
    </row>
    <row r="182" spans="1:3">
      <c r="A182" s="4" t="s">
        <v>959</v>
      </c>
    </row>
    <row r="183" spans="1:3">
      <c r="A183" s="3" t="s">
        <v>648</v>
      </c>
    </row>
    <row r="184" spans="1:3">
      <c r="A184" s="4" t="s">
        <v>928</v>
      </c>
      <c r="C184" s="6" t="s">
        <v>960</v>
      </c>
    </row>
    <row r="185" spans="1:3">
      <c r="A185" s="4" t="s">
        <v>903</v>
      </c>
      <c r="C185" s="6" t="s">
        <v>788</v>
      </c>
    </row>
    <row r="186" spans="1:3">
      <c r="A186" s="4" t="s">
        <v>906</v>
      </c>
      <c r="C186" s="4" t="s">
        <v>52</v>
      </c>
    </row>
    <row r="187" spans="1:3">
      <c r="A187" s="4" t="s">
        <v>909</v>
      </c>
      <c r="C187" s="5" t="n">
        <v>14</v>
      </c>
    </row>
    <row r="188" spans="1:3">
      <c r="A188" s="4" t="s">
        <v>910</v>
      </c>
      <c r="C188" s="4" t="s">
        <v>52</v>
      </c>
    </row>
    <row r="189" spans="1:3">
      <c r="A189" s="4" t="s">
        <v>911</v>
      </c>
      <c r="C189" s="6" t="s">
        <v>961</v>
      </c>
    </row>
    <row r="190" spans="1:3">
      <c r="A190" s="4" t="s">
        <v>962</v>
      </c>
    </row>
    <row r="191" spans="1:3">
      <c r="A191" s="3" t="s">
        <v>648</v>
      </c>
    </row>
    <row r="192" spans="1:3">
      <c r="A192" s="4" t="s">
        <v>928</v>
      </c>
      <c r="C192" s="6" t="s">
        <v>946</v>
      </c>
    </row>
    <row r="193" spans="1:3">
      <c r="A193" s="4" t="s">
        <v>903</v>
      </c>
      <c r="C193" s="6" t="s">
        <v>963</v>
      </c>
    </row>
    <row r="194" spans="1:3">
      <c r="A194" s="4" t="s">
        <v>906</v>
      </c>
      <c r="C194" s="4" t="s">
        <v>52</v>
      </c>
    </row>
    <row r="195" spans="1:3">
      <c r="A195" s="4" t="s">
        <v>909</v>
      </c>
      <c r="C195" s="5" t="n">
        <v>89</v>
      </c>
    </row>
    <row r="196" spans="1:3">
      <c r="A196" s="4" t="s">
        <v>910</v>
      </c>
      <c r="C196" s="5" t="n">
        <v>7000</v>
      </c>
    </row>
    <row r="197" spans="1:3">
      <c r="A197" s="4" t="s">
        <v>911</v>
      </c>
      <c r="C197" s="4" t="s">
        <v>52</v>
      </c>
    </row>
    <row r="198" spans="1:3">
      <c r="A198" s="4" t="s">
        <v>940</v>
      </c>
    </row>
    <row r="199" spans="1:3">
      <c r="A199" s="3" t="s">
        <v>648</v>
      </c>
    </row>
    <row r="200" spans="1:3">
      <c r="A200" s="4" t="s">
        <v>903</v>
      </c>
      <c r="C200" s="5" t="n">
        <v>154</v>
      </c>
    </row>
    <row r="201" spans="1:3">
      <c r="A201" s="4" t="s">
        <v>906</v>
      </c>
      <c r="C201" s="5" t="n">
        <v>-171</v>
      </c>
    </row>
    <row r="202" spans="1:3">
      <c r="A202" s="4" t="s">
        <v>909</v>
      </c>
      <c r="C202" s="5" t="n">
        <v>-17</v>
      </c>
    </row>
    <row r="203" spans="1:3">
      <c r="A203" s="4" t="s">
        <v>910</v>
      </c>
      <c r="C203" s="5" t="n">
        <v>-1000</v>
      </c>
    </row>
    <row r="204" spans="1:3">
      <c r="A204" s="4" t="s">
        <v>911</v>
      </c>
      <c r="C204" s="4" t="s">
        <v>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33</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964</v>
      </c>
      <c r="B1" s="2" t="s">
        <v>1</v>
      </c>
    </row>
    <row r="2" spans="1:3">
      <c r="B2" s="2" t="s">
        <v>33</v>
      </c>
      <c r="C2" s="2" t="s">
        <v>34</v>
      </c>
    </row>
    <row r="3" spans="1:3">
      <c r="A3" s="4" t="s">
        <v>902</v>
      </c>
    </row>
    <row r="4" spans="1:3">
      <c r="A4" s="3" t="s">
        <v>648</v>
      </c>
    </row>
    <row r="5" spans="1:3">
      <c r="A5" s="4" t="s">
        <v>903</v>
      </c>
      <c r="B5" s="6" t="s">
        <v>904</v>
      </c>
      <c r="C5" s="6" t="s">
        <v>905</v>
      </c>
    </row>
    <row r="6" spans="1:3">
      <c r="A6" s="4" t="s">
        <v>906</v>
      </c>
      <c r="B6" s="5" t="n">
        <v>-10489</v>
      </c>
      <c r="C6" s="5" t="n">
        <v>-3978</v>
      </c>
    </row>
    <row r="7" spans="1:3">
      <c r="A7" s="4" t="s">
        <v>907</v>
      </c>
    </row>
    <row r="8" spans="1:3">
      <c r="A8" s="3" t="s">
        <v>648</v>
      </c>
    </row>
    <row r="9" spans="1:3">
      <c r="A9" s="4" t="s">
        <v>903</v>
      </c>
      <c r="B9" s="5" t="n">
        <v>4053</v>
      </c>
      <c r="C9" s="5" t="n">
        <v>1</v>
      </c>
    </row>
    <row r="10" spans="1:3">
      <c r="A10" s="4" t="s">
        <v>906</v>
      </c>
      <c r="B10" s="5" t="n">
        <v>-2145</v>
      </c>
      <c r="C10" s="4" t="s">
        <v>52</v>
      </c>
    </row>
    <row r="11" spans="1:3">
      <c r="A11" s="4" t="s">
        <v>908</v>
      </c>
    </row>
    <row r="12" spans="1:3">
      <c r="A12" s="3" t="s">
        <v>648</v>
      </c>
    </row>
    <row r="13" spans="1:3">
      <c r="A13" s="4" t="s">
        <v>903</v>
      </c>
      <c r="B13" s="5" t="n">
        <v>1491</v>
      </c>
      <c r="C13" s="5" t="n">
        <v>596</v>
      </c>
    </row>
    <row r="14" spans="1:3">
      <c r="A14" s="4" t="s">
        <v>906</v>
      </c>
      <c r="B14" s="5" t="n">
        <v>-3570</v>
      </c>
      <c r="C14" s="5" t="n">
        <v>-809</v>
      </c>
    </row>
    <row r="15" spans="1:3">
      <c r="A15" s="4" t="s">
        <v>909</v>
      </c>
      <c r="B15" s="5" t="n">
        <v>-2079</v>
      </c>
      <c r="C15" s="5" t="n">
        <v>-213</v>
      </c>
    </row>
    <row r="16" spans="1:3">
      <c r="A16" s="4" t="s">
        <v>910</v>
      </c>
      <c r="B16" s="5" t="n">
        <v>-35800</v>
      </c>
      <c r="C16" s="5" t="n">
        <v>-3530</v>
      </c>
    </row>
    <row r="17" spans="1:3">
      <c r="A17" s="4" t="s">
        <v>911</v>
      </c>
      <c r="B17" s="4" t="s">
        <v>52</v>
      </c>
      <c r="C17" s="4" t="s">
        <v>52</v>
      </c>
    </row>
    <row r="18" spans="1:3">
      <c r="A18" s="4" t="s">
        <v>912</v>
      </c>
    </row>
    <row r="19" spans="1:3">
      <c r="A19" s="3" t="s">
        <v>648</v>
      </c>
    </row>
    <row r="20" spans="1:3">
      <c r="A20" s="4" t="s">
        <v>903</v>
      </c>
      <c r="B20" s="5" t="n">
        <v>1491</v>
      </c>
      <c r="C20" s="5" t="n">
        <v>596</v>
      </c>
    </row>
    <row r="21" spans="1:3">
      <c r="A21" s="4" t="s">
        <v>906</v>
      </c>
      <c r="B21" s="5" t="n">
        <v>-3570</v>
      </c>
      <c r="C21" s="5" t="n">
        <v>-809</v>
      </c>
    </row>
    <row r="22" spans="1:3">
      <c r="A22" s="4" t="s">
        <v>909</v>
      </c>
      <c r="B22" s="5" t="n">
        <v>-2079</v>
      </c>
      <c r="C22" s="5" t="n">
        <v>-213</v>
      </c>
    </row>
    <row r="23" spans="1:3">
      <c r="A23" s="4" t="s">
        <v>910</v>
      </c>
      <c r="B23" s="5" t="n">
        <v>-35800</v>
      </c>
      <c r="C23" s="5" t="n">
        <v>-3530</v>
      </c>
    </row>
    <row r="24" spans="1:3">
      <c r="A24" s="4" t="s">
        <v>911</v>
      </c>
      <c r="B24" s="4" t="s">
        <v>52</v>
      </c>
      <c r="C24" s="4" t="s">
        <v>52</v>
      </c>
    </row>
    <row r="25" spans="1:3">
      <c r="A25" s="4" t="s">
        <v>913</v>
      </c>
    </row>
    <row r="26" spans="1:3">
      <c r="A26" s="3" t="s">
        <v>648</v>
      </c>
    </row>
    <row r="27" spans="1:3">
      <c r="A27" s="4" t="s">
        <v>903</v>
      </c>
      <c r="B27" s="4" t="s">
        <v>52</v>
      </c>
      <c r="C27" s="4" t="s">
        <v>52</v>
      </c>
    </row>
    <row r="28" spans="1:3">
      <c r="A28" s="4" t="s">
        <v>906</v>
      </c>
      <c r="B28" s="4" t="s">
        <v>52</v>
      </c>
      <c r="C28" s="4" t="s">
        <v>52</v>
      </c>
    </row>
    <row r="29" spans="1:3">
      <c r="A29" s="4" t="s">
        <v>909</v>
      </c>
      <c r="B29" s="4" t="s">
        <v>52</v>
      </c>
      <c r="C29" s="4" t="s">
        <v>52</v>
      </c>
    </row>
    <row r="30" spans="1:3">
      <c r="A30" s="4" t="s">
        <v>910</v>
      </c>
      <c r="B30" s="4" t="s">
        <v>52</v>
      </c>
      <c r="C30" s="4" t="s">
        <v>52</v>
      </c>
    </row>
    <row r="31" spans="1:3">
      <c r="A31" s="4" t="s">
        <v>911</v>
      </c>
      <c r="B31" s="4" t="s">
        <v>52</v>
      </c>
      <c r="C31" s="4" t="s">
        <v>52</v>
      </c>
    </row>
    <row r="32" spans="1:3">
      <c r="A32" s="4" t="s">
        <v>965</v>
      </c>
    </row>
    <row r="33" spans="1:3">
      <c r="A33" s="3" t="s">
        <v>648</v>
      </c>
    </row>
    <row r="34" spans="1:3">
      <c r="A34" s="4" t="s">
        <v>903</v>
      </c>
      <c r="B34" s="5" t="n">
        <v>54</v>
      </c>
    </row>
    <row r="35" spans="1:3">
      <c r="A35" s="4" t="s">
        <v>906</v>
      </c>
      <c r="B35" s="5" t="n">
        <v>-68</v>
      </c>
    </row>
    <row r="36" spans="1:3">
      <c r="A36" s="4" t="s">
        <v>909</v>
      </c>
      <c r="B36" s="5" t="n">
        <v>-14</v>
      </c>
    </row>
    <row r="37" spans="1:3">
      <c r="A37" s="4" t="s">
        <v>910</v>
      </c>
      <c r="B37" s="5" t="n">
        <v>64810</v>
      </c>
    </row>
    <row r="38" spans="1:3">
      <c r="A38" s="4" t="s">
        <v>911</v>
      </c>
      <c r="B38" s="4" t="s">
        <v>52</v>
      </c>
    </row>
    <row r="39" spans="1:3">
      <c r="A39" s="4" t="s">
        <v>908</v>
      </c>
    </row>
    <row r="40" spans="1:3">
      <c r="A40" s="3" t="s">
        <v>648</v>
      </c>
    </row>
    <row r="41" spans="1:3">
      <c r="A41" s="4" t="s">
        <v>903</v>
      </c>
      <c r="B41" s="5" t="n">
        <v>10017</v>
      </c>
      <c r="C41" s="5" t="n">
        <v>1397</v>
      </c>
    </row>
    <row r="42" spans="1:3">
      <c r="A42" s="4" t="s">
        <v>906</v>
      </c>
      <c r="B42" s="5" t="n">
        <v>-8996</v>
      </c>
      <c r="C42" s="5" t="n">
        <v>-3141</v>
      </c>
    </row>
    <row r="43" spans="1:3">
      <c r="A43" s="4" t="s">
        <v>909</v>
      </c>
      <c r="B43" s="5" t="n">
        <v>1021</v>
      </c>
      <c r="C43" s="5" t="n">
        <v>-1744</v>
      </c>
    </row>
    <row r="44" spans="1:3">
      <c r="A44" s="4" t="s">
        <v>910</v>
      </c>
      <c r="B44" s="4" t="s">
        <v>52</v>
      </c>
      <c r="C44" s="4" t="s">
        <v>52</v>
      </c>
    </row>
    <row r="45" spans="1:3">
      <c r="A45" s="4" t="s">
        <v>911</v>
      </c>
      <c r="B45" s="5" t="n">
        <v>-1822021</v>
      </c>
      <c r="C45" s="5" t="n">
        <v>-210585</v>
      </c>
    </row>
    <row r="46" spans="1:3">
      <c r="A46" s="4" t="s">
        <v>922</v>
      </c>
    </row>
    <row r="47" spans="1:3">
      <c r="A47" s="3" t="s">
        <v>648</v>
      </c>
    </row>
    <row r="48" spans="1:3">
      <c r="A48" s="4" t="s">
        <v>903</v>
      </c>
      <c r="B48" s="5" t="n">
        <v>11562</v>
      </c>
      <c r="C48" s="5" t="n">
        <v>2082</v>
      </c>
    </row>
    <row r="49" spans="1:3">
      <c r="A49" s="4" t="s">
        <v>906</v>
      </c>
      <c r="B49" s="5" t="n">
        <v>-12634</v>
      </c>
      <c r="C49" s="5" t="n">
        <v>-3978</v>
      </c>
    </row>
    <row r="50" spans="1:3">
      <c r="A50" s="4" t="s">
        <v>909</v>
      </c>
      <c r="B50" s="5" t="n">
        <v>-1072</v>
      </c>
      <c r="C50" s="5" t="n">
        <v>-1896</v>
      </c>
    </row>
    <row r="51" spans="1:3">
      <c r="A51" s="4" t="s">
        <v>910</v>
      </c>
      <c r="B51" s="5" t="n">
        <v>29010</v>
      </c>
      <c r="C51" s="5" t="n">
        <v>3470</v>
      </c>
    </row>
    <row r="52" spans="1:3">
      <c r="A52" s="4" t="s">
        <v>911</v>
      </c>
      <c r="B52" s="5" t="n">
        <v>-1822021</v>
      </c>
      <c r="C52" s="5" t="n">
        <v>-210585</v>
      </c>
    </row>
    <row r="53" spans="1:3">
      <c r="A53" s="4" t="s">
        <v>923</v>
      </c>
    </row>
    <row r="54" spans="1:3">
      <c r="A54" s="3" t="s">
        <v>648</v>
      </c>
    </row>
    <row r="55" spans="1:3">
      <c r="A55" s="4" t="s">
        <v>903</v>
      </c>
      <c r="B55" s="5" t="n">
        <v>20790</v>
      </c>
      <c r="C55" s="5" t="n">
        <v>2009</v>
      </c>
    </row>
    <row r="56" spans="1:3">
      <c r="A56" s="4" t="s">
        <v>906</v>
      </c>
      <c r="B56" s="4" t="s">
        <v>52</v>
      </c>
      <c r="C56" s="4" t="s">
        <v>52</v>
      </c>
    </row>
    <row r="57" spans="1:3">
      <c r="A57" s="4" t="s">
        <v>909</v>
      </c>
      <c r="B57" s="5" t="n">
        <v>20790</v>
      </c>
      <c r="C57" s="5" t="n">
        <v>2009</v>
      </c>
    </row>
    <row r="58" spans="1:3">
      <c r="A58" s="4" t="s">
        <v>924</v>
      </c>
    </row>
    <row r="59" spans="1:3">
      <c r="A59" s="3" t="s">
        <v>648</v>
      </c>
    </row>
    <row r="60" spans="1:3">
      <c r="A60" s="4" t="s">
        <v>903</v>
      </c>
      <c r="B60" s="5" t="n">
        <v>62965</v>
      </c>
      <c r="C60" s="5" t="n">
        <v>62226</v>
      </c>
    </row>
    <row r="61" spans="1:3">
      <c r="A61" s="4" t="s">
        <v>906</v>
      </c>
      <c r="B61" s="6" t="s">
        <v>925</v>
      </c>
      <c r="C61" s="6" t="s">
        <v>926</v>
      </c>
    </row>
    <row r="62" spans="1:3">
      <c r="A62" s="4" t="s">
        <v>927</v>
      </c>
    </row>
    <row r="63" spans="1:3">
      <c r="A63" s="3" t="s">
        <v>648</v>
      </c>
    </row>
    <row r="64" spans="1:3">
      <c r="A64" s="4" t="s">
        <v>928</v>
      </c>
      <c r="B64" s="8" t="n">
        <v>-18</v>
      </c>
      <c r="C64" s="4" t="s">
        <v>929</v>
      </c>
    </row>
    <row r="65" spans="1:3">
      <c r="A65" s="4" t="s">
        <v>903</v>
      </c>
      <c r="B65" s="6" t="s">
        <v>930</v>
      </c>
      <c r="C65" s="6" t="s">
        <v>931</v>
      </c>
    </row>
    <row r="66" spans="1:3">
      <c r="A66" s="4" t="s">
        <v>906</v>
      </c>
      <c r="B66" s="5" t="n">
        <v>-2484</v>
      </c>
      <c r="C66" s="4" t="s">
        <v>52</v>
      </c>
    </row>
    <row r="67" spans="1:3">
      <c r="A67" s="4" t="s">
        <v>909</v>
      </c>
      <c r="B67" s="5" t="n">
        <v>-994</v>
      </c>
      <c r="C67" s="5" t="n">
        <v>15</v>
      </c>
    </row>
    <row r="68" spans="1:3">
      <c r="A68" s="4" t="s">
        <v>910</v>
      </c>
      <c r="B68" s="5" t="n">
        <v>-4800</v>
      </c>
      <c r="C68" s="5" t="n">
        <v>2000</v>
      </c>
    </row>
    <row r="69" spans="1:3">
      <c r="A69" s="4" t="s">
        <v>911</v>
      </c>
      <c r="B69" s="4" t="s">
        <v>52</v>
      </c>
      <c r="C69" s="4" t="s">
        <v>52</v>
      </c>
    </row>
    <row r="70" spans="1:3">
      <c r="A70" s="4" t="s">
        <v>966</v>
      </c>
    </row>
    <row r="71" spans="1:3">
      <c r="A71" s="3" t="s">
        <v>648</v>
      </c>
    </row>
    <row r="72" spans="1:3">
      <c r="A72" s="4" t="s">
        <v>928</v>
      </c>
      <c r="B72" s="10" t="n">
        <v>-18</v>
      </c>
    </row>
    <row r="73" spans="1:3">
      <c r="A73" s="4" t="s">
        <v>903</v>
      </c>
      <c r="B73" s="6" t="s">
        <v>957</v>
      </c>
    </row>
    <row r="74" spans="1:3">
      <c r="A74" s="4" t="s">
        <v>906</v>
      </c>
      <c r="B74" s="5" t="n">
        <v>-1086</v>
      </c>
    </row>
    <row r="75" spans="1:3">
      <c r="A75" s="4" t="s">
        <v>909</v>
      </c>
      <c r="B75" s="5" t="n">
        <v>-1085</v>
      </c>
    </row>
    <row r="76" spans="1:3">
      <c r="A76" s="4" t="s">
        <v>910</v>
      </c>
      <c r="B76" s="5" t="n">
        <v>-31000</v>
      </c>
    </row>
    <row r="77" spans="1:3">
      <c r="A77" s="4" t="s">
        <v>911</v>
      </c>
      <c r="B77" s="4" t="s">
        <v>52</v>
      </c>
    </row>
    <row r="78" spans="1:3">
      <c r="A78" s="4" t="s">
        <v>949</v>
      </c>
    </row>
    <row r="79" spans="1:3">
      <c r="A79" s="3" t="s">
        <v>648</v>
      </c>
    </row>
    <row r="80" spans="1:3">
      <c r="A80" s="4" t="s">
        <v>928</v>
      </c>
      <c r="B80" s="9" t="n">
        <v>-18</v>
      </c>
      <c r="C80" s="6" t="s">
        <v>950</v>
      </c>
    </row>
    <row r="81" spans="1:3">
      <c r="A81" s="4" t="s">
        <v>903</v>
      </c>
      <c r="B81" s="4" t="s">
        <v>52</v>
      </c>
      <c r="C81" s="4" t="s">
        <v>52</v>
      </c>
    </row>
    <row r="82" spans="1:3">
      <c r="A82" s="4" t="s">
        <v>906</v>
      </c>
      <c r="B82" s="5" t="n">
        <v>-7</v>
      </c>
      <c r="C82" s="5" t="n">
        <v>-408</v>
      </c>
    </row>
    <row r="83" spans="1:3">
      <c r="A83" s="4" t="s">
        <v>909</v>
      </c>
      <c r="B83" s="5" t="n">
        <v>-7</v>
      </c>
      <c r="C83" s="5" t="n">
        <v>-408</v>
      </c>
    </row>
    <row r="84" spans="1:3">
      <c r="A84" s="4" t="s">
        <v>910</v>
      </c>
      <c r="B84" s="4" t="s">
        <v>52</v>
      </c>
      <c r="C84" s="4" t="s">
        <v>52</v>
      </c>
    </row>
    <row r="85" spans="1:3">
      <c r="A85" s="4" t="s">
        <v>911</v>
      </c>
      <c r="B85" s="6" t="s">
        <v>951</v>
      </c>
      <c r="C85" s="6" t="s">
        <v>952</v>
      </c>
    </row>
    <row r="86" spans="1:3">
      <c r="A86" s="4" t="s">
        <v>967</v>
      </c>
    </row>
    <row r="87" spans="1:3">
      <c r="A87" s="3" t="s">
        <v>648</v>
      </c>
    </row>
    <row r="88" spans="1:3">
      <c r="A88" s="4" t="s">
        <v>928</v>
      </c>
      <c r="B88" s="8" t="n">
        <v>-18</v>
      </c>
      <c r="C88" s="6" t="s">
        <v>941</v>
      </c>
    </row>
    <row r="89" spans="1:3">
      <c r="A89" s="4" t="s">
        <v>903</v>
      </c>
      <c r="B89" s="4" t="s">
        <v>52</v>
      </c>
      <c r="C89" s="4" t="s">
        <v>52</v>
      </c>
    </row>
    <row r="90" spans="1:3">
      <c r="A90" s="4" t="s">
        <v>906</v>
      </c>
      <c r="B90" s="5" t="n">
        <v>-1275</v>
      </c>
      <c r="C90" s="5" t="n">
        <v>-514</v>
      </c>
    </row>
    <row r="91" spans="1:3">
      <c r="A91" s="4" t="s">
        <v>909</v>
      </c>
      <c r="B91" s="5" t="n">
        <v>-1275</v>
      </c>
      <c r="C91" s="5" t="n">
        <v>-514</v>
      </c>
    </row>
    <row r="92" spans="1:3">
      <c r="A92" s="4" t="s">
        <v>910</v>
      </c>
      <c r="B92" s="4" t="s">
        <v>52</v>
      </c>
      <c r="C92" s="4" t="s">
        <v>52</v>
      </c>
    </row>
    <row r="93" spans="1:3">
      <c r="A93" s="4" t="s">
        <v>911</v>
      </c>
      <c r="B93" s="5" t="n">
        <v>-1294946</v>
      </c>
      <c r="C93" s="6" t="s">
        <v>954</v>
      </c>
    </row>
    <row r="94" spans="1:3">
      <c r="A94" s="4" t="s">
        <v>968</v>
      </c>
    </row>
    <row r="95" spans="1:3">
      <c r="A95" s="3" t="s">
        <v>648</v>
      </c>
    </row>
    <row r="96" spans="1:3">
      <c r="A96" s="4" t="s">
        <v>903</v>
      </c>
      <c r="B96" s="5" t="n">
        <v>5802</v>
      </c>
    </row>
    <row r="97" spans="1:3">
      <c r="A97" s="4" t="s">
        <v>906</v>
      </c>
      <c r="B97" s="5" t="n">
        <v>-6851</v>
      </c>
    </row>
    <row r="98" spans="1:3">
      <c r="A98" s="4" t="s">
        <v>909</v>
      </c>
      <c r="B98" s="5" t="n">
        <v>-1049</v>
      </c>
    </row>
    <row r="99" spans="1:3">
      <c r="A99" s="4" t="s">
        <v>910</v>
      </c>
      <c r="B99" s="4" t="s">
        <v>52</v>
      </c>
    </row>
    <row r="100" spans="1:3">
      <c r="A100" s="4" t="s">
        <v>911</v>
      </c>
      <c r="B100" s="6" t="s">
        <v>969</v>
      </c>
    </row>
    <row r="101" spans="1:3">
      <c r="A101" s="4" t="s">
        <v>970</v>
      </c>
    </row>
    <row r="102" spans="1:3">
      <c r="A102" s="3" t="s">
        <v>648</v>
      </c>
    </row>
    <row r="103" spans="1:3">
      <c r="A103" s="4" t="s">
        <v>928</v>
      </c>
      <c r="B103" s="9" t="n">
        <v>-18</v>
      </c>
    </row>
    <row r="104" spans="1:3">
      <c r="A104" s="4" t="s">
        <v>903</v>
      </c>
      <c r="B104" s="6" t="s">
        <v>971</v>
      </c>
    </row>
    <row r="105" spans="1:3">
      <c r="A105" s="4" t="s">
        <v>906</v>
      </c>
      <c r="B105" s="5" t="n">
        <v>-5569</v>
      </c>
    </row>
    <row r="106" spans="1:3">
      <c r="A106" s="4" t="s">
        <v>909</v>
      </c>
      <c r="B106" s="5" t="n">
        <v>-118</v>
      </c>
    </row>
    <row r="107" spans="1:3">
      <c r="A107" s="4" t="s">
        <v>910</v>
      </c>
      <c r="B107" s="4" t="s">
        <v>52</v>
      </c>
    </row>
    <row r="108" spans="1:3">
      <c r="A108" s="4" t="s">
        <v>911</v>
      </c>
      <c r="B108" s="4" t="s">
        <v>52</v>
      </c>
    </row>
    <row r="109" spans="1:3">
      <c r="A109" s="4" t="s">
        <v>972</v>
      </c>
    </row>
    <row r="110" spans="1:3">
      <c r="A110" s="3" t="s">
        <v>648</v>
      </c>
    </row>
    <row r="111" spans="1:3">
      <c r="A111" s="4" t="s">
        <v>928</v>
      </c>
      <c r="B111" s="8" t="n">
        <v>-18</v>
      </c>
    </row>
    <row r="112" spans="1:3">
      <c r="A112" s="4" t="s">
        <v>903</v>
      </c>
      <c r="B112" s="6" t="s">
        <v>973</v>
      </c>
    </row>
    <row r="113" spans="1:3">
      <c r="A113" s="4" t="s">
        <v>906</v>
      </c>
      <c r="B113" s="4" t="s">
        <v>52</v>
      </c>
    </row>
    <row r="114" spans="1:3">
      <c r="A114" s="4" t="s">
        <v>909</v>
      </c>
      <c r="B114" s="5" t="n">
        <v>351</v>
      </c>
    </row>
    <row r="115" spans="1:3">
      <c r="A115" s="4" t="s">
        <v>910</v>
      </c>
      <c r="B115" s="4" t="s">
        <v>52</v>
      </c>
    </row>
    <row r="116" spans="1:3">
      <c r="A116" s="4" t="s">
        <v>911</v>
      </c>
      <c r="B116" s="5" t="n">
        <v>-16975</v>
      </c>
    </row>
    <row r="117" spans="1:3">
      <c r="A117" s="4" t="s">
        <v>974</v>
      </c>
    </row>
    <row r="118" spans="1:3">
      <c r="A118" s="3" t="s">
        <v>648</v>
      </c>
    </row>
    <row r="119" spans="1:3">
      <c r="A119" s="4" t="s">
        <v>903</v>
      </c>
      <c r="B119" s="5" t="n">
        <v>3999</v>
      </c>
    </row>
    <row r="120" spans="1:3">
      <c r="A120" s="4" t="s">
        <v>906</v>
      </c>
      <c r="B120" s="5" t="n">
        <v>-2145</v>
      </c>
    </row>
    <row r="121" spans="1:3">
      <c r="A121" s="4" t="s">
        <v>909</v>
      </c>
      <c r="B121" s="5" t="n">
        <v>1854</v>
      </c>
    </row>
    <row r="122" spans="1:3">
      <c r="A122" s="4" t="s">
        <v>910</v>
      </c>
      <c r="B122" s="4" t="s">
        <v>52</v>
      </c>
    </row>
    <row r="123" spans="1:3">
      <c r="A123" s="4" t="s">
        <v>911</v>
      </c>
      <c r="B123" s="6" t="s">
        <v>975</v>
      </c>
    </row>
    <row r="124" spans="1:3">
      <c r="A124" s="4" t="s">
        <v>976</v>
      </c>
    </row>
    <row r="125" spans="1:3">
      <c r="A125" s="3" t="s">
        <v>648</v>
      </c>
    </row>
    <row r="126" spans="1:3">
      <c r="A126" s="4" t="s">
        <v>928</v>
      </c>
      <c r="B126" s="6" t="s">
        <v>977</v>
      </c>
    </row>
    <row r="127" spans="1:3">
      <c r="A127" s="4" t="s">
        <v>903</v>
      </c>
      <c r="B127" s="6" t="s">
        <v>978</v>
      </c>
    </row>
    <row r="128" spans="1:3">
      <c r="A128" s="4" t="s">
        <v>906</v>
      </c>
      <c r="B128" s="5" t="n">
        <v>-2145</v>
      </c>
    </row>
    <row r="129" spans="1:3">
      <c r="A129" s="4" t="s">
        <v>909</v>
      </c>
      <c r="B129" s="5" t="n">
        <v>1854</v>
      </c>
    </row>
    <row r="130" spans="1:3">
      <c r="A130" s="4" t="s">
        <v>910</v>
      </c>
      <c r="B130" s="4" t="s">
        <v>52</v>
      </c>
    </row>
    <row r="131" spans="1:3">
      <c r="A131" s="4" t="s">
        <v>911</v>
      </c>
      <c r="B131" s="6" t="s">
        <v>975</v>
      </c>
    </row>
    <row r="132" spans="1:3">
      <c r="A132" s="4" t="s">
        <v>979</v>
      </c>
    </row>
    <row r="133" spans="1:3">
      <c r="A133" s="3" t="s">
        <v>648</v>
      </c>
    </row>
    <row r="134" spans="1:3">
      <c r="A134" s="4" t="s">
        <v>928</v>
      </c>
      <c r="B134" s="6" t="s">
        <v>956</v>
      </c>
    </row>
    <row r="135" spans="1:3">
      <c r="A135" s="4" t="s">
        <v>903</v>
      </c>
      <c r="B135" s="6" t="s">
        <v>980</v>
      </c>
    </row>
    <row r="136" spans="1:3">
      <c r="A136" s="4" t="s">
        <v>906</v>
      </c>
      <c r="B136" s="4" t="s">
        <v>52</v>
      </c>
    </row>
    <row r="137" spans="1:3">
      <c r="A137" s="4" t="s">
        <v>909</v>
      </c>
      <c r="B137" s="5" t="n">
        <v>42</v>
      </c>
    </row>
    <row r="138" spans="1:3">
      <c r="A138" s="4" t="s">
        <v>910</v>
      </c>
      <c r="B138" s="4" t="s">
        <v>52</v>
      </c>
    </row>
    <row r="139" spans="1:3">
      <c r="A139" s="4" t="s">
        <v>911</v>
      </c>
      <c r="B139" s="5" t="n">
        <v>-300</v>
      </c>
    </row>
    <row r="140" spans="1:3">
      <c r="A140" s="4" t="s">
        <v>981</v>
      </c>
    </row>
    <row r="141" spans="1:3">
      <c r="A141" s="3" t="s">
        <v>648</v>
      </c>
    </row>
    <row r="142" spans="1:3">
      <c r="A142" s="4" t="s">
        <v>903</v>
      </c>
      <c r="B142" s="5" t="n">
        <v>216</v>
      </c>
    </row>
    <row r="143" spans="1:3">
      <c r="A143" s="4" t="s">
        <v>906</v>
      </c>
      <c r="B143" s="4" t="s">
        <v>52</v>
      </c>
    </row>
    <row r="144" spans="1:3">
      <c r="A144" s="4" t="s">
        <v>909</v>
      </c>
      <c r="B144" s="5" t="n">
        <v>216</v>
      </c>
    </row>
    <row r="145" spans="1:3">
      <c r="A145" s="4" t="s">
        <v>910</v>
      </c>
      <c r="B145" s="4" t="s">
        <v>52</v>
      </c>
    </row>
    <row r="146" spans="1:3">
      <c r="A146" s="4" t="s">
        <v>911</v>
      </c>
      <c r="B146" s="6" t="s">
        <v>769</v>
      </c>
    </row>
    <row r="147" spans="1:3">
      <c r="A147" s="4" t="s">
        <v>982</v>
      </c>
    </row>
    <row r="148" spans="1:3">
      <c r="A148" s="3" t="s">
        <v>648</v>
      </c>
    </row>
    <row r="149" spans="1:3">
      <c r="A149" s="4" t="s">
        <v>928</v>
      </c>
      <c r="B149" s="6" t="s">
        <v>983</v>
      </c>
    </row>
    <row r="150" spans="1:3">
      <c r="A150" s="4" t="s">
        <v>903</v>
      </c>
      <c r="B150" s="6" t="s">
        <v>984</v>
      </c>
    </row>
    <row r="151" spans="1:3">
      <c r="A151" s="4" t="s">
        <v>906</v>
      </c>
      <c r="B151" s="4" t="s">
        <v>52</v>
      </c>
    </row>
    <row r="152" spans="1:3">
      <c r="A152" s="4" t="s">
        <v>909</v>
      </c>
      <c r="B152" s="5" t="n">
        <v>94</v>
      </c>
    </row>
    <row r="153" spans="1:3">
      <c r="A153" s="4" t="s">
        <v>910</v>
      </c>
      <c r="B153" s="4" t="s">
        <v>52</v>
      </c>
    </row>
    <row r="154" spans="1:3">
      <c r="A154" s="4" t="s">
        <v>911</v>
      </c>
      <c r="B154" s="6" t="s">
        <v>985</v>
      </c>
    </row>
    <row r="155" spans="1:3">
      <c r="A155" s="4" t="s">
        <v>986</v>
      </c>
    </row>
    <row r="156" spans="1:3">
      <c r="A156" s="3" t="s">
        <v>648</v>
      </c>
    </row>
    <row r="157" spans="1:3">
      <c r="A157" s="4" t="s">
        <v>928</v>
      </c>
      <c r="B157" s="6" t="s">
        <v>987</v>
      </c>
    </row>
    <row r="158" spans="1:3">
      <c r="A158" s="4" t="s">
        <v>903</v>
      </c>
      <c r="B158" s="6" t="s">
        <v>988</v>
      </c>
    </row>
    <row r="159" spans="1:3">
      <c r="A159" s="4" t="s">
        <v>906</v>
      </c>
      <c r="B159" s="4" t="s">
        <v>52</v>
      </c>
    </row>
    <row r="160" spans="1:3">
      <c r="A160" s="4" t="s">
        <v>909</v>
      </c>
      <c r="B160" s="5" t="n">
        <v>80</v>
      </c>
    </row>
    <row r="161" spans="1:3">
      <c r="A161" s="4" t="s">
        <v>910</v>
      </c>
      <c r="B161" s="4" t="s">
        <v>52</v>
      </c>
    </row>
    <row r="162" spans="1:3">
      <c r="A162" s="4" t="s">
        <v>911</v>
      </c>
      <c r="B162" s="6" t="s">
        <v>985</v>
      </c>
    </row>
    <row r="163" spans="1:3">
      <c r="A163" s="4" t="s">
        <v>989</v>
      </c>
    </row>
    <row r="164" spans="1:3">
      <c r="A164" s="3" t="s">
        <v>648</v>
      </c>
    </row>
    <row r="165" spans="1:3">
      <c r="A165" s="4" t="s">
        <v>928</v>
      </c>
      <c r="B165" s="6" t="s">
        <v>936</v>
      </c>
    </row>
    <row r="166" spans="1:3">
      <c r="A166" s="4" t="s">
        <v>903</v>
      </c>
      <c r="B166" s="4" t="s">
        <v>52</v>
      </c>
    </row>
    <row r="167" spans="1:3">
      <c r="A167" s="4" t="s">
        <v>906</v>
      </c>
      <c r="B167" s="4" t="s">
        <v>52</v>
      </c>
    </row>
    <row r="168" spans="1:3">
      <c r="A168" s="4" t="s">
        <v>909</v>
      </c>
      <c r="B168" s="4" t="s">
        <v>52</v>
      </c>
    </row>
    <row r="169" spans="1:3">
      <c r="A169" s="4" t="s">
        <v>910</v>
      </c>
      <c r="B169" s="4" t="s">
        <v>52</v>
      </c>
    </row>
    <row r="170" spans="1:3">
      <c r="A170" s="4" t="s">
        <v>911</v>
      </c>
      <c r="B170" s="4" t="s">
        <v>52</v>
      </c>
    </row>
    <row r="171" spans="1:3">
      <c r="A171" s="4" t="s">
        <v>990</v>
      </c>
    </row>
    <row r="172" spans="1:3">
      <c r="A172" s="3" t="s">
        <v>648</v>
      </c>
    </row>
    <row r="173" spans="1:3">
      <c r="A173" s="4" t="s">
        <v>928</v>
      </c>
      <c r="B173" s="6" t="s">
        <v>991</v>
      </c>
    </row>
    <row r="174" spans="1:3">
      <c r="A174" s="4" t="s">
        <v>903</v>
      </c>
      <c r="B174" s="6" t="s">
        <v>992</v>
      </c>
    </row>
    <row r="175" spans="1:3">
      <c r="A175" s="4" t="s">
        <v>906</v>
      </c>
      <c r="B175" s="4" t="s">
        <v>52</v>
      </c>
    </row>
    <row r="176" spans="1:3">
      <c r="A176" s="4" t="s">
        <v>909</v>
      </c>
      <c r="B176" s="5" t="n">
        <v>54</v>
      </c>
    </row>
    <row r="177" spans="1:3">
      <c r="A177" s="4" t="s">
        <v>910</v>
      </c>
      <c r="B177" s="5" t="n">
        <v>14810</v>
      </c>
    </row>
    <row r="178" spans="1:3">
      <c r="A178" s="4" t="s">
        <v>911</v>
      </c>
      <c r="B178" s="4" t="s">
        <v>52</v>
      </c>
    </row>
    <row r="179" spans="1:3">
      <c r="A179" s="4" t="s">
        <v>993</v>
      </c>
    </row>
    <row r="180" spans="1:3">
      <c r="A180" s="3" t="s">
        <v>648</v>
      </c>
    </row>
    <row r="181" spans="1:3">
      <c r="A181" s="4" t="s">
        <v>928</v>
      </c>
      <c r="B181" s="6" t="s">
        <v>956</v>
      </c>
    </row>
    <row r="182" spans="1:3">
      <c r="A182" s="4" t="s">
        <v>903</v>
      </c>
      <c r="B182" s="4" t="s">
        <v>52</v>
      </c>
    </row>
    <row r="183" spans="1:3">
      <c r="A183" s="4" t="s">
        <v>906</v>
      </c>
      <c r="B183" s="5" t="n">
        <v>-12</v>
      </c>
    </row>
    <row r="184" spans="1:3">
      <c r="A184" s="4" t="s">
        <v>909</v>
      </c>
      <c r="B184" s="5" t="n">
        <v>-12</v>
      </c>
    </row>
    <row r="185" spans="1:3">
      <c r="A185" s="4" t="s">
        <v>910</v>
      </c>
      <c r="B185" s="5" t="n">
        <v>10000</v>
      </c>
    </row>
    <row r="186" spans="1:3">
      <c r="A186" s="4" t="s">
        <v>911</v>
      </c>
      <c r="B186" s="4" t="s">
        <v>52</v>
      </c>
    </row>
    <row r="187" spans="1:3">
      <c r="A187" s="4" t="s">
        <v>994</v>
      </c>
    </row>
    <row r="188" spans="1:3">
      <c r="A188" s="3" t="s">
        <v>648</v>
      </c>
    </row>
    <row r="189" spans="1:3">
      <c r="A189" s="4" t="s">
        <v>928</v>
      </c>
      <c r="B189" s="6" t="s">
        <v>983</v>
      </c>
    </row>
    <row r="190" spans="1:3">
      <c r="A190" s="4" t="s">
        <v>903</v>
      </c>
      <c r="B190" s="4" t="s">
        <v>52</v>
      </c>
    </row>
    <row r="191" spans="1:3">
      <c r="A191" s="4" t="s">
        <v>906</v>
      </c>
      <c r="B191" s="5" t="n">
        <v>-11</v>
      </c>
    </row>
    <row r="192" spans="1:3">
      <c r="A192" s="4" t="s">
        <v>909</v>
      </c>
      <c r="B192" s="5" t="n">
        <v>-11</v>
      </c>
    </row>
    <row r="193" spans="1:3">
      <c r="A193" s="4" t="s">
        <v>910</v>
      </c>
      <c r="B193" s="5" t="n">
        <v>20000</v>
      </c>
    </row>
    <row r="194" spans="1:3">
      <c r="A194" s="4" t="s">
        <v>911</v>
      </c>
      <c r="B194" s="4" t="s">
        <v>52</v>
      </c>
    </row>
    <row r="195" spans="1:3">
      <c r="A195" s="4" t="s">
        <v>995</v>
      </c>
    </row>
    <row r="196" spans="1:3">
      <c r="A196" s="3" t="s">
        <v>648</v>
      </c>
    </row>
    <row r="197" spans="1:3">
      <c r="A197" s="4" t="s">
        <v>928</v>
      </c>
      <c r="B197" s="6" t="s">
        <v>996</v>
      </c>
    </row>
    <row r="198" spans="1:3">
      <c r="A198" s="4" t="s">
        <v>903</v>
      </c>
      <c r="B198" s="4" t="s">
        <v>52</v>
      </c>
    </row>
    <row r="199" spans="1:3">
      <c r="A199" s="4" t="s">
        <v>906</v>
      </c>
      <c r="B199" s="5" t="n">
        <v>-45</v>
      </c>
    </row>
    <row r="200" spans="1:3">
      <c r="A200" s="4" t="s">
        <v>909</v>
      </c>
      <c r="B200" s="5" t="n">
        <v>-45</v>
      </c>
    </row>
    <row r="201" spans="1:3">
      <c r="A201" s="4" t="s">
        <v>910</v>
      </c>
      <c r="B201" s="5" t="n">
        <v>20000</v>
      </c>
    </row>
    <row r="202" spans="1:3">
      <c r="A202" s="4" t="s">
        <v>911</v>
      </c>
      <c r="B202" s="4" t="s">
        <v>5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97</v>
      </c>
      <c r="B1" s="2" t="s">
        <v>33</v>
      </c>
      <c r="C1" s="2" t="s">
        <v>34</v>
      </c>
    </row>
    <row r="2" spans="1:3">
      <c r="A2" s="3" t="s">
        <v>998</v>
      </c>
    </row>
    <row r="3" spans="1:3">
      <c r="A3" s="4" t="s">
        <v>182</v>
      </c>
      <c r="B3" s="6" t="s">
        <v>999</v>
      </c>
      <c r="C3" s="6" t="s">
        <v>1000</v>
      </c>
    </row>
    <row r="4" spans="1:3">
      <c r="A4" s="4" t="s">
        <v>183</v>
      </c>
      <c r="B4" s="5" t="n">
        <v>9479</v>
      </c>
      <c r="C4" s="5" t="n">
        <v>7126</v>
      </c>
    </row>
    <row r="5" spans="1:3">
      <c r="A5" s="4" t="s">
        <v>1001</v>
      </c>
      <c r="B5" s="5" t="n">
        <v>6711</v>
      </c>
      <c r="C5" s="5" t="n">
        <v>1866</v>
      </c>
    </row>
    <row r="6" spans="1:3">
      <c r="A6" s="4" t="s">
        <v>184</v>
      </c>
      <c r="B6" s="5" t="n">
        <v>429</v>
      </c>
      <c r="C6" s="5" t="n">
        <v>731</v>
      </c>
    </row>
    <row r="7" spans="1:3">
      <c r="A7" s="4" t="s">
        <v>886</v>
      </c>
      <c r="B7" s="5" t="n">
        <v>95176</v>
      </c>
      <c r="C7" s="5" t="n">
        <v>54026</v>
      </c>
    </row>
    <row r="8" spans="1:3">
      <c r="A8" s="4" t="s">
        <v>844</v>
      </c>
      <c r="B8" s="5" t="n">
        <v>55423</v>
      </c>
      <c r="C8" s="5" t="n">
        <v>22692</v>
      </c>
    </row>
    <row r="9" spans="1:3">
      <c r="A9" s="4" t="s">
        <v>183</v>
      </c>
      <c r="B9" s="5" t="n">
        <v>17847</v>
      </c>
      <c r="C9" s="5" t="n">
        <v>20124</v>
      </c>
    </row>
    <row r="10" spans="1:3">
      <c r="A10" s="4" t="s">
        <v>1002</v>
      </c>
      <c r="B10" s="5" t="n">
        <v>1505</v>
      </c>
      <c r="C10" s="5" t="n">
        <v>1789</v>
      </c>
    </row>
    <row r="11" spans="1:3">
      <c r="A11" s="4" t="s">
        <v>889</v>
      </c>
      <c r="B11" s="6" t="s">
        <v>1003</v>
      </c>
      <c r="C11" s="6" t="s">
        <v>10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 customWidth="1" max="6" min="6" width="4"/>
    <col customWidth="1" max="7" min="7" width="14"/>
  </cols>
  <sheetData>
    <row r="1" spans="1:7">
      <c r="A1" s="1" t="s">
        <v>1005</v>
      </c>
      <c r="C1" s="2" t="s">
        <v>33</v>
      </c>
      <c r="E1" s="2" t="s">
        <v>34</v>
      </c>
      <c r="G1" s="2" t="s">
        <v>81</v>
      </c>
    </row>
    <row r="2" spans="1:7">
      <c r="A2" s="3" t="s">
        <v>1006</v>
      </c>
    </row>
    <row r="3" spans="1:7">
      <c r="A3" s="4" t="s">
        <v>1007</v>
      </c>
      <c r="C3" s="6" t="s">
        <v>1008</v>
      </c>
      <c r="E3" s="6" t="s">
        <v>1009</v>
      </c>
    </row>
    <row r="4" spans="1:7">
      <c r="A4" s="4" t="s">
        <v>178</v>
      </c>
      <c r="C4" s="5" t="n">
        <v>-866</v>
      </c>
      <c r="D4" s="4" t="s">
        <v>41</v>
      </c>
      <c r="E4" s="5" t="n">
        <v>-861</v>
      </c>
      <c r="F4" s="4" t="s">
        <v>41</v>
      </c>
      <c r="G4" s="6" t="s">
        <v>1010</v>
      </c>
    </row>
    <row r="5" spans="1:7">
      <c r="A5" s="4" t="s">
        <v>886</v>
      </c>
      <c r="C5" s="5" t="n">
        <v>78557</v>
      </c>
      <c r="E5" s="5" t="n">
        <v>44303</v>
      </c>
    </row>
    <row r="6" spans="1:7">
      <c r="A6" s="4" t="s">
        <v>1011</v>
      </c>
      <c r="C6" s="5" t="n">
        <v>55423</v>
      </c>
      <c r="E6" s="5" t="n">
        <v>22692</v>
      </c>
    </row>
    <row r="7" spans="1:7">
      <c r="A7" s="4" t="s">
        <v>1012</v>
      </c>
    </row>
    <row r="8" spans="1:7">
      <c r="A8" s="3" t="s">
        <v>1006</v>
      </c>
    </row>
    <row r="9" spans="1:7">
      <c r="A9" s="4" t="s">
        <v>1007</v>
      </c>
      <c r="B9" s="4" t="s">
        <v>559</v>
      </c>
      <c r="C9" s="5" t="n">
        <v>36742</v>
      </c>
      <c r="E9" s="5" t="n">
        <v>23637</v>
      </c>
    </row>
    <row r="10" spans="1:7">
      <c r="A10" s="4" t="s">
        <v>1013</v>
      </c>
    </row>
    <row r="11" spans="1:7">
      <c r="A11" s="3" t="s">
        <v>1006</v>
      </c>
    </row>
    <row r="12" spans="1:7">
      <c r="A12" s="4" t="s">
        <v>1007</v>
      </c>
      <c r="B12" s="4" t="s">
        <v>850</v>
      </c>
      <c r="C12" s="5" t="n">
        <v>14757</v>
      </c>
      <c r="E12" s="5" t="n">
        <v>11958</v>
      </c>
    </row>
    <row r="13" spans="1:7">
      <c r="A13" s="4" t="s">
        <v>1014</v>
      </c>
    </row>
    <row r="14" spans="1:7">
      <c r="A14" s="3" t="s">
        <v>1006</v>
      </c>
    </row>
    <row r="15" spans="1:7">
      <c r="A15" s="4" t="s">
        <v>1007</v>
      </c>
      <c r="C15" s="5" t="n">
        <v>589</v>
      </c>
      <c r="E15" s="4" t="s">
        <v>52</v>
      </c>
    </row>
    <row r="16" spans="1:7">
      <c r="A16" s="4" t="s">
        <v>1015</v>
      </c>
    </row>
    <row r="17" spans="1:7">
      <c r="A17" s="3" t="s">
        <v>1006</v>
      </c>
    </row>
    <row r="18" spans="1:7">
      <c r="A18" s="4" t="s">
        <v>1007</v>
      </c>
      <c r="C18" s="5" t="n">
        <v>5747</v>
      </c>
      <c r="E18" s="5" t="n">
        <v>184</v>
      </c>
    </row>
    <row r="19" spans="1:7">
      <c r="A19" s="4" t="s">
        <v>1016</v>
      </c>
    </row>
    <row r="20" spans="1:7">
      <c r="A20" s="3" t="s">
        <v>1006</v>
      </c>
    </row>
    <row r="21" spans="1:7">
      <c r="A21" s="4" t="s">
        <v>1007</v>
      </c>
      <c r="C21" s="5" t="n">
        <v>216</v>
      </c>
      <c r="E21" s="5" t="n">
        <v>249</v>
      </c>
    </row>
    <row r="22" spans="1:7">
      <c r="A22" s="4" t="s">
        <v>1011</v>
      </c>
      <c r="C22" s="4" t="s">
        <v>52</v>
      </c>
      <c r="E22" s="5" t="n">
        <v>100</v>
      </c>
    </row>
    <row r="23" spans="1:7">
      <c r="A23" s="4" t="s">
        <v>1017</v>
      </c>
    </row>
    <row r="24" spans="1:7">
      <c r="A24" s="3" t="s">
        <v>1006</v>
      </c>
    </row>
    <row r="25" spans="1:7">
      <c r="A25" s="4" t="s">
        <v>1007</v>
      </c>
      <c r="B25" s="4" t="s">
        <v>1018</v>
      </c>
      <c r="C25" s="5" t="n">
        <v>21372</v>
      </c>
      <c r="E25" s="5" t="n">
        <v>9136</v>
      </c>
    </row>
    <row r="26" spans="1:7">
      <c r="A26" s="4" t="s">
        <v>1011</v>
      </c>
      <c r="C26" s="6" t="s">
        <v>1019</v>
      </c>
      <c r="E26" s="6" t="s">
        <v>1020</v>
      </c>
    </row>
    <row r="27" spans="1:7"/>
    <row r="28" spans="1:7">
      <c r="A28" s="4" t="s">
        <v>41</v>
      </c>
      <c r="B28" s="4" t="s">
        <v>1021</v>
      </c>
    </row>
    <row r="29" spans="1:7">
      <c r="A29" s="4" t="s">
        <v>559</v>
      </c>
      <c r="B29" s="4" t="s">
        <v>1022</v>
      </c>
    </row>
    <row r="30" spans="1:7">
      <c r="A30" s="4" t="s">
        <v>850</v>
      </c>
      <c r="B30" s="4" t="s">
        <v>1023</v>
      </c>
    </row>
    <row r="31" spans="1:7">
      <c r="A31" s="4" t="s">
        <v>1018</v>
      </c>
      <c r="B31" s="4" t="s">
        <v>1024</v>
      </c>
    </row>
  </sheetData>
  <mergeCells count="8">
    <mergeCell ref="A1:B1"/>
    <mergeCell ref="C1:D1"/>
    <mergeCell ref="E1:F1"/>
    <mergeCell ref="A27:F27"/>
    <mergeCell ref="B28:F28"/>
    <mergeCell ref="B29:F29"/>
    <mergeCell ref="B30:F30"/>
    <mergeCell ref="B31:F3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48"/>
    <col customWidth="1" max="3" min="3" width="16"/>
    <col customWidth="1" max="4" min="4" width="4"/>
    <col customWidth="1" max="5" min="5" width="14"/>
  </cols>
  <sheetData>
    <row r="1" spans="1:5">
      <c r="A1" s="1" t="s">
        <v>1025</v>
      </c>
      <c r="C1" s="2" t="s">
        <v>1</v>
      </c>
    </row>
    <row r="2" spans="1:5">
      <c r="C2" s="2" t="s">
        <v>33</v>
      </c>
      <c r="E2" s="2" t="s">
        <v>34</v>
      </c>
    </row>
    <row r="3" spans="1:5">
      <c r="A3" s="3" t="s">
        <v>1026</v>
      </c>
    </row>
    <row r="4" spans="1:5">
      <c r="A4" s="4" t="s">
        <v>1027</v>
      </c>
      <c r="C4" s="6" t="s">
        <v>1028</v>
      </c>
      <c r="D4" s="4" t="s">
        <v>41</v>
      </c>
      <c r="E4" s="6" t="s">
        <v>1010</v>
      </c>
    </row>
    <row r="5" spans="1:5">
      <c r="A5" s="4" t="s">
        <v>1029</v>
      </c>
      <c r="C5" s="5" t="n">
        <v>284</v>
      </c>
      <c r="E5" s="5" t="n">
        <v>49</v>
      </c>
    </row>
    <row r="6" spans="1:5">
      <c r="A6" s="4" t="s">
        <v>1030</v>
      </c>
      <c r="C6" s="5" t="n">
        <v>-279</v>
      </c>
      <c r="E6" s="5" t="n">
        <v>-351</v>
      </c>
    </row>
    <row r="7" spans="1:5">
      <c r="A7" s="4" t="s">
        <v>1031</v>
      </c>
      <c r="B7" s="4" t="s">
        <v>41</v>
      </c>
      <c r="C7" s="6" t="s">
        <v>1032</v>
      </c>
      <c r="E7" s="6" t="s">
        <v>1028</v>
      </c>
    </row>
    <row r="8" spans="1:5"/>
    <row r="9" spans="1:5">
      <c r="A9" s="4" t="s">
        <v>41</v>
      </c>
      <c r="B9" s="4" t="s">
        <v>1021</v>
      </c>
    </row>
  </sheetData>
  <mergeCells count="5">
    <mergeCell ref="A1:B2"/>
    <mergeCell ref="C1:E1"/>
    <mergeCell ref="C2:D2"/>
    <mergeCell ref="A8:D8"/>
    <mergeCell ref="B9:D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33</v>
      </c>
      <c r="B1" s="2" t="s">
        <v>33</v>
      </c>
      <c r="C1" s="2" t="s">
        <v>34</v>
      </c>
    </row>
    <row r="2" spans="1:3">
      <c r="A2" s="3" t="s">
        <v>1034</v>
      </c>
    </row>
    <row r="3" spans="1:3">
      <c r="A3" s="4" t="s">
        <v>1035</v>
      </c>
      <c r="B3" s="6" t="s">
        <v>1036</v>
      </c>
      <c r="C3" s="6" t="s">
        <v>1037</v>
      </c>
    </row>
    <row r="4" spans="1:3">
      <c r="A4" s="4" t="s">
        <v>902</v>
      </c>
    </row>
    <row r="5" spans="1:3">
      <c r="A5" s="3" t="s">
        <v>1034</v>
      </c>
    </row>
    <row r="6" spans="1:3">
      <c r="A6" s="4" t="s">
        <v>1035</v>
      </c>
      <c r="B6" s="5" t="n">
        <v>106</v>
      </c>
      <c r="C6" s="5" t="n">
        <v>22</v>
      </c>
    </row>
    <row r="7" spans="1:3">
      <c r="A7" s="4" t="s">
        <v>1038</v>
      </c>
    </row>
    <row r="8" spans="1:3">
      <c r="A8" s="3" t="s">
        <v>1034</v>
      </c>
    </row>
    <row r="9" spans="1:3">
      <c r="A9" s="4" t="s">
        <v>1035</v>
      </c>
      <c r="B9" s="5" t="n">
        <v>60</v>
      </c>
      <c r="C9" s="5" t="n">
        <v>169</v>
      </c>
    </row>
    <row r="10" spans="1:3">
      <c r="A10" s="4" t="s">
        <v>1039</v>
      </c>
    </row>
    <row r="11" spans="1:3">
      <c r="A11" s="3" t="s">
        <v>1034</v>
      </c>
    </row>
    <row r="12" spans="1:3">
      <c r="A12" s="4" t="s">
        <v>1035</v>
      </c>
      <c r="B12" s="5" t="n">
        <v>2</v>
      </c>
      <c r="C12" s="5" t="n">
        <v>5</v>
      </c>
    </row>
    <row r="13" spans="1:3">
      <c r="A13" s="4" t="s">
        <v>1040</v>
      </c>
    </row>
    <row r="14" spans="1:3">
      <c r="A14" s="3" t="s">
        <v>1034</v>
      </c>
    </row>
    <row r="15" spans="1:3">
      <c r="A15" s="4" t="s">
        <v>1035</v>
      </c>
      <c r="B15" s="5" t="n">
        <v>8</v>
      </c>
      <c r="C15" s="5" t="n">
        <v>1</v>
      </c>
    </row>
    <row r="16" spans="1:3">
      <c r="A16" s="4" t="s">
        <v>1041</v>
      </c>
    </row>
    <row r="17" spans="1:3">
      <c r="A17" s="3" t="s">
        <v>1034</v>
      </c>
    </row>
    <row r="18" spans="1:3">
      <c r="A18" s="4" t="s">
        <v>1035</v>
      </c>
      <c r="B18" s="5" t="n">
        <v>856</v>
      </c>
      <c r="C18" s="5" t="n">
        <v>855</v>
      </c>
    </row>
    <row r="19" spans="1:3">
      <c r="A19" s="4" t="s">
        <v>902</v>
      </c>
    </row>
    <row r="20" spans="1:3">
      <c r="A20" s="3" t="s">
        <v>1034</v>
      </c>
    </row>
    <row r="21" spans="1:3">
      <c r="A21" s="4" t="s">
        <v>1035</v>
      </c>
      <c r="B21" s="5" t="n">
        <v>34305</v>
      </c>
      <c r="C21" s="5" t="n">
        <v>8020</v>
      </c>
    </row>
    <row r="22" spans="1:3">
      <c r="A22" s="4" t="s">
        <v>1038</v>
      </c>
    </row>
    <row r="23" spans="1:3">
      <c r="A23" s="3" t="s">
        <v>1034</v>
      </c>
    </row>
    <row r="24" spans="1:3">
      <c r="A24" s="4" t="s">
        <v>1035</v>
      </c>
      <c r="B24" s="5" t="n">
        <v>19611</v>
      </c>
      <c r="C24" s="5" t="n">
        <v>15025</v>
      </c>
    </row>
    <row r="25" spans="1:3">
      <c r="A25" s="4" t="s">
        <v>1039</v>
      </c>
    </row>
    <row r="26" spans="1:3">
      <c r="A26" s="3" t="s">
        <v>1034</v>
      </c>
    </row>
    <row r="27" spans="1:3">
      <c r="A27" s="4" t="s">
        <v>1035</v>
      </c>
      <c r="B27" s="5" t="n">
        <v>9159</v>
      </c>
      <c r="C27" s="5" t="n">
        <v>100</v>
      </c>
    </row>
    <row r="28" spans="1:3">
      <c r="A28" s="4" t="s">
        <v>1040</v>
      </c>
    </row>
    <row r="29" spans="1:3">
      <c r="A29" s="3" t="s">
        <v>1034</v>
      </c>
    </row>
    <row r="30" spans="1:3">
      <c r="A30" s="4" t="s">
        <v>1035</v>
      </c>
      <c r="B30" s="5" t="n">
        <v>15316</v>
      </c>
      <c r="C30" s="5" t="n">
        <v>20967</v>
      </c>
    </row>
    <row r="31" spans="1:3">
      <c r="A31" s="4" t="s">
        <v>1041</v>
      </c>
    </row>
    <row r="32" spans="1:3">
      <c r="A32" s="3" t="s">
        <v>1034</v>
      </c>
    </row>
    <row r="33" spans="1:3">
      <c r="A33" s="4" t="s">
        <v>1035</v>
      </c>
      <c r="B33" s="6" t="s">
        <v>1019</v>
      </c>
      <c r="C33" s="6" t="s">
        <v>104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s>
  <sheetData>
    <row r="1" spans="1:4">
      <c r="A1" s="1" t="s">
        <v>1043</v>
      </c>
      <c r="C1" s="2" t="s">
        <v>1</v>
      </c>
    </row>
    <row r="2" spans="1:4">
      <c r="C2" s="2" t="s">
        <v>33</v>
      </c>
      <c r="D2" s="2" t="s">
        <v>34</v>
      </c>
    </row>
    <row r="3" spans="1:4">
      <c r="A3" s="3" t="s">
        <v>1044</v>
      </c>
    </row>
    <row r="4" spans="1:4">
      <c r="A4" s="4" t="s">
        <v>841</v>
      </c>
      <c r="C4" s="6" t="s">
        <v>999</v>
      </c>
      <c r="D4" s="6" t="s">
        <v>1000</v>
      </c>
    </row>
    <row r="5" spans="1:4">
      <c r="A5" s="4" t="s">
        <v>1045</v>
      </c>
      <c r="C5" s="5" t="n">
        <v>55423</v>
      </c>
      <c r="D5" s="5" t="n">
        <v>22692</v>
      </c>
    </row>
    <row r="6" spans="1:4">
      <c r="A6" s="4" t="s">
        <v>1046</v>
      </c>
    </row>
    <row r="7" spans="1:4">
      <c r="A7" s="3" t="s">
        <v>1044</v>
      </c>
    </row>
    <row r="8" spans="1:4">
      <c r="A8" s="4" t="s">
        <v>1027</v>
      </c>
      <c r="C8" s="4" t="s">
        <v>52</v>
      </c>
      <c r="D8" s="5" t="n">
        <v>1930</v>
      </c>
    </row>
    <row r="9" spans="1:4">
      <c r="A9" s="4" t="s">
        <v>1047</v>
      </c>
      <c r="B9" s="4" t="s">
        <v>41</v>
      </c>
      <c r="C9" s="4" t="s">
        <v>52</v>
      </c>
      <c r="D9" s="4" t="s">
        <v>52</v>
      </c>
    </row>
    <row r="10" spans="1:4">
      <c r="A10" s="4" t="s">
        <v>1048</v>
      </c>
      <c r="C10" s="4" t="s">
        <v>52</v>
      </c>
      <c r="D10" s="5" t="n">
        <v>-1950</v>
      </c>
    </row>
    <row r="11" spans="1:4">
      <c r="A11" s="4" t="s">
        <v>1049</v>
      </c>
      <c r="C11" s="4" t="s">
        <v>52</v>
      </c>
      <c r="D11" s="5" t="n">
        <v>-23</v>
      </c>
    </row>
    <row r="12" spans="1:4">
      <c r="A12" s="4" t="s">
        <v>1050</v>
      </c>
      <c r="C12" s="4" t="s">
        <v>52</v>
      </c>
      <c r="D12" s="5" t="n">
        <v>43</v>
      </c>
    </row>
    <row r="13" spans="1:4">
      <c r="A13" s="4" t="s">
        <v>1031</v>
      </c>
      <c r="C13" s="4" t="s">
        <v>52</v>
      </c>
      <c r="D13" s="4" t="s">
        <v>52</v>
      </c>
    </row>
    <row r="14" spans="1:4">
      <c r="A14" s="4" t="s">
        <v>1051</v>
      </c>
    </row>
    <row r="15" spans="1:4">
      <c r="A15" s="3" t="s">
        <v>1044</v>
      </c>
    </row>
    <row r="16" spans="1:4">
      <c r="A16" s="4" t="s">
        <v>1027</v>
      </c>
      <c r="C16" s="5" t="n">
        <v>4403</v>
      </c>
      <c r="D16" s="5" t="n">
        <v>14411</v>
      </c>
    </row>
    <row r="17" spans="1:4">
      <c r="A17" s="4" t="s">
        <v>1047</v>
      </c>
      <c r="B17" s="4" t="s">
        <v>41</v>
      </c>
      <c r="D17" s="4" t="s">
        <v>52</v>
      </c>
    </row>
    <row r="18" spans="1:4">
      <c r="A18" s="4" t="s">
        <v>1048</v>
      </c>
      <c r="C18" s="5" t="n">
        <v>-4994</v>
      </c>
      <c r="D18" s="5" t="n">
        <v>-8188</v>
      </c>
    </row>
    <row r="19" spans="1:4">
      <c r="A19" s="4" t="s">
        <v>1049</v>
      </c>
      <c r="C19" s="5" t="n">
        <v>142</v>
      </c>
      <c r="D19" s="5" t="n">
        <v>-4733</v>
      </c>
    </row>
    <row r="20" spans="1:4">
      <c r="A20" s="4" t="s">
        <v>1050</v>
      </c>
      <c r="C20" s="5" t="n">
        <v>449</v>
      </c>
      <c r="D20" s="5" t="n">
        <v>2913</v>
      </c>
    </row>
    <row r="21" spans="1:4">
      <c r="A21" s="4" t="s">
        <v>1031</v>
      </c>
      <c r="C21" s="4" t="s">
        <v>52</v>
      </c>
      <c r="D21" s="5" t="n">
        <v>4403</v>
      </c>
    </row>
    <row r="22" spans="1:4">
      <c r="A22" s="4" t="s">
        <v>1052</v>
      </c>
    </row>
    <row r="23" spans="1:4">
      <c r="A23" s="3" t="s">
        <v>1044</v>
      </c>
    </row>
    <row r="24" spans="1:4">
      <c r="A24" s="4" t="s">
        <v>1027</v>
      </c>
      <c r="C24" s="5" t="n">
        <v>8789</v>
      </c>
      <c r="D24" s="4" t="s">
        <v>52</v>
      </c>
    </row>
    <row r="25" spans="1:4">
      <c r="A25" s="4" t="s">
        <v>1047</v>
      </c>
      <c r="B25" s="4" t="s">
        <v>41</v>
      </c>
      <c r="D25" s="5" t="n">
        <v>12451</v>
      </c>
    </row>
    <row r="26" spans="1:4">
      <c r="A26" s="4" t="s">
        <v>1048</v>
      </c>
      <c r="C26" s="5" t="n">
        <v>-2493</v>
      </c>
      <c r="D26" s="5" t="n">
        <v>-2124</v>
      </c>
    </row>
    <row r="27" spans="1:4">
      <c r="A27" s="4" t="s">
        <v>1049</v>
      </c>
      <c r="C27" s="5" t="n">
        <v>1542</v>
      </c>
      <c r="D27" s="5" t="n">
        <v>412</v>
      </c>
    </row>
    <row r="28" spans="1:4">
      <c r="A28" s="4" t="s">
        <v>1050</v>
      </c>
      <c r="C28" s="5" t="n">
        <v>689</v>
      </c>
      <c r="D28" s="5" t="n">
        <v>-1950</v>
      </c>
    </row>
    <row r="29" spans="1:4">
      <c r="A29" s="4" t="s">
        <v>1031</v>
      </c>
      <c r="C29" s="5" t="n">
        <v>8527</v>
      </c>
      <c r="D29" s="5" t="n">
        <v>8789</v>
      </c>
    </row>
    <row r="30" spans="1:4">
      <c r="A30" s="4" t="s">
        <v>1053</v>
      </c>
    </row>
    <row r="31" spans="1:4">
      <c r="A31" s="3" t="s">
        <v>1044</v>
      </c>
    </row>
    <row r="32" spans="1:4">
      <c r="A32" s="4" t="s">
        <v>1027</v>
      </c>
      <c r="C32" s="5" t="n">
        <v>10995</v>
      </c>
      <c r="D32" s="4" t="s">
        <v>52</v>
      </c>
    </row>
    <row r="33" spans="1:4">
      <c r="A33" s="4" t="s">
        <v>1047</v>
      </c>
      <c r="B33" s="4" t="s">
        <v>41</v>
      </c>
      <c r="D33" s="5" t="n">
        <v>16987</v>
      </c>
    </row>
    <row r="34" spans="1:4">
      <c r="A34" s="4" t="s">
        <v>1048</v>
      </c>
      <c r="C34" s="5" t="n">
        <v>-4250</v>
      </c>
      <c r="D34" s="5" t="n">
        <v>-3009</v>
      </c>
    </row>
    <row r="35" spans="1:4">
      <c r="A35" s="4" t="s">
        <v>1049</v>
      </c>
      <c r="C35" s="5" t="n">
        <v>1510</v>
      </c>
      <c r="D35" s="5" t="n">
        <v>273</v>
      </c>
    </row>
    <row r="36" spans="1:4">
      <c r="A36" s="4" t="s">
        <v>1050</v>
      </c>
      <c r="C36" s="5" t="n">
        <v>762</v>
      </c>
      <c r="D36" s="5" t="n">
        <v>-3256</v>
      </c>
    </row>
    <row r="37" spans="1:4">
      <c r="A37" s="4" t="s">
        <v>1031</v>
      </c>
      <c r="C37" s="5" t="n">
        <v>9017</v>
      </c>
      <c r="D37" s="5" t="n">
        <v>10995</v>
      </c>
    </row>
    <row r="38" spans="1:4">
      <c r="A38" s="4" t="s">
        <v>1054</v>
      </c>
    </row>
    <row r="39" spans="1:4">
      <c r="A39" s="3" t="s">
        <v>1044</v>
      </c>
    </row>
    <row r="40" spans="1:4">
      <c r="A40" s="4" t="s">
        <v>1027</v>
      </c>
      <c r="C40" s="4" t="s">
        <v>52</v>
      </c>
      <c r="D40" s="4" t="s">
        <v>52</v>
      </c>
    </row>
    <row r="41" spans="1:4">
      <c r="A41" s="4" t="s">
        <v>1047</v>
      </c>
      <c r="B41" s="4" t="s">
        <v>41</v>
      </c>
      <c r="C41" s="5" t="n">
        <v>52405</v>
      </c>
      <c r="D41" s="4" t="s">
        <v>52</v>
      </c>
    </row>
    <row r="42" spans="1:4">
      <c r="A42" s="4" t="s">
        <v>1048</v>
      </c>
      <c r="C42" s="5" t="n">
        <v>-5267</v>
      </c>
      <c r="D42" s="4" t="s">
        <v>52</v>
      </c>
    </row>
    <row r="43" spans="1:4">
      <c r="A43" s="4" t="s">
        <v>1049</v>
      </c>
      <c r="C43" s="5" t="n">
        <v>6632</v>
      </c>
      <c r="D43" s="4" t="s">
        <v>52</v>
      </c>
    </row>
    <row r="44" spans="1:4">
      <c r="A44" s="4" t="s">
        <v>1050</v>
      </c>
      <c r="C44" s="5" t="n">
        <v>-3176</v>
      </c>
      <c r="D44" s="4" t="s">
        <v>52</v>
      </c>
    </row>
    <row r="45" spans="1:4">
      <c r="A45" s="4" t="s">
        <v>1031</v>
      </c>
      <c r="C45" s="5" t="n">
        <v>50594</v>
      </c>
      <c r="D45" s="4" t="s">
        <v>52</v>
      </c>
    </row>
    <row r="46" spans="1:4">
      <c r="A46" s="4" t="s">
        <v>1055</v>
      </c>
    </row>
    <row r="47" spans="1:4">
      <c r="A47" s="3" t="s">
        <v>1044</v>
      </c>
    </row>
    <row r="48" spans="1:4">
      <c r="A48" s="4" t="s">
        <v>1027</v>
      </c>
      <c r="C48" s="5" t="n">
        <v>7541</v>
      </c>
      <c r="D48" s="4" t="s">
        <v>52</v>
      </c>
    </row>
    <row r="49" spans="1:4">
      <c r="A49" s="4" t="s">
        <v>1047</v>
      </c>
      <c r="B49" s="4" t="s">
        <v>41</v>
      </c>
      <c r="D49" s="5" t="n">
        <v>10145</v>
      </c>
    </row>
    <row r="50" spans="1:4">
      <c r="A50" s="4" t="s">
        <v>1048</v>
      </c>
      <c r="C50" s="5" t="n">
        <v>-877</v>
      </c>
      <c r="D50" s="5" t="n">
        <v>-878</v>
      </c>
    </row>
    <row r="51" spans="1:4">
      <c r="A51" s="4" t="s">
        <v>1049</v>
      </c>
      <c r="C51" s="5" t="n">
        <v>2187</v>
      </c>
      <c r="D51" s="4" t="s">
        <v>52</v>
      </c>
    </row>
    <row r="52" spans="1:4">
      <c r="A52" s="4" t="s">
        <v>1050</v>
      </c>
      <c r="C52" s="5" t="n">
        <v>-194</v>
      </c>
      <c r="D52" s="5" t="n">
        <v>-1726</v>
      </c>
    </row>
    <row r="53" spans="1:4">
      <c r="A53" s="4" t="s">
        <v>1031</v>
      </c>
      <c r="C53" s="5" t="n">
        <v>8657</v>
      </c>
      <c r="D53" s="5" t="n">
        <v>7541</v>
      </c>
    </row>
    <row r="54" spans="1:4">
      <c r="A54" s="4" t="s">
        <v>1056</v>
      </c>
    </row>
    <row r="55" spans="1:4">
      <c r="A55" s="3" t="s">
        <v>1044</v>
      </c>
    </row>
    <row r="56" spans="1:4">
      <c r="A56" s="4" t="s">
        <v>1027</v>
      </c>
      <c r="C56" s="5" t="n">
        <v>31728</v>
      </c>
      <c r="D56" s="5" t="n">
        <v>16341</v>
      </c>
    </row>
    <row r="57" spans="1:4">
      <c r="A57" s="4" t="s">
        <v>1047</v>
      </c>
      <c r="B57" s="4" t="s">
        <v>41</v>
      </c>
      <c r="C57" s="5" t="n">
        <v>52405</v>
      </c>
      <c r="D57" s="5" t="n">
        <v>39583</v>
      </c>
    </row>
    <row r="58" spans="1:4">
      <c r="A58" s="4" t="s">
        <v>1048</v>
      </c>
      <c r="C58" s="5" t="n">
        <v>-17881</v>
      </c>
      <c r="D58" s="5" t="n">
        <v>-16149</v>
      </c>
    </row>
    <row r="59" spans="1:4">
      <c r="A59" s="4" t="s">
        <v>1049</v>
      </c>
      <c r="C59" s="5" t="n">
        <v>12013</v>
      </c>
      <c r="D59" s="5" t="n">
        <v>-4071</v>
      </c>
    </row>
    <row r="60" spans="1:4">
      <c r="A60" s="4" t="s">
        <v>1050</v>
      </c>
      <c r="C60" s="5" t="n">
        <v>-1470</v>
      </c>
      <c r="D60" s="5" t="n">
        <v>-3976</v>
      </c>
    </row>
    <row r="61" spans="1:4">
      <c r="A61" s="4" t="s">
        <v>1031</v>
      </c>
      <c r="C61" s="5" t="n">
        <v>76795</v>
      </c>
      <c r="D61" s="6" t="s">
        <v>1057</v>
      </c>
    </row>
    <row r="62" spans="1:4">
      <c r="A62" s="4" t="s">
        <v>841</v>
      </c>
      <c r="C62" s="5" t="n">
        <v>21372</v>
      </c>
    </row>
    <row r="63" spans="1:4">
      <c r="A63" s="4" t="s">
        <v>1045</v>
      </c>
      <c r="C63" s="6" t="s">
        <v>1019</v>
      </c>
    </row>
    <row r="64" spans="1:4"/>
    <row r="65" spans="1:4">
      <c r="A65" s="4" t="s">
        <v>41</v>
      </c>
      <c r="B65" s="4" t="s">
        <v>1058</v>
      </c>
    </row>
  </sheetData>
  <mergeCells count="4">
    <mergeCell ref="A1:B2"/>
    <mergeCell ref="C1:D1"/>
    <mergeCell ref="A64:C64"/>
    <mergeCell ref="B65:C6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1059</v>
      </c>
      <c r="C1" s="2" t="s">
        <v>33</v>
      </c>
      <c r="D1" s="2" t="s">
        <v>34</v>
      </c>
    </row>
    <row r="2" spans="1:4">
      <c r="A2" s="3" t="s">
        <v>1060</v>
      </c>
    </row>
    <row r="3" spans="1:4">
      <c r="A3" s="4" t="s">
        <v>1061</v>
      </c>
      <c r="C3" s="6" t="s">
        <v>1062</v>
      </c>
      <c r="D3" s="6" t="s">
        <v>1063</v>
      </c>
    </row>
    <row r="4" spans="1:4">
      <c r="A4" s="4" t="s">
        <v>1064</v>
      </c>
      <c r="C4" s="5" t="n">
        <v>148</v>
      </c>
      <c r="D4" s="4" t="s">
        <v>52</v>
      </c>
    </row>
    <row r="5" spans="1:4">
      <c r="A5" s="4" t="s">
        <v>1065</v>
      </c>
      <c r="C5" s="5" t="n">
        <v>5488</v>
      </c>
      <c r="D5" s="5" t="n">
        <v>2186</v>
      </c>
    </row>
    <row r="6" spans="1:4">
      <c r="A6" s="4" t="s">
        <v>886</v>
      </c>
      <c r="B6" s="4" t="s">
        <v>41</v>
      </c>
      <c r="C6" s="5" t="n">
        <v>9479</v>
      </c>
      <c r="D6" s="5" t="n">
        <v>7126</v>
      </c>
    </row>
    <row r="7" spans="1:4">
      <c r="A7" s="4" t="s">
        <v>1066</v>
      </c>
      <c r="C7" s="5" t="n">
        <v>8429</v>
      </c>
      <c r="D7" s="5" t="n">
        <v>7658</v>
      </c>
    </row>
    <row r="8" spans="1:4">
      <c r="A8" s="4" t="s">
        <v>1067</v>
      </c>
      <c r="C8" s="5" t="n">
        <v>409</v>
      </c>
      <c r="D8" s="5" t="n">
        <v>684</v>
      </c>
    </row>
    <row r="9" spans="1:4">
      <c r="A9" s="4" t="s">
        <v>1068</v>
      </c>
      <c r="C9" s="5" t="n">
        <v>6837</v>
      </c>
      <c r="D9" s="5" t="n">
        <v>7031</v>
      </c>
    </row>
    <row r="10" spans="1:4">
      <c r="A10" s="4" t="s">
        <v>1069</v>
      </c>
      <c r="C10" s="5" t="n">
        <v>2172</v>
      </c>
      <c r="D10" s="5" t="n">
        <v>4751</v>
      </c>
    </row>
    <row r="11" spans="1:4">
      <c r="A11" s="4" t="s">
        <v>889</v>
      </c>
      <c r="C11" s="6" t="s">
        <v>1070</v>
      </c>
      <c r="D11" s="6" t="s">
        <v>1071</v>
      </c>
    </row>
    <row r="12" spans="1:4"/>
    <row r="13" spans="1:4">
      <c r="A13" s="4" t="s">
        <v>41</v>
      </c>
      <c r="B13" s="4" t="s">
        <v>1072</v>
      </c>
    </row>
  </sheetData>
  <mergeCells count="3">
    <mergeCell ref="A1:B1"/>
    <mergeCell ref="A12:C12"/>
    <mergeCell ref="B13:C1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73</v>
      </c>
      <c r="B1" s="2" t="s">
        <v>33</v>
      </c>
      <c r="C1" s="2" t="s">
        <v>34</v>
      </c>
    </row>
    <row r="2" spans="1:3">
      <c r="A2" s="3" t="s">
        <v>606</v>
      </c>
    </row>
    <row r="3" spans="1:3">
      <c r="A3" s="4" t="s">
        <v>1074</v>
      </c>
      <c r="B3" s="6" t="s">
        <v>1075</v>
      </c>
      <c r="C3" s="6" t="s">
        <v>1076</v>
      </c>
    </row>
    <row r="4" spans="1:3">
      <c r="A4" s="4" t="s">
        <v>1077</v>
      </c>
      <c r="B4" s="5" t="n">
        <v>11933</v>
      </c>
      <c r="C4" s="5" t="n">
        <v>8952</v>
      </c>
    </row>
    <row r="5" spans="1:3">
      <c r="A5" s="4" t="s">
        <v>43</v>
      </c>
      <c r="B5" s="5" t="n">
        <v>69622</v>
      </c>
      <c r="C5" s="5" t="n">
        <v>22658</v>
      </c>
    </row>
    <row r="6" spans="1:3">
      <c r="A6" s="4" t="s">
        <v>1078</v>
      </c>
    </row>
    <row r="7" spans="1:3">
      <c r="A7" s="3" t="s">
        <v>606</v>
      </c>
    </row>
    <row r="8" spans="1:3">
      <c r="A8" s="4" t="s">
        <v>1074</v>
      </c>
      <c r="B8" s="5" t="n">
        <v>50289</v>
      </c>
      <c r="C8" s="5" t="n">
        <v>6837</v>
      </c>
    </row>
    <row r="9" spans="1:3">
      <c r="A9" s="4" t="s">
        <v>1079</v>
      </c>
    </row>
    <row r="10" spans="1:3">
      <c r="A10" s="3" t="s">
        <v>606</v>
      </c>
    </row>
    <row r="11" spans="1:3">
      <c r="A11" s="4" t="s">
        <v>1074</v>
      </c>
      <c r="B11" s="5" t="n">
        <v>6247</v>
      </c>
      <c r="C11" s="5" t="n">
        <v>6819</v>
      </c>
    </row>
    <row r="12" spans="1:3">
      <c r="A12" s="4" t="s">
        <v>1080</v>
      </c>
    </row>
    <row r="13" spans="1:3">
      <c r="A13" s="3" t="s">
        <v>606</v>
      </c>
    </row>
    <row r="14" spans="1:3">
      <c r="A14" s="4" t="s">
        <v>1074</v>
      </c>
      <c r="B14" s="6" t="s">
        <v>1081</v>
      </c>
      <c r="C14" s="6" t="s">
        <v>108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083</v>
      </c>
      <c r="B1" s="2" t="s">
        <v>1</v>
      </c>
    </row>
    <row r="2" spans="1:3">
      <c r="B2" s="2" t="s">
        <v>33</v>
      </c>
      <c r="C2" s="2" t="s">
        <v>34</v>
      </c>
    </row>
    <row r="3" spans="1:3">
      <c r="A3" s="3" t="s">
        <v>233</v>
      </c>
    </row>
    <row r="4" spans="1:3">
      <c r="A4" s="4" t="s">
        <v>1084</v>
      </c>
      <c r="B4" s="6" t="s">
        <v>1085</v>
      </c>
      <c r="C4" s="6" t="s">
        <v>939</v>
      </c>
    </row>
    <row r="5" spans="1:3">
      <c r="A5" s="4" t="s">
        <v>1086</v>
      </c>
      <c r="B5" s="5" t="n">
        <v>883</v>
      </c>
      <c r="C5" s="5" t="n">
        <v>-1655</v>
      </c>
    </row>
    <row r="6" spans="1:3">
      <c r="A6" s="4" t="s">
        <v>1087</v>
      </c>
      <c r="B6" s="5" t="n">
        <v>325</v>
      </c>
      <c r="C6" s="5" t="n">
        <v>447</v>
      </c>
    </row>
    <row r="7" spans="1:3">
      <c r="A7" s="4" t="s">
        <v>1088</v>
      </c>
      <c r="B7" s="6" t="s">
        <v>939</v>
      </c>
      <c r="C7" s="6" t="s">
        <v>108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89</v>
      </c>
      <c r="B1" s="2" t="s">
        <v>33</v>
      </c>
      <c r="C1" s="2" t="s">
        <v>34</v>
      </c>
    </row>
    <row r="2" spans="1:3">
      <c r="A2" s="3" t="s">
        <v>606</v>
      </c>
    </row>
    <row r="3" spans="1:3">
      <c r="A3" s="4" t="s">
        <v>44</v>
      </c>
      <c r="B3" s="6" t="s">
        <v>1090</v>
      </c>
      <c r="C3" s="6" t="s">
        <v>1091</v>
      </c>
    </row>
    <row r="4" spans="1:3">
      <c r="A4" s="4" t="s">
        <v>841</v>
      </c>
      <c r="B4" s="5" t="n">
        <v>61993</v>
      </c>
      <c r="C4" s="5" t="n">
        <v>38260</v>
      </c>
    </row>
    <row r="5" spans="1:3">
      <c r="A5" s="4" t="s">
        <v>846</v>
      </c>
      <c r="B5" s="5" t="n">
        <v>34053</v>
      </c>
      <c r="C5" s="5" t="n">
        <v>13435</v>
      </c>
    </row>
    <row r="6" spans="1:3">
      <c r="A6" s="4" t="s">
        <v>1092</v>
      </c>
    </row>
    <row r="7" spans="1:3">
      <c r="A7" s="3" t="s">
        <v>606</v>
      </c>
    </row>
    <row r="8" spans="1:3">
      <c r="A8" s="4" t="s">
        <v>44</v>
      </c>
      <c r="B8" s="5" t="n">
        <v>34053</v>
      </c>
      <c r="C8" s="5" t="n">
        <v>13435</v>
      </c>
    </row>
    <row r="9" spans="1:3">
      <c r="A9" s="4" t="s">
        <v>1093</v>
      </c>
    </row>
    <row r="10" spans="1:3">
      <c r="A10" s="3" t="s">
        <v>606</v>
      </c>
    </row>
    <row r="11" spans="1:3">
      <c r="A11" s="4" t="s">
        <v>44</v>
      </c>
      <c r="B11" s="5" t="n">
        <v>2203</v>
      </c>
      <c r="C11" s="5" t="n">
        <v>1385</v>
      </c>
    </row>
    <row r="12" spans="1:3">
      <c r="A12" s="4" t="s">
        <v>1094</v>
      </c>
    </row>
    <row r="13" spans="1:3">
      <c r="A13" s="3" t="s">
        <v>606</v>
      </c>
    </row>
    <row r="14" spans="1:3">
      <c r="A14" s="4" t="s">
        <v>44</v>
      </c>
      <c r="B14" s="6" t="s">
        <v>1095</v>
      </c>
      <c r="C14" s="6" t="s">
        <v>10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33</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97</v>
      </c>
      <c r="B1" s="2" t="s">
        <v>33</v>
      </c>
      <c r="C1" s="2" t="s">
        <v>34</v>
      </c>
    </row>
    <row r="2" spans="1:3">
      <c r="A2" s="3" t="s">
        <v>606</v>
      </c>
    </row>
    <row r="3" spans="1:3">
      <c r="A3" s="4" t="s">
        <v>1098</v>
      </c>
      <c r="B3" s="5" t="n">
        <v>31277</v>
      </c>
      <c r="C3" s="5" t="n">
        <v>32286</v>
      </c>
    </row>
    <row r="4" spans="1:3">
      <c r="A4" s="4" t="s">
        <v>1099</v>
      </c>
    </row>
    <row r="5" spans="1:3">
      <c r="A5" s="3" t="s">
        <v>606</v>
      </c>
    </row>
    <row r="6" spans="1:3">
      <c r="A6" s="4" t="s">
        <v>1098</v>
      </c>
      <c r="B6" s="5" t="n">
        <v>29955</v>
      </c>
      <c r="C6" s="5" t="n">
        <v>32286</v>
      </c>
    </row>
    <row r="7" spans="1:3">
      <c r="A7" s="4" t="s">
        <v>1100</v>
      </c>
    </row>
    <row r="8" spans="1:3">
      <c r="A8" s="3" t="s">
        <v>606</v>
      </c>
    </row>
    <row r="9" spans="1:3">
      <c r="A9" s="4" t="s">
        <v>1098</v>
      </c>
      <c r="B9" s="5" t="n">
        <v>1322</v>
      </c>
      <c r="C9" s="4" t="s">
        <v>5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01</v>
      </c>
      <c r="B1" s="2" t="s">
        <v>1</v>
      </c>
    </row>
    <row r="2" spans="1:3">
      <c r="B2" s="2" t="s">
        <v>33</v>
      </c>
      <c r="C2" s="2" t="s">
        <v>34</v>
      </c>
    </row>
    <row r="3" spans="1:3">
      <c r="A3" s="3" t="s">
        <v>606</v>
      </c>
    </row>
    <row r="4" spans="1:3">
      <c r="A4" s="4" t="s">
        <v>1102</v>
      </c>
      <c r="B4" s="6" t="s">
        <v>1103</v>
      </c>
    </row>
    <row r="5" spans="1:3">
      <c r="A5" s="4" t="s">
        <v>1104</v>
      </c>
      <c r="B5" s="5" t="n">
        <v>5942</v>
      </c>
      <c r="C5" s="6" t="s">
        <v>1103</v>
      </c>
    </row>
    <row r="6" spans="1:3">
      <c r="A6" s="4" t="s">
        <v>1100</v>
      </c>
    </row>
    <row r="7" spans="1:3">
      <c r="A7" s="3" t="s">
        <v>606</v>
      </c>
    </row>
    <row r="8" spans="1:3">
      <c r="A8" s="4" t="s">
        <v>1102</v>
      </c>
      <c r="B8" s="5" t="n">
        <v>1385</v>
      </c>
      <c r="C8" s="4" t="s">
        <v>52</v>
      </c>
    </row>
    <row r="9" spans="1:3">
      <c r="A9" s="4" t="s">
        <v>1105</v>
      </c>
      <c r="B9" s="5" t="n">
        <v>81080</v>
      </c>
      <c r="C9" s="5" t="n">
        <v>98314</v>
      </c>
    </row>
    <row r="10" spans="1:3">
      <c r="A10" s="4" t="s">
        <v>1106</v>
      </c>
      <c r="B10" s="4" t="s">
        <v>52</v>
      </c>
      <c r="C10" s="4" t="s">
        <v>52</v>
      </c>
    </row>
    <row r="11" spans="1:3">
      <c r="A11" s="4" t="s">
        <v>1107</v>
      </c>
      <c r="C11" s="4" t="s">
        <v>52</v>
      </c>
    </row>
    <row r="12" spans="1:3">
      <c r="A12" s="4" t="s">
        <v>1108</v>
      </c>
      <c r="B12" s="5" t="n">
        <v>54892</v>
      </c>
      <c r="C12" s="5" t="n">
        <v>4302</v>
      </c>
    </row>
    <row r="13" spans="1:3">
      <c r="A13" s="4" t="s">
        <v>1109</v>
      </c>
      <c r="B13" s="5" t="n">
        <v>-136396</v>
      </c>
      <c r="C13" s="5" t="n">
        <v>-101231</v>
      </c>
    </row>
    <row r="14" spans="1:3">
      <c r="A14" s="4" t="s">
        <v>1110</v>
      </c>
      <c r="B14" s="5" t="n">
        <v>1242</v>
      </c>
    </row>
    <row r="15" spans="1:3">
      <c r="A15" s="4" t="s">
        <v>1104</v>
      </c>
      <c r="B15" s="5" t="n">
        <v>2203</v>
      </c>
      <c r="C15" s="5" t="n">
        <v>1385</v>
      </c>
    </row>
    <row r="16" spans="1:3">
      <c r="A16" s="4" t="s">
        <v>1099</v>
      </c>
    </row>
    <row r="17" spans="1:3">
      <c r="A17" s="3" t="s">
        <v>606</v>
      </c>
    </row>
    <row r="18" spans="1:3">
      <c r="A18" s="4" t="s">
        <v>1102</v>
      </c>
      <c r="B18" s="5" t="n">
        <v>36875</v>
      </c>
      <c r="C18" s="5" t="n">
        <v>22285</v>
      </c>
    </row>
    <row r="19" spans="1:3">
      <c r="A19" s="4" t="s">
        <v>1105</v>
      </c>
      <c r="B19" s="4" t="s">
        <v>52</v>
      </c>
      <c r="C19" s="4" t="s">
        <v>52</v>
      </c>
    </row>
    <row r="20" spans="1:3">
      <c r="A20" s="4" t="s">
        <v>1106</v>
      </c>
      <c r="B20" s="5" t="n">
        <v>130197</v>
      </c>
      <c r="C20" s="5" t="n">
        <v>63513</v>
      </c>
    </row>
    <row r="21" spans="1:3">
      <c r="A21" s="4" t="s">
        <v>1107</v>
      </c>
      <c r="C21" s="5" t="n">
        <v>17479</v>
      </c>
    </row>
    <row r="22" spans="1:3">
      <c r="A22" s="4" t="s">
        <v>1108</v>
      </c>
      <c r="B22" s="5" t="n">
        <v>43952</v>
      </c>
      <c r="C22" s="5" t="n">
        <v>11532</v>
      </c>
    </row>
    <row r="23" spans="1:3">
      <c r="A23" s="4" t="s">
        <v>1109</v>
      </c>
      <c r="B23" s="5" t="n">
        <v>-151234</v>
      </c>
      <c r="C23" s="5" t="n">
        <v>-77934</v>
      </c>
    </row>
    <row r="24" spans="1:3">
      <c r="A24" s="4" t="s">
        <v>1110</v>
      </c>
      <c r="B24" s="4" t="s">
        <v>52</v>
      </c>
    </row>
    <row r="25" spans="1:3">
      <c r="A25" s="4" t="s">
        <v>1104</v>
      </c>
      <c r="B25" s="6" t="s">
        <v>1095</v>
      </c>
      <c r="C25" s="6" t="s">
        <v>109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11</v>
      </c>
      <c r="B1" s="2" t="s">
        <v>1</v>
      </c>
    </row>
    <row r="2" spans="1:3">
      <c r="B2" s="2" t="s">
        <v>33</v>
      </c>
      <c r="C2" s="2" t="s">
        <v>34</v>
      </c>
    </row>
    <row r="3" spans="1:3">
      <c r="A3" s="4" t="s">
        <v>1112</v>
      </c>
    </row>
    <row r="4" spans="1:3">
      <c r="A4" s="3" t="s">
        <v>606</v>
      </c>
    </row>
    <row r="5" spans="1:3">
      <c r="A5" s="4" t="s">
        <v>1102</v>
      </c>
      <c r="B5" s="5" t="n">
        <v>8644</v>
      </c>
      <c r="C5" s="5" t="n">
        <v>4148</v>
      </c>
    </row>
    <row r="6" spans="1:3">
      <c r="A6" s="4" t="s">
        <v>1113</v>
      </c>
      <c r="B6" s="5" t="n">
        <v>14680</v>
      </c>
      <c r="C6" s="5" t="n">
        <v>4729</v>
      </c>
    </row>
    <row r="7" spans="1:3">
      <c r="A7" s="4" t="s">
        <v>1114</v>
      </c>
      <c r="B7" s="4" t="s">
        <v>52</v>
      </c>
    </row>
    <row r="8" spans="1:3">
      <c r="A8" s="4" t="s">
        <v>1115</v>
      </c>
      <c r="C8" s="4" t="s">
        <v>52</v>
      </c>
    </row>
    <row r="9" spans="1:3">
      <c r="A9" s="4" t="s">
        <v>1116</v>
      </c>
      <c r="B9" s="5" t="n">
        <v>-2006</v>
      </c>
      <c r="C9" s="5" t="n">
        <v>-136</v>
      </c>
    </row>
    <row r="10" spans="1:3">
      <c r="A10" s="4" t="s">
        <v>1117</v>
      </c>
      <c r="B10" s="5" t="n">
        <v>-325</v>
      </c>
      <c r="C10" s="5" t="n">
        <v>-97</v>
      </c>
    </row>
    <row r="11" spans="1:3">
      <c r="A11" s="4" t="s">
        <v>1118</v>
      </c>
      <c r="C11" s="4" t="s">
        <v>52</v>
      </c>
    </row>
    <row r="12" spans="1:3">
      <c r="A12" s="4" t="s">
        <v>1119</v>
      </c>
      <c r="B12" s="5" t="n">
        <v>20993</v>
      </c>
      <c r="C12" s="5" t="n">
        <v>8644</v>
      </c>
    </row>
    <row r="13" spans="1:3">
      <c r="A13" s="4" t="s">
        <v>1120</v>
      </c>
    </row>
    <row r="14" spans="1:3">
      <c r="A14" s="3" t="s">
        <v>606</v>
      </c>
    </row>
    <row r="15" spans="1:3">
      <c r="A15" s="4" t="s">
        <v>1102</v>
      </c>
      <c r="B15" s="5" t="n">
        <v>13435</v>
      </c>
      <c r="C15" s="5" t="n">
        <v>5241</v>
      </c>
    </row>
    <row r="16" spans="1:3">
      <c r="A16" s="4" t="s">
        <v>1113</v>
      </c>
      <c r="B16" s="5" t="n">
        <v>14311</v>
      </c>
      <c r="C16" s="5" t="n">
        <v>6476</v>
      </c>
    </row>
    <row r="17" spans="1:3">
      <c r="A17" s="4" t="s">
        <v>1114</v>
      </c>
      <c r="B17" s="5" t="n">
        <v>9415</v>
      </c>
    </row>
    <row r="18" spans="1:3">
      <c r="A18" s="4" t="s">
        <v>1115</v>
      </c>
      <c r="C18" s="5" t="n">
        <v>5667</v>
      </c>
    </row>
    <row r="19" spans="1:3">
      <c r="A19" s="4" t="s">
        <v>1116</v>
      </c>
      <c r="B19" s="5" t="n">
        <v>-4332</v>
      </c>
      <c r="C19" s="5" t="n">
        <v>-312</v>
      </c>
    </row>
    <row r="20" spans="1:3">
      <c r="A20" s="4" t="s">
        <v>1117</v>
      </c>
      <c r="B20" s="5" t="n">
        <v>-476</v>
      </c>
      <c r="C20" s="5" t="n">
        <v>-69</v>
      </c>
    </row>
    <row r="21" spans="1:3">
      <c r="A21" s="4" t="s">
        <v>1118</v>
      </c>
      <c r="B21" s="5" t="n">
        <v>239</v>
      </c>
      <c r="C21" s="5" t="n">
        <v>-3568</v>
      </c>
    </row>
    <row r="22" spans="1:3">
      <c r="A22" s="4" t="s">
        <v>1110</v>
      </c>
      <c r="B22" s="5" t="n">
        <v>1461</v>
      </c>
    </row>
    <row r="23" spans="1:3">
      <c r="A23" s="4" t="s">
        <v>1119</v>
      </c>
      <c r="B23" s="5" t="n">
        <v>34053</v>
      </c>
      <c r="C23" s="5" t="n">
        <v>1343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1121</v>
      </c>
      <c r="B1" s="2" t="s">
        <v>33</v>
      </c>
      <c r="C1" s="2" t="s">
        <v>34</v>
      </c>
    </row>
    <row r="2" spans="1:3">
      <c r="A2" s="3" t="s">
        <v>235</v>
      </c>
    </row>
    <row r="3" spans="1:3">
      <c r="A3" s="4" t="s">
        <v>1122</v>
      </c>
      <c r="B3" s="5" t="n">
        <v>20993</v>
      </c>
      <c r="C3" s="5" t="n">
        <v>864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23</v>
      </c>
      <c r="B1" s="2" t="s">
        <v>1</v>
      </c>
    </row>
    <row r="2" spans="1:4">
      <c r="B2" s="2" t="s">
        <v>33</v>
      </c>
      <c r="C2" s="2" t="s">
        <v>34</v>
      </c>
      <c r="D2" s="2" t="s">
        <v>81</v>
      </c>
    </row>
    <row r="3" spans="1:4">
      <c r="A3" s="3" t="s">
        <v>606</v>
      </c>
    </row>
    <row r="4" spans="1:4">
      <c r="A4" s="4" t="s">
        <v>132</v>
      </c>
      <c r="B4" s="6" t="s">
        <v>1124</v>
      </c>
      <c r="C4" s="6" t="s">
        <v>1125</v>
      </c>
      <c r="D4" s="6" t="s">
        <v>1126</v>
      </c>
    </row>
    <row r="5" spans="1:4">
      <c r="A5" s="4" t="s">
        <v>1099</v>
      </c>
    </row>
    <row r="6" spans="1:4">
      <c r="A6" s="3" t="s">
        <v>606</v>
      </c>
    </row>
    <row r="7" spans="1:4">
      <c r="A7" s="4" t="s">
        <v>132</v>
      </c>
      <c r="B7" s="5" t="n">
        <v>43952</v>
      </c>
      <c r="C7" s="5" t="n">
        <v>11532</v>
      </c>
      <c r="D7" s="5" t="n">
        <v>19533</v>
      </c>
    </row>
    <row r="8" spans="1:4">
      <c r="A8" s="4" t="s">
        <v>1127</v>
      </c>
    </row>
    <row r="9" spans="1:4">
      <c r="A9" s="3" t="s">
        <v>606</v>
      </c>
    </row>
    <row r="10" spans="1:4">
      <c r="A10" s="4" t="s">
        <v>132</v>
      </c>
      <c r="B10" s="5" t="n">
        <v>59790</v>
      </c>
    </row>
    <row r="11" spans="1:4">
      <c r="A11" s="4" t="s">
        <v>1128</v>
      </c>
    </row>
    <row r="12" spans="1:4">
      <c r="A12" s="3" t="s">
        <v>606</v>
      </c>
    </row>
    <row r="13" spans="1:4">
      <c r="A13" s="4" t="s">
        <v>132</v>
      </c>
      <c r="B13" s="5" t="n">
        <v>239</v>
      </c>
      <c r="C13" s="5" t="n">
        <v>-3568</v>
      </c>
      <c r="D13" s="4" t="s">
        <v>52</v>
      </c>
    </row>
    <row r="14" spans="1:4">
      <c r="A14" s="4" t="s">
        <v>1129</v>
      </c>
    </row>
    <row r="15" spans="1:4">
      <c r="A15" s="3" t="s">
        <v>606</v>
      </c>
    </row>
    <row r="16" spans="1:4">
      <c r="A16" s="4" t="s">
        <v>132</v>
      </c>
      <c r="B16" s="5" t="n">
        <v>34053</v>
      </c>
    </row>
    <row r="17" spans="1:4">
      <c r="A17" s="4" t="s">
        <v>1100</v>
      </c>
    </row>
    <row r="18" spans="1:4">
      <c r="A18" s="3" t="s">
        <v>606</v>
      </c>
    </row>
    <row r="19" spans="1:4">
      <c r="A19" s="4" t="s">
        <v>132</v>
      </c>
      <c r="B19" s="5" t="n">
        <v>54892</v>
      </c>
      <c r="C19" s="6" t="s">
        <v>1130</v>
      </c>
      <c r="D19" s="6" t="s">
        <v>1131</v>
      </c>
    </row>
    <row r="20" spans="1:4">
      <c r="A20" s="4" t="s">
        <v>1132</v>
      </c>
    </row>
    <row r="21" spans="1:4">
      <c r="A21" s="3" t="s">
        <v>606</v>
      </c>
    </row>
    <row r="22" spans="1:4">
      <c r="A22" s="4" t="s">
        <v>132</v>
      </c>
      <c r="B22" s="6" t="s">
        <v>113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34</v>
      </c>
      <c r="B1" s="2" t="s">
        <v>1</v>
      </c>
    </row>
    <row r="2" spans="1:4">
      <c r="B2" s="2" t="s">
        <v>33</v>
      </c>
      <c r="C2" s="2" t="s">
        <v>34</v>
      </c>
      <c r="D2" s="2" t="s">
        <v>81</v>
      </c>
    </row>
    <row r="3" spans="1:4">
      <c r="A3" s="3" t="s">
        <v>1135</v>
      </c>
    </row>
    <row r="4" spans="1:4">
      <c r="A4" s="4" t="s">
        <v>1102</v>
      </c>
      <c r="B4" s="6" t="s">
        <v>1136</v>
      </c>
      <c r="C4" s="6" t="s">
        <v>496</v>
      </c>
    </row>
    <row r="5" spans="1:4">
      <c r="A5" s="4" t="s">
        <v>1137</v>
      </c>
      <c r="B5" s="5" t="n">
        <v>23861</v>
      </c>
      <c r="C5" s="5" t="n">
        <v>121672</v>
      </c>
    </row>
    <row r="6" spans="1:4">
      <c r="A6" s="4" t="s">
        <v>1138</v>
      </c>
      <c r="B6" s="5" t="n">
        <v>140952</v>
      </c>
      <c r="C6" s="4" t="s">
        <v>52</v>
      </c>
    </row>
    <row r="7" spans="1:4">
      <c r="A7" s="4" t="s">
        <v>1139</v>
      </c>
      <c r="B7" s="5" t="n">
        <v>-10793</v>
      </c>
      <c r="C7" s="5" t="n">
        <v>-8728</v>
      </c>
    </row>
    <row r="8" spans="1:4">
      <c r="A8" s="4" t="s">
        <v>1140</v>
      </c>
      <c r="B8" s="4" t="s">
        <v>52</v>
      </c>
      <c r="C8" s="4" t="s">
        <v>52</v>
      </c>
    </row>
    <row r="9" spans="1:4">
      <c r="A9" s="4" t="s">
        <v>1141</v>
      </c>
      <c r="B9" s="5" t="n">
        <v>-12899</v>
      </c>
      <c r="C9" s="5" t="n">
        <v>-11012</v>
      </c>
      <c r="D9" s="6" t="s">
        <v>1142</v>
      </c>
    </row>
    <row r="10" spans="1:4">
      <c r="A10" s="4" t="s">
        <v>1110</v>
      </c>
      <c r="B10" s="5" t="n">
        <v>26232</v>
      </c>
      <c r="C10" s="4" t="s">
        <v>52</v>
      </c>
    </row>
    <row r="11" spans="1:4">
      <c r="A11" s="4" t="s">
        <v>1143</v>
      </c>
      <c r="B11" s="5" t="n">
        <v>557152</v>
      </c>
      <c r="C11" s="5" t="n">
        <v>389799</v>
      </c>
      <c r="D11" s="5" t="n">
        <v>287867</v>
      </c>
    </row>
    <row r="12" spans="1:4">
      <c r="A12" s="3" t="s">
        <v>1144</v>
      </c>
    </row>
    <row r="13" spans="1:4">
      <c r="A13" s="4" t="s">
        <v>1145</v>
      </c>
      <c r="B13" s="5" t="n">
        <v>660748</v>
      </c>
      <c r="C13" s="5" t="n">
        <v>480496</v>
      </c>
    </row>
    <row r="14" spans="1:4">
      <c r="A14" s="4" t="s">
        <v>1146</v>
      </c>
      <c r="B14" s="5" t="n">
        <v>-103596</v>
      </c>
      <c r="C14" s="5" t="n">
        <v>-90697</v>
      </c>
    </row>
    <row r="15" spans="1:4">
      <c r="A15" s="4" t="s">
        <v>1143</v>
      </c>
      <c r="B15" s="5" t="n">
        <v>557152</v>
      </c>
      <c r="C15" s="5" t="n">
        <v>389799</v>
      </c>
      <c r="D15" s="6" t="s">
        <v>496</v>
      </c>
    </row>
    <row r="16" spans="1:4">
      <c r="A16" s="4" t="s">
        <v>1147</v>
      </c>
    </row>
    <row r="17" spans="1:4">
      <c r="A17" s="3" t="s">
        <v>1135</v>
      </c>
    </row>
    <row r="18" spans="1:4">
      <c r="A18" s="4" t="s">
        <v>1102</v>
      </c>
      <c r="B18" s="5" t="n">
        <v>300487</v>
      </c>
    </row>
    <row r="19" spans="1:4">
      <c r="A19" s="4" t="s">
        <v>1137</v>
      </c>
      <c r="B19" s="5" t="n">
        <v>2231</v>
      </c>
    </row>
    <row r="20" spans="1:4">
      <c r="A20" s="4" t="s">
        <v>1138</v>
      </c>
      <c r="B20" s="5" t="n">
        <v>113158</v>
      </c>
    </row>
    <row r="21" spans="1:4">
      <c r="A21" s="4" t="s">
        <v>1139</v>
      </c>
      <c r="B21" s="5" t="n">
        <v>-10676</v>
      </c>
    </row>
    <row r="22" spans="1:4">
      <c r="A22" s="4" t="s">
        <v>1140</v>
      </c>
      <c r="B22" s="4" t="s">
        <v>52</v>
      </c>
    </row>
    <row r="23" spans="1:4">
      <c r="A23" s="4" t="s">
        <v>1141</v>
      </c>
      <c r="B23" s="4" t="s">
        <v>52</v>
      </c>
    </row>
    <row r="24" spans="1:4">
      <c r="A24" s="4" t="s">
        <v>1110</v>
      </c>
      <c r="B24" s="5" t="n">
        <v>19879</v>
      </c>
    </row>
    <row r="25" spans="1:4">
      <c r="A25" s="4" t="s">
        <v>1143</v>
      </c>
      <c r="B25" s="5" t="n">
        <v>425079</v>
      </c>
      <c r="C25" s="5" t="n">
        <v>300487</v>
      </c>
    </row>
    <row r="26" spans="1:4">
      <c r="A26" s="3" t="s">
        <v>1144</v>
      </c>
    </row>
    <row r="27" spans="1:4">
      <c r="A27" s="4" t="s">
        <v>1145</v>
      </c>
      <c r="B27" s="5" t="n">
        <v>425079</v>
      </c>
    </row>
    <row r="28" spans="1:4">
      <c r="A28" s="4" t="s">
        <v>1146</v>
      </c>
      <c r="B28" s="4" t="s">
        <v>52</v>
      </c>
    </row>
    <row r="29" spans="1:4">
      <c r="A29" s="4" t="s">
        <v>1143</v>
      </c>
      <c r="B29" s="5" t="n">
        <v>425079</v>
      </c>
      <c r="C29" s="5" t="n">
        <v>300487</v>
      </c>
    </row>
    <row r="30" spans="1:4">
      <c r="A30" s="4" t="s">
        <v>1148</v>
      </c>
    </row>
    <row r="31" spans="1:4">
      <c r="A31" s="3" t="s">
        <v>1135</v>
      </c>
    </row>
    <row r="32" spans="1:4">
      <c r="A32" s="4" t="s">
        <v>1102</v>
      </c>
      <c r="B32" s="5" t="n">
        <v>26369</v>
      </c>
    </row>
    <row r="33" spans="1:4">
      <c r="A33" s="4" t="s">
        <v>1137</v>
      </c>
      <c r="B33" s="5" t="n">
        <v>152</v>
      </c>
    </row>
    <row r="34" spans="1:4">
      <c r="A34" s="4" t="s">
        <v>1138</v>
      </c>
      <c r="B34" s="5" t="n">
        <v>4141</v>
      </c>
    </row>
    <row r="35" spans="1:4">
      <c r="A35" s="4" t="s">
        <v>1139</v>
      </c>
      <c r="B35" s="5" t="n">
        <v>-116</v>
      </c>
    </row>
    <row r="36" spans="1:4">
      <c r="A36" s="4" t="s">
        <v>1140</v>
      </c>
      <c r="B36" s="5" t="n">
        <v>1979</v>
      </c>
    </row>
    <row r="37" spans="1:4">
      <c r="A37" s="4" t="s">
        <v>1141</v>
      </c>
      <c r="B37" s="5" t="n">
        <v>-983</v>
      </c>
    </row>
    <row r="38" spans="1:4">
      <c r="A38" s="4" t="s">
        <v>1110</v>
      </c>
      <c r="B38" s="5" t="n">
        <v>710</v>
      </c>
    </row>
    <row r="39" spans="1:4">
      <c r="A39" s="4" t="s">
        <v>1143</v>
      </c>
      <c r="B39" s="5" t="n">
        <v>32252</v>
      </c>
      <c r="C39" s="5" t="n">
        <v>26369</v>
      </c>
    </row>
    <row r="40" spans="1:4">
      <c r="A40" s="3" t="s">
        <v>1144</v>
      </c>
    </row>
    <row r="41" spans="1:4">
      <c r="A41" s="4" t="s">
        <v>1145</v>
      </c>
      <c r="B41" s="5" t="n">
        <v>39925</v>
      </c>
    </row>
    <row r="42" spans="1:4">
      <c r="A42" s="4" t="s">
        <v>1146</v>
      </c>
      <c r="B42" s="5" t="n">
        <v>-7673</v>
      </c>
    </row>
    <row r="43" spans="1:4">
      <c r="A43" s="4" t="s">
        <v>1143</v>
      </c>
      <c r="B43" s="6" t="s">
        <v>1149</v>
      </c>
      <c r="C43" s="5" t="n">
        <v>26369</v>
      </c>
    </row>
    <row r="44" spans="1:4">
      <c r="A44" s="4" t="s">
        <v>564</v>
      </c>
    </row>
    <row r="45" spans="1:4">
      <c r="A45" s="3" t="s">
        <v>1144</v>
      </c>
    </row>
    <row r="46" spans="1:4">
      <c r="A46" s="4" t="s">
        <v>1150</v>
      </c>
      <c r="B46" s="4" t="s">
        <v>1151</v>
      </c>
    </row>
    <row r="47" spans="1:4">
      <c r="A47" s="4" t="s">
        <v>568</v>
      </c>
    </row>
    <row r="48" spans="1:4">
      <c r="A48" s="3" t="s">
        <v>1144</v>
      </c>
    </row>
    <row r="49" spans="1:4">
      <c r="A49" s="4" t="s">
        <v>1150</v>
      </c>
      <c r="B49" s="4" t="s">
        <v>1152</v>
      </c>
    </row>
    <row r="50" spans="1:4">
      <c r="A50" s="4" t="s">
        <v>1153</v>
      </c>
    </row>
    <row r="51" spans="1:4">
      <c r="A51" s="3" t="s">
        <v>1135</v>
      </c>
    </row>
    <row r="52" spans="1:4">
      <c r="A52" s="4" t="s">
        <v>1102</v>
      </c>
      <c r="B52" s="6" t="s">
        <v>1154</v>
      </c>
    </row>
    <row r="53" spans="1:4">
      <c r="A53" s="4" t="s">
        <v>1137</v>
      </c>
      <c r="B53" s="5" t="n">
        <v>1390</v>
      </c>
    </row>
    <row r="54" spans="1:4">
      <c r="A54" s="4" t="s">
        <v>1138</v>
      </c>
      <c r="B54" s="4" t="s">
        <v>52</v>
      </c>
    </row>
    <row r="55" spans="1:4">
      <c r="A55" s="4" t="s">
        <v>1139</v>
      </c>
      <c r="B55" s="4" t="s">
        <v>52</v>
      </c>
    </row>
    <row r="56" spans="1:4">
      <c r="A56" s="4" t="s">
        <v>1140</v>
      </c>
      <c r="B56" s="5" t="n">
        <v>6943</v>
      </c>
    </row>
    <row r="57" spans="1:4">
      <c r="A57" s="4" t="s">
        <v>1141</v>
      </c>
      <c r="B57" s="5" t="n">
        <v>-11916</v>
      </c>
    </row>
    <row r="58" spans="1:4">
      <c r="A58" s="4" t="s">
        <v>1110</v>
      </c>
      <c r="B58" s="5" t="n">
        <v>36</v>
      </c>
    </row>
    <row r="59" spans="1:4">
      <c r="A59" s="4" t="s">
        <v>1143</v>
      </c>
      <c r="B59" s="5" t="n">
        <v>49474</v>
      </c>
      <c r="C59" s="5" t="n">
        <v>53021</v>
      </c>
    </row>
    <row r="60" spans="1:4">
      <c r="A60" s="3" t="s">
        <v>1144</v>
      </c>
    </row>
    <row r="61" spans="1:4">
      <c r="A61" s="4" t="s">
        <v>1145</v>
      </c>
      <c r="B61" s="5" t="n">
        <v>145397</v>
      </c>
    </row>
    <row r="62" spans="1:4">
      <c r="A62" s="4" t="s">
        <v>1146</v>
      </c>
      <c r="B62" s="5" t="n">
        <v>-95923</v>
      </c>
    </row>
    <row r="63" spans="1:4">
      <c r="A63" s="4" t="s">
        <v>1143</v>
      </c>
      <c r="B63" s="6" t="s">
        <v>1155</v>
      </c>
      <c r="C63" s="5" t="n">
        <v>53021</v>
      </c>
    </row>
    <row r="64" spans="1:4">
      <c r="A64" s="4" t="s">
        <v>1156</v>
      </c>
    </row>
    <row r="65" spans="1:4">
      <c r="A65" s="3" t="s">
        <v>1144</v>
      </c>
    </row>
    <row r="66" spans="1:4">
      <c r="A66" s="4" t="s">
        <v>1150</v>
      </c>
      <c r="B66" s="4" t="s">
        <v>1157</v>
      </c>
    </row>
    <row r="67" spans="1:4">
      <c r="A67" s="4" t="s">
        <v>1158</v>
      </c>
    </row>
    <row r="68" spans="1:4">
      <c r="A68" s="3" t="s">
        <v>1144</v>
      </c>
    </row>
    <row r="69" spans="1:4">
      <c r="A69" s="4" t="s">
        <v>1150</v>
      </c>
      <c r="B69" s="4" t="s">
        <v>1152</v>
      </c>
    </row>
    <row r="70" spans="1:4">
      <c r="A70" s="4" t="s">
        <v>1159</v>
      </c>
    </row>
    <row r="71" spans="1:4">
      <c r="A71" s="3" t="s">
        <v>1135</v>
      </c>
    </row>
    <row r="72" spans="1:4">
      <c r="A72" s="4" t="s">
        <v>1102</v>
      </c>
      <c r="B72" s="6" t="s">
        <v>1160</v>
      </c>
    </row>
    <row r="73" spans="1:4">
      <c r="A73" s="4" t="s">
        <v>1137</v>
      </c>
      <c r="B73" s="5" t="n">
        <v>3773</v>
      </c>
    </row>
    <row r="74" spans="1:4">
      <c r="A74" s="4" t="s">
        <v>1138</v>
      </c>
      <c r="B74" s="5" t="n">
        <v>117299</v>
      </c>
    </row>
    <row r="75" spans="1:4">
      <c r="A75" s="4" t="s">
        <v>1139</v>
      </c>
      <c r="B75" s="5" t="n">
        <v>-10792</v>
      </c>
    </row>
    <row r="76" spans="1:4">
      <c r="A76" s="4" t="s">
        <v>1140</v>
      </c>
      <c r="B76" s="5" t="n">
        <v>8922</v>
      </c>
    </row>
    <row r="77" spans="1:4">
      <c r="A77" s="4" t="s">
        <v>1141</v>
      </c>
      <c r="B77" s="5" t="n">
        <v>-12899</v>
      </c>
    </row>
    <row r="78" spans="1:4">
      <c r="A78" s="4" t="s">
        <v>1110</v>
      </c>
      <c r="B78" s="5" t="n">
        <v>20625</v>
      </c>
    </row>
    <row r="79" spans="1:4">
      <c r="A79" s="4" t="s">
        <v>1143</v>
      </c>
      <c r="B79" s="5" t="n">
        <v>506805</v>
      </c>
      <c r="C79" s="5" t="n">
        <v>379877</v>
      </c>
    </row>
    <row r="80" spans="1:4">
      <c r="A80" s="3" t="s">
        <v>1144</v>
      </c>
    </row>
    <row r="81" spans="1:4">
      <c r="A81" s="4" t="s">
        <v>1145</v>
      </c>
      <c r="B81" s="5" t="n">
        <v>610401</v>
      </c>
    </row>
    <row r="82" spans="1:4">
      <c r="A82" s="4" t="s">
        <v>1146</v>
      </c>
      <c r="B82" s="5" t="n">
        <v>-103596</v>
      </c>
    </row>
    <row r="83" spans="1:4">
      <c r="A83" s="4" t="s">
        <v>1143</v>
      </c>
      <c r="B83" s="5" t="n">
        <v>506805</v>
      </c>
      <c r="C83" s="5" t="n">
        <v>379877</v>
      </c>
    </row>
    <row r="84" spans="1:4">
      <c r="A84" s="4" t="s">
        <v>1161</v>
      </c>
    </row>
    <row r="85" spans="1:4">
      <c r="A85" s="3" t="s">
        <v>1135</v>
      </c>
    </row>
    <row r="86" spans="1:4">
      <c r="A86" s="4" t="s">
        <v>1102</v>
      </c>
      <c r="B86" s="5" t="n">
        <v>9922</v>
      </c>
    </row>
    <row r="87" spans="1:4">
      <c r="A87" s="4" t="s">
        <v>1137</v>
      </c>
      <c r="B87" s="5" t="n">
        <v>20088</v>
      </c>
    </row>
    <row r="88" spans="1:4">
      <c r="A88" s="4" t="s">
        <v>1138</v>
      </c>
      <c r="B88" s="5" t="n">
        <v>23653</v>
      </c>
    </row>
    <row r="89" spans="1:4">
      <c r="A89" s="4" t="s">
        <v>1139</v>
      </c>
      <c r="B89" s="5" t="n">
        <v>-1</v>
      </c>
    </row>
    <row r="90" spans="1:4">
      <c r="A90" s="4" t="s">
        <v>1140</v>
      </c>
      <c r="B90" s="5" t="n">
        <v>-8922</v>
      </c>
    </row>
    <row r="91" spans="1:4">
      <c r="A91" s="4" t="s">
        <v>1110</v>
      </c>
      <c r="B91" s="5" t="n">
        <v>5607</v>
      </c>
    </row>
    <row r="92" spans="1:4">
      <c r="A92" s="4" t="s">
        <v>1143</v>
      </c>
      <c r="B92" s="5" t="n">
        <v>50347</v>
      </c>
      <c r="C92" s="5" t="n">
        <v>9922</v>
      </c>
    </row>
    <row r="93" spans="1:4">
      <c r="A93" s="3" t="s">
        <v>1144</v>
      </c>
    </row>
    <row r="94" spans="1:4">
      <c r="A94" s="4" t="s">
        <v>1145</v>
      </c>
      <c r="B94" s="5" t="n">
        <v>50347</v>
      </c>
    </row>
    <row r="95" spans="1:4">
      <c r="A95" s="4" t="s">
        <v>1146</v>
      </c>
      <c r="B95" s="4" t="s">
        <v>52</v>
      </c>
    </row>
    <row r="96" spans="1:4">
      <c r="A96" s="4" t="s">
        <v>1143</v>
      </c>
      <c r="B96" s="6" t="s">
        <v>1162</v>
      </c>
      <c r="C96" s="6" t="s">
        <v>116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63"/>
    <col customWidth="1" max="2" min="2" width="23"/>
    <col customWidth="1" max="3" min="3" width="22"/>
    <col customWidth="1" max="4" min="4" width="23"/>
  </cols>
  <sheetData>
    <row r="1" spans="1:4">
      <c r="A1" s="1" t="s">
        <v>1164</v>
      </c>
      <c r="B1" s="2" t="s">
        <v>1</v>
      </c>
    </row>
    <row r="2" spans="1:4">
      <c r="B2" s="2" t="s">
        <v>516</v>
      </c>
      <c r="C2" s="2" t="s">
        <v>517</v>
      </c>
      <c r="D2" s="2" t="s">
        <v>1165</v>
      </c>
    </row>
    <row r="3" spans="1:4">
      <c r="A3" s="3" t="s">
        <v>1044</v>
      </c>
    </row>
    <row r="4" spans="1:4">
      <c r="A4" s="4" t="s">
        <v>1166</v>
      </c>
      <c r="B4" s="5" t="n">
        <v>198158</v>
      </c>
      <c r="D4" s="5" t="n">
        <v>139629</v>
      </c>
    </row>
    <row r="5" spans="1:4">
      <c r="A5" s="4" t="s">
        <v>1167</v>
      </c>
      <c r="B5" s="6" t="s">
        <v>1168</v>
      </c>
      <c r="C5" s="6" t="s">
        <v>1169</v>
      </c>
    </row>
    <row r="6" spans="1:4">
      <c r="A6" s="4" t="s">
        <v>1170</v>
      </c>
      <c r="B6" s="5" t="n">
        <v>541876</v>
      </c>
      <c r="C6" s="5" t="n">
        <v>384853</v>
      </c>
    </row>
    <row r="7" spans="1:4">
      <c r="A7" s="4" t="s">
        <v>1171</v>
      </c>
    </row>
    <row r="8" spans="1:4">
      <c r="A8" s="3" t="s">
        <v>1044</v>
      </c>
    </row>
    <row r="9" spans="1:4">
      <c r="A9" s="4" t="s">
        <v>1167</v>
      </c>
      <c r="B9" s="5" t="n">
        <v>340942</v>
      </c>
      <c r="C9" s="5" t="n">
        <v>360758</v>
      </c>
      <c r="D9" s="6" t="s">
        <v>1172</v>
      </c>
    </row>
    <row r="10" spans="1:4">
      <c r="A10" s="4" t="s">
        <v>1170</v>
      </c>
      <c r="B10" s="5" t="n">
        <v>56963</v>
      </c>
      <c r="C10" s="5" t="n">
        <v>59057</v>
      </c>
      <c r="D10" s="6" t="s">
        <v>1173</v>
      </c>
    </row>
    <row r="11" spans="1:4">
      <c r="A11" s="4" t="s">
        <v>1174</v>
      </c>
    </row>
    <row r="12" spans="1:4">
      <c r="A12" s="3" t="s">
        <v>1044</v>
      </c>
    </row>
    <row r="13" spans="1:4">
      <c r="A13" s="4" t="s">
        <v>1167</v>
      </c>
      <c r="B13" s="5" t="n">
        <v>158726</v>
      </c>
      <c r="C13" s="5" t="n">
        <v>119706</v>
      </c>
    </row>
    <row r="14" spans="1:4">
      <c r="A14" s="4" t="s">
        <v>1170</v>
      </c>
      <c r="B14" s="5" t="n">
        <v>35962</v>
      </c>
      <c r="C14" s="5" t="n">
        <v>35783</v>
      </c>
    </row>
    <row r="15" spans="1:4">
      <c r="A15" s="4" t="s">
        <v>1175</v>
      </c>
    </row>
    <row r="16" spans="1:4">
      <c r="A16" s="3" t="s">
        <v>1044</v>
      </c>
    </row>
    <row r="17" spans="1:4">
      <c r="A17" s="4" t="s">
        <v>1167</v>
      </c>
      <c r="B17" s="5" t="n">
        <v>137796</v>
      </c>
      <c r="C17" s="5" t="n">
        <v>172327</v>
      </c>
    </row>
    <row r="18" spans="1:4">
      <c r="A18" s="4" t="s">
        <v>1170</v>
      </c>
      <c r="B18" s="5" t="n">
        <v>43198</v>
      </c>
      <c r="C18" s="5" t="n">
        <v>53001</v>
      </c>
    </row>
    <row r="19" spans="1:4">
      <c r="A19" s="4" t="s">
        <v>1176</v>
      </c>
    </row>
    <row r="20" spans="1:4">
      <c r="A20" s="3" t="s">
        <v>1044</v>
      </c>
    </row>
    <row r="21" spans="1:4">
      <c r="A21" s="4" t="s">
        <v>1167</v>
      </c>
      <c r="B21" s="5" t="n">
        <v>312256</v>
      </c>
      <c r="C21" s="5" t="n">
        <v>352391</v>
      </c>
    </row>
    <row r="22" spans="1:4">
      <c r="A22" s="4" t="s">
        <v>1170</v>
      </c>
      <c r="B22" s="5" t="n">
        <v>82038</v>
      </c>
      <c r="C22" s="5" t="n">
        <v>79794</v>
      </c>
    </row>
    <row r="23" spans="1:4">
      <c r="A23" s="4" t="s">
        <v>1177</v>
      </c>
    </row>
    <row r="24" spans="1:4">
      <c r="A24" s="3" t="s">
        <v>1044</v>
      </c>
    </row>
    <row r="25" spans="1:4">
      <c r="A25" s="4" t="s">
        <v>1167</v>
      </c>
      <c r="B25" s="5" t="n">
        <v>32145</v>
      </c>
      <c r="C25" s="5" t="n">
        <v>23407</v>
      </c>
    </row>
    <row r="26" spans="1:4">
      <c r="A26" s="4" t="s">
        <v>1170</v>
      </c>
      <c r="B26" s="5" t="n">
        <v>23116</v>
      </c>
      <c r="C26" s="5" t="n">
        <v>21998</v>
      </c>
    </row>
    <row r="27" spans="1:4">
      <c r="A27" s="4" t="s">
        <v>1178</v>
      </c>
    </row>
    <row r="28" spans="1:4">
      <c r="A28" s="3" t="s">
        <v>1044</v>
      </c>
    </row>
    <row r="29" spans="1:4">
      <c r="A29" s="4" t="s">
        <v>1167</v>
      </c>
      <c r="B29" s="5" t="n">
        <v>58171</v>
      </c>
      <c r="C29" s="5" t="n">
        <v>64392</v>
      </c>
    </row>
    <row r="30" spans="1:4">
      <c r="A30" s="4" t="s">
        <v>1170</v>
      </c>
      <c r="B30" s="5" t="n">
        <v>27735</v>
      </c>
      <c r="C30" s="5" t="n">
        <v>30082</v>
      </c>
    </row>
    <row r="31" spans="1:4">
      <c r="A31" s="4" t="s">
        <v>1179</v>
      </c>
    </row>
    <row r="32" spans="1:4">
      <c r="A32" s="3" t="s">
        <v>1044</v>
      </c>
    </row>
    <row r="33" spans="1:4">
      <c r="A33" s="4" t="s">
        <v>1167</v>
      </c>
      <c r="B33" s="5" t="n">
        <v>156798</v>
      </c>
      <c r="C33" s="5" t="n">
        <v>156981</v>
      </c>
    </row>
    <row r="34" spans="1:4">
      <c r="A34" s="4" t="s">
        <v>1170</v>
      </c>
      <c r="B34" s="5" t="n">
        <v>106387</v>
      </c>
      <c r="C34" s="5" t="n">
        <v>105138</v>
      </c>
    </row>
    <row r="35" spans="1:4">
      <c r="A35" s="4" t="s">
        <v>1180</v>
      </c>
    </row>
    <row r="36" spans="1:4">
      <c r="A36" s="3" t="s">
        <v>1044</v>
      </c>
    </row>
    <row r="37" spans="1:4">
      <c r="A37" s="4" t="s">
        <v>1167</v>
      </c>
      <c r="B37" s="5" t="n">
        <v>188946</v>
      </c>
      <c r="C37" s="4" t="s">
        <v>52</v>
      </c>
    </row>
    <row r="38" spans="1:4">
      <c r="A38" s="4" t="s">
        <v>1170</v>
      </c>
      <c r="B38" s="6" t="s">
        <v>1181</v>
      </c>
    </row>
    <row r="39" spans="1:4">
      <c r="A39" s="4" t="s">
        <v>1182</v>
      </c>
    </row>
    <row r="40" spans="1:4">
      <c r="A40" s="3" t="s">
        <v>1044</v>
      </c>
    </row>
    <row r="41" spans="1:4">
      <c r="A41" s="4" t="s">
        <v>1166</v>
      </c>
      <c r="B41" s="5" t="n">
        <v>30981</v>
      </c>
      <c r="D41" s="5" t="n">
        <v>30981</v>
      </c>
    </row>
    <row r="42" spans="1:4">
      <c r="A42" s="4" t="s">
        <v>1183</v>
      </c>
      <c r="B42" s="4" t="s">
        <v>1184</v>
      </c>
    </row>
    <row r="43" spans="1:4">
      <c r="A43" s="4" t="s">
        <v>1185</v>
      </c>
    </row>
    <row r="44" spans="1:4">
      <c r="A44" s="3" t="s">
        <v>1044</v>
      </c>
    </row>
    <row r="45" spans="1:4">
      <c r="A45" s="4" t="s">
        <v>1166</v>
      </c>
      <c r="B45" s="5" t="n">
        <v>37182</v>
      </c>
      <c r="D45" s="5" t="n">
        <v>37184</v>
      </c>
    </row>
    <row r="46" spans="1:4">
      <c r="A46" s="4" t="s">
        <v>1183</v>
      </c>
      <c r="B46" s="4" t="s">
        <v>1186</v>
      </c>
    </row>
    <row r="47" spans="1:4">
      <c r="A47" s="4" t="s">
        <v>1187</v>
      </c>
    </row>
    <row r="48" spans="1:4">
      <c r="A48" s="3" t="s">
        <v>1044</v>
      </c>
    </row>
    <row r="49" spans="1:4">
      <c r="A49" s="4" t="s">
        <v>1166</v>
      </c>
      <c r="B49" s="5" t="n">
        <v>17799</v>
      </c>
      <c r="D49" s="5" t="n">
        <v>17799</v>
      </c>
    </row>
    <row r="50" spans="1:4">
      <c r="A50" s="4" t="s">
        <v>1183</v>
      </c>
      <c r="B50" s="4" t="s">
        <v>1188</v>
      </c>
    </row>
    <row r="51" spans="1:4">
      <c r="A51" s="4" t="s">
        <v>1189</v>
      </c>
    </row>
    <row r="52" spans="1:4">
      <c r="A52" s="3" t="s">
        <v>1044</v>
      </c>
    </row>
    <row r="53" spans="1:4">
      <c r="A53" s="4" t="s">
        <v>1166</v>
      </c>
      <c r="B53" s="5" t="n">
        <v>5394</v>
      </c>
      <c r="D53" s="5" t="n">
        <v>5394</v>
      </c>
    </row>
    <row r="54" spans="1:4">
      <c r="A54" s="4" t="s">
        <v>1183</v>
      </c>
      <c r="B54" s="4" t="s">
        <v>1190</v>
      </c>
    </row>
    <row r="55" spans="1:4">
      <c r="A55" s="4" t="s">
        <v>1191</v>
      </c>
    </row>
    <row r="56" spans="1:4">
      <c r="A56" s="3" t="s">
        <v>1044</v>
      </c>
    </row>
    <row r="57" spans="1:4">
      <c r="A57" s="4" t="s">
        <v>1166</v>
      </c>
      <c r="B57" s="5" t="n">
        <v>5534</v>
      </c>
      <c r="D57" s="5" t="n">
        <v>6493</v>
      </c>
    </row>
    <row r="58" spans="1:4">
      <c r="A58" s="4" t="s">
        <v>1183</v>
      </c>
      <c r="B58" s="4" t="s">
        <v>1192</v>
      </c>
    </row>
    <row r="59" spans="1:4">
      <c r="A59" s="4" t="s">
        <v>1193</v>
      </c>
    </row>
    <row r="60" spans="1:4">
      <c r="A60" s="3" t="s">
        <v>1044</v>
      </c>
    </row>
    <row r="61" spans="1:4">
      <c r="A61" s="4" t="s">
        <v>1166</v>
      </c>
      <c r="B61" s="5" t="n">
        <v>24212</v>
      </c>
      <c r="D61" s="5" t="n">
        <v>24212</v>
      </c>
    </row>
    <row r="62" spans="1:4">
      <c r="A62" s="4" t="s">
        <v>1183</v>
      </c>
      <c r="B62" s="4" t="s">
        <v>1194</v>
      </c>
    </row>
    <row r="63" spans="1:4">
      <c r="A63" s="4" t="s">
        <v>1195</v>
      </c>
    </row>
    <row r="64" spans="1:4">
      <c r="A64" s="3" t="s">
        <v>1044</v>
      </c>
    </row>
    <row r="65" spans="1:4">
      <c r="A65" s="4" t="s">
        <v>1166</v>
      </c>
      <c r="B65" s="5" t="n">
        <v>17566</v>
      </c>
      <c r="D65" s="5" t="n">
        <v>17566</v>
      </c>
    </row>
    <row r="66" spans="1:4">
      <c r="A66" s="4" t="s">
        <v>1183</v>
      </c>
      <c r="B66" s="4" t="s">
        <v>1196</v>
      </c>
    </row>
    <row r="67" spans="1:4">
      <c r="A67" s="4" t="s">
        <v>1197</v>
      </c>
    </row>
    <row r="68" spans="1:4">
      <c r="A68" s="3" t="s">
        <v>1044</v>
      </c>
    </row>
    <row r="69" spans="1:4">
      <c r="A69" s="4" t="s">
        <v>1166</v>
      </c>
      <c r="B69" s="5" t="n">
        <v>59490</v>
      </c>
      <c r="D69" s="4" t="s">
        <v>52</v>
      </c>
    </row>
    <row r="70" spans="1:4">
      <c r="A70" s="4" t="s">
        <v>1183</v>
      </c>
      <c r="B70" s="4" t="s">
        <v>119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199</v>
      </c>
      <c r="B1" s="2" t="s">
        <v>1</v>
      </c>
    </row>
    <row r="2" spans="1:3">
      <c r="B2" s="2" t="s">
        <v>33</v>
      </c>
      <c r="C2" s="2" t="s">
        <v>34</v>
      </c>
    </row>
    <row r="3" spans="1:3">
      <c r="A3" s="3" t="s">
        <v>241</v>
      </c>
    </row>
    <row r="4" spans="1:3">
      <c r="A4" s="4" t="s">
        <v>1102</v>
      </c>
      <c r="B4" s="6" t="s">
        <v>1200</v>
      </c>
      <c r="C4" s="6" t="s">
        <v>1201</v>
      </c>
    </row>
    <row r="5" spans="1:3">
      <c r="A5" s="4" t="s">
        <v>1202</v>
      </c>
      <c r="B5" s="5" t="n">
        <v>-115478</v>
      </c>
    </row>
    <row r="6" spans="1:3">
      <c r="A6" s="4" t="s">
        <v>1203</v>
      </c>
      <c r="B6" s="5" t="n">
        <v>14671</v>
      </c>
    </row>
    <row r="7" spans="1:3">
      <c r="A7" s="4" t="s">
        <v>1204</v>
      </c>
      <c r="C7" s="5" t="n">
        <v>-4425</v>
      </c>
    </row>
    <row r="8" spans="1:3">
      <c r="A8" s="4" t="s">
        <v>1205</v>
      </c>
      <c r="B8" s="5" t="n">
        <v>-533</v>
      </c>
      <c r="C8" s="5" t="n">
        <v>2896</v>
      </c>
    </row>
    <row r="9" spans="1:3">
      <c r="A9" s="4" t="s">
        <v>1119</v>
      </c>
      <c r="B9" s="6" t="s">
        <v>1206</v>
      </c>
      <c r="C9" s="6" t="s">
        <v>12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7"/>
    <col customWidth="1" max="2" min="2" width="80"/>
    <col customWidth="1" max="3" min="3" width="4"/>
    <col customWidth="1" max="4" min="4" width="14"/>
    <col customWidth="1" max="5" min="5" width="14"/>
    <col customWidth="1" max="6" min="6" width="14"/>
  </cols>
  <sheetData>
    <row r="1" spans="1:6">
      <c r="A1" s="1" t="s">
        <v>1207</v>
      </c>
      <c r="B1" s="2" t="s">
        <v>33</v>
      </c>
      <c r="D1" s="2" t="s">
        <v>34</v>
      </c>
      <c r="E1" s="2" t="s">
        <v>81</v>
      </c>
      <c r="F1" s="2" t="s">
        <v>826</v>
      </c>
    </row>
    <row r="2" spans="1:6">
      <c r="A2" s="3" t="s">
        <v>518</v>
      </c>
    </row>
    <row r="3" spans="1:6">
      <c r="A3" s="4" t="s">
        <v>495</v>
      </c>
      <c r="B3" s="6" t="s">
        <v>77</v>
      </c>
      <c r="D3" s="6" t="s">
        <v>78</v>
      </c>
    </row>
    <row r="4" spans="1:6">
      <c r="A4" s="4" t="s">
        <v>841</v>
      </c>
      <c r="B4" s="5" t="n">
        <v>372279</v>
      </c>
      <c r="D4" s="5" t="n">
        <v>171102</v>
      </c>
    </row>
    <row r="5" spans="1:6">
      <c r="A5" s="4" t="s">
        <v>36</v>
      </c>
      <c r="B5" s="5" t="n">
        <v>104314</v>
      </c>
      <c r="D5" s="5" t="n">
        <v>43798</v>
      </c>
      <c r="E5" s="6" t="s">
        <v>863</v>
      </c>
      <c r="F5" s="6" t="s">
        <v>864</v>
      </c>
    </row>
    <row r="6" spans="1:6">
      <c r="A6" s="4" t="s">
        <v>1208</v>
      </c>
      <c r="B6" s="5" t="n">
        <v>807320</v>
      </c>
      <c r="D6" s="5" t="n">
        <v>712191</v>
      </c>
    </row>
    <row r="7" spans="1:6">
      <c r="A7" s="4" t="s">
        <v>50</v>
      </c>
      <c r="B7" s="5" t="n">
        <v>557152</v>
      </c>
      <c r="D7" s="5" t="n">
        <v>389799</v>
      </c>
      <c r="E7" s="6" t="s">
        <v>496</v>
      </c>
    </row>
    <row r="8" spans="1:6">
      <c r="A8" s="4" t="s">
        <v>497</v>
      </c>
      <c r="B8" s="5" t="n">
        <v>423735</v>
      </c>
      <c r="D8" s="5" t="n">
        <v>215825</v>
      </c>
    </row>
    <row r="9" spans="1:6">
      <c r="A9" s="4" t="s">
        <v>841</v>
      </c>
      <c r="B9" s="5" t="n">
        <v>203153</v>
      </c>
      <c r="D9" s="5" t="n">
        <v>157156</v>
      </c>
    </row>
    <row r="10" spans="1:6">
      <c r="A10" s="4" t="s">
        <v>846</v>
      </c>
      <c r="B10" s="5" t="n">
        <v>220582</v>
      </c>
      <c r="D10" s="5" t="n">
        <v>58669</v>
      </c>
    </row>
    <row r="11" spans="1:6">
      <c r="A11" s="4" t="s">
        <v>1209</v>
      </c>
    </row>
    <row r="12" spans="1:6">
      <c r="A12" s="3" t="s">
        <v>518</v>
      </c>
    </row>
    <row r="13" spans="1:6">
      <c r="A13" s="4" t="s">
        <v>495</v>
      </c>
      <c r="B13" s="5" t="n">
        <v>3371</v>
      </c>
      <c r="C13" s="4" t="s">
        <v>41</v>
      </c>
      <c r="D13" s="5" t="n">
        <v>281529</v>
      </c>
    </row>
    <row r="14" spans="1:6">
      <c r="A14" s="4" t="s">
        <v>841</v>
      </c>
      <c r="B14" s="5" t="n">
        <v>3356</v>
      </c>
      <c r="C14" s="4" t="s">
        <v>41</v>
      </c>
      <c r="D14" s="5" t="n">
        <v>9705</v>
      </c>
    </row>
    <row r="15" spans="1:6">
      <c r="A15" s="4" t="s">
        <v>36</v>
      </c>
      <c r="B15" s="5" t="n">
        <v>333</v>
      </c>
      <c r="C15" s="4" t="s">
        <v>41</v>
      </c>
      <c r="D15" s="5" t="n">
        <v>503</v>
      </c>
    </row>
    <row r="16" spans="1:6">
      <c r="A16" s="4" t="s">
        <v>502</v>
      </c>
      <c r="B16" s="5" t="n">
        <v>3023</v>
      </c>
      <c r="C16" s="4" t="s">
        <v>41</v>
      </c>
      <c r="D16" s="5" t="n">
        <v>8976</v>
      </c>
    </row>
    <row r="17" spans="1:6">
      <c r="A17" s="4" t="s">
        <v>1210</v>
      </c>
      <c r="B17" s="4" t="s">
        <v>52</v>
      </c>
      <c r="C17" s="4" t="s">
        <v>41</v>
      </c>
      <c r="D17" s="5" t="n">
        <v>226</v>
      </c>
    </row>
    <row r="18" spans="1:6">
      <c r="A18" s="4" t="s">
        <v>1208</v>
      </c>
      <c r="B18" s="5" t="n">
        <v>15</v>
      </c>
      <c r="C18" s="4" t="s">
        <v>41</v>
      </c>
      <c r="D18" s="5" t="n">
        <v>271824</v>
      </c>
    </row>
    <row r="19" spans="1:6">
      <c r="A19" s="4" t="s">
        <v>183</v>
      </c>
      <c r="B19" s="4" t="s">
        <v>52</v>
      </c>
      <c r="C19" s="4" t="s">
        <v>41</v>
      </c>
      <c r="D19" s="5" t="n">
        <v>3311</v>
      </c>
    </row>
    <row r="20" spans="1:6">
      <c r="A20" s="4" t="s">
        <v>50</v>
      </c>
      <c r="B20" s="4" t="s">
        <v>52</v>
      </c>
      <c r="C20" s="4" t="s">
        <v>41</v>
      </c>
      <c r="D20" s="5" t="n">
        <v>268267</v>
      </c>
    </row>
    <row r="21" spans="1:6">
      <c r="A21" s="4" t="s">
        <v>1211</v>
      </c>
      <c r="B21" s="5" t="n">
        <v>15</v>
      </c>
      <c r="C21" s="4" t="s">
        <v>41</v>
      </c>
      <c r="D21" s="5" t="n">
        <v>246</v>
      </c>
    </row>
    <row r="22" spans="1:6">
      <c r="A22" s="4" t="s">
        <v>497</v>
      </c>
      <c r="B22" s="5" t="n">
        <v>3200</v>
      </c>
      <c r="C22" s="4" t="s">
        <v>41</v>
      </c>
      <c r="D22" s="5" t="n">
        <v>78677</v>
      </c>
    </row>
    <row r="23" spans="1:6">
      <c r="A23" s="4" t="s">
        <v>841</v>
      </c>
      <c r="B23" s="5" t="n">
        <v>3200</v>
      </c>
      <c r="C23" s="4" t="s">
        <v>41</v>
      </c>
      <c r="D23" s="5" t="n">
        <v>1295</v>
      </c>
    </row>
    <row r="24" spans="1:6">
      <c r="A24" s="4" t="s">
        <v>1212</v>
      </c>
      <c r="B24" s="5" t="n">
        <v>3200</v>
      </c>
      <c r="C24" s="4" t="s">
        <v>41</v>
      </c>
      <c r="D24" s="5" t="n">
        <v>1295</v>
      </c>
    </row>
    <row r="25" spans="1:6">
      <c r="A25" s="4" t="s">
        <v>846</v>
      </c>
      <c r="B25" s="4" t="s">
        <v>52</v>
      </c>
      <c r="C25" s="4" t="s">
        <v>41</v>
      </c>
      <c r="D25" s="5" t="n">
        <v>77382</v>
      </c>
    </row>
    <row r="26" spans="1:6">
      <c r="A26" s="4" t="s">
        <v>1213</v>
      </c>
      <c r="B26" s="4" t="s">
        <v>52</v>
      </c>
      <c r="C26" s="4" t="s">
        <v>41</v>
      </c>
      <c r="D26" s="5" t="n">
        <v>77382</v>
      </c>
    </row>
    <row r="27" spans="1:6">
      <c r="A27" s="4" t="s">
        <v>1214</v>
      </c>
      <c r="B27" s="5" t="n">
        <v>171</v>
      </c>
      <c r="C27" s="4" t="s">
        <v>41</v>
      </c>
      <c r="D27" s="5" t="n">
        <v>202852</v>
      </c>
    </row>
    <row r="28" spans="1:6">
      <c r="A28" s="4" t="s">
        <v>1215</v>
      </c>
      <c r="B28" s="5" t="n">
        <v>50</v>
      </c>
      <c r="C28" s="4" t="s">
        <v>41</v>
      </c>
      <c r="D28" s="5" t="n">
        <v>50</v>
      </c>
    </row>
    <row r="29" spans="1:6">
      <c r="A29" s="4" t="s">
        <v>1216</v>
      </c>
      <c r="B29" s="6" t="s">
        <v>1206</v>
      </c>
      <c r="C29" s="4" t="s">
        <v>41</v>
      </c>
      <c r="D29" s="6" t="s">
        <v>1200</v>
      </c>
    </row>
    <row r="30" spans="1:6"/>
    <row r="31" spans="1:6">
      <c r="A31" s="4" t="s">
        <v>41</v>
      </c>
      <c r="B31" s="4" t="s">
        <v>1217</v>
      </c>
    </row>
  </sheetData>
  <mergeCells count="3">
    <mergeCell ref="B1:C1"/>
    <mergeCell ref="A30:F30"/>
    <mergeCell ref="B31:F3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33</v>
      </c>
      <c r="C2" s="2" t="s">
        <v>34</v>
      </c>
      <c r="D2" s="2" t="s">
        <v>81</v>
      </c>
    </row>
    <row r="3" spans="1:4">
      <c r="A3" s="3" t="s">
        <v>518</v>
      </c>
    </row>
    <row r="4" spans="1:4">
      <c r="A4" s="4" t="s">
        <v>83</v>
      </c>
      <c r="B4" s="6" t="s">
        <v>84</v>
      </c>
      <c r="C4" s="6" t="s">
        <v>85</v>
      </c>
      <c r="D4" s="6" t="s">
        <v>86</v>
      </c>
    </row>
    <row r="5" spans="1:4">
      <c r="A5" s="4" t="s">
        <v>1219</v>
      </c>
      <c r="B5" s="5" t="n">
        <v>228319</v>
      </c>
      <c r="C5" s="5" t="n">
        <v>136362</v>
      </c>
      <c r="D5" s="5" t="n">
        <v>134714</v>
      </c>
    </row>
    <row r="6" spans="1:4">
      <c r="A6" s="4" t="s">
        <v>1220</v>
      </c>
      <c r="B6" s="5" t="n">
        <v>155742</v>
      </c>
      <c r="C6" s="5" t="n">
        <v>47876</v>
      </c>
      <c r="D6" s="5" t="n">
        <v>441</v>
      </c>
    </row>
    <row r="7" spans="1:4">
      <c r="A7" s="4" t="s">
        <v>92</v>
      </c>
      <c r="B7" s="5" t="n">
        <v>-10087</v>
      </c>
      <c r="C7" s="5" t="n">
        <v>-6676</v>
      </c>
      <c r="D7" s="5" t="n">
        <v>-2732</v>
      </c>
    </row>
    <row r="8" spans="1:4">
      <c r="A8" s="4" t="s">
        <v>1221</v>
      </c>
      <c r="B8" s="5" t="n">
        <v>129323</v>
      </c>
      <c r="C8" s="5" t="n">
        <v>110090</v>
      </c>
      <c r="D8" s="5" t="n">
        <v>192644</v>
      </c>
    </row>
    <row r="9" spans="1:4">
      <c r="A9" s="4" t="s">
        <v>1222</v>
      </c>
      <c r="B9" s="5" t="n">
        <v>137879</v>
      </c>
      <c r="C9" s="5" t="n">
        <v>76646</v>
      </c>
      <c r="D9" s="5" t="n">
        <v>154270</v>
      </c>
    </row>
    <row r="10" spans="1:4">
      <c r="A10" s="4" t="s">
        <v>101</v>
      </c>
      <c r="B10" s="5" t="n">
        <v>25919</v>
      </c>
      <c r="C10" s="5" t="n">
        <v>5949</v>
      </c>
      <c r="D10" s="5" t="n">
        <v>1451</v>
      </c>
    </row>
    <row r="11" spans="1:4">
      <c r="A11" s="4" t="s">
        <v>1223</v>
      </c>
      <c r="B11" s="5" t="n">
        <v>126338</v>
      </c>
      <c r="C11" s="5" t="n">
        <v>27310</v>
      </c>
      <c r="D11" s="6" t="s">
        <v>105</v>
      </c>
    </row>
    <row r="12" spans="1:4">
      <c r="A12" s="4" t="s">
        <v>1209</v>
      </c>
    </row>
    <row r="13" spans="1:4">
      <c r="A13" s="3" t="s">
        <v>518</v>
      </c>
    </row>
    <row r="14" spans="1:4">
      <c r="A14" s="4" t="s">
        <v>83</v>
      </c>
      <c r="B14" s="5" t="n">
        <v>83</v>
      </c>
      <c r="C14" s="5" t="n">
        <v>12916</v>
      </c>
    </row>
    <row r="15" spans="1:4">
      <c r="A15" s="4" t="s">
        <v>1219</v>
      </c>
      <c r="B15" s="5" t="n">
        <v>-684</v>
      </c>
      <c r="C15" s="5" t="n">
        <v>-14404</v>
      </c>
    </row>
    <row r="16" spans="1:4">
      <c r="A16" s="4" t="s">
        <v>1220</v>
      </c>
      <c r="B16" s="5" t="n">
        <v>-601</v>
      </c>
      <c r="C16" s="5" t="n">
        <v>-1488</v>
      </c>
    </row>
    <row r="17" spans="1:4">
      <c r="A17" s="4" t="s">
        <v>92</v>
      </c>
      <c r="B17" s="5" t="n">
        <v>-34</v>
      </c>
      <c r="C17" s="5" t="n">
        <v>891</v>
      </c>
    </row>
    <row r="18" spans="1:4">
      <c r="A18" s="4" t="s">
        <v>1224</v>
      </c>
      <c r="B18" s="5" t="n">
        <v>-374</v>
      </c>
      <c r="C18" s="5" t="n">
        <v>-979</v>
      </c>
    </row>
    <row r="19" spans="1:4">
      <c r="A19" s="4" t="s">
        <v>1225</v>
      </c>
      <c r="B19" s="5" t="n">
        <v>437</v>
      </c>
      <c r="C19" s="5" t="n">
        <v>92</v>
      </c>
    </row>
    <row r="20" spans="1:4">
      <c r="A20" s="4" t="s">
        <v>1221</v>
      </c>
      <c r="B20" s="5" t="n">
        <v>32340</v>
      </c>
      <c r="C20" s="5" t="n">
        <v>-578</v>
      </c>
    </row>
    <row r="21" spans="1:4">
      <c r="A21" s="4" t="s">
        <v>1222</v>
      </c>
      <c r="B21" s="5" t="n">
        <v>16</v>
      </c>
      <c r="C21" s="5" t="n">
        <v>-5257</v>
      </c>
    </row>
    <row r="22" spans="1:4">
      <c r="A22" s="4" t="s">
        <v>1226</v>
      </c>
      <c r="B22" s="5" t="n">
        <v>31784</v>
      </c>
      <c r="C22" s="5" t="n">
        <v>-9285</v>
      </c>
    </row>
    <row r="23" spans="1:4">
      <c r="A23" s="4" t="s">
        <v>101</v>
      </c>
      <c r="B23" s="5" t="n">
        <v>-2443</v>
      </c>
      <c r="C23" s="4" t="s">
        <v>52</v>
      </c>
    </row>
    <row r="24" spans="1:4">
      <c r="A24" s="4" t="s">
        <v>1223</v>
      </c>
      <c r="B24" s="5" t="n">
        <v>29341</v>
      </c>
      <c r="C24" s="5" t="n">
        <v>-9285</v>
      </c>
    </row>
    <row r="25" spans="1:4">
      <c r="A25" s="4" t="s">
        <v>1215</v>
      </c>
      <c r="B25" s="5" t="n">
        <v>14671</v>
      </c>
      <c r="C25" s="5" t="n">
        <v>-4643</v>
      </c>
    </row>
    <row r="26" spans="1:4">
      <c r="A26" s="4" t="s">
        <v>1227</v>
      </c>
      <c r="B26" s="4" t="s">
        <v>52</v>
      </c>
      <c r="C26" s="5" t="n">
        <v>218</v>
      </c>
    </row>
    <row r="27" spans="1:4">
      <c r="A27" s="4" t="s">
        <v>1228</v>
      </c>
      <c r="B27" s="6" t="s">
        <v>1229</v>
      </c>
      <c r="C27" s="6" t="s">
        <v>123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9T16:30:48Z</dcterms:created>
  <dcterms:modified xmlns:dcterms="http://purl.org/dc/terms/" xmlns:xsi="http://www.w3.org/2001/XMLSchema-instance" xsi:type="dcterms:W3CDTF">2018-11-29T16:30:48Z</dcterms:modified>
</cp:coreProperties>
</file>